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of Cash Flow State" sheetId="6" state="visible" r:id="rId6"/>
    <sheet xmlns:r="http://schemas.openxmlformats.org/officeDocument/2006/relationships" name="Note 1 - Corporate Information" sheetId="7" state="visible" r:id="rId7"/>
    <sheet xmlns:r="http://schemas.openxmlformats.org/officeDocument/2006/relationships" name="Note 2 - Statement of Complianc" sheetId="8" state="visible" r:id="rId8"/>
    <sheet xmlns:r="http://schemas.openxmlformats.org/officeDocument/2006/relationships" name="Note 3 - Summary of Significant" sheetId="9" state="visible" r:id="rId9"/>
    <sheet xmlns:r="http://schemas.openxmlformats.org/officeDocument/2006/relationships" name="Note 4 - Use of Estimates and J" sheetId="10" state="visible" r:id="rId10"/>
    <sheet xmlns:r="http://schemas.openxmlformats.org/officeDocument/2006/relationships" name="Note 5 - Segment Reporting" sheetId="11" state="visible" r:id="rId11"/>
    <sheet xmlns:r="http://schemas.openxmlformats.org/officeDocument/2006/relationships" name="Note 6 - Net Sales" sheetId="12" state="visible" r:id="rId12"/>
    <sheet xmlns:r="http://schemas.openxmlformats.org/officeDocument/2006/relationships" name="Note 7 - Other Operating Income" sheetId="13" state="visible" r:id="rId13"/>
    <sheet xmlns:r="http://schemas.openxmlformats.org/officeDocument/2006/relationships" name="Note 8 - Exceptional Items" sheetId="14" state="visible" r:id="rId14"/>
    <sheet xmlns:r="http://schemas.openxmlformats.org/officeDocument/2006/relationships" name="Note 9 - Payroll and Related Be" sheetId="15" state="visible" r:id="rId15"/>
    <sheet xmlns:r="http://schemas.openxmlformats.org/officeDocument/2006/relationships" name="Note 10 - Additional Informatio" sheetId="16" state="visible" r:id="rId16"/>
    <sheet xmlns:r="http://schemas.openxmlformats.org/officeDocument/2006/relationships" name="Note 11 - Finance Cost and Inco" sheetId="17" state="visible" r:id="rId17"/>
    <sheet xmlns:r="http://schemas.openxmlformats.org/officeDocument/2006/relationships" name="Note 12 - Income Tax and Social" sheetId="18" state="visible" r:id="rId18"/>
    <sheet xmlns:r="http://schemas.openxmlformats.org/officeDocument/2006/relationships" name="Note 13 - Property, Plant and E" sheetId="19" state="visible" r:id="rId19"/>
    <sheet xmlns:r="http://schemas.openxmlformats.org/officeDocument/2006/relationships" name="Note 14 - Goodwill" sheetId="20" state="visible" r:id="rId20"/>
    <sheet xmlns:r="http://schemas.openxmlformats.org/officeDocument/2006/relationships" name="Note 15 - Intangible" sheetId="21" state="visible" r:id="rId21"/>
    <sheet xmlns:r="http://schemas.openxmlformats.org/officeDocument/2006/relationships" name="Note 16 - Investment Securities" sheetId="22" state="visible" r:id="rId22"/>
    <sheet xmlns:r="http://schemas.openxmlformats.org/officeDocument/2006/relationships" name="Note 17 - Deferred Income Tax a" sheetId="23" state="visible" r:id="rId23"/>
    <sheet xmlns:r="http://schemas.openxmlformats.org/officeDocument/2006/relationships" name="Note 18 - Inventories" sheetId="24" state="visible" r:id="rId24"/>
    <sheet xmlns:r="http://schemas.openxmlformats.org/officeDocument/2006/relationships" name="Note 19 - Trade Receivables" sheetId="25" state="visible" r:id="rId25"/>
    <sheet xmlns:r="http://schemas.openxmlformats.org/officeDocument/2006/relationships" name="Note 20 - Cash and Cash Equival" sheetId="26" state="visible" r:id="rId26"/>
    <sheet xmlns:r="http://schemas.openxmlformats.org/officeDocument/2006/relationships" name="Note 21 - Changes in Equity" sheetId="27" state="visible" r:id="rId27"/>
    <sheet xmlns:r="http://schemas.openxmlformats.org/officeDocument/2006/relationships" name="Note 22 - Interest-bearing Loan" sheetId="28" state="visible" r:id="rId28"/>
    <sheet xmlns:r="http://schemas.openxmlformats.org/officeDocument/2006/relationships" name="Note 23 - Employee Benefits" sheetId="29" state="visible" r:id="rId29"/>
    <sheet xmlns:r="http://schemas.openxmlformats.org/officeDocument/2006/relationships" name="Note 24 - Share-based Payments" sheetId="30" state="visible" r:id="rId30"/>
    <sheet xmlns:r="http://schemas.openxmlformats.org/officeDocument/2006/relationships" name="Note 25 - Trade Payables" sheetId="31" state="visible" r:id="rId31"/>
    <sheet xmlns:r="http://schemas.openxmlformats.org/officeDocument/2006/relationships" name="Note 26 - Provisions" sheetId="32" state="visible" r:id="rId32"/>
    <sheet xmlns:r="http://schemas.openxmlformats.org/officeDocument/2006/relationships" name="Note 27 - Financial Instruments" sheetId="33" state="visible" r:id="rId33"/>
    <sheet xmlns:r="http://schemas.openxmlformats.org/officeDocument/2006/relationships" name="Note 28 - Operating Leases" sheetId="34" state="visible" r:id="rId34"/>
    <sheet xmlns:r="http://schemas.openxmlformats.org/officeDocument/2006/relationships" name="Note 29 - Collateral and Contra" sheetId="35" state="visible" r:id="rId35"/>
    <sheet xmlns:r="http://schemas.openxmlformats.org/officeDocument/2006/relationships" name="Note 30 - Contingent Liability" sheetId="36" state="visible" r:id="rId36"/>
    <sheet xmlns:r="http://schemas.openxmlformats.org/officeDocument/2006/relationships" name="Note 31 - Non-cash Items" sheetId="37" state="visible" r:id="rId37"/>
    <sheet xmlns:r="http://schemas.openxmlformats.org/officeDocument/2006/relationships" name="Note 32 - Related Parties" sheetId="38" state="visible" r:id="rId38"/>
    <sheet xmlns:r="http://schemas.openxmlformats.org/officeDocument/2006/relationships" name="Note 33 - Group Companies" sheetId="39" state="visible" r:id="rId39"/>
    <sheet xmlns:r="http://schemas.openxmlformats.org/officeDocument/2006/relationships" name="Note 34 - Insurance" sheetId="40" state="visible" r:id="rId40"/>
    <sheet xmlns:r="http://schemas.openxmlformats.org/officeDocument/2006/relationships" name="Note 35 - Events After the Repo" sheetId="41" state="visible" r:id="rId41"/>
    <sheet xmlns:r="http://schemas.openxmlformats.org/officeDocument/2006/relationships" name="Significant Accounting Policies" sheetId="42" state="visible" r:id="rId42"/>
    <sheet xmlns:r="http://schemas.openxmlformats.org/officeDocument/2006/relationships" name="Note 3 - Summary of Significa43" sheetId="43" state="visible" r:id="rId43"/>
    <sheet xmlns:r="http://schemas.openxmlformats.org/officeDocument/2006/relationships" name="Note 5 - Segment Reporting (Tab" sheetId="44" state="visible" r:id="rId44"/>
    <sheet xmlns:r="http://schemas.openxmlformats.org/officeDocument/2006/relationships" name="Note 6 - Net Sales (Tables)" sheetId="45" state="visible" r:id="rId45"/>
    <sheet xmlns:r="http://schemas.openxmlformats.org/officeDocument/2006/relationships" name="Note 7 - Other Operating Inco46" sheetId="46" state="visible" r:id="rId46"/>
    <sheet xmlns:r="http://schemas.openxmlformats.org/officeDocument/2006/relationships" name="Note 8 - Exceptional Items (Tab" sheetId="47" state="visible" r:id="rId47"/>
    <sheet xmlns:r="http://schemas.openxmlformats.org/officeDocument/2006/relationships" name="Note 9 - Payroll and Related 48" sheetId="48" state="visible" r:id="rId48"/>
    <sheet xmlns:r="http://schemas.openxmlformats.org/officeDocument/2006/relationships" name="Note 10 - Additional Informat49" sheetId="49" state="visible" r:id="rId49"/>
    <sheet xmlns:r="http://schemas.openxmlformats.org/officeDocument/2006/relationships" name="Note 11 - Finance Cost and In50" sheetId="50" state="visible" r:id="rId50"/>
    <sheet xmlns:r="http://schemas.openxmlformats.org/officeDocument/2006/relationships" name="Note 12 - Income Tax and Soci51" sheetId="51" state="visible" r:id="rId51"/>
    <sheet xmlns:r="http://schemas.openxmlformats.org/officeDocument/2006/relationships" name="Note 13 - Property, Plant and52" sheetId="52" state="visible" r:id="rId52"/>
    <sheet xmlns:r="http://schemas.openxmlformats.org/officeDocument/2006/relationships" name="Note 14 - Goodwill (Tables)" sheetId="53" state="visible" r:id="rId53"/>
    <sheet xmlns:r="http://schemas.openxmlformats.org/officeDocument/2006/relationships" name="Note 15 - Intangible (Tables)" sheetId="54" state="visible" r:id="rId54"/>
    <sheet xmlns:r="http://schemas.openxmlformats.org/officeDocument/2006/relationships" name="Note 16 - Investment Securiti55" sheetId="55" state="visible" r:id="rId55"/>
    <sheet xmlns:r="http://schemas.openxmlformats.org/officeDocument/2006/relationships" name="Note 17 - Deferred Income Tax56" sheetId="56" state="visible" r:id="rId56"/>
    <sheet xmlns:r="http://schemas.openxmlformats.org/officeDocument/2006/relationships" name="Note 18 - Inventories (Tables)" sheetId="57" state="visible" r:id="rId57"/>
    <sheet xmlns:r="http://schemas.openxmlformats.org/officeDocument/2006/relationships" name="Note 19 - Trade Receivables (Ta" sheetId="58" state="visible" r:id="rId58"/>
    <sheet xmlns:r="http://schemas.openxmlformats.org/officeDocument/2006/relationships" name="Note 20 - Cash and Cash Equiv59" sheetId="59" state="visible" r:id="rId59"/>
    <sheet xmlns:r="http://schemas.openxmlformats.org/officeDocument/2006/relationships" name="Note 21 - Changes in Equity (Ta" sheetId="60" state="visible" r:id="rId60"/>
    <sheet xmlns:r="http://schemas.openxmlformats.org/officeDocument/2006/relationships" name="Note 22 - Interest-bearing Lo61" sheetId="61" state="visible" r:id="rId61"/>
    <sheet xmlns:r="http://schemas.openxmlformats.org/officeDocument/2006/relationships" name="Note 23 - Employee Benefits (Ta" sheetId="62" state="visible" r:id="rId62"/>
    <sheet xmlns:r="http://schemas.openxmlformats.org/officeDocument/2006/relationships" name="Note 24 - Share-based Payments " sheetId="63" state="visible" r:id="rId63"/>
    <sheet xmlns:r="http://schemas.openxmlformats.org/officeDocument/2006/relationships" name="Note 25 - Trade Payables (Table" sheetId="64" state="visible" r:id="rId64"/>
    <sheet xmlns:r="http://schemas.openxmlformats.org/officeDocument/2006/relationships" name="Note 26 - Provisions (Tables)" sheetId="65" state="visible" r:id="rId65"/>
    <sheet xmlns:r="http://schemas.openxmlformats.org/officeDocument/2006/relationships" name="Note 27 - Financial Instrumen66" sheetId="66" state="visible" r:id="rId66"/>
    <sheet xmlns:r="http://schemas.openxmlformats.org/officeDocument/2006/relationships" name="Note 28 - Operating Leases (Tab" sheetId="67" state="visible" r:id="rId67"/>
    <sheet xmlns:r="http://schemas.openxmlformats.org/officeDocument/2006/relationships" name="Note 29 - Collateral and Cont68" sheetId="68" state="visible" r:id="rId68"/>
    <sheet xmlns:r="http://schemas.openxmlformats.org/officeDocument/2006/relationships" name="Note 30 - Contingent Liability " sheetId="69" state="visible" r:id="rId69"/>
    <sheet xmlns:r="http://schemas.openxmlformats.org/officeDocument/2006/relationships" name="Note 31 - Non-cash Items (Table" sheetId="70" state="visible" r:id="rId70"/>
    <sheet xmlns:r="http://schemas.openxmlformats.org/officeDocument/2006/relationships" name="Note 32 - Related Parties (Tabl" sheetId="71" state="visible" r:id="rId71"/>
    <sheet xmlns:r="http://schemas.openxmlformats.org/officeDocument/2006/relationships" name="Note 33 - Group Companies (Tabl" sheetId="72" state="visible" r:id="rId72"/>
    <sheet xmlns:r="http://schemas.openxmlformats.org/officeDocument/2006/relationships" name="Note 1 - Corporate Information " sheetId="73" state="visible" r:id="rId73"/>
    <sheet xmlns:r="http://schemas.openxmlformats.org/officeDocument/2006/relationships" name="Note 3 - Summary of Significa74" sheetId="74" state="visible" r:id="rId74"/>
    <sheet xmlns:r="http://schemas.openxmlformats.org/officeDocument/2006/relationships" name="Note 3 - Summary of Significa75" sheetId="75" state="visible" r:id="rId75"/>
    <sheet xmlns:r="http://schemas.openxmlformats.org/officeDocument/2006/relationships" name="Note 3 - Summary of Significa76" sheetId="76" state="visible" r:id="rId76"/>
    <sheet xmlns:r="http://schemas.openxmlformats.org/officeDocument/2006/relationships" name="Note 5 - Segment Reporting - Re" sheetId="77" state="visible" r:id="rId77"/>
    <sheet xmlns:r="http://schemas.openxmlformats.org/officeDocument/2006/relationships" name="Note 6 - Net Sales - Reconicili" sheetId="78" state="visible" r:id="rId78"/>
    <sheet xmlns:r="http://schemas.openxmlformats.org/officeDocument/2006/relationships" name="Note 7 - Other Operating Inco79" sheetId="79" state="visible" r:id="rId79"/>
    <sheet xmlns:r="http://schemas.openxmlformats.org/officeDocument/2006/relationships" name="Note 8 - Exceptional Items (Det" sheetId="80" state="visible" r:id="rId80"/>
    <sheet xmlns:r="http://schemas.openxmlformats.org/officeDocument/2006/relationships" name="Note 8 - Exceptional Items - Ex" sheetId="81" state="visible" r:id="rId81"/>
    <sheet xmlns:r="http://schemas.openxmlformats.org/officeDocument/2006/relationships" name="Note 9 - Payroll and Related 82" sheetId="82" state="visible" r:id="rId82"/>
    <sheet xmlns:r="http://schemas.openxmlformats.org/officeDocument/2006/relationships" name="Note 9 - Payroll and Related 83" sheetId="83" state="visible" r:id="rId83"/>
    <sheet xmlns:r="http://schemas.openxmlformats.org/officeDocument/2006/relationships" name="Note 10 - Additional Informat84" sheetId="84" state="visible" r:id="rId84"/>
    <sheet xmlns:r="http://schemas.openxmlformats.org/officeDocument/2006/relationships" name="Note 11 - Finance Cost and In85" sheetId="85" state="visible" r:id="rId85"/>
    <sheet xmlns:r="http://schemas.openxmlformats.org/officeDocument/2006/relationships" name="Note 11 - Finance Cost and In86" sheetId="86" state="visible" r:id="rId86"/>
    <sheet xmlns:r="http://schemas.openxmlformats.org/officeDocument/2006/relationships" name="Note 11 - Finance Cost and In87" sheetId="87" state="visible" r:id="rId87"/>
    <sheet xmlns:r="http://schemas.openxmlformats.org/officeDocument/2006/relationships" name="Note 11 - Finance Cost and In88" sheetId="88" state="visible" r:id="rId88"/>
    <sheet xmlns:r="http://schemas.openxmlformats.org/officeDocument/2006/relationships" name="Note 12 - Income Tax and Soci89" sheetId="89" state="visible" r:id="rId89"/>
    <sheet xmlns:r="http://schemas.openxmlformats.org/officeDocument/2006/relationships" name="Note 12 - Income Tax and Soci90" sheetId="90" state="visible" r:id="rId90"/>
    <sheet xmlns:r="http://schemas.openxmlformats.org/officeDocument/2006/relationships" name="Note 12 - Income Tax and Soci91" sheetId="91" state="visible" r:id="rId91"/>
    <sheet xmlns:r="http://schemas.openxmlformats.org/officeDocument/2006/relationships" name="Note 13 - Property, Plant and92" sheetId="92" state="visible" r:id="rId92"/>
    <sheet xmlns:r="http://schemas.openxmlformats.org/officeDocument/2006/relationships" name="Note 14 - Goodwill (Details Tex" sheetId="93" state="visible" r:id="rId93"/>
    <sheet xmlns:r="http://schemas.openxmlformats.org/officeDocument/2006/relationships" name="Note 14 - Goodwill - Changes in" sheetId="94" state="visible" r:id="rId94"/>
    <sheet xmlns:r="http://schemas.openxmlformats.org/officeDocument/2006/relationships" name="Note 14 - Goodwill - Carrying A" sheetId="95" state="visible" r:id="rId95"/>
    <sheet xmlns:r="http://schemas.openxmlformats.org/officeDocument/2006/relationships" name="Note 14 - Goodwill - Weighted A" sheetId="96" state="visible" r:id="rId96"/>
    <sheet xmlns:r="http://schemas.openxmlformats.org/officeDocument/2006/relationships" name="Note 15 - Intangible (Details T" sheetId="97" state="visible" r:id="rId97"/>
    <sheet xmlns:r="http://schemas.openxmlformats.org/officeDocument/2006/relationships" name="Note 15 - Intangible - Reconcil" sheetId="98" state="visible" r:id="rId98"/>
    <sheet xmlns:r="http://schemas.openxmlformats.org/officeDocument/2006/relationships" name="Note 15 - Intangible - Intangib" sheetId="99" state="visible" r:id="rId99"/>
    <sheet xmlns:r="http://schemas.openxmlformats.org/officeDocument/2006/relationships" name="Note 16 - Investment Securit100" sheetId="100" state="visible" r:id="rId100"/>
    <sheet xmlns:r="http://schemas.openxmlformats.org/officeDocument/2006/relationships" name="Note 17 - Deferred Income Ta101" sheetId="101" state="visible" r:id="rId101"/>
    <sheet xmlns:r="http://schemas.openxmlformats.org/officeDocument/2006/relationships" name="Note 17 - Deferred Income Ta102" sheetId="102" state="visible" r:id="rId102"/>
    <sheet xmlns:r="http://schemas.openxmlformats.org/officeDocument/2006/relationships" name="Note 17 - Deferred Income Ta103" sheetId="103" state="visible" r:id="rId103"/>
    <sheet xmlns:r="http://schemas.openxmlformats.org/officeDocument/2006/relationships" name="Note 17 - Deferred Income Ta104" sheetId="104" state="visible" r:id="rId104"/>
    <sheet xmlns:r="http://schemas.openxmlformats.org/officeDocument/2006/relationships" name="Note 17 - Deferred Income Ta105" sheetId="105" state="visible" r:id="rId105"/>
    <sheet xmlns:r="http://schemas.openxmlformats.org/officeDocument/2006/relationships" name="Note 17 - Deferred Income Ta106" sheetId="106" state="visible" r:id="rId106"/>
    <sheet xmlns:r="http://schemas.openxmlformats.org/officeDocument/2006/relationships" name="Note 18 - Inventories (Details " sheetId="107" state="visible" r:id="rId107"/>
    <sheet xmlns:r="http://schemas.openxmlformats.org/officeDocument/2006/relationships" name="Note 18 - Inventories - Schedul" sheetId="108" state="visible" r:id="rId108"/>
    <sheet xmlns:r="http://schemas.openxmlformats.org/officeDocument/2006/relationships" name="Note 19 - Trade Receivables (De" sheetId="109" state="visible" r:id="rId109"/>
    <sheet xmlns:r="http://schemas.openxmlformats.org/officeDocument/2006/relationships" name="Note 19 - Trade Receivables - C" sheetId="110" state="visible" r:id="rId110"/>
    <sheet xmlns:r="http://schemas.openxmlformats.org/officeDocument/2006/relationships" name="Note 19 - Trade Receivables - A" sheetId="111" state="visible" r:id="rId111"/>
    <sheet xmlns:r="http://schemas.openxmlformats.org/officeDocument/2006/relationships" name="Note 20 - Cash and Cash Equi112" sheetId="112" state="visible" r:id="rId112"/>
    <sheet xmlns:r="http://schemas.openxmlformats.org/officeDocument/2006/relationships" name="Note 21 - Changes in Equity (De" sheetId="113" state="visible" r:id="rId113"/>
    <sheet xmlns:r="http://schemas.openxmlformats.org/officeDocument/2006/relationships" name="Note 21 - Changes in Equity - C" sheetId="114" state="visible" r:id="rId114"/>
    <sheet xmlns:r="http://schemas.openxmlformats.org/officeDocument/2006/relationships" name="Note 21 - Changes in Equity 115" sheetId="115" state="visible" r:id="rId115"/>
    <sheet xmlns:r="http://schemas.openxmlformats.org/officeDocument/2006/relationships" name="Note 21 - Changes in Equity - T" sheetId="116" state="visible" r:id="rId116"/>
    <sheet xmlns:r="http://schemas.openxmlformats.org/officeDocument/2006/relationships" name="Note 21 - Changes in Equity - N" sheetId="117" state="visible" r:id="rId117"/>
    <sheet xmlns:r="http://schemas.openxmlformats.org/officeDocument/2006/relationships" name="Note 21 - Changes in Equity - I" sheetId="118" state="visible" r:id="rId118"/>
    <sheet xmlns:r="http://schemas.openxmlformats.org/officeDocument/2006/relationships" name="Note 21 - Changes in Equity 119" sheetId="119" state="visible" r:id="rId119"/>
    <sheet xmlns:r="http://schemas.openxmlformats.org/officeDocument/2006/relationships" name="Note 21 - Changes in Equity - D" sheetId="120" state="visible" r:id="rId120"/>
    <sheet xmlns:r="http://schemas.openxmlformats.org/officeDocument/2006/relationships" name="Note 21 - Changes in Equity 121" sheetId="121" state="visible" r:id="rId121"/>
    <sheet xmlns:r="http://schemas.openxmlformats.org/officeDocument/2006/relationships" name="Note 21 - Changes in Equity - B" sheetId="122" state="visible" r:id="rId122"/>
    <sheet xmlns:r="http://schemas.openxmlformats.org/officeDocument/2006/relationships" name="Note 22 - Interest-Bearing L123" sheetId="123" state="visible" r:id="rId123"/>
    <sheet xmlns:r="http://schemas.openxmlformats.org/officeDocument/2006/relationships" name="Note 22 - Interest-Bearing L124" sheetId="124" state="visible" r:id="rId124"/>
    <sheet xmlns:r="http://schemas.openxmlformats.org/officeDocument/2006/relationships" name="Note 22 - Interest-Bearing L125" sheetId="125" state="visible" r:id="rId125"/>
    <sheet xmlns:r="http://schemas.openxmlformats.org/officeDocument/2006/relationships" name="Note 23 - Employee Benefits (De" sheetId="126" state="visible" r:id="rId126"/>
    <sheet xmlns:r="http://schemas.openxmlformats.org/officeDocument/2006/relationships" name="Note 23 - Employee Benefits - N" sheetId="127" state="visible" r:id="rId127"/>
    <sheet xmlns:r="http://schemas.openxmlformats.org/officeDocument/2006/relationships" name="Note 23 - Employee Benefits - D" sheetId="128" state="visible" r:id="rId128"/>
    <sheet xmlns:r="http://schemas.openxmlformats.org/officeDocument/2006/relationships" name="Note 23 - Employee Benefits - P" sheetId="129" state="visible" r:id="rId129"/>
    <sheet xmlns:r="http://schemas.openxmlformats.org/officeDocument/2006/relationships" name="Note 23 - Employee Benefits - A" sheetId="130" state="visible" r:id="rId130"/>
    <sheet xmlns:r="http://schemas.openxmlformats.org/officeDocument/2006/relationships" name="Note 23 - Employee Benefits 131" sheetId="131" state="visible" r:id="rId131"/>
    <sheet xmlns:r="http://schemas.openxmlformats.org/officeDocument/2006/relationships" name="Note 23 - Employee Benefits - E" sheetId="132" state="visible" r:id="rId132"/>
    <sheet xmlns:r="http://schemas.openxmlformats.org/officeDocument/2006/relationships" name="Note 23 - Employee Benefits 133" sheetId="133" state="visible" r:id="rId133"/>
    <sheet xmlns:r="http://schemas.openxmlformats.org/officeDocument/2006/relationships" name="Note 23 - Employee Benefits - W" sheetId="134" state="visible" r:id="rId134"/>
    <sheet xmlns:r="http://schemas.openxmlformats.org/officeDocument/2006/relationships" name="Note 23 - Employee Benefits 135" sheetId="135" state="visible" r:id="rId135"/>
    <sheet xmlns:r="http://schemas.openxmlformats.org/officeDocument/2006/relationships" name="Note 24 - Share-based Paymen136" sheetId="136" state="visible" r:id="rId136"/>
    <sheet xmlns:r="http://schemas.openxmlformats.org/officeDocument/2006/relationships" name="Note 24 - Share-based Paymen137" sheetId="137" state="visible" r:id="rId137"/>
    <sheet xmlns:r="http://schemas.openxmlformats.org/officeDocument/2006/relationships" name="Note 24 - Share-based Paymen138" sheetId="138" state="visible" r:id="rId138"/>
    <sheet xmlns:r="http://schemas.openxmlformats.org/officeDocument/2006/relationships" name="Note 24 - Share-based Paymen139" sheetId="139" state="visible" r:id="rId139"/>
    <sheet xmlns:r="http://schemas.openxmlformats.org/officeDocument/2006/relationships" name="Note 24 - Share-based Paymen140" sheetId="140" state="visible" r:id="rId140"/>
    <sheet xmlns:r="http://schemas.openxmlformats.org/officeDocument/2006/relationships" name="Note 25 - Trade Payables - Comp" sheetId="141" state="visible" r:id="rId141"/>
    <sheet xmlns:r="http://schemas.openxmlformats.org/officeDocument/2006/relationships" name="Note 26 - Provisions - Changes " sheetId="142" state="visible" r:id="rId142"/>
    <sheet xmlns:r="http://schemas.openxmlformats.org/officeDocument/2006/relationships" name="Note 26 - Provisions - Disburse" sheetId="143" state="visible" r:id="rId143"/>
    <sheet xmlns:r="http://schemas.openxmlformats.org/officeDocument/2006/relationships" name="Note 27 - Financial Instrume144" sheetId="144" state="visible" r:id="rId144"/>
    <sheet xmlns:r="http://schemas.openxmlformats.org/officeDocument/2006/relationships" name="Note 27 - Financial Instrume145" sheetId="145" state="visible" r:id="rId145"/>
    <sheet xmlns:r="http://schemas.openxmlformats.org/officeDocument/2006/relationships" name="Note 27 - Financial Instrume146" sheetId="146" state="visible" r:id="rId146"/>
    <sheet xmlns:r="http://schemas.openxmlformats.org/officeDocument/2006/relationships" name="Note 27 - Financial Instrume147" sheetId="147" state="visible" r:id="rId147"/>
    <sheet xmlns:r="http://schemas.openxmlformats.org/officeDocument/2006/relationships" name="Note 27 - Financial Instrume148" sheetId="148" state="visible" r:id="rId148"/>
    <sheet xmlns:r="http://schemas.openxmlformats.org/officeDocument/2006/relationships" name="Note 27 - Financial Instrume149" sheetId="149" state="visible" r:id="rId149"/>
    <sheet xmlns:r="http://schemas.openxmlformats.org/officeDocument/2006/relationships" name="Note 27 - Financial Instrume150" sheetId="150" state="visible" r:id="rId150"/>
    <sheet xmlns:r="http://schemas.openxmlformats.org/officeDocument/2006/relationships" name="Note 27 - Financial Instrume151" sheetId="151" state="visible" r:id="rId151"/>
    <sheet xmlns:r="http://schemas.openxmlformats.org/officeDocument/2006/relationships" name="Note 28 - Operating Leases (Det" sheetId="152" state="visible" r:id="rId152"/>
    <sheet xmlns:r="http://schemas.openxmlformats.org/officeDocument/2006/relationships" name="Note 28 - Operating Leases - Ma" sheetId="153" state="visible" r:id="rId153"/>
    <sheet xmlns:r="http://schemas.openxmlformats.org/officeDocument/2006/relationships" name="Note 29 - Collateral and Con154" sheetId="154" state="visible" r:id="rId154"/>
    <sheet xmlns:r="http://schemas.openxmlformats.org/officeDocument/2006/relationships" name="Note 29 - Collateral and Con155" sheetId="155" state="visible" r:id="rId155"/>
    <sheet xmlns:r="http://schemas.openxmlformats.org/officeDocument/2006/relationships" name="Note 29 - Collateral and Con156" sheetId="156" state="visible" r:id="rId156"/>
    <sheet xmlns:r="http://schemas.openxmlformats.org/officeDocument/2006/relationships" name="Note 30 - Contingent Liabili157" sheetId="157" state="visible" r:id="rId157"/>
    <sheet xmlns:r="http://schemas.openxmlformats.org/officeDocument/2006/relationships" name="Note 30 - Contingent Liabili158" sheetId="158" state="visible" r:id="rId158"/>
    <sheet xmlns:r="http://schemas.openxmlformats.org/officeDocument/2006/relationships" name="Note 31 - Non-cash Items - Inve" sheetId="159" state="visible" r:id="rId159"/>
    <sheet xmlns:r="http://schemas.openxmlformats.org/officeDocument/2006/relationships" name="Note 32 - Related Parties (Deta" sheetId="160" state="visible" r:id="rId160"/>
    <sheet xmlns:r="http://schemas.openxmlformats.org/officeDocument/2006/relationships" name="Note 32 - Related Parties - Exp" sheetId="161" state="visible" r:id="rId161"/>
    <sheet xmlns:r="http://schemas.openxmlformats.org/officeDocument/2006/relationships" name="Note 32 - Related Parties - Tra" sheetId="162" state="visible" r:id="rId162"/>
    <sheet xmlns:r="http://schemas.openxmlformats.org/officeDocument/2006/relationships" name="Note 33 - Group Companies - Mai" sheetId="163" state="visible" r:id="rId163"/>
    <sheet xmlns:r="http://schemas.openxmlformats.org/officeDocument/2006/relationships" name="Note 35 - Events After the R164" sheetId="164" state="visible" r:id="rId164"/>
  </sheets>
  <definedNames/>
  <calcPr calcId="124519" fullCalcOnLoad="1"/>
</workbook>
</file>

<file path=xl/sharedStrings.xml><?xml version="1.0" encoding="utf-8"?>
<sst xmlns="http://schemas.openxmlformats.org/spreadsheetml/2006/main" uniqueCount="2226">
  <si>
    <t>Document And Entity Information</t>
  </si>
  <si>
    <t>12 Months Ended</t>
  </si>
  <si>
    <t>Dec. 31, 2017shares</t>
  </si>
  <si>
    <t>Document Information [Line Items]</t>
  </si>
  <si>
    <t>Entity Registrant Name</t>
  </si>
  <si>
    <t>AMBEV S.A.</t>
  </si>
  <si>
    <t>Entity Central Index Key</t>
  </si>
  <si>
    <t>Trading Symbol</t>
  </si>
  <si>
    <t>abev</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Income Statements - BRL (R$) R$ in Millions</t>
  </si>
  <si>
    <t>Dec. 31, 2017</t>
  </si>
  <si>
    <t>Dec. 31, 2016</t>
  </si>
  <si>
    <t>Dec. 31, 2015</t>
  </si>
  <si>
    <t>Statement Line Items [Line Items]</t>
  </si>
  <si>
    <t>Net sales</t>
  </si>
  <si>
    <t>R$ 47899.3</t>
  </si>
  <si>
    <t>R$ 45602.6</t>
  </si>
  <si>
    <t>R$ 46720.2</t>
  </si>
  <si>
    <t>Cost of sales</t>
  </si>
  <si>
    <t>Gross profit</t>
  </si>
  <si>
    <t>Distribution expenses</t>
  </si>
  <si>
    <t>Sales and marketing expenses</t>
  </si>
  <si>
    <t>Administrative expenses</t>
  </si>
  <si>
    <t>Other operating income/(expenses), net</t>
  </si>
  <si>
    <t>Exceptional items</t>
  </si>
  <si>
    <t>Income from operations</t>
  </si>
  <si>
    <t>Finance cost</t>
  </si>
  <si>
    <t>Finance income</t>
  </si>
  <si>
    <t>Net finance cost</t>
  </si>
  <si>
    <t>Share of result of joint ventures</t>
  </si>
  <si>
    <t>Income before income tax</t>
  </si>
  <si>
    <t>Income tax expense</t>
  </si>
  <si>
    <t>Net income</t>
  </si>
  <si>
    <t>Attributable to:</t>
  </si>
  <si>
    <t>Equity holders of Ambev</t>
  </si>
  <si>
    <t>Non-controlling interests</t>
  </si>
  <si>
    <t>R$ 518.5</t>
  </si>
  <si>
    <t>R$ 536.8</t>
  </si>
  <si>
    <t>R$ 455.4</t>
  </si>
  <si>
    <t>Basic earnings per share – common - R$ (in BRL per share)</t>
  </si>
  <si>
    <t>[1]</t>
  </si>
  <si>
    <t>R$ 0.47</t>
  </si>
  <si>
    <t>R$ 0.80</t>
  </si>
  <si>
    <t>R$ 0.79</t>
  </si>
  <si>
    <t>Diluted earnings per share – common - R$ (in BRL per share)</t>
  </si>
  <si>
    <t>R$ 0.46</t>
  </si>
  <si>
    <t>Expressed in Brazilian Reais.</t>
  </si>
  <si>
    <t>Consolidated Statements of Comprehensive Income - BRL (R$) R$ in Millions</t>
  </si>
  <si>
    <t>R$ 7850.5</t>
  </si>
  <si>
    <t>R$ 13083.4</t>
  </si>
  <si>
    <t>R$ 12879.2</t>
  </si>
  <si>
    <t>Items that will not be recycled to profit or loss:</t>
  </si>
  <si>
    <t>Other comprehensive income, net of tax, gains (losses) on revaluation</t>
  </si>
  <si>
    <t>Exchange differences on translation of foreign operations gains/(losses)</t>
  </si>
  <si>
    <t>Investment hedge in foreign operations</t>
  </si>
  <si>
    <t xml:space="preserve"> </t>
  </si>
  <si>
    <t>Investment hedge - put option granted on subsidiary</t>
  </si>
  <si>
    <t>Gains/losses on translation of other foreign operations</t>
  </si>
  <si>
    <t>Gains/losses on translation of foreign operations</t>
  </si>
  <si>
    <t>Cash flow hedge - gains/(losses)</t>
  </si>
  <si>
    <t>Recognized in Equity (Hedge reserve)</t>
  </si>
  <si>
    <t>Removed from Equity (Hedge reserve) and included in profit or loss</t>
  </si>
  <si>
    <t>Total cash flow hedge</t>
  </si>
  <si>
    <t>Other comprehensive (loss)/income</t>
  </si>
  <si>
    <t>Total comprehensive income</t>
  </si>
  <si>
    <t>Attributable to</t>
  </si>
  <si>
    <t>Non-controlling interest</t>
  </si>
  <si>
    <t>R$ 549.4</t>
  </si>
  <si>
    <t>R$ 142.4</t>
  </si>
  <si>
    <t>R$ 847.0</t>
  </si>
  <si>
    <t>Consolidated Balance Sheets - BRL (R$) R$ in Millions</t>
  </si>
  <si>
    <t>Property, plant and equipment</t>
  </si>
  <si>
    <t>R$ 18822.3</t>
  </si>
  <si>
    <t>R$ 19153.8</t>
  </si>
  <si>
    <t>Goodwill</t>
  </si>
  <si>
    <t>Intangible</t>
  </si>
  <si>
    <t>Investments in associates</t>
  </si>
  <si>
    <t>Investment securities</t>
  </si>
  <si>
    <t>Net deferred tax assets</t>
  </si>
  <si>
    <t>Employee benefits</t>
  </si>
  <si>
    <t>Derivative financial instruments</t>
  </si>
  <si>
    <t>Income tax and social contributions recoverable</t>
  </si>
  <si>
    <t>Other recoverable taxes</t>
  </si>
  <si>
    <t>Other assets</t>
  </si>
  <si>
    <t>Non-current assets</t>
  </si>
  <si>
    <t>Inventories</t>
  </si>
  <si>
    <t>Trade receivable</t>
  </si>
  <si>
    <t>Derivative financial asset instruments</t>
  </si>
  <si>
    <t>Cash and cash equivalents</t>
  </si>
  <si>
    <t>Current assets</t>
  </si>
  <si>
    <t>Total assets</t>
  </si>
  <si>
    <t>Equity</t>
  </si>
  <si>
    <t>Issued capital</t>
  </si>
  <si>
    <t>Reserves</t>
  </si>
  <si>
    <t>Carrying value adjustments</t>
  </si>
  <si>
    <t>Equity attributable to equity holders of Ambev</t>
  </si>
  <si>
    <t>Total Equity</t>
  </si>
  <si>
    <t>Interest-bearing loans and borrowings</t>
  </si>
  <si>
    <t>Deferred tax liabilities</t>
  </si>
  <si>
    <t>Income tax and social contribution payable</t>
  </si>
  <si>
    <t>Taxes and contributions payable</t>
  </si>
  <si>
    <t>Trade payables</t>
  </si>
  <si>
    <t>Provisions</t>
  </si>
  <si>
    <t>Put option granted on subsidiary and other liabilities</t>
  </si>
  <si>
    <t>Non-current liabilities</t>
  </si>
  <si>
    <t>Bank overdrafts</t>
  </si>
  <si>
    <t>Interest-bearing loans and borrowings, current</t>
  </si>
  <si>
    <t>Wages and salaries</t>
  </si>
  <si>
    <t>Dividends and interest on shareholders’ equity payable</t>
  </si>
  <si>
    <t>Current liabilities</t>
  </si>
  <si>
    <t>Total liabilities</t>
  </si>
  <si>
    <t>Total equity and liabilities</t>
  </si>
  <si>
    <t>R$ 86851.9</t>
  </si>
  <si>
    <t>R$ 83841.4</t>
  </si>
  <si>
    <t>During the third quarter, the Company joined a Special Program for Tax Regulation ("PERT 2017"). Additional information regarding the adherence are disclosed on Note 1 - Corporate information.</t>
  </si>
  <si>
    <t>Consolidated Statements of Changes in Equity - BRL (R$) R$ in Millions</t>
  </si>
  <si>
    <t>Issued capital [member]</t>
  </si>
  <si>
    <t>Capital reserve [member]</t>
  </si>
  <si>
    <t>Net income reserves [member]</t>
  </si>
  <si>
    <t>Retained earnings [member]</t>
  </si>
  <si>
    <t>Carrying value adjustments [member]</t>
  </si>
  <si>
    <t>Equity attributable to owners of parent [member]</t>
  </si>
  <si>
    <t>Non-controlling interests [member]</t>
  </si>
  <si>
    <t>Total</t>
  </si>
  <si>
    <t>Balance at Dec. 31, 2014</t>
  </si>
  <si>
    <t>R$ 57582.4</t>
  </si>
  <si>
    <t>R$ 55023.3</t>
  </si>
  <si>
    <t>R$ 4883.8</t>
  </si>
  <si>
    <t>R$ 75267.9</t>
  </si>
  <si>
    <t>R$ 42221.6</t>
  </si>
  <si>
    <t>R$ 1423.1</t>
  </si>
  <si>
    <t>R$ 43644.7</t>
  </si>
  <si>
    <t>Net Income</t>
  </si>
  <si>
    <t>Comprehensive income:</t>
  </si>
  <si>
    <t>Gains/(losses) on translation of foreign operations</t>
  </si>
  <si>
    <t>Cash flow hedges</t>
  </si>
  <si>
    <t>Actuarial gain/(losses)</t>
  </si>
  <si>
    <t>Options granted on subsidiary</t>
  </si>
  <si>
    <t>Gains/(losses) of controlling interest´s share</t>
  </si>
  <si>
    <t>Dividends distributed</t>
  </si>
  <si>
    <t>Interest on own capital</t>
  </si>
  <si>
    <t>Acquired shares and result on treasury shares</t>
  </si>
  <si>
    <t>Share-based payment</t>
  </si>
  <si>
    <t>Prescribed dividends</t>
  </si>
  <si>
    <t>Reversal effect revaluation of property, plant and equipment under the predecessor basis accounting</t>
  </si>
  <si>
    <t>Fiscal incentive reserve</t>
  </si>
  <si>
    <t>Investments reserve</t>
  </si>
  <si>
    <t>Capital increase</t>
  </si>
  <si>
    <t>Additional Interest on shareholders’ equity</t>
  </si>
  <si>
    <t>Balance at Dec. 31, 2015</t>
  </si>
  <si>
    <t>Exchange transaction of shareholdings</t>
  </si>
  <si>
    <t>Balance at Dec. 31, 2016</t>
  </si>
  <si>
    <t>Tax on fictitious dividends</t>
  </si>
  <si>
    <t>Balance at Dec. 31, 2017</t>
  </si>
  <si>
    <t>R$ 57614.1</t>
  </si>
  <si>
    <t>R$ 54701.0</t>
  </si>
  <si>
    <t>R$ 8660.2</t>
  </si>
  <si>
    <t>R$ 74966.5</t>
  </si>
  <si>
    <t>R$ 46008.8</t>
  </si>
  <si>
    <t>R$ 1974.0</t>
  </si>
  <si>
    <t>R$ 47982.8</t>
  </si>
  <si>
    <t>Consolidated of Cash Flow Statements - BRL (R$) R$ in Millions</t>
  </si>
  <si>
    <t>Depreciation, amortization and impairment</t>
  </si>
  <si>
    <t>Impairment losses on receivables and inventories</t>
  </si>
  <si>
    <t>Additions/(reversals) in provisions and employee benefits</t>
  </si>
  <si>
    <t>Losses/(gain) on sale of property, plant and equipment and intangible assets</t>
  </si>
  <si>
    <t>Losses/(gain) on sale of operations in associates</t>
  </si>
  <si>
    <t>Gains on exchange transaction of shareholdings</t>
  </si>
  <si>
    <t>Equity-settled share-based payment expense</t>
  </si>
  <si>
    <t>Other non-cash items included in the profit</t>
  </si>
  <si>
    <t>Cash flow from operating activities before changes in working capital and use of provisions</t>
  </si>
  <si>
    <t>(Increase)/decrease in trade and other receivables</t>
  </si>
  <si>
    <t>(Increase)/decrease in inventories</t>
  </si>
  <si>
    <t>Increase/(decrease) in trade and other payables</t>
  </si>
  <si>
    <t>Cash generated from operations</t>
  </si>
  <si>
    <t>Interest paid</t>
  </si>
  <si>
    <t>Interest received</t>
  </si>
  <si>
    <t>Dividends received</t>
  </si>
  <si>
    <t>Income tax paid</t>
  </si>
  <si>
    <t>Cash flow from operating activities</t>
  </si>
  <si>
    <t>Proceeds from sale of property, plant and equipment and intangible assets</t>
  </si>
  <si>
    <t>Proceeds from sale of subsidiaries operations</t>
  </si>
  <si>
    <t>Acquisition of property, plant and equipment and intangible assets</t>
  </si>
  <si>
    <t>Acquisition of subsidiaries, net of cash acquired</t>
  </si>
  <si>
    <t>Acquisition of other investments</t>
  </si>
  <si>
    <t>Investment in short term debt securities and net proceeds/(acquisition) of debt securities</t>
  </si>
  <si>
    <t>Net proceeds/(acquisition) of other assets</t>
  </si>
  <si>
    <t>Cash flow from investing activities</t>
  </si>
  <si>
    <t>Proceeds/(repurchase) of treasury shares</t>
  </si>
  <si>
    <t>Proceeds from borrowings</t>
  </si>
  <si>
    <t>Repayment of borrowings</t>
  </si>
  <si>
    <t>Cash net of finance costs other than interests</t>
  </si>
  <si>
    <t>Payment of finance lease liabilities</t>
  </si>
  <si>
    <t>Interest on capital paid based on the investment reserve</t>
  </si>
  <si>
    <t>Cash flow from financing activities</t>
  </si>
  <si>
    <t>Net increase/(decrease) in cash and cash equivalents</t>
  </si>
  <si>
    <t>Cash and cash equivalents less bank overdrafts at beginning of year</t>
  </si>
  <si>
    <t>Effect of exchange rate fluctuations</t>
  </si>
  <si>
    <t>Cash and cash equivalents less bank overdrafts at end of year</t>
  </si>
  <si>
    <t>R$ 10352.7</t>
  </si>
  <si>
    <t>R$ 7876.8</t>
  </si>
  <si>
    <t>R$ 13617.7</t>
  </si>
  <si>
    <t>Net of bank overdrafts.</t>
  </si>
  <si>
    <t>Note 1 - Corporate Information</t>
  </si>
  <si>
    <t>Description of corporate information [text block]</t>
  </si>
  <si>
    <t xml:space="preserve"> 1. CORPORATE INFORMATION (a) Description of business Ambev S.A. (referred to as the “Company” or “Ambev”), headquartered in São Paulo, Brazil, produces and sells beer, draft beer, soft drinks, other non-alcoholic beverages, malt and food in general, as well as the advertising of its and third The Company’s shares and ADR’s (American Depositary Receipts) are listed on the B3 “ABEV3” The Company’s direct controlling shareholders are Interbrew International B.V. (“IIBV”), AmBrew S.A. (“Ambrew”), both subsidiaries of Anheuser-Busch InBev N.V. (“AB InBev”) and Fundação Antonio e Helena Zerrenner Instituição Nacional de Beneficência (“Fundação Zerrenner”). The financial statements were approved by the Board of Directors on February 27 st 2018. (b) Major corporate events in 2015, 2016 2017 Renegotiation of shareholders agreement CND On December 1st, 2017, 30% 926.5 85% 15% 2019 2022. January 18, 2018, 36 Subsequent events Adherence to the Special Tax Regularization Program During the third 2017, no. 783, May 31, 2017, no. 798 2017” R$3.5 R$960 2017 145 January, 2018. Perpetual licensing agreement with Quilmes In September 2017, US$50 not Exchange contracts for future financial flows - Equity Swap As of December 21, 2017, May 16, 2017. may 44 may R$820 May 16, 2017 not On May 16th, 2017, 18 may 80 2.3 Acquisition of the Cachoeiras de Macacu In December 2016, R$478.6 Exchange of shareholdings On May 12, 2016, October 10, 2016. December 31, 2016, third The value attributed to the transaction is based on a fairness opinion prepared by a specialized company and duly approved by the Board of Directors of Ambev, with abstention from the vote of the directors appointed by AB InBev. The result of the transaction above mentioned was R$1,236.8 R$1,240.0 Acquisition of Archibald Microbrasserie On April, 2016, 66% R$155 Acquisition of Mark Anthony Group Companies On January, 2016, R$1.4 Business Acquisitions and Creation of B.Blend During 2015 one first one</t>
  </si>
  <si>
    <t>Note 2 - Statement of Compliance</t>
  </si>
  <si>
    <t>Statement of IFRS compliance [text block]</t>
  </si>
  <si>
    <t xml:space="preserve"> 2. STATEMENT OF COMPLIANCE The consolidated financial statements have been prepared using the accounting basis of going concern and are being presented in accordance with International Financial Reporting Standards (“IFRS”) as issued by the International Accounting Standards Board (“IASB”) that were effective as of December 31, 2017.</t>
  </si>
  <si>
    <t>Note 3 - Summary of Significant Accounting Policies</t>
  </si>
  <si>
    <t>Disclosure of significant accounting policies [text block]</t>
  </si>
  <si>
    <t xml:space="preserve"> 3. SUMMARY OF SIGNIFICANT ACCOUNTING POLICIES There were no December 31, 2017 December 31, 2016 2015. (a) Basis of preparation and measurement The financial statements are presented in of Brazilian Real (“R$”), . The measurement basis used in preparing the financial statements is historical cost, net realizable value, fair value or recoverable amount. (b) Recently issued IFRS The reporting standards below were published and are mandatory for future annual reporting periods. Although IFRSs anticipate early adoption, in Brazil, regulators have prevented this anticipation in order to preserve aspects of comparability. Accordingly, for the year ended December 31, 2017, not IFRS 9 1 January 2018), 39, 9 9 not IFRS 15 1 January 2018) not not 15 IFRS 16 1 January 2019) The company is in process of assessing the full impact of IFRS 16 Other Standards, Interpretations and Amendments to Standards The other amendments to standards effective for annual periods beginning after 1 January 2017, not (c) Consolidated financial statements The financial statements of subsidiaries, joint arrangements and associates used in its consolidated financial statements are prepared for the same reporting period as Ambev, using consistent accounting policies. All intercompany transactions, balances and unrealized gains or losses on transactions between group companies have been eliminated. Subsidiaries The Company controls an entity when it is exposed to or has rights to variable returns due to its involvement with the organization and is able to affect those returns through its power over the entity. In assessing control, potential voting rights are taken into account. Control is presumed to exist where the Company owns, directly or indirectly, more than one not not Subsidiaries are consolidated as from the date in which control is obtained to the Company, except when the predecessor basis of accounting is applied for common control transfers. Consolidation is discontinued as from the date control ceases. Ambev uses the purchase method to account for business combinations. The consideration transferred for the acquisition of a subsidiary i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incurred. Assets, liabilities and contingent liabilities acquired/assumed in a business combination are recognized initially at their fair values at the acquisition date. Ambev recognizes the non-controlling interest in the acquiree, either at fair value or at the non-controlling interest’s proportionate share of the net assets acquired. The measurement of non-controlling interest to be recognized is determined for each acquisition. The excess: (i) of the consideration paid; (ii) of the amount of any non-controlling interests in the acquiree (when applicable); and (iii) of the fair value, at acquisition date, of any previous equity interest in the acquiree, over the fair value of the net identifiable assets acquired, at the date of acquisition, is recorded as goodwill. When the consideration transferred is less than the fair value of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Therefore, in accordance with IAS 8, Under the predecessor basis of accounting, when accounting for a transfer of assets or a swap of shares between entities under common control, the entity that receives the net assets or the equity interests (the acquirer) shall initially record the assets and liabilities transferred at their parent book value at the transfer date. If the book value of assets and liabilities transferred by the parent are different from the historical cost registered by the controlling entity of the entities under common control (the ultimate parent), the financial statements of the acquirer shall reflect the assets and liabilities transferred at the same cost of the ultimate parent. Regarding transactions between entities under common control that involve the disposal or transfer of assets from the subsidiary to its parent company, i.e. - above the level of our consolidated financial statement –, the Company assess the existence of (i) conflict of interests and (ii) economic substance and purpose. Having fulfilled these assumptions, the Company adopted as a policy the concepts of IAS 16 may not not Whenever there is a distribution of assets that is not 17, (d) Foreign currency translation Functional and presentation currency The items included in the financial statements of each subsidiary of the Company are measured using the currency of the primary economic environment in which the entity operates (“functional currency”). The functional and presentation currency of the Company financial statements is the Brazilian Real. Transactions and balances Foreign currency transactions are accounted for at exchange rates prevailing at the date of the transactions. Monetary assets and liabilities denominated in foreign currencies are translated at the balance sheet date rate. Non-monetary assets and liabilities denominated in foreign currencies are translated at the foreign exchange rate prevailing at the date of the transaction. Non-monetary assets and liabilities denominated in foreign currencies that are stated at fair value are translated at exchange rates ruling at the dates the fair value was determined. Gains and losses arising from the settlement of transactions in foreign currencies and resulting from the conversion of assets and liabilities denominated in foreign currencies are recognized in the income statement. The foreign exchange gains and losses related to loans and cash and cash equivalents are presented in the income statement as finance cost or finance income. Conversion of the financial statements of subsidiaries located abroad Assets and liabilities of subsidiaries located abroad are translated at foreign exchange rates prevailing at the balance sheet date, while amounts from income statement and cash flows are translated at average exchange rates for the year and the changes in equity are translated at historical exchange rates of each transaction. The translation adjustments arising from the difference between the average exchange rates and the historical rates are recorded directly in Carrying value adjustments. On consolidation, exchange differences arising from translation of equity in foreign operations and borrowings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translated at the closing rate. Net investment in a foreign operation An entity may not Exchange rates The most significant exchange rates used in the preparation of the Company’s financial statements are as follows: Closing rate Average rate Currency Name Country 2017 2016 2015 2017 2016 2015 CAD Canadian Dollars Canada and Cuba 2.6380 2.4214 2.8124 2.4567 2.6348 2.5661 DOP Dominican Pesos Dominican republic 0.0685 0.0700 0.0860 0.0674 0.0755 0.0725 USD US Dollar Ecuador (i) (ii) 3.3080 3.2591 3.9048 3.2017 3.4749 3.2596 GTQ Quetzal Guatemala 0.4500 0.4343 0.5129 0.4344 0.4570 0.4265 PEN Novo Sol Peru (i) - 0.9720 1.1440 - 1.0269 1.0396 ARS Argentinean Peso Argentina 0.1762 0.2056 0.3003 0.1931 0.2354 0.3581 BOB Bolivian Peso Bolivia 0.4753 0.4683 0.5610 0.4600 0.4993 0.4683 PYG Guarani Paraguai 0.0006 0.0006 0.0007 0.0006 0.0006 0.0006 UYU Uruguayan Peso Uruguay 0.1151 0.1114 0.1304 0.1116 0.1166 0.1197 CLP Chilean Peso Chile 0.0054 0.0049 0.0055 0.0049 0.0051 0.0050 COP Peso colombiano Colômbia (i) - 0.0011 0.0012 - 0.0011 0.0012 BBD Barbadian Dollar Barbados 1.6307 1.6075 - 1.5783 1.7139 - (i) Until December 31, 2016, , 1 Corporate information (ii) The functional currency of Cuba, the Cuban convertible peso (“CUC”), has a fixed parity with the dollar (“USD”) at balance sheet date. (e) Segment reporting Reportable segments are identified based on internal reports regularly reviewed by the chief operating decision maker of the Company for purposes of evaluating the performance of each segment and allocating resources to those segments. Accordingly, segment information is presented on geographical areas, since the risks and rates of return are affected predominantly by the fact that the Company operates in different regions. The Company’s management structure and the information reported to the chief decision are structured the same way. The performance information by business units (Beer and Soft drink (“CSD”) and Non-alcoholic and non-carbonated (“NANC”)), is also used by the decision maker for the Company and is presented as additional information, even though it does not 5 – Segment reporting The Company operates its business through three ▪ Latin America North, which includes our operations (a) in Brazil and Luxembourg, where we operate two ▪ Latin America South, which includes our operations in Argentina, Bolivia, Paraguay, Uruguay, Chile, Ecuador, Peru and Colombia. ▪ Canada, represented by Labatt’s operations. (f) Revenue recognition The Company recognizes revenue when the amount of revenue can be measured reliably and it is probable that economic benefits associated with the transaction will flow to the Company. Revenue comprises the fair value of the amount received or receivable upon selling products or rendering services in the ordinary course of business. Revenue is presented net of taxes, returns, rebates and discounts, as well as net of elimination of sales between group companies. Goods sold In relation to the sale of goods, revenue is recognized when the significant risks and rewards of ownership have been transferred to the buyer, and no no As part of its commercial policy, the Company provides unconditional discounts to its customers, which are recorded as s deductions at the time of sales. Finance income Finance income consists of interest received or receivable on funds invested, foreign exchange gains, gains on currency hedging instruments offsetting currency losses, gains on hedging instruments that are not Interest income is recognized on an accrual basis unless collectability is in doubt. (g) Expenses Royalty expenses Royalties are classified as cost of goods sold. Finance costs Finance costs comprise interest payable on borrowings, calculated using the effective interest rate method, foreign exchange losses, losses on currency hedging instruments offsetting currency gains, results on interest rate hedging instruments, losses on hedging instruments that are not All interest costs incurred in connection with borrowings or financial transactions are expensed as incurred as part of finance costs, except when capitalized. Any difference between the initial amount and the maturity amount of interest bearing loans and borrowings, such as transaction costs and fair value adjustments, are recognized in the income statement over the expected life of the instrument on an effective interest rate method. The interest expense component of finance lease payments is also recognized in the income statement using the effective interest rate method. (h) Exceptional items Exceptional items are those that in Management’s judgment need to be disclosed separately by virtue of their size or incidence. In determining whether an event or transaction is special, Management considers quantitative as well as qualitative factors such as the frequency or predictability of occurrence, and the potential of impact on the variation of profit or loss. These items are disclosed in the income statement or separately disclosed in the notes to the financial statements. Transactions that may (i) Income tax and social contribution Income tax and social contribution for the year comprises current tax and deferred tax. Income tax and social contribution are recognized in the income statement, unless they relate to items recognized directly in comprehensive income or other equity accounts. In these cases the tax effect is also recognized directly in comprehensive income or equity account (except interest on shareholder’s equity. See Note 3 The current tax expense is the expectation of payment on the taxable income for the year, using tax rates enacted, or substantially enacted, at the balance sheet date, and any adjustment to tax payable in respect of previous years. The deferred taxes are recognized using the balance sheet liability approach. This means that a deferred tax liability or asset is recognized for all taxable and tax 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no no not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deferred tax asset is recognized only to the extent that it is likely that future taxable profits will be available. The deferred income tax asset is reduced to the extent that it is no (j) Property, plant and equipment Property, plant and equipment are measured at cost less accumulated depreciation and impairment losses. The cost includes the purchase price, borrowing cost incurred during the construction period and any other costs directly attributable to bringing the asset to the location and condition necessary for it to be capable of operating in the manner intended by management (e.g. nonrefundable tax, transport and the costs of dismantling and removal and site restoration, if applicable). The cost of a self-constructed asset is determined using the same principles as for an acquired asset. The depreciation methods, residual value, as well as the useful lives are reassessed and adjusted if appropriate, annually. Borrowing costs directly attributable to the acquisition, construction or production of qualifying assets are capitalized as part of the cost of such assets. Land is not Property, plant and equipment, and depreciation include the effects of the predecessor basis of accounting, according the Note 1 Corporate information Subsequent expenditures The Company recognizes in the carrying amount of an item of property, plant and equipment the cost of replacing a component of such an item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The estimated useful lives of major property, plant and equipment classes as follows: Buildings (years) 25 Plant and equipment (years) 15 Fixtures (years) 10 Fittings (years) 10 External use assets (years) 2 - 5 The assets residual values and useful lives are reviewed at least annually. Management uses judgment to assess and ascertain the useful lives of these assets. Gains and losses on sale Gains and losses on sales are determined by comparing the results with the carrying amount and are recognized in Other operating income/(expenses) in the income statement. (k) Goodwill Goodwill arises on the acquisition of subsidiaries, associates and joint arrangements. Goodwill is determined as the excess (i) of the consideration paid; (ii) of the amount of any non-controlling interests in the acquiree (when applicable); and (iii) of the fair value, at acquisition date, of any previous equity interest in the acquiree, over the fair value of the net identifiable assets acquired at the date of acquisition. All business combinations are accounted for by applying the purchase method. In conformity with IFRS 3 Business Combinations not may not Goodwill is expressed in the functional currency of the subsidiary or joint operation to which it relates and translated to Reais Regarding associates and joint ventures, goodwill is included in the carrying amount of the investment in the associate/joint ventures. If the Company’s interest in the net fair value of the identifiable assets, liabilities and contingent liabilities recognized exceeds the cost of the business combination such excess is recognized immediately in the income statement. Expenditure on internally generated goodwill is expensed as incurred. Goodwill includes the effects of the predecessor basis of accounting (Note 3 (l) Intangible assets Brands When part of the consideration paid in a business combination is related to brands, these are recognized in a specific Intangible Assets account and measured at fair value at the acquisition date. Subsequently, the value of brands can be reduced in case of impairment losses. Internally generated expenditures for developing a brand are recognized as expenses. Software Purchased software is measured at cost less accumulated amortization. Amortization related to software is included in cost of sales, distribution and sales expenses, marketing expenses or administrative expenses based on the activity the software supports. Other intangible assets Other intangible assets, acquired by the Company, are stated at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based on the straight-line method over their estimated useful lives. Licenses, supply and distribution rights are amortized over the period in which the rights exist. Brands are considered to have an indefinite life and, therefore, are not 3 5 Items that are not (m) Inventories Inventories are initially recorded at the acquisition cost and subsequent valued at the lower of cost and net realizable value. Cost includes expenditure incurred in acquiring the inventories and bringing them to their existing location and condition. The weighted average method is used in determining the cost of inventories. The cost of finished products and work in progress comprises raw materials, other production materials, direct labor, other direct costs, gains and losses with derivative financial instruments, and an allocation of fixed and variable overhead based on normal operating capacity. Net realizable value is the estimated selling price in the ordinary course of business, less the cost for bringing inventories to sales conditions and selling costs. Inventories have their amount reduced on a case-by-case basis if the anticipated net realizable value declines below its carrying amount. The calculation of the net realizable value takes into consideration specific characteristics of each inventory category, such as expiration date, remaining shelf life, slow-moving indicators, amongst others. (n) Trade receivables Accounts receivable are initially recognized at fair value and subsequently at amortized cost, less provision for losses on doubtful accounts. An allowance for impairment of trade receivables is established when there is objective evidence that the Company will not no (o) Cash and cash equivalents Cash and cash equivalents include all cash balances, bank deposits, and short-term highly liquid investments with original maturities of three and For the purpose of the cash flow statement, cash and cash equivalents are presented net of bank overdrafts, when applicable. (p) Equity Issued capital The Company's issued capital consists only of common shares. Repurchase of shares When the Company buys back its own shares, the amount paid, including any additional costs directly attributable is recognized as a deduction from equity attributable to shareholders, in “Treasury shares” line item.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the liability on the date that are approved on Board of Directors Meeting, except the minimum statutory dividends provided by the Company’s bylaws, that are recognized as a liability when applicable, at the end of each fiscal year. The expense of interest attributable to capital to shareholders is recognized in income for calculation of Brazilian income and social contribution tax and after are reclassified from shareholders' equity for presentation purposes in financial statements. (q)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nd maturity amount being recognized in the income statement over the expected life of the instrument on an effective interest rate basis. The Company has interest-bearing loans and borrowings covered by a hedge structure (Note 22 Interest-bearing loans and borrowings Borrowing costs directly related to the acquisition, construction or production of a qualifying asset, that requires a substantial period of time to get ready for its intended use or sale, are capitalized as part of the cost of that asset when it is probable that future economic benefits associated with the item will flow to the Company and costs can be measured reliably. The other borrowing costs are recognized as finance costs in the period in which they are incurred. (r) Employee benefits Post-employment benefits Post-employment benefits include pensions managed in Brazil by Instituto Ambev de Previdência Privada – IAPP, post-employment dental benefits and post-employment medical benefits managed by Fundação Zerrenner. Usually, pension plans are funded by payments made by both the Company and its employees, taking into account the recommendations of independent actuaries. Post-employment dental benefits and post-employment medical benefits are maintained by the return on Fundação Zerrenner’s plan assets. If necessary, the Company may The Company manages defined benefit and defined contribution plans for employees of its companies located in Brazil and in its subsidiaries located in Dominican Republic, Panama, Uruguai, Bolivia and Canada. The Company maintains funded and unfunded plans. r.1 A defined contribution plan is a pension plan under which the Company pays fixed contributions into a fund. The Company has no not The contributions of these plans are recognized as expense in the period they are incurred. r.2 Typically, defined benefit plans define an amount of pension benefit that an employee will receive on retirement, usually dependent on one For defined benefit plans, expenses are assessed separately for each plan using the projected credit unit method. The projected credit unit method takes into account each period of service as giving rise to an additional unit of benefit to measure each unit separately. Under this method, the cost of providing pensions is charged to the income statement during the period of service of the employee. The amounts charged to the income statement consist of current service cost, interest cost, past service costs and the effect of any settlements and curtailments. The obligations of the plan recognized in the balance sheet are measured at the present value of the estimated future cash outflows using a discount rate equivalent to the government´s bond rates with maturity terms similar to those of the obligation and the fair value of the plan assets. Past service costs result from the introduction of a new plan or changes to an existing plan. They are recognized immediately in the income statement, at the earlier of when: (i) the settlements / curtailments occurs, or (ii) the Company recognizes related restructuring or termination costs, unless those changes are conditioned to the employee’s continued employment, for a specific period of time (the period in which the right is acquired). In such case, the past services costs are amortized using the straight-line method during the period in which the right was acquired. Actuarial gains and losses consist of the effects of differences between the previous actuarial assumptions and what has actually occurred, and the effects of changes in actuarial assumptions. Actuarial gains and losses are fully recognized in Carrying value adjustments. Re-measurements, comprising of actuarial gains and losses, the effect of the asset ceiling and the return on plan assets, both excluding net interest, are recognized in full in the period in which they occur in the statement of comprehensive income. Re-measurements are not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its subsidiaries provide post-employment medical benefits, reimbursement of medication expenses and other benefits to certain retirees through Fundação Zerrenner. These benefits are not Termination benefits Termination benefits are recognized as an expense at the earlier of: (i) when the Company is demonstrably committed, without realistic possibility of withdrawal, to a formal detailed plan to terminate employment before the normal retirement date, and (ii) when the Company recognizes costs for a restructuring. Bonuses Bonuses granted to employees and managers are based on pre-defined company and individual target achievement. The estimated amount of the bonus is recognized as an expense in the period the bonus is earned. (s) Share-based payments Different share and share option programs allow management and other members appointed by the Board of Directors to acquire shares of the Company. The fair value of the share options is estimated at grant date, using an option pricing model that is most appropriate for the respective option. Based on the expected number of options that will be exercised, the fair value of the options granted is recognized as an expense over the vesting period with a credit to equity. When the options are exercised, equity is increased by the amount of the proceeds received. (t) Trade payables Trade payables are recognized initially at fair value and subsequently at amortized cost using the effective interest method. (u) Provisions Provisions are recognized when: (i) the Company has a present obligation (legal or constructive) as a result of past events; (ii) it is likely that a future disbursement will be required to settle the current obligation; and (iii) a reliable estimate of the amount of the obligation can be made. Provisions, except for the mentioned on item disputes and litigation, are determined discounting the expected future cash flows, to a pre-tax rate, that reflects the current market assessments of the time value of money and, where appropriate, the risks specific to the liability. The increase accruals are recognized as finance expense. Restructuring A provision for restructuring is recognized when the Company has approved a detailed restructuring plan, and the restructuring has either commenced or has been announced. Costs relating to the ongoing and future activities of the Company are not Disputes and Litigations A provision for disputes and litigation is recognized when it is more likely than not may not (v) Financial assets and liabilities Classification The Company classifies its financial assets and liabilities in the following categories: ( 1 2 3 4 1 Financial assets and liabilities at fair value through profit or loss are financial instruments held for trading. A financial asset is classified in this category if acquired principally for the purpose of being sold in the short term. Derivatives are also categorized as held for trading unless they are designated as hedges. In general, financial instruments of this category are classified as short-term investments securities, on current assets. Investments with maturities beyond one may one 2 Loans and receivables are non-derivative financial assets with fixed or determinable payments that are not 12 3 Investments held to maturity are financial assets acquired with the intention and financial ability to hold them in the portfolio until maturity. 4 Available-for-sale financial assets are non-derivative financial assets not 12 Investments in debt and equity securities are classified in this category. Equity instruments are undertakings in which the Company does not Recognition and measurement Purchases and sales of financial assets and liabilities are recognized on the trade date - the date on which the Company undertakes to buy or sell the asset. Financial assets and liabilities are realized when the rights to receive cash flows from investments have expired or have been transferred, in this case, when the Company has transferred substantially all risks and benefits of ownership. 1 Financial assets and liabilities at fair value through profit and loss are initially recognized at fair value and transaction costs are charged to the income statement. Subsequently, they are carried at fair value. Gains or losses arising from changes in the fair value of financial instruments at fair value through profit or loss are presented in the income statement in the period in which they arise. 2 Loans and receivables are carried at amortized cost using the effective interest rate. 3 Investments held to maturity are initially recognized at fair value plus any directly attributable transaction costs. After initial recognition, investments held to maturity are measured at amortized cost using the effective interest method, reduced by any on loss impairment. 4 Available-for-sale financial assets are initially measured at fair value. Interest and inflation monetary adjustments are recognized in income. Subsequently, available-for-sale financial assets are measured at fair value, with changes in fair value recognized in other comprehensive income, and interests (measured using the effective interest rate method), recognized in income statement. When available-for-sale financial assets are settled or become impaired, the accumulated fair value adjustments recognized in other comprehensive income are included in the income statement. The fair values of investments with public quotations are based on current bid prices. If the market for a financial asset (and for unlisted securities on the stock exchange) is not third Impairment of financial assets Management assesses at the end of each reporting period whether there is objective evidence that a financial asset or group of financial assets is impaired. If any such indication exists, the asset’s recoverable amount is estimated. A financial asset or a group of financial assets is impaired and an impairment loss is recorded only if there is objective evidence of impairment as a result of one Offsetting of financial instruments Financial assets and liabilities are offset and the net amount presented in the balance sheet when there is a legally enforceable right to offset the recognized amounts and there is an intention to settle on a net basis or realize the asset and settle the liability simultaneously. (w) Impairment of non-financial assets The carrying amounts of non-financial assets, such as </t>
  </si>
  <si>
    <t>Note 4 - Use of Estimates and Judgments</t>
  </si>
  <si>
    <t>Disclosure of accounting judgements and estimates [text block]</t>
  </si>
  <si>
    <t xml:space="preserve"> 4. USE OF ESTIMATES AND JUDGMENTS The preparation of financial statements in conformity with IFRS requires Management to make judgments, estimates and assumptions that affect the application of accounting practices and the reported amounts of assets and liabilities, income and expenses. The estimates and associated assumptions are based on past experience and various other factors that are believed to be reasonable under the circumstances, the results of which form the basis for decision making regarding the judgments about carrying amounts of assets and liabilities that are not may The estimates and assumptions are reviewed on a regular basis. Changes in accounting estimates may Although each of its significant accounting policies reflects judgments, assessments or estimates, the Company believes that the following accounting practices reflect the most critical judgments, estimates and assumptions that are important to its business operations and the understanding of its results: (i) predecessor basis of accounting (Note 3 (ii) business combinations (Note 3 (iii) impairment (Note 3 (iv) provisions (Note 3 (v) share-based payments (Note 3 (vi) employee benefits (Note 3 (vii) current and deferred tax (Note 3 (viii) joint arrangements (Note 3 (ix) measurement of financial instruments, including derivatives (Note 3 x The fair values of acquired identifiable intangibles are based on an assessment of future cash flows. Impairment analyses of goodwill and indefinite-lived intangible assets are performed at least annually and whenever a triggering event occurs, in order to determine whether the carrying value exceeds the recoverable amount.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 and liability. These factors include assumptions with respect to interest rates, rates of increase in health care costs, rates of future compensation increases, turnover rates, and life expectancy. The company is subject to income tax in numerous jurisdictions. Significant judgment is required in determining the worldwide provision for income tax. There are some transactions and calculations for which the ultimate tax determination is uncertain. Some subsidiaries within the Company are involved in tax audits usually in relation to prior years. These audits are ongoing in various jurisdictions at the balance sheet date and, by their nature, these can take considerable time until its conclusion.</t>
  </si>
  <si>
    <t>Note 5 - Segment Reporting</t>
  </si>
  <si>
    <t>Disclosure of entity's operating segments [text block]</t>
  </si>
  <si>
    <t xml:space="preserve"> 5. SEGMENT REPORTING (a) Reportable segments – Years ended in: Latin America - north (i) Latin America - south (ii) Canada Consolidated 2017 2016 2015 2017 2016 2015 2017 2016 2015 2017 2016 2015 Net sales 31,086.0 28,927.8 29,654.9 10,769.7 10,212.9 11,255.6 6,043.6 6,461.9 5,809.7 47,899.3 45,602.6 46,720.2 Cost of sales (11,935.0 ) (10,870.4 ) (9,921.3 ) (4,122.6 ) (3,685.4 ) (4,306.8 ) (1,984.2 ) (2,122.2 ) (1,833.3 ) (18,041.8 ) (16,678.0 ) (16,061.4 ) Gross profit 19,151.0 18,057.4 19,733.6 6,647.1 6,527.5 6,948.8 4,059.4 4,339.7 3,976.4 29,857.5 28,924.6 30,658.8 Distribution expenses (4,193.8 ) (3,965.4 ) (3,709.6 ) (1,007.9 ) (979.6 ) (1,047.5 ) (1,093.8 ) (1,140.5 ) (1,076.1 ) (6,295.5 ) (6,085.5 ) (5,833.2 ) Sales and marketing expenses (3,655.5 ) (3,671.1 ) (3,264.0 ) (1,091.3 ) (1,317.6 ) (1,294.8 ) (873.2 ) (936.3 ) (785.9 ) (5,620.0 ) (5,925.0 ) (5,344.7 ) Administrative expenses (1,954.1 ) (1,486.3 ) (1,599.8 ) (384.5 ) (400.2 ) (428.0 ) (285.2 ) (279.6 ) (253.4 ) (2,623.8 ) (2,166.1 ) (2,281.3 ) Other operating income/(expenses) 1,170.5 1,283.7 1,871.5 41.2 (39.0 ) 60.3 5.6 (21.6 ) 4.2 1,217.3 1,223.1 1,936.1 Exceptional items (56.1 ) 1,183.2 (273.9 ) (41.3 ) (41.5 ) (39.9 ) (11.3 ) (7.4 ) (43.4 ) (108.7 ) 1,134.3 (357.2 ) Income from operations (EBIT) 10,462.0 11,401.5 12,757.8 4,163.3 3,749.6 4,198.9 1,801.5 1,954.3 1,821.8 16,426.8 17,105.4 18,778.5 Net finance cost (2,693.3 ) (3,694.5 ) (1,842.9 ) (709.5 ) (439.0 ) (868.6 ) (91.1 ) 431.5 443.3 (3,493.9 ) (3,702.0 ) (2,268.2 ) Share of result of joint ventures (4.7 ) (6.8 ) 1.9 - - - 1.6 1.8 1.2 (3.1 ) (5.0 ) 3.1 Income before income tax 7,764.0 7,700.2 10,916.8 3,453.8 3,310.6 3,330.3 1,712.0 2,387.6 2,266.3 12,929.8 13,398.4 16,513.4 Income tax expense (3,309.5 ) 1,100.1 (1,884.7 ) (1,144.1 ) (814.0 ) (1,154.1 ) (625.7 ) (601.1 ) (595.5 ) (5,079.3 ) (315.0 ) (3,634.2 ) Net income 4,454.5 8,800.3 9,032.1 2,309.7 2,496.6 2,176.2 1,086.3 1,786.5 1,670.8 7,850.5 13,083.4 12,879.2 Normalized EBITDA (iii) 13,233.9 12,805.0 15,274.6 4,866.6 4,501.7 4,877.8 2,047.1 2,176.4 2,057.3 20,147.6 19,483.1 22,209.7 Exceptional items (56.1 ) 1,183.2 (273.9 ) (41.3 ) (41.5 ) (39.9 ) (11.3 ) (7.4 ) (43.4 ) (108.7 ) 1,134.3 (357.2 ) Depreciation. amortization and impairment (2,715.8 ) (2,586.7 ) (2,242.9 ) (662.0 ) (710.6 ) (639.0 ) (234.3 ) (214.7 ) (192.1 ) (3,612.1 ) (3,512.0 ) (3,074.0 ) Net finance costs (2,693.3 ) (3,694.5 ) (1,842.9 ) (709.5 ) (439.0 ) (868.6 ) (91.1 ) 431.5 443.3 (3,493.9 ) (3,702.0 ) (2,268.2 ) Share of result of joint ventures (4.7 ) (6.8 ) 1.9 - - - 1.6 1.8 1.2 (3.1 ) (5.0 ) 3.1 Income tax expense (3,309.5 ) 1,100.1 (1,884.7 ) (1,144.1 ) (814.0 ) (1,154.1 ) (625.7 ) (601.1 ) (595.5 ) (5,079.3 ) (315.0 ) (3,634.2 ) Net income 4,454.5 8,800.3 9,032.1 2,309.7 2,496.6 2,176.2 1,086.3 1,786.5 1,670.8 7,850.5 13,083.4 12,879.2 Normalized EBITDA margin in % 42.6 % 44.3 % 51.5 % 45.2 % 44.1 % 43.3 % 33.9 % 33.7 % 35.4 % 42.1 % 42.7 % 47.5 % Acquisition of property, plant and equipment 1,862.0 2,352.0 3,442.0 1,051.2 1,365.5 1,654.1 292.8 317.9 285.8 3,206.0 4,035.4 5,381.9 2017 2016 2015 2017 2016 2015 2017 2016 2015 2017 2016 2015 Segment assets 48,811.7 50,935.0 47,282.3 11,558.5 11,149.0 12,757.7 10,204.9 9,245.8 9,264.6 70,575.1 71,329.8 69,304.6 Intersegment elimination (3,077.7 ) (3,968.1 ) (1,996.3 ) Non-segmented assets 19,354.5 16,479.7 22,868.0 Total assets 86,851.9 83,841.4 90,176.3 Segment liabilities 23,031.6 22,958.9 20,998.7 6,015.2 5,576.4 5,093.9 3,700.2 3,275.7 3,608.6 32,747.0 31,811.0 29,701.2 Intersegment elimination (3,077.7 ) (3,968.1 ) (1,996.3 ) Non-segmented liabilities 57,182.6 55,998.5 62,471.4 Total liabilities 86,851.9 83,841.4 90,176.3 (i) Latin America – North: includes operations in Brazil, Luxembourg and CAC (El Salvador, Guatemala, Nicaragua, Dominican Republic, Saint Vincent, Dominica, Antigua, Cuba, Barbados and Panama). (ii) Latin America – South: includes operations in Argentina, Bolivia, Chile, Paraguay and Uruguay. In addition Colombia, Ecuador and Peru, until December 31, 2016, , 1 Corporate information (iii) Normalized EBITDA is calculated excluding of the net income the following effects: (i) Income tax expense Share of results of joint ventures Net finance result (b) Additional information – by Business unit – Years ended in: Latin America - north CAC Brazil Total 2017 2016 2015 2017 2016 2015 2017 2016 2015 Net sales 4,733.0 3,973.2 3,328.8 26,353.0 24,954.6 26,326.1 31,086.0 28,927.8 29,654.9 Cost of sales (2,045.6 ) (1,798.6 ) (1,563.0 ) (9,889.4 ) (9,071.8 ) (8,358.3 ) (11,935.0 ) (10,870.4 ) (9,921.3 ) Gross profit 2,687.4 2,174.6 1,765.8 16,463.6 15,882.8 17,967.8 19,151.0 18,057.4 19,733.6 Distribution expenses (538.6 ) (409.9 ) (357.4 ) (3,655.2 ) (3,555.5 ) (3,352.2 ) (4,193.8 ) (3,965.4 ) (3,709.6 ) Sales and marketing expenses (526.4 ) (456.7 ) (390.1 ) (3,129.1 ) (3,214.4 ) (2,873.9 ) (3,655.5 ) (3,671.1 ) (3,264.0 ) Administrative expenses (265.0 ) (171.7 ) (158.3 ) (1,689.1 ) (1,314.6 ) (1,441.4 ) (1,954.1 ) (1,486.3 ) (1,599.7 ) Other operating income/(expenses) 77.8 9.6 (0.2 ) 1,092.7 1,274.1 1,871.6 1,170.5 1,283.7 1,871.4 Exceptional items (23.1 ) (13.5 ) (8.4 ) (33.0 ) 1,196.7 (265.5 ) (56.1 ) 1,183.2 (273.9 ) Income from operations (EBIT) 1,412.1 1,132.4 851.4 9,049.9 10,269.1 11,906.4 10,462.0 11,401.5 12,757.8 Net finance cost (46.5 ) (9.2 ) 42.8 (2,646.8 ) (3,685.3 ) (1,885.7 ) (2,693.3 ) (3,694.5 ) (1,842.9 ) Share of result of joint ventures 6.0 19.0 - (10.7 ) (25.8 ) 1.9 (4.7 ) (6.8 ) 1.9 Income before income tax 1,371.6 1,142.2 894.2 6,392.4 6,558.0 10,022.6 7,764.0 7,700.2 10,916.8 Income tax expense (353.5 ) (318.8 ) (269.4 ) (2,956.0 ) 1,418.9 (1,615.3 ) (3,309.5 ) 1,100.1 (1,884.7 ) Net income 1,018.1 823.4 624.8 3,436.4 7,976.9 8,407.3 4,454.5 8,800.3 9,032.1 Normalized EBITDA (iii) 1,842.0 1,483.8 1,173.9 11,391.9 11,321.2 14,100.7 13,233.9 12,805.0 15,274.6 Exceptional items (23.1 ) (13.5 ) (8.4 ) (33.0 ) 1,196.7 (265.5 ) (56.1 ) 1,183.2 (273.9 ) Depreciation, amortization and impairment (406.8 ) (338.0 ) (314.1 ) (2,309.0 ) (2,248.7 ) (1,928.8 ) (2,715.8 ) (2,586.7 ) (2,242.9 ) Net finance costs (46.5 ) (9.2 ) 42.8 (2,646.8 ) (3,685.3 ) (1,885.7 ) (2,693.3 ) (3,694.5 ) (1,842.9 ) Share of result of joint ventures 6.0 19.0 - (10.7 ) (25.8 ) 1.9 (4.7 ) (6.8 ) 1.9 Income tax expense (353.5 ) (318.8 ) (269.4 ) (2,956.0 ) 1,418.9 (1,615.3 ) (3,309.5 ) 1,100.1 (1,884.7 ) Net income 1,018.1 823.3 624.8 3,436.4 7,977.0 8,407.3 4,454.5 8,800.3 9,032.1 Normalized EBITDA margin in % 38.9 % 37.3 % 35.3 % 43.2 % 45.4 % 53.6 % 42.6 % 44.3 % 51.5 % (i) Normalized EBITDA is calculated excluding of the net income the following effects: (i) Income tax expense Share of results of joint ventures Net finance result Brazil Beer Soft drink and Total 2017 2016 2015 2017 2016 2015 2017 2016 2015 Net sales 22,509.3 21,173.1 22,441.3 3,843.7 3,781.5 3,884.8 26,353.0 24,954.6 26,326.1 Cost of sales (7,895.1 ) (7,339.9 ) (6,757.6 ) (1,994.3 ) (1,731.9 ) (1,600.7 ) (9,889.4 ) (9,071.8 ) (8,358.3 ) Gross profit 14,614.2 13,833.2 15,683.7 1,849.4 2,049.6 2,284.1 16,463.6 15,882.8 17,967.8 Distribution expenses (2,961.0 ) (2,891.7 ) (2,754.0 ) (694.2 ) (663.8 ) (598.2 ) (3,655.2 ) (3,555.5 ) (3,352.2 ) Sales and marketing expenses (2,953.6 ) (3,044.0 ) (2,691.3 ) (175.5 ) (170.4 ) (182.6 ) (3,129.1 ) (3,214.4 ) (2,873.9 ) Administrative expenses (1,476.3 ) (1,160.2 ) (1,341.5 ) (212.8 ) (154.4 ) (99.9 ) (1,689.1 ) (1,314.6 ) (1,441.4 ) Other operating income/(expenses) 825.0 969.8 1,551.2 267.7 304.3 320.4 1,092.7 1,274.1 1,871.6 Exceptional items (28.2 ) 1,014.3 (265.2 ) (4.8 ) 182.4 (0.3 ) (33.0 ) 1,196.7 (265.5 ) Income from operations (EBIT) 8,020.1 8,721.4 10,182.9 1,029.8 1,547.7 1,723.5 9,049.9 10,269.1 11,906.4 Net finance cost (2,646.8 ) (3,685.3 ) (1,885.7 ) - - - (2,646.8 ) (3,685.3 ) (1,885.7 ) Share of result of joint ventures (10.7 ) (25.8 ) 1.9 - - - (10.7 ) (25.8 ) 1.9 Income before income tax 5,362.6 5,010.3 8,299.1 1,029.8 1,547.7 1,723.5 6,392.4 6,558.0 10,022.6 Income tax expense (2,956.0 ) 1,418.9 (1,615.3 ) - - - (2,956.0 ) 1,418.9 (1,615.3 ) Net income 2,406.6 6,429.2 6,683.8 1,029.8 1,547.7 1,723.5 3,436.4 7,976.9 8,407.3 Normalized EBITDA (i) 10,047.3 9,618.6 12,038.9 1,344.6 1,702.6 2,061.8 11,391.9 11,321.2 14,100.7 Exceptional items (28.2 ) 1,014.3 (265.2 ) (4.8 ) 182.4 (0.3 ) (33.0 ) 1,196.7 (265.5 ) Depreciation, amortization and impairment (1,999.0 ) (1,911.5 ) (1,590.8 ) (310.0 ) (337.3 ) (338.0 ) (2,309.0 ) (2,248.8 ) (1,928.8 ) Net finance costs (2,646.8 ) (3,685.3 ) (1,885.7 ) - - - (2,646.8 ) (3,685.3 ) (1,885.7 ) Share of result of joint ventures (10.7 ) (25.8 ) 1.9 - - - (10.7 ) (25.8 ) 1.9 Income tax expense (2,956.0 ) 1,418.9 (1,615.3 ) - - - (2,956.0 ) 1,418.9 (1,615.3 ) Net income 2,406.6 6,429.2 6,683.8 1,029.8 1,547.7 1,723.5 3,436.4 7,976.9 8,407.3 Normalized EBITDA margin in % 44.5 % 45.4 % 53.6 % 35.8 % 45.0 % 53.1 % 43.2 % 45.4 % 53.6 % (i) Normalized EBITDA is calculated excluding of the net income the following effects: (i) Income tax expense Share of results of joint ventures Net finance result</t>
  </si>
  <si>
    <t>Note 6 - Net Sales</t>
  </si>
  <si>
    <t>Disclosure of revenue [text block]</t>
  </si>
  <si>
    <t xml:space="preserve"> 6. NET SALES The reconciliation between gross sales and net sales is as follows: 2017 2016 2015 Gross sales (i) 72,411.0 79,551.1 97,214.2 Excise duty (16,192.9 ) (16,345.2 ) (17,471.7 ) Discounts (i) (8,318.8 ) (17,603.3 ) (33,022.3 ) 47,899.3 45,602.6 46,720.2 (i) Variance resulting from the change in the billing method with direct effect on Gross sales and Discounts. Services provided by distributors, such as the promotion of our brands and logistics services are considered as expense when separately identifiable.</t>
  </si>
  <si>
    <t>Note 7 - Other Operating Income/(Expenses)</t>
  </si>
  <si>
    <t>Disclosure of other operating income (expense) [text block]</t>
  </si>
  <si>
    <t xml:space="preserve"> 7. OTHER OPERATING INCOME / (EXPENSES) 2017 2016 2015 Government grants/NPV of long term fiscal incentives 993.7 1,166.5 1,755.7 (Additions)/reversals to provisions (12.9 ) (132.9 ) (106.1 ) Gains/(losses) on disposal of property, plant and equipment, intangible assets and operation in associates 91.1 70.9 53.0 Other operating income/(expenses), net 145.4 118.6 233.4 1,217.3 1,223.1 1,936.0 Government grants are not</t>
  </si>
  <si>
    <t>Note 8 - Exceptional Items</t>
  </si>
  <si>
    <t>Disclosure of exceptional items [text block]</t>
  </si>
  <si>
    <t xml:space="preserve"> 8. EXCEPTIONAL ITEMS The exceptional items included in the income statement are detailed below: 2017 2016 2015 Result through exchange transaction of shareholdings (i) - 1,240.0 - Restructuring (105.5 ) (79.8 ) (63.3 ) Administrative lawsuit - - (239.2 ) Costs arising from business combinations (3.8 ) (29.8 ) (48.9 ) Others 0.6 3.9 (5.8 ) (108.7 ) 1,134.3 (357.2 ) (i) It refers to result of transaction of exchange of shareholdings, as mentioned in Note 1 The Company opted to exclude these items when measuring segment-based performance, as per Note 5 Segment reporting On December 2017, R$977 11 Finance cost and income R$2.8 12 Income tax and social contribution</t>
  </si>
  <si>
    <t>Note 9 - Payroll and Related Benefits</t>
  </si>
  <si>
    <t>Disclosure of payroll and related benefits of the entity [text block]</t>
  </si>
  <si>
    <t xml:space="preserve"> 9. PAYROLL AND RELATED BENEFITS 2017 2016 2015 Wages and salaries 3,371.2 3,038.9 3,086.5 Social security contributions 741.1 727.2 756.1 Other personnel cost 616.2 613.8 561.3 Increase in liabilities for defined benefit plans 138.7 151.7 142.3 Share-based payment 236.9 189.3 209.4 Contributions to defined contribution plans 18.9 25.3 19.0 5,123.0 4,746.2 4,774.6 The result with payroll and related benefits are presented in the income statement as below: 2017 2016 2015 Cost of sales 1,714.8 1,912.3 1,890.2 Distribution expenses 791.5 780.8 722.1 Sales and marketing expenses 1,096.8 989.8 980.8 Administrative expenses 1,470.1 970.3 1,154.0 Net finance cost 42.9 95.9 27.5 Exceptional items 6.9 (2.9 ) - 5,123.0 4,746.2 4,774.6 </t>
  </si>
  <si>
    <t>Note 10 - Additional Information on Operating Expenses by Nature</t>
  </si>
  <si>
    <t>Disclosure of additional information [text block]</t>
  </si>
  <si>
    <t xml:space="preserve"> 10. ADDITIONAL INFORMATION ON OPERATING EXPENSES BY NATURE Depreciation, amortization and impairment expenses are included in the following income statement accounts for the years 2017, 2016 2015: Depreciation and impairment of property, plant and equipment Amortization of intangible assets 2017 2016 2015 2017 2016 2015 Cost of sales 2,364.7 2,283.3 2,053.2 6.2 4.3 3.2 Distribution expenses 197.6 200.9 177.9 - - - Sales and marketing expenses 532.2 538.0 431.5 142.3 222.9 162.5 Administrative expenses 231.1 182.5 165.8 142.0 95.8 81.5 3,325.6 3,204.7 2,828.4 290.5 323.0 247.2 </t>
  </si>
  <si>
    <t>Note 11 - Finance Cost and Income</t>
  </si>
  <si>
    <t>Disclosure of finance income (cost) [text block]</t>
  </si>
  <si>
    <t xml:space="preserve"> 11. FINANCE COST AND INCOME (a) Finance costs 2017 2016 2015 Interest expense (1,571.6 ) (1,547.3 ) (1,062.6 ) Capitalized borrowings 2.3 3.9 26.0 Net Interest on pension plans (77.6 ) (105.6 ) (97.6 ) Losses on hedging instruments (616.7 ) (1,575.1 ) (1,267.0 ) Interest on provision for disputes and litigations (225.9 ) (619.5 ) (120.1 ) Exchange variation (339.5 ) (310.4 ) (721.8 ) Tax on financial transactions (179.7 ) (224.6 ) (146.4 ) Bank guarantee expenses (89.5 ) (87.1 ) (80.8 ) Other financial results (193.3 ) (132.2 ) (92.1 ) (3,291.5 ) (4,597.9 ) (3,562.4 ) Non-recurring finance cost (976.8 ) - - (4,268.3 ) (4,597.9 ) (3,562.4 ) The exceptional net finance cost refers to PERT 2017 19 Income tax and social contribution Interest expenses are presented net of the effect of interest rate derivative financial instruments which mitigate Ambev interest rate risk (Note 27 Financial instruments and risks 2017 2016 2015 Financial liabilities measured at amortized cost (477.6 ) (545.6 ) (423.1 ) Liabilities at fair value through profit or loss (1,076.2 ) (961.0 ) (601.3 ) Fair value hedge - hedged items (19.7 ) (49.3 ) (22.4 ) Fair value hedge - hedging instruments 1.9 8.6 (15.8 ) (1,571.6 ) (1,547.3 ) (1,062.6 ) (b) Finance income 2017 2016 2015 Interest income 458.8 513.6 575.5 Gains on derivative 73.7 113.5 428.3 Financial assets at fair value through profit or loss 227.6 247.5 261.4 Other financial results 14.3 21.3 29.0 774.4 895.9 1,294.2 Interest income arises from the following financial assets: 2017 2016 2015 Cash and cash equivalents 233.4 241.5 425.9 Investment securities held for trading 26.9 51.1 149.6 Other receivables 198.5 221.0 - 458.8 513.6 575.5 </t>
  </si>
  <si>
    <t>Note 12 - Income Tax and Social Contribution</t>
  </si>
  <si>
    <t>Disclosure of income tax and social contribution [text block]</t>
  </si>
  <si>
    <t xml:space="preserve"> 12. INCOME TAX AND SOCIAL CONTRIBUTION Income taxes reported in the income statement are analyzed as follows: 2017 2016 2015 Income tax expense - current (5,332.3 ) (413.9 ) (1,227.8 ) Deferred tax expense on temporary differences 891.9 (732.5 ) (2,192.4 ) Deferred tax over taxes losses carryforwards movements in the current period (638.9 ) 831.4 (214.0 ) Total deferred tax (expense)/income 253.0 98.9 (2,406.4 ) Total income tax expenses (5,079.3 ) (315.0 ) (3,634.2 ) The reconciliation from the weighted nominal to the effective tax rate is summarized as follows: 2017 2016 2015 Income before tax 12,929.8 13,398.4 16,513.4 Adjustment on taxable basis Non-taxable income (310.9 ) (392.0 ) (999.9 ) Government grants related to sales taxes (1,889.1 ) (1,528.6 ) (1,360.7 ) Share of results of joint ventures 3.1 5.0 (3.1 ) Non-deductible expenses 91.1 539.3 415.9 Complement of income tax of foreign subsidiaries due in Brazil 560.4 148.0 1,965.2 Results of intercompany transactions non-taxable/not deductible in Brazil (547.5 ) 640.7 (1,313.2 ) 10,836.9 12,810.8 15,217.6 Aggregated weighted nominal tax rate 29.22 % 30.16 % 31.59 % Taxes payable – nominal rate (3,166.6 ) (3,864.0 ) (4,806.9 ) Adjustment on tax expense Regional incentives - income taxes 304.6 264.5 257.8 Deductible interest on shareholders' equity 1,649.0 1,867.7 1,646.1 Tax savings from goodwill amortization on tax books 175.2 142.0 142.4 Withholding tax over undistributed profits (356.9 ) 153.1 (672.4 ) Recognition / write-off of deferred charges on tax losses (178.9 ) 796.7 138.1 PERT 2017 (2,784.7 ) - - Others with reduced taxation (721.0 ) 325.0 (339.3 ) Income tax and social contribution expense (5,079.3 ) (315.0 ) (3,634.2 ) Effective tax rate 39.28 % 2.35 % 22.01 % The main events that impacted the effective tax rate in the period were: § § R$4,869.8, R$4,850.1 R$1,649.0. § two 2016 145 5 § 2017” one 783/2017 2,926 2,785 141</t>
  </si>
  <si>
    <t>Note 13 - Property, Plant and Equipment</t>
  </si>
  <si>
    <t>Disclosure of property, plant and equipment [text block]</t>
  </si>
  <si>
    <t xml:space="preserve"> 13. PROPERTY, PLANT AND EQUIPMENT 2017 Land and buildings Plant and equipment Fixtures and fittings Under construction Total Acquisition cost Balance at end of previous year 8,330.2 22,764.3 4,584.2 1,740.7 37,419.4 Effect of movements in foreign exchange 3.1 34.6 (27.3 ) 8.3 18.7 Business combinations 228.9 (24.7 ) - - 204.2 Acquisitions 10.2 626.1 171.8 2,367.4 3,175.5 Disposals (25.9 ) (555.5 ) (125.4 ) - (706.8 ) Transfer to other asset categories 415.4 1,657.8 473.2 (2,857.3 ) (310.9 ) Others - 36.2 - (1.2 ) 35.0 Balance at end 8,961.9 24,538.8 5,076.5 1,257.9 39,835.1 Depreciation and Impairment Balance at end of previous year (2,278.2 ) (13,075.3 ) (2,912.1 ) - (18,265.6 ) Foreign exchange effects (12.1 ) (104.9 ) 0.3 - (116.7 ) Depreciation (299.0 ) (2,245.5 ) (655.9 ) - (3,200.4 ) Impairment losses - (125.0 ) (0.2 ) - (125.2 ) Disposals and write-off 5.3 539.5 109.5 - 654.3 Transfer to other asset categories (1.9 ) 29.7 5.2 - 33.0 Others - 7.8 - - 7.8 Balance at end (2,585.9 ) (14,973.7 ) (3,453.2 ) - (21,012.8 ) Carrying amount: December 31, 2016 6,052.0 9,689.0 1,672.1 1,740.7 19,153.8 December 31, 2017 6,376.0 9,565.1 1,623.3 1,257.9 18,822.3 2016 Land and buildings Plant and equipment Fixtures and fittings Under construction Total Acquisition cost Balance at end of previous year 7,718.3 22,369.6 4,465.1 2,132.6 36,685.6 Effect of movements in foreign exchange (474.7 ) (1,528.0 ) (427.4 ) (222.6 ) (2,652.7 ) Acquisitions through business combinations 283.4 360.4 56.0 0.6 700.4 Acquisitions through exchange transaction of shareholdings 221.2 185.0 - 27.7 433.9 Disposals through exchange transaction of shareholdings (121.0 ) (344.3 ) (101.3 ) (4.8 ) (571.4 ) Acquisitions 8.4 819.4 276.0 2,905.5 4,009.3 Disposals (106.0 ) (693.1 ) (210.3 ) (3.3 ) (1,012.7 ) Transfer to other asset categories 800.6 1,595.3 526.1 (3,095.0 ) (173.0 ) Balance at end 8,330.2 22,764.3 4,584.2 1,740.7 37,419.4 Depreciation and Impairment Balance at end of previous year (2,244.0 ) (12,562.6 ) (2,738.9 ) - (17,545.5 ) Foreign exchange effects 95.6 804.8 236.7 - 1,137.1 Disposals through exchange transaction of shareholdings 52.8 241.7 51.4 - 345.9 Depreciation (277.8 ) (2,117.6 ) (688.4 ) - (3,083.8 ) Impairment losses (0.1 ) (120.7 ) (0.1 ) - (120.9 ) Disposals 95.3 646.0 187.5 - 928.8 Transfer to other asset categories - 21.7 39.7 - 61.4 Others - 11.4 - - 11.4 Balance at end (2,278.2 ) (13,075.3 ) (2,912.1 ) - (18,265.6 ) Carrying amount: December 31, 2015 5,474.3 9,807.0 1,726.2 2,132.6 19,140.1 December 31, 2016 6,052.0 9,689.0 1,672.1 1,740.7 19,153.8 Leases, capitalized interests and fixed assets provided as guarantee are not</t>
  </si>
  <si>
    <t>Note 14 - Goodwill</t>
  </si>
  <si>
    <t>Disclosure of goodwill [text block]</t>
  </si>
  <si>
    <t xml:space="preserve"> 14. GOODWILL 2017 2016 Balance at end of previous year 30,511.2 30,953.1 Effect of movements in foreign exchange 489.7 (2,388.9 ) Acquisition and disposal through business combinations (i) 401.0 1,947.0 Balance at the end of year 31,401.9 30,511.2 (i) In 2017 2016 The carrying amount of goodwill was allocated to the different cash-generating units as follows: Functional currency 2017 2016 LAN: Brazil BRL 17,668.4 17,424.6 Goodwill 102,911.0 102,667.2 Non-controlling transactions (i) (85,242.6 ) (85,242.6 ) Dominican Republic DOP 3,163.6 3,224.9 Cuba (ii) USD 2.7 3.6 Panama PAB 1,149.3 1,060.1 LAS: Argentina ARS 443.9 518.0 Bolivia BOB 1,170.1 1,152.8 Chile CLP 47.0 42.7 Paraguay PYG 786.1 753.7 Uruguay UYU 170.7 165.8 NA: Canada CAD 6,800.1 6,165.0 31,401.9 30,511.2 (i) It refers to the exchange of shareholdings operation occurred in 2013 (ii) The functional currency of Cuba, the Cuban convertible peso (CUC), has a fixed parity with the dollar (USD) at balance sheet date. Annual impairment testing Goodwill impairment testing relies on a number of critical judgments, estimates and assumptions. Goodwill, which accounted for approximately 36% December 31, 2017 ( 36% December 31, 2016) one The Company’s impairment testing methodology is in accordance with IAS 36, § Only for CGU Latin America North there was need to apply the impairment test; § For Latin America South and Canada there was no The key judgments, estimates and assumptions used in the discounted free cash flow calculations are generally as follows: § The first § In the second fourth § From the fifth tenth § Projections are made in the functional currency of the business unit and discounted at the unit's weighted average cost of capital (“WACC”), considering sensitivities on this metric. § Cost to sell is assumed to reach 1.5% The weighted average cost of capital in nominal dollars, for the impairment testing of goodwill performed varied as follows: 2017 2016 Latin America North from 8.59% to 10.29% from 8.39% to 10.27% Although Ambev believes that its judgments, assumptions and estimates are appropriate, actual results may </t>
  </si>
  <si>
    <t>Note 15 - Intangible</t>
  </si>
  <si>
    <t>Disclosure of intangible assets [text block]</t>
  </si>
  <si>
    <t xml:space="preserve"> 15. INTANGIBLE 2017 Distribution Brands contracts Software Others Total Acquisition cost Balance at end of previous year 4,160.8 2,319.4 888.5 460.7 7,829.4 Effect of movements in foreign exchange (10.5 ) 7.5 (12.1 ) (1.2 ) (16.3 ) Acquisitions 18.8 - 2.9 8.8 30.5 Acquisitions through business combination (4.0 ) - - - (4.0 ) Transfers to other assets categories (650.4 ) 6.4 265.3 26.4 (352.3 ) Others - - - 46.0 46.0 Balance at end of year 3,514.7 2,333.3 1,144.6 540.7 7,533.3 Amortization and Impairment losses (i) Balance at end of previous year (1.9 ) (1,760.8 ) (597.0 ) (223.8 ) (2,583.5 ) Foreing exchange effects - 4.9 5.5 5.1 15.5 Amortization - (138.7 ) (118.9 ) (32.9 ) (290.5 ) Transfers to other assets categories - - (1.4 ) 1.3 (0.1 ) Balance at end of year (1.9 ) (1,894.6 ) (711.8 ) (250.3 ) (2,858.6 ) Carrying amount: December 31, 2016 4,158.9 558.6 291.5 236.9 5,245.9 December 31, 2017 3,512.8 438.7 432.8 290.4 4,674.7 (i) The period of amortization of intangible assets of definite useful life is five 20 2016 Distribution Brands contracts Software Others Total Acquisition cost Balance at end of previous year 3,908.2 2,387.4 788.4 356.8 7,440.8 Effect of movements in foreign exchange (645.9 ) (68.3 ) (50.3 ) (93.6 ) (858.1 ) Acquisitions 3.0 - 4.1 19.0 26.1 Disposal - - (0.4 ) (0.3 ) (0.7 ) Acquisitions through business combination 1,043.1 - - 30.7 1,073.8 Acquisitions through exchange transaction of shareholdings 228.1 - 20.6 - 248.7 Disposals through exchange transaction of shareholdings (58.0 ) - (9.4 ) (0.1 ) (67.5 ) Transfers to other assets categories (317.7 ) 0.3 135.5 (24.1 ) (206.0 ) Others - - - 172.3 172.3 Balance at end of year 4,160.8 2,319.4 888.5 460.7 7,829.4 Amortization and Impairment losses (i) Balance at end of previous year (1.9 ) (1,622.2 ) (539.7 ) (184.8 ) (2,348.6 ) Foreing exchange effects - 9.9 29.0 40.9 79.8 Amortization - (148.6 ) (94.4 ) (80.0 ) (323.0 ) Disposal - - 0.1 - 0.1 Disposals through exchange transaction of shareholdings - - 8.0 0.1 8.1 Transfers to other assets categories - 0.1 - - 0.1 Balance at end of year (1.9 ) (1,760.8 ) (597.0 ) (223.8 ) (2,583.5 ) Carrying amount: December 31, 2015 3,906.3 765.2 248.7 172.0 5,092.2 December 31, 2016 4,158.9 558.6 291.5 236.9 5,245.9 (i) The period of amortization of intangible assets of definite useful life is five 20% The Company is the owner of some of the world’s leading brands in the beer industry. As a result, brands are expected to generate positive cash flows for as long as the Company owns the brands and accordingly have been assigned indefinite lives. The most representative brands that have been registered as result of fair value determination of past acquisitions are Quilmes Pilsen Presidente Presidente Light The carrying value of intangible assets with indefinite useful lives classified as brands was allocated to the following CGU: 2017 2016 Argentina 348.8 373.5 Bolivia 567.1 558.7 Brazil 4.6 575.5 Canada 223.9 205.6 Chile 69.5 63.1 Luxembourg 339.6 419.1 Paraguay 447.5 429.4 Dominican Republic 1,396.6 1,422.4 Uruguay 115.2 111.6 3,512.8 4,158.9 Intangible assets with indefinite useful lives have been tested for impairment at a cash-generating unit level basis consistent with the same approach described in Note 14 Goodwill</t>
  </si>
  <si>
    <t>Note 16 - Investment Securities</t>
  </si>
  <si>
    <t>Disclosure of investment securities [text block]</t>
  </si>
  <si>
    <t xml:space="preserve"> 16. INVESTMENT SECURITIES 2017 2016 Debt held-to-maturity (i) 122.0 104.3 Non-current investments securities 122.0 104.3 Financial asset at fair value through profit or loss-held for trading 11.9 282.8 Current investments securities 11.9 282.8 Total 133.9 387.1 (i) The balance refers substantially to Bank Deposit Certificates - CDB linked to tax incentives.</t>
  </si>
  <si>
    <t>Note 17 - Deferred Income Tax and Social Contribution</t>
  </si>
  <si>
    <t>Disclosure of deferred income tax and social contribution [text block]</t>
  </si>
  <si>
    <t xml:space="preserve"> 17. DEFERRED INCOME TAX AND SOCIAL CONTRIBUTION Deferred taxes for income tax and social contribution taxes are calculated on tax losses, the negative tax basis of social contributions and the temporary differences between the tax bases and the carrying amount in the financial statement of assets and liabilities. The rates of these taxes in Brazil, which are expected at the realization of deferred taxes, are 25% 9% Central America and the Caribbean from 23% to 31% Latin America (i) from 14% to 35% Canada 26% (i) Amendments to Argentine tax legislation approved on December 29, 2017 October 2018 first two 35% 30% 25%. 2017, 33.0 Deferred tax assets are recognized to the extent that it is probable that future taxable profit will be available to be used to offset temporary differences / loss carry forwards based on projections of future results prepared and based on internal assumptions and future economic scenarios which may The amount of deferred income tax and social contribution by type of temporary difference is detailed as follows: 2017 2016 Assets Liabilities Net Assets Liabilities Net Investment securities 39.0 - 39.0 9.0 - 9.0 Intangible - (719.5 ) (719.5 ) 0.7 (733.9 ) (733.2 ) Employee benefits 631.1 - 631.1 467.6 - 467.6 Trade payables 1,382.4 (314.2 ) 1,068.2 977.4 (531.3 ) 446.1 Trade receivable 52.3 - 52.3 42.7 - 42.7 Derivatives 6.8 (5.8 ) 1.0 71.1 (110.7 ) (39.6 ) Inventories 248.7 (18.1 ) 230.6 267.4 (13.8 ) 253.6 Property, plant and equipment - (920.5 ) (920.5 ) - (905.7 ) (905.7 ) Withholding tax over undistributed profits and royalties - (788.6 ) (788.6 ) - (684.8 ) (684.8 ) Investments in associates - (421.6 ) (421.6 ) - (421.6 ) (421.6 ) Loss carryforwards 501.0 - 501.0 1,139.9 - 1,139.9 Provisions 347.3 (39.7 ) 307.6 448.9 (44.6 ) 404.3 Other items - (30.5 ) (30.5 ) (15.1 ) (24.7 ) (39.8 ) Gross deferred tax assets / (liabilities) 3,208.6 (3,258.5 ) (49.9 ) 3,409.6 (3,471.1 ) (61.5 ) Netting by taxable entity (929.3 ) 929.3 - (1,141.4 ) 1,141.4 - Net deferred tax assets / (liabilities) 2,279.3 (2,329.2 ) (49.9 ) 2,268.2 (2,329.7 ) (61.5 ) The Company only offsets the balances of deferred income tax and social contribution assets against liabilities when they are within the same entity and are expected to be realized in the same period. Tax losses and negative bases of social contribution and temporary deductible differences in Brazil, on which the deferred income tax and social contribution were calculated, have no At December 31, 2017 2017 Deferred taxes not related to tax losses to be realized until 12 months to be realized after 12 months Total Investment securities - 39.0 39.0 Intangible assets - (719.5 ) (719.5 ) Employee benefits 112.8 518.3 631.1 Trade payables 1,382.4 (314.2 ) 1,068.2 Trade receivable 47.3 5.0 52.3 Derivatives 1.0 - 1.0 Inventories 230.6 - 230.6 Property, plant and equipment (58.1 ) (862.4 ) (920.5 ) Withholding tax over undistributed profits and royalties - (788.6 ) (788.6 ) Investments in associates - (421.6 ) (421.6 ) Provisions 91.7 215.9 307.6 Other items - (30.5 ) (30.5 ) Total 1,807.7 (2,358.6 ) (550.9 ) Deferred tax related to tax losses 2017 2018 209.0 2019 98.3 2020 16.1 2021 10.6 A partir de 2022 (i) 167.0 Total 501.0 (i) There is no 10 As at December 31, 2017, R$427.4 R$455.6 December 31, 2016) not not Major part of the fiscal losses amount do not R$1,709.5 December 31, 2017 ( R$2,285.2 December 31, 2016). The net change in deferred income tax and social contribution is detailed as follows: At December 31, 2015 276.3 Full recognition of actuarial gains/(losses) 57.7 Investment hedge (12.0 ) Investment hedge - put option of a subsidiary interest (364.6 ) Cash flow hedge - gains/(losses) 536.2 Gains/losses on translation of other foreign operations (578.2 ) Recognized in other comprehensive income (360.9 ) Recognized in income statement 98.9 Changes directly in balance sheet (75.8 ) Recognized in deferred tax (21.6 ) Anticipation federal amnesty (54.2 ) At December 31, 2016 (61.5 ) Full recognition of actuarial gains/(losses) 40.2 Investment hedge (262.7 ) Investment hedge - put option of a subsidiary interest (31.8 ) Cash flow hedge - gains/(losses) (269.2 ) Gains/(losses) on translation of other foreign operations 136.1 Recognized in other comprehensive income (387.4 ) Recognized in income statement 253.0 Changes directly in balance sheet 146.0 Recognized in deferred tax 35.4 Recognized in other group of balance sheet 110.6 At December 31, 2017 (49.9 )</t>
  </si>
  <si>
    <t>Note 18 - Inventories</t>
  </si>
  <si>
    <t>Disclosure of inventories [text block]</t>
  </si>
  <si>
    <t xml:space="preserve"> 18. INVENTORIES 2017 2016 Finished goods 1,528.4 1,445.5 Work in progress 309.6 328.5 Raw material 1,816.3 1,962.7 Consumables 77.3 50.0 Spare parts and other 476.9 447.2 Prepayments 210.9 234.5 Impairment losses (100.4 ) (121.3 ) 4,319.0 4,347.1 Write-offs/losses on inventories recognized in the income statement amounted to R$73.2 2017 R$114.4 2016</t>
  </si>
  <si>
    <t>Note 19 - Trade Receivables</t>
  </si>
  <si>
    <t>Disclosure of trade and other receivables [text block]</t>
  </si>
  <si>
    <t xml:space="preserve"> 19. TRADE RECEIVABLES 2017 2016 Trade receivables 5,335.7 4,774.5 Bad debt provision (521.5 ) (443.7 ) Net, trade receivables 4,814.2 4,330.8 Related parties 130.6 37.3 Total current trade receivables 4,944.8 4,368.1 The aging of our current trade receivables, net of impairment losses, is detailed as follows: Net carrying amount as of December 31, No past due Past due – until 30 days Past due – between 31 - 60 days Past due – between 61 - 90 days Past due – between 91 - 180 days Past due – between 181 - 360 days Past due 360 days Trade receivables 5,335.7 4,343.8 340.7 32.3 63.3 85.6 42.2 427.8 Bad debt provision (521.5 ) (4.3 ) (0.1 ) (0.4 ) (0.8 ) (45.9 ) (42.2 ) (427.8 ) 2017 4,814.2 4,339.5 340.6 31.9 62.5 39.7 - - Trade receivables 4,774.5 4,093.6 187.9 28.4 43.7 30.0 38.9 352.0 Bad debt provision (443.7 ) (6.9 ) (1.9 ) (4.1 ) (9.9 ) (30.0 ) (38.9 ) (352.0 ) 2016 4,330.8 4,086.7 186.0 24.3 33.8 - - - Impairment losses on trade receivables recognized in the income statement in 2017 R$83.1 R$82.1 2016 Company’s exposure to credit risk, currency and interest rate risks is disclosed in Note 27 Financial instruments and risks</t>
  </si>
  <si>
    <t>Note 20 - Cash and Cash Equivalents</t>
  </si>
  <si>
    <t>Disclosure of cash and cash equivalents [text block]</t>
  </si>
  <si>
    <t xml:space="preserve"> 20. CASH AND CASH EQUIVALENTS 2017 2016 Short term bank deposits (i) 4,688.5 4,027.6 Current bank accounts 5,077.1 3,467.3 Cash 588.9 381.9 Cash and cash equivalents 10,354.5 7,876.8 Bank overdrafts (1.8 ) - Cash and cash equivalents less bank overdraft 10,352.7 7,876.8 (i) The balance refers mostly to Bank Deposit Certificates - CDB, high liquidity, which are readily convertible into known amounts of cash and which are subject to an insignificant risk of change in value.</t>
  </si>
  <si>
    <t>Note 21 - Changes in Equity</t>
  </si>
  <si>
    <t>Disclosure of changes in equity [text block]</t>
  </si>
  <si>
    <t xml:space="preserve"> 21. CHANGES IN EQUITY (a) Capital stock 2017 2016 Million of common shares Million of Real Million of common shares Million of Real Beginning balance as per statutory books 15,717.6 57,614.1 15,717.6 57,614.1 Share issued - - - - 15,717.6 57,614.1 15,717.6 57,614.1 (b) Capital reserves Capital Reserves Treasury shares Share Others capital reserves Share-based Payments Total At December 31, 2015 (1,003.5 ) 53,662.8 700.9 1,013.4 54,373.6 Purchase of shares and result on treasury shares 94.8 - - - 94.8 Share-based payments - - - 61.5 61.5 At December 31, 2016 (908.7 ) 53,662.8 700.9 1,074.9 54,529.9 Purchase of shares and result on treasury shares 13.7 - - - 13.7 Share-based payments - - - 157.4 157.4 At December 31, 2017 (895.0 ) 53,662.8 700.9 1,232.3 54,701.0 ( b.1 The treasury shares comprise own issued shares reacquired by the Company and the result on treasury shares that refers to gains and losses related to share-based payments transactions and others. Follows the changes of treasury shares: Acquire /realization shares Result on Treasure Shares Total Treasure Shares Thousands shares Thousands Brazilian Real Thousands shares Thousands Brazilian Real At December 31, 2015 32.6 (617.5 ) (386.1 ) (1,003.5 ) Changes during the year (16.0 ) 304.7 (209.9 ) 94.8 At December 31, 2016 16.6 (312.7 ) (596.0 ) (908.7 ) Changes during the year (9.1 ) 173.0 (159.3 ) 13.7 At December 31, 2017 7.5 (139.7 ) (755.3 ) (895.0 ) ( b.2 The share premium refers to the difference between subscription price that the shareholders paid for the shares and theirs nominal value. Since this is a capital reserve, it can only be used to increase capital, offset losses, redeem, reimbursement or repurchase shares. ( b.3 There are different share-based payment programs and stock option plans which allow the senior management from Ambev economic group to receive or acquire shares of the Company. The share-based payment reserve recorded a charge of R$209.3 2017 R$170.3 R$197.1 2016 2015, 24 Share-based payments (c) Net income reserves Net income reserves Investments reserve Statutory reserve Fiscal incentive Interest on capital and dividends proposed Total At December 31, 2015 2,141.2 4.5 4,016.2 2,039.2 8,201.1 Interest on shareholder´s equity - - - (2,039.2 ) (2,039.2 ) Destination of net income 1,718.6 - 1,819.5 - 3,538.1 At December 31, 2016 3,859.9 4.5 5,835.7 - 9,700.1 Interest on shareholder´s equity (3,770.1 ) - - - (3,770.1 ) Fiscal incentive reserve - - 1,552.3 - 1,552.3 Investments reserve 1,177.9 - - - 1,177.9 At December 31, 2017 1,267.7 4.5 7,388.0 - 8,660.2 ( c.1 From net income after deductions applicable, will be aimed no 60 sixty ( c.2 From net income, 5 20 not 30 ( c.3 The Company has tax incentives framed in certain state and federal industrial development programs in the form of financing, deferred payment of taxes or partial reductions of the amount due. These state programs aim to promote the expansion of employment generation, regional decentralization, complement and diversify the industrial base of the States. In these states, the grace periods, enjoyment and reductions are permitted under the tax law. ( c.4 Brazilian companies are permitted to distribute interest attributed to shareholders’ equity calculated based on the long-term interest rate (TJLP), such interest being tax-deductible, in accordance with the applicable law and, when distributed, may As determined by its By-laws, the Company is required to distribute to its shareholders, as a minimum mandatory dividend in respect of each fiscal year ending on December 31, not 40 Events during the year ended 2017: Event Approval Type Date of payment Year Type of share Amount per share Total amount Board of Directors Meeting 05/16/2017 Dividends 07/17/2017 2017 ON 0.1600 2,513.1 Board of Directors Meeting 12/01/2017 Interest on shareholder´s equity 12/28/2017 2017 ON 0.3100 4,869.7 (i) Board of Directors Meeting 12/21/2017 Dividends 02/22/2018 2017 ON 0.0700 1,099.7 8,482.5 (i) R$3,770.1 Events during the year ended 2016: Event Approval Type Date of payment Year Type of share Amount per share Total amount Board of Directors Meeting 01/15/2016 Interest on shareholder´s equity 02/29/2016 2015 ON 0.1300 2,039.2 (i) Board of Directors Meeting 06/24/2016 Dividends 07/29/2016 2016 ON 0.1300 2,040.8 Board of Directors Meeting 10/19/2016 Dividends 11/25/2016 2016 ON 0.1600 2,511.9 Board of Directors Meeting 1/12/2016 Interest on shareholder´s equity 12/29/2016 2016 ON 0.2200 3,454.2 Board of Directors Meeting 12/22/2016 Dividends 02/23/2017 2016 ON 0.0700 1,099.1 11,145.2 Events during the year ended 2015: Event Approval Type Date of payment Type of share Ammount per share Total amount Board of Directors Meeting 02/23/2015 Interest on shareholders’ equity 03/31/2015 ON 0.0300 471.5 (i) Board of Directors Meeting 02/23/2015 Interest on shareholders’ equity 03/31/2015 ON 0.0600 943.0 Board of Directors Meeting 05/13/2015 Interest on shareholders’ equity 06/29/2015 ON 0.1000 1,570.6 Board of Directors Meeting 08/28/2015 Dividends 09/28/2015 ON 0.1500 2,352.4 Board of Directors Meeting 12/01/2015 Interest on shareholders’ equity 12/30/2015 ON 0.1500 2,352.7 7,690.2 (i) These dividends refer to the total amount approved for distribution in the period, and were accrued in investments reserves. (d) Carrying value adjustments Carrying value adjustments Translation reserves Cash flow hedge Actuarial gains/ (losses) Options granted on subsidiary Gains/(losses) of non-controlling interest´s share Business combination Accounting adjustments for transactions between shareholders Total At December 31, 2015 3,472.2 932.2 (1,131.5 ) (2,246.7 ) 2,123.6 156.1 (75,162.9 ) (71,857.0 ) Comprehensive income: - Gains/(losses) on translation of foreign operations (3,728.7 ) - - - - - - (3,728.7 ) Cash flow hedges - (1,076.7 ) - - - - - (1,076.7 ) Actuarial gains/(losses) - - (130.7 ) - - - - (130.7 ) Total Comprehensive income (3,728.7 ) (1,076.7 ) (130.7 ) - - - - (4,936.1 ) Options granted on subsidiary - - - (144.2 ) - - - (144.2 ) Gains/(losses) of controlling interest´s share - - - - (2.8 ) - - (2.8 ) Exchange transaction of shareholdings (33.0 ) - - - 29.9 - - (3.1 ) Reversal effect of revaluation of fixed assets by previous cost - - - - - - (75.9 ) (75.9 ) At December 31, 2016 (289.5 ) (144.5 ) (1,262.2 ) (2,390.9 ) 2,150.7 156.1 (75,238.8 ) (77,019.1 ) Comprehensive income: Gains/(losses) on translation of foreign operations 1,928.6 - - - - - - 1,928.6 Cash flow hedges - 513.4 - - - - - 513.4 Actuarial gains/(losses) - - 117.7 - - - - 117.7 Total Comprehensive income 1,928.6 513.4 117.7 - - - - 2,559.7 Put option granted on subsidiary - - - (380.4 ) - - - (380.4 ) Gains/(losses) of controlling interest´s share - - - - (12.1 ) - - (12.1 ) Tax on fictitious dividends - - - - (38.7 ) - - (38.7 ) Reversal effect revaluation of fixed assets under the predecessor basis accounting - - - - - - (75.9 ) (75.9 ) At December 31, 2017 1,639.1 368.9 (1,144.5 ) (2,771.3 ) 2,099.9 156.1 (75,314.7 ) (74,966.5 ) ( d.1 The translation reserves comprise all foreign currency exchange differences arising from the translation of the financial statements with a functional currency different from the Real. The translation reserves also comprise the portion of the gain or loss on the foreign currency liabilities and on the derivative financial instruments determined to be effective net investment hedges in conformity with IAS 39. ( d.2 The hedging reserves comprise the effective portion of the cumulative net change in the fair value of cash flow hedges to the extent the hedged risk has not 27 Financial instruments and risks) ( d.3 The actuarial gains and losses include expectations with regards to the future pension plans obligations. Consequently, the results of actuarial gains and losses are recognized on a timely basis considering best estimate obtained by Management. Accordingly, the Company recognizes on a monthly basis the results of these estimated actuarial gains and losses according to the expectations presented based on an independent actuarial report. The actuarial gain of R$158.5 ( d.4 Options granted on subsidiary As part of the shareholders agreement between the Ambev and ELJ, an option to sell (“put”) and to purchase (“call”) was issued, which may 2019 2019. December 31, 2017 R$5,520.2 R$4,878.5 December 31, 2016) 3”, 27 3. No As disclosed in Note 1, December 1st, 2017, 30% 85% 2019 2022. January 18, 2018, 35 Events after the reporting period As part of the agreement to acquire the remaining shares of Sucos do Bem, a put option on interest in subsidiary determined by gross revenue of its products and exercisable from 2019 December 31, 2017 R$132.0 R$127.7 December 31, 2016). As part of the acquisition agreement of all shares of the company Tropical Juice, currently Cervejaria ZX S.A. a put option on interest in subsidiary exercisable from 2018 December 31, 2017 R$23.0 R$23.4 December 31, 2016). The reconciliation of changes in these options is presented in Note 27 – Financial instruments and risks ( d.5 In transactions with non-controlling interests of the same business, even when performed at arm's length terms, that present valid economic grounds and reflect normal market conditions, will be consolidated by the applicable accounting standards as occurred within the same accounting entity. As determined by IFRS 10, (e) Earnings per share Basic and diluted earnings per share of the stock option and deferred stock The calculation of basic earnings per share is based on the net income attributable to equity holders of Ambev and the proportional weighted average number of shares outstanding during the year. Diluted earnings per share of the stock option and deferred stock is based on the net income attributable to equity holders of Ambev and the adjusting the weighted average number of shares outstanding during the year to assume conversion of all potentially dilutive shares, as follows: Million shares 2017 2016 2015 Common Common Common Issued shares at December 31, net of treasury shares (i) 15,705.8 15,696.6 15,696.1 Effect of shares options 132.2 126.5 124.0 Weighted average number of shares (diluted) at December 31 15,838.0 15,823.1 15,820.1 (i) Not The tables below present the calculation of earnings per share (“EPS”): 2017 2016 2015 Common Common Common Income attributable to equity holders of Ambev 7,332.0 12,546.6 12,423.8 Weighted average number of shares (non diluted) 15,705.8 15,696.6 15,696.1 Basic EPS (i) 0.47 0.80 0.79 Income attributable to equity holders of Ambev 7,332.0 12,546.6 12,423.8 Weighted average numbers of shares (diluted) 15,838.1 15,823.2 15,820.1 Diluted EPS (i) 0.46 0.79 0.79 (i) Expressed in Brazilian Reais. (f) Destinations At December 31, 2017, December 2017 Regarding the basis for dividends, the Company believes that the predecessor basis of accounting, as well as its presentation for comparative purposes, will not 2017 2016 2015 Net income, attributable to equity holders of Ambev 7,332.0 12,546.6 12,423.8 Prescribed dividends 34.7 21.6 16.2 Reversal effect of revaluation of fixed assets by predecessor 75.9 75.9 75.9 Retained earnings basis for dividends and destinations 7,442.6 12,644.1 12,515.9 Dividends and Interest on capital distributed and accrued to distribute based on net income for the year Dividends and Interest on capital paid based on profit 3,612.7 5,651.8 7,218.7 Dividends approved for distribution 1,099.7 3,454.2 2,039.2 Total of dividends and Interest on capital 4,712.4 9,106.0 9,257.9 Percentage of distributed profit 63 % 72 % 74 % Interest on capital distributed and accrued to distribute based on the investment reserve Interest on capital paid based on the investment reserve 3,770.1 - - Total of Interest on capital 3,770.1 - - Total of distributed and accrued to distribute 8,482.5 9,106.0 9,257.9 Percentage of distributed profit 114 % 72 % 74 %</t>
  </si>
  <si>
    <t>Note 22 - Interest-bearing Loans and Borrowings</t>
  </si>
  <si>
    <t>Disclosure of borrowings [text block]</t>
  </si>
  <si>
    <t xml:space="preserve"> 22. INTEREST-BEARING LOANS AND BORROWINGS 2017 2016 Secured bank loans 589.3 665.8 Unsecured bank loans 413.7 609.9 Debentures and unsecured bond issues 102.7 100.8 Other unsecured loans 101.5 356.2 Financial leasing 24.7 33.0 Non-current liabilities 1,231.9 1,765.7 Secured bank loans 879.6 1,381.4 Unsecured bank loans 394.3 1,910.1 Debentures and unsecured bond issues - 296.4 Other unsecured loans 38.4 33.5 Financial leasing 8.8 9.2 Current liabilities 1,321.1 3,630.6 Additional information regarding the exposure of the Company to the risks of interest rate and foreign currency are disclosed on Note 27 Financial instruments and risks At December 31, 2017 2016 2017 2016 Debt instruments Average rate % Current Non-current Average rate % Current Non-current Debt denominated in USD fixed rate 3.83 % 6.4 16.5 6.00 % - 11.5 Debt denominated in US dollars floating rate 2.74 % 78.3 476.9 1.55 % 1,508.8 351.1 Debt denominated in CAD dollars floating rate 2.00 % 685.9 - 1.62 % 1,259.1 - BNDES basket debt floating rate (UMBNDES) - - - 1.70 % 22.7 - Other latin american currency fixed rate 9.27 % 199.1 - 8.86 % 114.1 233.0 Other latin american currency floating rate 2.33 % - 5.0 2.66 % - 4.9 TJLP BNDES denominated floating rate (TJLP) 9.22 % 165.3 237.0 9.66 % 216.2 398.6 Reais debt - ICMS fixed rate 5.57 % 38.4 91.5 4.13 % 33.4 344.7 Reais debt - debentures floating rate % CDI - - - 13.63 % 52.9 - Reais debt - fixed rate 6.63 % 147.7 405.0 7.64 % 423.4 421.9 Total 1,321.1 1,231.9 3,630.6 1,765.7 Terms and debt repayment schedule – December 31, 2017 Total Less than 1 year 1-2 years 2-3 years 3-5 years More than 5 years Secured bank loans 1,468.9 879.6 253.6 57.7 109.4 168.6 Unsecured bank loans 808.0 394.3 413.7 - - - Debentures and unsecured bond issues 102.7 - - - 102.7 - Unsecured other loans 139.9 38.4 32.0 24.7 11.6 33.2 Finance lease liabilities 33.5 8.8 24.7 - - - 2,553.0 1,321.1 724.0 82.4 223.7 201.8 Contractual clauses (covenants) As at December 31, 2017, · financial covenants, including limitation on new indebtedness; · going-concern; · maintenance, in use or in good condition for the business, of the Company's assets; · restrictions on acquisitions, mergers, sale or disposal of its assets; · disclosure of financial statements under Brazilian GAAP and IFRS; and/or · no These clauses apply to the extent that the events mentioned produce material adverse effects on the Company , it may Additionally, all agreements entered into with the BNDES are subject to certain “provisions applicable to agreements entered into with the BNDES” (“Provisions”). Such Provisions require the borrower, to obtain prior consent of BNDES if they, for instance, wish to: (i) raise new loans (except for loans described in the Provisions); (ii) give preference and/or priority to other debts; and/or (iii) dispose of or encumber any item of their fixed assets (except as provided for in the Provisions). As at December 31, 2017, </t>
  </si>
  <si>
    <t>Note 23 - Employee Benefits</t>
  </si>
  <si>
    <t>Disclosure of employee benefits [text block]</t>
  </si>
  <si>
    <t xml:space="preserve"> 23. EMPLOYEE BENEFITS The Company sponsors pension plans to defined benefit to employees in Brazil and subsidiaries located in the Dominican Republic, Panama, Uruguay, Bolivia and Canada based on employees' salaries and length of service. The entities are governed by local regulations and practices of each individual country as well as the relationship with the Company’s pension funds and their composition. Ambev provides post-employment benefits, including pension benefits and medical and dental care. Post-employment benefits are classified as either defined contribution or defined benefit plans. The defined benefit plans and the other post-employment benefits are not Defined contribution plans These plans are funded by the participants and the sponsor, and are managed by administered pension funds. During 2017, R$18.9 R$25.3 2016 no Defined benefit plans At December 31, 2017 2017 2016 2015 Present value of funded obligations (5,027.7 ) (4,592.1 ) (4,646.4 ) Fair value of plan assets 4,006.2 3,845.2 3,781.4 Present value of net obligations (1,021.5 ) (746.9 ) (865.0 ) Present value of unfunded obligations (757.4 ) (741.3 ) (756.6 ) Present value of net obligations (1,778.9 ) (1,488.2 ) (1,621.6 ) Asset ceiling (368.4 ) (532.2 ) (534.5 ) Net liability (2,147.3 ) (2,020.4 ) (2,156.1 ) Other long term employee benefits (105.0 ) (83.8 ) (57.2 ) Total employee benefits (2,252.3 ) (2,104.2 ) (2,213.3 ) Employee benefits amount in the balance sheet: Liabilities (2,310.7 ) (2,137.7 ) (2,221.9 ) Assets 58.4 33.5 8.6 Net liabilities (2,252.3 ) (2,104.2 ) (2,213.3 ) The changes in the present value of the defined benefit obligations were as follows: 2017 2016 2015 Defined benefit obligation at January 1 st (5,333.4 ) (5,403.0 ) (4,808.0 ) Acquisitions through exchange transaction of shareholdings - (67.3 ) - Service cost (38.2 ) (43.1 ) (42.4 ) Interest cost (321.5 ) (320.5 ) (308.2 ) Gains and (losses) on settlements or reductions in benefits 3.9 2.2 1.1 Contributions by plan participants (4.1 ) (5.2 ) (5.2 ) Actuarial gains and (losses) - geographical assumptions 77.3 (20.1 ) - Actuarial gains and (losses) - financial assumptions (140.3 ) (321.1 ) 182.5 Experience adjustment (115.7 ) (182.8 ) (10.6 ) Reclassifications (7.5 ) 11.1 - Exchange differences (306.5 ) 599.6 (805.1 ) Benefits paid 400.9 416.8 392.9 Defined benefit obligation at December, 31 (5,785.1 ) (5,333.4 ) (5,403.0 ) The present value of funded obligations include R$762.0 R$683.4 2016 R$494.1 2015 two The changes in the fair value of plan assets are as follows: 2017 2016 2015 Fair value of plan assets at January 1 st 3,845.2 3,781.4 3,550.1 Interest Income 273.3 274.7 259.5 Administrative costs (3.4 ) (3.7 ) (3.4 ) Expected Return excluding interest income (64.8 ) 269.8 (173.2 ) Acquisition through business combination - 73.5 - Contributions by employer 183.2 175.9 107.6 Contributions by plan participants 4.5 5.6 5.2 Exchange differences 166.8 (315.3 ) 428.5 Benefits paid excluding costs of administration (398.6 ) (416.7 ) (392.9 ) Fair value of plan assets at December, 31 4,006.2 3,845.2 3,781.4 The real return on plan assets generated in 2017 R$208.5 R$544.5 2016 R$86.3 2015 At December 31, 2017, R$58.4 R$33.5 December 31, 2016) not The changes in the asset ceiling not 2017 2016 2015 Asset ceiling impact at January 1 st 33.5 8.6 12.8 Acquisitions through exchange transaction of shareholdings - 10.4 - Interest income/(expenses) 2.8 1.3 1.1 Change in asset ceiling excluding amounts included in interest income/(expenses) 8.8 15.8 (5.3 ) Effect of exchange rate fluctuations 0.9 (2.6 ) - Others 12.4 - - Asset ceiling impact at December 31 58.4 33.5 8.6 The income/(expense) recognized in the income statement with regard to defined benefit plans is detailed as follows: 2017 2016 2015 Current service costs (38.2 ) (43.1 ) (42.4 ) Administrative costs (3.4 ) (3.7 ) (3.4 ) (Gains) losses on settlements and curtailments 4.2 0.7 1.1 Income from operations (37.4 ) (46.1 ) (44.7 ) Financial cost (101.3 ) (105.6 ) (97.6 ) Total expense for employee benefits (138.7 ) (151.7 ) (142.3 ) The employee benefit revenue/(expenses) are included in the following line items in the income statement: 2017 2016 2015 Cost of sales (22.3 ) (24.5 ) (19.3 ) Sales and marketing expenses (5.0 ) (9.5 ) (7.9 ) Administrative expense (10.1 ) (10.2 ) (17.5 ) Financial expenses (101.3 ) (105.6 ) (97.6 ) Exceptional items - (1.9 ) - (138.7 ) (151.7 ) (142.3 ) The assumptions used in the calculation of the obligations are as follows: 2017 (i) 2016 (i) 2015 (i) Discount rate 3.6% to 10.6% 3.9% to 10.5% 4.1% to 12.1% Inflation 2.0% to 5.0% 2.0% to 5.2% 2.0% to 5.2% Future salary increases 1.0% to 8.7% 1.0% to 8.5% 1.0% to 8.8% Future pension increases 2.0% to 4.3% 2.0% to 4.5% 2.0% to 4.5% Medical cost trend rate 4.5% to 7.9% 3.8% a 8.2% 4.5% to 8.2% p.a. reducing to 7.9% p.a. reducing to 8.2% p.a. reducing to 8.2% Dental claims trend rate 4.3% 4.5% 4.5% Life expectation for an over 65 years old male 83 to 87 80 to 86 85 to 70 Life expectation for an over 65 years old female 86 to 89 83 to 89 88 to 71 (i) Includes assumptions in Latin America – North, Latin America – South and Canada. Through its defined benefit pension plans and post-employment medical plans, the Company is exposed to a number of risks, the most significant are detailed below: Asset volatility The plans liabilities are calculated using a discount rate set with reference to high quality corporate yields; if plan assets underperform this yield, the Company’s net defined benefit obligation may Changes in bond yields A decrease in corporate bond yields will increase plan liabilities, although this will be partially offset by an increase in the value of the plans’ bond holdings. Inflation risk Some of the Company’s pension obligations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sensitivity of the defined benefit obligation to changes in the weighted principal assumptions is: 2017 2016 2015 In millions of Brazilian Reais Change in assumption Increase in assumption Decrease in assumption Increase in assumption Decrease in assumption Increase in assumption Decrease in assumption Medical cost trend rate 100 bases points (119.7 ) 102.3 (104.7 ) 90.2 (77.5 ) 67.4 Discount rate 50 bases points 289.7 (309.2 ) 292.6 (311.5 ) 262.5 (280.1 ) Future salary increase 50 bases points (12.9 ) 12.3 (16.6 ) 15.3 (13.3 ) 12.5 Longevity One year (180.6 ) 176.5 (175.9 ) 172.9 (135.1 ) 131.1 The data presented in these tables are purely hypothetical and are based on changes in individual assumptions holding all other assumptions constant: economic conditions and changes therein always affect the other assumptions at the same time and its effects are not not The plans assets at December 31, 2017, 2016 2015 2017 2016 2015 Rated Unrated Total Rated Unrated Total Rated Unrated Total Government bonds 50 % - 50 % 41 % - 41 % 29 % - 29 % Corporate bonds 7 % - 7 % 13 % - 13 % 23 % - 23 % Equity instruments 14 % - 14 % 18 % - 18 % 15 % - 15 % Property - - - - - - - 1 % 1 % Cash - - - 1 % - 1 % - - - Others 29 % - 29 % 27 % - 27 % 32 % - 32 % The overall expected rate of return is calculated by weighting the individual rates in accordance with the anticipated share in the total investment portfolio. Ambev expects to contribute approximately R$229.3 2018.</t>
  </si>
  <si>
    <t>Note 24 - Share-based Payments</t>
  </si>
  <si>
    <t>Disclosure of share-based payment arrangements [text block]</t>
  </si>
  <si>
    <t xml:space="preserve"> 24. SHARE-BASED PAYMENTS There are different share-based payment programs and stock option plans which allow the senior management from the Company and its subsidiaries to receive or acquire shares of the Company. For all option plans, the fair value is estimated at grant date, using the Hull binomial pricing model, modified to reflect the IFRS 2 This current model of share based payment includes two 1: may 30%, 40%, 60%, 70% 100% five 2: may five Additionally, as a means of creating a long term incentive (wealth incentive) for certain senior employees and members of management considered as having “high potential,” the Company grant stocks to future delivery to those employees, pursuant to which the beneficiary shall receive two five ten In addition, the Company has implemented a Stock Based Payment Plan under which certain employees and members of the management of the Company or its direct or indirect subsidiaries are eligible to receive shares of the Company including in the form of ADR’s. The shares that are subject to the Stock Plan are designated as "Restricted Shares" and the restricted share price for the purposes of the stock plan will correspond to the price of the Company's shares on B3 The weighted average fair value of the options and assumptions used in applying the Ambev option pricing model for the “Grant 2” 2017, 2016 2015 In R$, except when otherwise indicated 2017 (i) 2016 (i) 2015 (i) Fair value of options granted 6.51 6.21 7.84 Share price 19.80 17.18 18.41 Exercise price 19.80 17.18 18.41 Expected volatility 26.7 % 27.0 % 27.5 % Vesting year 5 5 5 Expected dividends 5 % 5 % 5 % Risk-free interest rate 10.1 % (ii) 12.4 % (ii) 15.9 % (ii) (i) Information based on weighted average plans granted, except for the expected dividends and risk-free interest rate. (ii) The percentages include the grants of stock options and ADR’s during the period, in which the risk-free interest rate of ADR’s are calculated in U.S. dollar. The total number of outstanding options developed as follows: Thousand options 2017 2016 2015 Options outstanding at January 1 st 131,244 121,770 126,149 Options issued during the period 20,435 24,806 16,568 Options exercised during the period (13,548 ) (11,613 ) (19,975 ) Options forfeited during the period (2,910 ) (3,719 ) (972 ) Options outstanding at ended year 135,221 131,244 121,770 The range of exercise prices of the outstanding options is between R$0.001 R$0.02 December 31, 2016 R$0.35 December 31, 2015) R$26.09 R$28.32 December 31, 2015 R$26.57 December 31, 2015) 6.40 5.96 December 31, 2016 6.30 December 31, 2015). Of the 135,221 131,244 December 31, 2016), 40,150 December 31, 2017 ( 52,780 December 31, 2016). The weighted average exercise price of the options is as follows: In R$ per share 2017 2016 2015 Options outstanding at January 1 st 13.87 12.36 10.07 Options issued during the period 19.82 17.18 18.42 Options forfeited during the period 17.88 12.83 20.35 Options exercised during the period 5.81 2.52 5.05 Options outstanding at ended period 15.27 13.87 12.36 Options exercisable at ended period 3.78 3.66 3.29 For the options exercised during 2017, R$18.87 R$18.41 December 31, 2016). To settle the exercised stock options, the Company may During the period, Ambev issued 794 7,329 2016 1”. R$15.2 R$133,9 2016 five The total number of shares purchased under the plan of shares by employees, whose grant is deferred to a future time under certain conditions (deferred stock), is shown below: Thousand deferred shares 2017 2016 2015 Deferred shares outstanding at January 1 st 19,260 19,056 17,490 New deferred shares during the period 794 7,329 2,692 Deferred shares granted during the period (2,874 ) (6,118 ) (804 ) Deferred shares forfeited during the period (880 ) (1,007 ) (322 ) Deferred shares outstanding at ended year 16,300 19,260 19,056 Additionally, certain employees and directors of the Company receive options to acquire AB Inbev shares, the compensation cost of which is recognized in the income statement against equity. These share-based payments generated an expense of R$236.9 December 31, 2017 ( R$189.3 R$209.4 December 31, 2016 2015,</t>
  </si>
  <si>
    <t>Note 25 - Trade Payables</t>
  </si>
  <si>
    <t>Disclosure of trade and other payables [text block]</t>
  </si>
  <si>
    <t xml:space="preserve"> 25. TRADE PAYABLES 2017 2016 Trade payables 175.1 237.8 Non-current 175.1 237.8 Trade payables 10,418.4 9,793.0 Related Parties 1,435.6 1,075.8 Current 11,854.0 10,868.8 Total 12,029.1 11,106.6 </t>
  </si>
  <si>
    <t>Note 26 - Provisions</t>
  </si>
  <si>
    <t>Disclosure of provisions [text block]</t>
  </si>
  <si>
    <t xml:space="preserve"> 26. PROVISIONS (a) Provision changes Balance as of December 31, 2016 Effect of changes in foreign exchange rates Additions Provisions used and reversed Balance as of December 31, 2017 Restructuring 7.4 0.7 - - 8.1 Provision for disputes and litigations Taxes on sales 247.2 0.2 113.9 (135.0 ) 226.3 Income tax 323.4 3.0 167.4 (336.8 ) 157.0 Labor 165.8 (1.4 ) 142.0 (176.9 ) 129.5 Civil 43.9 (0.1 ) 65.4 (74.0 ) 35.2 Others 146.3 (5.9 ) 69.8 (84.7 ) 125.5 Total of provision for disputes and litigations 926.6 (4.2 ) 558.5 (807.4 ) 673.5 Total provisions 934.0 (3.5 ) 558.5 (807.4 ) 681.6 (b) Disbursement expectative Balance as of December 31, 2017 1 year or less 1-2 years 2-5 years Over 5 years Restructuring 8.1 7.3 - 0.8 - Provision for disputes and litigations Taxes on sales 226.3 25.7 179.9 5.0 15.7 Income tax 157.0 33.6 100.7 22.7 - Labor 129.5 77.3 25.3 17.6 9.3 Civil 35.2 17.1 15.4 1.6 1.1 Others 125.5 8.0 30.3 83.8 3.4 Total of provision for disputes and litigations 673.5 161.7 351.6 130.7 29.5 Total provisions 681.6 169.0 351.6 131.5 29.5 The expected settlement of provisions was based on management’s best estimate at the balance sheet date. Main lawsuits with probable likelihood of loss: (a) Income and Sales taxes In Brazil, the Company and its subsidiaries are involved in several administrative and judicial proceedings related to Income tax, ICMS, IPI, PIS and COFINS taxes. Such proceedings include, among others, tax offsets, credits and judicial injunctions exempting tax payment. (b) Labor The Company and its subsidiaries are involved in labor proceedings with former employees or former employees of service providers. The main issues involve overtime and related effects and respective charges. (c) Civil The Company is involved in civil lawsuits considered with probable likelihood of loss. The most relevant portion of these lawsuits refers to former distributors, mainly in Brazil, which are mostly claiming damages resulting from the termination of their contracts. The processes with possible probabilities are disclosed in Note 30 - Contingent liability</t>
  </si>
  <si>
    <t>Note 27 - Financial Instruments and Risks</t>
  </si>
  <si>
    <t>Disclosure of financial instruments [text block]</t>
  </si>
  <si>
    <t xml:space="preserve"> 27. FINANCIAL INSTRUMENTS AND RISKS Risk factors The Company is exposed to foreign currency , , , . The Company Company’s . The Company’s use of derivatives strictly follows its Financial Risk Management Policy approved by the Board of Directors. The purpose of the policy is to provide guidelines for the management of financial risks inherent to the capital markets in which Ambev carries out its operations. The policy comprises four The policy establishes that all the financial assets and liabilities in each country where Ambev operates must be denominated in their respective local currencies. The policy also sets forth the procedures and controls needed for identifying, measuring and minimizing market risks, such as variations in foreign exchange rates, interest rates and commodities (mainly aluminum, wheat, corn and sugar) that may not may ten fourteen not Derivative financial Instruments Derivative financial instruments authorized by the are futures contracts traded on exchanges, full deliverable forwards, non-deliverable forwards, swaps and options. At December 31, 2017, no i) Cash flow hedge derivative instruments – The highly probable forecast transactions contracted in order to minimize the Company's exposure to fluctuations of exchange rates and prices of raw materials, investments, equipment and services to be procured, protected by cash flow hedges that shall occur at various different dates during the next fourteen ii) Fair value hedge derivative instruments – operations contracted with the purpose of mitigating the Company’s net indebtedness against foreign exchange and interest rate risk. Cash net positions and foreign currency debts are continually assessed for identification of new exposures. The results of these operations, measured according to their fair value, are recognized in financial results. iii ) Net derivative instruments – . The effective p of the equity portion The following tables summarize the exposure of the Company that were identified and protected in accordance with the Company's Risk Policy. The following denominations have been applied: Operational Hedge: Refers to the exposures arising from the core business of Ambev, such as: purchase of inputs, purchase of fixed assets and service contracts linked to foreign currency, which is protected through the use of derivatives. Financial Hedge: Refers to the exposures arising from cash and financing activities, such as: foreign currency cash and foreign currency debt, which is protected through the use of derivatives. Investment hedge in foreign operations: Refers mainly to exposures arising from cash hold in foreign currency in foreign subsidiaries whose functional currency is different from the consolidation currency. Investment hedge - Put option granted on subsidiary 21 d.4 Transactions protected by derivative financial instruments in accordance with the Financial Risk Management Policy 2017 Fair Value Gain / (Losses) Exposure Risk Notional Assets Liability Finance Result Operational Result Equity Cost (9,742.3 ) 9,318.9 283.6 (190.0 ) (563.5 ) (200.2 ) 584.8 Commodity (2,378.7 ) 1,955.3 166.5 (70.7 ) (1.5 ) 103.6 (4.8 ) American Dollar (6,879.1 ) 6,879.1 86.3 (93.4 ) (556.1 ) (331.5 ) 630.2 Euro (82.9 ) 82.9 3.5 (0.7 ) (4.7 ) 0.4 6.6 Mexican Pesos (401.6 ) 401.6 27.3 (25.2 ) (1.2 ) 27.3 (47.2 ) Fixed Assets (579.5 ) 579.5 1.9 (10.8 ) (1.9 ) - - American Dollar (531.9 ) 531.9 1.8 (10.8 ) (2.8 ) - - Euro (47.6 ) 47.6 0.1 - 0.9 - - Expenses (177.7 177.7 0.5 (1.8 ) (2.9 ) 3.9 1.8 American Dollar (169.2 ) 169.2 0.3 (1.6 ) (3.1 ) 3.5 2.4 Rupee (8.5 ) 8.5 0.2 (0.2 ) 0.2 0.4 (0.6 ) Cash (1,328.3 ) 1,328.3 - (13.1 ) (266.0 ) - - American Dollar (1,313.3 ) 1,313.3 - (13.1 ) (266.0 ) - - Interest rate (15.0 ) 15.0 - - - - - Debts (919.5 ) 356.9 30.0 (1.8 ) (67.5 ) - - American Dollar (562.6 ) - - - (76.2 ) - - Interest rate (356.9 ) 356.9 30.0 (1.8 ) 8.7 - - Equity Instrument (2,347.9 ) 677.0 69.2 - 67.0 - - Stock Exchange Prices (2,347.9 ) 677.0 69.2 - 67.0 - - As of December 31, 2017 (15,095.2 ) 12,438.3 385.2 (217.5 ) (834.8 ) (196.3 ) 586.6 2016 Fair Value Gain / (Losses) Exposure Risk Notional Assets Liability Finance Result Operational Result Equity Cost (8,807.6 ) 8,624.1 190.7 (582.8 ) (1,397.5 ) 737.4 (873.3 ) Commodity (1,742.8 ) 1,559.3 136.5 (43.7 ) (5.4 ) (97.0 ) 90.3 American Dollar (6,566.9 ) 6,566.9 36.0 (491.3 ) (1,392.6 ) 782.2 (909.0 ) Euro (135.2 ) 135.2 - (4.7 ) 3.2 56.1 (42.1 ) Mexican Pesos (359.2 ) 359.2 18.2 (43.3 ) (2.9 ) (4.3 ) (13.2 ) Brazilian Real (3.5 ) 3.5 - 0.2 0.2 0.4 0.7 Fixed Assets (523.1 ) 523.1 3.0 (76.1 ) (187.0 ) - - American Dollar (430.3 ) 430.3 3.0 (5.8 ) (119.0 ) - - Euro (92.8 ) 92.8 - (70.3 ) (68.0 ) - - Expenses (103.7 ) 103.7 0.8 (1.1 ) 47.6 5.8 (134.2 ) American Dollar (90.9 ) 90.9 - (1.1 ) (3.0 ) 5.8 (29.4 ) Euro - - - - (0.3 ) - 0.7 Canadian Dollar - - - - 50.9 - (106.3 ) Rupee (12.8 ) 12.8 0.8 - - - 0.8 Cash 1,043.8 (1,043.8 ) - 7.8 (3.7 ) - - American Dollar 592.3 (592.3 ) - 7.8 (55.8 ) - - Euro 51.5 (51.5 ) - 0.1 11.6 - - Interest rate 400.0 (400.0 ) - (0.1 ) 40.5 - - Debts (2,547.9 ) 2,000.2 18.4 (61.2 ) (50.7 ) - - American Dollar (1,874.2 ) 1,326.5 2.6 (48.5 ) (28.7 ) - - Interest rate (673.7 ) 673.7 15.8 (12.7 ) (22.0 ) - - Foreign Investments - - - - (1.2 ) - 35.4 American Dollar - - - - (0.9 ) - 37.2 Euro - - - - - - 1.7 Canadian Dollar - - - - (0.3 ) - (3.5 ) As of December 31, 2016 (10,938.5 ) 10,207.3 212.9 (713.4 ) (1,592.5 ) 743.2 (972.1 ) I. Market risk a.1 The Company is exposed to foreign currency risk on borrowings, investments, purchases, dividends and/or interest expense/income whenever they are denominated in a currency other than the functional currency of the subsidiary. The main derivatives financial instruments used to manage foreign currency risk are futures contracts, swaps, options, non deliverable forwards and full deliverable forwards. a.2 A significant portion of the Company inputs comprises commodities, which historically have experienced substantial price fluctuations. The Company therefore uses both fixed price purchasing contracts and derivative financial instruments to minimize its exposure to commodity price volatility. The Company has important exposures to the following commodities: aluminum, sugar, wheat and corn. These derivative financial instruments have been designated as cash flow hedges. a.3 The Company applies a dynamic interest rate hedging approach whereby the target mix between fixed and floating rate debt is reviewed periodically. The purpose of the Company’s policy is to achieve an optimal balance between cost of funding and volatility of financial results, taking into account market conditions as well as the Company’s overall business strategy and this strategy is reviewed periodically. The table below demonstrates the Company’s exposure related to debts, before and after interest rates hedging strategy. 2017 Pre - Hedge Post - Hedge Interest rate Amount Interest rate Amount Brazilian Real 9.2 % 402.3 7.6 % 714.1 American Dollar 2.7 % 555.3 2.7 % 555.2 Canadian Dollar 2.0 % 685.9 2.0 % 685.9 Barbadian Dollar 2.3 % 5.0 2.3 % 5.0 Interest rate postfixed 1,648.5 1,960.2 Brazilian Real 6.4 % 682.5 5.9 % 370.8 Working Capital in Argentinean Peso 31.0 % 1.8 31.0 % 1.8 Dominican Peso 9.3 % 188.8 9.3 % 188.8 American Dollar 3.8 % 22.9 3.8 % 22.9 Guatemala´s Quetzal 7.8 % 10.3 7.8 % 10.3 Interest rate pre-set 906.3 594.6 2016 Pre - Hedge Post - Hedge Interest rate Amount Interest rate Amount Brazilian Real 10.0 % 667.7 12.6 % 2,375.6 American Dollar 1.5 % 1,882.3 2.2 % 565.7 Canadian Dollar 1.6 % 1,259.1 1.6 % 1,259.1 Barbadian Dollar 2.7 % 4.9 2.7 % 4.9 Interest rate postfixed 3,814.0 4,205.3 Brazilian Real 6.8 % 1,223.5 6.2 % 841.9 Dominican Peso 9.7 % 288.8 9.7 % 288.8 American Dollar 6.0 % 11.6 6.0 % 1.8 Guatemala´s Quetzal 8.0 % 9.9 8.0 % 10.0 Barbadian Dollar 4.3 % 48.5 4.3 % 48.5 Interest rate pre-set 1,582.3 1,191.0 Sensitivity analysis The Company mitigates risks arising from non-derivative financial assets and liabilities substantially, through derivative financial instruments. In this context, the Company has identified the main risk factors that may three may 1 95% 21 December 31, 2017 2 25% December 31, 2017. 3 50% December 31, 2017. Transaction Risk Fair value Probable scenario Adverse scenario Remote Commodities hedge Decrease on commodities price 95.8 (70.6 ) (392.9 ) (881.7 ) Input purchase (95.8 ) 108.7 498.8 1,093.5 Foreign exchange hedge Foreign currency decrease (2.2 ) (105.0 ) (1,843.1 ) (3,684.0 ) Input purchase 2.2 105.0 1,843.1 3,684.0 Costs effects - 38.1 105.9 211.8 Foreign exchange hedge Foreign currency decrease (8.9 ) (16.8 ) (153.8 ) (298.6 ) Capex Purchase 8.9 16.8 153.8 298.6 Fixed assets effects - - - - Foreign exchange hedge Foreign currency decrease (1.3 ) (3.4 ) (45.7 ) (90.2 ) Expenses 1.3 3.4 45.7 90.2 Expenses effects - - - - Hedge cambial Foreign currency increase (13.1 ) (37.5 ) (341.4 ) (669.8 ) Cash 13.1 37.5 341.4 669.8 Interest Hedge Decrease in interest rate - (0.4 ) (2.9 ) (3.4 ) Interest revenue - 0.4 2.9 3.4 Cash effects - - - - Hedge cambial Foreign currency decrease - - - - Cash - 9.7 140.6 281.3 Interest Hedge Increase in interest rate 28.2 18.4 (131.5 ) (162.7 ) Interest expenses (28.2 ) (18.4 ) 131.5 162.7 Debt effects - 9.7 140.6 281.3 Equity Instrument Hedge Stock Exchange Price Decrease 69.2 54.3 (100.1 ) (269.3 ) Expenses (69.2 ) (19.4 ) 517.8 1,104.8 Equity effects - 34.9 417.7 835.5 - 82.7 664.2 1,328.6 As of December 31, 2017 Notional Value Exposure Risk 2018 2019 2020 2021 &gt; 2021 Total Cost 9,219.2 99.7 - - - 9,318.9 Commodity 1,859.2 96.1 - - - 1,955.3 American Dollar 6,879.1 - - - - 6,879.1 Euro 82.9 - - - - 82.9 Mexican Peso 398.0 3.6 - - - 401.6 Fixed asset 579.5 - - - - 579.5 American Dollar 531.9 - - - - 531.9 Euro 47.6 - - - - 47.6 Expenses 177.7 - - - - 177.7 American Dollar 169.2 - - - - 169.2 Rupee 8.5 - - - - 8.5 Cash 1,313.3 - 15.0 - - 1,328.3 American Dollar 1,313.3 - - - - 1,313.3 Interest rate - - 15.0 - - 15.0 Debt - - - 110.0 246.9 356.9 Interest rate - - - 110.0 246.9 356.9 Foreign Investments 677.0 - - - - 677.0 American Dollar 677.0 - - - - 677.0 11,966.7 99.7 15.0 110.0 246.9 12,438.3 Fair Value Exposure Risk 2018 2019 2020 2021 &gt; 2021 Total Cost 89.0 4.6 - - - 93.6 Commodity 91.1 4.7 - - - 95.8 American Dollar (7.1 ) - - - - (7.1 ) Euro 2.8 - - - - 2.8 Mexican Peso 2.2 (0.1 ) - - - 2.1 Fixed asset (8.9 ) - - - - (8.9 ) American Dollar (9.0 ) - - - - (9.0 ) Euro 0.1 - - - - 0.1 Expenses (1.3 ) - - - - (1.3 ) American Dollar (1.3 ) - - - - (1.3 ) Rupee - - - - - - Cash (13.1 ) - - - - (13.1 ) American Dollar (13.1 ) - - - - (13.1 ) Interest rate - - - - - - Debt - - - 25.0 3.2 28.2 Interest rate - - - 25.0 3.2 28.2 Equity Instrument 69.2 - - - - 69.2 Stock prices 69.2 - - - - 69.2 134.9 4.6 - 25.0 3.2 167.7 II. Credit Risk Concentration of credit risk on trade receivables A substantial part of the Company’s sales is made to distributors, supermarkets and retailers, within a broad distribution network. Credit risk is reduced because of the widespread number of customers and control procedures used to monitor risk. Historically, the Company has not Concentration of credit risk on counterpart In order to minimize the credit risk of its investments, the Company has adopted procedures for the allocation of cash and investments, taking into consideration limits and credit analysis of financial institutions, avoiding credit concentration, i.e., the credit risk is monitored and minimized to the extent that negotiations are carried out only with a select group of highly rated counterparties. The selection process of financial institutions authorized to operate as the Company’s counterparty is set forth in our Credit Risk Policy. This Credit Risk Policy establishes maximum limits of exposure to each counterparty based on the risk rating and on each counterparty's capitalization. In order to minimize the risk of credit with its counterparties on significant derivative transactions, the Company has adopted bilateral “trigger” clauses. According to these clauses, where the fair value of an operation exceeds a percentage of its notional value (generally between 10% 15% As of December 31, 2017, The carrying amount of cash and cash equivalents, investment securities, trade receivables excluding prepaid expenses, recoverable taxes and derivative financial instruments are disclosed net of provisions for impairment and represents the maximum exposure of credit risk as of December 31, 2017. no December 31, 2017. III. Liquidity Risk The Company believes that cash flows from operating activities , , together financial are , . IV. Equity price risk Through the equity swap transaction approved on May 16th, 2017 December 21th, 2017 1 Corporate information not not In December 2017, R$2.3 67.0. V. Capital management Ambev is continuously optimizing its capital structure targeting to maximize shareholder value while keeping the desired financial flexibility to execute the strategic projects. Besides the statutory minimum equity funding requirements that apply to the Company’s subsidiaries in the different countries, Ambev is not Financial instruments (a) Financial instruments categories Management of the financial instruments held by the Company is effected through . transactions are for the effectiveness the etc.). The table below shows all financial instruments recognized in the financial statements, segregated : 2017 Loans and receivables Held for trading Financial assets/liabilities at fair value through profit or loss Derivatives hedge Financial liabilities through amortized cost Total Financial assets Cash and cash equivalents 10,354.5 - - - - 10,354.5 Investment securities - 122.0 11.9 - - 133.9 Trade receivables excluding prepaid expenses 7,505.0 - - - - 7,505.0 Financial instruments derivatives - - 100.1 285.1 - 385.2 Total 17,859.5 122.0 112.0 285.1 - 18,378.6 Financial liabilities Trade payables and put option granted on subsidiary and other liabilities - - 5,764.1 - 13,502.0 19,266.1 Financial instruments derivatives - - 16.1 201.4 - 217.5 Interest-bearning loans and borrowings - - - - 2,553.0 2,553.0 Total - - 5,780.2 201.4 16,055.0 22,036.6 2016 Loans and receivables Held for trading Financial assets/liabilities at fair value through profit or loss Derivatives hedge Financial liabilities through amortized cost Total Financial assets Cash and cash equivalents 7,876.8 - - - - 7,876.8 Investment securities - 104.3 282.8 - - 387.1 Trade receivables excluding prepaid expenses 6,962.5 - - - - 6,962.5 Financial instruments derivatives - - 18.4 194.5 - 212.9 Total 14,839.3 104.3 301.2 194.5 - 15,439.3 Financial liabilities Trade payables and put option granted on subsidiary and other liabilities - - 5,106.1 - 13,208.1 18,314.2 Financial instruments derivatives - - 49.9 663.5 - 713.4 Interest-bearning loans and borrowings - - - - 5,396.3 5,396.3 Total - - 5,156.0 663.5 18,604.4 24,423.9 (b) Classification of financial instruments by type of fair value measurement IFRS 13 Also pursuant to IFRS 13, : Level 1 Level 2 1 Level 3 2017 2016 Level 1 Level 2 Level 3 Total Level 1 Level 2 Level 3 Total Financial assets Financial asset at fair value through profit or loss 11.9 - - 11.9 282.8 - - 282.8 Derivatives assets at fair value through profit or loss 0.1 100.0 - 100.1 2.6 15.8 - 18.4 Derivatives - operational hedge 4.8 280.3 - 285.1 83.6 110.9 - 194.5 16.8 380.3 - 397.1 369.0 126.7 - 495.7 Financial liabilities Financial liabilities at fair value through profit and loss (i) - - 5,764.1 5,764.1 - - 5,106.1 5,106.1 Derivatives liabilities at fair value through profit or loss 1.7 14.4 - 16.1 9.9 40.0 - 49.9 Derivatives - operational hedge 58.4 143.0 - 201.4 78.9 575.9 - 654.8 Derivatives - fair value hedge - - - - - 8.7 - 8.7 60.1 157.4 5,764.1 5,981.6 88.8 624.6 5,106.1 5,819.5 (i) Refers to the put option granted on subsidiary as described in Note 21 4 Reconciliation of changes in the categorization of Level 3 Financial liabilities at December 31, 2016 (i) 5,106.1 Acquisition of investments 7.4 Total gains and losses in the year 650.6 Losses recognized in net income 359.1 Losses recognized in equity 291.5 Financial liabilities at December 31, 2017 (i) 5,764.1 (i) The liability was recorded under “Trade payables and put option granted on subsidiary and other liabilities” on the balance sheet. (c) Fair value of financial liabilities measured at amortized cost The Company’s liabilities, interest-bearing loans and borrowings, trade payables excluding tax payables, are recorded at amortized cost according to the effective rate method, plus indexation and foreign exchange gains/losses, based on closing indices for each exercise. The financial instruments recorded at amortized cost are similar to the fair value and are not Calculation of fair value of derivatives The Company measures derivative financial instruments by calculating their present value, through the use of market curves that impact the instrument on the computation dates. In the case of swaps, both the asset and the liability positions are estimated independently and brought to present value, where the difference between the result of the asset and liability amount generates the swaps market value. For the traded derivative financial instruments, the fair value is calculated according to the adjusted exchange-listed price. Margins given in guarantee In order to comply with the guarantee requirements of the derivative exchanges and/or counterparties in certain operations with derivative financial instruments, as of December 31, 2017 R$608.3 R$486.8 December 31, 2016). Offsetting of financial assets and liabilities For financial assets and liabilities subject to settlement agreements by the net or similar agreements, each agreement between the Company and the counterparty allows this type of settlement when both parties make this option. In the absence of such election, the assets and liabilities will be settled by their amounts, but each party shall have the option to settle on net, in case of default by the counterparty.</t>
  </si>
  <si>
    <t>Note 28 - Operating Leases</t>
  </si>
  <si>
    <t>Disclosure of leases [text block]</t>
  </si>
  <si>
    <t>28. The Company primarily leases warehouses and offices. The future contractual values mature as follows: 2017 2016 Less than 1 year 35.7 26.7 Between 1 and 5 years 129.4 61.4 More than 5 years 71.1 66.5 236.2 154.6 In 2017, R$39.0 R$43.4 R$58.7 2016 2015,</t>
  </si>
  <si>
    <t>Note 29 - Collateral and Contractual Commitments with Suppliers, Advances From Customers and Other</t>
  </si>
  <si>
    <t>Disclosure of collateral and contractual commitments with suppliers, advances from customers and other [text block]</t>
  </si>
  <si>
    <t xml:space="preserve"> 29. COLLATERAL AND CONTRACTUAL COMMITMENTS WITH SUPLLIERS, ADVANCES FROM CUSTOMERS AND OTHER 2017 2016 Collateral given for own liabilities 606.3 1,051.5 Other commitments 842.7 754.3 1,449.0 1,805.8 Commitments with suppliers (i) 11,096.3 4,019.2 Commitments - Bond 2017 - 300.0 11,096.3 4,319.2 (i) Variation refers, mainly, a new contracts with a new suppliers of aluminum in 2017. The collateral provided for liabilities totaled approximately R$1,449.0 December 31, 2017 ( R$1,805.8 December 31, 2016), R$551.0 R$571.3 December 31, 2016) December 31, 2017, R$606.3 R$486.8 December 31, 2016) 27 Financial instruments and risks Most of the balance relates to commitments with suppliers of packaging. Future contractual commitments as at December 31, 2017 2016 2017 2016 Less than 1 year 3,812.8 3,325.7 Between 1 and 2 years 2,995.7 420.8 More than 2 years 4,287.8 572.7 11,096.3 4,319.2 </t>
  </si>
  <si>
    <t>Note 30 - Contingent Liability</t>
  </si>
  <si>
    <t>Disclosure of contingent liabilities [text block]</t>
  </si>
  <si>
    <t xml:space="preserve"> 30. CONTINGENT LIABILITY The Company has contingent liabilities arising from lawsuits in the normal course of its business. Due to their nature, such legal proceedings involve inherent uncertainties including, but not Contingent liabilities with a probable likelihood of loss are fully recorded as liabilities (Note 26 Provisions The Company also has lawsuits related to tax, civil and labor, for which the likelihood of loss classified by management as possible and for which there are no 2017 2016 IRPJ and CSLL 31,757.3 28,934.8 PIS and COFINS 3,485.2 1,971.1 ICMS and IPI 19,805.5 16,046.9 Labor 287.1 222.0 Civil 4,071.5 4,417.6 Others 1,113.4 858.1 60,520.0 52,450.5 Principal lawsuits with a likelihood of possible loss: Brazilian Federal Taxes Special goodwill reserve In December 2011, November 2014 September 2016, January 2018. In June 2016, 2011 2013. March 2017, first Ambev management estimates possible losses in relation to the total amortization period ( 2005 2013 R$8.3 R$7.8 31 December 2016), no 70% Goodwill BAH In October 2013, December 2014, first November 2014. March 2017, first July 2017, first 1.6 1.5 December 31, 2016). no Goodwill CND Holdings In November 2017, 1.1 no Profits earned abroad During the first 2005, December 2008, one March 2017. September 2017, In December 2013, 2016 October 2017, not R$6.1billion R$4.9 December 31, 2016) R$44.2 R$41.6 December 31, 2016). Utilization of tax loss on mergers The Company and its subsidiaries have received tax assessments from the Brazilian Tax authorities, from certain tax credits arising from alleged non-compliance with the Brazilian tax regulation concerning accumulated tax losses by companies in their final year of existence, following a merger. In February 2016, September 2016, first March 2017, first second No no not The Company estimates the possible exposure to losses on these assessments at approximately R$549.4 R$522.9 December 31, 2016). Disallowance of Expenses and Deductible Losses On December 2014, R$1.3 August 2017, December 2017, In December 2015 December 2016, R$4.4 December 31, 2017 R$5.6 December 31, 2016 Disallowance of taxes paid abroad Since 2014, The Company filed a defense for all cases and awaits a decision in the first 2015 2016 In September, 2017, 783 R$7.2 R$2.8 December 31, 2016) Presumed Profit In April 2016, September, 2017, first R$616.1 R$569.6 December 31, 2016). In December 2016, July 2017, first September 2017, 783 no December 31, 2017 ( 3.6 December 31, 2016). PIS and COFINS PIS/COFINS over bonus products Since 2015, R$3.1 R$1.5 31 December 2016). ICMS and IPI ICMS-ST Unconditional Discounts Ambev has been party to legal proceedings with the State of Rio de Janeiro where it is challenging such State’s attempt to assess ICMS Value-Added Tax with respect to unconditional discounts granted by Ambev from January 1996 February 1998. October 2015 January 2016, R$271 2013, 2014 2015, R$599.7 R$559.5 31 December 2016), ICMS fiscal war Ambev is currently challenging tax assessments from the States of São Paulo, Rio de Janeiro, Minas Gerais and other States, which question the legality of tax credits arising from existing tax incentives received in other States. Ambev management estimates the possible losses related to these assessments to be approximately R$1.9 R$1.8 December 31, 2016) ICMS-ST Trigger Over the years, Ambev has received tax assessments relating to supposed ICMS differences considered due when the price of the products sold by the company reaches levels close to or above the fixed price table basis established by States. Ambev is currently challenging those charges before Courts Among other similar cases, in 2016, three R$1.4 second 2017, three In 2017, 900 Ambev management estimates the total possible losses related to this issue to be approximately R$5.8 R$4.5 31 December 2016). R$6.7 Manaus Free Trade Zone - IPI Goods manufactured within the Manaus Free Trade Zone – ZFM intended for consumption elsewhere in Brazil are exempt from the IPI. The units of Ambev have been registering IPI presumed credits upon the acquisition of exempted inputs manufactured therein in the Manaus Free Trade Zone. Since 2009 R$3.2 R$2.0 December 31, 2016). In addition, over the years, Ambev has received tax assessments from the Brazilian Federal Tax Authorities charging federal taxes considered unduly offset with the disallowed IPI excise tax credits which are under discussion in other proceedings. Ambev is challenging those charges before Courts. Ambev management estimates the possible losses related to these assessments to be approximately R$900 R$735.5 31 December 2016). IPI Excise Tax In 2014 2015, R$1.5 R$1.5 December 31, 2016). Civil Subscription Warrants Certain holders of warrants issued by Old Ambev in 1996 2003 six December 31, 2017,172.8 R$846.9 R$761.7 December 31, 2016). not 2017 not Lawsuit against Brewers Retail Inc. On 12 December 2014, The Beer Store June 1, 2000, not R$3.7 R$3,4 December 31, 2016), not Contingent assets According to IAS 37, not no on December 31, 2017. The Company and its subsidiaries apply for the refund of the PIS and COFINS installments collected with the inclusion of ICMS in their calculation bases for the period from 1990</t>
  </si>
  <si>
    <t>Note 31 - Non-cash Items</t>
  </si>
  <si>
    <t>Disclosure of cash flow statement [text block]</t>
  </si>
  <si>
    <t xml:space="preserve"> 31. NON-CASH ITEMS The Company carried out the following investment and financing activities not 2017 2016 2015 Acquisition of property, plant and equipment - - 105.6 Acquisition of investments payables - 208.7 - Cash financing cost other than interests 42.3 37.7 1,752.3 PERT 2017 199.7 - - Fair value of option granted 221.8 205.1 144.6 Others - - 41.1 </t>
  </si>
  <si>
    <t>Note 32 - Related Parties</t>
  </si>
  <si>
    <t>Disclosure of related party [text block]</t>
  </si>
  <si>
    <t xml:space="preserve"> 32. RELATED PARTIES Policies and practices regarding the realization of transactions with related parties The Company adopts corporate governance practices and those recommended and/or required by the applicable law. Under the Company’s by laws the Board of Directors is responsible for approving any transaction or agreements between the Company and/or any of its subsidiaries, directors and/or shareholders (including shareholders, direct or indirect shareholders of the Company). The Antitrust Compliance and Related Parties Committee of the Company is required to advise the Board of Directors of the Company in matters related to transactions with related parties. Management is prohibited from interfering in any transaction in which conflict exists, even in theory, with the Company interests. It is also not The Company’s guidelines with related parties follow reasonable or commutative terms, similar to those prevailing in the market or under which the Company would contract similar transactions with third Transactions with management members: In addition to short-term benefits (primarily salaries), the management members are entitled to participate in Stock Option Plan (Note 24 Share-based payments Total expenses related to the Company’s management members are as follows: 2017 2016 2015 Short-term benefits (i) 33.4 21.7 32.1 Share-based payments (ii) 38.9 36.2 39.0 Total key management remuneration 72.3 57.9 71.1 (i) These correspond substantially to management’s salaries and profit sharing (including performance bonuses). (ii) These correspond to the compensation cost of stock options and restricted stocks granted to management. These amounts exclude remuneration paid to members of the Fiscal Council. Excluding the above mentioned plan (Note 24 Share-based payments no Transactions with the Company's shareholders: a ) Medical, The Fundação Antonio e Helena Zerrenner Instituição Nacional de Beneficiência (“Fundação Zerrenner) is one December 31, 2017 10.2% December 31, 2017 2016, The expenses incurred by Fundação Zerrenner in providing these benefits totaled R$300.1 R$266.7 December 31, 2016), R$264.3 R$35.8 R$231.9 R$34.8 December 31, 2016 b) Leasing The Ambev, through its subsidiary BSA (labeling), has an asset leasing agreement with Fundação Zerrenner, for R$63,3 ten March 31, 2018. c) Leasing – Ambev. head office Ambev has a leasing agreement of two R$3.3, January, 2020. d) Licensing agreement The Company maintains a licensing agreement with Anheuser-Busch, Inc., to produce, bottle, sell and distribute Budweiser products in Brazil, Canada, and sales and distribution agreements of Budweiser products in Guatemala, Dominican Republic, Paraguay, El Salvador, Nicaragua, Uruguay and Chile. In addition, the Company produces and distributes Stella Artois products under license to ABI in Brazil and Canada and, by means of a license granted to ABI, it also distributes Brahma’s product in the United States and several countries such as the United Kingdom, Spain, Sweden, Finland and Greece. The amount recorded was R$1.9 R$2.0 December 31, 2016 R$52.8 December 31, 2015) R$314.5 R$374.0 December 31, 2016 R$434.8 December 31, 2015) Ambev has licensing agreements with the Group Modelo, subsidiaries of ABI, for to import, promote and sell products Corona ( Corona Extra Corona Light Coronita Pacifico Negra Modelo Transactions with related parties 2017 Current Trade receivables (i) Other Trade receivables (i) Trade payables (i) Other Trade payables (i) Borrowings and interest payable Dividends payables AB InBev 1.2 33.6 (363.0 ) (1.7 ) - - AB Procurement 8.9 0.1 - - - - AB Services 0.8 29.1 - (6.1 ) - - AB USA 14.1 16.3 (375.7 ) (8.7 ) - - Ambrew - - - - - (89.9 ) Cervecería Modelo 91.6 5.8 (589.3 ) (59.7 ) - - Inbev 0.1 23.8 (33.8 ) - - - ITW International - - - (212.5 ) (48.3 ) (590.9 ) Panamá Holding - 20.3 - (4.0 ) - - Others 13.9 8.6 (73.8 ) (3.0 ) - - 130.6 137.6 (1,435.6 ) (295.7 ) (48.3 ) (680.8 ) (i) The amount represents the grade operations (purchase and sale) and the reimbursement between the companies of the group. 2016 Current Trade receivables (i) Other Trade receivables (i) Trade payables (i) Other Trade payables (i) Borrowings and interest payable Dividends payables AB InBev 6.3 13.4 (308.9 ) (0.7 ) - - AB Package - - (31.3 ) - - - AB Services 0.3 15.2 - (3.1 ) - - AB USA 19.7 18.6 (247.4 ) (1.7 ) - - Ambev Peru 7.1 - (4.7 ) - - - Ambrew - - - - - (89.9 ) Bogotá Beer - 211.0 - (211.0 ) - - Cervecería Modelo 1.1 - (444.1 ) - - - Inbev 0.2 17.6 (17.5 ) (0.2 ) - - ITW International - - - (209.4 ) (30.5 ) (590.9 ) Modelo - 1.0 (15.7 ) (54.5 ) - - Others 2.6 7.3 (6.2 ) (14.4 ) - - 37.3 284.1 (1,075.8 ) (495.0 ) (30.5 ) (680.8 ) (i) The amount represents the trade operations (purchase and sale) and the reimbursement between the companies of the group. The tables below represent the transactions with related parties, recognized in the income statement: 2017 Company Buying / Service fees / Rentals Sales Royalties Net finance cost AB Procurement (5.8 ) 20.8 - - AB USA (258.7 ) 42.5 (284.5 ) - Ambev Peru (8.6 ) 1.5 - - Cervecería Modelo (749.1 ) 0.4 (45.8 ) - Inbev (73.6 ) - - - Others (91.1 ) 8.1 (35.9 ) (16.8 ) (1,186.9 ) 73.3 (366.2 ) (16.8 ) 2016 Company Buying / Service fees / Rentals Sales Royalties Net finance cost AB Package (32.8 ) - - - AB USA (206.0 ) 52.3 (292.8 ) - Cervecería Modelo (596.0 ) 2.0 (46.9 ) - InBev (77.0 ) - - - ITW International - - - (26.0 ) Modelo (63.0 ) - - - SAB Group (3.5 ) 23.5 - - Others (45.6 ) 0.3 (32.2 ) - (1,023.9 ) 78.1 (371.9 ) (26.0 ) 2015 Company Buying / Service fees / Rentals Sales Royalties AB Inbev (55.3 ) - (35.5 ) AB USA (124.9 ) 49.0 (288.1 ) Cervecería Modelo (257.7 ) 1.1 (52.9 ) InBev (73.3 ) 0.1 - Modelo (356.9 ) - - Others (74.0 ) 0.6 (1.1 ) (942.1 ) 50.8 (377.6 ) Denomination used in the tables above Anheuser-Busch InBev N.V. (“AB InBev”) Anheuser-Busch Packaging Group Inc. (“AB Package”) Anheuser-Busch Inbev Services LLC (“AB Services”) Anheuser-Busch Inbev USA LLC (“AB USA”) Compañia Cervecera Ambev Peru S.A.C. (“Ambev Peru”) Ambrew S.A. (“Ambrew”) Bogotá Beer Company BBC S.A.S. (“Bogotá Beer”) Cervecería Modelo de Mexico S. de R.L. de C.V. (“Cervecería Modelo”) Inbev Belgium N.V. (“Inbev”) Interbrew International B.V. (“ITW International”) Cervecería Modelo de Guadalajara S.A. (“Modelo”) Bavaria S.A. (“SAB Group”)</t>
  </si>
  <si>
    <t>Note 33 - Group Companies</t>
  </si>
  <si>
    <t>Disclosure of subsidiaries [text block]</t>
  </si>
  <si>
    <t xml:space="preserve"> 33. GROUP COMPANIES Listed below are the main group companies. Argentina CERVECERIA Y MALTERIA QUILMES SAICA Y G Charcas 5160 – Buenos Aires 99.75% Bolívia CERVECERIA BOLIVIANA NACIONAL S.A. Avenida Montes 400 e Rua Chuquisaca 121 - La Paz 85.67% Brazil AMBEV S.A. Rua Dr. Renato Paes de Barros, 1.017, 3º andar, Itaim Bibi, São Paulo Companhia Consolidadora AROSUCO AROMAS E SUCOS LTDA. Avenida Buriti, 5.385, Distrito Industrial - Manaus - AM 100.00% CRBS S.A. Avenida Antarctica, 1.891, Fazenda Santa Úrsula – Jaguariúna – SP 100.00% CERVEJARIA Z.X. Avenida Antarctica, 1.891, Fazenda Santa Ursula – Jaguariúna - SP 86.42% Canadá LABATT BREWING COMPANY LIMITED 207 Queens Quay West, Suite 299 - M5J 1A7 - Toronto 100.00% Chile CERVECERIA CHILE S.A. Avenida Presidente Eduardo Frei Montalva, 9.600 - Comuna de Quilicura - Santiago 100.00% Spain JALUA SPAIN, S.L. Juan Vara Terán, 14 – Ilhas Canárias 100.00% Luxembourg AMBEV LUXEMBOURG 15 Breedewues - L1259 - Sennngerberg 100.00% Guatemala INDUSTRIAS DEL ATLÁNTICO, SOCIEDAD ANÓNIMA KM 122 Ruta al Atlantico – C.P 01012 Teculutan, Zacapa 50.00% Paraguay CERVECERIA PARAGUAYA S.A. Ruta Villeta KM 30 - Ypané 87.36% Dominican Republic CERVECERÍA NACIONAL DOMINICANA, S.A. Autopista 30 de Mayo, Distrito Nacional 55.00% Uruguay LINTHAL S.A. 25 de Mayo 444, office 401 - Montevideo 100.00% CERVECERIA Y MALTERIA PAYSSANDÚ S.A. Rambla Baltasar Brum, 2.933 – 11800 - Payssandu 99.93% MONTHIERS SOCIEDAD ANÓNIMA Cesar Cortinas, 2.037 - Montevideo 100.00% Panama Cervecería Nacional S. de R.L. Planta Pasadena, vía Ricardo J Alfaro y Simón Bolívar, ciudad de Panamá, Rep. De Panamá 100.00%</t>
  </si>
  <si>
    <t>Note 34 - Insurance</t>
  </si>
  <si>
    <t>Disclosure of insurance contracts [text block]</t>
  </si>
  <si>
    <t xml:space="preserve"> 34. INSURANCE The Company has a program of risk management in order to hire coverage compatible with its size and operation. Coverage was contracted for amounts considered sufficient by management to cover possible losses, considering the nature of its activity, the risks involved in their operations and the orientation of its insurance advisors.</t>
  </si>
  <si>
    <t>Note 35 - Events After the Reporting Period</t>
  </si>
  <si>
    <t>Disclosure of events after reporting period [text block]</t>
  </si>
  <si>
    <t xml:space="preserve"> 35. EVENTS AFTER THE REPORTING PERIOD i) In January 2018, two R$2.0 one ii) In January 2018, December 1 st 2017, 85% 15%, January 2019 January 2022.</t>
  </si>
  <si>
    <t>Significant Accounting Policies (Policies)</t>
  </si>
  <si>
    <t>Discloure of Significant Accounting Policies</t>
  </si>
  <si>
    <t>Description of accounting policy for functional currency [text block]</t>
  </si>
  <si>
    <t xml:space="preserve"> (a) Basis of preparation and measurement The financial statements are presented in of Brazilian Real (“R$”), . The measurement basis used in preparing the financial statements is historical cost, net realizable value, fair value or recoverable amount.</t>
  </si>
  <si>
    <t>Description of accounting policy for new IFRS releases [text block]</t>
  </si>
  <si>
    <t xml:space="preserve"> (b) Recently issued IFRS The reporting standards below were published and are mandatory for future annual reporting periods. Although IFRSs anticipate early adoption, in Brazil, regulators have prevented this anticipation in order to preserve aspects of comparability. Accordingly, for the year ended December 31, 2017, not IFRS 9 1 January 2018), 39, 9 9 not IFRS 15 1 January 2018) not not 15 IFRS 16 1 January 2019) The company is in process of assessing the full impact of IFRS 16 Other Standards, Interpretations and Amendments to Standards The other amendments to standards effective for annual periods beginning after 1 January 2017, not</t>
  </si>
  <si>
    <t>Description of accounting policy for the basis of consolidation [text block]</t>
  </si>
  <si>
    <t xml:space="preserve"> (c) Consolidated financial statements The financial statements of subsidiaries, joint arrangements and associates used in its consolidated financial statements are prepared for the same reporting period as Ambev, using consistent accounting policies. All intercompany transactions, balances and unrealized gains or losses on transactions between group companies have been eliminated. Subsidiaries The Company controls an entity when it is exposed to or has rights to variable returns due to its involvement with the organization and is able to affect those returns through its power over the entity. In assessing control, potential voting rights are taken into account. Control is presumed to exist where the Company owns, directly or indirectly, more than one not not Subsidiaries are consolidated as from the date in which control is obtained to the Company, except when the predecessor basis of accounting is applied for common control transfers. Consolidation is discontinued as from the date control ceases. Ambev uses the purchase method to account for business combinations. The consideration transferred for the acquisition of a subsidiary i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incurred. Assets, liabilities and contingent liabilities acquired/assumed in a business combination are recognized initially at their fair values at the acquisition date. Ambev recognizes the non-controlling interest in the acquiree, either at fair value or at the non-controlling interest’s proportionate share of the net assets acquired. The measurement of non-controlling interest to be recognized is determined for each acquisition. The excess: (i) of the consideration paid; (ii) of the amount of any non-controlling interests in the acquiree (when applicable); and (iii) of the fair value, at acquisition date, of any previous equity interest in the acquiree, over the fair value of the net identifiable assets acquired, at the date of acquisition, is recorded as goodwill. When the consideration transferred is less than the fair value of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Therefore, in accordance with IAS 8, Under the predecessor basis of accounting, when accounting for a transfer of assets or a swap of shares between entities under common control, the entity that receives the net assets or the equity interests (the acquirer) shall initially record the assets and liabilities transferred at their parent book value at the transfer date. If the book value of assets and liabilities transferred by the parent are different from the historical cost registered by the controlling entity of the entities under common control (the ultimate parent), the financial statements of the acquirer shall reflect the assets and liabilities transferred at the same cost of the ultimate parent. Regarding transactions between entities under common control that involve the disposal or transfer of assets from the subsidiary to its parent company, i.e. - above the level of our consolidated financial statement –, the Company assess the existence of (i) conflict of interests and (ii) economic substance and purpose. Having fulfilled these assumptions, the Company adopted as a policy the concepts of IAS 16 may not not Whenever there is a distribution of assets that is not 17,</t>
  </si>
  <si>
    <t>Description of accounting policy for foreign currency translation [text block]</t>
  </si>
  <si>
    <t xml:space="preserve"> (d) Foreign currency translation Functional and presentation currency The items included in the financial statements of each subsidiary of the Company are measured using the currency of the primary economic environment in which the entity operates (“functional currency”). The functional and presentation currency of the Company financial statements is the Brazilian Real. Transactions and balances Foreign currency transactions are accounted for at exchange rates prevailing at the date of the transactions. Monetary assets and liabilities denominated in foreign currencies are translated at the balance sheet date rate. Non-monetary assets and liabilities denominated in foreign currencies are translated at the foreign exchange rate prevailing at the date of the transaction. Non-monetary assets and liabilities denominated in foreign currencies that are stated at fair value are translated at exchange rates ruling at the dates the fair value was determined. Gains and losses arising from the settlement of transactions in foreign currencies and resulting from the conversion of assets and liabilities denominated in foreign currencies are recognized in the income statement. The foreign exchange gains and losses related to loans and cash and cash equivalents are presented in the income statement as finance cost or finance income. Conversion of the financial statements of subsidiaries located abroad Assets and liabilities of subsidiaries located abroad are translated at foreign exchange rates prevailing at the balance sheet date, while amounts from income statement and cash flows are translated at average exchange rates for the year and the changes in equity are translated at historical exchange rates of each transaction. The translation adjustments arising from the difference between the average exchange rates and the historical rates are recorded directly in Carrying value adjustments. On consolidation, exchange differences arising from translation of equity in foreign operations and borrowings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translated at the closing rate. Net investment in a foreign operation An entity may not Exchange rates The most significant exchange rates used in the preparation of the Company’s financial statements are as follows: Closing rate Average rate Currency Name Country 2017 2016 2015 2017 2016 2015 CAD Canadian Dollars Canada and Cuba 2.6380 2.4214 2.8124 2.4567 2.6348 2.5661 DOP Dominican Pesos Dominican republic 0.0685 0.0700 0.0860 0.0674 0.0755 0.0725 USD US Dollar Ecuador (i) (ii) 3.3080 3.2591 3.9048 3.2017 3.4749 3.2596 GTQ Quetzal Guatemala 0.4500 0.4343 0.5129 0.4344 0.4570 0.4265 PEN Novo Sol Peru (i) - 0.9720 1.1440 - 1.0269 1.0396 ARS Argentinean Peso Argentina 0.1762 0.2056 0.3003 0.1931 0.2354 0.3581 BOB Bolivian Peso Bolivia 0.4753 0.4683 0.5610 0.4600 0.4993 0.4683 PYG Guarani Paraguai 0.0006 0.0006 0.0007 0.0006 0.0006 0.0006 UYU Uruguayan Peso Uruguay 0.1151 0.1114 0.1304 0.1116 0.1166 0.1197 CLP Chilean Peso Chile 0.0054 0.0049 0.0055 0.0049 0.0051 0.0050 COP Peso colombiano Colômbia (i) - 0.0011 0.0012 - 0.0011 0.0012 BBD Barbadian Dollar Barbados 1.6307 1.6075 - 1.5783 1.7139 - (i) Until December 31, 2016, , 1 Corporate information (ii) The functional currency of Cuba, the Cuban convertible peso (“CUC”), has a fixed parity with the dollar (“USD”) at balance sheet date.</t>
  </si>
  <si>
    <t>Description of accounting policy for segment reporting [text block]</t>
  </si>
  <si>
    <t xml:space="preserve"> (e) Segment reporting Reportable segments are identified based on internal reports regularly reviewed by the chief operating decision maker of the Company for purposes of evaluating the performance of each segment and allocating resources to those segments. Accordingly, segment information is presented on geographical areas, since the risks and rates of return are affected predominantly by the fact that the Company operates in different regions. The Company’s management structure and the information reported to the chief decision are structured the same way. The performance information by business units (Beer and Soft drink (“CSD”) and Non-alcoholic and non-carbonated (“NANC”)), is also used by the decision maker for the Company and is presented as additional information, even though it does not 5 – Segment reporting The Company operates its business through three ▪ Latin America North, which includes our operations (a) in Brazil and Luxembourg, where we operate two ▪ Latin America South, which includes our operations in Argentina, Bolivia, Paraguay, Uruguay, Chile, Ecuador, Peru and Colombia. ▪ Canada, represented by Labatt’s operations.</t>
  </si>
  <si>
    <t>Description of accounting policy for recognition of revenue [text block]</t>
  </si>
  <si>
    <t xml:space="preserve"> (f) Revenue recognition The Company recognizes revenue when the amount of revenue can be measured reliably and it is probable that economic benefits associated with the transaction will flow to the Company. Revenue comprises the fair value of the amount received or receivable upon selling products or rendering services in the ordinary course of business. Revenue is presented net of taxes, returns, rebates and discounts, as well as net of elimination of sales between group companies. Goods sold In relation to the sale of goods, revenue is recognized when the significant risks and rewards of ownership have been transferred to the buyer, and no no As part of its commercial policy, the Company provides unconditional discounts to its customers, which are recorded as s deductions at the time of sales. Finance income Finance income consists of interest received or receivable on funds invested, foreign exchange gains, gains on currency hedging instruments offsetting currency losses, gains on hedging instruments that are not Interest income is recognized on an accrual basis unless collectability is in doubt.</t>
  </si>
  <si>
    <t>Description of accounting policy for expenses [text block]</t>
  </si>
  <si>
    <t xml:space="preserve"> (g) Expenses Royalty expenses Royalties are classified as cost of goods sold. Finance costs Finance costs comprise interest payable on borrowings, calculated using the effective interest rate method, foreign exchange losses, losses on currency hedging instruments offsetting currency gains, results on interest rate hedging instruments, losses on hedging instruments that are not All interest costs incurred in connection with borrowings or financial transactions are expensed as incurred as part of finance costs, except when capitalized. Any difference between the initial amount and the maturity amount of interest bearing loans and borrowings, such as transaction costs and fair value adjustments, are recognized in the income statement over the expected life of the instrument on an effective interest rate method. The interest expense component of finance lease payments is also recognized in the income statement using the effective interest rate method.</t>
  </si>
  <si>
    <t>Description of accounting policy for exceptional items [text block]</t>
  </si>
  <si>
    <t xml:space="preserve"> (h) Exceptional items Exceptional items are those that in Management’s judgment need to be disclosed separately by virtue of their size or incidence. In determining whether an event or transaction is special, Management considers quantitative as well as qualitative factors such as the frequency or predictability of occurrence, and the potential of impact on the variation of profit or loss. These items are disclosed in the income statement or separately disclosed in the notes to the financial statements. Transactions that may </t>
  </si>
  <si>
    <t>Description of accounting policy for income tax [text block]</t>
  </si>
  <si>
    <t xml:space="preserve"> (i) Income tax and social contribution Income tax and social contribution for the year comprises current tax and deferred tax. Income tax and social contribution are recognized in the income statement, unless they relate to items recognized directly in comprehensive income or other equity accounts. In these cases the tax effect is also recognized directly in comprehensive income or equity account (except interest on shareholder’s equity. See Note 3 The current tax expense is the expectation of payment on the taxable income for the year, using tax rates enacted, or substantially enacted, at the balance sheet date, and any adjustment to tax payable in respect of previous years. The deferred taxes are recognized using the balance sheet liability approach. This means that a deferred tax liability or asset is recognized for all taxable and tax 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no no not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deferred tax asset is recognized only to the extent that it is likely that future taxable profits will be available. The deferred income tax asset is reduced to the extent that it is no</t>
  </si>
  <si>
    <t>Description of accounting policy for property, plant and equipment [text block]</t>
  </si>
  <si>
    <t xml:space="preserve"> (j) Property, plant and equipment Property, plant and equipment are measured at cost less accumulated depreciation and impairment losses. The cost includes the purchase price, borrowing cost incurred during the construction period and any other costs directly attributable to bringing the asset to the location and condition necessary for it to be capable of operating in the manner intended by management (e.g. nonrefundable tax, transport and the costs of dismantling and removal and site restoration, if applicable). The cost of a self-constructed asset is determined using the same principles as for an acquired asset. The depreciation methods, residual value, as well as the useful lives are reassessed and adjusted if appropriate, annually. Borrowing costs directly attributable to the acquisition, construction or production of qualifying assets are capitalized as part of the cost of such assets. Land is not Property, plant and equipment, and depreciation include the effects of the predecessor basis of accounting, according the Note 1 Corporate information Subsequent expenditures The Company recognizes in the carrying amount of an item of property, plant and equipment the cost of replacing a component of such an item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The estimated useful lives of major property, plant and equipment classes as follows: Buildings (years) 25 Plant and equipment (years) 15 Fixtures (years) 10 Fittings (years) 10 External use assets (years) 2 - 5 The assets residual values and useful lives are reviewed at least annually. Management uses judgment to assess and ascertain the useful lives of these assets. Gains and losses on sale Gains and losses on sales are determined by comparing the results with the carrying amount and are recognized in Other operating income/(expenses) in the income statement.</t>
  </si>
  <si>
    <t>Description of accounting policy for goodwill [text block]</t>
  </si>
  <si>
    <t xml:space="preserve"> (k) Goodwill Goodwill arises on the acquisition of subsidiaries, associates and joint arrangements. Goodwill is determined as the excess (i) of the consideration paid; (ii) of the amount of any non-controlling interests in the acquiree (when applicable); and (iii) of the fair value, at acquisition date, of any previous equity interest in the acquiree, over the fair value of the net identifiable assets acquired at the date of acquisition. All business combinations are accounted for by applying the purchase method. In conformity with IFRS 3 Business Combinations not may not Goodwill is expressed in the functional currency of the subsidiary or joint operation to which it relates and translated to Reais Regarding associates and joint ventures, goodwill is included in the carrying amount of the investment in the associate/joint ventures. If the Company’s interest in the net fair value of the identifiable assets, liabilities and contingent liabilities recognized exceeds the cost of the business combination such excess is recognized immediately in the income statement. Expenditure on internally generated goodwill is expensed as incurred. Goodwill includes the effects of the predecessor basis of accounting (Note 3</t>
  </si>
  <si>
    <t>Description of accounting policy for intangible assets other than goodwill [text block]</t>
  </si>
  <si>
    <t xml:space="preserve"> (l) Intangible assets Brands When part of the consideration paid in a business combination is related to brands, these are recognized in a specific Intangible Assets account and measured at fair value at the acquisition date. Subsequently, the value of brands can be reduced in case of impairment losses. Internally generated expenditures for developing a brand are recognized as expenses. Software Purchased software is measured at cost less accumulated amortization. Amortization related to software is included in cost of sales, distribution and sales expenses, marketing expenses or administrative expenses based on the activity the software supports. Other intangible assets Other intangible assets, acquired by the Company, are stated at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based on the straight-line method over their estimated useful lives. Licenses, supply and distribution rights are amortized over the period in which the rights exist. Brands are considered to have an indefinite life and, therefore, are not 3 5 Items that are not</t>
  </si>
  <si>
    <t>Description of accounting policy for measuring inventories [text block]</t>
  </si>
  <si>
    <t xml:space="preserve"> (m) Inventories Inventories are initially recorded at the acquisition cost and subsequent valued at the lower of cost and net realizable value. Cost includes expenditure incurred in acquiring the inventories and bringing them to their existing location and condition. The weighted average method is used in determining the cost of inventories. The cost of finished products and work in progress comprises raw materials, other production materials, direct labor, other direct costs, gains and losses with derivative financial instruments, and an allocation of fixed and variable overhead based on normal operating capacity. Net realizable value is the estimated selling price in the ordinary course of business, less the cost for bringing inventories to sales conditions and selling costs. Inventories have their amount reduced on a case-by-case basis if the anticipated net realizable value declines below its carrying amount. The calculation of the net realizable value takes into consideration specific characteristics of each inventory category, such as expiration date, remaining shelf life, slow-moving indicators, amongst others.</t>
  </si>
  <si>
    <t>Description of accounting policy for trade and other receivables [text block]</t>
  </si>
  <si>
    <t xml:space="preserve"> (n) Trade receivables Accounts receivable are initially recognized at fair value and subsequently at amortized cost, less provision for losses on doubtful accounts. An allowance for impairment of trade receivables is established when there is objective evidence that the Company will not no</t>
  </si>
  <si>
    <t>Description of accounting policy for determining components of cash and cash equivalents [text block]</t>
  </si>
  <si>
    <t xml:space="preserve"> (o) Cash and cash equivalents Cash and cash equivalents include all cash balances, bank deposits, and short-term highly liquid investments with original maturities of three and For the purpose of the cash flow statement, cash and cash equivalents are presented net of bank overdrafts, when applicable.</t>
  </si>
  <si>
    <t>Description of accounting policy for issued capital [text block]</t>
  </si>
  <si>
    <t xml:space="preserve"> (p) Equity Issued capital The Company's issued capital consists only of common shares. Repurchase of shares When the Company buys back its own shares, the amount paid, including any additional costs directly attributable is recognized as a deduction from equity attributable to shareholders, in “Treasury shares” line item.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the liability on the date that are approved on Board of Directors Meeting, except the minimum statutory dividends provided by the Company’s bylaws, that are recognized as a liability when applicable, at the end of each fiscal year. The expense of interest attributable to capital to shareholders is recognized in income for calculation of Brazilian income and social contribution tax and after are reclassified from shareholders' equity for presentation purposes in financial statements.</t>
  </si>
  <si>
    <t>Description of accounting policy for borrowings [text block]</t>
  </si>
  <si>
    <t xml:space="preserve"> (q)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nd maturity amount being recognized in the income statement over the expected life of the instrument on an effective interest rate basis. The Company has interest-bearing loans and borrowings covered by a hedge structure (Note 22 Interest-bearing loans and borrowings Borrowing costs directly related to the acquisition, construction or production of a qualifying asset, that requires a substantial period of time to get ready for its intended use or sale, are capitalized as part of the cost of that asset when it is probable that future economic benefits associated with the item will flow to the Company and costs can be measured reliably. The other borrowing costs are recognized as finance costs in the period in which they are incurred.</t>
  </si>
  <si>
    <t>Description of accounting policy for employee benefits [text block]</t>
  </si>
  <si>
    <t xml:space="preserve"> (r) Employee benefits Post-employment benefits Post-employment benefits include pensions managed in Brazil by Instituto Ambev de Previdência Privada – IAPP, post-employment dental benefits and post-employment medical benefits managed by Fundação Zerrenner. Usually, pension plans are funded by payments made by both the Company and its employees, taking into account the recommendations of independent actuaries. Post-employment dental benefits and post-employment medical benefits are maintained by the return on Fundação Zerrenner’s plan assets. If necessary, the Company may The Company manages defined benefit and defined contribution plans for employees of its companies located in Brazil and in its subsidiaries located in Dominican Republic, Panama, Uruguai, Bolivia and Canada. The Company maintains funded and unfunded plans. r.1 A defined contribution plan is a pension plan under which the Company pays fixed contributions into a fund. The Company has no not The contributions of these plans are recognized as expense in the period they are incurred. r.2 Typically, defined benefit plans define an amount of pension benefit that an employee will receive on retirement, usually dependent on one For defined benefit plans, expenses are assessed separately for each plan using the projected credit unit method. The projected credit unit method takes into account each period of service as giving rise to an additional unit of benefit to measure each unit separately. Under this method, the cost of providing pensions is charged to the income statement during the period of service of the employee. The amounts charged to the income statement consist of current service cost, interest cost, past service costs and the effect of any settlements and curtailments. The obligations of the plan recognized in the balance sheet are measured at the present value of the estimated future cash outflows using a discount rate equivalent to the government´s bond rates with maturity terms similar to those of the obligation and the fair value of the plan assets. Past service costs result from the introduction of a new plan or changes to an existing plan. They are recognized immediately in the income statement, at the earlier of when: (i) the settlements / curtailments occurs, or (ii) the Company recognizes related restructuring or termination costs, unless those changes are conditioned to the employee’s continued employment, for a specific period of time (the period in which the right is acquired). In such case, the past services costs are amortized using the straight-line method during the period in which the right was acquired. Actuarial gains and losses consist of the effects of differences between the previous actuarial assumptions and what has actually occurred, and the effects of changes in actuarial assumptions. Actuarial gains and losses are fully recognized in Carrying value adjustments. Re-measurements, comprising of actuarial gains and losses, the effect of the asset ceiling and the return on plan assets, both excluding net interest, are recognized in full in the period in which they occur in the statement of comprehensive income. Re-measurements are not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its subsidiaries provide post-employment medical benefits, reimbursement of medication expenses and other benefits to certain retirees through Fundação Zerrenner. These benefits are not Termination benefits Termination benefits are recognized as an expense at the earlier of: (i) when the Company is demonstrably committed, without realistic possibility of withdrawal, to a formal detailed plan to terminate employment before the normal retirement date, and (ii) when the Company recognizes costs for a restructuring. Bonuses Bonuses granted to employees and managers are based on pre-defined company and individual target achievement. The estimated amount of the bonus is recognized as an expense in the period the bonus is earned.</t>
  </si>
  <si>
    <t>Description of accounting policy for share-based payment transactions [text block]</t>
  </si>
  <si>
    <t xml:space="preserve"> (s) Share-based payments Different share and share option programs allow management and other members appointed by the Board of Directors to acquire shares of the Company. The fair value of the share options is estimated at grant date, using an option pricing model that is most appropriate for the respective option. Based on the expected number of options that will be exercised, the fair value of the options granted is recognized as an expense over the vesting period with a credit to equity. When the options are exercised, equity is increased by the amount of the proceeds received.</t>
  </si>
  <si>
    <t>Description of accounting policy for trade and other payables [text block]</t>
  </si>
  <si>
    <t xml:space="preserve"> (t) Trade payables Trade payables are recognized initially at fair value and subsequently at amortized cost using the effective interest method.</t>
  </si>
  <si>
    <t>Description of accounting policy for provisions [text block]</t>
  </si>
  <si>
    <t xml:space="preserve"> (u) Provisions Provisions are recognized when: (i) the Company has a present obligation (legal or constructive) as a result of past events; (ii) it is likely that a future disbursement will be required to settle the current obligation; and (iii) a reliable estimate of the amount of the obligation can be made. Provisions, except for the mentioned on item disputes and litigation, are determined discounting the expected future cash flows, to a pre-tax rate, that reflects the current market assessments of the time value of money and, where appropriate, the risks specific to the liability. The increase accruals are recognized as finance expense. Restructuring A provision for restructuring is recognized when the Company has approved a detailed restructuring plan, and the restructuring has either commenced or has been announced. Costs relating to the ongoing and future activities of the Company are not Disputes and Litigations A provision for disputes and litigation is recognized when it is more likely than not may not</t>
  </si>
  <si>
    <t>Description of accounting policy for financial instruments [text block]</t>
  </si>
  <si>
    <t xml:space="preserve"> (v) Financial assets and liabilities Classification The Company classifies its financial assets and liabilities in the following categories: ( 1 2 3 4 1 Financial assets and liabilities at fair value through profit or loss are financial instruments held for trading. A financial asset is classified in this category if acquired principally for the purpose of being sold in the short term. Derivatives are also categorized as held for trading unless they are designated as hedges. In general, financial instruments of this category are classified as short-term investments securities, on current assets. Investments with maturities beyond one may one 2 Loans and receivables are non-derivative financial assets with fixed or determinable payments that are not 12 3 Investments held to maturity are financial assets acquired with the intention and financial ability to hold them in the portfolio until maturity. 4 Available-for-sale financial assets are non-derivative financial assets not 12 Investments in debt and equity securities are classified in this category. Equity instruments are undertakings in which the Company does not Recognition and measurement Purchases and sales of financial assets and liabilities are recognized on the trade date - the date on which the Company undertakes to buy or sell the asset. Financial assets and liabilities are realized when the rights to receive cash flows from investments have expired or have been transferred, in this case, when the Company has transferred substantially all risks and benefits of ownership. 1 Financial assets and liabilities at fair value through profit and loss are initially recognized at fair value and transaction costs are charged to the income statement. Subsequently, they are carried at fair value. Gains or losses arising from changes in the fair value of financial instruments at fair value through profit or loss are presented in the income statement in the period in which they arise. 2 Loans and receivables are carried at amortized cost using the effective interest rate. 3 Investments held to maturity are initially recognized at fair value plus any directly attributable transaction costs. After initial recognition, investments held to maturity are measured at amortized cost using the effective interest method, reduced by any on loss impairment. 4 Available-for-sale financial assets are initially measured at fair value. Interest and inflation monetary adjustments are recognized in income. Subsequently, available-for-sale financial assets are measured at fair value, with changes in fair value recognized in other comprehensive income, and interests (measured using the effective interest rate method), recognized in income statement. When available-for-sale financial assets are settled or become impaired, the accumulated fair value adjustments recognized in other comprehensive income are included in the income statement. The fair values of investments with public quotations are based on current bid prices. If the market for a financial asset (and for unlisted securities on the stock exchange) is not third Impairment of financial assets Management assesses at the end of each reporting period whether there is objective evidence that a financial asset or group of financial assets is impaired. If any such indication exists, the asset’s recoverable amount is estimated. A financial asset or a group of financial assets is impaired and an impairment loss is recorded only if there is objective evidence of impairment as a result of one Offsetting of financial instruments Financial assets and liabilities are offset and the net amount presented in the balance sheet when there is a legally enforceable right to offset the recognized amounts and there is an intention to settle on a net basis or realize the asset and settle the liability simultaneously.</t>
  </si>
  <si>
    <t>Description of accounting policy for impairment of non-financial assets [text block]</t>
  </si>
  <si>
    <t xml:space="preserve"> (w) Impairment of non-financial assets The carrying amounts of non-financial assets, such as property, plant and equipment, goodwill and intangible assets are reviewed, at least, at each reporting date to determine whether there is any indication of impairment. If any such indication exists, the asset’s recoverable amount is estimated. Goodwill, intangible assets that are not one An impairment loss is recognized whenever the carrying amount of an asset or the related cash-generating unit exceeds its recoverable amount. Impairment losses are recognized in the income statement. Intangible assets with an indefinite useful life are tested on a fair value approach applying multiples that reflect current market transactions to indicators that drive the profitability of the asset or the royalty stream that could be obtained from licensing the intangible asset to another party in an arm’s length transaction. The recoverable amount of other assets is determined as the higher of their fair value less costs to sell and value in use. For an asset that does not In assessing value in use, the estimated future cash flows are discounted to their present value using a discount rate before taxes that reflects current market assessments of the time value of money and the risks specific to the asset. Non-financial assets, except by goodwill are reviewed for possible reversal of the impairment at the reporting date. Impairment losses are reversed only to the extent that the asset’s carrying amount does not no</t>
  </si>
  <si>
    <t>Description of accounting policy for derivative financial instruments [text block]</t>
  </si>
  <si>
    <t xml:space="preserve"> ( x Derivative financial instruments The Company uses derivative financial instruments in order to mitigate against risks related to foreign currency, interest rates and commodity prices. Derivative financial instruments that, although contracted for hedging purposes, do not Derivative financial instruments are recognized initially at fair value. Fair value is the amount an asset could be realized and a liability settled, between knowledgeable parties, in an arm’s length transaction. The fair value of derivative financial instruments may Subsequent to initial recognition, derivative financial instruments are re-measured to their fair value at the balance sheet date. Changes in fair value of derivative financial instruments are recognized in the income statement, except when they are designated as hedge instruments, when any effective portion of gain or loss is recognized directly in other comprehensive income. Cash flow, net investment or fair value hedge accounting is applied to all hedges that qualify for hedge accounting under IAS 39, Cash flow hedge accounting When a derivative financial instrument hedges the variability in cash flows of a recognized asset or liability, the foreign currency risk and the fluctuation of commodity prices associated with a highly probable forecasted transaction, the effective portion of any resulting gain or loss on the derivative financial instrument is recognized directly in other comprehensive income (cash flow hedging reserve). The ineffective portion of any resulting gain or loss is recognized in the income statement. When a hedging instrument or hedge relationship is terminated but the hedged transaction is still expected to occur, the cumulative gain or loss (at that point) remains in other comprehensive income and is reclassified in accordance with the above policy when the hedged transaction occurs. If the hedged transaction is no Fair value hedge accounting When a derivative financial instrument hedges the variability in fair value of a recognized asset or liability or a firm commitment, any resulting gain or loss on the hedging instrument is recognized in the income statement. The hedged item is also stated at fair value in respect of the risk being hedged, with any gain or loss being recognized in the income statement. The Company does not Net investment hedge accounting When a derivative financial instrument hedges the net investment in foreign operations, the effective part of any resulting gain or loss on the derivative financial instrument is recognized directly in other comprehensive income (translation reserve) , while any gains or losses relating to the ineffective portion are recognized in the income statement On disposal of a foreign operation, the cumulative gains or losses recognized directly in other comprehensive income is transferred to the income statement. Derivative financial instruments at fair value through profit or loss Certain derivative financial instruments do not</t>
  </si>
  <si>
    <t>Description of accounting policy for leases [text block]</t>
  </si>
  <si>
    <t xml:space="preserve"> (y) Accounting for operating leases Leases of assets under which all the risks and rewards of ownership are substantially retained by the lessor are classified as operating leases. Payments made under operating leases are charged to the income statement on a straight-line basis over the term of the lease. When an operating lease is terminated before the lease period has expired, any payment required to be made to the lessor by way of penalty is recognized as an expense in the period in which termination takes place.</t>
  </si>
  <si>
    <t>Description of accounting policy for government grants [text block]</t>
  </si>
  <si>
    <t xml:space="preserve"> (z) Government grants The Company has benefits from Brazilian state tax incentive programs to promote industrial development including the deferral of payment of taxes. These State programs are to promote long-term increases in employment, industrial decentralization, as well as complement and diversify the industrial states. In the case of these States, the tax terms are foreseen in tax law. When conditions to obtain these grants exist, they are under the Company's control. The benefits for the postponement in the payment of such taxes are recorded in the income statement, on an accrual basis. The interest rates and (or) terms of these loans are advantageous over the market conditions, such financing are considered as subsidized loans as determined by IAS 20. Monthly, taking into account the value of the consideration, the period to maturity, the financing contract interest rate and the above mentioned discount rate, the reduction in present value adjustment is allocated to financial income, so as to bring the balance to zero</t>
  </si>
  <si>
    <t>Note 3 - Summary of Significant Accounting Policies (Tables)</t>
  </si>
  <si>
    <t>Disclosure of effect of changes in foreign exchange rates [text block]</t>
  </si>
  <si>
    <t xml:space="preserve"> Closing rate Average rate Currency Name Country 2017 2016 2015 2017 2016 2015 CAD Canadian Dollars Canada and Cuba 2.6380 2.4214 2.8124 2.4567 2.6348 2.5661 DOP Dominican Pesos Dominican republic 0.0685 0.0700 0.0860 0.0674 0.0755 0.0725 USD US Dollar Ecuador (i) (ii) 3.3080 3.2591 3.9048 3.2017 3.4749 3.2596 GTQ Quetzal Guatemala 0.4500 0.4343 0.5129 0.4344 0.4570 0.4265 PEN Novo Sol Peru (i) - 0.9720 1.1440 - 1.0269 1.0396 ARS Argentinean Peso Argentina 0.1762 0.2056 0.3003 0.1931 0.2354 0.3581 BOB Bolivian Peso Bolivia 0.4753 0.4683 0.5610 0.4600 0.4993 0.4683 PYG Guarani Paraguai 0.0006 0.0006 0.0007 0.0006 0.0006 0.0006 UYU Uruguayan Peso Uruguay 0.1151 0.1114 0.1304 0.1116 0.1166 0.1197 CLP Chilean Peso Chile 0.0054 0.0049 0.0055 0.0049 0.0051 0.0050 COP Peso colombiano Colômbia (i) - 0.0011 0.0012 - 0.0011 0.0012 BBD Barbadian Dollar Barbados 1.6307 1.6075 - 1.5783 1.7139 - </t>
  </si>
  <si>
    <t>Disclosure of estimated useful lives of major property, plant and equipment classes [text block]</t>
  </si>
  <si>
    <t xml:space="preserve"> Buildings (years) 25 Plant and equipment (years) 15 Fixtures (years) 10 Fittings (years) 10 External use assets (years) 2 - 5</t>
  </si>
  <si>
    <t>Note 5 - Segment Reporting (Tables)</t>
  </si>
  <si>
    <t>Disclosure of reportable segments [text block]</t>
  </si>
  <si>
    <t xml:space="preserve"> Latin America - north (i) Latin America - south (ii) Canada Consolidated 2017 2016 2015 2017 2016 2015 2017 2016 2015 2017 2016 2015 Net sales 31,086.0 28,927.8 29,654.9 10,769.7 10,212.9 11,255.6 6,043.6 6,461.9 5,809.7 47,899.3 45,602.6 46,720.2 Cost of sales (11,935.0 ) (10,870.4 ) (9,921.3 ) (4,122.6 ) (3,685.4 ) (4,306.8 ) (1,984.2 ) (2,122.2 ) (1,833.3 ) (18,041.8 ) (16,678.0 ) (16,061.4 ) Gross profit 19,151.0 18,057.4 19,733.6 6,647.1 6,527.5 6,948.8 4,059.4 4,339.7 3,976.4 29,857.5 28,924.6 30,658.8 Distribution expenses (4,193.8 ) (3,965.4 ) (3,709.6 ) (1,007.9 ) (979.6 ) (1,047.5 ) (1,093.8 ) (1,140.5 ) (1,076.1 ) (6,295.5 ) (6,085.5 ) (5,833.2 ) Sales and marketing expenses (3,655.5 ) (3,671.1 ) (3,264.0 ) (1,091.3 ) (1,317.6 ) (1,294.8 ) (873.2 ) (936.3 ) (785.9 ) (5,620.0 ) (5,925.0 ) (5,344.7 ) Administrative expenses (1,954.1 ) (1,486.3 ) (1,599.8 ) (384.5 ) (400.2 ) (428.0 ) (285.2 ) (279.6 ) (253.4 ) (2,623.8 ) (2,166.1 ) (2,281.3 ) Other operating income/(expenses) 1,170.5 1,283.7 1,871.5 41.2 (39.0 ) 60.3 5.6 (21.6 ) 4.2 1,217.3 1,223.1 1,936.1 Exceptional items (56.1 ) 1,183.2 (273.9 ) (41.3 ) (41.5 ) (39.9 ) (11.3 ) (7.4 ) (43.4 ) (108.7 ) 1,134.3 (357.2 ) Income from operations (EBIT) 10,462.0 11,401.5 12,757.8 4,163.3 3,749.6 4,198.9 1,801.5 1,954.3 1,821.8 16,426.8 17,105.4 18,778.5 Net finance cost (2,693.3 ) (3,694.5 ) (1,842.9 ) (709.5 ) (439.0 ) (868.6 ) (91.1 ) 431.5 443.3 (3,493.9 ) (3,702.0 ) (2,268.2 ) Share of result of joint ventures (4.7 ) (6.8 ) 1.9 - - - 1.6 1.8 1.2 (3.1 ) (5.0 ) 3.1 Income before income tax 7,764.0 7,700.2 10,916.8 3,453.8 3,310.6 3,330.3 1,712.0 2,387.6 2,266.3 12,929.8 13,398.4 16,513.4 Income tax expense (3,309.5 ) 1,100.1 (1,884.7 ) (1,144.1 ) (814.0 ) (1,154.1 ) (625.7 ) (601.1 ) (595.5 ) (5,079.3 ) (315.0 ) (3,634.2 ) Net income 4,454.5 8,800.3 9,032.1 2,309.7 2,496.6 2,176.2 1,086.3 1,786.5 1,670.8 7,850.5 13,083.4 12,879.2 Normalized EBITDA (iii) 13,233.9 12,805.0 15,274.6 4,866.6 4,501.7 4,877.8 2,047.1 2,176.4 2,057.3 20,147.6 19,483.1 22,209.7 Exceptional items (56.1 ) 1,183.2 (273.9 ) (41.3 ) (41.5 ) (39.9 ) (11.3 ) (7.4 ) (43.4 ) (108.7 ) 1,134.3 (357.2 ) Depreciation. amortization and impairment (2,715.8 ) (2,586.7 ) (2,242.9 ) (662.0 ) (710.6 ) (639.0 ) (234.3 ) (214.7 ) (192.1 ) (3,612.1 ) (3,512.0 ) (3,074.0 ) Net finance costs (2,693.3 ) (3,694.5 ) (1,842.9 ) (709.5 ) (439.0 ) (868.6 ) (91.1 ) 431.5 443.3 (3,493.9 ) (3,702.0 ) (2,268.2 ) Share of result of joint ventures (4.7 ) (6.8 ) 1.9 - - - 1.6 1.8 1.2 (3.1 ) (5.0 ) 3.1 Income tax expense (3,309.5 ) 1,100.1 (1,884.7 ) (1,144.1 ) (814.0 ) (1,154.1 ) (625.7 ) (601.1 ) (595.5 ) (5,079.3 ) (315.0 ) (3,634.2 ) Net income 4,454.5 8,800.3 9,032.1 2,309.7 2,496.6 2,176.2 1,086.3 1,786.5 1,670.8 7,850.5 13,083.4 12,879.2 Normalized EBITDA margin in % 42.6 % 44.3 % 51.5 % 45.2 % 44.1 % 43.3 % 33.9 % 33.7 % 35.4 % 42.1 % 42.7 % 47.5 % Acquisition of property, plant and equipment 1,862.0 2,352.0 3,442.0 1,051.2 1,365.5 1,654.1 292.8 317.9 285.8 3,206.0 4,035.4 5,381.9 2017 2016 2015 2017 2016 2015 2017 2016 2015 2017 2016 2015 Segment assets 48,811.7 50,935.0 47,282.3 11,558.5 11,149.0 12,757.7 10,204.9 9,245.8 9,264.6 70,575.1 71,329.8 69,304.6 Intersegment elimination (3,077.7 ) (3,968.1 ) (1,996.3 ) Non-segmented assets 19,354.5 16,479.7 22,868.0 Total assets 86,851.9 83,841.4 90,176.3 Segment liabilities 23,031.6 22,958.9 20,998.7 6,015.2 5,576.4 5,093.9 3,700.2 3,275.7 3,608.6 32,747.0 31,811.0 29,701.2 Intersegment elimination (3,077.7 ) (3,968.1 ) (1,996.3 ) Non-segmented liabilities 57,182.6 55,998.5 62,471.4 Total liabilities 86,851.9 83,841.4 90,176.3 Latin America - north CAC Brazil Total 2017 2016 2015 2017 2016 2015 2017 2016 2015 Net sales 4,733.0 3,973.2 3,328.8 26,353.0 24,954.6 26,326.1 31,086.0 28,927.8 29,654.9 Cost of sales (2,045.6 ) (1,798.6 ) (1,563.0 ) (9,889.4 ) (9,071.8 ) (8,358.3 ) (11,935.0 ) (10,870.4 ) (9,921.3 ) Gross profit 2,687.4 2,174.6 1,765.8 16,463.6 15,882.8 17,967.8 19,151.0 18,057.4 19,733.6 Distribution expenses (538.6 ) (409.9 ) (357.4 ) (3,655.2 ) (3,555.5 ) (3,352.2 ) (4,193.8 ) (3,965.4 ) (3,709.6 ) Sales and marketing expenses (526.4 ) (456.7 ) (390.1 ) (3,129.1 ) (3,214.4 ) (2,873.9 ) (3,655.5 ) (3,671.1 ) (3,264.0 ) Administrative expenses (265.0 ) (171.7 ) (158.3 ) (1,689.1 ) (1,314.6 ) (1,441.4 ) (1,954.1 ) (1,486.3 ) (1,599.7 ) Other operating income/(expenses) 77.8 9.6 (0.2 ) 1,092.7 1,274.1 1,871.6 1,170.5 1,283.7 1,871.4 Exceptional items (23.1 ) (13.5 ) (8.4 ) (33.0 ) 1,196.7 (265.5 ) (56.1 ) 1,183.2 (273.9 ) Income from operations (EBIT) 1,412.1 1,132.4 851.4 9,049.9 10,269.1 11,906.4 10,462.0 11,401.5 12,757.8 Net finance cost (46.5 ) (9.2 ) 42.8 (2,646.8 ) (3,685.3 ) (1,885.7 ) (2,693.3 ) (3,694.5 ) (1,842.9 ) Share of result of joint ventures 6.0 19.0 - (10.7 ) (25.8 ) 1.9 (4.7 ) (6.8 ) 1.9 Income before income tax 1,371.6 1,142.2 894.2 6,392.4 6,558.0 10,022.6 7,764.0 7,700.2 10,916.8 Income tax expense (353.5 ) (318.8 ) (269.4 ) (2,956.0 ) 1,418.9 (1,615.3 ) (3,309.5 ) 1,100.1 (1,884.7 ) Net income 1,018.1 823.4 624.8 3,436.4 7,976.9 8,407.3 4,454.5 8,800.3 9,032.1 Normalized EBITDA (iii) 1,842.0 1,483.8 1,173.9 11,391.9 11,321.2 14,100.7 13,233.9 12,805.0 15,274.6 Exceptional items (23.1 ) (13.5 ) (8.4 ) (33.0 ) 1,196.7 (265.5 ) (56.1 ) 1,183.2 (273.9 ) Depreciation, amortization and impairment (406.8 ) (338.0 ) (314.1 ) (2,309.0 ) (2,248.7 ) (1,928.8 ) (2,715.8 ) (2,586.7 ) (2,242.9 ) Net finance costs (46.5 ) (9.2 ) 42.8 (2,646.8 ) (3,685.3 ) (1,885.7 ) (2,693.3 ) (3,694.5 ) (1,842.9 ) Share of result of joint ventures 6.0 19.0 - (10.7 ) (25.8 ) 1.9 (4.7 ) (6.8 ) 1.9 Income tax expense (353.5 ) (318.8 ) (269.4 ) (2,956.0 ) 1,418.9 (1,615.3 ) (3,309.5 ) 1,100.1 (1,884.7 ) Net income 1,018.1 823.3 624.8 3,436.4 7,977.0 8,407.3 4,454.5 8,800.3 9,032.1 Normalized EBITDA margin in % 38.9 % 37.3 % 35.3 % 43.2 % 45.4 % 53.6 % 42.6 % 44.3 % 51.5 % Brazil Beer Soft drink and Total 2017 2016 2015 2017 2016 2015 2017 2016 2015 Net sales 22,509.3 21,173.1 22,441.3 3,843.7 3,781.5 3,884.8 26,353.0 24,954.6 26,326.1 Cost of sales (7,895.1 ) (7,339.9 ) (6,757.6 ) (1,994.3 ) (1,731.9 ) (1,600.7 ) (9,889.4 ) (9,071.8 ) (8,358.3 ) Gross profit 14,614.2 13,833.2 15,683.7 1,849.4 2,049.6 2,284.1 16,463.6 15,882.8 17,967.8 Distribution expenses (2,961.0 ) (2,891.7 ) (2,754.0 ) (694.2 ) (663.8 ) (598.2 ) (3,655.2 ) (3,555.5 ) (3,352.2 ) Sales and marketing expenses (2,953.6 ) (3,044.0 ) (2,691.3 ) (175.5 ) (170.4 ) (182.6 ) (3,129.1 ) (3,214.4 ) (2,873.9 ) Administrative expenses (1,476.3 ) (1,160.2 ) (1,341.5 ) (212.8 ) (154.4 ) (99.9 ) (1,689.1 ) (1,314.6 ) (1,441.4 ) Other operating income/(expenses) 825.0 969.8 1,551.2 267.7 304.3 320.4 1,092.7 1,274.1 1,871.6 Exceptional items (28.2 ) 1,014.3 (265.2 ) (4.8 ) 182.4 (0.3 ) (33.0 ) 1,196.7 (265.5 ) Income from operations (EBIT) 8,020.1 8,721.4 10,182.9 1,029.8 1,547.7 1,723.5 9,049.9 10,269.1 11,906.4 Net finance cost (2,646.8 ) (3,685.3 ) (1,885.7 ) - - - (2,646.8 ) (3,685.3 ) (1,885.7 ) Share of result of joint ventures (10.7 ) (25.8 ) 1.9 - - - (10.7 ) (25.8 ) 1.9 Income before income tax 5,362.6 5,010.3 8,299.1 1,029.8 1,547.7 1,723.5 6,392.4 6,558.0 10,022.6 Income tax expense (2,956.0 ) 1,418.9 (1,615.3 ) - - - (2,956.0 ) 1,418.9 (1,615.3 ) Net income 2,406.6 6,429.2 6,683.8 1,029.8 1,547.7 1,723.5 3,436.4 7,976.9 8,407.3 Normalized EBITDA (i) 10,047.3 9,618.6 12,038.9 1,344.6 1,702.6 2,061.8 11,391.9 11,321.2 14,100.7 Exceptional items (28.2 ) 1,014.3 (265.2 ) (4.8 ) 182.4 (0.3 ) (33.0 ) 1,196.7 (265.5 ) Depreciation, amortization and impairment (1,999.0 ) (1,911.5 ) (1,590.8 ) (310.0 ) (337.3 ) (338.0 ) (2,309.0 ) (2,248.8 ) (1,928.8 ) Net finance costs (2,646.8 ) (3,685.3 ) (1,885.7 ) - - - (2,646.8 ) (3,685.3 ) (1,885.7 ) Share of result of joint ventures (10.7 ) (25.8 ) 1.9 - - - (10.7 ) (25.8 ) 1.9 Income tax expense (2,956.0 ) 1,418.9 (1,615.3 ) - - - (2,956.0 ) 1,418.9 (1,615.3 ) Net income 2,406.6 6,429.2 6,683.8 1,029.8 1,547.7 1,723.5 3,436.4 7,976.9 8,407.3 Normalized EBITDA margin in % 44.5 % 45.4 % 53.6 % 35.8 % 45.0 % 53.1 % 43.2 % 45.4 % 53.6 %</t>
  </si>
  <si>
    <t>Note 6 - Net Sales (Tables)</t>
  </si>
  <si>
    <t>Disclosure of the reconciliation between gross sales and net sales [text block]</t>
  </si>
  <si>
    <t xml:space="preserve"> 2017 2016 2015 Gross sales (i) 72,411.0 79,551.1 97,214.2 Excise duty (16,192.9 ) (16,345.2 ) (17,471.7 ) Discounts (i) (8,318.8 ) (17,603.3 ) (33,022.3 ) 47,899.3 45,602.6 46,720.2 </t>
  </si>
  <si>
    <t>Note 7 - Other Operating Income/(Expenses) (Tables)</t>
  </si>
  <si>
    <t>Disclosure of other operating income (expense) portions [text block]</t>
  </si>
  <si>
    <t xml:space="preserve"> 2017 2016 2015 Government grants/NPV of long term fiscal incentives 993.7 1,166.5 1,755.7 (Additions)/reversals to provisions (12.9 ) (132.9 ) (106.1 ) Gains/(losses) on disposal of property, plant and equipment, intangible assets and operation in associates 91.1 70.9 53.0 Other operating income/(expenses), net 145.4 118.6 233.4 1,217.3 1,223.1 1,936.0 </t>
  </si>
  <si>
    <t>Note 8 - Exceptional Items (Tables)</t>
  </si>
  <si>
    <t>Disclosure of exceptional items included in the income statement [text block]</t>
  </si>
  <si>
    <t xml:space="preserve"> 2017 2016 2015 Result through exchange transaction of shareholdings (i) - 1,240.0 - Restructuring (105.5 ) (79.8 ) (63.3 ) Administrative lawsuit - - (239.2 ) Costs arising from business combinations (3.8 ) (29.8 ) (48.9 ) Others 0.6 3.9 (5.8 ) (108.7 ) 1,134.3 (357.2 )</t>
  </si>
  <si>
    <t>Note 9 - Payroll and Related Benefits (Tables)</t>
  </si>
  <si>
    <t>Disclosure of payroll and related benefits [text block]</t>
  </si>
  <si>
    <t xml:space="preserve"> 2017 2016 2015 Wages and salaries 3,371.2 3,038.9 3,086.5 Social security contributions 741.1 727.2 756.1 Other personnel cost 616.2 613.8 561.3 Increase in liabilities for defined benefit plans 138.7 151.7 142.3 Share-based payment 236.9 189.3 209.4 Contributions to defined contribution plans 18.9 25.3 19.0 5,123.0 4,746.2 4,774.6 </t>
  </si>
  <si>
    <t>Disclosure of payroll and related benefits affecting the income statement [text block]</t>
  </si>
  <si>
    <t xml:space="preserve"> 2017 2016 2015 Cost of sales 1,714.8 1,912.3 1,890.2 Distribution expenses 791.5 780.8 722.1 Sales and marketing expenses 1,096.8 989.8 980.8 Administrative expenses 1,470.1 970.3 1,154.0 Net finance cost 42.9 95.9 27.5 Exceptional items 6.9 (2.9 ) - 5,123.0 4,746.2 4,774.6 </t>
  </si>
  <si>
    <t>Note 10 - Additional Information on Operating Expenses by Nature (Tables)</t>
  </si>
  <si>
    <t>Disclosure of depreciation and amortisation expense [text block]</t>
  </si>
  <si>
    <t xml:space="preserve"> Depreciation and impairment of property, plant and equipment Amortization of intangible assets 2017 2016 2015 2017 2016 2015 Cost of sales 2,364.7 2,283.3 2,053.2 6.2 4.3 3.2 Distribution expenses 197.6 200.9 177.9 - - - Sales and marketing expenses 532.2 538.0 431.5 142.3 222.9 162.5 Administrative expenses 231.1 182.5 165.8 142.0 95.8 81.5 3,325.6 3,204.7 2,828.4 290.5 323.0 247.2 </t>
  </si>
  <si>
    <t>Note 11 - Finance Cost and Income (Tables)</t>
  </si>
  <si>
    <t>Disclosure of finance cost [text block]</t>
  </si>
  <si>
    <t xml:space="preserve"> 2017 2016 2015 Interest expense (1,571.6 ) (1,547.3 ) (1,062.6 ) Capitalized borrowings 2.3 3.9 26.0 Net Interest on pension plans (77.6 ) (105.6 ) (97.6 ) Losses on hedging instruments (616.7 ) (1,575.1 ) (1,267.0 ) Interest on provision for disputes and litigations (225.9 ) (619.5 ) (120.1 ) Exchange variation (339.5 ) (310.4 ) (721.8 ) Tax on financial transactions (179.7 ) (224.6 ) (146.4 ) Bank guarantee expenses (89.5 ) (87.1 ) (80.8 ) Other financial results (193.3 ) (132.2 ) (92.1 ) (3,291.5 ) (4,597.9 ) (3,562.4 ) Non-recurring finance cost (976.8 ) - - (4,268.3 ) (4,597.9 ) (3,562.4 )</t>
  </si>
  <si>
    <t>Disclosure of interest expense [text block]</t>
  </si>
  <si>
    <t xml:space="preserve"> 2017 2016 2015 Financial liabilities measured at amortized cost (477.6 ) (545.6 ) (423.1 ) Liabilities at fair value through profit or loss (1,076.2 ) (961.0 ) (601.3 ) Fair value hedge - hedged items (19.7 ) (49.3 ) (22.4 ) Fair value hedge - hedging instruments 1.9 8.6 (15.8 ) (1,571.6 ) (1,547.3 ) (1,062.6 )</t>
  </si>
  <si>
    <t>Disclosure of finance income [text block]</t>
  </si>
  <si>
    <t xml:space="preserve"> 2017 2016 2015 Interest income 458.8 513.6 575.5 Gains on derivative 73.7 113.5 428.3 Financial assets at fair value through profit or loss 227.6 247.5 261.4 Other financial results 14.3 21.3 29.0 774.4 895.9 1,294.2 </t>
  </si>
  <si>
    <t>Disclosure of interest income [text block]</t>
  </si>
  <si>
    <t xml:space="preserve"> 2017 2016 2015 Cash and cash equivalents 233.4 241.5 425.9 Investment securities held for trading 26.9 51.1 149.6 Other receivables 198.5 221.0 - 458.8 513.6 575.5 </t>
  </si>
  <si>
    <t>Note 12 - Income Tax and Social Contribution (Tables)</t>
  </si>
  <si>
    <t>Disclosure of income tax [text block]</t>
  </si>
  <si>
    <t xml:space="preserve"> 2017 2016 2015 Income tax expense - current (5,332.3 ) (413.9 ) (1,227.8 ) Deferred tax expense on temporary differences 891.9 (732.5 ) (2,192.4 ) Deferred tax over taxes losses carryforwards movements in the current period (638.9 ) 831.4 (214.0 ) Total deferred tax (expense)/income 253.0 98.9 (2,406.4 ) Total income tax expenses (5,079.3 ) (315.0 ) (3,634.2 )</t>
  </si>
  <si>
    <t>Disclosure of reconciliation from the weighted nominal to the effective tax rate [text block]</t>
  </si>
  <si>
    <t xml:space="preserve"> 2017 2016 2015 Income before tax 12,929.8 13,398.4 16,513.4 Adjustment on taxable basis Non-taxable income (310.9 ) (392.0 ) (999.9 ) Government grants related to sales taxes (1,889.1 ) (1,528.6 ) (1,360.7 ) Share of results of joint ventures 3.1 5.0 (3.1 ) Non-deductible expenses 91.1 539.3 415.9 Complement of income tax of foreign subsidiaries due in Brazil 560.4 148.0 1,965.2 Results of intercompany transactions non-taxable/not deductible in Brazil (547.5 ) 640.7 (1,313.2 ) 10,836.9 12,810.8 15,217.6 Aggregated weighted nominal tax rate 29.22 % 30.16 % 31.59 % Taxes payable – nominal rate (3,166.6 ) (3,864.0 ) (4,806.9 ) Adjustment on tax expense Regional incentives - income taxes 304.6 264.5 257.8 Deductible interest on shareholders' equity 1,649.0 1,867.7 1,646.1 Tax savings from goodwill amortization on tax books 175.2 142.0 142.4 Withholding tax over undistributed profits (356.9 ) 153.1 (672.4 ) Recognition / write-off of deferred charges on tax losses (178.9 ) 796.7 138.1 PERT 2017 (2,784.7 ) - - Others with reduced taxation (721.0 ) 325.0 (339.3 ) Income tax and social contribution expense (5,079.3 ) (315.0 ) (3,634.2 ) Effective tax rate 39.28 % 2.35 % 22.01 %</t>
  </si>
  <si>
    <t>Note 13 - Property, Plant and Equipment (Tables)</t>
  </si>
  <si>
    <t>Disclosure of detailed information about property, plant and equipment [text block]</t>
  </si>
  <si>
    <t xml:space="preserve"> 2017 Land and buildings Plant and equipment Fixtures and fittings Under construction Total Acquisition cost Balance at end of previous year 8,330.2 22,764.3 4,584.2 1,740.7 37,419.4 Effect of movements in foreign exchange 3.1 34.6 (27.3 ) 8.3 18.7 Business combinations 228.9 (24.7 ) - - 204.2 Acquisitions 10.2 626.1 171.8 2,367.4 3,175.5 Disposals (25.9 ) (555.5 ) (125.4 ) - (706.8 ) Transfer to other asset categories 415.4 1,657.8 473.2 (2,857.3 ) (310.9 ) Others - 36.2 - (1.2 ) 35.0 Balance at end 8,961.9 24,538.8 5,076.5 1,257.9 39,835.1 Depreciation and Impairment Balance at end of previous year (2,278.2 ) (13,075.3 ) (2,912.1 ) - (18,265.6 ) Foreign exchange effects (12.1 ) (104.9 ) 0.3 - (116.7 ) Depreciation (299.0 ) (2,245.5 ) (655.9 ) - (3,200.4 ) Impairment losses - (125.0 ) (0.2 ) - (125.2 ) Disposals and write-off 5.3 539.5 109.5 - 654.3 Transfer to other asset categories (1.9 ) 29.7 5.2 - 33.0 Others - 7.8 - - 7.8 Balance at end (2,585.9 ) (14,973.7 ) (3,453.2 ) - (21,012.8 ) Carrying amount: December 31, 2016 6,052.0 9,689.0 1,672.1 1,740.7 19,153.8 December 31, 2017 6,376.0 9,565.1 1,623.3 1,257.9 18,822.3 2016 Land and buildings Plant and equipment Fixtures and fittings Under construction Total Acquisition cost Balance at end of previous year 7,718.3 22,369.6 4,465.1 2,132.6 36,685.6 Effect of movements in foreign exchange (474.7 ) (1,528.0 ) (427.4 ) (222.6 ) (2,652.7 ) Acquisitions through business combinations 283.4 360.4 56.0 0.6 700.4 Acquisitions through exchange transaction of shareholdings 221.2 185.0 - 27.7 433.9 Disposals through exchange transaction of shareholdings (121.0 ) (344.3 ) (101.3 ) (4.8 ) (571.4 ) Acquisitions 8.4 819.4 276.0 2,905.5 4,009.3 Disposals (106.0 ) (693.1 ) (210.3 ) (3.3 ) (1,012.7 ) Transfer to other asset categories 800.6 1,595.3 526.1 (3,095.0 ) (173.0 ) Balance at end 8,330.2 22,764.3 4,584.2 1,740.7 37,419.4 Depreciation and Impairment Balance at end of previous year (2,244.0 ) (12,562.6 ) (2,738.9 ) - (17,545.5 ) Foreign exchange effects 95.6 804.8 236.7 - 1,137.1 Disposals through exchange transaction of shareholdings 52.8 241.7 51.4 - 345.9 Depreciation (277.8 ) (2,117.6 ) (688.4 ) - (3,083.8 ) Impairment losses (0.1 ) (120.7 ) (0.1 ) - (120.9 ) Disposals 95.3 646.0 187.5 - 928.8 Transfer to other asset categories - 21.7 39.7 - 61.4 Others - 11.4 - - 11.4 Balance at end (2,278.2 ) (13,075.3 ) (2,912.1 ) - (18,265.6 ) Carrying amount: December 31, 2015 5,474.3 9,807.0 1,726.2 2,132.6 19,140.1 December 31, 2016 6,052.0 9,689.0 1,672.1 1,740.7 19,153.8 </t>
  </si>
  <si>
    <t>Note 14 - Goodwill (Tables)</t>
  </si>
  <si>
    <t>Disclosure of reconciliation of changes in goodwill [text block]</t>
  </si>
  <si>
    <t xml:space="preserve"> 2017 2016 Balance at end of previous year 30,511.2 30,953.1 Effect of movements in foreign exchange 489.7 (2,388.9 ) Acquisition and disposal through business combinations (i) 401.0 1,947.0 Balance at the end of year 31,401.9 30,511.2 </t>
  </si>
  <si>
    <t>Disclosure of information for cash-generating units [text block]</t>
  </si>
  <si>
    <t xml:space="preserve"> Functional currency 2017 2016 LAN: Brazil BRL 17,668.4 17,424.6 Goodwill 102,911.0 102,667.2 Non-controlling transactions (i) (85,242.6 ) (85,242.6 ) Dominican Republic DOP 3,163.6 3,224.9 Cuba (ii) USD 2.7 3.6 Panama PAB 1,149.3 1,060.1 LAS: Argentina ARS 443.9 518.0 Bolivia BOB 1,170.1 1,152.8 Chile CLP 47.0 42.7 Paraguay PYG 786.1 753.7 Uruguay UYU 170.7 165.8 NA: Canada CAD 6,800.1 6,165.0 31,401.9 30,511.2 </t>
  </si>
  <si>
    <t>Disclosure of significant unobservable inputs used in fair value measurement of assets [text block]</t>
  </si>
  <si>
    <t xml:space="preserve"> 2017 2016 Latin America North from 8.59% to 10.29% from 8.39% to 10.27%</t>
  </si>
  <si>
    <t>Note 15 - Intangible (Tables)</t>
  </si>
  <si>
    <t>Disclosure of detailed information about intangible assets [text block]</t>
  </si>
  <si>
    <t xml:space="preserve"> 2017 Distribution Brands contracts Software Others Total Acquisition cost Balance at end of previous year 4,160.8 2,319.4 888.5 460.7 7,829.4 Effect of movements in foreign exchange (10.5 ) 7.5 (12.1 ) (1.2 ) (16.3 ) Acquisitions 18.8 - 2.9 8.8 30.5 Acquisitions through business combination (4.0 ) - - - (4.0 ) Transfers to other assets categories (650.4 ) 6.4 265.3 26.4 (352.3 ) Others - - - 46.0 46.0 Balance at end of year 3,514.7 2,333.3 1,144.6 540.7 7,533.3 Amortization and Impairment losses (i) Balance at end of previous year (1.9 ) (1,760.8 ) (597.0 ) (223.8 ) (2,583.5 ) Foreing exchange effects - 4.9 5.5 5.1 15.5 Amortization - (138.7 ) (118.9 ) (32.9 ) (290.5 ) Transfers to other assets categories - - (1.4 ) 1.3 (0.1 ) Balance at end of year (1.9 ) (1,894.6 ) (711.8 ) (250.3 ) (2,858.6 ) Carrying amount: December 31, 2016 4,158.9 558.6 291.5 236.9 5,245.9 December 31, 2017 3,512.8 438.7 432.8 290.4 4,674.7 2016 Distribution Brands contracts Software Others Total Acquisition cost Balance at end of previous year 3,908.2 2,387.4 788.4 356.8 7,440.8 Effect of movements in foreign exchange (645.9 ) (68.3 ) (50.3 ) (93.6 ) (858.1 ) Acquisitions 3.0 - 4.1 19.0 26.1 Disposal - - (0.4 ) (0.3 ) (0.7 ) Acquisitions through business combination 1,043.1 - - 30.7 1,073.8 Acquisitions through exchange transaction of shareholdings 228.1 - 20.6 - 248.7 Disposals through exchange transaction of shareholdings (58.0 ) - (9.4 ) (0.1 ) (67.5 ) Transfers to other assets categories (317.7 ) 0.3 135.5 (24.1 ) (206.0 ) Others - - - 172.3 172.3 Balance at end of year 4,160.8 2,319.4 888.5 460.7 7,829.4 Amortization and Impairment losses (i) Balance at end of previous year (1.9 ) (1,622.2 ) (539.7 ) (184.8 ) (2,348.6 ) Foreing exchange effects - 9.9 29.0 40.9 79.8 Amortization - (148.6 ) (94.4 ) (80.0 ) (323.0 ) Disposal - - 0.1 - 0.1 Disposals through exchange transaction of shareholdings - - 8.0 0.1 8.1 Transfers to other assets categories - 0.1 - - 0.1 Balance at end of year (1.9 ) (1,760.8 ) (597.0 ) (223.8 ) (2,583.5 ) Carrying amount: December 31, 2015 3,906.3 765.2 248.7 172.0 5,092.2 December 31, 2016 4,158.9 558.6 291.5 236.9 5,245.9 </t>
  </si>
  <si>
    <t>Disclosure of intangible assets with indefinite useful life [text block]</t>
  </si>
  <si>
    <t xml:space="preserve"> 2017 2016 Argentina 348.8 373.5 Bolivia 567.1 558.7 Brazil 4.6 575.5 Canada 223.9 205.6 Chile 69.5 63.1 Luxembourg 339.6 419.1 Paraguay 447.5 429.4 Dominican Republic 1,396.6 1,422.4 Uruguay 115.2 111.6 3,512.8 4,158.9 </t>
  </si>
  <si>
    <t>Note 16 - Investment Securities (Tables)</t>
  </si>
  <si>
    <t>Disclosure of investment securities portions [text block]</t>
  </si>
  <si>
    <t xml:space="preserve"> 2017 2016 Debt held-to-maturity (i) 122.0 104.3 Non-current investments securities 122.0 104.3 Financial asset at fair value through profit or loss-held for trading 11.9 282.8 Current investments securities 11.9 282.8 Total 133.9 387.1 </t>
  </si>
  <si>
    <t>Note 17 - Deferred Income Tax and Social Contribution (Tables)</t>
  </si>
  <si>
    <t>Disclosure of the applied rates for deferred income and social contribution [text block]</t>
  </si>
  <si>
    <t xml:space="preserve"> Central America and the Caribbean from 23% to 31% Latin America (i) from 14% to 35% Canada 26% </t>
  </si>
  <si>
    <t>Disclosure of temporary difference, unused tax losses and unused tax credits [text block]</t>
  </si>
  <si>
    <t xml:space="preserve"> 2017 2016 Assets Liabilities Net Assets Liabilities Net Investment securities 39.0 - 39.0 9.0 - 9.0 Intangible - (719.5 ) (719.5 ) 0.7 (733.9 ) (733.2 ) Employee benefits 631.1 - 631.1 467.6 - 467.6 Trade payables 1,382.4 (314.2 ) 1,068.2 977.4 (531.3 ) 446.1 Trade receivable 52.3 - 52.3 42.7 - 42.7 Derivatives 6.8 (5.8 ) 1.0 71.1 (110.7 ) (39.6 ) Inventories 248.7 (18.1 ) 230.6 267.4 (13.8 ) 253.6 Property, plant and equipment - (920.5 ) (920.5 ) - (905.7 ) (905.7 ) Withholding tax over undistributed profits and royalties - (788.6 ) (788.6 ) - (684.8 ) (684.8 ) Investments in associates - (421.6 ) (421.6 ) - (421.6 ) (421.6 ) Loss carryforwards 501.0 - 501.0 1,139.9 - 1,139.9 Provisions 347.3 (39.7 ) 307.6 448.9 (44.6 ) 404.3 Other items - (30.5 ) (30.5 ) (15.1 ) (24.7 ) (39.8 ) Gross deferred tax assets / (liabilities) 3,208.6 (3,258.5 ) (49.9 ) 3,409.6 (3,471.1 ) (61.5 ) Netting by taxable entity (929.3 ) 929.3 - (1,141.4 ) 1,141.4 - Net deferred tax assets / (liabilities) 2,279.3 (2,329.2 ) (49.9 ) 2,268.2 (2,329.7 ) (61.5 )</t>
  </si>
  <si>
    <t>Disclosure of the realization of deferred tax assets and liabilities [text block]</t>
  </si>
  <si>
    <t xml:space="preserve"> 2017 Deferred taxes not related to tax losses to be realized until 12 months to be realized after 12 months Total Investment securities - 39.0 39.0 Intangible assets - (719.5 ) (719.5 ) Employee benefits 112.8 518.3 631.1 Trade payables 1,382.4 (314.2 ) 1,068.2 Trade receivable 47.3 5.0 52.3 Derivatives 1.0 - 1.0 Inventories 230.6 - 230.6 Property, plant and equipment (58.1 ) (862.4 ) (920.5 ) Withholding tax over undistributed profits and royalties - (788.6 ) (788.6 ) Investments in associates - (421.6 ) (421.6 ) Provisions 91.7 215.9 307.6 Other items - (30.5 ) (30.5 ) Total 1,807.7 (2,358.6 ) (550.9 )</t>
  </si>
  <si>
    <t>Disclosure of deferred tax realization related to tax losses [text block]</t>
  </si>
  <si>
    <t xml:space="preserve"> Deferred tax related to tax losses 2017 2018 209.0 2019 98.3 2020 16.1 2021 10.6 A partir de 2022 (i) 167.0 Total 501.0 </t>
  </si>
  <si>
    <t>Disclosure of the reconciliation of changes in deferred tax liability (asset) [text block]</t>
  </si>
  <si>
    <t xml:space="preserve"> At December 31, 2015 276.3 Full recognition of actuarial gains/(losses) 57.7 Investment hedge (12.0 ) Investment hedge - put option of a subsidiary interest (364.6 ) Cash flow hedge - gains/(losses) 536.2 Gains/losses on translation of other foreign operations (578.2 ) Recognized in other comprehensive income (360.9 ) Recognized in income statement 98.9 Changes directly in balance sheet (75.8 ) Recognized in deferred tax (21.6 ) Anticipation federal amnesty (54.2 ) At December 31, 2016 (61.5 ) Full recognition of actuarial gains/(losses) 40.2 Investment hedge (262.7 ) Investment hedge - put option of a subsidiary interest (31.8 ) Cash flow hedge - gains/(losses) (269.2 ) Gains/(losses) on translation of other foreign operations 136.1 Recognized in other comprehensive income (387.4 ) Recognized in income statement 253.0 Changes directly in balance sheet 146.0 Recognized in deferred tax 35.4 Recognized in other group of balance sheet 110.6 At December 31, 2017 (49.9 )</t>
  </si>
  <si>
    <t>Note 18 - Inventories (Tables)</t>
  </si>
  <si>
    <t>Disclosure of inventory components [text block]</t>
  </si>
  <si>
    <t xml:space="preserve"> 2017 2016 Finished goods 1,528.4 1,445.5 Work in progress 309.6 328.5 Raw material 1,816.3 1,962.7 Consumables 77.3 50.0 Spare parts and other 476.9 447.2 Prepayments 210.9 234.5 Impairment losses (100.4 ) (121.3 ) 4,319.0 4,347.1 </t>
  </si>
  <si>
    <t>Note 19 - Trade Receivables (Tables)</t>
  </si>
  <si>
    <t>Disclosure of current trade receivables [text block]</t>
  </si>
  <si>
    <t xml:space="preserve"> 2017 2016 Trade receivables 5,335.7 4,774.5 Bad debt provision (521.5 ) (443.7 ) Net, trade receivables 4,814.2 4,330.8 Related parties 130.6 37.3 Total current trade receivables 4,944.8 4,368.1 </t>
  </si>
  <si>
    <t>Disclosure of maturity of the current trade receivables [text block]</t>
  </si>
  <si>
    <t xml:space="preserve"> Net carrying amount as of December 31, No past due Past due – until 30 days Past due – between 31 - 60 days Past due – between 61 - 90 days Past due – between 91 - 180 days Past due – between 181 - 360 days Past due 360 days Trade receivables 5,335.7 4,343.8 340.7 32.3 63.3 85.6 42.2 427.8 Bad debt provision (521.5 ) (4.3 ) (0.1 ) (0.4 ) (0.8 ) (45.9 ) (42.2 ) (427.8 ) 2017 4,814.2 4,339.5 340.6 31.9 62.5 39.7 - - Trade receivables 4,774.5 4,093.6 187.9 28.4 43.7 30.0 38.9 352.0 Bad debt provision (443.7 ) (6.9 ) (1.9 ) (4.1 ) (9.9 ) (30.0 ) (38.9 ) (352.0 ) 2016 4,330.8 4,086.7 186.0 24.3 33.8 - - - </t>
  </si>
  <si>
    <t>Note 20 - Cash and Cash Equivalents (Tables)</t>
  </si>
  <si>
    <t>Disclosure of components in cash and cash equivalents [text block]</t>
  </si>
  <si>
    <t xml:space="preserve"> 2017 2016 Short term bank deposits (i) 4,688.5 4,027.6 Current bank accounts 5,077.1 3,467.3 Cash 588.9 381.9 Cash and cash equivalents 10,354.5 7,876.8 Bank overdrafts (1.8 ) - Cash and cash equivalents less bank overdraft 10,352.7 7,876.8 </t>
  </si>
  <si>
    <t>Note 21 - Changes in Equity (Tables)</t>
  </si>
  <si>
    <t>Disclosure of issued capital [text block]</t>
  </si>
  <si>
    <t xml:space="preserve"> 2017 2016 Million of common shares Million of Real Million of common shares Million of Real Beginning balance as per statutory books 15,717.6 57,614.1 15,717.6 57,614.1 Share issued - - - - 15,717.6 57,614.1 15,717.6 57,614.1 </t>
  </si>
  <si>
    <t>Disclosure of classes of share capital [text block]</t>
  </si>
  <si>
    <t xml:space="preserve"> Capital Reserves Treasury shares Share Others capital reserves Share-based Payments Total At December 31, 2015 (1,003.5 ) 53,662.8 700.9 1,013.4 54,373.6 Purchase of shares and result on treasury shares 94.8 - - - 94.8 Share-based payments - - - 61.5 61.5 At December 31, 2016 (908.7 ) 53,662.8 700.9 1,074.9 54,529.9 Purchase of shares and result on treasury shares 13.7 - - - 13.7 Share-based payments - - - 157.4 157.4 At December 31, 2017 (895.0 ) 53,662.8 700.9 1,232.3 54,701.0 </t>
  </si>
  <si>
    <t>Disclosure of treasury shares [text block]</t>
  </si>
  <si>
    <t xml:space="preserve"> Acquire /realization shares Result on Treasure Shares Total Treasure Shares Thousands shares Thousands Brazilian Real Thousands shares Thousands Brazilian Real At December 31, 2015 32.6 (617.5 ) (386.1 ) (1,003.5 ) Changes during the year (16.0 ) 304.7 (209.9 ) 94.8 At December 31, 2016 16.6 (312.7 ) (596.0 ) (908.7 ) Changes during the year (9.1 ) 173.0 (159.3 ) 13.7 At December 31, 2017 7.5 (139.7 ) (755.3 ) (895.0 )</t>
  </si>
  <si>
    <t>Disclosure of net income reserves [text block]</t>
  </si>
  <si>
    <t xml:space="preserve"> Net income reserves Investments reserve Statutory reserve Fiscal incentive Interest on capital and dividends proposed Total At December 31, 2015 2,141.2 4.5 4,016.2 2,039.2 8,201.1 Interest on shareholder´s equity - - - (2,039.2 ) (2,039.2 ) Destination of net income 1,718.6 - 1,819.5 - 3,538.1 At December 31, 2016 3,859.9 4.5 5,835.7 - 9,700.1 Interest on shareholder´s equity (3,770.1 ) - - - (3,770.1 ) Fiscal incentive reserve - - 1,552.3 - 1,552.3 Investments reserve 1,177.9 - - - 1,177.9 At December 31, 2017 1,267.7 4.5 7,388.0 - 8,660.2 </t>
  </si>
  <si>
    <t>Disclosure of interest on shareholders' equity and dividends [text block]</t>
  </si>
  <si>
    <t xml:space="preserve"> Event Approval Type Date of payment Year Type of share Amount per share Total amount Board of Directors Meeting 05/16/2017 Dividends 07/17/2017 2017 ON 0.1600 2,513.1 Board of Directors Meeting 12/01/2017 Interest on shareholder´s equity 12/28/2017 2017 ON 0.3100 4,869.7 (i) Board of Directors Meeting 12/21/2017 Dividends 02/22/2018 2017 ON 0.0700 1,099.7 8,482.5 Event Approval Type Date of payment Year Type of share Amount per share Total amount Board of Directors Meeting 01/15/2016 Interest on shareholder´s equity 02/29/2016 2015 ON 0.1300 2,039.2 (i) Board of Directors Meeting 06/24/2016 Dividends 07/29/2016 2016 ON 0.1300 2,040.8 Board of Directors Meeting 10/19/2016 Dividends 11/25/2016 2016 ON 0.1600 2,511.9 Board of Directors Meeting 1/12/2016 Interest on shareholder´s equity 12/29/2016 2016 ON 0.2200 3,454.2 Board of Directors Meeting 12/22/2016 Dividends 02/23/2017 2016 ON 0.0700 1,099.1 11,145.2 Event Approval Type Date of payment Type of share Ammount per share Total amount Board of Directors Meeting 02/23/2015 Interest on shareholders’ equity 03/31/2015 ON 0.0300 471.5 (i) Board of Directors Meeting 02/23/2015 Interest on shareholders’ equity 03/31/2015 ON 0.0600 943.0 Board of Directors Meeting 05/13/2015 Interest on shareholders’ equity 06/29/2015 ON 0.1000 1,570.6 Board of Directors Meeting 08/28/2015 Dividends 09/28/2015 ON 0.1500 2,352.4 Board of Directors Meeting 12/01/2015 Interest on shareholders’ equity 12/30/2015 ON 0.1500 2,352.7 7,690.2 </t>
  </si>
  <si>
    <t>Disclosure of changes in carrying value of equity [text block]</t>
  </si>
  <si>
    <t xml:space="preserve"> Carrying value adjustments Translation reserves Cash flow hedge Actuarial gains/ (losses) Options granted on subsidiary Gains/(losses) of non-controlling interest´s share Business combination Accounting adjustments for transactions between shareholders Total At December 31, 2015 3,472.2 932.2 (1,131.5 ) (2,246.7 ) 2,123.6 156.1 (75,162.9 ) (71,857.0 ) Comprehensive income: - Gains/(losses) on translation of foreign operations (3,728.7 ) - - - - - - (3,728.7 ) Cash flow hedges - (1,076.7 ) - - - - - (1,076.7 ) Actuarial gains/(losses) - - (130.7 ) - - - - (130.7 ) Total Comprehensive income (3,728.7 ) (1,076.7 ) (130.7 ) - - - - (4,936.1 ) Options granted on subsidiary - - - (144.2 ) - - - (144.2 ) Gains/(losses) of controlling interest´s share - - - - (2.8 ) - - (2.8 ) Exchange transaction of shareholdings (33.0 ) - - - 29.9 - - (3.1 ) Reversal effect of revaluation of fixed assets by previous cost - - - - - - (75.9 ) (75.9 ) At December 31, 2016 (289.5 ) (144.5 ) (1,262.2 ) (2,390.9 ) 2,150.7 156.1 (75,238.8 ) (77,019.1 ) Comprehensive income: Gains/(losses) on translation of foreign operations 1,928.6 - - - - - - 1,928.6 Cash flow hedges - 513.4 - - - - - 513.4 Actuarial gains/(losses) - - 117.7 - - - - 117.7 Total Comprehensive income 1,928.6 513.4 117.7 - - - - 2,559.7 Put option granted on subsidiary - - - (380.4 ) - - - (380.4 ) Gains/(losses) of controlling interest´s share - - - - (12.1 ) - - (12.1 ) Tax on fictitious dividends - - - - (38.7 ) - - (38.7 ) Reversal effect revaluation of fixed assets under the predecessor basis accounting - - - - - - (75.9 ) (75.9 ) At December 31, 2017 1,639.1 368.9 (1,144.5 ) (2,771.3 ) 2,099.9 156.1 (75,314.7 ) (74,966.5 )</t>
  </si>
  <si>
    <t>Disclosure of earnings per share [text block]</t>
  </si>
  <si>
    <t xml:space="preserve"> Million shares 2017 2016 2015 Common Common Common Issued shares at December 31, net of treasury shares (i) 15,705.8 15,696.6 15,696.1 Effect of shares options 132.2 126.5 124.0 Weighted average number of shares (diluted) at December 31 15,838.0 15,823.1 15,820.1 </t>
  </si>
  <si>
    <t>Earnings per share [text block]</t>
  </si>
  <si>
    <t xml:space="preserve"> 2017 2016 2015 Common Common Common Income attributable to equity holders of Ambev 7,332.0 12,546.6 12,423.8 Weighted average number of shares (non diluted) 15,705.8 15,696.6 15,696.1 Basic EPS (i) 0.47 0.80 0.79 Income attributable to equity holders of Ambev 7,332.0 12,546.6 12,423.8 Weighted average numbers of shares (diluted) 15,838.1 15,823.2 15,820.1 Diluted EPS (i) 0.46 0.79 0.79 </t>
  </si>
  <si>
    <t>Disclosure for the basis of dividends [text block]</t>
  </si>
  <si>
    <t xml:space="preserve"> 2017 2016 2015 Net income, attributable to equity holders of Ambev 7,332.0 12,546.6 12,423.8 Prescribed dividends 34.7 21.6 16.2 Reversal effect of revaluation of fixed assets by predecessor 75.9 75.9 75.9 Retained earnings basis for dividends and destinations 7,442.6 12,644.1 12,515.9 Dividends and Interest on capital distributed and accrued to distribute based on net income for the year Dividends and Interest on capital paid based on profit 3,612.7 5,651.8 7,218.7 Dividends approved for distribution 1,099.7 3,454.2 2,039.2 Total of dividends and Interest on capital 4,712.4 9,106.0 9,257.9 Percentage of distributed profit 63 % 72 % 74 % Interest on capital distributed and accrued to distribute based on the investment reserve Interest on capital paid based on the investment reserve 3,770.1 - - Total of Interest on capital 3,770.1 - - Total of distributed and accrued to distribute 8,482.5 9,106.0 9,257.9 Percentage of distributed profit 114 % 72 % 74 %</t>
  </si>
  <si>
    <t>Note 22 - Interest-bearing Loans and Borrowings (Tables)</t>
  </si>
  <si>
    <t>Disclosure of total liabilities [text block]</t>
  </si>
  <si>
    <t xml:space="preserve"> 2017 2016 Secured bank loans 589.3 665.8 Unsecured bank loans 413.7 609.9 Debentures and unsecured bond issues 102.7 100.8 Other unsecured loans 101.5 356.2 Financial leasing 24.7 33.0 Non-current liabilities 1,231.9 1,765.7 Secured bank loans 879.6 1,381.4 Unsecured bank loans 394.3 1,910.1 Debentures and unsecured bond issues - 296.4 Other unsecured loans 38.4 33.5 Financial leasing 8.8 9.2 Current liabilities 1,321.1 3,630.6 </t>
  </si>
  <si>
    <t>Disclosure of detailed information about borrowings [text block]</t>
  </si>
  <si>
    <t xml:space="preserve"> 2017 2016 Debt instruments Average rate % Current Non-current Average rate % Current Non-current Debt denominated in USD fixed rate 3.83 % 6.4 16.5 6.00 % - 11.5 Debt denominated in US dollars floating rate 2.74 % 78.3 476.9 1.55 % 1,508.8 351.1 Debt denominated in CAD dollars floating rate 2.00 % 685.9 - 1.62 % 1,259.1 - BNDES basket debt floating rate (UMBNDES) - - - 1.70 % 22.7 - Other latin american currency fixed rate 9.27 % 199.1 - 8.86 % 114.1 233.0 Other latin american currency floating rate 2.33 % - 5.0 2.66 % - 4.9 TJLP BNDES denominated floating rate (TJLP) 9.22 % 165.3 237.0 9.66 % 216.2 398.6 Reais debt - ICMS fixed rate 5.57 % 38.4 91.5 4.13 % 33.4 344.7 Reais debt - debentures floating rate % CDI - - - 13.63 % 52.9 - Reais debt - fixed rate 6.63 % 147.7 405.0 7.64 % 423.4 421.9 Total 1,321.1 1,231.9 3,630.6 1,765.7 </t>
  </si>
  <si>
    <t>Disclosure of terms and debt repayments [text block]</t>
  </si>
  <si>
    <t xml:space="preserve"> Total Less than 1 year 1-2 years 2-3 years 3-5 years More than 5 years Secured bank loans 1,468.9 879.6 253.6 57.7 109.4 168.6 Unsecured bank loans 808.0 394.3 413.7 - - - Debentures and unsecured bond issues 102.7 - - - 102.7 - Unsecured other loans 139.9 38.4 32.0 24.7 11.6 33.2 Finance lease liabilities 33.5 8.8 24.7 - - - 2,553.0 1,321.1 724.0 82.4 223.7 201.8 </t>
  </si>
  <si>
    <t>Note 23 - Employee Benefits (Tables)</t>
  </si>
  <si>
    <t>Disclosure of net defined benefit liability (asset) [text block]</t>
  </si>
  <si>
    <t xml:space="preserve"> 2017 2016 2015 Present value of funded obligations (5,027.7 ) (4,592.1 ) (4,646.4 ) Fair value of plan assets 4,006.2 3,845.2 3,781.4 Present value of net obligations (1,021.5 ) (746.9 ) (865.0 ) Present value of unfunded obligations (757.4 ) (741.3 ) (756.6 ) Present value of net obligations (1,778.9 ) (1,488.2 ) (1,621.6 ) Asset ceiling (368.4 ) (532.2 ) (534.5 ) Net liability (2,147.3 ) (2,020.4 ) (2,156.1 ) Other long term employee benefits (105.0 ) (83.8 ) (57.2 ) Total employee benefits (2,252.3 ) (2,104.2 ) (2,213.3 ) Employee benefits amount in the balance sheet: Liabilities (2,310.7 ) (2,137.7 ) (2,221.9 ) Assets 58.4 33.5 8.6 Net liabilities (2,252.3 ) (2,104.2 ) (2,213.3 )</t>
  </si>
  <si>
    <t>Disclosure of defined benefit obligation [text block]</t>
  </si>
  <si>
    <t xml:space="preserve"> 2017 2016 2015 Defined benefit obligation at January 1 st (5,333.4 ) (5,403.0 ) (4,808.0 ) Acquisitions through exchange transaction of shareholdings - (67.3 ) - Service cost (38.2 ) (43.1 ) (42.4 ) Interest cost (321.5 ) (320.5 ) (308.2 ) Gains and (losses) on settlements or reductions in benefits 3.9 2.2 1.1 Contributions by plan participants (4.1 ) (5.2 ) (5.2 ) Actuarial gains and (losses) - geographical assumptions 77.3 (20.1 ) - Actuarial gains and (losses) - financial assumptions (140.3 ) (321.1 ) 182.5 Experience adjustment (115.7 ) (182.8 ) (10.6 ) Reclassifications (7.5 ) 11.1 - Exchange differences (306.5 ) 599.6 (805.1 ) Benefits paid 400.9 416.8 392.9 Defined benefit obligation at December, 31 (5,785.1 ) (5,333.4 ) (5,403.0 )</t>
  </si>
  <si>
    <t>Disclosure of the change in fair value of the plan assets [text block]</t>
  </si>
  <si>
    <t xml:space="preserve"> 2017 2016 2015 Fair value of plan assets at January 1 st 3,845.2 3,781.4 3,550.1 Interest Income 273.3 274.7 259.5 Administrative costs (3.4 ) (3.7 ) (3.4 ) Expected Return excluding interest income (64.8 ) 269.8 (173.2 ) Acquisition through business combination - 73.5 - Contributions by employer 183.2 175.9 107.6 Contributions by plan participants 4.5 5.6 5.2 Exchange differences 166.8 (315.3 ) 428.5 Benefits paid excluding costs of administration (398.6 ) (416.7 ) (392.9 ) Fair value of plan assets at December, 31 4,006.2 3,845.2 3,781.4 </t>
  </si>
  <si>
    <t>Disclosure of asset ceiling [text block]</t>
  </si>
  <si>
    <t xml:space="preserve"> 2017 2016 2015 Asset ceiling impact at January 1 st 33.5 8.6 12.8 Acquisitions through exchange transaction of shareholdings - 10.4 - Interest income/(expenses) 2.8 1.3 1.1 Change in asset ceiling excluding amounts included in interest income/(expenses) 8.8 15.8 (5.3 ) Effect of exchange rate fluctuations 0.9 (2.6 ) - Others 12.4 - - Asset ceiling impact at December 31 58.4 33.5 8.6 </t>
  </si>
  <si>
    <t>Disclosure of defined benefit plans recognized in the income statement [text block]</t>
  </si>
  <si>
    <t xml:space="preserve"> 2017 2016 2015 Current service costs (38.2 ) (43.1 ) (42.4 ) Administrative costs (3.4 ) (3.7 ) (3.4 ) (Gains) losses on settlements and curtailments 4.2 0.7 1.1 Income from operations (37.4 ) (46.1 ) (44.7 ) Financial cost (101.3 ) (105.6 ) (97.6 ) Total expense for employee benefits (138.7 ) (151.7 ) (142.3 )</t>
  </si>
  <si>
    <t>Disclosure of employee benefit revenue (expenses) allocation in income statement [text block]</t>
  </si>
  <si>
    <t xml:space="preserve"> 2017 2016 2015 Cost of sales (22.3 ) (24.5 ) (19.3 ) Sales and marketing expenses (5.0 ) (9.5 ) (7.9 ) Administrative expense (10.1 ) (10.2 ) (17.5 ) Financial expenses (101.3 ) (105.6 ) (97.6 ) Exceptional items - (1.9 ) - (138.7 ) (151.7 ) (142.3 )</t>
  </si>
  <si>
    <t>Disclosure of actuarial assumptions of the entity [text block]</t>
  </si>
  <si>
    <t xml:space="preserve"> 2017 (i) 2016 (i) 2015 (i) Discount rate 3.6% to 10.6% 3.9% to 10.5% 4.1% to 12.1% Inflation 2.0% to 5.0% 2.0% to 5.2% 2.0% to 5.2% Future salary increases 1.0% to 8.7% 1.0% to 8.5% 1.0% to 8.8% Future pension increases 2.0% to 4.3% 2.0% to 4.5% 2.0% to 4.5% Medical cost trend rate 4.5% to 7.9% 3.8% a 8.2% 4.5% to 8.2% p.a. reducing to 7.9% p.a. reducing to 8.2% p.a. reducing to 8.2% Dental claims trend rate 4.3% 4.5% 4.5% Life expectation for an over 65 years old male 83 to 87 80 to 86 85 to 70 Life expectation for an over 65 years old female 86 to 89 83 to 89 88 to 71</t>
  </si>
  <si>
    <t>Disclosure of sensitivity analysis for actuarial assumptions [text block]</t>
  </si>
  <si>
    <t xml:space="preserve"> 2017 2016 2015 In millions of Brazilian Reais Change in assumption Increase in assumption Decrease in assumption Increase in assumption Decrease in assumption Increase in assumption Decrease in assumption Medical cost trend rate 100 bases points (119.7 ) 102.3 (104.7 ) 90.2 (77.5 ) 67.4 Discount rate 50 bases points 289.7 (309.2 ) 292.6 (311.5 ) 262.5 (280.1 ) Future salary increase 50 bases points (12.9 ) 12.3 (16.6 ) 15.3 (13.3 ) 12.5 Longevity One year (180.6 ) 176.5 (175.9 ) 172.9 (135.1 ) 131.1 </t>
  </si>
  <si>
    <t>Disclosure of plan assets components [text block]</t>
  </si>
  <si>
    <t xml:space="preserve"> 2017 2016 2015 Rated Unrated Total Rated Unrated Total Rated Unrated Total Government bonds 50 % - 50 % 41 % - 41 % 29 % - 29 % Corporate bonds 7 % - 7 % 13 % - 13 % 23 % - 23 % Equity instruments 14 % - 14 % 18 % - 18 % 15 % - 15 % Property - - - - - - - 1 % 1 % Cash - - - 1 % - 1 % - - - Others 29 % - 29 % 27 % - 27 % 32 % - 32 %</t>
  </si>
  <si>
    <t>Note 24 - Share-based Payments (Tables)</t>
  </si>
  <si>
    <t>Disclosure of indirect measurement of fair value of goods or services received, share options granted during period [text block]</t>
  </si>
  <si>
    <t xml:space="preserve"> In R$, except when otherwise indicated 2017 (i) 2016 (i) 2015 (i) Fair value of options granted 6.51 6.21 7.84 Share price 19.80 17.18 18.41 Exercise price 19.80 17.18 18.41 Expected volatility 26.7 % 27.0 % 27.5 % Vesting year 5 5 5 Expected dividends 5 % 5 % 5 % Risk-free interest rate 10.1 % (ii) 12.4 % (ii) 15.9 % (ii)</t>
  </si>
  <si>
    <t>Disclosure of the number of share options [text block]</t>
  </si>
  <si>
    <t xml:space="preserve"> Thousand options 2017 2016 2015 Options outstanding at January 1 st 131,244 121,770 126,149 Options issued during the period 20,435 24,806 16,568 Options exercised during the period (13,548 ) (11,613 ) (19,975 ) Options forfeited during the period (2,910 ) (3,719 ) (972 ) Options outstanding at ended year 135,221 131,244 121,770 </t>
  </si>
  <si>
    <t>Disclosure of weighted average exercise prices of share options [text block]</t>
  </si>
  <si>
    <t xml:space="preserve"> In R$ per share 2017 2016 2015 Options outstanding at January 1 st 13.87 12.36 10.07 Options issued during the period 19.82 17.18 18.42 Options forfeited during the period 17.88 12.83 20.35 Options exercised during the period 5.81 2.52 5.05 Options outstanding at ended period 15.27 13.87 12.36 Options exercisable at ended period 3.78 3.66 3.29 </t>
  </si>
  <si>
    <t>Disclosure of number and weighted average exercise prices of other equity instruments [text block]</t>
  </si>
  <si>
    <t xml:space="preserve"> Thousand deferred shares 2017 2016 2015 Deferred shares outstanding at January 1 st 19,260 19,056 17,490 New deferred shares during the period 794 7,329 2,692 Deferred shares granted during the period (2,874 ) (6,118 ) (804 ) Deferred shares forfeited during the period (880 ) (1,007 ) (322 ) Deferred shares outstanding at ended year 16,300 19,260 19,056 </t>
  </si>
  <si>
    <t>Note 25 - Trade Payables (Tables)</t>
  </si>
  <si>
    <t>Disclosure of the components of trade payables [text block]</t>
  </si>
  <si>
    <t xml:space="preserve"> 2017 2016 Trade payables 175.1 237.8 Non-current 175.1 237.8 Trade payables 10,418.4 9,793.0 Related Parties 1,435.6 1,075.8 Current 11,854.0 10,868.8 Total 12,029.1 11,106.6 </t>
  </si>
  <si>
    <t>Note 26 - Provisions (Tables)</t>
  </si>
  <si>
    <t>Disclosure of other provisions [text block]</t>
  </si>
  <si>
    <t xml:space="preserve"> Balance as of December 31, 2016 Effect of changes in foreign exchange rates Additions Provisions used and reversed Balance as of December 31, 2017 Restructuring 7.4 0.7 - - 8.1 Provision for disputes and litigations Taxes on sales 247.2 0.2 113.9 (135.0 ) 226.3 Income tax 323.4 3.0 167.4 (336.8 ) 157.0 Labor 165.8 (1.4 ) 142.0 (176.9 ) 129.5 Civil 43.9 (0.1 ) 65.4 (74.0 ) 35.2 Others 146.3 (5.9 ) 69.8 (84.7 ) 125.5 Total of provision for disputes and litigations 926.6 (4.2 ) 558.5 (807.4 ) 673.5 Total provisions 934.0 (3.5 ) 558.5 (807.4 ) 681.6 </t>
  </si>
  <si>
    <t>Disclosure of the disbursement expectative of the provisions [text block]</t>
  </si>
  <si>
    <t xml:space="preserve"> Balance as of December 31, 2017 1 year or less 1-2 years 2-5 years Over 5 years Restructuring 8.1 7.3 - 0.8 - Provision for disputes and litigations Taxes on sales 226.3 25.7 179.9 5.0 15.7 Income tax 157.0 33.6 100.7 22.7 - Labor 129.5 77.3 25.3 17.6 9.3 Civil 35.2 17.1 15.4 1.6 1.1 Others 125.5 8.0 30.3 83.8 3.4 Total of provision for disputes and litigations 673.5 161.7 351.6 130.7 29.5 Total provisions 681.6 169.0 351.6 131.5 29.5 </t>
  </si>
  <si>
    <t>Note 27 - Financial Instruments and Risks (Tables)</t>
  </si>
  <si>
    <t>Disclosure of financial risk management [text block]</t>
  </si>
  <si>
    <t xml:space="preserve"> 2017 Fair Value Gain / (Losses) Exposure Risk Notional Assets Liability Finance Result Operational Result Equity Cost (9,742.3 ) 9,318.9 283.6 (190.0 ) (563.5 ) (200.2 ) 584.8 Commodity (2,378.7 ) 1,955.3 166.5 (70.7 ) (1.5 ) 103.6 (4.8 ) American Dollar (6,879.1 ) 6,879.1 86.3 (93.4 ) (556.1 ) (331.5 ) 630.2 Euro (82.9 ) 82.9 3.5 (0.7 ) (4.7 ) 0.4 6.6 Mexican Pesos (401.6 ) 401.6 27.3 (25.2 ) (1.2 ) 27.3 (47.2 ) Fixed Assets (579.5 ) 579.5 1.9 (10.8 ) (1.9 ) - - American Dollar (531.9 ) 531.9 1.8 (10.8 ) (2.8 ) - - Euro (47.6 ) 47.6 0.1 - 0.9 - - Expenses (177.7 177.7 0.5 (1.8 ) (2.9 ) 3.9 1.8 American Dollar (169.2 ) 169.2 0.3 (1.6 ) (3.1 ) 3.5 2.4 Rupee (8.5 ) 8.5 0.2 (0.2 ) 0.2 0.4 (0.6 ) Cash (1,328.3 ) 1,328.3 - (13.1 ) (266.0 ) - - American Dollar (1,313.3 ) 1,313.3 - (13.1 ) (266.0 ) - - Interest rate (15.0 ) 15.0 - - - - - Debts (919.5 ) 356.9 30.0 (1.8 ) (67.5 ) - - American Dollar (562.6 ) - - - (76.2 ) - - Interest rate (356.9 ) 356.9 30.0 (1.8 ) 8.7 - - Equity Instrument (2,347.9 ) 677.0 69.2 - 67.0 - - Stock Exchange Prices (2,347.9 ) 677.0 69.2 - 67.0 - - As of December 31, 2017 (15,095.2 ) 12,438.3 385.2 (217.5 ) (834.8 ) (196.3 ) 586.6 2016 Fair Value Gain / (Losses) Exposure Risk Notional Assets Liability Finance Result Operational Result Equity Cost (8,807.6 ) 8,624.1 190.7 (582.8 ) (1,397.5 ) 737.4 (873.3 ) Commodity (1,742.8 ) 1,559.3 136.5 (43.7 ) (5.4 ) (97.0 ) 90.3 American Dollar (6,566.9 ) 6,566.9 36.0 (491.3 ) (1,392.6 ) 782.2 (909.0 ) Euro (135.2 ) 135.2 - (4.7 ) 3.2 56.1 (42.1 ) Mexican Pesos (359.2 ) 359.2 18.2 (43.3 ) (2.9 ) (4.3 ) (13.2 ) Brazilian Real (3.5 ) 3.5 - 0.2 0.2 0.4 0.7 Fixed Assets (523.1 ) 523.1 3.0 (76.1 ) (187.0 ) - - American Dollar (430.3 ) 430.3 3.0 (5.8 ) (119.0 ) - - Euro (92.8 ) 92.8 - (70.3 ) (68.0 ) - - Expenses (103.7 ) 103.7 0.8 (1.1 ) 47.6 5.8 (134.2 ) American Dollar (90.9 ) 90.9 - (1.1 ) (3.0 ) 5.8 (29.4 ) Euro - - - - (0.3 ) - 0.7 Canadian Dollar - - - - 50.9 - (106.3 ) Rupee (12.8 ) 12.8 0.8 - - - 0.8 Cash 1,043.8 (1,043.8 ) - 7.8 (3.7 ) - - American Dollar 592.3 (592.3 ) - 7.8 (55.8 ) - - Euro 51.5 (51.5 ) - 0.1 11.6 - - Interest rate 400.0 (400.0 ) - (0.1 ) 40.5 - - Debts (2,547.9 ) 2,000.2 18.4 (61.2 ) (50.7 ) - - American Dollar (1,874.2 ) 1,326.5 2.6 (48.5 ) (28.7 ) - - Interest rate (673.7 ) 673.7 15.8 (12.7 ) (22.0 ) - - Foreign Investments - - - - (1.2 ) - 35.4 American Dollar - - - - (0.9 ) - 37.2 Euro - - - - - - 1.7 Canadian Dollar - - - - (0.3 ) - (3.5 ) As of December 31, 2016 (10,938.5 ) 10,207.3 212.9 (713.4 ) (1,592.5 ) 743.2 (972.1 )</t>
  </si>
  <si>
    <t>Disclosure of detailed information about hedging instruments [text block]</t>
  </si>
  <si>
    <t xml:space="preserve"> 2017 Pre - Hedge Post - Hedge Interest rate Amount Interest rate Amount Brazilian Real 9.2 % 402.3 7.6 % 714.1 American Dollar 2.7 % 555.3 2.7 % 555.2 Canadian Dollar 2.0 % 685.9 2.0 % 685.9 Barbadian Dollar 2.3 % 5.0 2.3 % 5.0 Interest rate postfixed 1,648.5 1,960.2 Brazilian Real 6.4 % 682.5 5.9 % 370.8 Working Capital in Argentinean Peso 31.0 % 1.8 31.0 % 1.8 Dominican Peso 9.3 % 188.8 9.3 % 188.8 American Dollar 3.8 % 22.9 3.8 % 22.9 Guatemala´s Quetzal 7.8 % 10.3 7.8 % 10.3 Interest rate pre-set 906.3 594.6 2016 Pre - Hedge Post - Hedge Interest rate Amount Interest rate Amount Brazilian Real 10.0 % 667.7 12.6 % 2,375.6 American Dollar 1.5 % 1,882.3 2.2 % 565.7 Canadian Dollar 1.6 % 1,259.1 1.6 % 1,259.1 Barbadian Dollar 2.7 % 4.9 2.7 % 4.9 Interest rate postfixed 3,814.0 4,205.3 Brazilian Real 6.8 % 1,223.5 6.2 % 841.9 Dominican Peso 9.7 % 288.8 9.7 % 288.8 American Dollar 6.0 % 11.6 6.0 % 1.8 Guatemala´s Quetzal 8.0 % 9.9 8.0 % 10.0 Barbadian Dollar 4.3 % 48.5 4.3 % 48.5 Interest rate pre-set 1,582.3 1,191.0 </t>
  </si>
  <si>
    <t>Sensitivity analysis for types of market risk [text block]</t>
  </si>
  <si>
    <t xml:space="preserve"> Transaction Risk Fair value Probable scenario Adverse scenario Remote Commodities hedge Decrease on commodities price 95.8 (70.6 ) (392.9 ) (881.7 ) Input purchase (95.8 ) 108.7 498.8 1,093.5 Foreign exchange hedge Foreign currency decrease (2.2 ) (105.0 ) (1,843.1 ) (3,684.0 ) Input purchase 2.2 105.0 1,843.1 3,684.0 Costs effects - 38.1 105.9 211.8 Foreign exchange hedge Foreign currency decrease (8.9 ) (16.8 ) (153.8 ) (298.6 ) Capex Purchase 8.9 16.8 153.8 298.6 Fixed assets effects - - - - Foreign exchange hedge Foreign currency decrease (1.3 ) (3.4 ) (45.7 ) (90.2 ) Expenses 1.3 3.4 45.7 90.2 Expenses effects - - - - Hedge cambial Foreign currency increase (13.1 ) (37.5 ) (341.4 ) (669.8 ) Cash 13.1 37.5 341.4 669.8 Interest Hedge Decrease in interest rate - (0.4 ) (2.9 ) (3.4 ) Interest revenue - 0.4 2.9 3.4 Cash effects - - - - Hedge cambial Foreign currency decrease - - - - Cash - 9.7 140.6 281.3 Interest Hedge Increase in interest rate 28.2 18.4 (131.5 ) (162.7 ) Interest expenses (28.2 ) (18.4 ) 131.5 162.7 Debt effects - 9.7 140.6 281.3 Equity Instrument Hedge Stock Exchange Price Decrease 69.2 54.3 (100.1 ) (269.3 ) Expenses (69.2 ) (19.4 ) 517.8 1,104.8 Equity effects - 34.9 417.7 835.5 - 82.7 664.2 1,328.6 </t>
  </si>
  <si>
    <t>Disclosure of notional and fair value amounts per financial instrument and maturity [text block]</t>
  </si>
  <si>
    <t xml:space="preserve"> Notional Value Exposure Risk 2018 2019 2020 2021 &gt; 2021 Total Cost 9,219.2 99.7 - - - 9,318.9 Commodity 1,859.2 96.1 - - - 1,955.3 American Dollar 6,879.1 - - - - 6,879.1 Euro 82.9 - - - - 82.9 Mexican Peso 398.0 3.6 - - - 401.6 Fixed asset 579.5 - - - - 579.5 American Dollar 531.9 - - - - 531.9 Euro 47.6 - - - - 47.6 Expenses 177.7 - - - - 177.7 American Dollar 169.2 - - - - 169.2 Rupee 8.5 - - - - 8.5 Cash 1,313.3 - 15.0 - - 1,328.3 American Dollar 1,313.3 - - - - 1,313.3 Interest rate - - 15.0 - - 15.0 Debt - - - 110.0 246.9 356.9 Interest rate - - - 110.0 246.9 356.9 Foreign Investments 677.0 - - - - 677.0 American Dollar 677.0 - - - - 677.0 11,966.7 99.7 15.0 110.0 246.9 12,438.3 Fair Value Exposure Risk 2018 2019 2020 2021 &gt; 2021 Total Cost 89.0 4.6 - - - 93.6 Commodity 91.1 4.7 - - - 95.8 American Dollar (7.1 ) - - - - (7.1 ) Euro 2.8 - - - - 2.8 Mexican Peso 2.2 (0.1 ) - - - 2.1 Fixed asset (8.9 ) - - - - (8.9 ) American Dollar (9.0 ) - - - - (9.0 ) Euro 0.1 - - - - 0.1 Expenses (1.3 ) - - - - (1.3 ) American Dollar (1.3 ) - - - - (1.3 ) Rupee - - - - - - Cash (13.1 ) - - - - (13.1 ) American Dollar (13.1 ) - - - - (13.1 ) Interest rate - - - - - - Debt - - - 25.0 3.2 28.2 Interest rate - - - 25.0 3.2 28.2 Equity Instrument 69.2 - - - - 69.2 Stock prices 69.2 - - - - 69.2 134.9 4.6 - 25.0 3.2 167.7 </t>
  </si>
  <si>
    <t>Disclosure of detailed information about financial instruments [text block]</t>
  </si>
  <si>
    <t xml:space="preserve"> 2017 Loans and receivables Held for trading Financial assets/liabilities at fair value through profit or loss Derivatives hedge Financial liabilities through amortized cost Total Financial assets Cash and cash equivalents 10,354.5 - - - - 10,354.5 Investment securities - 122.0 11.9 - - 133.9 Trade receivables excluding prepaid expenses 7,505.0 - - - - 7,505.0 Financial instruments derivatives - - 100.1 285.1 - 385.2 Total 17,859.5 122.0 112.0 285.1 - 18,378.6 Financial liabilities Trade payables and put option granted on subsidiary and other liabilities - - 5,764.1 - 13,502.0 19,266.1 Financial instruments derivatives - - 16.1 201.4 - 217.5 Interest-bearning loans and borrowings - - - - 2,553.0 2,553.0 Total - - 5,780.2 201.4 16,055.0 22,036.6 2016 Loans and receivables Held for trading Financial assets/liabilities at fair value through profit or loss Derivatives hedge Financial liabilities through amortized cost Total Financial assets Cash and cash equivalents 7,876.8 - - - - 7,876.8 Investment securities - 104.3 282.8 - - 387.1 Trade receivables excluding prepaid expenses 6,962.5 - - - - 6,962.5 Financial instruments derivatives - - 18.4 194.5 - 212.9 Total 14,839.3 104.3 301.2 194.5 - 15,439.3 Financial liabilities Trade payables and put option granted on subsidiary and other liabilities - - 5,106.1 - 13,208.1 18,314.2 Financial instruments derivatives - - 49.9 663.5 - 713.4 Interest-bearning loans and borrowings - - - - 5,396.3 5,396.3 Total - - 5,156.0 663.5 18,604.4 24,423.9 </t>
  </si>
  <si>
    <t>Disclosure of financial instruments fair value hierarchy [text block]</t>
  </si>
  <si>
    <t xml:space="preserve"> 2017 2016 Level 1 Level 2 Level 3 Total Level 1 Level 2 Level 3 Total Financial assets Financial asset at fair value through profit or loss 11.9 - - 11.9 282.8 - - 282.8 Derivatives assets at fair value through profit or loss 0.1 100.0 - 100.1 2.6 15.8 - 18.4 Derivatives - operational hedge 4.8 280.3 - 285.1 83.6 110.9 - 194.5 16.8 380.3 - 397.1 369.0 126.7 - 495.7 Financial liabilities Financial liabilities at fair value through profit and loss (i) - - 5,764.1 5,764.1 - - 5,106.1 5,106.1 Derivatives liabilities at fair value through profit or loss 1.7 14.4 - 16.1 9.9 40.0 - 49.9 Derivatives - operational hedge 58.4 143.0 - 201.4 78.9 575.9 - 654.8 Derivatives - fair value hedge - - - - - 8.7 - 8.7 60.1 157.4 5,764.1 5,981.6 88.8 624.6 5,106.1 5,819.5 </t>
  </si>
  <si>
    <t>Disclosure of fair value measurement of liabilities [text block]</t>
  </si>
  <si>
    <t xml:space="preserve"> Financial liabilities at December 31, 2016 (i) 5,106.1 Acquisition of investments 7.4 Total gains and losses in the year 650.6 Losses recognized in net income 359.1 Losses recognized in equity 291.5 Financial liabilities at December 31, 2017 (i) 5,764.1 </t>
  </si>
  <si>
    <t>Note 28 - Operating Leases (Tables)</t>
  </si>
  <si>
    <t>Disclosure of finance lease and operating lease by lessee [text block]</t>
  </si>
  <si>
    <t xml:space="preserve"> 2017 2016 Less than 1 year 35.7 26.7 Between 1 and 5 years 129.4 61.4 More than 5 years 71.1 66.5 236.2 154.6 </t>
  </si>
  <si>
    <t>Note 29 - Collateral and Contractual Commitments with Suppliers, Advances From Customers and Other (Tables)</t>
  </si>
  <si>
    <t>Disclosure of commitments and contingent liabilities [text block]</t>
  </si>
  <si>
    <t xml:space="preserve"> 2017 2016 Collateral given for own liabilities 606.3 1,051.5 Other commitments 842.7 754.3 1,449.0 1,805.8 Commitments with suppliers (i) 11,096.3 4,019.2 Commitments - Bond 2017 - 300.0 11,096.3 4,319.2 </t>
  </si>
  <si>
    <t>Disclosure of future contractual commitments [text block]</t>
  </si>
  <si>
    <t xml:space="preserve"> 2017 2016 Less than 1 year 3,812.8 3,325.7 Between 1 and 2 years 2,995.7 420.8 More than 2 years 4,287.8 572.7 11,096.3 4,319.2 </t>
  </si>
  <si>
    <t>Note 30 - Contingent Liability (Tables)</t>
  </si>
  <si>
    <t>Disclosure of estimates of possible losses [text block]</t>
  </si>
  <si>
    <t xml:space="preserve"> 2017 2016 IRPJ and CSLL 31,757.3 28,934.8 PIS and COFINS 3,485.2 1,971.1 ICMS and IPI 19,805.5 16,046.9 Labor 287.1 222.0 Civil 4,071.5 4,417.6 Others 1,113.4 858.1 60,520.0 52,450.5 </t>
  </si>
  <si>
    <t>Note 31 - Non-cash Items (Tables)</t>
  </si>
  <si>
    <t>Disclosure of detailed information about non-cash items [text block]</t>
  </si>
  <si>
    <t xml:space="preserve"> 2017 2016 2015 Acquisition of property, plant and equipment - - 105.6 Acquisition of investments payables - 208.7 - Cash financing cost other than interests 42.3 37.7 1,752.3 PERT 2017 199.7 - - Fair value of option granted 221.8 205.1 144.6 Others - - 41.1 </t>
  </si>
  <si>
    <t>Note 32 - Related Parties (Tables)</t>
  </si>
  <si>
    <t>Disclosure of key management personnel compensation [text block]</t>
  </si>
  <si>
    <t xml:space="preserve"> 2017 2016 2015 Short-term benefits (i) 33.4 21.7 32.1 Share-based payments (ii) 38.9 36.2 39.0 Total key management remuneration 72.3 57.9 71.1 </t>
  </si>
  <si>
    <t>Disclosure of transactions between related parties [text block]</t>
  </si>
  <si>
    <t xml:space="preserve"> 2017 Current Trade receivables (i) Other Trade receivables (i) Trade payables (i) Other Trade payables (i) Borrowings and interest payable Dividends payables AB InBev 1.2 33.6 (363.0 ) (1.7 ) - - AB Procurement 8.9 0.1 - - - - AB Services 0.8 29.1 - (6.1 ) - - AB USA 14.1 16.3 (375.7 ) (8.7 ) - - Ambrew - - - - - (89.9 ) Cervecería Modelo 91.6 5.8 (589.3 ) (59.7 ) - - Inbev 0.1 23.8 (33.8 ) - - - ITW International - - - (212.5 ) (48.3 ) (590.9 ) Panamá Holding - 20.3 - (4.0 ) - - Others 13.9 8.6 (73.8 ) (3.0 ) - - 130.6 137.6 (1,435.6 ) (295.7 ) (48.3 ) (680.8 ) 2016 Current Trade receivables (i) Other Trade receivables (i) Trade payables (i) Other Trade payables (i) Borrowings and interest payable Dividends payables AB InBev 6.3 13.4 (308.9 ) (0.7 ) - - AB Package - - (31.3 ) - - - AB Services 0.3 15.2 - (3.1 ) - - AB USA 19.7 18.6 (247.4 ) (1.7 ) - - Ambev Peru 7.1 - (4.7 ) - - - Ambrew - - - - - (89.9 ) Bogotá Beer - 211.0 - (211.0 ) - - Cervecería Modelo 1.1 - (444.1 ) - - - Inbev 0.2 17.6 (17.5 ) (0.2 ) - - ITW International - - - (209.4 ) (30.5 ) (590.9 ) Modelo - 1.0 (15.7 ) (54.5 ) - - Others 2.6 7.3 (6.2 ) (14.4 ) - - 37.3 284.1 (1,075.8 ) (495.0 ) (30.5 ) (680.8 ) 2017 Company Buying / Service fees / Rentals Sales Royalties Net finance cost AB Procurement (5.8 ) 20.8 - - AB USA (258.7 ) 42.5 (284.5 ) - Ambev Peru (8.6 ) 1.5 - - Cervecería Modelo (749.1 ) 0.4 (45.8 ) - Inbev (73.6 ) - - - Others (91.1 ) 8.1 (35.9 ) (16.8 ) (1,186.9 ) 73.3 (366.2 ) (16.8 ) 2016 Company Buying / Service fees / Rentals Sales Royalties Net finance cost AB Package (32.8 ) - - - AB USA (206.0 ) 52.3 (292.8 ) - Cervecería Modelo (596.0 ) 2.0 (46.9 ) - InBev (77.0 ) - - - ITW International - - - (26.0 ) Modelo (63.0 ) - - - SAB Group (3.5 ) 23.5 - - Others (45.6 ) 0.3 (32.2 ) - (1,023.9 ) 78.1 (371.9 ) (26.0 ) 2015 Company Buying / Service fees / Rentals Sales Royalties AB Inbev (55.3 ) - (35.5 ) AB USA (124.9 ) 49.0 (288.1 ) Cervecería Modelo (257.7 ) 1.1 (52.9 ) InBev (73.3 ) 0.1 - Modelo (356.9 ) - - Others (74.0 ) 0.6 (1.1 ) (942.1 ) 50.8 (377.6 )</t>
  </si>
  <si>
    <t>Note 33 - Group Companies (Tables)</t>
  </si>
  <si>
    <t>Disclosure of detailed information about subsidiaries [text block]</t>
  </si>
  <si>
    <t xml:space="preserve"> Argentina CERVECERIA Y MALTERIA QUILMES SAICA Y G Charcas 5160 – Buenos Aires 99.75% Bolívia CERVECERIA BOLIVIANA NACIONAL S.A. Avenida Montes 400 e Rua Chuquisaca 121 - La Paz 85.67% Brazil AMBEV S.A. Rua Dr. Renato Paes de Barros, 1.017, 3º andar, Itaim Bibi, São Paulo Companhia Consolidadora AROSUCO AROMAS E SUCOS LTDA. Avenida Buriti, 5.385, Distrito Industrial - Manaus - AM 100.00% CRBS S.A. Avenida Antarctica, 1.891, Fazenda Santa Úrsula – Jaguariúna – SP 100.00% CERVEJARIA Z.X. Avenida Antarctica, 1.891, Fazenda Santa Ursula – Jaguariúna - SP 86.42% Canadá LABATT BREWING COMPANY LIMITED 207 Queens Quay West, Suite 299 - M5J 1A7 - Toronto 100.00% Chile CERVECERIA CHILE S.A. Avenida Presidente Eduardo Frei Montalva, 9.600 - Comuna de Quilicura - Santiago 100.00% Spain JALUA SPAIN, S.L. Juan Vara Terán, 14 – Ilhas Canárias 100.00% Luxembourg AMBEV LUXEMBOURG 15 Breedewues - L1259 - Sennngerberg 100.00% Guatemala INDUSTRIAS DEL ATLÁNTICO, SOCIEDAD ANÓNIMA KM 122 Ruta al Atlantico – C.P 01012 Teculutan, Zacapa 50.00% Paraguay CERVECERIA PARAGUAYA S.A. Ruta Villeta KM 30 - Ypané 87.36% Dominican Republic CERVECERÍA NACIONAL DOMINICANA, S.A. Autopista 30 de Mayo, Distrito Nacional 55.00% Uruguay LINTHAL S.A. 25 de Mayo 444, office 401 - Montevideo 100.00% CERVECERIA Y MALTERIA PAYSSANDÚ S.A. Rambla Baltasar Brum, 2.933 – 11800 - Payssandu 99.93% MONTHIERS SOCIEDAD ANÓNIMA Cesar Cortinas, 2.037 - Montevideo 100.00% Panama Cervecería Nacional S. de R.L. Planta Pasadena, vía Ricardo J Alfaro y Simón Bolívar, ciudad de Panamá, Rep. De Panamá 100.00%</t>
  </si>
  <si>
    <t>Note 1 - Corporate Information (Details Textual) shares in Millions, R$ in Millions, $ in Millions</t>
  </si>
  <si>
    <t>Jan. 18, 2018</t>
  </si>
  <si>
    <t>Dec. 01, 2017USD ($)</t>
  </si>
  <si>
    <t>May 16, 2017BRL (R$)shares</t>
  </si>
  <si>
    <t>Dec. 31, 2017USD ($)</t>
  </si>
  <si>
    <t>Dec. 31, 2017BRL (R$)</t>
  </si>
  <si>
    <t>Dec. 31, 2016BRL (R$)</t>
  </si>
  <si>
    <t>Dec. 21, 2017BRL (R$)shares</t>
  </si>
  <si>
    <t>Apr. 30, 2016BRL (R$)</t>
  </si>
  <si>
    <t>Jan. 31, 2016BRL (R$)</t>
  </si>
  <si>
    <t>Total amount considered under the Federal Tax Amnesty Program</t>
  </si>
  <si>
    <t>R$ 3500.0</t>
  </si>
  <si>
    <t>Amount paid under the Federal Tax Amnesty Program</t>
  </si>
  <si>
    <t>R$ 960.0</t>
  </si>
  <si>
    <t>Remaining required monthly payments under the Federal Tax Amnesty Program</t>
  </si>
  <si>
    <t>Maximum exposure of common shares under a equity swap agreement | shares</t>
  </si>
  <si>
    <t>Maximum exposure of common shares under a equity swap agreement, amount</t>
  </si>
  <si>
    <t>R$ 2300.0</t>
  </si>
  <si>
    <t>R$ 820.0</t>
  </si>
  <si>
    <t>Maximum term of equity swap agreement</t>
  </si>
  <si>
    <t>1 year 180 days</t>
  </si>
  <si>
    <t>Cerveceria Nacional S. de R.L. [member] | Anheuser-Busch InBev N.V. [member]</t>
  </si>
  <si>
    <t>Total consideration transferred, acquisition-date fair value</t>
  </si>
  <si>
    <t>R$ 1236.8</t>
  </si>
  <si>
    <t>Fair value of profit (loss) from a like-kind exchange of property</t>
  </si>
  <si>
    <t>Brasil Kirin Indústria de Bebidas Ltda. [member] | Cachoeira de Macacu Bebidas Ltda. [member] | Rio de Janeiro [member]</t>
  </si>
  <si>
    <t>R$ 478.6</t>
  </si>
  <si>
    <t>Cervecería Nacional Dominicana S.A. [member] | E. León Jimenes S.A. [member]</t>
  </si>
  <si>
    <t>Percentage of ownership acquired through the partial exercise of a put option</t>
  </si>
  <si>
    <t>30.00%</t>
  </si>
  <si>
    <t>Total consideration transferred, acquisition-date fair value | $</t>
  </si>
  <si>
    <t>Cervecería Nacional Dominicana S.A. [member] | E. León Jimenes S.A. [member] | Partial exercise of put option for further ownership of subsidiary [member]</t>
  </si>
  <si>
    <t>Proportion of ownership interest in subsidiary</t>
  </si>
  <si>
    <t>85.00%</t>
  </si>
  <si>
    <t>Proportion of ownership interests held by non-controlling interests</t>
  </si>
  <si>
    <t>15.00%</t>
  </si>
  <si>
    <t>CERVECERIA Y MALTERIA QUILMES SAICA Y G [member]</t>
  </si>
  <si>
    <t>Payments to a subsidiary for completion of 3rd party licensing transaction | $</t>
  </si>
  <si>
    <t>Labatt Breweries [member] | Archibald Microbrasserie [member]</t>
  </si>
  <si>
    <t>Percentage of voting equity interests acquired</t>
  </si>
  <si>
    <t>66.00%</t>
  </si>
  <si>
    <t>Labatt Breweries [member] | Sucos do Bem [member] | Archibald Microbrasserie [member]</t>
  </si>
  <si>
    <t>R$ 155.0</t>
  </si>
  <si>
    <t>CRBS S.A. and Ambev Luxembourg [member] | Mark Anthony Group [member]</t>
  </si>
  <si>
    <t>R$ 1400.0</t>
  </si>
  <si>
    <t>Note 3 - Summary of Significant Accounting Policies (Details Textual)</t>
  </si>
  <si>
    <t>Amortisation period of intangible assets material to entity</t>
  </si>
  <si>
    <t>5 years</t>
  </si>
  <si>
    <t>Bottom of range [member]</t>
  </si>
  <si>
    <t>3 years</t>
  </si>
  <si>
    <t>Top of range [member]</t>
  </si>
  <si>
    <t>Note 3 - Summary of Significant Accounting Policies - Significant Exchange Rates (Details)</t>
  </si>
  <si>
    <t>Canadian Dollars spent in Canada and Cuba [member]</t>
  </si>
  <si>
    <t>Closing rate</t>
  </si>
  <si>
    <t>Average rate</t>
  </si>
  <si>
    <t>Dominican Pesos spent in the Dominican Republic [member]</t>
  </si>
  <si>
    <t>US Dollars spent in Ecuador, Panama and Cuba [member]</t>
  </si>
  <si>
    <t>[1],[2]</t>
  </si>
  <si>
    <t>Quetzal spent in Guatemala [member]</t>
  </si>
  <si>
    <t>Novo Sol spent in Peru [member]</t>
  </si>
  <si>
    <t>[2]</t>
  </si>
  <si>
    <t>Argentinean Peso spent in Argentina [member]</t>
  </si>
  <si>
    <t>Bolivian Peso spent in Bolivia [member]</t>
  </si>
  <si>
    <t>Guarani spent in Paraguai [member]</t>
  </si>
  <si>
    <t>Uruguayan Peso spent in Uruguay [member]</t>
  </si>
  <si>
    <t>Chilean Peso spent in Chile [member]</t>
  </si>
  <si>
    <t>Peso colombiano spent in Colombia [member]</t>
  </si>
  <si>
    <t>Barbadian Dollar spent in Barbados [member]</t>
  </si>
  <si>
    <t>The functional currency of Cuba, the Cuban convertible peso ("CUC"), has a fixed parity with the dollar ("USD") at balance sheet date.</t>
  </si>
  <si>
    <t>Until December 31, 2016, due to exchange of shareholdings, according the Note 1 - Corporate information.</t>
  </si>
  <si>
    <t>Note 3 - Summary of Significant Accounting Policies - Useful Lives of Major Property, Plant and Equipment (Details)</t>
  </si>
  <si>
    <t>Buildings [member]</t>
  </si>
  <si>
    <t>Property, plant and equipment, useful life (Year)</t>
  </si>
  <si>
    <t>25 years</t>
  </si>
  <si>
    <t>Plant and equipment [member]</t>
  </si>
  <si>
    <t>15 years</t>
  </si>
  <si>
    <t>Fixtures [member]</t>
  </si>
  <si>
    <t>10 years</t>
  </si>
  <si>
    <t>Fittings [member]</t>
  </si>
  <si>
    <t>External use assets [member] | Bottom of range [member]</t>
  </si>
  <si>
    <t>2 years</t>
  </si>
  <si>
    <t>External use assets [member] | Top of range [member]</t>
  </si>
  <si>
    <t>Note 5 - Segment Reporting - Reportable Segments (Details) - BRL (R$) R$ in Millions</t>
  </si>
  <si>
    <t>Income from operations (EBIT)</t>
  </si>
  <si>
    <t>Normalized EBITDA(iii)</t>
  </si>
  <si>
    <t>Depreciation. amortization and impairment</t>
  </si>
  <si>
    <t>R$ 3612.1</t>
  </si>
  <si>
    <t>R$ 3512.0</t>
  </si>
  <si>
    <t>R$ 3074.6</t>
  </si>
  <si>
    <t>Normalized EBITDA margin in %</t>
  </si>
  <si>
    <t>42.10%</t>
  </si>
  <si>
    <t>42.70%</t>
  </si>
  <si>
    <t>47.50%</t>
  </si>
  <si>
    <t>Acquisition of property, plant and equipment</t>
  </si>
  <si>
    <t>R$ 3206.0</t>
  </si>
  <si>
    <t>R$ 4035.4</t>
  </si>
  <si>
    <t>R$ 5381.9</t>
  </si>
  <si>
    <t>Operating segments [member]</t>
  </si>
  <si>
    <t>Elimination of intersegment amounts [member]</t>
  </si>
  <si>
    <t>Unallocated amounts [member]</t>
  </si>
  <si>
    <t>North Latin America segment [member]</t>
  </si>
  <si>
    <t>R$ 2715.8</t>
  </si>
  <si>
    <t>R$ 2586.7</t>
  </si>
  <si>
    <t>R$ 2242.9</t>
  </si>
  <si>
    <t>42.60%</t>
  </si>
  <si>
    <t>44.30%</t>
  </si>
  <si>
    <t>51.50%</t>
  </si>
  <si>
    <t>R$ 1862.0</t>
  </si>
  <si>
    <t>R$ 2352.0</t>
  </si>
  <si>
    <t>R$ 3442.0</t>
  </si>
  <si>
    <t>North Latin America segment [member] | Operating segments [member]</t>
  </si>
  <si>
    <t>North Latin America segment [member] | Elimination of intersegment amounts [member]</t>
  </si>
  <si>
    <t>North Latin America segment [member] | Unallocated amounts [member]</t>
  </si>
  <si>
    <t>South Latin America segment [member]</t>
  </si>
  <si>
    <t>[3]</t>
  </si>
  <si>
    <t>[1],[3]</t>
  </si>
  <si>
    <t>R$ 662.0</t>
  </si>
  <si>
    <t>R$ 710.6</t>
  </si>
  <si>
    <t>R$ 639.0</t>
  </si>
  <si>
    <t>45.20%</t>
  </si>
  <si>
    <t>44.10%</t>
  </si>
  <si>
    <t>43.30%</t>
  </si>
  <si>
    <t>R$ 1051.2</t>
  </si>
  <si>
    <t>R$ 1365.5</t>
  </si>
  <si>
    <t>R$ 1654.1</t>
  </si>
  <si>
    <t>South Latin America segment [member] | Operating segments [member]</t>
  </si>
  <si>
    <t>South Latin America segment [member] | Elimination of intersegment amounts [member]</t>
  </si>
  <si>
    <t>South Latin America segment [member] | Unallocated amounts [member]</t>
  </si>
  <si>
    <t>North Latin America segment - Central America Operations, excluding Latin America South segment [member]</t>
  </si>
  <si>
    <t>R$ 406.8</t>
  </si>
  <si>
    <t>R$ 338.0</t>
  </si>
  <si>
    <t>R$ 314.1</t>
  </si>
  <si>
    <t>38.90%</t>
  </si>
  <si>
    <t>37.30%</t>
  </si>
  <si>
    <t>35.30%</t>
  </si>
  <si>
    <t>North Latin America Segment - Brazil beer operations [member]</t>
  </si>
  <si>
    <t>R$ 22509.3</t>
  </si>
  <si>
    <t>R$ 21173.1</t>
  </si>
  <si>
    <t>R$ 22441.3</t>
  </si>
  <si>
    <t>[4]</t>
  </si>
  <si>
    <t>R$ 1999.0</t>
  </si>
  <si>
    <t>R$ 1911.5</t>
  </si>
  <si>
    <t>R$ 1590.8</t>
  </si>
  <si>
    <t>44.50%</t>
  </si>
  <si>
    <t>45.40%</t>
  </si>
  <si>
    <t>53.60%</t>
  </si>
  <si>
    <t>Canada segment [member]</t>
  </si>
  <si>
    <t>R$ 6043.6</t>
  </si>
  <si>
    <t>R$ 6461.9</t>
  </si>
  <si>
    <t>R$ 5809.7</t>
  </si>
  <si>
    <t>R$ 234.3</t>
  </si>
  <si>
    <t>R$ 214.7</t>
  </si>
  <si>
    <t>R$ 192.1</t>
  </si>
  <si>
    <t>33.90%</t>
  </si>
  <si>
    <t>33.70%</t>
  </si>
  <si>
    <t>35.40%</t>
  </si>
  <si>
    <t>R$ 292.8</t>
  </si>
  <si>
    <t>R$ 317.9</t>
  </si>
  <si>
    <t>R$ 285.8</t>
  </si>
  <si>
    <t>Canada segment [member] | Operating segments [member]</t>
  </si>
  <si>
    <t>Canada segment [member] | Elimination of intersegment amounts [member]</t>
  </si>
  <si>
    <t>Canada segment [member] | Unallocated amounts [member]</t>
  </si>
  <si>
    <t>North Latin America segment - Brazil [member]</t>
  </si>
  <si>
    <t>R$ 2309.0</t>
  </si>
  <si>
    <t>R$ 2248.7</t>
  </si>
  <si>
    <t>R$ 1928.8</t>
  </si>
  <si>
    <t>43.20%</t>
  </si>
  <si>
    <t>North Latin America segment - Brazil soft drink and non-alcoholic and non-carbonated operations [member]</t>
  </si>
  <si>
    <t>R$ 3843.7</t>
  </si>
  <si>
    <t>R$ 3781.5</t>
  </si>
  <si>
    <t>R$ 3884.8</t>
  </si>
  <si>
    <t>R$ 310.0</t>
  </si>
  <si>
    <t>R$ 337.3</t>
  </si>
  <si>
    <t>35.80%</t>
  </si>
  <si>
    <t>45.00%</t>
  </si>
  <si>
    <t>53.10%</t>
  </si>
  <si>
    <t>Normalized EBITDA is calculated excluding of the net income the following effects: (i) Income tax expense, (iii) Share of results of joint ventures (iii) Net finance result, (iv) Exceptional items, and (v) Depreciation, amortization and impairment of property, plant and equipment.</t>
  </si>
  <si>
    <t>Latin America - North: includes operations in Brazil, Luxembourg and CAC (El Salvador, Guatemala, Nicaragua, Dominican Republic, Saint Vincent, Dominica, Antigua, Cuba, Barbados and Panama).</t>
  </si>
  <si>
    <t>Latin America - South: includes operations in Argentina, Bolivia, Chile, Paraguay and Uruguay. In addition Colombia, Ecuador and Peru, until December 31, 2016, due to exchange of shareholdings, according the Note 1 - Corporate information.</t>
  </si>
  <si>
    <t>Normalized EBITDA is calculated excluding of the net income the following effects: (i) Income tax expense, (iii) Share of results of joint ventures, (iii) Net finance result, (iv) Exceptional items, and (v) Depreciation, amortization and impairment of property, plant and equipment.</t>
  </si>
  <si>
    <t>Note 6 - Net Sales - Reconiciliation Between Gross Sales and Net Sales (Details) - BRL (R$) R$ in Millions</t>
  </si>
  <si>
    <t>Gross sales (i)</t>
  </si>
  <si>
    <t>R$ 72411.0</t>
  </si>
  <si>
    <t>R$ 79551.1</t>
  </si>
  <si>
    <t>R$ 97214.2</t>
  </si>
  <si>
    <t>Excise duty</t>
  </si>
  <si>
    <t>Discounts (i)</t>
  </si>
  <si>
    <t>Variance resulting from the change in the billing method with direct effect on Gross sales and Discounts.</t>
  </si>
  <si>
    <t>Note 7 - Other Operating Income/(Expenses) (Details) - BRL (R$) R$ in Millions</t>
  </si>
  <si>
    <t>Government grants/NPV of long term fiscal incentives</t>
  </si>
  <si>
    <t>R$ 993.7</t>
  </si>
  <si>
    <t>R$ 1166.5</t>
  </si>
  <si>
    <t>R$ 1755.7</t>
  </si>
  <si>
    <t>(Additions)/reversals to provisions</t>
  </si>
  <si>
    <t>Gains/(losses) on disposal of property, plant and equipment, intangible assets and operation in associates</t>
  </si>
  <si>
    <t>R$ 1217.3</t>
  </si>
  <si>
    <t>R$ 1223.1</t>
  </si>
  <si>
    <t>R$ 1936.1</t>
  </si>
  <si>
    <t>Note 8 - Exceptional Items (Details Textual) - BRL (R$) R$ in Millions</t>
  </si>
  <si>
    <t>Dec. 01, 2017</t>
  </si>
  <si>
    <t>Finance costs, exceptional items</t>
  </si>
  <si>
    <t>R$ 977</t>
  </si>
  <si>
    <t>Tax income (expense), exceptional items</t>
  </si>
  <si>
    <t>R$ 2800</t>
  </si>
  <si>
    <t>Note 8 - Exceptional Items - Exceptional Items Included in the Income Statement (Details) - BRL (R$) R$ in Millions</t>
  </si>
  <si>
    <t>Result through exchange transaction of shareholdings(i)</t>
  </si>
  <si>
    <t>R$ 1240.0</t>
  </si>
  <si>
    <t>Restructuring</t>
  </si>
  <si>
    <t>Administrative lawsuit</t>
  </si>
  <si>
    <t>Costs arising from business combinations</t>
  </si>
  <si>
    <t>Others</t>
  </si>
  <si>
    <t>R$ 108.7</t>
  </si>
  <si>
    <t>R$ 1134.3</t>
  </si>
  <si>
    <t>R$ 357.2</t>
  </si>
  <si>
    <t>Note 9 - Payroll and Related Benefits - Schedule of Payroll and Related Benefits (Details) - BRL (R$)</t>
  </si>
  <si>
    <t>R$ 3371200000</t>
  </si>
  <si>
    <t>R$ 3038900000</t>
  </si>
  <si>
    <t>R$ 3086500000</t>
  </si>
  <si>
    <t>Social security contributions</t>
  </si>
  <si>
    <t>Other personnel cost</t>
  </si>
  <si>
    <t>Increase in liabilities for defined benefit plans</t>
  </si>
  <si>
    <t>Expense from share-based payment transactions with employees</t>
  </si>
  <si>
    <t>Contributions to defined contribution plans</t>
  </si>
  <si>
    <t>R$ 5123000000</t>
  </si>
  <si>
    <t>R$ 4746200000</t>
  </si>
  <si>
    <t>R$ 4774600000</t>
  </si>
  <si>
    <t>Note 9 - Payroll and Related Benefits - Payroll and Related Benefits Income Statement Presentation (Details) - BRL (R$) R$ in Millions</t>
  </si>
  <si>
    <t>R$ 1714.8</t>
  </si>
  <si>
    <t>R$ 1912.3</t>
  </si>
  <si>
    <t>R$ 1890.2</t>
  </si>
  <si>
    <t>Exceptional item</t>
  </si>
  <si>
    <t>R$ 5123.0</t>
  </si>
  <si>
    <t>R$ 4746.2</t>
  </si>
  <si>
    <t>R$ 4774.6</t>
  </si>
  <si>
    <t>Note 10 - Additional Information on Operating Expenses by Nature - Depreciation, Amortization and Impairment Expenses (Details) - BRL (R$) R$ in Millions</t>
  </si>
  <si>
    <t>Depreciation and impairment of property, plant and equipment, cost of sales</t>
  </si>
  <si>
    <t>R$ 2364.7</t>
  </si>
  <si>
    <t>R$ 2283.3</t>
  </si>
  <si>
    <t>R$ 2053.2</t>
  </si>
  <si>
    <t>Amortization of intangible assets, cost of sales</t>
  </si>
  <si>
    <t>Depreciation and impairment of property, plant and equipment, distribution expenses</t>
  </si>
  <si>
    <t>Amortization of intangible assets, distribution expenses</t>
  </si>
  <si>
    <t>Depreciation and impairment of property, plant and equipment, sales and marketing expenses</t>
  </si>
  <si>
    <t>Amortization of intangible assets, sales and marketing expenses</t>
  </si>
  <si>
    <t>Depreciation and impairment of property, plant and equipment, administrative expenses</t>
  </si>
  <si>
    <t>Amortization of intangible assets, administrative expenses</t>
  </si>
  <si>
    <t>Depreciation and impairment of property, plant and equipment</t>
  </si>
  <si>
    <t>Amortization of intangible assets</t>
  </si>
  <si>
    <t>R$ 290.5</t>
  </si>
  <si>
    <t>R$ 323.0</t>
  </si>
  <si>
    <t>R$ 247.2</t>
  </si>
  <si>
    <t>Note 11 - Finance Cost and Income - Finance Costs (Details) - BRL (R$) R$ in Millions</t>
  </si>
  <si>
    <t>Interest expense</t>
  </si>
  <si>
    <t>R$ 1571.6</t>
  </si>
  <si>
    <t>R$ 1547.3</t>
  </si>
  <si>
    <t>R$ 1062.6</t>
  </si>
  <si>
    <t>Capitalized borrowings</t>
  </si>
  <si>
    <t>Net Interest on pension plans</t>
  </si>
  <si>
    <t>Losses on hedging instruments</t>
  </si>
  <si>
    <t>Interest on provision for disputes and litigations</t>
  </si>
  <si>
    <t>Exchange variation</t>
  </si>
  <si>
    <t>Tax on financial transactions</t>
  </si>
  <si>
    <t>Bank guarantee expenses</t>
  </si>
  <si>
    <t>Other financial results</t>
  </si>
  <si>
    <t>Non-recurring finance cost</t>
  </si>
  <si>
    <t>R$ 4268.3</t>
  </si>
  <si>
    <t>R$ 4597.9</t>
  </si>
  <si>
    <t>R$ 3562.4</t>
  </si>
  <si>
    <t>Note 11 - Finance Cost and Income - Interest Expense (Details) - BRL (R$) R$ in Millions</t>
  </si>
  <si>
    <t>Financial liabilities measured at amortized cost</t>
  </si>
  <si>
    <t>R$ 477.6</t>
  </si>
  <si>
    <t>R$ 545.6</t>
  </si>
  <si>
    <t>R$ 423.1</t>
  </si>
  <si>
    <t>Liabilities at fair value through profit or loss</t>
  </si>
  <si>
    <t>Fair value hedge - hedged items</t>
  </si>
  <si>
    <t>Fair value hedge - hedging instruments</t>
  </si>
  <si>
    <t>Note 11 - Finance Cost and Income - Finance Income (Details) - BRL (R$) R$ in Millions</t>
  </si>
  <si>
    <t>Interest income</t>
  </si>
  <si>
    <t>R$ 458.8</t>
  </si>
  <si>
    <t>R$ 513.6</t>
  </si>
  <si>
    <t>R$ 575.5</t>
  </si>
  <si>
    <t>Gains on derivative</t>
  </si>
  <si>
    <t>Financial assets at fair value through profit or loss</t>
  </si>
  <si>
    <t>R$ 774.4</t>
  </si>
  <si>
    <t>R$ 895.9</t>
  </si>
  <si>
    <t>R$ 1294.2</t>
  </si>
  <si>
    <t>Note 11 - Finance Cost and Income - Interest Income (Details) - BRL (R$) R$ in Millions</t>
  </si>
  <si>
    <t>R$ 233.4</t>
  </si>
  <si>
    <t>R$ 241.5</t>
  </si>
  <si>
    <t>R$ 425.9</t>
  </si>
  <si>
    <t>Investment securities held for trading</t>
  </si>
  <si>
    <t>Other receivables</t>
  </si>
  <si>
    <t>Note 12 - Income Tax and Social Contribution (Details Textual) - BRL (R$) R$ in Millions</t>
  </si>
  <si>
    <t>Interest on net equity, deductible and to be deductible</t>
  </si>
  <si>
    <t>R$ 4869.8</t>
  </si>
  <si>
    <t>Deductible Interest on net equity</t>
  </si>
  <si>
    <t>Tax impact of deductible interest in net equity</t>
  </si>
  <si>
    <t>Unused provision reversed, other provisions</t>
  </si>
  <si>
    <t>R$ 5.0</t>
  </si>
  <si>
    <t>Total tax expense (income)</t>
  </si>
  <si>
    <t>R$ 315.0</t>
  </si>
  <si>
    <t>R$ 3634.2</t>
  </si>
  <si>
    <t>CRBS S.A. [member]</t>
  </si>
  <si>
    <t>Tax expense (income), continuing operations, non-recurring, Federal Tax Amnesty Program</t>
  </si>
  <si>
    <t>Tax expense (income), continuing operations, financial results, Federal Tax Amnesty Program</t>
  </si>
  <si>
    <t>R$ 141.0</t>
  </si>
  <si>
    <t>Note 12 - Income Tax and Social Contribution - Income Taxes Reported (Details) - BRL (R$) R$ in Millions</t>
  </si>
  <si>
    <t>Income tax expense - current</t>
  </si>
  <si>
    <t>R$ 5332.3</t>
  </si>
  <si>
    <t>R$ 413.9</t>
  </si>
  <si>
    <t>R$ 1227.8</t>
  </si>
  <si>
    <t>Deferred tax expense on temporary differences</t>
  </si>
  <si>
    <t>Deferred tax over taxes losses carryforwards movements in the current period</t>
  </si>
  <si>
    <t>Total deferred tax (expense)/income</t>
  </si>
  <si>
    <t>Total income tax expenses</t>
  </si>
  <si>
    <t>R$ 5079.3</t>
  </si>
  <si>
    <t>Note 12 - Income Tax and Social Contribution - Reconciliation From the Weighted Nominal to the Effective Tax Rate (Details) - BRL (R$) R$ in Millions</t>
  </si>
  <si>
    <t>Income before tax</t>
  </si>
  <si>
    <t>R$ 12929.8</t>
  </si>
  <si>
    <t>R$ 13398.4</t>
  </si>
  <si>
    <t>R$ 16513.4</t>
  </si>
  <si>
    <t>Adjustment on taxable basis</t>
  </si>
  <si>
    <t>Non-taxable income</t>
  </si>
  <si>
    <t>Government grants related to sales taxes</t>
  </si>
  <si>
    <t>Share of results of joint ventures</t>
  </si>
  <si>
    <t>Non-deductible expenses</t>
  </si>
  <si>
    <t>Complement of income tax of foreign subsidiaries due in Brazil</t>
  </si>
  <si>
    <t>Results of intercompany transactions non-taxable/not deductible in Brazil</t>
  </si>
  <si>
    <t>R$ 10836.9</t>
  </si>
  <si>
    <t>R$ 12810.8</t>
  </si>
  <si>
    <t>R$ 15217.6</t>
  </si>
  <si>
    <t>Aggregated weighted nominal tax rate</t>
  </si>
  <si>
    <t>29.22%</t>
  </si>
  <si>
    <t>30.16%</t>
  </si>
  <si>
    <t>31.59%</t>
  </si>
  <si>
    <t>Taxes payable – nominal rate</t>
  </si>
  <si>
    <t>R$ 3166.6</t>
  </si>
  <si>
    <t>R$ 3864.0</t>
  </si>
  <si>
    <t>R$ 4806.9</t>
  </si>
  <si>
    <t>Adjustment on tax expense</t>
  </si>
  <si>
    <t>Regional incentives - income taxes</t>
  </si>
  <si>
    <t>Deductible interest on shareholders' equity</t>
  </si>
  <si>
    <t>Tax savings from goodwill amortization on tax books</t>
  </si>
  <si>
    <t>Withholding tax over undistributed profits</t>
  </si>
  <si>
    <t>Recognition / write-off of deferred charges on tax losses</t>
  </si>
  <si>
    <t>Others with reduced taxation</t>
  </si>
  <si>
    <t>Income tax and social contribution expense</t>
  </si>
  <si>
    <t>Effective tax rate</t>
  </si>
  <si>
    <t>39.28%</t>
  </si>
  <si>
    <t>2.35%</t>
  </si>
  <si>
    <t>22.01%</t>
  </si>
  <si>
    <t>Note 13 - Property, Plant and Equipment - Reconciliation of Changes in Property, Plant and Equipment (Details) - BRL (R$) R$ in Millions</t>
  </si>
  <si>
    <t>Property, plant and equipment, balance</t>
  </si>
  <si>
    <t>R$ 19140.1</t>
  </si>
  <si>
    <t>Land and buildings [member]</t>
  </si>
  <si>
    <t>Fixtures and fittings [member]</t>
  </si>
  <si>
    <t>Construction in progress [member]</t>
  </si>
  <si>
    <t>Gross carrying amount [member]</t>
  </si>
  <si>
    <t>Effect of movements in foreign exchange</t>
  </si>
  <si>
    <t>Business combinations</t>
  </si>
  <si>
    <t>Acquisitions</t>
  </si>
  <si>
    <t>Disposals</t>
  </si>
  <si>
    <t>Transfer to other asset categories</t>
  </si>
  <si>
    <t>Acquisitions through exchange transaction of shareholdings</t>
  </si>
  <si>
    <t>Disposals through exchange transaction of shareholdings</t>
  </si>
  <si>
    <t>Gross carrying amount [member] | Land and buildings [member]</t>
  </si>
  <si>
    <t>Gross carrying amount [member] | Plant and equipment [member]</t>
  </si>
  <si>
    <t>Gross carrying amount [member] | Fixtures and fittings [member]</t>
  </si>
  <si>
    <t>Gross carrying amount [member] | Construction in progress [member]</t>
  </si>
  <si>
    <t>Accumulated depreciation, amortisation and impairment [member]</t>
  </si>
  <si>
    <t>Depreciation</t>
  </si>
  <si>
    <t>Impairment losses</t>
  </si>
  <si>
    <t>Accumulated depreciation, amortisation and impairment [member] | Land and buildings [member]</t>
  </si>
  <si>
    <t>Accumulated depreciation, amortisation and impairment [member] | Plant and equipment [member]</t>
  </si>
  <si>
    <t>Accumulated depreciation, amortisation and impairment [member] | Fixtures and fittings [member]</t>
  </si>
  <si>
    <t>Accumulated depreciation, amortisation and impairment [member] | Construction in progress [member]</t>
  </si>
  <si>
    <t>Note 14 - Goodwill (Details Textual)</t>
  </si>
  <si>
    <t>Goodwill percentage of total assets</t>
  </si>
  <si>
    <t>36.00%</t>
  </si>
  <si>
    <t>Cost to sell rate</t>
  </si>
  <si>
    <t>1.50%</t>
  </si>
  <si>
    <t>Note 14 - Goodwill - Changes in the Period (Details) - BRL (R$) R$ in Millions</t>
  </si>
  <si>
    <t>Goodwill balance</t>
  </si>
  <si>
    <t>R$ 30511.2</t>
  </si>
  <si>
    <t>R$ 30953.1</t>
  </si>
  <si>
    <t>Acquisition and disposal through business combinations (i)</t>
  </si>
  <si>
    <t>R$ 31401.9</t>
  </si>
  <si>
    <t>In 2017 it refers mainly to the goodwill allocation of acquisition of Cachoeiras de Macacu, and in 2016 refers to the acquisition of Mark Anthony and Cerveceria Nacional in the transaction of exchange of shareholdings.</t>
  </si>
  <si>
    <t>Note 14 - Goodwill - Carrying Amount of Goodwill Allocated to the Different Cash-Generating Units (Details) - BRL (R$) R$ in Millions</t>
  </si>
  <si>
    <t>North Latin America segment - Brazil, cash-generating unit [member]</t>
  </si>
  <si>
    <t>Goodwill, gross</t>
  </si>
  <si>
    <t>Goodwill, non-controlling transactions</t>
  </si>
  <si>
    <t>North Latin America segment - Dominican Republic, cash-generating unit [member]</t>
  </si>
  <si>
    <t>North Latin America segment - Cuba, cash-generating unit [member]</t>
  </si>
  <si>
    <t>North Latin America segment - Panama, cash-generating unit [member]</t>
  </si>
  <si>
    <t>South Latin America segment - Argentina, cash-generating unit [member]</t>
  </si>
  <si>
    <t>South Latin America segment - Bolivia, cash-generating unit [member]</t>
  </si>
  <si>
    <t>South Latin America segment - Chile, cash-generating unit [member]</t>
  </si>
  <si>
    <t>South Latin America segment - Paraguay, cash-generating unit [member]</t>
  </si>
  <si>
    <t>South Latin America segment - Uruguay, cash-generating unit [member]</t>
  </si>
  <si>
    <t>Cash-generating unit in Canada [member]</t>
  </si>
  <si>
    <t>R$ 6800.1</t>
  </si>
  <si>
    <t>R$ 6165.0</t>
  </si>
  <si>
    <t>It refers to the exchange of shareholdings operation occurred in 2013 as a result of the adoption of the predecessor basis of accounting.</t>
  </si>
  <si>
    <t>The functional currency of Cuba, the Cuban convertible peso (CUC), has a fixed parity with the dollar (USD) at balance sheet date.</t>
  </si>
  <si>
    <t>Note 14 - Goodwill - Weighted Average Cost of Capital (Details) - Goodwill [member] - North Latin America segment [member]</t>
  </si>
  <si>
    <t>weighted average cost of capital, goodwill</t>
  </si>
  <si>
    <t>8.59%</t>
  </si>
  <si>
    <t>8.39%</t>
  </si>
  <si>
    <t>10.29%</t>
  </si>
  <si>
    <t>10.27%</t>
  </si>
  <si>
    <t>Note 15 - Intangible (Details Textual)</t>
  </si>
  <si>
    <t>Amortisation percentage</t>
  </si>
  <si>
    <t>20.00%</t>
  </si>
  <si>
    <t>Note 15 - Intangible - Reconciliation of Changes in Intangible Assets (Details) - BRL (R$) R$ in Millions</t>
  </si>
  <si>
    <t>Intangible assets, balance</t>
  </si>
  <si>
    <t>R$ 5245.9</t>
  </si>
  <si>
    <t>R$ 5092.2</t>
  </si>
  <si>
    <t>Brand names [member]</t>
  </si>
  <si>
    <t>Distribution contracts [member]</t>
  </si>
  <si>
    <t>Computer software [member]</t>
  </si>
  <si>
    <t>Other intangible assets [member]</t>
  </si>
  <si>
    <t>Acquisitions through business combination</t>
  </si>
  <si>
    <t>Transfers to other assets categories</t>
  </si>
  <si>
    <t>Disposal</t>
  </si>
  <si>
    <t>Foreing exchange effects</t>
  </si>
  <si>
    <t>Gross carrying amount [member] | Brand names [member]</t>
  </si>
  <si>
    <t>Gross carrying amount [member] | Distribution contracts [member]</t>
  </si>
  <si>
    <t>Gross carrying amount [member] | Computer software [member]</t>
  </si>
  <si>
    <t>Gross carrying amount [member] | Other intangible assets [member]</t>
  </si>
  <si>
    <t>Amortization</t>
  </si>
  <si>
    <t>Accumulated depreciation, amortisation and impairment [member] | Brand names [member]</t>
  </si>
  <si>
    <t>Accumulated depreciation, amortisation and impairment [member] | Distribution contracts [member]</t>
  </si>
  <si>
    <t>Accumulated depreciation, amortisation and impairment [member] | Computer software [member]</t>
  </si>
  <si>
    <t>Accumulated depreciation, amortisation and impairment [member] | Other intangible assets [member]</t>
  </si>
  <si>
    <t>R$ 5.1</t>
  </si>
  <si>
    <t>R$ 40.9</t>
  </si>
  <si>
    <t>The period of amortization of intangible assets of definite useful life is five years and amortization is calculated at the rate of 20% and recognized in income on a straight-line method.</t>
  </si>
  <si>
    <t>Note 15 - Intangible - Intangible Assets by Location (Details) - BRL (R$) R$ in Millions</t>
  </si>
  <si>
    <t>Intangible assets with indefinite useful life</t>
  </si>
  <si>
    <t>R$ 3512.8</t>
  </si>
  <si>
    <t>R$ 4158.9</t>
  </si>
  <si>
    <t>Intangible assets in Argentina [member]</t>
  </si>
  <si>
    <t>Intangible assets in Bolivia [member]</t>
  </si>
  <si>
    <t>Intangible assets in Brazil [member]</t>
  </si>
  <si>
    <t>Intangible assets in Canada [member]</t>
  </si>
  <si>
    <t>Intangible assets in Chile [member]</t>
  </si>
  <si>
    <t>Intangible assets in Luxembourg [member]</t>
  </si>
  <si>
    <t>Intangible assets in Paraguay [member]</t>
  </si>
  <si>
    <t>Intangible assets in the Dominican Republic [member]</t>
  </si>
  <si>
    <t>Intangible assets in Uruaguay [member]</t>
  </si>
  <si>
    <t>R$ 115.2</t>
  </si>
  <si>
    <t>R$ 111.6</t>
  </si>
  <si>
    <t>Note 16 - Investment Securities - Portions of Investment Securities (Details) - BRL (R$) R$ in Millions</t>
  </si>
  <si>
    <t>Debt held-to-maturity (i)</t>
  </si>
  <si>
    <t>R$ 122.0</t>
  </si>
  <si>
    <t>R$ 104.3</t>
  </si>
  <si>
    <t>Non-current investments securities</t>
  </si>
  <si>
    <t>Financial asset at fair value through profit or loss-held for trading</t>
  </si>
  <si>
    <t>Current investments securities</t>
  </si>
  <si>
    <t>R$ 133.9</t>
  </si>
  <si>
    <t>R$ 387.1</t>
  </si>
  <si>
    <t>The balance refers substantially to Bank Deposit Certificates - CDB linked to tax incentives.</t>
  </si>
  <si>
    <t>Note 17 - Deferred Income Tax and Social Contribution (Details Textual) - BRL (R$) R$ in Millions</t>
  </si>
  <si>
    <t>Applicable tax rate</t>
  </si>
  <si>
    <t>Unrecognised tax losses and temporary differences</t>
  </si>
  <si>
    <t>R$ 427.4</t>
  </si>
  <si>
    <t>R$ 455.6</t>
  </si>
  <si>
    <t>Tax losses without limitation</t>
  </si>
  <si>
    <t>R$ 1709.5</t>
  </si>
  <si>
    <t>R$ 2285.2</t>
  </si>
  <si>
    <t>BRAZIL</t>
  </si>
  <si>
    <t>25.00%</t>
  </si>
  <si>
    <t>Nominal social contribution rate</t>
  </si>
  <si>
    <t>9.00%</t>
  </si>
  <si>
    <t>ARGENTINA</t>
  </si>
  <si>
    <t>35.00%</t>
  </si>
  <si>
    <t>Applicable tax rate, first two years after legislation changes</t>
  </si>
  <si>
    <t>Applicable tax rate, later than two years after legislation changes</t>
  </si>
  <si>
    <t>Deferred tax expense (income) relating to tax rate changes or imposition of new taxes</t>
  </si>
  <si>
    <t>R$ 33.0</t>
  </si>
  <si>
    <t>Note 17 - Deferred Income Tax and Social Contribution - Applied Rates (Details)</t>
  </si>
  <si>
    <t>Central America and the Caribbean [member] | Bottom of range [member]</t>
  </si>
  <si>
    <t>Applied rates</t>
  </si>
  <si>
    <t>23.00%</t>
  </si>
  <si>
    <t>Central America and the Caribbean [member] | Top of range [member]</t>
  </si>
  <si>
    <t>31.00%</t>
  </si>
  <si>
    <t>Latin America [member] | Bottom of range [member]</t>
  </si>
  <si>
    <t>14.00%</t>
  </si>
  <si>
    <t>Latin America [member] | Top of range [member]</t>
  </si>
  <si>
    <t>Canada [member]</t>
  </si>
  <si>
    <t>26.00%</t>
  </si>
  <si>
    <t>Amendments to Argentine tax legislation approved on December 29, 2017 affect tax periods beginning in October 2018 and reduce the income tax rate in the first two years from 35% to 30% and, as a after, to 25%. For fiscal year 2017, however, there is an impact of R $ 33.0 million in deferred income tax.</t>
  </si>
  <si>
    <t>Note 17 - Deferred Income Tax and Social Contribution - Deferred Income Tax and Social Contribution by Type of Temporary Difference (Details) - BRL (R$) R$ in Millions</t>
  </si>
  <si>
    <t>Gross deferred tax assets</t>
  </si>
  <si>
    <t>R$ 3208.6</t>
  </si>
  <si>
    <t>R$ 3409.6</t>
  </si>
  <si>
    <t>Gross deferred tax liabilities</t>
  </si>
  <si>
    <t>Net deferred tax assets / (liabilities)</t>
  </si>
  <si>
    <t>R$ 276.3</t>
  </si>
  <si>
    <t>Netting by taxable entity, deferred tax assets</t>
  </si>
  <si>
    <t>Netting by taxable entity, deferred tax liabilities</t>
  </si>
  <si>
    <t>Net deferred tax liabilities</t>
  </si>
  <si>
    <t>Temporary differences, investment securities [member]</t>
  </si>
  <si>
    <t>Temporary differences, intangible assets [member]</t>
  </si>
  <si>
    <t>Temporary differences, employee benefits [member]</t>
  </si>
  <si>
    <t>Temporary differences, trade payables [member]</t>
  </si>
  <si>
    <t>Temporary differences, trade receivable [member]</t>
  </si>
  <si>
    <t>Temporary differences, derivatives [member]</t>
  </si>
  <si>
    <t>Temporary differences, inventories [member]</t>
  </si>
  <si>
    <t>Temporary differences, property, plant and equipment [member]</t>
  </si>
  <si>
    <t>Temporary differences, withholding tax over undistributed profits and royalties [member]</t>
  </si>
  <si>
    <t>Temporary differences, investments in associates [member]</t>
  </si>
  <si>
    <t>Unused tax losses [member]</t>
  </si>
  <si>
    <t>Temporary differences, provisions [member]</t>
  </si>
  <si>
    <t>Temporary differences, other items [member]</t>
  </si>
  <si>
    <t>R$ 30.5</t>
  </si>
  <si>
    <t>R$ 39.8</t>
  </si>
  <si>
    <t>Note 17 - Deferred Income Tax and Social Contribution - Deferred Taxes Not Related to Tax Losses (Details) - BRL (R$) R$ in Millions</t>
  </si>
  <si>
    <t>R$ 49.9</t>
  </si>
  <si>
    <t>R$ 61.5</t>
  </si>
  <si>
    <t>Temporary differences, investment securities [member] | Not later than one year [member]</t>
  </si>
  <si>
    <t>Temporary differences, investment securities [member] | Later than one year [member]</t>
  </si>
  <si>
    <t>Temporary differences, intangible assets [member] | Not later than one year [member]</t>
  </si>
  <si>
    <t>Temporary differences, intangible assets [member] | Later than one year [member]</t>
  </si>
  <si>
    <t>Temporary differences, employee benefits [member] | Not later than one year [member]</t>
  </si>
  <si>
    <t>Temporary differences, employee benefits [member] | Later than one year [member]</t>
  </si>
  <si>
    <t>Temporary differences, trade payables [member] | Not later than one year [member]</t>
  </si>
  <si>
    <t>Temporary differences, trade payables [member] | Later than one year [member]</t>
  </si>
  <si>
    <t>Temporary differences, trade receivable [member] | Not later than one year [member]</t>
  </si>
  <si>
    <t>Temporary differences, trade receivable [member] | Later than one year [member]</t>
  </si>
  <si>
    <t>Temporary differences, derivatives [member] | Not later than one year [member]</t>
  </si>
  <si>
    <t>Temporary differences, derivatives [member] | Later than one year [member]</t>
  </si>
  <si>
    <t>Temporary differences, inventories [member] | Not later than one year [member]</t>
  </si>
  <si>
    <t>Temporary differences, inventories [member] | Later than one year [member]</t>
  </si>
  <si>
    <t>Temporary differences, property, plant and equipment [member] | Not later than one year [member]</t>
  </si>
  <si>
    <t>Temporary differences, property, plant and equipment [member] | Later than one year [member]</t>
  </si>
  <si>
    <t>Temporary differences, withholding tax over undistributed profits and royalties [member] | Not later than one year [member]</t>
  </si>
  <si>
    <t>Temporary differences, withholding tax over undistributed profits and royalties [member] | Later than one year [member]</t>
  </si>
  <si>
    <t>Temporary differences, investments in associates [member] | Not later than one year [member]</t>
  </si>
  <si>
    <t>Temporary differences, investments in associates [member] | Later than one year [member]</t>
  </si>
  <si>
    <t>Temporary differences, provisions [member] | Not later than one year [member]</t>
  </si>
  <si>
    <t>Temporary differences, provisions [member] | Later than one year [member]</t>
  </si>
  <si>
    <t>Temporary differences, other items [member] | Not later than one year [member]</t>
  </si>
  <si>
    <t>Temporary differences, other items [member] | Later than one year [member]</t>
  </si>
  <si>
    <t>Deferred taxes not related to tax losses [member]</t>
  </si>
  <si>
    <t>Deferred taxes not related to tax losses [member] | Not later than one year [member]</t>
  </si>
  <si>
    <t>Deferred taxes not related to tax losses [member] | Later than one year [member]</t>
  </si>
  <si>
    <t>R$ 2358.6</t>
  </si>
  <si>
    <t>Note 17 - Deferred Income Tax and Social Contribution - Deferred Tax Related to Tax Losses (Details) - BRL (R$) R$ in Millions</t>
  </si>
  <si>
    <t>Deferred Tax Related to Tax Losses</t>
  </si>
  <si>
    <t>R$ 1139.9</t>
  </si>
  <si>
    <t>Unused tax losses [member] | Not later than one year [member]</t>
  </si>
  <si>
    <t>Unused tax losses [member] | Later than one year and not later than two years [member]</t>
  </si>
  <si>
    <t>Unused tax losses [member] | Later than three years and not later than four years [member]</t>
  </si>
  <si>
    <t>Unused tax losses [member] | Later than four years and not later than five years [member]</t>
  </si>
  <si>
    <t>Unused tax losses [member] | Later than five years [member]</t>
  </si>
  <si>
    <t>R$ 167.0</t>
  </si>
  <si>
    <t>There is no expectation of realization that exceeds the term of 10 years.</t>
  </si>
  <si>
    <t>Note 17 - Deferred Income Tax and Social Contribution - Net Change in Deferred Income Tax and Social Contribution (Details) - BRL (R$) R$ in Millions</t>
  </si>
  <si>
    <t>Balance</t>
  </si>
  <si>
    <t>Full recognition of actuarial gains/(losses)</t>
  </si>
  <si>
    <t>Investment hedge</t>
  </si>
  <si>
    <t>Investment hedge - put option of a subsidiary interest</t>
  </si>
  <si>
    <t>Recognized in other comprehensive income</t>
  </si>
  <si>
    <t>Recognized in income statement</t>
  </si>
  <si>
    <t>R$ 2406.4</t>
  </si>
  <si>
    <t>Changes directly in balance sheet</t>
  </si>
  <si>
    <t>Recognized in deferred tax</t>
  </si>
  <si>
    <t>Anticipation federal amnesty</t>
  </si>
  <si>
    <t>Recognized in other group of balance sheet</t>
  </si>
  <si>
    <t>Note 18 - Inventories (Details Textual) - BRL (R$) R$ in Millions</t>
  </si>
  <si>
    <t>Net write-downs (reversals of write-downs) of inventories</t>
  </si>
  <si>
    <t>R$ 73.2</t>
  </si>
  <si>
    <t>R$ 114.4</t>
  </si>
  <si>
    <t>Note 18 - Inventories - Schedule of Inventory (Details) - BRL (R$) R$ in Millions</t>
  </si>
  <si>
    <t>Finished goods</t>
  </si>
  <si>
    <t>R$ 1528.4</t>
  </si>
  <si>
    <t>R$ 1445.5</t>
  </si>
  <si>
    <t>Work in progress</t>
  </si>
  <si>
    <t>Raw material</t>
  </si>
  <si>
    <t>Consumables</t>
  </si>
  <si>
    <t>Spare parts and other</t>
  </si>
  <si>
    <t>Prepayments</t>
  </si>
  <si>
    <t>R$ 4319.0</t>
  </si>
  <si>
    <t>R$ 4347.1</t>
  </si>
  <si>
    <t>Note 19 - Trade Receivables (Details Textual) - BRL (R$) R$ in Millions</t>
  </si>
  <si>
    <t>Impairment loss recognised in profit or loss, trade receivables</t>
  </si>
  <si>
    <t>R$ 83.1</t>
  </si>
  <si>
    <t>R$ 82.1</t>
  </si>
  <si>
    <t>Note 19 - Trade Receivables - Current Trade Receivables (Details) - BRL (R$) R$ in Millions</t>
  </si>
  <si>
    <t>Trade receivables</t>
  </si>
  <si>
    <t>R$ 5335.7</t>
  </si>
  <si>
    <t>R$ 4774.5</t>
  </si>
  <si>
    <t>Bad debt provision</t>
  </si>
  <si>
    <t>Net, trade receivables</t>
  </si>
  <si>
    <t>Related parties</t>
  </si>
  <si>
    <t>Total current trade receivables</t>
  </si>
  <si>
    <t>R$ 4944.8</t>
  </si>
  <si>
    <t>R$ 4368.1</t>
  </si>
  <si>
    <t>Note 19 - Trade Receivables - Aging of Our Current Trade Receivables (Details) - BRL (R$) R$ in Millions</t>
  </si>
  <si>
    <t>Current [member]</t>
  </si>
  <si>
    <t>Less than one month [member]</t>
  </si>
  <si>
    <t>Later than one month and not later than two months [member]</t>
  </si>
  <si>
    <t>Later than two months and not later than three months [member]</t>
  </si>
  <si>
    <t>Later than three months and less than six months [member]</t>
  </si>
  <si>
    <t>Later than six months and less than 12 months [member]</t>
  </si>
  <si>
    <t>Later than a year [member]</t>
  </si>
  <si>
    <t>Note 20 - Cash and Cash Equivalents - Components of Cash and Cash Equivalents (Details) - BRL (R$) R$ in Millions</t>
  </si>
  <si>
    <t>Dec. 31, 2014</t>
  </si>
  <si>
    <t>Short term bank deposits (i)</t>
  </si>
  <si>
    <t>R$ 4688.5</t>
  </si>
  <si>
    <t>R$ 4027.6</t>
  </si>
  <si>
    <t>Current bank accounts</t>
  </si>
  <si>
    <t>Cash</t>
  </si>
  <si>
    <t>Cash and cash equivalents less bank overdraft</t>
  </si>
  <si>
    <t>R$ 9623.0</t>
  </si>
  <si>
    <t>The balance refers mostly to Bank Deposit Certificates - CDB, high liquidity, which are readily convertible into known amounts of cash and which are subject to an insignificant risk of change in value.</t>
  </si>
  <si>
    <t>Note 21 - Changes in Equity (Details Textual) - BRL (R$) R$ in Millions</t>
  </si>
  <si>
    <t>Dec. 28, 2017</t>
  </si>
  <si>
    <t>Dec. 29, 2016</t>
  </si>
  <si>
    <t>Feb. 29, 2016</t>
  </si>
  <si>
    <t>Dec. 30, 2015</t>
  </si>
  <si>
    <t>Jun. 29, 2015</t>
  </si>
  <si>
    <t>Adjustments for share-based payments</t>
  </si>
  <si>
    <t>R$ 209.3</t>
  </si>
  <si>
    <t>R$ 170.3</t>
  </si>
  <si>
    <t>R$ 197.1</t>
  </si>
  <si>
    <t>Investment reserve limit percentage of net income</t>
  </si>
  <si>
    <t>60.00%</t>
  </si>
  <si>
    <t>Statutory reserve limit percentage of net income</t>
  </si>
  <si>
    <t>5.00%</t>
  </si>
  <si>
    <t>Statutory reserve limit of capital stock</t>
  </si>
  <si>
    <t>Statutory reserve supplementation cutoff percentage related to capital stock</t>
  </si>
  <si>
    <t>Dividends recognised as distributions to owners</t>
  </si>
  <si>
    <t>R$ 4869.7</t>
  </si>
  <si>
    <t>R$ 3454.2</t>
  </si>
  <si>
    <t>R$ 2039.2</t>
  </si>
  <si>
    <t>R$ 2352.7</t>
  </si>
  <si>
    <t>R$ 1570.6</t>
  </si>
  <si>
    <t>R$ 4044.0</t>
  </si>
  <si>
    <t>R$ 6007.3</t>
  </si>
  <si>
    <t>R$ 2612.8</t>
  </si>
  <si>
    <t>R$ 24.5</t>
  </si>
  <si>
    <t>Total financial liabilities</t>
  </si>
  <si>
    <t>Put options [member] | Cervecería Nacional Dominicana S.A. [member] | E. León Jimenes S.A. [member]</t>
  </si>
  <si>
    <t>Put options [member] | Sucos do Bem [member]</t>
  </si>
  <si>
    <t>Put options [member] | Tropical Juice [member]</t>
  </si>
  <si>
    <t>R$ 23.4</t>
  </si>
  <si>
    <t>Ambev Private Pension Institute of the defined benefits plan [member]</t>
  </si>
  <si>
    <t>R$ 158.5</t>
  </si>
  <si>
    <t>Net income reserves, investment reserve [member]</t>
  </si>
  <si>
    <t>Dividend percentage of net income</t>
  </si>
  <si>
    <t>114.00%</t>
  </si>
  <si>
    <t>72.00%</t>
  </si>
  <si>
    <t>74.00%</t>
  </si>
  <si>
    <t>R$ 3770.1</t>
  </si>
  <si>
    <t>Top of range [member] | Country of domicile [member]</t>
  </si>
  <si>
    <t>40.00%</t>
  </si>
  <si>
    <t>R$3,770.1 of these interest on shareholder's equity refer to the total amount approved for distribution in the period, and were accrued in investments reserves.</t>
  </si>
  <si>
    <t>These dividends refer to the total amount approved for distribution in the period, and were accrued in investments reserves.</t>
  </si>
  <si>
    <t>Note 21 - Changes in Equity - Capital Stock (Details) - BRL (R$) shares in Millions, R$ in Millions</t>
  </si>
  <si>
    <t>R$ 46651.3</t>
  </si>
  <si>
    <t>R$ 50333.7</t>
  </si>
  <si>
    <t>Balance, common shares (in shares)</t>
  </si>
  <si>
    <t>Share issued, common shares (in shares)</t>
  </si>
  <si>
    <t>R$ 31.7</t>
  </si>
  <si>
    <t>Note 21 - Changes in Equity - Capital Reserves (Details) - BRL (R$) R$ in Millions</t>
  </si>
  <si>
    <t>Balance, capital reserves</t>
  </si>
  <si>
    <t>R$ 64230.0</t>
  </si>
  <si>
    <t>Treasury shares [member]</t>
  </si>
  <si>
    <t>Purchase of shares and result on treasury shares</t>
  </si>
  <si>
    <t>Share-based payments, capital reserve</t>
  </si>
  <si>
    <t>Share premium [member]</t>
  </si>
  <si>
    <t>Other reserves [member]</t>
  </si>
  <si>
    <t>Reserve of share-based payments [member]</t>
  </si>
  <si>
    <t>R$ 54529.9</t>
  </si>
  <si>
    <t>Note 21 - Changes in Equity - Treasury Shares (Details) - BRL (R$)</t>
  </si>
  <si>
    <t>Balance, treasury shares acquired/realized (in shares)</t>
  </si>
  <si>
    <t>Changes during the year, treasury shares acquired/realized (in shares)</t>
  </si>
  <si>
    <t>Balance, treasury shares acquired/realized, amount</t>
  </si>
  <si>
    <t>R$ 312700</t>
  </si>
  <si>
    <t>R$ 617500</t>
  </si>
  <si>
    <t>Changes during the year, treasury shares acquired/realized, amount</t>
  </si>
  <si>
    <t>R$ 139700</t>
  </si>
  <si>
    <t>Balance, treasury shares (in shares)</t>
  </si>
  <si>
    <t>Changes during the year, treasury shares (in shares)</t>
  </si>
  <si>
    <t>Balance, treasury shares, amount</t>
  </si>
  <si>
    <t>R$ 908700</t>
  </si>
  <si>
    <t>R$ 1003500</t>
  </si>
  <si>
    <t>Changes during the year, treasury shares, amount</t>
  </si>
  <si>
    <t>R$ 895000</t>
  </si>
  <si>
    <t>Note 21 - Changes in Equity - Net Income Reserves (Details) - BRL (R$) R$ in Millions</t>
  </si>
  <si>
    <t>Destination of net income</t>
  </si>
  <si>
    <t>Net income reserves, statutory reserve [member]</t>
  </si>
  <si>
    <t>Net income reserves, fiscal incentive [member]</t>
  </si>
  <si>
    <t>Net income reserves, interest on capital and dividends proposed [member]</t>
  </si>
  <si>
    <t>R$ 9700.1</t>
  </si>
  <si>
    <t>R$ 8201.2</t>
  </si>
  <si>
    <t>Note 21 - Changes in Equity - Interest on Shareholders' Equity/Dividends (Details) - BRL (R$) R$ / shares in Units, R$ in Millions</t>
  </si>
  <si>
    <t>Feb. 22, 2018</t>
  </si>
  <si>
    <t>Jul. 17, 2017</t>
  </si>
  <si>
    <t>Feb. 23, 2017</t>
  </si>
  <si>
    <t>Nov. 25, 2016</t>
  </si>
  <si>
    <t>Jul. 29, 2016</t>
  </si>
  <si>
    <t>Sep. 28, 2015</t>
  </si>
  <si>
    <t>Mar. 31, 2015</t>
  </si>
  <si>
    <t>Amount per share, dividends (in BRL per share)</t>
  </si>
  <si>
    <t>R$ 0.16</t>
  </si>
  <si>
    <t>R$ 0.07</t>
  </si>
  <si>
    <t>R$ 0.13</t>
  </si>
  <si>
    <t>R$ 0.15</t>
  </si>
  <si>
    <t>Total amount of dividends</t>
  </si>
  <si>
    <t>R$ 2513.1</t>
  </si>
  <si>
    <t>R$ 1099.1</t>
  </si>
  <si>
    <t>R$ 2511.9</t>
  </si>
  <si>
    <t>R$ 2040.8</t>
  </si>
  <si>
    <t>R$ 2352.4</t>
  </si>
  <si>
    <t>Amount per share, interest on shareholder´s equity (in BRL per share)</t>
  </si>
  <si>
    <t>R$ 0.31</t>
  </si>
  <si>
    <t>R$ 0.22</t>
  </si>
  <si>
    <t>R$ 0.10</t>
  </si>
  <si>
    <t>Total amount of dividends and interest on shareholder´s equity</t>
  </si>
  <si>
    <t>R$ 8482.5</t>
  </si>
  <si>
    <t>R$ 11145.2</t>
  </si>
  <si>
    <t>R$ 7690.2</t>
  </si>
  <si>
    <t>Potential ordinary share transactions [member]</t>
  </si>
  <si>
    <t>R$ 1099.7</t>
  </si>
  <si>
    <t>Dividends 1 [member]</t>
  </si>
  <si>
    <t>R$ 0.03</t>
  </si>
  <si>
    <t>R$ 471.5</t>
  </si>
  <si>
    <t>Dividends 2 [member]</t>
  </si>
  <si>
    <t>R$ 0.06</t>
  </si>
  <si>
    <t>R$ 943.0</t>
  </si>
  <si>
    <t>Note 21 - Changes in Equity - Carrying Value Adjustments (Details) - BRL (R$) R$ in Millions</t>
  </si>
  <si>
    <t>Reversal effect of revaluation of fixed assets by predecessor</t>
  </si>
  <si>
    <t>Carrying value adjustments, translation reserves [member]</t>
  </si>
  <si>
    <t>Carrying value adjustments, cash flow hedge [member]</t>
  </si>
  <si>
    <t>Carrying value adjustments, actuarial gains/losses [member]</t>
  </si>
  <si>
    <t>Carrying value adjustments, put option granted on subsidiary [member]</t>
  </si>
  <si>
    <t>Carrying value adjustments, gains/ of non-controlling interest´s share [member]</t>
  </si>
  <si>
    <t>Carrying value adjustments, business combination [member]</t>
  </si>
  <si>
    <t>Carrying value adjustments, accounting adjustments for transactions between shareholders [member]</t>
  </si>
  <si>
    <t>R$ 77019.1</t>
  </si>
  <si>
    <t>R$ 71857.0</t>
  </si>
  <si>
    <t>Note 21 - Changes in Equity - Diluted Earnings (Details) - shares shares in Millions</t>
  </si>
  <si>
    <t>Issued shares at December 31, net of treasury shares (i) (in shares)</t>
  </si>
  <si>
    <t>Effect of shares options (in shares)</t>
  </si>
  <si>
    <t>Weighted average number of shares (diluted) at December 31 (in shares)</t>
  </si>
  <si>
    <t>Not considered treasury shares.</t>
  </si>
  <si>
    <t>Note 21 - Changes in Equity - Calculation of Earnings Per Share (Details) - BRL (R$) R$ / shares in Units, shares in Millions, R$ in Millions</t>
  </si>
  <si>
    <t>Income attributable to equity holders of Ambev</t>
  </si>
  <si>
    <t>R$ 7332.0</t>
  </si>
  <si>
    <t>R$ 12546.6</t>
  </si>
  <si>
    <t>R$ 12423.8</t>
  </si>
  <si>
    <t>Weighted average numbers of shares (diluted) (in shares)</t>
  </si>
  <si>
    <t>Note 21 - Changes in Equity - Basis for Dividends (Details) - BRL (R$) R$ in Millions</t>
  </si>
  <si>
    <t>Net income, attributable to equity holders of Ambev</t>
  </si>
  <si>
    <t>Total of Interest on capital</t>
  </si>
  <si>
    <t>Total of distributed and accrued to distribute</t>
  </si>
  <si>
    <t>Retained earnings basis for dividends and destinations</t>
  </si>
  <si>
    <t>Dividends and Interest on capital paid based on profit</t>
  </si>
  <si>
    <t>Dividends approved for distribution</t>
  </si>
  <si>
    <t>Total of dividends and Interest on capital</t>
  </si>
  <si>
    <t>R$ 4712.4</t>
  </si>
  <si>
    <t>R$ 9106.0</t>
  </si>
  <si>
    <t>R$ 9257.9</t>
  </si>
  <si>
    <t>Percentage of distributed profit</t>
  </si>
  <si>
    <t>63.00%</t>
  </si>
  <si>
    <t>R$ 1979.8</t>
  </si>
  <si>
    <t>Note 22 - Interest-Bearing Loans and Borrowings - Liabilities (Details) - BRL (R$) R$ in Millions</t>
  </si>
  <si>
    <t>Interest-bearing loans and borrowings, noncurrent</t>
  </si>
  <si>
    <t>R$ 1231.9</t>
  </si>
  <si>
    <t>R$ 1765.7</t>
  </si>
  <si>
    <t>Secured bank loans [member]</t>
  </si>
  <si>
    <t>Unsecured bank loans [member]</t>
  </si>
  <si>
    <t>Debentures and unsecured bond issues [member]</t>
  </si>
  <si>
    <t>Other unsecured loans [member]</t>
  </si>
  <si>
    <t>Financial leasing [member]</t>
  </si>
  <si>
    <t>R$ 8.8</t>
  </si>
  <si>
    <t>R$ 9.2</t>
  </si>
  <si>
    <t>Note 22 - Interest-Bearing Loans and Borrowings - Debt Interest Rates (Details) - BRL (R$) R$ in Millions</t>
  </si>
  <si>
    <t>R$ 1321.1</t>
  </si>
  <si>
    <t>R$ 3630.6</t>
  </si>
  <si>
    <t>Debt denominated in USD [member] | Fixed interest rate [member]</t>
  </si>
  <si>
    <t>Debt denominated in USD [member] | Floating interest rate [member]</t>
  </si>
  <si>
    <t>Debt denominated in CAD dollars [member] | Floating interest rate [member]</t>
  </si>
  <si>
    <t>Brazilian Development Bank basket debt [member] | Floating interest rate [member]</t>
  </si>
  <si>
    <t>Debt denominated in other Latin American currencies [member] | Fixed interest rate [member]</t>
  </si>
  <si>
    <t>Debt denominated in other Latin American currencies [member] | Floating interest rate [member]</t>
  </si>
  <si>
    <t>TJLP BNDES denominated debt [member] | Floating interest rate [member]</t>
  </si>
  <si>
    <t>Reais debt related to ICMS [member] | Fixed interest rate [member]</t>
  </si>
  <si>
    <t>Reais debentures related to CDI [member] | Floating interest rate [member]</t>
  </si>
  <si>
    <t>Reais debt [member] | Fixed interest rate [member]</t>
  </si>
  <si>
    <t>R$ 405.0</t>
  </si>
  <si>
    <t>R$ 421.9</t>
  </si>
  <si>
    <t>Weighted average [member] | Debt denominated in USD [member] | Fixed interest rate [member]</t>
  </si>
  <si>
    <t>Average rate percentage</t>
  </si>
  <si>
    <t>3.83%</t>
  </si>
  <si>
    <t>6.00%</t>
  </si>
  <si>
    <t>Weighted average [member] | Debt denominated in USD [member] | Floating interest rate [member]</t>
  </si>
  <si>
    <t>2.74%</t>
  </si>
  <si>
    <t>1.55%</t>
  </si>
  <si>
    <t>Weighted average [member] | Debt denominated in CAD dollars [member] | Floating interest rate [member]</t>
  </si>
  <si>
    <t>2.00%</t>
  </si>
  <si>
    <t>1.62%</t>
  </si>
  <si>
    <t>Weighted average [member] | Brazilian Development Bank basket debt [member] | Floating interest rate [member]</t>
  </si>
  <si>
    <t>1.70%</t>
  </si>
  <si>
    <t>Weighted average [member] | Debt denominated in other Latin American currencies [member] | Fixed interest rate [member]</t>
  </si>
  <si>
    <t>9.27%</t>
  </si>
  <si>
    <t>8.86%</t>
  </si>
  <si>
    <t>Weighted average [member] | Debt denominated in other Latin American currencies [member] | Floating interest rate [member]</t>
  </si>
  <si>
    <t>2.33%</t>
  </si>
  <si>
    <t>2.66%</t>
  </si>
  <si>
    <t>Weighted average [member] | TJLP BNDES denominated debt [member] | Floating interest rate [member]</t>
  </si>
  <si>
    <t>9.22%</t>
  </si>
  <si>
    <t>9.66%</t>
  </si>
  <si>
    <t>Weighted average [member] | Reais debt related to ICMS [member] | Fixed interest rate [member]</t>
  </si>
  <si>
    <t>5.57%</t>
  </si>
  <si>
    <t>4.13%</t>
  </si>
  <si>
    <t>Weighted average [member] | Reais debentures related to CDI [member] | Floating interest rate [member]</t>
  </si>
  <si>
    <t>13.63%</t>
  </si>
  <si>
    <t>Weighted average [member] | Reais debt [member] | Fixed interest rate [member]</t>
  </si>
  <si>
    <t>6.63%</t>
  </si>
  <si>
    <t>7.64%</t>
  </si>
  <si>
    <t>Note 22 - Interest-Bearing Loans and Borrowings - Terms and Debt Repayment Schedule (Details) R$ in Millions</t>
  </si>
  <si>
    <t>Borrowings</t>
  </si>
  <si>
    <t>R$ 2553.0</t>
  </si>
  <si>
    <t>Not later than one year [member]</t>
  </si>
  <si>
    <t>Later than one year and not later than two years [member]</t>
  </si>
  <si>
    <t>Later than two years and not later than three years [member]</t>
  </si>
  <si>
    <t>Later than three years and not later than five years [member]</t>
  </si>
  <si>
    <t>Later than five years [member]</t>
  </si>
  <si>
    <t>Secured bank loans [member] | Not later than one year [member]</t>
  </si>
  <si>
    <t>Secured bank loans [member] | Later than one year and not later than two years [member]</t>
  </si>
  <si>
    <t>Secured bank loans [member] | Later than two years and not later than three years [member]</t>
  </si>
  <si>
    <t>Secured bank loans [member] | Later than three years and not later than five years [member]</t>
  </si>
  <si>
    <t>Secured bank loans [member] | Later than five years [member]</t>
  </si>
  <si>
    <t>Unsecured bank loans [member] | Not later than one year [member]</t>
  </si>
  <si>
    <t>Unsecured bank loans [member] | Later than one year and not later than two years [member]</t>
  </si>
  <si>
    <t>Unsecured bank loans [member] | Later than two years and not later than three years [member]</t>
  </si>
  <si>
    <t>Unsecured bank loans [member] | Later than three years and not later than five years [member]</t>
  </si>
  <si>
    <t>Unsecured bank loans [member] | Later than five years [member]</t>
  </si>
  <si>
    <t>Debentures and unsecured bond issues [member] | Not later than one year [member]</t>
  </si>
  <si>
    <t>Debentures and unsecured bond issues [member] | Later than one year and not later than two years [member]</t>
  </si>
  <si>
    <t>Debentures and unsecured bond issues [member] | Later than two years and not later than three years [member]</t>
  </si>
  <si>
    <t>Debentures and unsecured bond issues [member] | Later than three years and not later than five years [member]</t>
  </si>
  <si>
    <t>Debentures and unsecured bond issues [member] | Later than five years [member]</t>
  </si>
  <si>
    <t>Other unsecured loans [member] | Not later than one year [member]</t>
  </si>
  <si>
    <t>Other unsecured loans [member] | Later than one year and not later than two years [member]</t>
  </si>
  <si>
    <t>Other unsecured loans [member] | Later than two years and not later than three years [member]</t>
  </si>
  <si>
    <t>Other unsecured loans [member] | Later than three years and not later than five years [member]</t>
  </si>
  <si>
    <t>Other unsecured loans [member] | Later than five years [member]</t>
  </si>
  <si>
    <t>Financial leasing [member] | Not later than one year [member]</t>
  </si>
  <si>
    <t>Financial leasing [member] | Later than one year and not later than two years [member]</t>
  </si>
  <si>
    <t>Financial leasing [member] | Later than two years and not later than three years [member]</t>
  </si>
  <si>
    <t>Financial leasing [member] | Later than three years and not later than five years [member]</t>
  </si>
  <si>
    <t>Financial leasing [member] | Later than five years [member]</t>
  </si>
  <si>
    <t>Note 23 - Employee Benefits (Details Textual) - BRL (R$) R$ in Millions</t>
  </si>
  <si>
    <t>Post-employment benefit expense, defined contribution plans</t>
  </si>
  <si>
    <t>R$ 18.9</t>
  </si>
  <si>
    <t>R$ 25.3</t>
  </si>
  <si>
    <t>R$ 19.0</t>
  </si>
  <si>
    <t>Defined benefit obligation, at present value</t>
  </si>
  <si>
    <t>Return on plan assets, net defined benefit liability (asset)</t>
  </si>
  <si>
    <t>Amount up to the asset ceiling not exceeding the present value of future benefits in a defined benefit plan</t>
  </si>
  <si>
    <t>Estimate of contributions expected to be paid to plan for next annual reporting period</t>
  </si>
  <si>
    <t>Two health care plans from Fundacao Zerrenner [member]</t>
  </si>
  <si>
    <t>R$ 762.0</t>
  </si>
  <si>
    <t>R$ 683.4</t>
  </si>
  <si>
    <t>R$ 494.1</t>
  </si>
  <si>
    <t>Note 23 - Employee Benefits - Net Liability for Defined Benefit Plans (Details) - BRL (R$) R$ in Millions</t>
  </si>
  <si>
    <t>Present value of funded obligations</t>
  </si>
  <si>
    <t>R$ 5027.7</t>
  </si>
  <si>
    <t>R$ 4592.1</t>
  </si>
  <si>
    <t>R$ 4646.4</t>
  </si>
  <si>
    <t>Fair value of plan assets</t>
  </si>
  <si>
    <t>Present value of net obligations</t>
  </si>
  <si>
    <t>Present value of unfunded obligations</t>
  </si>
  <si>
    <t>Present value of net obligations, net</t>
  </si>
  <si>
    <t>Asset ceiling</t>
  </si>
  <si>
    <t>Net liability</t>
  </si>
  <si>
    <t>Other long term employee benefits</t>
  </si>
  <si>
    <t>Total employee benefits</t>
  </si>
  <si>
    <t>Employee Benefits Amount - (Liabilities)/Assets</t>
  </si>
  <si>
    <t>Employee benefits assets [member]</t>
  </si>
  <si>
    <t>Employee benefit liabilities [member]</t>
  </si>
  <si>
    <t>R$ 2310.7</t>
  </si>
  <si>
    <t>R$ 2137.7</t>
  </si>
  <si>
    <t>R$ 2221.9</t>
  </si>
  <si>
    <t>Note 23 - Employee Benefits - Defined Benefit Obligation (Details) - BRL (R$) R$ in Millions</t>
  </si>
  <si>
    <t>R$ 2104.2</t>
  </si>
  <si>
    <t>R$ 2213.3</t>
  </si>
  <si>
    <t>Service cost</t>
  </si>
  <si>
    <t>R$ 42.4</t>
  </si>
  <si>
    <t>Gains and (losses) on settlements or reductions in benefits</t>
  </si>
  <si>
    <t>Present value of defined benefit obligation [member]</t>
  </si>
  <si>
    <t>Interest cost</t>
  </si>
  <si>
    <t>Contributions by plan participants</t>
  </si>
  <si>
    <t>Actuarial gains and (losses) - geographical assumptions</t>
  </si>
  <si>
    <t>Actuarial gains and (losses) - financial assumptions</t>
  </si>
  <si>
    <t>Experience adjustment</t>
  </si>
  <si>
    <t>Reclassifications</t>
  </si>
  <si>
    <t>Exchange differences</t>
  </si>
  <si>
    <t>Benefits paid</t>
  </si>
  <si>
    <t>R$ 5785.1</t>
  </si>
  <si>
    <t>R$ 5333.4</t>
  </si>
  <si>
    <t>R$ 5403.0</t>
  </si>
  <si>
    <t>Note 23 - Employee Benefits - Plan Assets (Details) - BRL (R$) R$ in Millions</t>
  </si>
  <si>
    <t>Administrative costs</t>
  </si>
  <si>
    <t>R$ 3.4</t>
  </si>
  <si>
    <t>Expected Return excluding interest income</t>
  </si>
  <si>
    <t>Plan assets [member]</t>
  </si>
  <si>
    <t>Interest Income</t>
  </si>
  <si>
    <t>Acquisition through business combination</t>
  </si>
  <si>
    <t>Contributions by employer</t>
  </si>
  <si>
    <t>Benefits paid excluding costs of administration</t>
  </si>
  <si>
    <t>R$ 4006.2</t>
  </si>
  <si>
    <t>R$ 3845.2</t>
  </si>
  <si>
    <t>R$ 3781.4</t>
  </si>
  <si>
    <t>Note 23 - Employee Benefits - Asset Ceiling (Details) - BRL (R$) R$ in Millions</t>
  </si>
  <si>
    <t>Effect of asset ceiling [member]</t>
  </si>
  <si>
    <t>Change in asset ceiling excluding amounts included in interest income/(expenses)</t>
  </si>
  <si>
    <t>R$ 58.4</t>
  </si>
  <si>
    <t>R$ 33.5</t>
  </si>
  <si>
    <t>R$ 8.6</t>
  </si>
  <si>
    <t>Note 23 - Employee Benefits - Defined Benefit Plans Recognized in the Income Statement (Details) - BRL (R$) R$ in Millions</t>
  </si>
  <si>
    <t>R$ 38.2</t>
  </si>
  <si>
    <t>R$ 43.1</t>
  </si>
  <si>
    <t>(Gains) losses on settlements and curtailments</t>
  </si>
  <si>
    <t>Financial cost</t>
  </si>
  <si>
    <t>Total expense for employee benefits</t>
  </si>
  <si>
    <t>R$ 138.7</t>
  </si>
  <si>
    <t>R$ 151.7</t>
  </si>
  <si>
    <t>R$ 142.3</t>
  </si>
  <si>
    <t>Note 23 - Employee Benefits - Employee Benefit Revenue/(Expenses) Allocation (Details) - BRL (R$) R$ in Millions</t>
  </si>
  <si>
    <t>Employee Benefit Revenue/(Expenses) Allocation</t>
  </si>
  <si>
    <t>Employee benefit revenue (expenses) allocated to cost of sales [member]</t>
  </si>
  <si>
    <t>Employee benefit revenue (expenses) allocated to sales and marketing expenses [member]</t>
  </si>
  <si>
    <t>Employee benefit revenue (expenses) allocated to administrative expenses [member]</t>
  </si>
  <si>
    <t>Employee benefit revenue (expenses) allocated to financial expenses [member]</t>
  </si>
  <si>
    <t>Employee benefit revenue (expenses) allocated to exceptional items [member]</t>
  </si>
  <si>
    <t>R$ 1.9</t>
  </si>
  <si>
    <t>Note 23 - Employee Benefits - Actuarial Assumptions (Details)</t>
  </si>
  <si>
    <t>Discount rate</t>
  </si>
  <si>
    <t>3.60%</t>
  </si>
  <si>
    <t>3.90%</t>
  </si>
  <si>
    <t>4.10%</t>
  </si>
  <si>
    <t>Inflation</t>
  </si>
  <si>
    <t>Future salary increases</t>
  </si>
  <si>
    <t>1.00%</t>
  </si>
  <si>
    <t>Future pension increases</t>
  </si>
  <si>
    <t>Medical cost trend rate</t>
  </si>
  <si>
    <t>4.50%</t>
  </si>
  <si>
    <t>3.80%</t>
  </si>
  <si>
    <t>Life expectation for an over 65 years old male</t>
  </si>
  <si>
    <t>Life expectation for an over 65 years old female</t>
  </si>
  <si>
    <t>10.60%</t>
  </si>
  <si>
    <t>10.50%</t>
  </si>
  <si>
    <t>12.10%</t>
  </si>
  <si>
    <t>5.20%</t>
  </si>
  <si>
    <t>8.70%</t>
  </si>
  <si>
    <t>8.50%</t>
  </si>
  <si>
    <t>8.80%</t>
  </si>
  <si>
    <t>4.30%</t>
  </si>
  <si>
    <t>7.90%</t>
  </si>
  <si>
    <t>8.20%</t>
  </si>
  <si>
    <t>Dental claims trend rate</t>
  </si>
  <si>
    <t>Weighted average [member]</t>
  </si>
  <si>
    <t>Includes assumptions in Latin America - North, Latin America - South and Canada.</t>
  </si>
  <si>
    <t>Note 23 - Employee Benefits - Weighted Principal Assumptions (Details) R$ in Millions</t>
  </si>
  <si>
    <t>Dec. 31, 2017BRL (R$)Rate</t>
  </si>
  <si>
    <t>Dec. 31, 2015BRL (R$)</t>
  </si>
  <si>
    <t>Actuarial assumption of medical cost trend rates [member]</t>
  </si>
  <si>
    <t>Change in assumption, percentage (Rate) | Rate</t>
  </si>
  <si>
    <t>Increase in assumption</t>
  </si>
  <si>
    <t>R$ 119.7</t>
  </si>
  <si>
    <t>R$ 104.7</t>
  </si>
  <si>
    <t>R$ 77.5</t>
  </si>
  <si>
    <t>Decrease in assumption</t>
  </si>
  <si>
    <t>R$ 102.3</t>
  </si>
  <si>
    <t>Actuarial assumption of discount rates [member]</t>
  </si>
  <si>
    <t>0.50%</t>
  </si>
  <si>
    <t>R$ 289.7</t>
  </si>
  <si>
    <t>R$ 309.2</t>
  </si>
  <si>
    <t>Actuarial assumption of expected rates of salary increases [member]</t>
  </si>
  <si>
    <t>R$ 12.9</t>
  </si>
  <si>
    <t>Actuarial assumption of life expectancy after retirement [member]</t>
  </si>
  <si>
    <t>R$ 176.5</t>
  </si>
  <si>
    <t>R$ 172.9</t>
  </si>
  <si>
    <t>R$ 131.1</t>
  </si>
  <si>
    <t>Change in assumption, year</t>
  </si>
  <si>
    <t>Note 23 - Employee Benefits - Plan Assets Components (Details)</t>
  </si>
  <si>
    <t>Plan assets, government bonds [member]</t>
  </si>
  <si>
    <t>Plan assets percentage, rated</t>
  </si>
  <si>
    <t>50.00%</t>
  </si>
  <si>
    <t>41.00%</t>
  </si>
  <si>
    <t>29.00%</t>
  </si>
  <si>
    <t>Plan assets percentage, unrated</t>
  </si>
  <si>
    <t>Plan assets percentage</t>
  </si>
  <si>
    <t>Plan assets, corporate bonds [member]</t>
  </si>
  <si>
    <t>7.00%</t>
  </si>
  <si>
    <t>13.00%</t>
  </si>
  <si>
    <t>Plan assets, equity instruments [member]</t>
  </si>
  <si>
    <t>18.00%</t>
  </si>
  <si>
    <t>Plan assets, property [member]</t>
  </si>
  <si>
    <t>Plan assets, cash [member]</t>
  </si>
  <si>
    <t>Plan assets, others [member]</t>
  </si>
  <si>
    <t>27.00%</t>
  </si>
  <si>
    <t>32.00%</t>
  </si>
  <si>
    <t>Note 24 - Share-based Payments (Details Textual)</t>
  </si>
  <si>
    <t>Dec. 31, 2014BRL (R$)</t>
  </si>
  <si>
    <t>Option life, share options granted</t>
  </si>
  <si>
    <t>Weighted average exercise price of share options outstanding in share-based payment arrangement at end of period</t>
  </si>
  <si>
    <t>R$ 15.27</t>
  </si>
  <si>
    <t>R$ 13.87</t>
  </si>
  <si>
    <t>R$ 12.36</t>
  </si>
  <si>
    <t>R$ 10.07</t>
  </si>
  <si>
    <t>Weighted average remaining contractual life of outstanding share options</t>
  </si>
  <si>
    <t>Number of share options outstanding in share-based payment arrangement at end of period</t>
  </si>
  <si>
    <t>Number of share options vested in share-based payment arrangement</t>
  </si>
  <si>
    <t>Weighted average share price for share options in share-based payment arrangement exercised during period at date of exercise</t>
  </si>
  <si>
    <t>R$ 18.87</t>
  </si>
  <si>
    <t>R$ 18.41</t>
  </si>
  <si>
    <t>R$ 209400000</t>
  </si>
  <si>
    <t>R$ 26.09</t>
  </si>
  <si>
    <t>R$ 28.32</t>
  </si>
  <si>
    <t>R$ 26.57</t>
  </si>
  <si>
    <t>Grant one [member]</t>
  </si>
  <si>
    <t>Profit allocation, share-based payments, allocation option one</t>
  </si>
  <si>
    <t>Profit allocation, share-based payments, allocation option two</t>
  </si>
  <si>
    <t>Profit allocation, share-based payments, allocation option three</t>
  </si>
  <si>
    <t>Profit allocation, share-based payments, allocation option four</t>
  </si>
  <si>
    <t>70.00%</t>
  </si>
  <si>
    <t>Profit allocation, share-based payments, allocation option five</t>
  </si>
  <si>
    <t>100.00%</t>
  </si>
  <si>
    <t>Grant two [member]</t>
  </si>
  <si>
    <t>Lot A [member]</t>
  </si>
  <si>
    <t>Lot B [member]</t>
  </si>
  <si>
    <t>Deferred stock units of Grant One [member]</t>
  </si>
  <si>
    <t>Number of other new equity instruments introduced in share-based payment arrangement</t>
  </si>
  <si>
    <t>Weighted average exercise price of other equity instruments granted in share-based payment arrangement</t>
  </si>
  <si>
    <t>R$ 15200000</t>
  </si>
  <si>
    <t>R$ 133900000</t>
  </si>
  <si>
    <t>Cliff vest period</t>
  </si>
  <si>
    <t>Information based on weighted average plans granted, except for the expected dividends and risk-free interest rate.</t>
  </si>
  <si>
    <t>Note 24 - Share-based Payments - Weighted Average Fair Value of the Options and Assumptions (Details) - BRL (R$)</t>
  </si>
  <si>
    <t>Fair value of options granted</t>
  </si>
  <si>
    <t>R$ 6.51</t>
  </si>
  <si>
    <t>R$ 6.21</t>
  </si>
  <si>
    <t>R$ 7.84</t>
  </si>
  <si>
    <t>Share price</t>
  </si>
  <si>
    <t>Exercise price</t>
  </si>
  <si>
    <t>R$ 19.80</t>
  </si>
  <si>
    <t>R$ 17.18</t>
  </si>
  <si>
    <t>Expected volatility</t>
  </si>
  <si>
    <t>26.70%</t>
  </si>
  <si>
    <t>27.50%</t>
  </si>
  <si>
    <t>Vesting year</t>
  </si>
  <si>
    <t>Expected dividends</t>
  </si>
  <si>
    <t>Risk-free interest rate</t>
  </si>
  <si>
    <t>10.10%</t>
  </si>
  <si>
    <t>12.40%</t>
  </si>
  <si>
    <t>15.90%</t>
  </si>
  <si>
    <t>The percentages include the grants of stock options and ADR's during the period, in which the risk-free interest rate of ADR's are calculated in U.S. dollar.</t>
  </si>
  <si>
    <t>Note 24 - Share-based Payments - Outstanding Options (Details)</t>
  </si>
  <si>
    <t>Options outstanding at January 1st</t>
  </si>
  <si>
    <t>Options issued during the period</t>
  </si>
  <si>
    <t>Options exercised during the period</t>
  </si>
  <si>
    <t>Options forfeited during the period</t>
  </si>
  <si>
    <t>Options outstanding at ended year</t>
  </si>
  <si>
    <t>Note 24 - Share-based Payments - Weighted Average Exercise Price of Options (Details) - BRL (R$)</t>
  </si>
  <si>
    <t>Options outstanding at January 1 st, weighted average exercise price</t>
  </si>
  <si>
    <t>Options issued during the period, weighted average exercise price</t>
  </si>
  <si>
    <t>Options forfeited during the period, weighted average exercise price</t>
  </si>
  <si>
    <t>Options exercised during the period, weighted average exercise price</t>
  </si>
  <si>
    <t>Options outstanding at ended period, weighted average exercise price</t>
  </si>
  <si>
    <t>Options exercisable at ended period, weighted average exercise price</t>
  </si>
  <si>
    <t>R$ 3.78</t>
  </si>
  <si>
    <t>R$ 3.66</t>
  </si>
  <si>
    <t>R$ 3.29</t>
  </si>
  <si>
    <t>Note 24 - Share-based Payments - Deferred Shares (Details) - Deferred stock units of Grant One [member]</t>
  </si>
  <si>
    <t>Deferred shares outstanding at January 1st</t>
  </si>
  <si>
    <t>New deferred shares during the period</t>
  </si>
  <si>
    <t>Deferred shares granted during the period</t>
  </si>
  <si>
    <t>Deferred shares forfeited during the period</t>
  </si>
  <si>
    <t>Deferred shares outstanding at ended year</t>
  </si>
  <si>
    <t>Note 25 - Trade Payables - Components of Trade Payables (Details) - BRL (R$) R$ in Millions</t>
  </si>
  <si>
    <t>Trade payables, noncurrent</t>
  </si>
  <si>
    <t>R$ 175.1</t>
  </si>
  <si>
    <t>R$ 237.8</t>
  </si>
  <si>
    <t>Non-current</t>
  </si>
  <si>
    <t>Trade payables, current</t>
  </si>
  <si>
    <t>Related Parties, current</t>
  </si>
  <si>
    <t>Current</t>
  </si>
  <si>
    <t>R$ 12029.1</t>
  </si>
  <si>
    <t>R$ 11106.6</t>
  </si>
  <si>
    <t>Note 26 - Provisions - Changes in Provisions (Details) R$ in Millions</t>
  </si>
  <si>
    <t>R$ 934.0</t>
  </si>
  <si>
    <t>Effect of changes in foreign</t>
  </si>
  <si>
    <t>Additions</t>
  </si>
  <si>
    <t>Provisions used and reversed</t>
  </si>
  <si>
    <t>Restructuring provision [member]</t>
  </si>
  <si>
    <t>Provision for taxes other than income tax [member]</t>
  </si>
  <si>
    <t>Provision for income tax [member]</t>
  </si>
  <si>
    <t>Provisions for labor [member]</t>
  </si>
  <si>
    <t>Legal proceedings provision [member]</t>
  </si>
  <si>
    <t>Miscellaneous other provisions [member]</t>
  </si>
  <si>
    <t>Total contingent provisions [member]</t>
  </si>
  <si>
    <t>R$ 673.5</t>
  </si>
  <si>
    <t>Note 26 - Provisions - Disbursement Expectative (Details) - BRL (R$) R$ in Millions</t>
  </si>
  <si>
    <t>R$ 681.6</t>
  </si>
  <si>
    <t>Later than two years and not later than five years [member]</t>
  </si>
  <si>
    <t>Restructuring provision [member] | Not later than one year [member]</t>
  </si>
  <si>
    <t>Restructuring provision [member] | Later than one year and not later than two years [member]</t>
  </si>
  <si>
    <t>Restructuring provision [member] | Later than two years and not later than five years [member]</t>
  </si>
  <si>
    <t>Restructuring provision [member] | Later than five years [member]</t>
  </si>
  <si>
    <t>Provision for taxes other than income tax [member] | Not later than one year [member]</t>
  </si>
  <si>
    <t>Provision for taxes other than income tax [member] | Later than one year and not later than two years [member]</t>
  </si>
  <si>
    <t>Provision for taxes other than income tax [member] | Later than two years and not later than five years [member]</t>
  </si>
  <si>
    <t>Provision for taxes other than income tax [member] | Later than five years [member]</t>
  </si>
  <si>
    <t>Provision for income tax [member] | Not later than one year [member]</t>
  </si>
  <si>
    <t>Provision for income tax [member] | Later than one year and not later than two years [member]</t>
  </si>
  <si>
    <t>Provision for income tax [member] | Later than two years and not later than five years [member]</t>
  </si>
  <si>
    <t>Provision for income tax [member] | Later than five years [member]</t>
  </si>
  <si>
    <t>Provisions for labor [member] | Not later than one year [member]</t>
  </si>
  <si>
    <t>Provisions for labor [member] | Later than one year and not later than two years [member]</t>
  </si>
  <si>
    <t>Provisions for labor [member] | Later than two years and not later than five years [member]</t>
  </si>
  <si>
    <t>Provisions for labor [member] | Later than five years [member]</t>
  </si>
  <si>
    <t>Legal proceedings provision [member] | Not later than one year [member]</t>
  </si>
  <si>
    <t>Legal proceedings provision [member] | Later than one year and not later than two years [member]</t>
  </si>
  <si>
    <t>Legal proceedings provision [member] | Later than two years and not later than five years [member]</t>
  </si>
  <si>
    <t>Legal proceedings provision [member] | Later than five years [member]</t>
  </si>
  <si>
    <t>Miscellaneous other provisions [member] | Not later than one year [member]</t>
  </si>
  <si>
    <t>Miscellaneous other provisions [member] | Later than one year and not later than two years [member]</t>
  </si>
  <si>
    <t>Miscellaneous other provisions [member] | Later than two years and not later than five years [member]</t>
  </si>
  <si>
    <t>Miscellaneous other provisions [member] | Later than five years [member]</t>
  </si>
  <si>
    <t>R$ 926.6</t>
  </si>
  <si>
    <t>Total contingent provisions [member] | Not later than one year [member]</t>
  </si>
  <si>
    <t>Total contingent provisions [member] | Later than one year and not later than two years [member]</t>
  </si>
  <si>
    <t>Total contingent provisions [member] | Later than two years and not later than five years [member]</t>
  </si>
  <si>
    <t>Total contingent provisions [member] | Later than five years [member]</t>
  </si>
  <si>
    <t>R$ 29.5</t>
  </si>
  <si>
    <t>Note 27 - Financial Instruments and Risks (Details Textual) - BRL (R$) R$ in Millions</t>
  </si>
  <si>
    <t>1 Months Ended</t>
  </si>
  <si>
    <t>Value at risk exposure, probable</t>
  </si>
  <si>
    <t>95.00%</t>
  </si>
  <si>
    <t>Value at risk, duration</t>
  </si>
  <si>
    <t>21 days</t>
  </si>
  <si>
    <t>Value at risk, adverse scenario, deterioration percentage</t>
  </si>
  <si>
    <t>Value at risk, remote scenario, deterioration percentage</t>
  </si>
  <si>
    <t>Total gains (losses) on financial assets at fair value through profit or loss</t>
  </si>
  <si>
    <t>R$ 227.6</t>
  </si>
  <si>
    <t>R$ 247.5</t>
  </si>
  <si>
    <t>R$ 261.4</t>
  </si>
  <si>
    <t>Guarantees held for derivative instruments</t>
  </si>
  <si>
    <t>R$ 608.3</t>
  </si>
  <si>
    <t>R$ 486.8</t>
  </si>
  <si>
    <t>Swap contract [member]</t>
  </si>
  <si>
    <t>Equity price risk [member]</t>
  </si>
  <si>
    <t>Risk exposure associated with instruments sharing characteristic</t>
  </si>
  <si>
    <t>Trigger clause percentage, credit risk</t>
  </si>
  <si>
    <t>10.00%</t>
  </si>
  <si>
    <t>Note 27 - Financial Instruments and Risks - Transactions Protected by Derivative Financial Instruments (Details) - BRL (R$) R$ in Millions</t>
  </si>
  <si>
    <t>Total cost exposure [member]</t>
  </si>
  <si>
    <t>Risk</t>
  </si>
  <si>
    <t>R$ 9742.3</t>
  </si>
  <si>
    <t>R$ 8807.6</t>
  </si>
  <si>
    <t>Notional</t>
  </si>
  <si>
    <t>Fair Value Assets</t>
  </si>
  <si>
    <t>Fair Value Liability</t>
  </si>
  <si>
    <t>Gain (loss) Finance Result</t>
  </si>
  <si>
    <t>Gain (loss) Operational Result</t>
  </si>
  <si>
    <t>Gain (loss) Equity</t>
  </si>
  <si>
    <t>Commodity risk portion of cost exposure [member]</t>
  </si>
  <si>
    <t>American dollar risk portion of cost exposure [member]</t>
  </si>
  <si>
    <t>Euro risk portion of cost exposure [member]</t>
  </si>
  <si>
    <t>Mexican Pesos risk portion of cost exposure [member]</t>
  </si>
  <si>
    <t>Total fixed asset exposure [member]</t>
  </si>
  <si>
    <t>Brazilian Real risk portion of cost exposure [member]</t>
  </si>
  <si>
    <t>American Dollar risk portion of fixed assets exposure [member]</t>
  </si>
  <si>
    <t>Euro risk portion of fixed assets exposure [member]</t>
  </si>
  <si>
    <t>Total expenses exposure [member]</t>
  </si>
  <si>
    <t>American Dollar risk portion of the expenses exposure [member]</t>
  </si>
  <si>
    <t>Rupee risk portion of the expenses exposure [member]</t>
  </si>
  <si>
    <t>Total cash exposure [member]</t>
  </si>
  <si>
    <t>American Dollar risk portion of the cash exposure [member]</t>
  </si>
  <si>
    <t>Euro risk portion of the expenses exposure [member]</t>
  </si>
  <si>
    <t>Interest rate risk portion of the cash exposure [member]</t>
  </si>
  <si>
    <t>Canadian dollar risk portion of the expenses exposure [member]</t>
  </si>
  <si>
    <t>Total debts exposure [member]</t>
  </si>
  <si>
    <t>Brazilian Real risk portion of the expenses exposure [member]</t>
  </si>
  <si>
    <t>American Dollar risk portion of the debts exposure [member]</t>
  </si>
  <si>
    <t>Interest rate risk portion of the debts exposure [member]</t>
  </si>
  <si>
    <t>Total equity exposure [member]</t>
  </si>
  <si>
    <t>Euro risk portion of the cash exposure [member]</t>
  </si>
  <si>
    <t>Stock exchange price risk portion of the equity instrument exposure [member]</t>
  </si>
  <si>
    <t>Total financial risk exposure [member]</t>
  </si>
  <si>
    <t>R$ 586.6</t>
  </si>
  <si>
    <t>Total foreign investments exposure [member]</t>
  </si>
  <si>
    <t>American Dollar risk portion of the foreign investments exposure [member]</t>
  </si>
  <si>
    <t>Euro risk portion of the foreign investments exposure [member]</t>
  </si>
  <si>
    <t>Canadian Dollar risk portion of the foreign investments exposure [member]</t>
  </si>
  <si>
    <t>R$ 3.5</t>
  </si>
  <si>
    <t>Note 27 - Financial Instruments and Risks - Interest Rate Hedging (Details) - BRL (R$) R$ in Millions</t>
  </si>
  <si>
    <t>Interest rate risk, Brazilian Real [member]</t>
  </si>
  <si>
    <t>Pre-hedge, post-fixed interest rate</t>
  </si>
  <si>
    <t>9.20%</t>
  </si>
  <si>
    <t>Pre-hedge, post-fixed interest rate, amount</t>
  </si>
  <si>
    <t>R$ 402.3</t>
  </si>
  <si>
    <t>R$ 667.7</t>
  </si>
  <si>
    <t>Post-hedge, post-fixed interest rate</t>
  </si>
  <si>
    <t>7.60%</t>
  </si>
  <si>
    <t>12.60%</t>
  </si>
  <si>
    <t>Post-hedge, post-fixed interest rate, amount</t>
  </si>
  <si>
    <t>R$ 714.1</t>
  </si>
  <si>
    <t>R$ 2375.6</t>
  </si>
  <si>
    <t>Pre-hedge, pre-set interest rate</t>
  </si>
  <si>
    <t>6.40%</t>
  </si>
  <si>
    <t>6.80%</t>
  </si>
  <si>
    <t>Pre-hedge, pre-set interest rate, amount</t>
  </si>
  <si>
    <t>R$ 682.5</t>
  </si>
  <si>
    <t>R$ 1223.5</t>
  </si>
  <si>
    <t>Post-hedge, pre-set interest rate</t>
  </si>
  <si>
    <t>5.90%</t>
  </si>
  <si>
    <t>6.20%</t>
  </si>
  <si>
    <t>Post-hedge, pre-set interest rate, amount</t>
  </si>
  <si>
    <t>R$ 370.8</t>
  </si>
  <si>
    <t>R$ 841.9</t>
  </si>
  <si>
    <t>Interest rate risk, American Dollar [member]</t>
  </si>
  <si>
    <t>2.70%</t>
  </si>
  <si>
    <t>R$ 555.3</t>
  </si>
  <si>
    <t>R$ 1882.3</t>
  </si>
  <si>
    <t>2.20%</t>
  </si>
  <si>
    <t>R$ 555.2</t>
  </si>
  <si>
    <t>R$ 565.7</t>
  </si>
  <si>
    <t>R$ 22.9</t>
  </si>
  <si>
    <t>R$ 11.6</t>
  </si>
  <si>
    <t>R$ 1.8</t>
  </si>
  <si>
    <t>Interest rate risk, Canadian Dollar [member]</t>
  </si>
  <si>
    <t>1.60%</t>
  </si>
  <si>
    <t>R$ 685.9</t>
  </si>
  <si>
    <t>R$ 1259.1</t>
  </si>
  <si>
    <t>Interest rate risk, Barbadian Dollar [member]</t>
  </si>
  <si>
    <t>2.30%</t>
  </si>
  <si>
    <t>R$ 4.9</t>
  </si>
  <si>
    <t>R$ 48.5</t>
  </si>
  <si>
    <t>Interest rate risk [member]</t>
  </si>
  <si>
    <t>R$ 1648.5</t>
  </si>
  <si>
    <t>R$ 3814.0</t>
  </si>
  <si>
    <t>R$ 1960.2</t>
  </si>
  <si>
    <t>R$ 4205.3</t>
  </si>
  <si>
    <t>R$ 906.3</t>
  </si>
  <si>
    <t>R$ 1582.3</t>
  </si>
  <si>
    <t>R$ 594.6</t>
  </si>
  <si>
    <t>R$ 1191.0</t>
  </si>
  <si>
    <t>Interest rate risk, Argentinean Peso [member]</t>
  </si>
  <si>
    <t>Interest rate risk, Dominican Peso [member]</t>
  </si>
  <si>
    <t>9.30%</t>
  </si>
  <si>
    <t>9.70%</t>
  </si>
  <si>
    <t>R$ 188.8</t>
  </si>
  <si>
    <t>R$ 288.8</t>
  </si>
  <si>
    <t>Interest rate risk, Guatemala´s Quetzal [member]</t>
  </si>
  <si>
    <t>7.80%</t>
  </si>
  <si>
    <t>8.00%</t>
  </si>
  <si>
    <t>R$ 10.3</t>
  </si>
  <si>
    <t>R$ 9.9</t>
  </si>
  <si>
    <t>R$ 10.0</t>
  </si>
  <si>
    <t>Note 27 - Financial Instruments and Risks - Sensitivity Analysis of Financial Instruments (Details) R$ in Millions</t>
  </si>
  <si>
    <t>Fair value of hedging instruments</t>
  </si>
  <si>
    <t>R$ 167.7</t>
  </si>
  <si>
    <t>Total risk exposures [member]</t>
  </si>
  <si>
    <t>Sensitivity value level, probable scenario</t>
  </si>
  <si>
    <t>Sensitivity value level, adverse scenario</t>
  </si>
  <si>
    <t>Sensitivity value level, remote scenario</t>
  </si>
  <si>
    <t>Fair value of hedges and transactions, pro forma</t>
  </si>
  <si>
    <t>Commodities hedge [member] | Commodity risk portion of cost exposure [member]</t>
  </si>
  <si>
    <t>Commodities hedge [member] | Input purchase affecting the commodity risk portion of cost exposure [member]</t>
  </si>
  <si>
    <t>Fair value of hedging instrument transactions, pro forma</t>
  </si>
  <si>
    <t>Foreign currency exchange hedge [member] | Foreign exchange risk portion of cost exposure [member]</t>
  </si>
  <si>
    <t>Foreign currency exchange hedge [member] | Input purchase that affects the foreign exchange risk portion of cost exposure [member]</t>
  </si>
  <si>
    <t>Foreign currency exchange hedge [member] | Foreign currency risk portion of fixed assets exposure [member]</t>
  </si>
  <si>
    <t>Foreign currency exchange hedge [member] | Capex Purchase affecting the foreign currency exchange risk portion of the fixed assets exposure [member]</t>
  </si>
  <si>
    <t>Foreign currency exchange hedge [member] | Total fixed asset exposure [member]</t>
  </si>
  <si>
    <t>Foreign currency exchange hedge [member] | Foreign currency exchange risk portion of expenses exposure [member]</t>
  </si>
  <si>
    <t>Foreign currency exchange hedge [member] | Expenses that affect the foreign currency exchange risk portion of expenses exposure [member]</t>
  </si>
  <si>
    <t>Foreign currency exchange hedge [member] | Total expenses exposure [member]</t>
  </si>
  <si>
    <t>Foreign currency exchange hedge [member] | Foreign currency exchange risk portion of cash exposure [member]</t>
  </si>
  <si>
    <t>Foreign currency exchange hedge [member] | Cash transaction affecting the foreign currency exchange risk portion of cash exposure [member]</t>
  </si>
  <si>
    <t>Foreign currency exchange hedge [member] | Foreign currency exchange portion of debt effects exposure [member]</t>
  </si>
  <si>
    <t>Foreign currency exchange hedge [member] | Cash transaction affecting the foreign currency exchange risk portion of debt exposure [member]</t>
  </si>
  <si>
    <t>Commodities and foreign exchange hedges [member] | Total cost exposure [member]</t>
  </si>
  <si>
    <t>Interest hedge [member] | Interest rate risk portion of the cash exposure [member]</t>
  </si>
  <si>
    <t>Interest hedge [member] | Interest revenue transaction affecting the interest rate risk portion of the cash exposure [member]</t>
  </si>
  <si>
    <t>Interest hedge [member] | Interest rate risk portion of the debts exposure [member]</t>
  </si>
  <si>
    <t>Interest hedge [member] | Interest expenses affecting the interest rate portion of the debts exposure portion [member]</t>
  </si>
  <si>
    <t>Interest and foreign currency hedges [member] | Total cash exposure [member]</t>
  </si>
  <si>
    <t>Interest and foreign currency hedges [member] | Total debts exposure [member]</t>
  </si>
  <si>
    <t>Equity instrument hedges [member] | Stock exchange price risk portion of the equity instrument exposure [member]</t>
  </si>
  <si>
    <t>Equity instrument hedges [member] | Expenses that affect the equity instrument risk portion of equity exposure [member]</t>
  </si>
  <si>
    <t>Equity instrument hedges [member] | Total equity exposure [member]</t>
  </si>
  <si>
    <t>Note 27 - Financial Instruments and Risks - Notional and Fair Value Amounts per Instrument and Maturity (Details) R$ in Millions</t>
  </si>
  <si>
    <t>Notional value</t>
  </si>
  <si>
    <t>R$ 12438.3</t>
  </si>
  <si>
    <t>Later than three years and not later than four years [member]</t>
  </si>
  <si>
    <t>Total cost exposure [member] | Not later than one year [member]</t>
  </si>
  <si>
    <t>Total cost exposure [member] | Later than one year and not later than two years [member]</t>
  </si>
  <si>
    <t>Total cost exposure [member] | Later than two years and not later than three years [member]</t>
  </si>
  <si>
    <t>Total cost exposure [member] | Later than three years and not later than four years [member]</t>
  </si>
  <si>
    <t>Total cost exposure [member] | Later than five years [member]</t>
  </si>
  <si>
    <t>Commodity risk portion of cost exposure [member] | Not later than one year [member]</t>
  </si>
  <si>
    <t>Commodity risk portion of cost exposure [member] | Later than one year and not later than two years [member]</t>
  </si>
  <si>
    <t>Commodity risk portion of cost exposure [member] | Later than two years and not later than three years [member]</t>
  </si>
  <si>
    <t>Commodity risk portion of cost exposure [member] | Later than three years and not later than four years [member]</t>
  </si>
  <si>
    <t>Commodity risk portion of cost exposure [member] | Later than five years [member]</t>
  </si>
  <si>
    <t>American dollar risk portion of cost exposure [member] | Not later than one year [member]</t>
  </si>
  <si>
    <t>American dollar risk portion of cost exposure [member] | Later than one year and not later than two years [member]</t>
  </si>
  <si>
    <t>American dollar risk portion of cost exposure [member] | Later than two years and not later than three years [member]</t>
  </si>
  <si>
    <t>American dollar risk portion of cost exposure [member] | Later than three years and not later than four years [member]</t>
  </si>
  <si>
    <t>American dollar risk portion of cost exposure [member] | Later than five years [member]</t>
  </si>
  <si>
    <t>Euro risk portion of cost exposure [member] | Not later than one year [member]</t>
  </si>
  <si>
    <t>Euro risk portion of cost exposure [member] | Later than one year and not later than two years [member]</t>
  </si>
  <si>
    <t>Euro risk portion of cost exposure [member] | Later than two years and not later than three years [member]</t>
  </si>
  <si>
    <t>Euro risk portion of cost exposure [member] | Later than three years and not later than four years [member]</t>
  </si>
  <si>
    <t>Euro risk portion of cost exposure [member] | Later than five years [member]</t>
  </si>
  <si>
    <t>Mexican Pesos risk portion of cost exposure [member] | Not later than one year [member]</t>
  </si>
  <si>
    <t>Mexican Pesos risk portion of cost exposure [member] | Later than one year and not later than two years [member]</t>
  </si>
  <si>
    <t>Mexican Pesos risk portion of cost exposure [member] | Later than two years and not later than three years [member]</t>
  </si>
  <si>
    <t>Mexican Pesos risk portion of cost exposure [member] | Later than three years and not later than four years [member]</t>
  </si>
  <si>
    <t>Mexican Pesos risk portion of cost exposure [member] | Later than five years [member]</t>
  </si>
  <si>
    <t>Total fixed asset exposure [member] | Not later than one year [member]</t>
  </si>
  <si>
    <t>Total fixed asset exposure [member] | Later than one year and not later than two years [member]</t>
  </si>
  <si>
    <t>Total fixed asset exposure [member] | Later than two years and not later than three years [member]</t>
  </si>
  <si>
    <t>Total fixed asset exposure [member] | Later than three years and not later than four years [member]</t>
  </si>
  <si>
    <t>Total fixed asset exposure [member] | Later than five years [member]</t>
  </si>
  <si>
    <t>American Dollar risk portion of fixed assets exposure [member] | Not later than one year [member]</t>
  </si>
  <si>
    <t>American Dollar risk portion of fixed assets exposure [member] | Later than one year and not later than two years [member]</t>
  </si>
  <si>
    <t>American Dollar risk portion of fixed assets exposure [member] | Later than two years and not later than three years [member]</t>
  </si>
  <si>
    <t>American Dollar risk portion of fixed assets exposure [member] | Later than three years and not later than four years [member]</t>
  </si>
  <si>
    <t>American Dollar risk portion of fixed assets exposure [member] | Later than five years [member]</t>
  </si>
  <si>
    <t>Euro risk portion of fixed assets exposure [member] | Not later than one year [member]</t>
  </si>
  <si>
    <t>Euro risk portion of fixed assets exposure [member] | Later than one year and not later than two years [member]</t>
  </si>
  <si>
    <t>Euro risk portion of fixed assets exposure [member] | Later than two years and not later than three years [member]</t>
  </si>
  <si>
    <t>Euro risk portion of fixed assets exposure [member] | Later than three years and not later than four years [member]</t>
  </si>
  <si>
    <t>Euro risk portion of fixed assets exposure [member] | Later than five years [member]</t>
  </si>
  <si>
    <t>Total expenses exposure [member] | Not later than one year [member]</t>
  </si>
  <si>
    <t>Total expenses exposure [member] | Later than one year and not later than two years [member]</t>
  </si>
  <si>
    <t>Total expenses exposure [member] | Later than two years and not later than three years [member]</t>
  </si>
  <si>
    <t>Total expenses exposure [member] | Later than three years and not later than four years [member]</t>
  </si>
  <si>
    <t>Total expenses exposure [member] | Later than five years [member]</t>
  </si>
  <si>
    <t>American Dollar risk portion of the expenses exposure [member] | Not later than one year [member]</t>
  </si>
  <si>
    <t>American Dollar risk portion of the expenses exposure [member] | Later than one year and not later than two years [member]</t>
  </si>
  <si>
    <t>American Dollar risk portion of the expenses exposure [member] | Later than two years and not later than three years [member]</t>
  </si>
  <si>
    <t>American Dollar risk portion of the expenses exposure [member] | Later than three years and not later than four years [member]</t>
  </si>
  <si>
    <t>American Dollar risk portion of the expenses exposure [member] | Later than five years [member]</t>
  </si>
  <si>
    <t>Rupee risk portion of the expenses exposure [member] | Not later than one year [member]</t>
  </si>
  <si>
    <t>Rupee risk portion of the expenses exposure [member] | Later than one year and not later than two years [member]</t>
  </si>
  <si>
    <t>Rupee risk portion of the expenses exposure [member] | Later than two years and not later than three years [member]</t>
  </si>
  <si>
    <t>Rupee risk portion of the expenses exposure [member] | Later than three years and not later than four years [member]</t>
  </si>
  <si>
    <t>Rupee risk portion of the expenses exposure [member] | Later than five years [member]</t>
  </si>
  <si>
    <t>Total cash exposure [member] | Not later than one year [member]</t>
  </si>
  <si>
    <t>Total cash exposure [member] | Later than one year and not later than two years [member]</t>
  </si>
  <si>
    <t>Total cash exposure [member] | Later than two years and not later than three years [member]</t>
  </si>
  <si>
    <t>Total cash exposure [member] | Later than three years and not later than four years [member]</t>
  </si>
  <si>
    <t>Total cash exposure [member] | Later than five years [member]</t>
  </si>
  <si>
    <t>American Dollar risk portion of the cash exposure [member] | Not later than one year [member]</t>
  </si>
  <si>
    <t>American Dollar risk portion of the cash exposure [member] | Later than one year and not later than two years [member]</t>
  </si>
  <si>
    <t>American Dollar risk portion of the cash exposure [member] | Later than two years and not later than three years [member]</t>
  </si>
  <si>
    <t>American Dollar risk portion of the cash exposure [member] | Later than three years and not later than four years [member]</t>
  </si>
  <si>
    <t>American Dollar risk portion of the cash exposure [member] | Later than five years [member]</t>
  </si>
  <si>
    <t>Interest rate risk portion of the cash exposure [member] | Not later than one year [member]</t>
  </si>
  <si>
    <t>Interest rate risk portion of the cash exposure [member] | Later than one year and not later than two years [member]</t>
  </si>
  <si>
    <t>Interest rate risk portion of the cash exposure [member] | Later than two years and not later than three years [member]</t>
  </si>
  <si>
    <t>Interest rate risk portion of the cash exposure [member] | Later than three years and not later than four years [member]</t>
  </si>
  <si>
    <t>Interest rate risk portion of the cash exposure [member] | Later than five years [member]</t>
  </si>
  <si>
    <t>Total debts exposure [member] | Not later than one year [member]</t>
  </si>
  <si>
    <t>Total debts exposure [member] | Later than one year and not later than two years [member]</t>
  </si>
  <si>
    <t>Total debts exposure [member] | Later than two years and not later than three years [member]</t>
  </si>
  <si>
    <t>Total debts exposure [member] | Later than three years and not later than four years [member]</t>
  </si>
  <si>
    <t>Total debts exposure [member] | Later than five years [member]</t>
  </si>
  <si>
    <t>Interest rate risk portion of the debts exposure [member] | Not later than one year [member]</t>
  </si>
  <si>
    <t>Interest rate risk portion of the debts exposure [member] | Later than one year and not later than two years [member]</t>
  </si>
  <si>
    <t>Interest rate risk portion of the debts exposure [member] | Later than two years and not later than three years [member]</t>
  </si>
  <si>
    <t>Interest rate risk portion of the debts exposure [member] | Later than three years and not later than four years [member]</t>
  </si>
  <si>
    <t>Interest rate risk portion of the debts exposure [member] | Later than five years [member]</t>
  </si>
  <si>
    <t>Total foreign investments exposure [member] | Not later than one year [member]</t>
  </si>
  <si>
    <t>Total foreign investments exposure [member] | Later than one year and not later than two years [member]</t>
  </si>
  <si>
    <t>Total foreign investments exposure [member] | Later than two years and not later than three years [member]</t>
  </si>
  <si>
    <t>Total foreign investments exposure [member] | Later than three years and not later than four years [member]</t>
  </si>
  <si>
    <t>Total foreign investments exposure [member] | Later than five years [member]</t>
  </si>
  <si>
    <t>Total equity exposure [member] | Not later than one year [member]</t>
  </si>
  <si>
    <t>Total equity exposure [member] | Later than one year and not later than two years [member]</t>
  </si>
  <si>
    <t>Total equity exposure [member] | Later than two years and not later than three years [member]</t>
  </si>
  <si>
    <t>Total equity exposure [member] | Later than three years and not later than four years [member]</t>
  </si>
  <si>
    <t>Total equity exposure [member] | Later than five years [member]</t>
  </si>
  <si>
    <t>American Dollar risk portion of the foreign investments exposure [member] | Not later than one year [member]</t>
  </si>
  <si>
    <t>American Dollar risk portion of the foreign investments exposure [member] | Later than one year and not later than two years [member]</t>
  </si>
  <si>
    <t>American Dollar risk portion of the foreign investments exposure [member] | Later than two years and not later than three years [member]</t>
  </si>
  <si>
    <t>American Dollar risk portion of the foreign investments exposure [member] | Later than three years and not later than four years [member]</t>
  </si>
  <si>
    <t>American Dollar risk portion of the foreign investments exposure [member] | Later than five years [member]</t>
  </si>
  <si>
    <t>Stock exchange price risk portion of the equity instrument exposure [member] | Not later than one year [member]</t>
  </si>
  <si>
    <t>Stock exchange price risk portion of the equity instrument exposure [member] | Later than one year and not later than two years [member]</t>
  </si>
  <si>
    <t>Stock exchange price risk portion of the equity instrument exposure [member] | Later than two years and not later than three years [member]</t>
  </si>
  <si>
    <t>Stock exchange price risk portion of the equity instrument exposure [member] | Later than three years and not later than four years [member]</t>
  </si>
  <si>
    <t>Stock exchange price risk portion of the equity instrument exposure [member] | Later than five years [member]</t>
  </si>
  <si>
    <t>Note 27 - Financial Instruments and Risks - Financial Instruments Recognized in the Financial Statements (Details) - BRL (R$) R$ in Millions</t>
  </si>
  <si>
    <t>Financial assets</t>
  </si>
  <si>
    <t>Financial asset</t>
  </si>
  <si>
    <t>R$ 18378.6</t>
  </si>
  <si>
    <t>R$ 15439.3</t>
  </si>
  <si>
    <t>Financial liabilities</t>
  </si>
  <si>
    <t>Financial liability</t>
  </si>
  <si>
    <t>Trade payables and put option granted on subsidiary and other liabilities [member]</t>
  </si>
  <si>
    <t>Financial liabilities, derivatives [member]</t>
  </si>
  <si>
    <t>Interest-bearing loans and borrowings [member]</t>
  </si>
  <si>
    <t>Financial liabilities at fair value through profit or loss, category [member]</t>
  </si>
  <si>
    <t>Financial liabilities at fair value through profit or loss, category [member] | Trade payables and put option granted on subsidiary and other liabilities [member]</t>
  </si>
  <si>
    <t>Financial liabilities at fair value through profit or loss, category [member] | Financial liabilities, derivatives [member]</t>
  </si>
  <si>
    <t>Financial liabilities at fair value through profit or loss, category [member] | Interest-bearing loans and borrowings [member]</t>
  </si>
  <si>
    <t>Financial liabilities, derivative hedges, categories [member]</t>
  </si>
  <si>
    <t>Financial liabilities, derivative hedges, categories [member] | Trade payables and put option granted on subsidiary and other liabilities [member]</t>
  </si>
  <si>
    <t>Financial liabilities, derivative hedges, categories [member] | Financial liabilities, derivatives [member]</t>
  </si>
  <si>
    <t>Financial liabilities, derivative hedges, categories [member] | Interest-bearing loans and borrowings [member]</t>
  </si>
  <si>
    <t>Financial liabilities at amortised cost, category [member]</t>
  </si>
  <si>
    <t>Financial liabilities at amortised cost, category [member] | Trade payables and put option granted on subsidiary and other liabilities [member]</t>
  </si>
  <si>
    <t>Financial liabilities at amortised cost, category [member] | Financial liabilities, derivatives [member]</t>
  </si>
  <si>
    <t>Financial liabilities at amortised cost, category [member] | Interest-bearing loans and borrowings [member]</t>
  </si>
  <si>
    <t>Financial asset, cash and cash equivalents [member]</t>
  </si>
  <si>
    <t>Financial asset, cash and cash equivalents [member] | Financial liabilities at fair value through profit or loss, category [member]</t>
  </si>
  <si>
    <t>Financial asset, cash and cash equivalents [member] | Financial liabilities, derivative hedges, categories [member]</t>
  </si>
  <si>
    <t>Financial asset, cash and cash equivalents [member] | Financial liabilities at amortised cost, category [member]</t>
  </si>
  <si>
    <t>Financial asset, investment securities [member]</t>
  </si>
  <si>
    <t>Financial asset, investment securities [member] | Financial liabilities at fair value through profit or loss, category [member]</t>
  </si>
  <si>
    <t>Financial asset, investment securities [member] | Financial liabilities, derivative hedges, categories [member]</t>
  </si>
  <si>
    <t>Financial asset, investment securities [member] | Financial liabilities at amortised cost, category [member]</t>
  </si>
  <si>
    <t>Trade receivables [member]</t>
  </si>
  <si>
    <t>Trade receivables [member] | Financial liabilities at fair value through profit or loss, category [member]</t>
  </si>
  <si>
    <t>Trade receivables [member] | Financial liabilities, derivative hedges, categories [member]</t>
  </si>
  <si>
    <t>Trade receivables [member] | Financial liabilities at amortised cost, category [member]</t>
  </si>
  <si>
    <t>Derivatives [member]</t>
  </si>
  <si>
    <t>Derivatives [member] | Financial liabilities at fair value through profit or loss, category [member]</t>
  </si>
  <si>
    <t>Derivatives [member] | Financial liabilities, derivative hedges, categories [member]</t>
  </si>
  <si>
    <t>Derivatives [member] | Financial liabilities at amortised cost, category [member]</t>
  </si>
  <si>
    <t>Loans and receivables, category [member]</t>
  </si>
  <si>
    <t>Loans and receivables, category [member] | Trade payables and put option granted on subsidiary and other liabilities [member]</t>
  </si>
  <si>
    <t>Loans and receivables, category [member] | Financial liabilities, derivatives [member]</t>
  </si>
  <si>
    <t>Loans and receivables, category [member] | Interest-bearing loans and borrowings [member]</t>
  </si>
  <si>
    <t>Loans and receivables, category [member] | Financial asset, cash and cash equivalents [member]</t>
  </si>
  <si>
    <t>Loans and receivables, category [member] | Financial asset, investment securities [member]</t>
  </si>
  <si>
    <t>Loans and receivables, category [member] | Trade receivables [member]</t>
  </si>
  <si>
    <t>Loans and receivables, category [member] | Derivatives [member]</t>
  </si>
  <si>
    <t>Held-to-maturity investments, category [member]</t>
  </si>
  <si>
    <t>Held-to-maturity investments, category [member] | Trade payables and put option granted on subsidiary and other liabilities [member]</t>
  </si>
  <si>
    <t>Held-to-maturity investments, category [member] | Financial liabilities, derivatives [member]</t>
  </si>
  <si>
    <t>Held-to-maturity investments, category [member] | Interest-bearing loans and borrowings [member]</t>
  </si>
  <si>
    <t>Held-to-maturity investments, category [member] | Financial asset, cash and cash equivalents [member]</t>
  </si>
  <si>
    <t>Held-to-maturity investments, category [member] | Financial asset, investment securities [member]</t>
  </si>
  <si>
    <t>Held-to-maturity investments, category [member] | Trade receivables [member]</t>
  </si>
  <si>
    <t>Held-to-maturity investments, category [member] | Derivatives [member]</t>
  </si>
  <si>
    <t>Note 27 - Financial Instruments and Risks - Fair Value Hierarchy (Details) - BRL (R$) R$ in Millions</t>
  </si>
  <si>
    <t>Financial asset at fair value through profit or loss</t>
  </si>
  <si>
    <t>R$ 11.9</t>
  </si>
  <si>
    <t>R$ 282.8</t>
  </si>
  <si>
    <t>Derivatives assets at fair value through profit or loss</t>
  </si>
  <si>
    <t>Derivatives - operational hedge</t>
  </si>
  <si>
    <t>Financial liabilities at fair value through profit and loss (i)</t>
  </si>
  <si>
    <t>Derivatives liabilities at fair value through profit or loss</t>
  </si>
  <si>
    <t>Derivatives liabilities - operational hedge</t>
  </si>
  <si>
    <t>Derivatives liabilities - fair value hedge</t>
  </si>
  <si>
    <t>Level 1 of fair value hierarchy [member]</t>
  </si>
  <si>
    <t>Level 2 of fair value hierarchy [member]</t>
  </si>
  <si>
    <t>Level 3 of fair value hierarchy [member]</t>
  </si>
  <si>
    <t>R$ 5764.1</t>
  </si>
  <si>
    <t>R$ 5106.1</t>
  </si>
  <si>
    <t>Refers to the put option granted on subsidiary as described in Note 21 d(4).</t>
  </si>
  <si>
    <t>Note 27 - Financial Instruments and Risks - Reconciliation of Changes in the Categorization of Level 3 (Details) R$ in Millions</t>
  </si>
  <si>
    <t>Financial liabilities at December 31, 2016 (i)</t>
  </si>
  <si>
    <t>R$ 24423.9</t>
  </si>
  <si>
    <t>Financial liabilities at December 31, 2017 (i)</t>
  </si>
  <si>
    <t>Acquisition of investments</t>
  </si>
  <si>
    <t>Total gains and losses in the year</t>
  </si>
  <si>
    <t>Losses recognized in net income</t>
  </si>
  <si>
    <t>Losses recognized in equity</t>
  </si>
  <si>
    <t>The liability was recorded under "Trade payables and put option granted on subsidiary and other liabilities" on the balance sheet.</t>
  </si>
  <si>
    <t>Note 28 - Operating Leases (Details Textual) - BRL (R$) R$ in Millions</t>
  </si>
  <si>
    <t>Total lease and sublease payments recognised as expense</t>
  </si>
  <si>
    <t>R$ 39.0</t>
  </si>
  <si>
    <t>R$ 43.4</t>
  </si>
  <si>
    <t>R$ 58.7</t>
  </si>
  <si>
    <t>Note 28 - Operating Leases - Maturities (Details) - BRL (R$) R$ in Millions</t>
  </si>
  <si>
    <t>Operating leases maturities</t>
  </si>
  <si>
    <t>R$ 236.2</t>
  </si>
  <si>
    <t>R$ 154.6</t>
  </si>
  <si>
    <t>Later than one year and not later than five years [member]</t>
  </si>
  <si>
    <t>R$ 71.1</t>
  </si>
  <si>
    <t>R$ 66.5</t>
  </si>
  <si>
    <t>Note 29 - Collateral and Contractual Commitments with Suppliers, Advances From Customers and Other (Details Textual) - BRL (R$) R$ in Millions</t>
  </si>
  <si>
    <t>Collateral and other commitments</t>
  </si>
  <si>
    <t>R$ 1449.0</t>
  </si>
  <si>
    <t>R$ 1805.8</t>
  </si>
  <si>
    <t>Cash guarantees</t>
  </si>
  <si>
    <t>Note 29 - Collateral and Contractual Commitments with Suppliers, Advances From Customers and Other - Components of Collateral and Commiments (Details) - BRL (R$) R$ in Millions</t>
  </si>
  <si>
    <t>Collateral given for own liabilities</t>
  </si>
  <si>
    <t>R$ 606.3</t>
  </si>
  <si>
    <t>R$ 1051.5</t>
  </si>
  <si>
    <t>Other commitments</t>
  </si>
  <si>
    <t>Commitments with suppliers (i)</t>
  </si>
  <si>
    <t>Commitments - Bond 2017</t>
  </si>
  <si>
    <t>R$ 11096.3</t>
  </si>
  <si>
    <t>R$ 4319.2</t>
  </si>
  <si>
    <t>Variation refers, mainly, a new contracts with a new suppliers of aluminum in 2017.</t>
  </si>
  <si>
    <t>Note 29 - Collateral and Contractual Commitments with Suppliers, Advances From Customers and Other - Future Contractual Commitments (Details) - BRL (R$) R$ in Millions</t>
  </si>
  <si>
    <t>Future contractual commitments</t>
  </si>
  <si>
    <t>Later than two years [member]</t>
  </si>
  <si>
    <t>R$ 4287.8</t>
  </si>
  <si>
    <t>R$ 572.7</t>
  </si>
  <si>
    <t>Note 30 - Contingent Liability (Details Textual) - BRL (R$) shares in Millions, R$ in Millions</t>
  </si>
  <si>
    <t>Dec. 29, 2014</t>
  </si>
  <si>
    <t>Nov. 30, 2017</t>
  </si>
  <si>
    <t>Aug. 31, 2016</t>
  </si>
  <si>
    <t>Estimated financial effect of contingent liabilities</t>
  </si>
  <si>
    <t>R$ 60520.0</t>
  </si>
  <si>
    <t>R$ 52450.5</t>
  </si>
  <si>
    <t>Total provisions</t>
  </si>
  <si>
    <t>Tax contingent liability [member] | Cervecería Nacional Dominicana S.A. [member]</t>
  </si>
  <si>
    <t>R$ 1100.0</t>
  </si>
  <si>
    <t>Tax contingent liability [member] | Anheuser-Busch Inbev Services LLC [member]</t>
  </si>
  <si>
    <t>R$ 7800.0</t>
  </si>
  <si>
    <t>Estimated financial effect of contingent liabilities, percentage reimbursement</t>
  </si>
  <si>
    <t>Tax contingent liability [member] | Beverage Associates Holding Limited [member]</t>
  </si>
  <si>
    <t>R$ 1500.0</t>
  </si>
  <si>
    <t>Tax contingent liability [member] | Brazilian Tax authorities [member]</t>
  </si>
  <si>
    <t>Alleged amount expended and deducted incorrectly</t>
  </si>
  <si>
    <t>R$ 1300.0</t>
  </si>
  <si>
    <t>Tax contingent liability [member] | Brazilian Tax authorities [member] | AROSUCO AROMAS E SUCOS LTDA. [member]</t>
  </si>
  <si>
    <t>Tax contingent liability [member] | Brazilian Tax authorities [member] | CRBS S.A. [member]</t>
  </si>
  <si>
    <t>Tax contingent liability [member] | State of Minas Gerais [member]</t>
  </si>
  <si>
    <t>Tax assessment from tax body</t>
  </si>
  <si>
    <t>Tax contingent liability [member] | Rio de Janeiro [member]</t>
  </si>
  <si>
    <t>Tax contingent liability [member] | State of Minas Gerais and Rio de Janeiro [member]</t>
  </si>
  <si>
    <t>Legal proceedings contingent liability [member]</t>
  </si>
  <si>
    <t>Legal proceedings contingent liability [member] | Department of Federal Revenue of Brazil [member]</t>
  </si>
  <si>
    <t>Legal proceedings contingent liability [member] | Superior Court of Justice and the Brazilian Supreme Court [member]</t>
  </si>
  <si>
    <t>Payments for debts, net of tax incentives</t>
  </si>
  <si>
    <t>Legal proceedings contingent liability [member] | States of São Paulo, Rio de Janeiro, Minas Gerais and other States [member]</t>
  </si>
  <si>
    <t>Legal proceedings contingent liability [member] | Certain holders of warrants issued by Old Ambev [member]</t>
  </si>
  <si>
    <t>R$ 846.9</t>
  </si>
  <si>
    <t>Common shares alleged amount requested</t>
  </si>
  <si>
    <t>Legal proceedings contingent liability [member] | Claimants in Canada [member]</t>
  </si>
  <si>
    <t>Plaintiff, amount sought</t>
  </si>
  <si>
    <t>R$ 3700.0</t>
  </si>
  <si>
    <t>Tax contingent liability related to expenses [member] | Brazilian Tax authorities [member]</t>
  </si>
  <si>
    <t>Tax contingent liability related to taxes paid abroad [member] | Brazilian Tax authorities [member]</t>
  </si>
  <si>
    <t>Legal proceedings contingent liability related to the Integration Programme/Social Security Financing Levy [member] | Brazilian federal tax authorities [member]</t>
  </si>
  <si>
    <t>Tax contingent liability relating to Manaus Free Trade Zone - ZFM [member] | Brazilian federal tax authorities [member]</t>
  </si>
  <si>
    <t>Tax contingent liability relating to Manaus Free Trade Zone - ZFM [member] | State of Minas Gerais [member]</t>
  </si>
  <si>
    <t>Tax contingent liability relating to IPI excise taxes [member] | Brazilian federal tax authorities [member]</t>
  </si>
  <si>
    <t>Note 30 - Contingent Liability - Estimates of Amounts of Possible Losses (Details) - BRL (R$) R$ in Millions</t>
  </si>
  <si>
    <t>Estimates of amounts of possible losses</t>
  </si>
  <si>
    <t>IRPJ and CSLL tax contingent liability [member]</t>
  </si>
  <si>
    <t>PIS and COFINS tax contingent liability [member]</t>
  </si>
  <si>
    <t>ICMS and IPI contingent liability [member]</t>
  </si>
  <si>
    <t>Labor contingent liability [member]</t>
  </si>
  <si>
    <t>Other contingent liabilities [member]</t>
  </si>
  <si>
    <t>R$ 1113.4</t>
  </si>
  <si>
    <t>R$ 858.1</t>
  </si>
  <si>
    <t>Note 31 - Non-cash Items - Investment and Financing Activities Not Involving Cash (Details) - BRL (R$) R$ in Millions</t>
  </si>
  <si>
    <t>R$ 105.6</t>
  </si>
  <si>
    <t>Acquisition of investments payables</t>
  </si>
  <si>
    <t>Cash financing cost other than interests</t>
  </si>
  <si>
    <t>Fair value of option granted</t>
  </si>
  <si>
    <t>R$ 41.1</t>
  </si>
  <si>
    <t>Note 32 - Related Parties (Details Textual) - BRL (R$) R$ in Millions</t>
  </si>
  <si>
    <t>Fundacao Zerrenner [member]</t>
  </si>
  <si>
    <t>Percentage of ownership held by a related party</t>
  </si>
  <si>
    <t>10.20%</t>
  </si>
  <si>
    <t>Expenses incurred by a related party</t>
  </si>
  <si>
    <t>R$ 300.1</t>
  </si>
  <si>
    <t>R$ 266.7</t>
  </si>
  <si>
    <t>Recognised finance lease as assets</t>
  </si>
  <si>
    <t>R$ 63.3</t>
  </si>
  <si>
    <t>Asset leasing agreement, term</t>
  </si>
  <si>
    <t>Annual lease payment</t>
  </si>
  <si>
    <t>R$ 3.3</t>
  </si>
  <si>
    <t>Fundacao Zerrenner [member] | Active employees [member]</t>
  </si>
  <si>
    <t>Fundacao Zerrenner [member] | Retirees [member]</t>
  </si>
  <si>
    <t>Anheuser-Busch, Inc [member]</t>
  </si>
  <si>
    <t>Transfers under licence agreements to entity, related party transactions</t>
  </si>
  <si>
    <t>R$ 52.8</t>
  </si>
  <si>
    <t>Transfers under licence agreements from entity, related party transactions</t>
  </si>
  <si>
    <t>R$ 314.5</t>
  </si>
  <si>
    <t>R$ 374.0</t>
  </si>
  <si>
    <t>R$ 434.8</t>
  </si>
  <si>
    <t>Note 32 - Related Parties - Expenses Realted to Management Members (Details) - BRL (R$) R$ in Millions</t>
  </si>
  <si>
    <t>Short-term benefits (i)</t>
  </si>
  <si>
    <t>R$ 33.4</t>
  </si>
  <si>
    <t>R$ 21.7</t>
  </si>
  <si>
    <t>R$ 32.1</t>
  </si>
  <si>
    <t>Share-based payments (ii)</t>
  </si>
  <si>
    <t>Total key management remuneration</t>
  </si>
  <si>
    <t>R$ 72.3</t>
  </si>
  <si>
    <t>R$ 57.9</t>
  </si>
  <si>
    <t>These correspond substantially to management's salaries and profit sharing (including performance bonuses).</t>
  </si>
  <si>
    <t>These correspond to the compensation cost of stock options and restricted stocks granted to management. These amounts exclude remuneration paid to members of the Fiscal Council.</t>
  </si>
  <si>
    <t>Note 32 - Related Parties - Transactions With Related Parties (Details) - BRL (R$) R$ in Millions</t>
  </si>
  <si>
    <t>Trade receivables, related parties</t>
  </si>
  <si>
    <t>R$ 130.6</t>
  </si>
  <si>
    <t>R$ 37.3</t>
  </si>
  <si>
    <t>Other trade receivables, related parties</t>
  </si>
  <si>
    <t>Trade payables, related parties</t>
  </si>
  <si>
    <t>Other trade payables, related parties</t>
  </si>
  <si>
    <t>Borrowings and interest payable, related parties</t>
  </si>
  <si>
    <t>Dividends payables, related parties</t>
  </si>
  <si>
    <t>Buying/service fees/rentals, related parties</t>
  </si>
  <si>
    <t>R$ 942.1</t>
  </si>
  <si>
    <t>Sales, related parties</t>
  </si>
  <si>
    <t>Royalties/benefits, related parties</t>
  </si>
  <si>
    <t>Net finance cost, related parties</t>
  </si>
  <si>
    <t>Anheuser-Busch InBev N.V. [member]</t>
  </si>
  <si>
    <t>Anheuser-Busch Procurement [Member</t>
  </si>
  <si>
    <t>Anheuser-Busch Packaging Group Inc. [member]</t>
  </si>
  <si>
    <t>Anheuser-Busch Inbev USA LLC [member]</t>
  </si>
  <si>
    <t>Anheuser-Busch Inbev Services LLC [member]</t>
  </si>
  <si>
    <t>Compañia Cervecera Ambev Peru S.A.C. [member]</t>
  </si>
  <si>
    <t>Cervecería Modelo de Mexico S. de R.L. de C.V. [member]</t>
  </si>
  <si>
    <t>Inbev Belgium N.V. [member]</t>
  </si>
  <si>
    <t>Ambrew S.A. [member]</t>
  </si>
  <si>
    <t>Interbrew International B.V. [member]</t>
  </si>
  <si>
    <t>Cervecería Modelo de Guadalajara S.A. [member]</t>
  </si>
  <si>
    <t>Other related parties [member]</t>
  </si>
  <si>
    <t>R$ 1.1</t>
  </si>
  <si>
    <t>Bogotá Beer Company BBC S.A.S. [member]</t>
  </si>
  <si>
    <t>Bavaria S.A. [member]</t>
  </si>
  <si>
    <t>Panamá Holding [member]</t>
  </si>
  <si>
    <t>The amount represents the grade operations (purchase and sale) and the reimbursement between the companies of the group.</t>
  </si>
  <si>
    <t>Note 33 - Group Companies - Main Group Companies (Details)</t>
  </si>
  <si>
    <t>ARGENTINA | CERVECERIA Y MALTERIA QUILMES SAICA Y G [member]</t>
  </si>
  <si>
    <t>Main group companies</t>
  </si>
  <si>
    <t>99.75%</t>
  </si>
  <si>
    <t>BOLIVIA | CERVECERIA BOLIVIANA NACIONAL S.A. [member]</t>
  </si>
  <si>
    <t>85.67%</t>
  </si>
  <si>
    <t>BRAZIL | AROSUCO AROMAS E SUCOS LTDA. [member]</t>
  </si>
  <si>
    <t>BRAZIL | CRBS S.A. [member]</t>
  </si>
  <si>
    <t>BRAZIL | CERVEJARIA Z.X. [member]</t>
  </si>
  <si>
    <t>86.42%</t>
  </si>
  <si>
    <t>CANADA | LABATT BREWING COMPANY LIMITED [member]</t>
  </si>
  <si>
    <t>CHILE | CERVECERIA CHILE S.A. [member]</t>
  </si>
  <si>
    <t>SPAIN | JALUA SPAIN, S.L. [member]</t>
  </si>
  <si>
    <t>LUXEMBOURG | AMBEV LUXEMBOURG [member]</t>
  </si>
  <si>
    <t>GUATEMALA | INDUSTRIAS DEL ATLÁNTICO, SOCIEDAD ANONIMA [member]</t>
  </si>
  <si>
    <t>PARAGUAY | CERVECERIA PARAGUAYA S.A. [member]</t>
  </si>
  <si>
    <t>87.36%</t>
  </si>
  <si>
    <t>DOMINICAN REPUBLIC | Cervecería Nacional Dominicana S.A. [member]</t>
  </si>
  <si>
    <t>55.00%</t>
  </si>
  <si>
    <t>URUGUAY | LINTHAL S.A. [member]</t>
  </si>
  <si>
    <t>URUGUAY | CERVECERIA Y MALTERIA PAYSSANDÚ S.A. [member]</t>
  </si>
  <si>
    <t>99.93%</t>
  </si>
  <si>
    <t>URUGUAY | MONTHIERS SOCIEDAD ANONIMA [member]</t>
  </si>
  <si>
    <t>PANAMA | Cervecería Nacional Dominicana S.A. [member]</t>
  </si>
  <si>
    <t>Note 35 - Events After the Reporting Period (Details Textual) - BRL (R$) R$ in Millions</t>
  </si>
  <si>
    <t>Jan. 31, 2018</t>
  </si>
  <si>
    <t>Total borrowings</t>
  </si>
  <si>
    <t>Entering into two loan agreements [member]</t>
  </si>
  <si>
    <t>R$ 2000.0</t>
  </si>
  <si>
    <t>Borrowings, Term</t>
  </si>
  <si>
    <t>1 year</t>
  </si>
  <si>
    <t>Partial exercise of put option for further ownership of subsidiary [member] | Cervecería Nacional Dominicana S.A. [member] | E. León Jimenes S.A. [member]</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0.000_);(#,##0.000)" numFmtId="167"/>
    <numFmt formatCode="#,##0.0000_);(#,##0.0000)" numFmtId="168"/>
    <numFmt formatCode="_(&quot;PERT &quot;#,##0_);_(&quot;PER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650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571022138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9</v>
      </c>
    </row>
    <row r="3" spans="1:2">
      <c r="A3" s="3" t="s">
        <v>32</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2</v>
      </c>
      <c r="C1" s="2" t="s">
        <v>29</v>
      </c>
      <c r="D1" s="2" t="s">
        <v>30</v>
      </c>
    </row>
    <row r="2" spans="1:4">
      <c r="A2" s="3" t="s">
        <v>32</v>
      </c>
    </row>
    <row r="3" spans="1:4">
      <c r="A3" s="4" t="s">
        <v>1013</v>
      </c>
      <c r="B3" s="4" t="s">
        <v>59</v>
      </c>
      <c r="C3" s="6" t="s">
        <v>1014</v>
      </c>
      <c r="D3" s="6" t="s">
        <v>1015</v>
      </c>
    </row>
    <row r="4" spans="1:4">
      <c r="A4" s="4" t="s">
        <v>1016</v>
      </c>
      <c r="C4" s="5" t="n">
        <v>122</v>
      </c>
      <c r="D4" s="7" t="n">
        <v>104.3</v>
      </c>
    </row>
    <row r="5" spans="1:4">
      <c r="A5" s="4" t="s">
        <v>1017</v>
      </c>
      <c r="C5" s="7" t="n">
        <v>11.9</v>
      </c>
      <c r="D5" s="7" t="n">
        <v>282.8</v>
      </c>
    </row>
    <row r="6" spans="1:4">
      <c r="A6" s="4" t="s">
        <v>1018</v>
      </c>
      <c r="C6" s="7" t="n">
        <v>11.9</v>
      </c>
      <c r="D6" s="7" t="n">
        <v>282.8</v>
      </c>
    </row>
    <row r="7" spans="1:4">
      <c r="A7" s="4" t="s">
        <v>142</v>
      </c>
      <c r="C7" s="6" t="s">
        <v>1019</v>
      </c>
      <c r="D7" s="6" t="s">
        <v>1020</v>
      </c>
    </row>
    <row r="8" spans="1:4"/>
    <row r="9" spans="1:4">
      <c r="A9" s="4" t="s">
        <v>59</v>
      </c>
      <c r="B9" s="4" t="s">
        <v>1021</v>
      </c>
    </row>
  </sheetData>
  <mergeCells count="3">
    <mergeCell ref="A1:B1"/>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9</v>
      </c>
      <c r="C2" s="2" t="s">
        <v>30</v>
      </c>
      <c r="D2" s="2" t="s">
        <v>31</v>
      </c>
    </row>
    <row r="3" spans="1:4">
      <c r="A3" s="3" t="s">
        <v>32</v>
      </c>
    </row>
    <row r="4" spans="1:4">
      <c r="A4" s="4" t="s">
        <v>1023</v>
      </c>
      <c r="B4" s="4" t="s">
        <v>891</v>
      </c>
      <c r="C4" s="4" t="s">
        <v>892</v>
      </c>
      <c r="D4" s="4" t="s">
        <v>893</v>
      </c>
    </row>
    <row r="5" spans="1:4">
      <c r="A5" s="4" t="s">
        <v>1024</v>
      </c>
      <c r="B5" s="6" t="s">
        <v>1025</v>
      </c>
      <c r="C5" s="6" t="s">
        <v>1026</v>
      </c>
    </row>
    <row r="6" spans="1:4">
      <c r="A6" s="4" t="s">
        <v>1027</v>
      </c>
      <c r="B6" s="6" t="s">
        <v>1028</v>
      </c>
      <c r="C6" s="6" t="s">
        <v>1029</v>
      </c>
    </row>
    <row r="7" spans="1:4">
      <c r="A7" s="4" t="s">
        <v>1030</v>
      </c>
    </row>
    <row r="8" spans="1:4">
      <c r="A8" s="3" t="s">
        <v>32</v>
      </c>
    </row>
    <row r="9" spans="1:4">
      <c r="A9" s="4" t="s">
        <v>1023</v>
      </c>
      <c r="C9" s="4" t="s">
        <v>1031</v>
      </c>
    </row>
    <row r="10" spans="1:4">
      <c r="A10" s="4" t="s">
        <v>1032</v>
      </c>
      <c r="D10" s="4" t="s">
        <v>1033</v>
      </c>
    </row>
    <row r="11" spans="1:4">
      <c r="A11" s="4" t="s">
        <v>1034</v>
      </c>
    </row>
    <row r="12" spans="1:4">
      <c r="A12" s="3" t="s">
        <v>32</v>
      </c>
    </row>
    <row r="13" spans="1:4">
      <c r="A13" s="4" t="s">
        <v>1023</v>
      </c>
      <c r="B13" s="4" t="s">
        <v>1035</v>
      </c>
    </row>
    <row r="14" spans="1:4">
      <c r="A14" s="4" t="s">
        <v>1036</v>
      </c>
      <c r="B14" s="4" t="s">
        <v>588</v>
      </c>
    </row>
    <row r="15" spans="1:4">
      <c r="A15" s="4" t="s">
        <v>1037</v>
      </c>
      <c r="B15" s="4" t="s">
        <v>1031</v>
      </c>
    </row>
    <row r="16" spans="1:4">
      <c r="A16" s="4" t="s">
        <v>1038</v>
      </c>
      <c r="B16" s="6" t="s">
        <v>10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0</v>
      </c>
      <c r="B1" s="2" t="s">
        <v>1</v>
      </c>
    </row>
    <row r="2" spans="1:3">
      <c r="B2" s="2" t="s">
        <v>29</v>
      </c>
    </row>
    <row r="3" spans="1:3">
      <c r="A3" s="4" t="s">
        <v>1041</v>
      </c>
    </row>
    <row r="4" spans="1:3">
      <c r="A4" s="3" t="s">
        <v>32</v>
      </c>
    </row>
    <row r="5" spans="1:3">
      <c r="A5" s="4" t="s">
        <v>1042</v>
      </c>
      <c r="B5" s="4" t="s">
        <v>1043</v>
      </c>
    </row>
    <row r="6" spans="1:3">
      <c r="A6" s="4" t="s">
        <v>1044</v>
      </c>
    </row>
    <row r="7" spans="1:3">
      <c r="A7" s="3" t="s">
        <v>32</v>
      </c>
    </row>
    <row r="8" spans="1:3">
      <c r="A8" s="4" t="s">
        <v>1042</v>
      </c>
      <c r="B8" s="4" t="s">
        <v>1045</v>
      </c>
    </row>
    <row r="9" spans="1:3">
      <c r="A9" s="4" t="s">
        <v>1046</v>
      </c>
    </row>
    <row r="10" spans="1:3">
      <c r="A10" s="3" t="s">
        <v>32</v>
      </c>
    </row>
    <row r="11" spans="1:3">
      <c r="A11" s="4" t="s">
        <v>1042</v>
      </c>
      <c r="B11" s="4" t="s">
        <v>1047</v>
      </c>
      <c r="C11" s="4" t="s">
        <v>59</v>
      </c>
    </row>
    <row r="12" spans="1:3">
      <c r="A12" s="4" t="s">
        <v>1048</v>
      </c>
    </row>
    <row r="13" spans="1:3">
      <c r="A13" s="3" t="s">
        <v>32</v>
      </c>
    </row>
    <row r="14" spans="1:3">
      <c r="A14" s="4" t="s">
        <v>1042</v>
      </c>
      <c r="B14" s="4" t="s">
        <v>1035</v>
      </c>
      <c r="C14" s="4" t="s">
        <v>59</v>
      </c>
    </row>
    <row r="15" spans="1:3">
      <c r="A15" s="4" t="s">
        <v>1049</v>
      </c>
    </row>
    <row r="16" spans="1:3">
      <c r="A16" s="3" t="s">
        <v>32</v>
      </c>
    </row>
    <row r="17" spans="1:3">
      <c r="A17" s="4" t="s">
        <v>1042</v>
      </c>
      <c r="B17" s="4" t="s">
        <v>1050</v>
      </c>
    </row>
    <row r="18" spans="1:3"/>
    <row r="19" spans="1:3">
      <c r="A19" s="4" t="s">
        <v>59</v>
      </c>
      <c r="B19" s="4" t="s">
        <v>1051</v>
      </c>
    </row>
  </sheetData>
  <mergeCells count="5">
    <mergeCell ref="A1:A2"/>
    <mergeCell ref="B1:C1"/>
    <mergeCell ref="B2:C2"/>
    <mergeCell ref="A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9</v>
      </c>
      <c r="C2" s="2" t="s">
        <v>30</v>
      </c>
      <c r="D2" s="2" t="s">
        <v>31</v>
      </c>
    </row>
    <row r="3" spans="1:4">
      <c r="A3" s="3" t="s">
        <v>32</v>
      </c>
    </row>
    <row r="4" spans="1:4">
      <c r="A4" s="4" t="s">
        <v>1053</v>
      </c>
      <c r="B4" s="6" t="s">
        <v>1054</v>
      </c>
      <c r="C4" s="6" t="s">
        <v>1055</v>
      </c>
    </row>
    <row r="5" spans="1:4">
      <c r="A5" s="4" t="s">
        <v>1056</v>
      </c>
      <c r="B5" s="7" t="n">
        <v>-3258.5</v>
      </c>
      <c r="C5" s="7" t="n">
        <v>-3471.1</v>
      </c>
    </row>
    <row r="6" spans="1:4">
      <c r="A6" s="4" t="s">
        <v>1057</v>
      </c>
      <c r="B6" s="7" t="n">
        <v>-49.9</v>
      </c>
      <c r="C6" s="7" t="n">
        <v>-61.5</v>
      </c>
      <c r="D6" s="6" t="s">
        <v>1058</v>
      </c>
    </row>
    <row r="7" spans="1:4">
      <c r="A7" s="4" t="s">
        <v>1059</v>
      </c>
      <c r="B7" s="7" t="n">
        <v>-929.3</v>
      </c>
      <c r="C7" s="7" t="n">
        <v>-1141.4</v>
      </c>
    </row>
    <row r="8" spans="1:4">
      <c r="A8" s="4" t="s">
        <v>1060</v>
      </c>
      <c r="B8" s="7" t="n">
        <v>929.3</v>
      </c>
      <c r="C8" s="7" t="n">
        <v>1141.4</v>
      </c>
    </row>
    <row r="9" spans="1:4">
      <c r="A9" s="4" t="s">
        <v>97</v>
      </c>
      <c r="B9" s="7" t="n">
        <v>2279.3</v>
      </c>
      <c r="C9" s="7" t="n">
        <v>2268.2</v>
      </c>
    </row>
    <row r="10" spans="1:4">
      <c r="A10" s="4" t="s">
        <v>1061</v>
      </c>
      <c r="B10" s="7" t="n">
        <v>-2329.2</v>
      </c>
      <c r="C10" s="7" t="n">
        <v>-2329.7</v>
      </c>
    </row>
    <row r="11" spans="1:4">
      <c r="A11" s="4" t="s">
        <v>1062</v>
      </c>
    </row>
    <row r="12" spans="1:4">
      <c r="A12" s="3" t="s">
        <v>32</v>
      </c>
    </row>
    <row r="13" spans="1:4">
      <c r="A13" s="4" t="s">
        <v>1053</v>
      </c>
      <c r="B13" s="5" t="n">
        <v>39</v>
      </c>
      <c r="C13" s="5" t="n">
        <v>9</v>
      </c>
    </row>
    <row r="14" spans="1:4">
      <c r="A14" s="4" t="s">
        <v>1056</v>
      </c>
      <c r="B14" s="4" t="s">
        <v>74</v>
      </c>
      <c r="C14" s="4" t="s">
        <v>74</v>
      </c>
    </row>
    <row r="15" spans="1:4">
      <c r="A15" s="4" t="s">
        <v>1057</v>
      </c>
      <c r="B15" s="5" t="n">
        <v>39</v>
      </c>
      <c r="C15" s="5" t="n">
        <v>9</v>
      </c>
    </row>
    <row r="16" spans="1:4">
      <c r="A16" s="4" t="s">
        <v>1063</v>
      </c>
    </row>
    <row r="17" spans="1:4">
      <c r="A17" s="3" t="s">
        <v>32</v>
      </c>
    </row>
    <row r="18" spans="1:4">
      <c r="A18" s="4" t="s">
        <v>1053</v>
      </c>
      <c r="B18" s="4" t="s">
        <v>74</v>
      </c>
      <c r="C18" s="7" t="n">
        <v>0.7</v>
      </c>
    </row>
    <row r="19" spans="1:4">
      <c r="A19" s="4" t="s">
        <v>1056</v>
      </c>
      <c r="B19" s="7" t="n">
        <v>-719.5</v>
      </c>
      <c r="C19" s="7" t="n">
        <v>-733.9</v>
      </c>
    </row>
    <row r="20" spans="1:4">
      <c r="A20" s="4" t="s">
        <v>1057</v>
      </c>
      <c r="B20" s="7" t="n">
        <v>-719.5</v>
      </c>
      <c r="C20" s="7" t="n">
        <v>-733.2</v>
      </c>
    </row>
    <row r="21" spans="1:4">
      <c r="A21" s="4" t="s">
        <v>1064</v>
      </c>
    </row>
    <row r="22" spans="1:4">
      <c r="A22" s="3" t="s">
        <v>32</v>
      </c>
    </row>
    <row r="23" spans="1:4">
      <c r="A23" s="4" t="s">
        <v>1053</v>
      </c>
      <c r="B23" s="7" t="n">
        <v>631.1</v>
      </c>
      <c r="C23" s="7" t="n">
        <v>467.6</v>
      </c>
    </row>
    <row r="24" spans="1:4">
      <c r="A24" s="4" t="s">
        <v>1056</v>
      </c>
      <c r="B24" s="4" t="s">
        <v>74</v>
      </c>
      <c r="C24" s="4" t="s">
        <v>74</v>
      </c>
    </row>
    <row r="25" spans="1:4">
      <c r="A25" s="4" t="s">
        <v>1057</v>
      </c>
      <c r="B25" s="7" t="n">
        <v>631.1</v>
      </c>
      <c r="C25" s="7" t="n">
        <v>467.6</v>
      </c>
    </row>
    <row r="26" spans="1:4">
      <c r="A26" s="4" t="s">
        <v>1065</v>
      </c>
    </row>
    <row r="27" spans="1:4">
      <c r="A27" s="3" t="s">
        <v>32</v>
      </c>
    </row>
    <row r="28" spans="1:4">
      <c r="A28" s="4" t="s">
        <v>1053</v>
      </c>
      <c r="B28" s="7" t="n">
        <v>1382.4</v>
      </c>
      <c r="C28" s="7" t="n">
        <v>977.4</v>
      </c>
    </row>
    <row r="29" spans="1:4">
      <c r="A29" s="4" t="s">
        <v>1056</v>
      </c>
      <c r="B29" s="7" t="n">
        <v>-314.2</v>
      </c>
      <c r="C29" s="7" t="n">
        <v>-531.3</v>
      </c>
    </row>
    <row r="30" spans="1:4">
      <c r="A30" s="4" t="s">
        <v>1057</v>
      </c>
      <c r="B30" s="7" t="n">
        <v>1068.2</v>
      </c>
      <c r="C30" s="7" t="n">
        <v>446.1</v>
      </c>
    </row>
    <row r="31" spans="1:4">
      <c r="A31" s="4" t="s">
        <v>1066</v>
      </c>
    </row>
    <row r="32" spans="1:4">
      <c r="A32" s="3" t="s">
        <v>32</v>
      </c>
    </row>
    <row r="33" spans="1:4">
      <c r="A33" s="4" t="s">
        <v>1053</v>
      </c>
      <c r="B33" s="7" t="n">
        <v>52.3</v>
      </c>
      <c r="C33" s="7" t="n">
        <v>42.7</v>
      </c>
    </row>
    <row r="34" spans="1:4">
      <c r="A34" s="4" t="s">
        <v>1056</v>
      </c>
      <c r="B34" s="4" t="s">
        <v>74</v>
      </c>
      <c r="C34" s="4" t="s">
        <v>74</v>
      </c>
    </row>
    <row r="35" spans="1:4">
      <c r="A35" s="4" t="s">
        <v>1057</v>
      </c>
      <c r="B35" s="7" t="n">
        <v>52.3</v>
      </c>
      <c r="C35" s="7" t="n">
        <v>42.7</v>
      </c>
    </row>
    <row r="36" spans="1:4">
      <c r="A36" s="4" t="s">
        <v>1067</v>
      </c>
    </row>
    <row r="37" spans="1:4">
      <c r="A37" s="3" t="s">
        <v>32</v>
      </c>
    </row>
    <row r="38" spans="1:4">
      <c r="A38" s="4" t="s">
        <v>1053</v>
      </c>
      <c r="B38" s="7" t="n">
        <v>6.8</v>
      </c>
      <c r="C38" s="7" t="n">
        <v>71.09999999999999</v>
      </c>
    </row>
    <row r="39" spans="1:4">
      <c r="A39" s="4" t="s">
        <v>1056</v>
      </c>
      <c r="B39" s="7" t="n">
        <v>-5.8</v>
      </c>
      <c r="C39" s="7" t="n">
        <v>-110.7</v>
      </c>
    </row>
    <row r="40" spans="1:4">
      <c r="A40" s="4" t="s">
        <v>1057</v>
      </c>
      <c r="B40" s="5" t="n">
        <v>1</v>
      </c>
      <c r="C40" s="7" t="n">
        <v>-39.6</v>
      </c>
    </row>
    <row r="41" spans="1:4">
      <c r="A41" s="4" t="s">
        <v>1068</v>
      </c>
    </row>
    <row r="42" spans="1:4">
      <c r="A42" s="3" t="s">
        <v>32</v>
      </c>
    </row>
    <row r="43" spans="1:4">
      <c r="A43" s="4" t="s">
        <v>1053</v>
      </c>
      <c r="B43" s="7" t="n">
        <v>248.7</v>
      </c>
      <c r="C43" s="7" t="n">
        <v>267.4</v>
      </c>
    </row>
    <row r="44" spans="1:4">
      <c r="A44" s="4" t="s">
        <v>1056</v>
      </c>
      <c r="B44" s="7" t="n">
        <v>-18.1</v>
      </c>
      <c r="C44" s="7" t="n">
        <v>-13.8</v>
      </c>
    </row>
    <row r="45" spans="1:4">
      <c r="A45" s="4" t="s">
        <v>1057</v>
      </c>
      <c r="B45" s="7" t="n">
        <v>230.6</v>
      </c>
      <c r="C45" s="7" t="n">
        <v>253.6</v>
      </c>
    </row>
    <row r="46" spans="1:4">
      <c r="A46" s="4" t="s">
        <v>1069</v>
      </c>
    </row>
    <row r="47" spans="1:4">
      <c r="A47" s="3" t="s">
        <v>32</v>
      </c>
    </row>
    <row r="48" spans="1:4">
      <c r="A48" s="4" t="s">
        <v>1053</v>
      </c>
      <c r="B48" s="4" t="s">
        <v>74</v>
      </c>
      <c r="C48" s="4" t="s">
        <v>74</v>
      </c>
    </row>
    <row r="49" spans="1:4">
      <c r="A49" s="4" t="s">
        <v>1056</v>
      </c>
      <c r="B49" s="7" t="n">
        <v>-920.5</v>
      </c>
      <c r="C49" s="7" t="n">
        <v>-905.7</v>
      </c>
    </row>
    <row r="50" spans="1:4">
      <c r="A50" s="4" t="s">
        <v>1057</v>
      </c>
      <c r="B50" s="7" t="n">
        <v>-920.5</v>
      </c>
      <c r="C50" s="7" t="n">
        <v>-905.7</v>
      </c>
    </row>
    <row r="51" spans="1:4">
      <c r="A51" s="4" t="s">
        <v>1070</v>
      </c>
    </row>
    <row r="52" spans="1:4">
      <c r="A52" s="3" t="s">
        <v>32</v>
      </c>
    </row>
    <row r="53" spans="1:4">
      <c r="A53" s="4" t="s">
        <v>1053</v>
      </c>
      <c r="B53" s="4" t="s">
        <v>74</v>
      </c>
      <c r="C53" s="4" t="s">
        <v>74</v>
      </c>
    </row>
    <row r="54" spans="1:4">
      <c r="A54" s="4" t="s">
        <v>1056</v>
      </c>
      <c r="B54" s="7" t="n">
        <v>-788.6</v>
      </c>
      <c r="C54" s="7" t="n">
        <v>-684.8</v>
      </c>
    </row>
    <row r="55" spans="1:4">
      <c r="A55" s="4" t="s">
        <v>1057</v>
      </c>
      <c r="B55" s="7" t="n">
        <v>-788.6</v>
      </c>
      <c r="C55" s="7" t="n">
        <v>-684.8</v>
      </c>
    </row>
    <row r="56" spans="1:4">
      <c r="A56" s="4" t="s">
        <v>1071</v>
      </c>
    </row>
    <row r="57" spans="1:4">
      <c r="A57" s="3" t="s">
        <v>32</v>
      </c>
    </row>
    <row r="58" spans="1:4">
      <c r="A58" s="4" t="s">
        <v>1053</v>
      </c>
      <c r="B58" s="4" t="s">
        <v>74</v>
      </c>
      <c r="C58" s="4" t="s">
        <v>74</v>
      </c>
    </row>
    <row r="59" spans="1:4">
      <c r="A59" s="4" t="s">
        <v>1056</v>
      </c>
      <c r="B59" s="7" t="n">
        <v>-421.6</v>
      </c>
      <c r="C59" s="7" t="n">
        <v>-421.6</v>
      </c>
    </row>
    <row r="60" spans="1:4">
      <c r="A60" s="4" t="s">
        <v>1057</v>
      </c>
      <c r="B60" s="7" t="n">
        <v>-421.6</v>
      </c>
      <c r="C60" s="7" t="n">
        <v>-421.6</v>
      </c>
    </row>
    <row r="61" spans="1:4">
      <c r="A61" s="4" t="s">
        <v>1072</v>
      </c>
    </row>
    <row r="62" spans="1:4">
      <c r="A62" s="3" t="s">
        <v>32</v>
      </c>
    </row>
    <row r="63" spans="1:4">
      <c r="A63" s="4" t="s">
        <v>1053</v>
      </c>
      <c r="B63" s="5" t="n">
        <v>501</v>
      </c>
      <c r="C63" s="7" t="n">
        <v>1139.9</v>
      </c>
    </row>
    <row r="64" spans="1:4">
      <c r="A64" s="4" t="s">
        <v>1056</v>
      </c>
      <c r="B64" s="4" t="s">
        <v>74</v>
      </c>
      <c r="C64" s="4" t="s">
        <v>74</v>
      </c>
    </row>
    <row r="65" spans="1:4">
      <c r="A65" s="4" t="s">
        <v>1057</v>
      </c>
      <c r="B65" s="5" t="n">
        <v>501</v>
      </c>
      <c r="C65" s="7" t="n">
        <v>1139.9</v>
      </c>
    </row>
    <row r="66" spans="1:4">
      <c r="A66" s="4" t="s">
        <v>1073</v>
      </c>
    </row>
    <row r="67" spans="1:4">
      <c r="A67" s="3" t="s">
        <v>32</v>
      </c>
    </row>
    <row r="68" spans="1:4">
      <c r="A68" s="4" t="s">
        <v>1053</v>
      </c>
      <c r="B68" s="7" t="n">
        <v>347.3</v>
      </c>
      <c r="C68" s="7" t="n">
        <v>448.9</v>
      </c>
    </row>
    <row r="69" spans="1:4">
      <c r="A69" s="4" t="s">
        <v>1056</v>
      </c>
      <c r="B69" s="7" t="n">
        <v>-39.7</v>
      </c>
      <c r="C69" s="7" t="n">
        <v>-44.6</v>
      </c>
    </row>
    <row r="70" spans="1:4">
      <c r="A70" s="4" t="s">
        <v>1057</v>
      </c>
      <c r="B70" s="7" t="n">
        <v>307.6</v>
      </c>
      <c r="C70" s="7" t="n">
        <v>404.3</v>
      </c>
    </row>
    <row r="71" spans="1:4">
      <c r="A71" s="4" t="s">
        <v>1074</v>
      </c>
    </row>
    <row r="72" spans="1:4">
      <c r="A72" s="3" t="s">
        <v>32</v>
      </c>
    </row>
    <row r="73" spans="1:4">
      <c r="A73" s="4" t="s">
        <v>1053</v>
      </c>
      <c r="B73" s="4" t="s">
        <v>74</v>
      </c>
      <c r="C73" s="7" t="n">
        <v>-15.1</v>
      </c>
    </row>
    <row r="74" spans="1:4">
      <c r="A74" s="4" t="s">
        <v>1056</v>
      </c>
      <c r="B74" s="7" t="n">
        <v>-30.5</v>
      </c>
      <c r="C74" s="7" t="n">
        <v>-24.7</v>
      </c>
    </row>
    <row r="75" spans="1:4">
      <c r="A75" s="4" t="s">
        <v>1057</v>
      </c>
      <c r="B75" s="6" t="s">
        <v>1075</v>
      </c>
      <c r="C75" s="6" t="s">
        <v>107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9</v>
      </c>
      <c r="C1" s="2" t="s">
        <v>30</v>
      </c>
      <c r="D1" s="2" t="s">
        <v>31</v>
      </c>
    </row>
    <row r="2" spans="1:4">
      <c r="A2" s="3" t="s">
        <v>32</v>
      </c>
    </row>
    <row r="3" spans="1:4">
      <c r="A3" s="4" t="s">
        <v>1057</v>
      </c>
      <c r="B3" s="6" t="s">
        <v>1078</v>
      </c>
      <c r="C3" s="6" t="s">
        <v>1079</v>
      </c>
      <c r="D3" s="6" t="s">
        <v>1058</v>
      </c>
    </row>
    <row r="4" spans="1:4">
      <c r="A4" s="4" t="s">
        <v>1062</v>
      </c>
    </row>
    <row r="5" spans="1:4">
      <c r="A5" s="3" t="s">
        <v>32</v>
      </c>
    </row>
    <row r="6" spans="1:4">
      <c r="A6" s="4" t="s">
        <v>1057</v>
      </c>
      <c r="B6" s="5" t="n">
        <v>39</v>
      </c>
      <c r="C6" s="5" t="n">
        <v>9</v>
      </c>
    </row>
    <row r="7" spans="1:4">
      <c r="A7" s="4" t="s">
        <v>1080</v>
      </c>
    </row>
    <row r="8" spans="1:4">
      <c r="A8" s="3" t="s">
        <v>32</v>
      </c>
    </row>
    <row r="9" spans="1:4">
      <c r="A9" s="4" t="s">
        <v>1057</v>
      </c>
      <c r="B9" s="4" t="s">
        <v>74</v>
      </c>
    </row>
    <row r="10" spans="1:4">
      <c r="A10" s="4" t="s">
        <v>1081</v>
      </c>
    </row>
    <row r="11" spans="1:4">
      <c r="A11" s="3" t="s">
        <v>32</v>
      </c>
    </row>
    <row r="12" spans="1:4">
      <c r="A12" s="4" t="s">
        <v>1057</v>
      </c>
      <c r="B12" s="5" t="n">
        <v>39</v>
      </c>
    </row>
    <row r="13" spans="1:4">
      <c r="A13" s="4" t="s">
        <v>1063</v>
      </c>
    </row>
    <row r="14" spans="1:4">
      <c r="A14" s="3" t="s">
        <v>32</v>
      </c>
    </row>
    <row r="15" spans="1:4">
      <c r="A15" s="4" t="s">
        <v>1057</v>
      </c>
      <c r="B15" s="7" t="n">
        <v>-719.5</v>
      </c>
      <c r="C15" s="7" t="n">
        <v>-733.2</v>
      </c>
    </row>
    <row r="16" spans="1:4">
      <c r="A16" s="4" t="s">
        <v>1082</v>
      </c>
    </row>
    <row r="17" spans="1:4">
      <c r="A17" s="3" t="s">
        <v>32</v>
      </c>
    </row>
    <row r="18" spans="1:4">
      <c r="A18" s="4" t="s">
        <v>1057</v>
      </c>
      <c r="B18" s="4" t="s">
        <v>74</v>
      </c>
    </row>
    <row r="19" spans="1:4">
      <c r="A19" s="4" t="s">
        <v>1083</v>
      </c>
    </row>
    <row r="20" spans="1:4">
      <c r="A20" s="3" t="s">
        <v>32</v>
      </c>
    </row>
    <row r="21" spans="1:4">
      <c r="A21" s="4" t="s">
        <v>1057</v>
      </c>
      <c r="B21" s="7" t="n">
        <v>-719.5</v>
      </c>
    </row>
    <row r="22" spans="1:4">
      <c r="A22" s="4" t="s">
        <v>1064</v>
      </c>
    </row>
    <row r="23" spans="1:4">
      <c r="A23" s="3" t="s">
        <v>32</v>
      </c>
    </row>
    <row r="24" spans="1:4">
      <c r="A24" s="4" t="s">
        <v>1057</v>
      </c>
      <c r="B24" s="7" t="n">
        <v>631.1</v>
      </c>
      <c r="C24" s="7" t="n">
        <v>467.6</v>
      </c>
    </row>
    <row r="25" spans="1:4">
      <c r="A25" s="4" t="s">
        <v>1084</v>
      </c>
    </row>
    <row r="26" spans="1:4">
      <c r="A26" s="3" t="s">
        <v>32</v>
      </c>
    </row>
    <row r="27" spans="1:4">
      <c r="A27" s="4" t="s">
        <v>1057</v>
      </c>
      <c r="B27" s="7" t="n">
        <v>112.8</v>
      </c>
    </row>
    <row r="28" spans="1:4">
      <c r="A28" s="4" t="s">
        <v>1085</v>
      </c>
    </row>
    <row r="29" spans="1:4">
      <c r="A29" s="3" t="s">
        <v>32</v>
      </c>
    </row>
    <row r="30" spans="1:4">
      <c r="A30" s="4" t="s">
        <v>1057</v>
      </c>
      <c r="B30" s="7" t="n">
        <v>518.3</v>
      </c>
    </row>
    <row r="31" spans="1:4">
      <c r="A31" s="4" t="s">
        <v>1065</v>
      </c>
    </row>
    <row r="32" spans="1:4">
      <c r="A32" s="3" t="s">
        <v>32</v>
      </c>
    </row>
    <row r="33" spans="1:4">
      <c r="A33" s="4" t="s">
        <v>1057</v>
      </c>
      <c r="B33" s="7" t="n">
        <v>1068.2</v>
      </c>
      <c r="C33" s="7" t="n">
        <v>446.1</v>
      </c>
    </row>
    <row r="34" spans="1:4">
      <c r="A34" s="4" t="s">
        <v>1086</v>
      </c>
    </row>
    <row r="35" spans="1:4">
      <c r="A35" s="3" t="s">
        <v>32</v>
      </c>
    </row>
    <row r="36" spans="1:4">
      <c r="A36" s="4" t="s">
        <v>1057</v>
      </c>
      <c r="B36" s="7" t="n">
        <v>1382.4</v>
      </c>
    </row>
    <row r="37" spans="1:4">
      <c r="A37" s="4" t="s">
        <v>1087</v>
      </c>
    </row>
    <row r="38" spans="1:4">
      <c r="A38" s="3" t="s">
        <v>32</v>
      </c>
    </row>
    <row r="39" spans="1:4">
      <c r="A39" s="4" t="s">
        <v>1057</v>
      </c>
      <c r="B39" s="7" t="n">
        <v>-314.2</v>
      </c>
    </row>
    <row r="40" spans="1:4">
      <c r="A40" s="4" t="s">
        <v>1066</v>
      </c>
    </row>
    <row r="41" spans="1:4">
      <c r="A41" s="3" t="s">
        <v>32</v>
      </c>
    </row>
    <row r="42" spans="1:4">
      <c r="A42" s="4" t="s">
        <v>1057</v>
      </c>
      <c r="B42" s="7" t="n">
        <v>52.3</v>
      </c>
      <c r="C42" s="7" t="n">
        <v>42.7</v>
      </c>
    </row>
    <row r="43" spans="1:4">
      <c r="A43" s="4" t="s">
        <v>1088</v>
      </c>
    </row>
    <row r="44" spans="1:4">
      <c r="A44" s="3" t="s">
        <v>32</v>
      </c>
    </row>
    <row r="45" spans="1:4">
      <c r="A45" s="4" t="s">
        <v>1057</v>
      </c>
      <c r="B45" s="7" t="n">
        <v>47.3</v>
      </c>
    </row>
    <row r="46" spans="1:4">
      <c r="A46" s="4" t="s">
        <v>1089</v>
      </c>
    </row>
    <row r="47" spans="1:4">
      <c r="A47" s="3" t="s">
        <v>32</v>
      </c>
    </row>
    <row r="48" spans="1:4">
      <c r="A48" s="4" t="s">
        <v>1057</v>
      </c>
      <c r="B48" s="5" t="n">
        <v>5</v>
      </c>
    </row>
    <row r="49" spans="1:4">
      <c r="A49" s="4" t="s">
        <v>1067</v>
      </c>
    </row>
    <row r="50" spans="1:4">
      <c r="A50" s="3" t="s">
        <v>32</v>
      </c>
    </row>
    <row r="51" spans="1:4">
      <c r="A51" s="4" t="s">
        <v>1057</v>
      </c>
      <c r="B51" s="5" t="n">
        <v>1</v>
      </c>
      <c r="C51" s="7" t="n">
        <v>-39.6</v>
      </c>
    </row>
    <row r="52" spans="1:4">
      <c r="A52" s="4" t="s">
        <v>1090</v>
      </c>
    </row>
    <row r="53" spans="1:4">
      <c r="A53" s="3" t="s">
        <v>32</v>
      </c>
    </row>
    <row r="54" spans="1:4">
      <c r="A54" s="4" t="s">
        <v>1057</v>
      </c>
      <c r="B54" s="5" t="n">
        <v>1</v>
      </c>
    </row>
    <row r="55" spans="1:4">
      <c r="A55" s="4" t="s">
        <v>1091</v>
      </c>
    </row>
    <row r="56" spans="1:4">
      <c r="A56" s="3" t="s">
        <v>32</v>
      </c>
    </row>
    <row r="57" spans="1:4">
      <c r="A57" s="4" t="s">
        <v>1057</v>
      </c>
      <c r="B57" s="4" t="s">
        <v>74</v>
      </c>
    </row>
    <row r="58" spans="1:4">
      <c r="A58" s="4" t="s">
        <v>1068</v>
      </c>
    </row>
    <row r="59" spans="1:4">
      <c r="A59" s="3" t="s">
        <v>32</v>
      </c>
    </row>
    <row r="60" spans="1:4">
      <c r="A60" s="4" t="s">
        <v>1057</v>
      </c>
      <c r="B60" s="7" t="n">
        <v>230.6</v>
      </c>
      <c r="C60" s="7" t="n">
        <v>253.6</v>
      </c>
    </row>
    <row r="61" spans="1:4">
      <c r="A61" s="4" t="s">
        <v>1092</v>
      </c>
    </row>
    <row r="62" spans="1:4">
      <c r="A62" s="3" t="s">
        <v>32</v>
      </c>
    </row>
    <row r="63" spans="1:4">
      <c r="A63" s="4" t="s">
        <v>1057</v>
      </c>
      <c r="B63" s="7" t="n">
        <v>230.6</v>
      </c>
    </row>
    <row r="64" spans="1:4">
      <c r="A64" s="4" t="s">
        <v>1093</v>
      </c>
    </row>
    <row r="65" spans="1:4">
      <c r="A65" s="3" t="s">
        <v>32</v>
      </c>
    </row>
    <row r="66" spans="1:4">
      <c r="A66" s="4" t="s">
        <v>1057</v>
      </c>
      <c r="B66" s="4" t="s">
        <v>74</v>
      </c>
    </row>
    <row r="67" spans="1:4">
      <c r="A67" s="4" t="s">
        <v>1069</v>
      </c>
    </row>
    <row r="68" spans="1:4">
      <c r="A68" s="3" t="s">
        <v>32</v>
      </c>
    </row>
    <row r="69" spans="1:4">
      <c r="A69" s="4" t="s">
        <v>1057</v>
      </c>
      <c r="B69" s="7" t="n">
        <v>-920.5</v>
      </c>
      <c r="C69" s="7" t="n">
        <v>-905.7</v>
      </c>
    </row>
    <row r="70" spans="1:4">
      <c r="A70" s="4" t="s">
        <v>1094</v>
      </c>
    </row>
    <row r="71" spans="1:4">
      <c r="A71" s="3" t="s">
        <v>32</v>
      </c>
    </row>
    <row r="72" spans="1:4">
      <c r="A72" s="4" t="s">
        <v>1057</v>
      </c>
      <c r="B72" s="7" t="n">
        <v>-58.1</v>
      </c>
    </row>
    <row r="73" spans="1:4">
      <c r="A73" s="4" t="s">
        <v>1095</v>
      </c>
    </row>
    <row r="74" spans="1:4">
      <c r="A74" s="3" t="s">
        <v>32</v>
      </c>
    </row>
    <row r="75" spans="1:4">
      <c r="A75" s="4" t="s">
        <v>1057</v>
      </c>
      <c r="B75" s="7" t="n">
        <v>-862.4</v>
      </c>
    </row>
    <row r="76" spans="1:4">
      <c r="A76" s="4" t="s">
        <v>1070</v>
      </c>
    </row>
    <row r="77" spans="1:4">
      <c r="A77" s="3" t="s">
        <v>32</v>
      </c>
    </row>
    <row r="78" spans="1:4">
      <c r="A78" s="4" t="s">
        <v>1057</v>
      </c>
      <c r="B78" s="7" t="n">
        <v>-788.6</v>
      </c>
      <c r="C78" s="7" t="n">
        <v>-684.8</v>
      </c>
    </row>
    <row r="79" spans="1:4">
      <c r="A79" s="4" t="s">
        <v>1096</v>
      </c>
    </row>
    <row r="80" spans="1:4">
      <c r="A80" s="3" t="s">
        <v>32</v>
      </c>
    </row>
    <row r="81" spans="1:4">
      <c r="A81" s="4" t="s">
        <v>1057</v>
      </c>
      <c r="B81" s="4" t="s">
        <v>74</v>
      </c>
    </row>
    <row r="82" spans="1:4">
      <c r="A82" s="4" t="s">
        <v>1097</v>
      </c>
    </row>
    <row r="83" spans="1:4">
      <c r="A83" s="3" t="s">
        <v>32</v>
      </c>
    </row>
    <row r="84" spans="1:4">
      <c r="A84" s="4" t="s">
        <v>1057</v>
      </c>
      <c r="B84" s="7" t="n">
        <v>-788.6</v>
      </c>
    </row>
    <row r="85" spans="1:4">
      <c r="A85" s="4" t="s">
        <v>1071</v>
      </c>
    </row>
    <row r="86" spans="1:4">
      <c r="A86" s="3" t="s">
        <v>32</v>
      </c>
    </row>
    <row r="87" spans="1:4">
      <c r="A87" s="4" t="s">
        <v>1057</v>
      </c>
      <c r="B87" s="7" t="n">
        <v>-421.6</v>
      </c>
      <c r="C87" s="7" t="n">
        <v>-421.6</v>
      </c>
    </row>
    <row r="88" spans="1:4">
      <c r="A88" s="4" t="s">
        <v>1098</v>
      </c>
    </row>
    <row r="89" spans="1:4">
      <c r="A89" s="3" t="s">
        <v>32</v>
      </c>
    </row>
    <row r="90" spans="1:4">
      <c r="A90" s="4" t="s">
        <v>1057</v>
      </c>
      <c r="B90" s="4" t="s">
        <v>74</v>
      </c>
    </row>
    <row r="91" spans="1:4">
      <c r="A91" s="4" t="s">
        <v>1099</v>
      </c>
    </row>
    <row r="92" spans="1:4">
      <c r="A92" s="3" t="s">
        <v>32</v>
      </c>
    </row>
    <row r="93" spans="1:4">
      <c r="A93" s="4" t="s">
        <v>1057</v>
      </c>
      <c r="B93" s="7" t="n">
        <v>-421.6</v>
      </c>
    </row>
    <row r="94" spans="1:4">
      <c r="A94" s="4" t="s">
        <v>1073</v>
      </c>
    </row>
    <row r="95" spans="1:4">
      <c r="A95" s="3" t="s">
        <v>32</v>
      </c>
    </row>
    <row r="96" spans="1:4">
      <c r="A96" s="4" t="s">
        <v>1057</v>
      </c>
      <c r="B96" s="7" t="n">
        <v>307.6</v>
      </c>
      <c r="C96" s="7" t="n">
        <v>404.3</v>
      </c>
    </row>
    <row r="97" spans="1:4">
      <c r="A97" s="4" t="s">
        <v>1100</v>
      </c>
    </row>
    <row r="98" spans="1:4">
      <c r="A98" s="3" t="s">
        <v>32</v>
      </c>
    </row>
    <row r="99" spans="1:4">
      <c r="A99" s="4" t="s">
        <v>1057</v>
      </c>
      <c r="B99" s="7" t="n">
        <v>91.7</v>
      </c>
    </row>
    <row r="100" spans="1:4">
      <c r="A100" s="4" t="s">
        <v>1101</v>
      </c>
    </row>
    <row r="101" spans="1:4">
      <c r="A101" s="3" t="s">
        <v>32</v>
      </c>
    </row>
    <row r="102" spans="1:4">
      <c r="A102" s="4" t="s">
        <v>1057</v>
      </c>
      <c r="B102" s="7" t="n">
        <v>215.9</v>
      </c>
    </row>
    <row r="103" spans="1:4">
      <c r="A103" s="4" t="s">
        <v>1074</v>
      </c>
    </row>
    <row r="104" spans="1:4">
      <c r="A104" s="3" t="s">
        <v>32</v>
      </c>
    </row>
    <row r="105" spans="1:4">
      <c r="A105" s="4" t="s">
        <v>1057</v>
      </c>
      <c r="B105" s="7" t="n">
        <v>-30.5</v>
      </c>
      <c r="C105" s="6" t="s">
        <v>1076</v>
      </c>
    </row>
    <row r="106" spans="1:4">
      <c r="A106" s="4" t="s">
        <v>1102</v>
      </c>
    </row>
    <row r="107" spans="1:4">
      <c r="A107" s="3" t="s">
        <v>32</v>
      </c>
    </row>
    <row r="108" spans="1:4">
      <c r="A108" s="4" t="s">
        <v>1057</v>
      </c>
      <c r="B108" s="4" t="s">
        <v>74</v>
      </c>
    </row>
    <row r="109" spans="1:4">
      <c r="A109" s="4" t="s">
        <v>1103</v>
      </c>
    </row>
    <row r="110" spans="1:4">
      <c r="A110" s="3" t="s">
        <v>32</v>
      </c>
    </row>
    <row r="111" spans="1:4">
      <c r="A111" s="4" t="s">
        <v>1057</v>
      </c>
      <c r="B111" s="7" t="n">
        <v>-30.5</v>
      </c>
    </row>
    <row r="112" spans="1:4">
      <c r="A112" s="4" t="s">
        <v>1104</v>
      </c>
    </row>
    <row r="113" spans="1:4">
      <c r="A113" s="3" t="s">
        <v>32</v>
      </c>
    </row>
    <row r="114" spans="1:4">
      <c r="A114" s="4" t="s">
        <v>1057</v>
      </c>
      <c r="B114" s="7" t="n">
        <v>-550.9</v>
      </c>
    </row>
    <row r="115" spans="1:4">
      <c r="A115" s="4" t="s">
        <v>1105</v>
      </c>
    </row>
    <row r="116" spans="1:4">
      <c r="A116" s="3" t="s">
        <v>32</v>
      </c>
    </row>
    <row r="117" spans="1:4">
      <c r="A117" s="4" t="s">
        <v>1057</v>
      </c>
      <c r="B117" s="7" t="n">
        <v>1807.7</v>
      </c>
    </row>
    <row r="118" spans="1:4">
      <c r="A118" s="4" t="s">
        <v>1106</v>
      </c>
    </row>
    <row r="119" spans="1:4">
      <c r="A119" s="3" t="s">
        <v>32</v>
      </c>
    </row>
    <row r="120" spans="1:4">
      <c r="A120" s="4" t="s">
        <v>1057</v>
      </c>
      <c r="B120" s="6" t="s">
        <v>11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1108</v>
      </c>
      <c r="C1" s="2" t="s">
        <v>29</v>
      </c>
      <c r="D1" s="2" t="s">
        <v>30</v>
      </c>
      <c r="E1" s="2" t="s">
        <v>31</v>
      </c>
    </row>
    <row r="2" spans="1:5">
      <c r="A2" s="3" t="s">
        <v>32</v>
      </c>
    </row>
    <row r="3" spans="1:5">
      <c r="A3" s="4" t="s">
        <v>1109</v>
      </c>
      <c r="C3" s="6" t="s">
        <v>1078</v>
      </c>
      <c r="D3" s="6" t="s">
        <v>1079</v>
      </c>
      <c r="E3" s="6" t="s">
        <v>1058</v>
      </c>
    </row>
    <row r="4" spans="1:5">
      <c r="A4" s="4" t="s">
        <v>1072</v>
      </c>
    </row>
    <row r="5" spans="1:5">
      <c r="A5" s="3" t="s">
        <v>32</v>
      </c>
    </row>
    <row r="6" spans="1:5">
      <c r="A6" s="4" t="s">
        <v>1109</v>
      </c>
      <c r="C6" s="5" t="n">
        <v>501</v>
      </c>
      <c r="D6" s="6" t="s">
        <v>1110</v>
      </c>
    </row>
    <row r="7" spans="1:5">
      <c r="A7" s="4" t="s">
        <v>1111</v>
      </c>
    </row>
    <row r="8" spans="1:5">
      <c r="A8" s="3" t="s">
        <v>32</v>
      </c>
    </row>
    <row r="9" spans="1:5">
      <c r="A9" s="4" t="s">
        <v>1109</v>
      </c>
      <c r="C9" s="5" t="n">
        <v>209</v>
      </c>
    </row>
    <row r="10" spans="1:5">
      <c r="A10" s="4" t="s">
        <v>1112</v>
      </c>
    </row>
    <row r="11" spans="1:5">
      <c r="A11" s="3" t="s">
        <v>32</v>
      </c>
    </row>
    <row r="12" spans="1:5">
      <c r="A12" s="4" t="s">
        <v>1109</v>
      </c>
      <c r="C12" s="7" t="n">
        <v>98.3</v>
      </c>
    </row>
    <row r="13" spans="1:5">
      <c r="A13" s="4" t="s">
        <v>1113</v>
      </c>
    </row>
    <row r="14" spans="1:5">
      <c r="A14" s="3" t="s">
        <v>32</v>
      </c>
    </row>
    <row r="15" spans="1:5">
      <c r="A15" s="4" t="s">
        <v>1109</v>
      </c>
      <c r="C15" s="7" t="n">
        <v>16.1</v>
      </c>
    </row>
    <row r="16" spans="1:5">
      <c r="A16" s="4" t="s">
        <v>1114</v>
      </c>
    </row>
    <row r="17" spans="1:5">
      <c r="A17" s="3" t="s">
        <v>32</v>
      </c>
    </row>
    <row r="18" spans="1:5">
      <c r="A18" s="4" t="s">
        <v>1109</v>
      </c>
      <c r="C18" s="7" t="n">
        <v>10.6</v>
      </c>
    </row>
    <row r="19" spans="1:5">
      <c r="A19" s="4" t="s">
        <v>1115</v>
      </c>
    </row>
    <row r="20" spans="1:5">
      <c r="A20" s="3" t="s">
        <v>32</v>
      </c>
    </row>
    <row r="21" spans="1:5">
      <c r="A21" s="4" t="s">
        <v>1109</v>
      </c>
      <c r="B21" s="4" t="s">
        <v>59</v>
      </c>
      <c r="C21" s="6" t="s">
        <v>1116</v>
      </c>
    </row>
    <row r="22" spans="1:5"/>
    <row r="23" spans="1:5">
      <c r="A23" s="4" t="s">
        <v>59</v>
      </c>
      <c r="B23" s="4" t="s">
        <v>1117</v>
      </c>
    </row>
  </sheetData>
  <mergeCells count="3">
    <mergeCell ref="A1:B1"/>
    <mergeCell ref="A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9</v>
      </c>
      <c r="C2" s="2" t="s">
        <v>30</v>
      </c>
      <c r="D2" s="2" t="s">
        <v>31</v>
      </c>
    </row>
    <row r="3" spans="1:4">
      <c r="A3" s="3" t="s">
        <v>32</v>
      </c>
    </row>
    <row r="4" spans="1:4">
      <c r="A4" s="4" t="s">
        <v>1119</v>
      </c>
      <c r="B4" s="6" t="s">
        <v>1079</v>
      </c>
      <c r="C4" s="6" t="s">
        <v>1058</v>
      </c>
    </row>
    <row r="5" spans="1:4">
      <c r="A5" s="4" t="s">
        <v>1120</v>
      </c>
      <c r="B5" s="7" t="n">
        <v>40.2</v>
      </c>
      <c r="C5" s="7" t="n">
        <v>57.7</v>
      </c>
    </row>
    <row r="6" spans="1:4">
      <c r="A6" s="4" t="s">
        <v>1121</v>
      </c>
      <c r="B6" s="7" t="n">
        <v>-262.7</v>
      </c>
      <c r="C6" s="5" t="n">
        <v>-12</v>
      </c>
    </row>
    <row r="7" spans="1:4">
      <c r="A7" s="4" t="s">
        <v>1122</v>
      </c>
      <c r="B7" s="7" t="n">
        <v>-31.8</v>
      </c>
      <c r="C7" s="7" t="n">
        <v>-364.6</v>
      </c>
    </row>
    <row r="8" spans="1:4">
      <c r="A8" s="4" t="s">
        <v>78</v>
      </c>
      <c r="B8" s="7" t="n">
        <v>-269.2</v>
      </c>
      <c r="C8" s="7" t="n">
        <v>536.2</v>
      </c>
    </row>
    <row r="9" spans="1:4">
      <c r="A9" s="4" t="s">
        <v>76</v>
      </c>
      <c r="B9" s="7" t="n">
        <v>136.1</v>
      </c>
      <c r="C9" s="7" t="n">
        <v>-578.2</v>
      </c>
    </row>
    <row r="10" spans="1:4">
      <c r="A10" s="4" t="s">
        <v>1123</v>
      </c>
      <c r="B10" s="7" t="n">
        <v>-387.4</v>
      </c>
      <c r="C10" s="7" t="n">
        <v>-360.9</v>
      </c>
    </row>
    <row r="11" spans="1:4">
      <c r="A11" s="4" t="s">
        <v>1124</v>
      </c>
      <c r="B11" s="5" t="n">
        <v>253</v>
      </c>
      <c r="C11" s="7" t="n">
        <v>98.90000000000001</v>
      </c>
      <c r="D11" s="6" t="s">
        <v>1125</v>
      </c>
    </row>
    <row r="12" spans="1:4">
      <c r="A12" s="4" t="s">
        <v>1126</v>
      </c>
      <c r="B12" s="5" t="n">
        <v>146</v>
      </c>
      <c r="C12" s="7" t="n">
        <v>-75.8</v>
      </c>
    </row>
    <row r="13" spans="1:4">
      <c r="A13" s="4" t="s">
        <v>1127</v>
      </c>
      <c r="B13" s="7" t="n">
        <v>35.4</v>
      </c>
      <c r="C13" s="7" t="n">
        <v>-21.6</v>
      </c>
    </row>
    <row r="14" spans="1:4">
      <c r="A14" s="4" t="s">
        <v>1128</v>
      </c>
      <c r="C14" s="7" t="n">
        <v>-54.2</v>
      </c>
    </row>
    <row r="15" spans="1:4">
      <c r="A15" s="4" t="s">
        <v>1129</v>
      </c>
      <c r="B15" s="7" t="n">
        <v>110.6</v>
      </c>
    </row>
    <row r="16" spans="1:4">
      <c r="A16" s="4" t="s">
        <v>1119</v>
      </c>
      <c r="B16" s="6" t="s">
        <v>1078</v>
      </c>
      <c r="C16" s="6" t="s">
        <v>1079</v>
      </c>
      <c r="D16" s="6" t="s">
        <v>10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30</v>
      </c>
      <c r="B1" s="2" t="s">
        <v>1</v>
      </c>
    </row>
    <row r="2" spans="1:3">
      <c r="B2" s="2" t="s">
        <v>29</v>
      </c>
      <c r="C2" s="2" t="s">
        <v>30</v>
      </c>
    </row>
    <row r="3" spans="1:3">
      <c r="A3" s="3" t="s">
        <v>32</v>
      </c>
    </row>
    <row r="4" spans="1:3">
      <c r="A4" s="4" t="s">
        <v>1131</v>
      </c>
      <c r="B4" s="6" t="s">
        <v>1132</v>
      </c>
      <c r="C4" s="6" t="s">
        <v>11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9</v>
      </c>
      <c r="C1" s="2" t="s">
        <v>30</v>
      </c>
    </row>
    <row r="2" spans="1:3">
      <c r="A2" s="3" t="s">
        <v>32</v>
      </c>
    </row>
    <row r="3" spans="1:3">
      <c r="A3" s="4" t="s">
        <v>1135</v>
      </c>
      <c r="B3" s="6" t="s">
        <v>1136</v>
      </c>
      <c r="C3" s="6" t="s">
        <v>1137</v>
      </c>
    </row>
    <row r="4" spans="1:3">
      <c r="A4" s="4" t="s">
        <v>1138</v>
      </c>
      <c r="B4" s="7" t="n">
        <v>309.6</v>
      </c>
      <c r="C4" s="7" t="n">
        <v>328.5</v>
      </c>
    </row>
    <row r="5" spans="1:3">
      <c r="A5" s="4" t="s">
        <v>1139</v>
      </c>
      <c r="B5" s="7" t="n">
        <v>1816.3</v>
      </c>
      <c r="C5" s="7" t="n">
        <v>1962.7</v>
      </c>
    </row>
    <row r="6" spans="1:3">
      <c r="A6" s="4" t="s">
        <v>1140</v>
      </c>
      <c r="B6" s="7" t="n">
        <v>77.3</v>
      </c>
      <c r="C6" s="5" t="n">
        <v>50</v>
      </c>
    </row>
    <row r="7" spans="1:3">
      <c r="A7" s="4" t="s">
        <v>1141</v>
      </c>
      <c r="B7" s="7" t="n">
        <v>476.9</v>
      </c>
      <c r="C7" s="7" t="n">
        <v>447.2</v>
      </c>
    </row>
    <row r="8" spans="1:3">
      <c r="A8" s="4" t="s">
        <v>1142</v>
      </c>
      <c r="B8" s="7" t="n">
        <v>210.9</v>
      </c>
      <c r="C8" s="7" t="n">
        <v>234.5</v>
      </c>
    </row>
    <row r="9" spans="1:3">
      <c r="A9" s="4" t="s">
        <v>930</v>
      </c>
      <c r="B9" s="7" t="n">
        <v>-100.4</v>
      </c>
      <c r="C9" s="7" t="n">
        <v>-121.3</v>
      </c>
    </row>
    <row r="10" spans="1:3">
      <c r="B10" s="6" t="s">
        <v>1143</v>
      </c>
      <c r="C10" s="6" t="s">
        <v>11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45</v>
      </c>
      <c r="B1" s="2" t="s">
        <v>1</v>
      </c>
    </row>
    <row r="2" spans="1:3">
      <c r="B2" s="2" t="s">
        <v>29</v>
      </c>
      <c r="C2" s="2" t="s">
        <v>30</v>
      </c>
    </row>
    <row r="3" spans="1:3">
      <c r="A3" s="3" t="s">
        <v>32</v>
      </c>
    </row>
    <row r="4" spans="1:3">
      <c r="A4" s="4" t="s">
        <v>1146</v>
      </c>
      <c r="B4" s="6" t="s">
        <v>1147</v>
      </c>
      <c r="C4" s="6" t="s">
        <v>11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9</v>
      </c>
    </row>
    <row r="3" spans="1:2">
      <c r="A3" s="3" t="s">
        <v>32</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9</v>
      </c>
      <c r="C1" s="2" t="s">
        <v>30</v>
      </c>
    </row>
    <row r="2" spans="1:3">
      <c r="A2" s="3" t="s">
        <v>32</v>
      </c>
    </row>
    <row r="3" spans="1:3">
      <c r="A3" s="4" t="s">
        <v>1150</v>
      </c>
      <c r="B3" s="6" t="s">
        <v>1151</v>
      </c>
      <c r="C3" s="6" t="s">
        <v>1152</v>
      </c>
    </row>
    <row r="4" spans="1:3">
      <c r="A4" s="4" t="s">
        <v>1153</v>
      </c>
      <c r="B4" s="7" t="n">
        <v>-521.5</v>
      </c>
      <c r="C4" s="7" t="n">
        <v>-443.7</v>
      </c>
    </row>
    <row r="5" spans="1:3">
      <c r="A5" s="4" t="s">
        <v>1154</v>
      </c>
      <c r="B5" s="7" t="n">
        <v>4814.2</v>
      </c>
      <c r="C5" s="7" t="n">
        <v>4330.8</v>
      </c>
    </row>
    <row r="6" spans="1:3">
      <c r="A6" s="4" t="s">
        <v>1155</v>
      </c>
      <c r="B6" s="7" t="n">
        <v>130.6</v>
      </c>
      <c r="C6" s="7" t="n">
        <v>37.3</v>
      </c>
    </row>
    <row r="7" spans="1:3">
      <c r="A7" s="4" t="s">
        <v>1156</v>
      </c>
      <c r="B7" s="6" t="s">
        <v>1157</v>
      </c>
      <c r="C7" s="6" t="s">
        <v>11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9</v>
      </c>
      <c r="C1" s="2" t="s">
        <v>30</v>
      </c>
    </row>
    <row r="2" spans="1:3">
      <c r="A2" s="3" t="s">
        <v>32</v>
      </c>
    </row>
    <row r="3" spans="1:3">
      <c r="A3" s="4" t="s">
        <v>1150</v>
      </c>
      <c r="B3" s="6" t="s">
        <v>1151</v>
      </c>
      <c r="C3" s="6" t="s">
        <v>1152</v>
      </c>
    </row>
    <row r="4" spans="1:3">
      <c r="A4" s="4" t="s">
        <v>1153</v>
      </c>
      <c r="B4" s="7" t="n">
        <v>-521.5</v>
      </c>
      <c r="C4" s="7" t="n">
        <v>-443.7</v>
      </c>
    </row>
    <row r="5" spans="1:3">
      <c r="A5" s="4" t="s">
        <v>1154</v>
      </c>
      <c r="B5" s="7" t="n">
        <v>4814.2</v>
      </c>
      <c r="C5" s="7" t="n">
        <v>4330.8</v>
      </c>
    </row>
    <row r="6" spans="1:3">
      <c r="A6" s="4" t="s">
        <v>1160</v>
      </c>
    </row>
    <row r="7" spans="1:3">
      <c r="A7" s="3" t="s">
        <v>32</v>
      </c>
    </row>
    <row r="8" spans="1:3">
      <c r="A8" s="4" t="s">
        <v>1150</v>
      </c>
      <c r="B8" s="7" t="n">
        <v>4343.8</v>
      </c>
      <c r="C8" s="7" t="n">
        <v>4093.6</v>
      </c>
    </row>
    <row r="9" spans="1:3">
      <c r="A9" s="4" t="s">
        <v>1153</v>
      </c>
      <c r="B9" s="7" t="n">
        <v>-4.3</v>
      </c>
      <c r="C9" s="7" t="n">
        <v>-6.9</v>
      </c>
    </row>
    <row r="10" spans="1:3">
      <c r="A10" s="4" t="s">
        <v>1154</v>
      </c>
      <c r="B10" s="7" t="n">
        <v>4339.5</v>
      </c>
      <c r="C10" s="7" t="n">
        <v>4086.7</v>
      </c>
    </row>
    <row r="11" spans="1:3">
      <c r="A11" s="4" t="s">
        <v>1161</v>
      </c>
    </row>
    <row r="12" spans="1:3">
      <c r="A12" s="3" t="s">
        <v>32</v>
      </c>
    </row>
    <row r="13" spans="1:3">
      <c r="A13" s="4" t="s">
        <v>1150</v>
      </c>
      <c r="B13" s="7" t="n">
        <v>340.7</v>
      </c>
      <c r="C13" s="7" t="n">
        <v>187.9</v>
      </c>
    </row>
    <row r="14" spans="1:3">
      <c r="A14" s="4" t="s">
        <v>1153</v>
      </c>
      <c r="B14" s="7" t="n">
        <v>-0.1</v>
      </c>
      <c r="C14" s="7" t="n">
        <v>-1.9</v>
      </c>
    </row>
    <row r="15" spans="1:3">
      <c r="A15" s="4" t="s">
        <v>1154</v>
      </c>
      <c r="B15" s="7" t="n">
        <v>340.6</v>
      </c>
      <c r="C15" s="5" t="n">
        <v>186</v>
      </c>
    </row>
    <row r="16" spans="1:3">
      <c r="A16" s="4" t="s">
        <v>1162</v>
      </c>
    </row>
    <row r="17" spans="1:3">
      <c r="A17" s="3" t="s">
        <v>32</v>
      </c>
    </row>
    <row r="18" spans="1:3">
      <c r="A18" s="4" t="s">
        <v>1150</v>
      </c>
      <c r="B18" s="7" t="n">
        <v>32.3</v>
      </c>
      <c r="C18" s="7" t="n">
        <v>28.4</v>
      </c>
    </row>
    <row r="19" spans="1:3">
      <c r="A19" s="4" t="s">
        <v>1153</v>
      </c>
      <c r="B19" s="7" t="n">
        <v>-0.4</v>
      </c>
      <c r="C19" s="7" t="n">
        <v>-4.1</v>
      </c>
    </row>
    <row r="20" spans="1:3">
      <c r="A20" s="4" t="s">
        <v>1154</v>
      </c>
      <c r="B20" s="7" t="n">
        <v>31.9</v>
      </c>
      <c r="C20" s="7" t="n">
        <v>24.3</v>
      </c>
    </row>
    <row r="21" spans="1:3">
      <c r="A21" s="4" t="s">
        <v>1163</v>
      </c>
    </row>
    <row r="22" spans="1:3">
      <c r="A22" s="3" t="s">
        <v>32</v>
      </c>
    </row>
    <row r="23" spans="1:3">
      <c r="A23" s="4" t="s">
        <v>1150</v>
      </c>
      <c r="B23" s="7" t="n">
        <v>63.3</v>
      </c>
      <c r="C23" s="7" t="n">
        <v>43.7</v>
      </c>
    </row>
    <row r="24" spans="1:3">
      <c r="A24" s="4" t="s">
        <v>1153</v>
      </c>
      <c r="B24" s="7" t="n">
        <v>-0.8</v>
      </c>
      <c r="C24" s="7" t="n">
        <v>-9.9</v>
      </c>
    </row>
    <row r="25" spans="1:3">
      <c r="A25" s="4" t="s">
        <v>1154</v>
      </c>
      <c r="B25" s="7" t="n">
        <v>62.5</v>
      </c>
      <c r="C25" s="7" t="n">
        <v>33.8</v>
      </c>
    </row>
    <row r="26" spans="1:3">
      <c r="A26" s="4" t="s">
        <v>1164</v>
      </c>
    </row>
    <row r="27" spans="1:3">
      <c r="A27" s="3" t="s">
        <v>32</v>
      </c>
    </row>
    <row r="28" spans="1:3">
      <c r="A28" s="4" t="s">
        <v>1150</v>
      </c>
      <c r="B28" s="7" t="n">
        <v>85.59999999999999</v>
      </c>
      <c r="C28" s="5" t="n">
        <v>30</v>
      </c>
    </row>
    <row r="29" spans="1:3">
      <c r="A29" s="4" t="s">
        <v>1153</v>
      </c>
      <c r="B29" s="7" t="n">
        <v>-45.9</v>
      </c>
      <c r="C29" s="5" t="n">
        <v>-30</v>
      </c>
    </row>
    <row r="30" spans="1:3">
      <c r="A30" s="4" t="s">
        <v>1154</v>
      </c>
      <c r="B30" s="7" t="n">
        <v>39.7</v>
      </c>
      <c r="C30" s="4" t="s">
        <v>74</v>
      </c>
    </row>
    <row r="31" spans="1:3">
      <c r="A31" s="4" t="s">
        <v>1165</v>
      </c>
    </row>
    <row r="32" spans="1:3">
      <c r="A32" s="3" t="s">
        <v>32</v>
      </c>
    </row>
    <row r="33" spans="1:3">
      <c r="A33" s="4" t="s">
        <v>1150</v>
      </c>
      <c r="B33" s="7" t="n">
        <v>42.2</v>
      </c>
      <c r="C33" s="7" t="n">
        <v>38.9</v>
      </c>
    </row>
    <row r="34" spans="1:3">
      <c r="A34" s="4" t="s">
        <v>1153</v>
      </c>
      <c r="B34" s="7" t="n">
        <v>-42.2</v>
      </c>
      <c r="C34" s="7" t="n">
        <v>-38.9</v>
      </c>
    </row>
    <row r="35" spans="1:3">
      <c r="A35" s="4" t="s">
        <v>1154</v>
      </c>
      <c r="B35" s="4" t="s">
        <v>74</v>
      </c>
      <c r="C35" s="4" t="s">
        <v>74</v>
      </c>
    </row>
    <row r="36" spans="1:3">
      <c r="A36" s="4" t="s">
        <v>1166</v>
      </c>
    </row>
    <row r="37" spans="1:3">
      <c r="A37" s="3" t="s">
        <v>32</v>
      </c>
    </row>
    <row r="38" spans="1:3">
      <c r="A38" s="4" t="s">
        <v>1150</v>
      </c>
      <c r="B38" s="7" t="n">
        <v>427.8</v>
      </c>
      <c r="C38" s="5" t="n">
        <v>352</v>
      </c>
    </row>
    <row r="39" spans="1:3">
      <c r="A39" s="4" t="s">
        <v>1153</v>
      </c>
      <c r="B39" s="7" t="n">
        <v>-427.8</v>
      </c>
      <c r="C39" s="5" t="n">
        <v>-352</v>
      </c>
    </row>
    <row r="40" spans="1:3">
      <c r="A40" s="4" t="s">
        <v>1154</v>
      </c>
      <c r="B40" s="4" t="s">
        <v>74</v>
      </c>
      <c r="C40" s="4" t="s">
        <v>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7</v>
      </c>
      <c r="C1" s="2" t="s">
        <v>29</v>
      </c>
      <c r="D1" s="2" t="s">
        <v>30</v>
      </c>
      <c r="E1" s="2" t="s">
        <v>31</v>
      </c>
      <c r="F1" s="2" t="s">
        <v>1168</v>
      </c>
    </row>
    <row r="2" spans="1:6">
      <c r="A2" s="3" t="s">
        <v>32</v>
      </c>
    </row>
    <row r="3" spans="1:6">
      <c r="A3" s="4" t="s">
        <v>1169</v>
      </c>
      <c r="B3" s="4" t="s">
        <v>59</v>
      </c>
      <c r="C3" s="6" t="s">
        <v>1170</v>
      </c>
      <c r="D3" s="6" t="s">
        <v>1171</v>
      </c>
    </row>
    <row r="4" spans="1:6">
      <c r="A4" s="4" t="s">
        <v>1172</v>
      </c>
      <c r="C4" s="7" t="n">
        <v>5077.1</v>
      </c>
      <c r="D4" s="7" t="n">
        <v>3467.3</v>
      </c>
    </row>
    <row r="5" spans="1:6">
      <c r="A5" s="4" t="s">
        <v>1173</v>
      </c>
      <c r="C5" s="7" t="n">
        <v>588.9</v>
      </c>
      <c r="D5" s="7" t="n">
        <v>381.9</v>
      </c>
    </row>
    <row r="6" spans="1:6">
      <c r="A6" s="4" t="s">
        <v>107</v>
      </c>
      <c r="C6" s="7" t="n">
        <v>10354.5</v>
      </c>
      <c r="D6" s="7" t="n">
        <v>7876.8</v>
      </c>
    </row>
    <row r="7" spans="1:6">
      <c r="A7" s="4" t="s">
        <v>124</v>
      </c>
      <c r="C7" s="7" t="n">
        <v>-1.8</v>
      </c>
      <c r="D7" s="4" t="s">
        <v>74</v>
      </c>
    </row>
    <row r="8" spans="1:6">
      <c r="A8" s="4" t="s">
        <v>1174</v>
      </c>
      <c r="B8" s="4" t="s">
        <v>619</v>
      </c>
      <c r="C8" s="6" t="s">
        <v>218</v>
      </c>
      <c r="D8" s="6" t="s">
        <v>219</v>
      </c>
      <c r="E8" s="6" t="s">
        <v>220</v>
      </c>
      <c r="F8" s="6" t="s">
        <v>1175</v>
      </c>
    </row>
    <row r="9" spans="1:6"/>
    <row r="10" spans="1:6">
      <c r="A10" s="4" t="s">
        <v>59</v>
      </c>
      <c r="B10" s="4" t="s">
        <v>1176</v>
      </c>
    </row>
    <row r="11" spans="1:6">
      <c r="A11" s="4" t="s">
        <v>619</v>
      </c>
      <c r="B11" s="4" t="s">
        <v>221</v>
      </c>
    </row>
  </sheetData>
  <mergeCells count="4">
    <mergeCell ref="A1:B1"/>
    <mergeCell ref="A9:E9"/>
    <mergeCell ref="B10:E10"/>
    <mergeCell ref="B11:E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1177</v>
      </c>
      <c r="B1" s="2" t="s">
        <v>560</v>
      </c>
      <c r="C1" s="2" t="s">
        <v>1178</v>
      </c>
      <c r="D1" s="2" t="s">
        <v>59</v>
      </c>
      <c r="E1" s="2" t="s">
        <v>758</v>
      </c>
      <c r="F1" s="2" t="s">
        <v>1179</v>
      </c>
      <c r="G1" s="2" t="s">
        <v>1180</v>
      </c>
      <c r="H1" s="2" t="s">
        <v>619</v>
      </c>
      <c r="I1" s="2" t="s">
        <v>1181</v>
      </c>
      <c r="J1" s="2" t="s">
        <v>1182</v>
      </c>
      <c r="K1" s="2" t="s">
        <v>29</v>
      </c>
      <c r="L1" s="2" t="s">
        <v>30</v>
      </c>
      <c r="M1" s="2" t="s">
        <v>31</v>
      </c>
    </row>
    <row r="2" spans="1:13">
      <c r="A2" s="3" t="s">
        <v>32</v>
      </c>
    </row>
    <row r="3" spans="1:13">
      <c r="A3" s="4" t="s">
        <v>1183</v>
      </c>
      <c r="K3" s="6" t="s">
        <v>1184</v>
      </c>
      <c r="L3" s="6" t="s">
        <v>1185</v>
      </c>
      <c r="M3" s="6" t="s">
        <v>1186</v>
      </c>
    </row>
    <row r="4" spans="1:13">
      <c r="A4" s="4" t="s">
        <v>1187</v>
      </c>
      <c r="K4" s="4" t="s">
        <v>1188</v>
      </c>
      <c r="L4" s="4" t="s">
        <v>1188</v>
      </c>
      <c r="M4" s="4" t="s">
        <v>1188</v>
      </c>
    </row>
    <row r="5" spans="1:13">
      <c r="A5" s="4" t="s">
        <v>1189</v>
      </c>
      <c r="K5" s="4" t="s">
        <v>1190</v>
      </c>
      <c r="L5" s="4" t="s">
        <v>1190</v>
      </c>
      <c r="M5" s="4" t="s">
        <v>1190</v>
      </c>
    </row>
    <row r="6" spans="1:13">
      <c r="A6" s="4" t="s">
        <v>1191</v>
      </c>
      <c r="K6" s="4" t="s">
        <v>972</v>
      </c>
      <c r="L6" s="4" t="s">
        <v>972</v>
      </c>
      <c r="M6" s="4" t="s">
        <v>972</v>
      </c>
    </row>
    <row r="7" spans="1:13">
      <c r="A7" s="4" t="s">
        <v>1192</v>
      </c>
      <c r="K7" s="4" t="s">
        <v>588</v>
      </c>
      <c r="L7" s="4" t="s">
        <v>588</v>
      </c>
      <c r="M7" s="4" t="s">
        <v>588</v>
      </c>
    </row>
    <row r="8" spans="1:13">
      <c r="A8" s="4" t="s">
        <v>1193</v>
      </c>
      <c r="C8" s="6" t="s">
        <v>1194</v>
      </c>
      <c r="F8" s="6" t="s">
        <v>1195</v>
      </c>
      <c r="G8" s="6" t="s">
        <v>1196</v>
      </c>
      <c r="I8" s="6" t="s">
        <v>1197</v>
      </c>
      <c r="J8" s="6" t="s">
        <v>1198</v>
      </c>
      <c r="K8" s="6" t="s">
        <v>1199</v>
      </c>
      <c r="L8" s="6" t="s">
        <v>1200</v>
      </c>
      <c r="M8" s="6" t="s">
        <v>1201</v>
      </c>
    </row>
    <row r="9" spans="1:13">
      <c r="A9" s="4" t="s">
        <v>71</v>
      </c>
      <c r="K9" s="7" t="n">
        <v>124.6</v>
      </c>
      <c r="L9" s="7" t="n">
        <v>-129.6</v>
      </c>
      <c r="M9" s="6" t="s">
        <v>1202</v>
      </c>
    </row>
    <row r="10" spans="1:13">
      <c r="A10" s="4" t="s">
        <v>1203</v>
      </c>
      <c r="K10" s="7" t="n">
        <v>22036.6</v>
      </c>
      <c r="L10" s="7" t="n">
        <v>24423.9</v>
      </c>
    </row>
    <row r="11" spans="1:13">
      <c r="A11" s="4" t="s">
        <v>586</v>
      </c>
    </row>
    <row r="12" spans="1:13">
      <c r="A12" s="3" t="s">
        <v>32</v>
      </c>
    </row>
    <row r="13" spans="1:13">
      <c r="A13" s="4" t="s">
        <v>587</v>
      </c>
      <c r="E13" s="4" t="s">
        <v>588</v>
      </c>
    </row>
    <row r="14" spans="1:13">
      <c r="A14" s="4" t="s">
        <v>590</v>
      </c>
    </row>
    <row r="15" spans="1:13">
      <c r="A15" s="3" t="s">
        <v>32</v>
      </c>
    </row>
    <row r="16" spans="1:13">
      <c r="A16" s="4" t="s">
        <v>591</v>
      </c>
      <c r="B16" s="4" t="s">
        <v>592</v>
      </c>
    </row>
    <row r="17" spans="1:13">
      <c r="A17" s="4" t="s">
        <v>1204</v>
      </c>
    </row>
    <row r="18" spans="1:13">
      <c r="A18" s="3" t="s">
        <v>32</v>
      </c>
    </row>
    <row r="19" spans="1:13">
      <c r="A19" s="4" t="s">
        <v>1203</v>
      </c>
      <c r="K19" s="7" t="n">
        <v>5520.2</v>
      </c>
      <c r="L19" s="7" t="n">
        <v>4878.5</v>
      </c>
    </row>
    <row r="20" spans="1:13">
      <c r="A20" s="4" t="s">
        <v>1205</v>
      </c>
    </row>
    <row r="21" spans="1:13">
      <c r="A21" s="3" t="s">
        <v>32</v>
      </c>
    </row>
    <row r="22" spans="1:13">
      <c r="A22" s="4" t="s">
        <v>1203</v>
      </c>
      <c r="K22" s="5" t="n">
        <v>132</v>
      </c>
      <c r="L22" s="7" t="n">
        <v>127.7</v>
      </c>
    </row>
    <row r="23" spans="1:13">
      <c r="A23" s="4" t="s">
        <v>1206</v>
      </c>
    </row>
    <row r="24" spans="1:13">
      <c r="A24" s="3" t="s">
        <v>32</v>
      </c>
    </row>
    <row r="25" spans="1:13">
      <c r="A25" s="4" t="s">
        <v>1203</v>
      </c>
      <c r="K25" s="5" t="n">
        <v>23</v>
      </c>
      <c r="L25" s="6" t="s">
        <v>1207</v>
      </c>
    </row>
    <row r="26" spans="1:13">
      <c r="A26" s="4" t="s">
        <v>1208</v>
      </c>
    </row>
    <row r="27" spans="1:13">
      <c r="A27" s="3" t="s">
        <v>32</v>
      </c>
    </row>
    <row r="28" spans="1:13">
      <c r="A28" s="4" t="s">
        <v>71</v>
      </c>
      <c r="K28" s="6" t="s">
        <v>1209</v>
      </c>
    </row>
    <row r="29" spans="1:13">
      <c r="A29" s="4" t="s">
        <v>1210</v>
      </c>
    </row>
    <row r="30" spans="1:13">
      <c r="A30" s="3" t="s">
        <v>32</v>
      </c>
    </row>
    <row r="31" spans="1:13">
      <c r="A31" s="4" t="s">
        <v>1211</v>
      </c>
      <c r="K31" s="4" t="s">
        <v>1212</v>
      </c>
      <c r="L31" s="4" t="s">
        <v>1213</v>
      </c>
      <c r="M31" s="4" t="s">
        <v>1214</v>
      </c>
    </row>
    <row r="32" spans="1:13">
      <c r="A32" s="4" t="s">
        <v>1193</v>
      </c>
      <c r="K32" s="6" t="s">
        <v>1215</v>
      </c>
    </row>
    <row r="33" spans="1:13">
      <c r="A33" s="4" t="s">
        <v>1216</v>
      </c>
    </row>
    <row r="34" spans="1:13">
      <c r="A34" s="3" t="s">
        <v>32</v>
      </c>
    </row>
    <row r="35" spans="1:13">
      <c r="A35" s="4" t="s">
        <v>1211</v>
      </c>
      <c r="K35" s="4" t="s">
        <v>1217</v>
      </c>
      <c r="L35" s="4" t="s">
        <v>1217</v>
      </c>
      <c r="M35" s="4" t="s">
        <v>1217</v>
      </c>
    </row>
    <row r="36" spans="1:13"/>
    <row r="37" spans="1:13">
      <c r="A37" s="4" t="s">
        <v>59</v>
      </c>
      <c r="B37" s="4" t="s">
        <v>1218</v>
      </c>
    </row>
    <row r="38" spans="1:13">
      <c r="A38" s="4" t="s">
        <v>619</v>
      </c>
      <c r="B38" s="4" t="s">
        <v>1219</v>
      </c>
    </row>
  </sheetData>
  <mergeCells count="71">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A36:M36"/>
    <mergeCell ref="B37:M37"/>
    <mergeCell ref="B38:M3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20</v>
      </c>
      <c r="B1" s="2" t="s">
        <v>1</v>
      </c>
    </row>
    <row r="2" spans="1:4">
      <c r="B2" s="2" t="s">
        <v>29</v>
      </c>
      <c r="C2" s="2" t="s">
        <v>30</v>
      </c>
      <c r="D2" s="2" t="s">
        <v>31</v>
      </c>
    </row>
    <row r="3" spans="1:4">
      <c r="A3" s="3" t="s">
        <v>32</v>
      </c>
    </row>
    <row r="4" spans="1:4">
      <c r="A4" s="4" t="s">
        <v>1119</v>
      </c>
      <c r="B4" s="6" t="s">
        <v>1221</v>
      </c>
      <c r="C4" s="6" t="s">
        <v>1222</v>
      </c>
      <c r="D4" s="6" t="s">
        <v>150</v>
      </c>
    </row>
    <row r="5" spans="1:4">
      <c r="A5" s="4" t="s">
        <v>166</v>
      </c>
      <c r="D5" s="7" t="n">
        <v>9.1</v>
      </c>
    </row>
    <row r="6" spans="1:4">
      <c r="A6" s="4" t="s">
        <v>1119</v>
      </c>
      <c r="B6" s="6" t="s">
        <v>179</v>
      </c>
      <c r="C6" s="6" t="s">
        <v>1221</v>
      </c>
      <c r="D6" s="7" t="n">
        <v>50333.7</v>
      </c>
    </row>
    <row r="7" spans="1:4">
      <c r="A7" s="4" t="s">
        <v>135</v>
      </c>
    </row>
    <row r="8" spans="1:4">
      <c r="A8" s="3" t="s">
        <v>32</v>
      </c>
    </row>
    <row r="9" spans="1:4">
      <c r="A9" s="4" t="s">
        <v>1223</v>
      </c>
      <c r="B9" s="7" t="n">
        <v>15717.6</v>
      </c>
      <c r="C9" s="7" t="n">
        <v>15717.6</v>
      </c>
    </row>
    <row r="10" spans="1:4">
      <c r="A10" s="4" t="s">
        <v>1119</v>
      </c>
      <c r="B10" s="6" t="s">
        <v>173</v>
      </c>
      <c r="C10" s="6" t="s">
        <v>173</v>
      </c>
      <c r="D10" s="7" t="n">
        <v>57582.4</v>
      </c>
    </row>
    <row r="11" spans="1:4">
      <c r="A11" s="4" t="s">
        <v>1224</v>
      </c>
      <c r="B11" s="4" t="s">
        <v>74</v>
      </c>
      <c r="C11" s="4" t="s">
        <v>74</v>
      </c>
    </row>
    <row r="12" spans="1:4">
      <c r="A12" s="4" t="s">
        <v>166</v>
      </c>
      <c r="B12" s="4" t="s">
        <v>74</v>
      </c>
      <c r="C12" s="4" t="s">
        <v>74</v>
      </c>
      <c r="D12" s="6" t="s">
        <v>1225</v>
      </c>
    </row>
    <row r="13" spans="1:4">
      <c r="A13" s="4" t="s">
        <v>1223</v>
      </c>
      <c r="B13" s="7" t="n">
        <v>15717.6</v>
      </c>
      <c r="C13" s="7" t="n">
        <v>15717.6</v>
      </c>
      <c r="D13" s="7" t="n">
        <v>15717.6</v>
      </c>
    </row>
    <row r="14" spans="1:4">
      <c r="A14" s="4" t="s">
        <v>1119</v>
      </c>
      <c r="B14" s="6" t="s">
        <v>173</v>
      </c>
      <c r="C14" s="6" t="s">
        <v>173</v>
      </c>
      <c r="D14" s="6" t="s">
        <v>1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26</v>
      </c>
      <c r="B1" s="2" t="s">
        <v>1</v>
      </c>
    </row>
    <row r="2" spans="1:3">
      <c r="B2" s="2" t="s">
        <v>29</v>
      </c>
      <c r="C2" s="2" t="s">
        <v>30</v>
      </c>
    </row>
    <row r="3" spans="1:3">
      <c r="A3" s="3" t="s">
        <v>32</v>
      </c>
    </row>
    <row r="4" spans="1:3">
      <c r="A4" s="4" t="s">
        <v>1227</v>
      </c>
      <c r="B4" s="6" t="s">
        <v>1228</v>
      </c>
    </row>
    <row r="5" spans="1:3">
      <c r="A5" s="4" t="s">
        <v>1227</v>
      </c>
      <c r="B5" s="7" t="n">
        <v>63361.2</v>
      </c>
      <c r="C5" s="6" t="s">
        <v>1228</v>
      </c>
    </row>
    <row r="6" spans="1:3">
      <c r="A6" s="4" t="s">
        <v>1229</v>
      </c>
    </row>
    <row r="7" spans="1:3">
      <c r="A7" s="3" t="s">
        <v>32</v>
      </c>
    </row>
    <row r="8" spans="1:3">
      <c r="A8" s="4" t="s">
        <v>1227</v>
      </c>
      <c r="B8" s="7" t="n">
        <v>-908.7</v>
      </c>
      <c r="C8" s="7" t="n">
        <v>-1003.5</v>
      </c>
    </row>
    <row r="9" spans="1:3">
      <c r="A9" s="4" t="s">
        <v>1230</v>
      </c>
      <c r="B9" s="7" t="n">
        <v>13.7</v>
      </c>
      <c r="C9" s="7" t="n">
        <v>94.8</v>
      </c>
    </row>
    <row r="10" spans="1:3">
      <c r="A10" s="4" t="s">
        <v>1231</v>
      </c>
      <c r="B10" s="4" t="s">
        <v>74</v>
      </c>
      <c r="C10" s="4" t="s">
        <v>74</v>
      </c>
    </row>
    <row r="11" spans="1:3">
      <c r="A11" s="4" t="s">
        <v>1227</v>
      </c>
      <c r="B11" s="5" t="n">
        <v>-895</v>
      </c>
      <c r="C11" s="7" t="n">
        <v>-908.7</v>
      </c>
    </row>
    <row r="12" spans="1:3">
      <c r="A12" s="4" t="s">
        <v>1232</v>
      </c>
    </row>
    <row r="13" spans="1:3">
      <c r="A13" s="3" t="s">
        <v>32</v>
      </c>
    </row>
    <row r="14" spans="1:3">
      <c r="A14" s="4" t="s">
        <v>1227</v>
      </c>
      <c r="B14" s="7" t="n">
        <v>53662.8</v>
      </c>
      <c r="C14" s="7" t="n">
        <v>53662.8</v>
      </c>
    </row>
    <row r="15" spans="1:3">
      <c r="A15" s="4" t="s">
        <v>1230</v>
      </c>
      <c r="B15" s="4" t="s">
        <v>74</v>
      </c>
      <c r="C15" s="4" t="s">
        <v>74</v>
      </c>
    </row>
    <row r="16" spans="1:3">
      <c r="A16" s="4" t="s">
        <v>1231</v>
      </c>
      <c r="B16" s="4" t="s">
        <v>74</v>
      </c>
      <c r="C16" s="4" t="s">
        <v>74</v>
      </c>
    </row>
    <row r="17" spans="1:3">
      <c r="A17" s="4" t="s">
        <v>1227</v>
      </c>
      <c r="B17" s="7" t="n">
        <v>53662.8</v>
      </c>
      <c r="C17" s="7" t="n">
        <v>53662.8</v>
      </c>
    </row>
    <row r="18" spans="1:3">
      <c r="A18" s="4" t="s">
        <v>1233</v>
      </c>
    </row>
    <row r="19" spans="1:3">
      <c r="A19" s="3" t="s">
        <v>32</v>
      </c>
    </row>
    <row r="20" spans="1:3">
      <c r="A20" s="4" t="s">
        <v>1227</v>
      </c>
      <c r="B20" s="7" t="n">
        <v>700.9</v>
      </c>
      <c r="C20" s="7" t="n">
        <v>700.9</v>
      </c>
    </row>
    <row r="21" spans="1:3">
      <c r="A21" s="4" t="s">
        <v>1230</v>
      </c>
      <c r="B21" s="4" t="s">
        <v>74</v>
      </c>
      <c r="C21" s="4" t="s">
        <v>74</v>
      </c>
    </row>
    <row r="22" spans="1:3">
      <c r="A22" s="4" t="s">
        <v>1231</v>
      </c>
      <c r="B22" s="4" t="s">
        <v>74</v>
      </c>
      <c r="C22" s="4" t="s">
        <v>74</v>
      </c>
    </row>
    <row r="23" spans="1:3">
      <c r="A23" s="4" t="s">
        <v>1227</v>
      </c>
      <c r="B23" s="7" t="n">
        <v>700.9</v>
      </c>
      <c r="C23" s="7" t="n">
        <v>700.9</v>
      </c>
    </row>
    <row r="24" spans="1:3">
      <c r="A24" s="4" t="s">
        <v>1234</v>
      </c>
    </row>
    <row r="25" spans="1:3">
      <c r="A25" s="3" t="s">
        <v>32</v>
      </c>
    </row>
    <row r="26" spans="1:3">
      <c r="A26" s="4" t="s">
        <v>1227</v>
      </c>
      <c r="B26" s="7" t="n">
        <v>1074.9</v>
      </c>
      <c r="C26" s="7" t="n">
        <v>1013.4</v>
      </c>
    </row>
    <row r="27" spans="1:3">
      <c r="A27" s="4" t="s">
        <v>1230</v>
      </c>
      <c r="B27" s="4" t="s">
        <v>74</v>
      </c>
      <c r="C27" s="4" t="s">
        <v>74</v>
      </c>
    </row>
    <row r="28" spans="1:3">
      <c r="A28" s="4" t="s">
        <v>1231</v>
      </c>
      <c r="B28" s="7" t="n">
        <v>157.4</v>
      </c>
      <c r="C28" s="7" t="n">
        <v>61.5</v>
      </c>
    </row>
    <row r="29" spans="1:3">
      <c r="A29" s="4" t="s">
        <v>1227</v>
      </c>
      <c r="B29" s="7" t="n">
        <v>1232.3</v>
      </c>
      <c r="C29" s="7" t="n">
        <v>1074.9</v>
      </c>
    </row>
    <row r="30" spans="1:3">
      <c r="A30" s="4" t="s">
        <v>136</v>
      </c>
    </row>
    <row r="31" spans="1:3">
      <c r="A31" s="3" t="s">
        <v>32</v>
      </c>
    </row>
    <row r="32" spans="1:3">
      <c r="A32" s="4" t="s">
        <v>1227</v>
      </c>
      <c r="B32" s="7" t="n">
        <v>54529.9</v>
      </c>
      <c r="C32" s="7" t="n">
        <v>54373.6</v>
      </c>
    </row>
    <row r="33" spans="1:3">
      <c r="A33" s="4" t="s">
        <v>1230</v>
      </c>
      <c r="B33" s="7" t="n">
        <v>13.7</v>
      </c>
      <c r="C33" s="7" t="n">
        <v>94.8</v>
      </c>
    </row>
    <row r="34" spans="1:3">
      <c r="A34" s="4" t="s">
        <v>1231</v>
      </c>
      <c r="B34" s="7" t="n">
        <v>157.4</v>
      </c>
      <c r="C34" s="7" t="n">
        <v>61.5</v>
      </c>
    </row>
    <row r="35" spans="1:3">
      <c r="A35" s="4" t="s">
        <v>1227</v>
      </c>
      <c r="B35" s="6" t="s">
        <v>174</v>
      </c>
      <c r="C35" s="6" t="s">
        <v>123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1236</v>
      </c>
      <c r="B1" s="2" t="s">
        <v>1</v>
      </c>
    </row>
    <row r="2" spans="1:3">
      <c r="B2" s="2" t="s">
        <v>29</v>
      </c>
      <c r="C2" s="2" t="s">
        <v>30</v>
      </c>
    </row>
    <row r="3" spans="1:3">
      <c r="A3" s="3" t="s">
        <v>32</v>
      </c>
    </row>
    <row r="4" spans="1:3">
      <c r="A4" s="4" t="s">
        <v>1237</v>
      </c>
      <c r="B4" s="5" t="n">
        <v>16600</v>
      </c>
      <c r="C4" s="5" t="n">
        <v>32600</v>
      </c>
    </row>
    <row r="5" spans="1:3">
      <c r="A5" s="4" t="s">
        <v>1238</v>
      </c>
      <c r="B5" s="5" t="n">
        <v>-9100</v>
      </c>
      <c r="C5" s="5" t="n">
        <v>-16000</v>
      </c>
    </row>
    <row r="6" spans="1:3">
      <c r="A6" s="4" t="s">
        <v>1237</v>
      </c>
      <c r="B6" s="5" t="n">
        <v>7500</v>
      </c>
      <c r="C6" s="5" t="n">
        <v>16600</v>
      </c>
    </row>
    <row r="7" spans="1:3">
      <c r="A7" s="4" t="s">
        <v>1239</v>
      </c>
      <c r="B7" s="6" t="s">
        <v>1240</v>
      </c>
      <c r="C7" s="6" t="s">
        <v>1241</v>
      </c>
    </row>
    <row r="8" spans="1:3">
      <c r="A8" s="4" t="s">
        <v>1242</v>
      </c>
      <c r="B8" s="5" t="n">
        <v>173000</v>
      </c>
      <c r="C8" s="5" t="n">
        <v>304700</v>
      </c>
    </row>
    <row r="9" spans="1:3">
      <c r="A9" s="4" t="s">
        <v>1239</v>
      </c>
      <c r="B9" s="6" t="s">
        <v>1243</v>
      </c>
      <c r="C9" s="6" t="s">
        <v>1240</v>
      </c>
    </row>
    <row r="10" spans="1:3">
      <c r="A10" s="4" t="s">
        <v>1244</v>
      </c>
      <c r="B10" s="5" t="n">
        <v>-596000</v>
      </c>
      <c r="C10" s="5" t="n">
        <v>-386100</v>
      </c>
    </row>
    <row r="11" spans="1:3">
      <c r="A11" s="4" t="s">
        <v>1245</v>
      </c>
      <c r="B11" s="5" t="n">
        <v>-159300</v>
      </c>
      <c r="C11" s="5" t="n">
        <v>-209900</v>
      </c>
    </row>
    <row r="12" spans="1:3">
      <c r="A12" s="4" t="s">
        <v>1244</v>
      </c>
      <c r="B12" s="5" t="n">
        <v>-755300</v>
      </c>
      <c r="C12" s="5" t="n">
        <v>-596000</v>
      </c>
    </row>
    <row r="13" spans="1:3">
      <c r="A13" s="4" t="s">
        <v>1246</v>
      </c>
      <c r="B13" s="6" t="s">
        <v>1247</v>
      </c>
      <c r="C13" s="6" t="s">
        <v>1248</v>
      </c>
    </row>
    <row r="14" spans="1:3">
      <c r="A14" s="4" t="s">
        <v>1249</v>
      </c>
      <c r="B14" s="5" t="n">
        <v>13700</v>
      </c>
      <c r="C14" s="5" t="n">
        <v>94800</v>
      </c>
    </row>
    <row r="15" spans="1:3">
      <c r="A15" s="4" t="s">
        <v>1246</v>
      </c>
      <c r="B15" s="6" t="s">
        <v>1250</v>
      </c>
      <c r="C15" s="6" t="s">
        <v>12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51</v>
      </c>
      <c r="B1" s="2" t="s">
        <v>1</v>
      </c>
    </row>
    <row r="2" spans="1:4">
      <c r="B2" s="2" t="s">
        <v>29</v>
      </c>
      <c r="C2" s="2" t="s">
        <v>30</v>
      </c>
      <c r="D2" s="2" t="s">
        <v>31</v>
      </c>
    </row>
    <row r="3" spans="1:4">
      <c r="A3" s="3" t="s">
        <v>32</v>
      </c>
    </row>
    <row r="4" spans="1:4">
      <c r="A4" s="4" t="s">
        <v>1119</v>
      </c>
      <c r="B4" s="6" t="s">
        <v>1221</v>
      </c>
      <c r="C4" s="6" t="s">
        <v>1222</v>
      </c>
      <c r="D4" s="6" t="s">
        <v>150</v>
      </c>
    </row>
    <row r="5" spans="1:4">
      <c r="A5" s="4" t="s">
        <v>159</v>
      </c>
      <c r="B5" s="7" t="n">
        <v>-4869.7</v>
      </c>
      <c r="C5" s="7" t="n">
        <v>-5493.4</v>
      </c>
      <c r="D5" s="7" t="n">
        <v>-6846.1</v>
      </c>
    </row>
    <row r="6" spans="1:4">
      <c r="A6" s="4" t="s">
        <v>164</v>
      </c>
      <c r="B6" s="4" t="s">
        <v>74</v>
      </c>
      <c r="C6" s="4" t="s">
        <v>74</v>
      </c>
      <c r="D6" s="4" t="s">
        <v>74</v>
      </c>
    </row>
    <row r="7" spans="1:4">
      <c r="A7" s="4" t="s">
        <v>165</v>
      </c>
      <c r="B7" s="4" t="s">
        <v>74</v>
      </c>
      <c r="C7" s="4" t="s">
        <v>74</v>
      </c>
      <c r="D7" s="4" t="s">
        <v>74</v>
      </c>
    </row>
    <row r="8" spans="1:4">
      <c r="A8" s="4" t="s">
        <v>1119</v>
      </c>
      <c r="B8" s="7" t="n">
        <v>47982.8</v>
      </c>
      <c r="C8" s="7" t="n">
        <v>46651.3</v>
      </c>
      <c r="D8" s="7" t="n">
        <v>50333.7</v>
      </c>
    </row>
    <row r="9" spans="1:4">
      <c r="A9" s="4" t="s">
        <v>1210</v>
      </c>
    </row>
    <row r="10" spans="1:4">
      <c r="A10" s="3" t="s">
        <v>32</v>
      </c>
    </row>
    <row r="11" spans="1:4">
      <c r="A11" s="4" t="s">
        <v>1119</v>
      </c>
      <c r="B11" s="7" t="n">
        <v>3859.9</v>
      </c>
      <c r="C11" s="7" t="n">
        <v>2141.2</v>
      </c>
    </row>
    <row r="12" spans="1:4">
      <c r="A12" s="4" t="s">
        <v>159</v>
      </c>
      <c r="B12" s="7" t="n">
        <v>-3770.1</v>
      </c>
      <c r="C12" s="4" t="s">
        <v>74</v>
      </c>
      <c r="D12" s="4" t="s">
        <v>74</v>
      </c>
    </row>
    <row r="13" spans="1:4">
      <c r="A13" s="4" t="s">
        <v>1252</v>
      </c>
      <c r="C13" s="7" t="n">
        <v>1718.6</v>
      </c>
    </row>
    <row r="14" spans="1:4">
      <c r="A14" s="4" t="s">
        <v>164</v>
      </c>
      <c r="B14" s="4" t="s">
        <v>74</v>
      </c>
    </row>
    <row r="15" spans="1:4">
      <c r="A15" s="4" t="s">
        <v>165</v>
      </c>
      <c r="B15" s="7" t="n">
        <v>1177.9</v>
      </c>
    </row>
    <row r="16" spans="1:4">
      <c r="A16" s="4" t="s">
        <v>1119</v>
      </c>
      <c r="B16" s="7" t="n">
        <v>1267.7</v>
      </c>
      <c r="C16" s="7" t="n">
        <v>3859.9</v>
      </c>
      <c r="D16" s="7" t="n">
        <v>2141.2</v>
      </c>
    </row>
    <row r="17" spans="1:4">
      <c r="A17" s="4" t="s">
        <v>1253</v>
      </c>
    </row>
    <row r="18" spans="1:4">
      <c r="A18" s="3" t="s">
        <v>32</v>
      </c>
    </row>
    <row r="19" spans="1:4">
      <c r="A19" s="4" t="s">
        <v>1119</v>
      </c>
      <c r="B19" s="7" t="n">
        <v>4.5</v>
      </c>
      <c r="C19" s="7" t="n">
        <v>4.5</v>
      </c>
    </row>
    <row r="20" spans="1:4">
      <c r="A20" s="4" t="s">
        <v>159</v>
      </c>
      <c r="B20" s="4" t="s">
        <v>74</v>
      </c>
      <c r="C20" s="4" t="s">
        <v>74</v>
      </c>
    </row>
    <row r="21" spans="1:4">
      <c r="A21" s="4" t="s">
        <v>1252</v>
      </c>
      <c r="C21" s="4" t="s">
        <v>74</v>
      </c>
    </row>
    <row r="22" spans="1:4">
      <c r="A22" s="4" t="s">
        <v>164</v>
      </c>
      <c r="B22" s="4" t="s">
        <v>74</v>
      </c>
    </row>
    <row r="23" spans="1:4">
      <c r="A23" s="4" t="s">
        <v>165</v>
      </c>
      <c r="B23" s="4" t="s">
        <v>74</v>
      </c>
    </row>
    <row r="24" spans="1:4">
      <c r="A24" s="4" t="s">
        <v>1119</v>
      </c>
      <c r="B24" s="7" t="n">
        <v>4.5</v>
      </c>
      <c r="C24" s="7" t="n">
        <v>4.5</v>
      </c>
      <c r="D24" s="7" t="n">
        <v>4.5</v>
      </c>
    </row>
    <row r="25" spans="1:4">
      <c r="A25" s="4" t="s">
        <v>1254</v>
      </c>
    </row>
    <row r="26" spans="1:4">
      <c r="A26" s="3" t="s">
        <v>32</v>
      </c>
    </row>
    <row r="27" spans="1:4">
      <c r="A27" s="4" t="s">
        <v>1119</v>
      </c>
      <c r="B27" s="7" t="n">
        <v>5835.7</v>
      </c>
      <c r="C27" s="7" t="n">
        <v>4016.2</v>
      </c>
    </row>
    <row r="28" spans="1:4">
      <c r="A28" s="4" t="s">
        <v>159</v>
      </c>
      <c r="B28" s="4" t="s">
        <v>74</v>
      </c>
      <c r="C28" s="4" t="s">
        <v>74</v>
      </c>
    </row>
    <row r="29" spans="1:4">
      <c r="A29" s="4" t="s">
        <v>1252</v>
      </c>
      <c r="C29" s="7" t="n">
        <v>1819.5</v>
      </c>
    </row>
    <row r="30" spans="1:4">
      <c r="A30" s="4" t="s">
        <v>164</v>
      </c>
      <c r="B30" s="7" t="n">
        <v>1552.3</v>
      </c>
    </row>
    <row r="31" spans="1:4">
      <c r="A31" s="4" t="s">
        <v>165</v>
      </c>
      <c r="B31" s="4" t="s">
        <v>74</v>
      </c>
    </row>
    <row r="32" spans="1:4">
      <c r="A32" s="4" t="s">
        <v>1119</v>
      </c>
      <c r="B32" s="5" t="n">
        <v>7388</v>
      </c>
      <c r="C32" s="7" t="n">
        <v>5835.7</v>
      </c>
      <c r="D32" s="7" t="n">
        <v>4016.2</v>
      </c>
    </row>
    <row r="33" spans="1:4">
      <c r="A33" s="4" t="s">
        <v>1255</v>
      </c>
    </row>
    <row r="34" spans="1:4">
      <c r="A34" s="3" t="s">
        <v>32</v>
      </c>
    </row>
    <row r="35" spans="1:4">
      <c r="A35" s="4" t="s">
        <v>1119</v>
      </c>
      <c r="B35" s="4" t="s">
        <v>74</v>
      </c>
      <c r="C35" s="7" t="n">
        <v>2039.2</v>
      </c>
    </row>
    <row r="36" spans="1:4">
      <c r="A36" s="4" t="s">
        <v>159</v>
      </c>
      <c r="B36" s="4" t="s">
        <v>74</v>
      </c>
      <c r="C36" s="7" t="n">
        <v>-2039.2</v>
      </c>
    </row>
    <row r="37" spans="1:4">
      <c r="A37" s="4" t="s">
        <v>1252</v>
      </c>
      <c r="C37" s="4" t="s">
        <v>74</v>
      </c>
    </row>
    <row r="38" spans="1:4">
      <c r="A38" s="4" t="s">
        <v>164</v>
      </c>
      <c r="B38" s="4" t="s">
        <v>74</v>
      </c>
    </row>
    <row r="39" spans="1:4">
      <c r="A39" s="4" t="s">
        <v>165</v>
      </c>
      <c r="B39" s="4" t="s">
        <v>74</v>
      </c>
    </row>
    <row r="40" spans="1:4">
      <c r="A40" s="4" t="s">
        <v>1119</v>
      </c>
      <c r="B40" s="4" t="s">
        <v>74</v>
      </c>
      <c r="C40" s="4" t="s">
        <v>74</v>
      </c>
      <c r="D40" s="7" t="n">
        <v>2039.2</v>
      </c>
    </row>
    <row r="41" spans="1:4">
      <c r="A41" s="4" t="s">
        <v>137</v>
      </c>
    </row>
    <row r="42" spans="1:4">
      <c r="A42" s="3" t="s">
        <v>32</v>
      </c>
    </row>
    <row r="43" spans="1:4">
      <c r="A43" s="4" t="s">
        <v>1119</v>
      </c>
      <c r="B43" s="7" t="n">
        <v>9700.1</v>
      </c>
      <c r="C43" s="7" t="n">
        <v>8201.200000000001</v>
      </c>
      <c r="D43" s="7" t="n">
        <v>4883.8</v>
      </c>
    </row>
    <row r="44" spans="1:4">
      <c r="A44" s="4" t="s">
        <v>159</v>
      </c>
      <c r="B44" s="7" t="n">
        <v>-3770.1</v>
      </c>
      <c r="C44" s="7" t="n">
        <v>-2039.2</v>
      </c>
      <c r="D44" s="7" t="n">
        <v>-1979.8</v>
      </c>
    </row>
    <row r="45" spans="1:4">
      <c r="A45" s="4" t="s">
        <v>1252</v>
      </c>
      <c r="C45" s="7" t="n">
        <v>3538.1</v>
      </c>
    </row>
    <row r="46" spans="1:4">
      <c r="A46" s="4" t="s">
        <v>164</v>
      </c>
      <c r="B46" s="7" t="n">
        <v>1552.3</v>
      </c>
      <c r="C46" s="7" t="n">
        <v>1819.5</v>
      </c>
      <c r="D46" s="7" t="n">
        <v>1143.6</v>
      </c>
    </row>
    <row r="47" spans="1:4">
      <c r="A47" s="4" t="s">
        <v>165</v>
      </c>
      <c r="B47" s="7" t="n">
        <v>1177.9</v>
      </c>
      <c r="C47" s="7" t="n">
        <v>1718.6</v>
      </c>
      <c r="D47" s="7" t="n">
        <v>2114.4</v>
      </c>
    </row>
    <row r="48" spans="1:4">
      <c r="A48" s="4" t="s">
        <v>1119</v>
      </c>
      <c r="B48" s="6" t="s">
        <v>175</v>
      </c>
      <c r="C48" s="6" t="s">
        <v>1256</v>
      </c>
      <c r="D48" s="6" t="s">
        <v>125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5"/>
    <col customWidth="1" max="19" min="19" width="14"/>
  </cols>
  <sheetData>
    <row r="1" spans="1:19">
      <c r="A1" s="1" t="s">
        <v>1258</v>
      </c>
      <c r="C1" s="2" t="s">
        <v>1259</v>
      </c>
      <c r="D1" s="2" t="s">
        <v>1178</v>
      </c>
      <c r="F1" s="2" t="s">
        <v>1260</v>
      </c>
      <c r="G1" s="2" t="s">
        <v>1261</v>
      </c>
      <c r="H1" s="2" t="s">
        <v>1179</v>
      </c>
      <c r="I1" s="2" t="s">
        <v>1262</v>
      </c>
      <c r="J1" s="2" t="s">
        <v>1263</v>
      </c>
      <c r="K1" s="2" t="s">
        <v>1180</v>
      </c>
      <c r="M1" s="2" t="s">
        <v>1181</v>
      </c>
      <c r="N1" s="2" t="s">
        <v>1264</v>
      </c>
      <c r="O1" s="2" t="s">
        <v>1182</v>
      </c>
      <c r="P1" s="2" t="s">
        <v>1265</v>
      </c>
      <c r="Q1" s="2" t="s">
        <v>29</v>
      </c>
      <c r="R1" s="2" t="s">
        <v>30</v>
      </c>
      <c r="S1" s="2" t="s">
        <v>31</v>
      </c>
    </row>
    <row r="2" spans="1:19">
      <c r="A2" s="3" t="s">
        <v>32</v>
      </c>
    </row>
    <row r="3" spans="1:19">
      <c r="A3" s="4" t="s">
        <v>1266</v>
      </c>
      <c r="F3" s="6" t="s">
        <v>1267</v>
      </c>
      <c r="G3" s="6" t="s">
        <v>1268</v>
      </c>
      <c r="I3" s="6" t="s">
        <v>1267</v>
      </c>
      <c r="J3" s="6" t="s">
        <v>1269</v>
      </c>
      <c r="N3" s="6" t="s">
        <v>1270</v>
      </c>
    </row>
    <row r="4" spans="1:19">
      <c r="A4" s="4" t="s">
        <v>1271</v>
      </c>
      <c r="F4" s="6" t="s">
        <v>1272</v>
      </c>
      <c r="G4" s="6" t="s">
        <v>1273</v>
      </c>
      <c r="I4" s="6" t="s">
        <v>1274</v>
      </c>
      <c r="J4" s="6" t="s">
        <v>1275</v>
      </c>
      <c r="N4" s="6" t="s">
        <v>1276</v>
      </c>
    </row>
    <row r="5" spans="1:19">
      <c r="A5" s="4" t="s">
        <v>1277</v>
      </c>
      <c r="D5" s="6" t="s">
        <v>1278</v>
      </c>
      <c r="H5" s="6" t="s">
        <v>1279</v>
      </c>
      <c r="K5" s="6" t="s">
        <v>1269</v>
      </c>
      <c r="M5" s="6" t="s">
        <v>1270</v>
      </c>
      <c r="O5" s="6" t="s">
        <v>1280</v>
      </c>
    </row>
    <row r="6" spans="1:19">
      <c r="A6" s="4" t="s">
        <v>1193</v>
      </c>
      <c r="D6" s="6" t="s">
        <v>1194</v>
      </c>
      <c r="E6" s="4" t="s">
        <v>59</v>
      </c>
      <c r="H6" s="6" t="s">
        <v>1195</v>
      </c>
      <c r="K6" s="6" t="s">
        <v>1196</v>
      </c>
      <c r="L6" s="4" t="s">
        <v>619</v>
      </c>
      <c r="M6" s="6" t="s">
        <v>1197</v>
      </c>
      <c r="O6" s="6" t="s">
        <v>1198</v>
      </c>
      <c r="Q6" s="6" t="s">
        <v>1199</v>
      </c>
      <c r="R6" s="6" t="s">
        <v>1200</v>
      </c>
      <c r="S6" s="6" t="s">
        <v>1201</v>
      </c>
    </row>
    <row r="7" spans="1:19">
      <c r="A7" s="4" t="s">
        <v>1281</v>
      </c>
      <c r="Q7" s="6" t="s">
        <v>1282</v>
      </c>
      <c r="R7" s="6" t="s">
        <v>1283</v>
      </c>
      <c r="S7" s="6" t="s">
        <v>1284</v>
      </c>
    </row>
    <row r="8" spans="1:19">
      <c r="A8" s="4" t="s">
        <v>1285</v>
      </c>
    </row>
    <row r="9" spans="1:19">
      <c r="A9" s="3" t="s">
        <v>32</v>
      </c>
    </row>
    <row r="10" spans="1:19">
      <c r="A10" s="4" t="s">
        <v>1266</v>
      </c>
      <c r="C10" s="6" t="s">
        <v>1268</v>
      </c>
    </row>
    <row r="11" spans="1:19">
      <c r="A11" s="4" t="s">
        <v>1271</v>
      </c>
      <c r="C11" s="6" t="s">
        <v>1286</v>
      </c>
    </row>
    <row r="12" spans="1:19">
      <c r="A12" s="4" t="s">
        <v>1287</v>
      </c>
    </row>
    <row r="13" spans="1:19">
      <c r="A13" s="3" t="s">
        <v>32</v>
      </c>
    </row>
    <row r="14" spans="1:19">
      <c r="A14" s="4" t="s">
        <v>1277</v>
      </c>
      <c r="P14" s="6" t="s">
        <v>1288</v>
      </c>
    </row>
    <row r="15" spans="1:19">
      <c r="A15" s="4" t="s">
        <v>1193</v>
      </c>
      <c r="B15" s="4" t="s">
        <v>619</v>
      </c>
      <c r="P15" s="6" t="s">
        <v>1289</v>
      </c>
    </row>
    <row r="16" spans="1:19">
      <c r="A16" s="4" t="s">
        <v>1290</v>
      </c>
    </row>
    <row r="17" spans="1:19">
      <c r="A17" s="3" t="s">
        <v>32</v>
      </c>
    </row>
    <row r="18" spans="1:19">
      <c r="A18" s="4" t="s">
        <v>1277</v>
      </c>
      <c r="P18" s="6" t="s">
        <v>1291</v>
      </c>
    </row>
    <row r="19" spans="1:19">
      <c r="A19" s="4" t="s">
        <v>1193</v>
      </c>
      <c r="P19" s="6" t="s">
        <v>1292</v>
      </c>
    </row>
    <row r="20" spans="1:19"/>
    <row r="21" spans="1:19">
      <c r="A21" s="4" t="s">
        <v>59</v>
      </c>
      <c r="B21" s="4" t="s">
        <v>1218</v>
      </c>
    </row>
    <row r="22" spans="1:19">
      <c r="A22" s="4" t="s">
        <v>619</v>
      </c>
      <c r="B22" s="4" t="s">
        <v>1219</v>
      </c>
    </row>
  </sheetData>
  <mergeCells count="6">
    <mergeCell ref="A1:B1"/>
    <mergeCell ref="D1:E1"/>
    <mergeCell ref="K1:L1"/>
    <mergeCell ref="A20:R20"/>
    <mergeCell ref="B21:R21"/>
    <mergeCell ref="B22:R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3</v>
      </c>
      <c r="B1" s="2" t="s">
        <v>1</v>
      </c>
    </row>
    <row r="2" spans="1:4">
      <c r="B2" s="2" t="s">
        <v>29</v>
      </c>
      <c r="C2" s="2" t="s">
        <v>30</v>
      </c>
      <c r="D2" s="2" t="s">
        <v>31</v>
      </c>
    </row>
    <row r="3" spans="1:4">
      <c r="A3" s="3" t="s">
        <v>32</v>
      </c>
    </row>
    <row r="4" spans="1:4">
      <c r="A4" s="4" t="s">
        <v>1119</v>
      </c>
      <c r="B4" s="6" t="s">
        <v>1221</v>
      </c>
      <c r="C4" s="6" t="s">
        <v>1222</v>
      </c>
      <c r="D4" s="6" t="s">
        <v>150</v>
      </c>
    </row>
    <row r="5" spans="1:4">
      <c r="A5" s="4" t="s">
        <v>153</v>
      </c>
      <c r="B5" s="7" t="n">
        <v>1952.3</v>
      </c>
      <c r="C5" s="7" t="n">
        <v>-4127.7</v>
      </c>
      <c r="D5" s="7" t="n">
        <v>3414.2</v>
      </c>
    </row>
    <row r="6" spans="1:4">
      <c r="A6" s="4" t="s">
        <v>154</v>
      </c>
      <c r="B6" s="7" t="n">
        <v>513.7</v>
      </c>
      <c r="C6" s="7" t="n">
        <v>-1073.3</v>
      </c>
      <c r="D6" s="7" t="n">
        <v>664.6</v>
      </c>
    </row>
    <row r="7" spans="1:4">
      <c r="A7" s="4" t="s">
        <v>155</v>
      </c>
      <c r="B7" s="7" t="n">
        <v>124.6</v>
      </c>
      <c r="C7" s="7" t="n">
        <v>-129.6</v>
      </c>
      <c r="D7" s="7" t="n">
        <v>-24.5</v>
      </c>
    </row>
    <row r="8" spans="1:4">
      <c r="A8" s="4" t="s">
        <v>83</v>
      </c>
      <c r="B8" s="7" t="n">
        <v>10441.1</v>
      </c>
      <c r="C8" s="7" t="n">
        <v>7752.8</v>
      </c>
      <c r="D8" s="7" t="n">
        <v>16933.5</v>
      </c>
    </row>
    <row r="9" spans="1:4">
      <c r="A9" s="4" t="s">
        <v>156</v>
      </c>
      <c r="B9" s="7" t="n">
        <v>-380.4</v>
      </c>
      <c r="C9" s="7" t="n">
        <v>-144.1</v>
      </c>
      <c r="D9" s="7" t="n">
        <v>-189.4</v>
      </c>
    </row>
    <row r="10" spans="1:4">
      <c r="A10" s="4" t="s">
        <v>157</v>
      </c>
      <c r="B10" s="7" t="n">
        <v>17.4</v>
      </c>
      <c r="C10" s="7" t="n">
        <v>34.8</v>
      </c>
      <c r="D10" s="7" t="n">
        <v>5.6</v>
      </c>
    </row>
    <row r="11" spans="1:4">
      <c r="A11" s="4" t="s">
        <v>169</v>
      </c>
      <c r="C11" s="7" t="n">
        <v>-3.1</v>
      </c>
    </row>
    <row r="12" spans="1:4">
      <c r="A12" s="4" t="s">
        <v>1294</v>
      </c>
      <c r="B12" s="4" t="s">
        <v>74</v>
      </c>
      <c r="C12" s="4" t="s">
        <v>74</v>
      </c>
      <c r="D12" s="4" t="s">
        <v>74</v>
      </c>
    </row>
    <row r="13" spans="1:4">
      <c r="A13" s="4" t="s">
        <v>171</v>
      </c>
      <c r="B13" s="7" t="n">
        <v>-38.7</v>
      </c>
    </row>
    <row r="14" spans="1:4">
      <c r="A14" s="4" t="s">
        <v>1119</v>
      </c>
      <c r="B14" s="7" t="n">
        <v>47982.8</v>
      </c>
      <c r="C14" s="7" t="n">
        <v>46651.3</v>
      </c>
      <c r="D14" s="7" t="n">
        <v>50333.7</v>
      </c>
    </row>
    <row r="15" spans="1:4">
      <c r="A15" s="4" t="s">
        <v>1295</v>
      </c>
    </row>
    <row r="16" spans="1:4">
      <c r="A16" s="3" t="s">
        <v>32</v>
      </c>
    </row>
    <row r="17" spans="1:4">
      <c r="A17" s="4" t="s">
        <v>1119</v>
      </c>
      <c r="B17" s="7" t="n">
        <v>-289.5</v>
      </c>
      <c r="C17" s="7" t="n">
        <v>3472.2</v>
      </c>
    </row>
    <row r="18" spans="1:4">
      <c r="A18" s="4" t="s">
        <v>153</v>
      </c>
      <c r="B18" s="7" t="n">
        <v>1928.6</v>
      </c>
      <c r="C18" s="7" t="n">
        <v>-3728.7</v>
      </c>
    </row>
    <row r="19" spans="1:4">
      <c r="A19" s="4" t="s">
        <v>154</v>
      </c>
      <c r="B19" s="4" t="s">
        <v>74</v>
      </c>
      <c r="C19" s="4" t="s">
        <v>74</v>
      </c>
    </row>
    <row r="20" spans="1:4">
      <c r="A20" s="4" t="s">
        <v>155</v>
      </c>
      <c r="B20" s="4" t="s">
        <v>74</v>
      </c>
      <c r="C20" s="4" t="s">
        <v>74</v>
      </c>
    </row>
    <row r="21" spans="1:4">
      <c r="A21" s="4" t="s">
        <v>83</v>
      </c>
      <c r="B21" s="7" t="n">
        <v>1928.6</v>
      </c>
      <c r="C21" s="7" t="n">
        <v>-3728.7</v>
      </c>
    </row>
    <row r="22" spans="1:4">
      <c r="A22" s="4" t="s">
        <v>156</v>
      </c>
      <c r="B22" s="4" t="s">
        <v>74</v>
      </c>
      <c r="C22" s="4" t="s">
        <v>74</v>
      </c>
    </row>
    <row r="23" spans="1:4">
      <c r="A23" s="4" t="s">
        <v>157</v>
      </c>
      <c r="B23" s="4" t="s">
        <v>74</v>
      </c>
      <c r="C23" s="4" t="s">
        <v>74</v>
      </c>
    </row>
    <row r="24" spans="1:4">
      <c r="A24" s="4" t="s">
        <v>169</v>
      </c>
      <c r="C24" s="5" t="n">
        <v>-33</v>
      </c>
    </row>
    <row r="25" spans="1:4">
      <c r="A25" s="4" t="s">
        <v>1294</v>
      </c>
      <c r="B25" s="4" t="s">
        <v>74</v>
      </c>
      <c r="C25" s="4" t="s">
        <v>74</v>
      </c>
    </row>
    <row r="26" spans="1:4">
      <c r="A26" s="4" t="s">
        <v>171</v>
      </c>
      <c r="B26" s="4" t="s">
        <v>74</v>
      </c>
    </row>
    <row r="27" spans="1:4">
      <c r="A27" s="4" t="s">
        <v>1119</v>
      </c>
      <c r="B27" s="7" t="n">
        <v>1639.1</v>
      </c>
      <c r="C27" s="7" t="n">
        <v>-289.5</v>
      </c>
      <c r="D27" s="7" t="n">
        <v>3472.2</v>
      </c>
    </row>
    <row r="28" spans="1:4">
      <c r="A28" s="4" t="s">
        <v>1296</v>
      </c>
    </row>
    <row r="29" spans="1:4">
      <c r="A29" s="3" t="s">
        <v>32</v>
      </c>
    </row>
    <row r="30" spans="1:4">
      <c r="A30" s="4" t="s">
        <v>1119</v>
      </c>
      <c r="B30" s="7" t="n">
        <v>-144.5</v>
      </c>
      <c r="C30" s="7" t="n">
        <v>932.2</v>
      </c>
    </row>
    <row r="31" spans="1:4">
      <c r="A31" s="4" t="s">
        <v>153</v>
      </c>
      <c r="B31" s="4" t="s">
        <v>74</v>
      </c>
      <c r="C31" s="4" t="s">
        <v>74</v>
      </c>
    </row>
    <row r="32" spans="1:4">
      <c r="A32" s="4" t="s">
        <v>154</v>
      </c>
      <c r="B32" s="7" t="n">
        <v>513.4</v>
      </c>
      <c r="C32" s="7" t="n">
        <v>-1076.7</v>
      </c>
    </row>
    <row r="33" spans="1:4">
      <c r="A33" s="4" t="s">
        <v>155</v>
      </c>
      <c r="B33" s="4" t="s">
        <v>74</v>
      </c>
      <c r="C33" s="4" t="s">
        <v>74</v>
      </c>
    </row>
    <row r="34" spans="1:4">
      <c r="A34" s="4" t="s">
        <v>83</v>
      </c>
      <c r="B34" s="7" t="n">
        <v>513.4</v>
      </c>
      <c r="C34" s="7" t="n">
        <v>-1076.7</v>
      </c>
    </row>
    <row r="35" spans="1:4">
      <c r="A35" s="4" t="s">
        <v>156</v>
      </c>
      <c r="B35" s="4" t="s">
        <v>74</v>
      </c>
      <c r="C35" s="4" t="s">
        <v>74</v>
      </c>
    </row>
    <row r="36" spans="1:4">
      <c r="A36" s="4" t="s">
        <v>157</v>
      </c>
      <c r="B36" s="4" t="s">
        <v>74</v>
      </c>
      <c r="C36" s="4" t="s">
        <v>74</v>
      </c>
    </row>
    <row r="37" spans="1:4">
      <c r="A37" s="4" t="s">
        <v>169</v>
      </c>
      <c r="C37" s="4" t="s">
        <v>74</v>
      </c>
    </row>
    <row r="38" spans="1:4">
      <c r="A38" s="4" t="s">
        <v>1294</v>
      </c>
      <c r="B38" s="4" t="s">
        <v>74</v>
      </c>
      <c r="C38" s="4" t="s">
        <v>74</v>
      </c>
    </row>
    <row r="39" spans="1:4">
      <c r="A39" s="4" t="s">
        <v>171</v>
      </c>
      <c r="B39" s="4" t="s">
        <v>74</v>
      </c>
    </row>
    <row r="40" spans="1:4">
      <c r="A40" s="4" t="s">
        <v>1119</v>
      </c>
      <c r="B40" s="7" t="n">
        <v>368.9</v>
      </c>
      <c r="C40" s="7" t="n">
        <v>-144.5</v>
      </c>
      <c r="D40" s="7" t="n">
        <v>932.2</v>
      </c>
    </row>
    <row r="41" spans="1:4">
      <c r="A41" s="4" t="s">
        <v>1297</v>
      </c>
    </row>
    <row r="42" spans="1:4">
      <c r="A42" s="3" t="s">
        <v>32</v>
      </c>
    </row>
    <row r="43" spans="1:4">
      <c r="A43" s="4" t="s">
        <v>1119</v>
      </c>
      <c r="B43" s="7" t="n">
        <v>-1262.2</v>
      </c>
      <c r="C43" s="7" t="n">
        <v>-1131.5</v>
      </c>
    </row>
    <row r="44" spans="1:4">
      <c r="A44" s="4" t="s">
        <v>153</v>
      </c>
      <c r="B44" s="4" t="s">
        <v>74</v>
      </c>
      <c r="C44" s="4" t="s">
        <v>74</v>
      </c>
    </row>
    <row r="45" spans="1:4">
      <c r="A45" s="4" t="s">
        <v>154</v>
      </c>
      <c r="B45" s="4" t="s">
        <v>74</v>
      </c>
      <c r="C45" s="4" t="s">
        <v>74</v>
      </c>
    </row>
    <row r="46" spans="1:4">
      <c r="A46" s="4" t="s">
        <v>155</v>
      </c>
      <c r="B46" s="7" t="n">
        <v>117.7</v>
      </c>
      <c r="C46" s="7" t="n">
        <v>-130.7</v>
      </c>
    </row>
    <row r="47" spans="1:4">
      <c r="A47" s="4" t="s">
        <v>83</v>
      </c>
      <c r="B47" s="7" t="n">
        <v>117.7</v>
      </c>
      <c r="C47" s="7" t="n">
        <v>-130.7</v>
      </c>
    </row>
    <row r="48" spans="1:4">
      <c r="A48" s="4" t="s">
        <v>156</v>
      </c>
      <c r="B48" s="4" t="s">
        <v>74</v>
      </c>
      <c r="C48" s="4" t="s">
        <v>74</v>
      </c>
    </row>
    <row r="49" spans="1:4">
      <c r="A49" s="4" t="s">
        <v>157</v>
      </c>
      <c r="B49" s="4" t="s">
        <v>74</v>
      </c>
      <c r="C49" s="4" t="s">
        <v>74</v>
      </c>
    </row>
    <row r="50" spans="1:4">
      <c r="A50" s="4" t="s">
        <v>169</v>
      </c>
      <c r="C50" s="4" t="s">
        <v>74</v>
      </c>
    </row>
    <row r="51" spans="1:4">
      <c r="A51" s="4" t="s">
        <v>1294</v>
      </c>
      <c r="B51" s="4" t="s">
        <v>74</v>
      </c>
      <c r="C51" s="4" t="s">
        <v>74</v>
      </c>
    </row>
    <row r="52" spans="1:4">
      <c r="A52" s="4" t="s">
        <v>171</v>
      </c>
      <c r="B52" s="4" t="s">
        <v>74</v>
      </c>
    </row>
    <row r="53" spans="1:4">
      <c r="A53" s="4" t="s">
        <v>1119</v>
      </c>
      <c r="B53" s="7" t="n">
        <v>-1144.5</v>
      </c>
      <c r="C53" s="7" t="n">
        <v>-1262.2</v>
      </c>
      <c r="D53" s="7" t="n">
        <v>-1131.5</v>
      </c>
    </row>
    <row r="54" spans="1:4">
      <c r="A54" s="4" t="s">
        <v>1298</v>
      </c>
    </row>
    <row r="55" spans="1:4">
      <c r="A55" s="3" t="s">
        <v>32</v>
      </c>
    </row>
    <row r="56" spans="1:4">
      <c r="A56" s="4" t="s">
        <v>1119</v>
      </c>
      <c r="B56" s="7" t="n">
        <v>-2390.9</v>
      </c>
      <c r="C56" s="7" t="n">
        <v>-2246.7</v>
      </c>
    </row>
    <row r="57" spans="1:4">
      <c r="A57" s="4" t="s">
        <v>153</v>
      </c>
      <c r="B57" s="4" t="s">
        <v>74</v>
      </c>
      <c r="C57" s="4" t="s">
        <v>74</v>
      </c>
    </row>
    <row r="58" spans="1:4">
      <c r="A58" s="4" t="s">
        <v>154</v>
      </c>
      <c r="B58" s="4" t="s">
        <v>74</v>
      </c>
      <c r="C58" s="4" t="s">
        <v>74</v>
      </c>
    </row>
    <row r="59" spans="1:4">
      <c r="A59" s="4" t="s">
        <v>155</v>
      </c>
      <c r="B59" s="4" t="s">
        <v>74</v>
      </c>
      <c r="C59" s="4" t="s">
        <v>74</v>
      </c>
    </row>
    <row r="60" spans="1:4">
      <c r="A60" s="4" t="s">
        <v>83</v>
      </c>
      <c r="B60" s="4" t="s">
        <v>74</v>
      </c>
      <c r="C60" s="4" t="s">
        <v>74</v>
      </c>
    </row>
    <row r="61" spans="1:4">
      <c r="A61" s="4" t="s">
        <v>156</v>
      </c>
      <c r="B61" s="7" t="n">
        <v>-380.4</v>
      </c>
      <c r="C61" s="7" t="n">
        <v>-144.2</v>
      </c>
    </row>
    <row r="62" spans="1:4">
      <c r="A62" s="4" t="s">
        <v>157</v>
      </c>
      <c r="B62" s="4" t="s">
        <v>74</v>
      </c>
      <c r="C62" s="4" t="s">
        <v>74</v>
      </c>
    </row>
    <row r="63" spans="1:4">
      <c r="A63" s="4" t="s">
        <v>169</v>
      </c>
      <c r="C63" s="4" t="s">
        <v>74</v>
      </c>
    </row>
    <row r="64" spans="1:4">
      <c r="A64" s="4" t="s">
        <v>1294</v>
      </c>
      <c r="B64" s="4" t="s">
        <v>74</v>
      </c>
      <c r="C64" s="4" t="s">
        <v>74</v>
      </c>
    </row>
    <row r="65" spans="1:4">
      <c r="A65" s="4" t="s">
        <v>171</v>
      </c>
      <c r="B65" s="4" t="s">
        <v>74</v>
      </c>
    </row>
    <row r="66" spans="1:4">
      <c r="A66" s="4" t="s">
        <v>1119</v>
      </c>
      <c r="B66" s="7" t="n">
        <v>-2771.3</v>
      </c>
      <c r="C66" s="7" t="n">
        <v>-2390.9</v>
      </c>
      <c r="D66" s="7" t="n">
        <v>-2246.7</v>
      </c>
    </row>
    <row r="67" spans="1:4">
      <c r="A67" s="4" t="s">
        <v>1299</v>
      </c>
    </row>
    <row r="68" spans="1:4">
      <c r="A68" s="3" t="s">
        <v>32</v>
      </c>
    </row>
    <row r="69" spans="1:4">
      <c r="A69" s="4" t="s">
        <v>1119</v>
      </c>
      <c r="B69" s="7" t="n">
        <v>2150.7</v>
      </c>
      <c r="C69" s="7" t="n">
        <v>2123.6</v>
      </c>
    </row>
    <row r="70" spans="1:4">
      <c r="A70" s="4" t="s">
        <v>153</v>
      </c>
      <c r="B70" s="4" t="s">
        <v>74</v>
      </c>
      <c r="C70" s="4" t="s">
        <v>74</v>
      </c>
    </row>
    <row r="71" spans="1:4">
      <c r="A71" s="4" t="s">
        <v>154</v>
      </c>
      <c r="B71" s="4" t="s">
        <v>74</v>
      </c>
      <c r="C71" s="4" t="s">
        <v>74</v>
      </c>
    </row>
    <row r="72" spans="1:4">
      <c r="A72" s="4" t="s">
        <v>155</v>
      </c>
      <c r="B72" s="4" t="s">
        <v>74</v>
      </c>
      <c r="C72" s="4" t="s">
        <v>74</v>
      </c>
    </row>
    <row r="73" spans="1:4">
      <c r="A73" s="4" t="s">
        <v>83</v>
      </c>
      <c r="B73" s="4" t="s">
        <v>74</v>
      </c>
      <c r="C73" s="4" t="s">
        <v>74</v>
      </c>
    </row>
    <row r="74" spans="1:4">
      <c r="A74" s="4" t="s">
        <v>156</v>
      </c>
      <c r="B74" s="4" t="s">
        <v>74</v>
      </c>
      <c r="C74" s="4" t="s">
        <v>74</v>
      </c>
    </row>
    <row r="75" spans="1:4">
      <c r="A75" s="4" t="s">
        <v>157</v>
      </c>
      <c r="B75" s="7" t="n">
        <v>-12.1</v>
      </c>
      <c r="C75" s="7" t="n">
        <v>-2.8</v>
      </c>
    </row>
    <row r="76" spans="1:4">
      <c r="A76" s="4" t="s">
        <v>169</v>
      </c>
      <c r="C76" s="7" t="n">
        <v>29.9</v>
      </c>
    </row>
    <row r="77" spans="1:4">
      <c r="A77" s="4" t="s">
        <v>1294</v>
      </c>
      <c r="B77" s="4" t="s">
        <v>74</v>
      </c>
      <c r="C77" s="4" t="s">
        <v>74</v>
      </c>
    </row>
    <row r="78" spans="1:4">
      <c r="A78" s="4" t="s">
        <v>171</v>
      </c>
      <c r="B78" s="7" t="n">
        <v>-38.7</v>
      </c>
    </row>
    <row r="79" spans="1:4">
      <c r="A79" s="4" t="s">
        <v>1119</v>
      </c>
      <c r="B79" s="7" t="n">
        <v>2099.9</v>
      </c>
      <c r="C79" s="7" t="n">
        <v>2150.7</v>
      </c>
      <c r="D79" s="7" t="n">
        <v>2123.6</v>
      </c>
    </row>
    <row r="80" spans="1:4">
      <c r="A80" s="4" t="s">
        <v>1300</v>
      </c>
    </row>
    <row r="81" spans="1:4">
      <c r="A81" s="3" t="s">
        <v>32</v>
      </c>
    </row>
    <row r="82" spans="1:4">
      <c r="A82" s="4" t="s">
        <v>1119</v>
      </c>
      <c r="B82" s="7" t="n">
        <v>156.1</v>
      </c>
      <c r="C82" s="7" t="n">
        <v>156.1</v>
      </c>
    </row>
    <row r="83" spans="1:4">
      <c r="A83" s="4" t="s">
        <v>153</v>
      </c>
      <c r="B83" s="4" t="s">
        <v>74</v>
      </c>
      <c r="C83" s="4" t="s">
        <v>74</v>
      </c>
    </row>
    <row r="84" spans="1:4">
      <c r="A84" s="4" t="s">
        <v>154</v>
      </c>
      <c r="B84" s="4" t="s">
        <v>74</v>
      </c>
      <c r="C84" s="4" t="s">
        <v>74</v>
      </c>
    </row>
    <row r="85" spans="1:4">
      <c r="A85" s="4" t="s">
        <v>155</v>
      </c>
      <c r="B85" s="4" t="s">
        <v>74</v>
      </c>
      <c r="C85" s="4" t="s">
        <v>74</v>
      </c>
    </row>
    <row r="86" spans="1:4">
      <c r="A86" s="4" t="s">
        <v>83</v>
      </c>
      <c r="B86" s="4" t="s">
        <v>74</v>
      </c>
      <c r="C86" s="4" t="s">
        <v>74</v>
      </c>
    </row>
    <row r="87" spans="1:4">
      <c r="A87" s="4" t="s">
        <v>156</v>
      </c>
      <c r="B87" s="4" t="s">
        <v>74</v>
      </c>
      <c r="C87" s="4" t="s">
        <v>74</v>
      </c>
    </row>
    <row r="88" spans="1:4">
      <c r="A88" s="4" t="s">
        <v>157</v>
      </c>
      <c r="B88" s="4" t="s">
        <v>74</v>
      </c>
      <c r="C88" s="4" t="s">
        <v>74</v>
      </c>
    </row>
    <row r="89" spans="1:4">
      <c r="A89" s="4" t="s">
        <v>169</v>
      </c>
      <c r="C89" s="4" t="s">
        <v>74</v>
      </c>
    </row>
    <row r="90" spans="1:4">
      <c r="A90" s="4" t="s">
        <v>1294</v>
      </c>
      <c r="B90" s="4" t="s">
        <v>74</v>
      </c>
      <c r="C90" s="4" t="s">
        <v>74</v>
      </c>
    </row>
    <row r="91" spans="1:4">
      <c r="A91" s="4" t="s">
        <v>171</v>
      </c>
      <c r="B91" s="4" t="s">
        <v>74</v>
      </c>
    </row>
    <row r="92" spans="1:4">
      <c r="A92" s="4" t="s">
        <v>1119</v>
      </c>
      <c r="B92" s="7" t="n">
        <v>156.1</v>
      </c>
      <c r="C92" s="7" t="n">
        <v>156.1</v>
      </c>
      <c r="D92" s="7" t="n">
        <v>156.1</v>
      </c>
    </row>
    <row r="93" spans="1:4">
      <c r="A93" s="4" t="s">
        <v>1301</v>
      </c>
    </row>
    <row r="94" spans="1:4">
      <c r="A94" s="3" t="s">
        <v>32</v>
      </c>
    </row>
    <row r="95" spans="1:4">
      <c r="A95" s="4" t="s">
        <v>1119</v>
      </c>
      <c r="B95" s="7" t="n">
        <v>-75238.8</v>
      </c>
      <c r="C95" s="7" t="n">
        <v>-75162.89999999999</v>
      </c>
    </row>
    <row r="96" spans="1:4">
      <c r="A96" s="4" t="s">
        <v>153</v>
      </c>
      <c r="B96" s="4" t="s">
        <v>74</v>
      </c>
      <c r="C96" s="4" t="s">
        <v>74</v>
      </c>
    </row>
    <row r="97" spans="1:4">
      <c r="A97" s="4" t="s">
        <v>154</v>
      </c>
      <c r="B97" s="4" t="s">
        <v>74</v>
      </c>
      <c r="C97" s="4" t="s">
        <v>74</v>
      </c>
    </row>
    <row r="98" spans="1:4">
      <c r="A98" s="4" t="s">
        <v>155</v>
      </c>
      <c r="B98" s="4" t="s">
        <v>74</v>
      </c>
      <c r="C98" s="4" t="s">
        <v>74</v>
      </c>
    </row>
    <row r="99" spans="1:4">
      <c r="A99" s="4" t="s">
        <v>83</v>
      </c>
      <c r="B99" s="4" t="s">
        <v>74</v>
      </c>
      <c r="C99" s="4" t="s">
        <v>74</v>
      </c>
    </row>
    <row r="100" spans="1:4">
      <c r="A100" s="4" t="s">
        <v>156</v>
      </c>
      <c r="B100" s="4" t="s">
        <v>74</v>
      </c>
      <c r="C100" s="4" t="s">
        <v>74</v>
      </c>
    </row>
    <row r="101" spans="1:4">
      <c r="A101" s="4" t="s">
        <v>157</v>
      </c>
      <c r="B101" s="4" t="s">
        <v>74</v>
      </c>
      <c r="C101" s="4" t="s">
        <v>74</v>
      </c>
    </row>
    <row r="102" spans="1:4">
      <c r="A102" s="4" t="s">
        <v>169</v>
      </c>
      <c r="C102" s="4" t="s">
        <v>74</v>
      </c>
    </row>
    <row r="103" spans="1:4">
      <c r="A103" s="4" t="s">
        <v>1294</v>
      </c>
      <c r="B103" s="7" t="n">
        <v>-75.90000000000001</v>
      </c>
      <c r="C103" s="7" t="n">
        <v>-75.90000000000001</v>
      </c>
    </row>
    <row r="104" spans="1:4">
      <c r="A104" s="4" t="s">
        <v>171</v>
      </c>
      <c r="B104" s="4" t="s">
        <v>74</v>
      </c>
    </row>
    <row r="105" spans="1:4">
      <c r="A105" s="4" t="s">
        <v>1119</v>
      </c>
      <c r="B105" s="7" t="n">
        <v>-75314.7</v>
      </c>
      <c r="C105" s="7" t="n">
        <v>-75238.8</v>
      </c>
      <c r="D105" s="7" t="n">
        <v>-75162.89999999999</v>
      </c>
    </row>
    <row r="106" spans="1:4">
      <c r="A106" s="4" t="s">
        <v>139</v>
      </c>
    </row>
    <row r="107" spans="1:4">
      <c r="A107" s="3" t="s">
        <v>32</v>
      </c>
    </row>
    <row r="108" spans="1:4">
      <c r="A108" s="4" t="s">
        <v>1119</v>
      </c>
      <c r="B108" s="7" t="n">
        <v>-77019.10000000001</v>
      </c>
      <c r="C108" s="5" t="n">
        <v>-71857</v>
      </c>
      <c r="D108" s="7" t="n">
        <v>-75267.89999999999</v>
      </c>
    </row>
    <row r="109" spans="1:4">
      <c r="A109" s="4" t="s">
        <v>153</v>
      </c>
      <c r="B109" s="7" t="n">
        <v>1928.6</v>
      </c>
      <c r="C109" s="7" t="n">
        <v>-3728.8</v>
      </c>
      <c r="D109" s="7" t="n">
        <v>3018.9</v>
      </c>
    </row>
    <row r="110" spans="1:4">
      <c r="A110" s="4" t="s">
        <v>154</v>
      </c>
      <c r="B110" s="7" t="n">
        <v>513.4</v>
      </c>
      <c r="C110" s="7" t="n">
        <v>-1076.7</v>
      </c>
      <c r="D110" s="7" t="n">
        <v>666.2</v>
      </c>
    </row>
    <row r="111" spans="1:4">
      <c r="A111" s="4" t="s">
        <v>155</v>
      </c>
      <c r="B111" s="7" t="n">
        <v>117.7</v>
      </c>
      <c r="C111" s="7" t="n">
        <v>-130.7</v>
      </c>
      <c r="D111" s="7" t="n">
        <v>-22.4</v>
      </c>
    </row>
    <row r="112" spans="1:4">
      <c r="A112" s="4" t="s">
        <v>83</v>
      </c>
      <c r="B112" s="7" t="n">
        <v>2559.7</v>
      </c>
      <c r="C112" s="7" t="n">
        <v>-4936.2</v>
      </c>
      <c r="D112" s="7" t="n">
        <v>3662.7</v>
      </c>
    </row>
    <row r="113" spans="1:4">
      <c r="A113" s="4" t="s">
        <v>156</v>
      </c>
      <c r="B113" s="7" t="n">
        <v>-380.4</v>
      </c>
      <c r="C113" s="7" t="n">
        <v>-144.1</v>
      </c>
      <c r="D113" s="7" t="n">
        <v>-189.4</v>
      </c>
    </row>
    <row r="114" spans="1:4">
      <c r="A114" s="4" t="s">
        <v>157</v>
      </c>
      <c r="B114" s="7" t="n">
        <v>-12.1</v>
      </c>
      <c r="C114" s="7" t="n">
        <v>-2.8</v>
      </c>
      <c r="D114" s="7" t="n">
        <v>13.5</v>
      </c>
    </row>
    <row r="115" spans="1:4">
      <c r="A115" s="4" t="s">
        <v>169</v>
      </c>
      <c r="C115" s="7" t="n">
        <v>-3.1</v>
      </c>
    </row>
    <row r="116" spans="1:4">
      <c r="A116" s="4" t="s">
        <v>1294</v>
      </c>
      <c r="B116" s="7" t="n">
        <v>-75.90000000000001</v>
      </c>
      <c r="C116" s="7" t="n">
        <v>-75.90000000000001</v>
      </c>
      <c r="D116" s="7" t="n">
        <v>-75.90000000000001</v>
      </c>
    </row>
    <row r="117" spans="1:4">
      <c r="A117" s="4" t="s">
        <v>171</v>
      </c>
      <c r="B117" s="7" t="n">
        <v>-38.7</v>
      </c>
    </row>
    <row r="118" spans="1:4">
      <c r="A118" s="4" t="s">
        <v>1119</v>
      </c>
      <c r="B118" s="6" t="s">
        <v>176</v>
      </c>
      <c r="C118" s="6" t="s">
        <v>1302</v>
      </c>
      <c r="D118" s="6" t="s">
        <v>13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9</v>
      </c>
    </row>
    <row r="3" spans="1:2">
      <c r="A3" s="3" t="s">
        <v>32</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s>
  <sheetData>
    <row r="1" spans="1:5">
      <c r="A1" s="1" t="s">
        <v>1304</v>
      </c>
      <c r="C1" s="2" t="s">
        <v>1</v>
      </c>
    </row>
    <row r="2" spans="1:5">
      <c r="C2" s="2" t="s">
        <v>29</v>
      </c>
      <c r="D2" s="2" t="s">
        <v>30</v>
      </c>
      <c r="E2" s="2" t="s">
        <v>31</v>
      </c>
    </row>
    <row r="3" spans="1:5">
      <c r="A3" s="3" t="s">
        <v>32</v>
      </c>
    </row>
    <row r="4" spans="1:5">
      <c r="A4" s="4" t="s">
        <v>1305</v>
      </c>
      <c r="B4" s="4" t="s">
        <v>59</v>
      </c>
      <c r="C4" s="7" t="n">
        <v>15705.8</v>
      </c>
      <c r="D4" s="7" t="n">
        <v>15696.6</v>
      </c>
      <c r="E4" s="7" t="n">
        <v>15696.1</v>
      </c>
    </row>
    <row r="5" spans="1:5">
      <c r="A5" s="4" t="s">
        <v>1306</v>
      </c>
      <c r="C5" s="7" t="n">
        <v>132.2</v>
      </c>
      <c r="D5" s="7" t="n">
        <v>126.5</v>
      </c>
      <c r="E5" s="5" t="n">
        <v>124</v>
      </c>
    </row>
    <row r="6" spans="1:5">
      <c r="A6" s="4" t="s">
        <v>1307</v>
      </c>
      <c r="C6" s="7" t="n">
        <v>15838.1</v>
      </c>
      <c r="D6" s="7" t="n">
        <v>15823.1</v>
      </c>
      <c r="E6" s="7" t="n">
        <v>15820.1</v>
      </c>
    </row>
    <row r="7" spans="1:5"/>
    <row r="8" spans="1:5">
      <c r="A8" s="4" t="s">
        <v>59</v>
      </c>
      <c r="B8" s="4" t="s">
        <v>1308</v>
      </c>
    </row>
  </sheetData>
  <mergeCells count="4">
    <mergeCell ref="A1:B2"/>
    <mergeCell ref="C1:E1"/>
    <mergeCell ref="A7:D7"/>
    <mergeCell ref="B8:D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5"/>
    <col customWidth="1" max="5" min="5" width="15"/>
  </cols>
  <sheetData>
    <row r="1" spans="1:5">
      <c r="A1" s="1" t="s">
        <v>1309</v>
      </c>
      <c r="C1" s="2" t="s">
        <v>1</v>
      </c>
    </row>
    <row r="2" spans="1:5">
      <c r="C2" s="2" t="s">
        <v>29</v>
      </c>
      <c r="D2" s="2" t="s">
        <v>30</v>
      </c>
      <c r="E2" s="2" t="s">
        <v>31</v>
      </c>
    </row>
    <row r="3" spans="1:5">
      <c r="A3" s="3" t="s">
        <v>32</v>
      </c>
    </row>
    <row r="4" spans="1:5">
      <c r="A4" s="4" t="s">
        <v>1310</v>
      </c>
      <c r="C4" s="6" t="s">
        <v>1311</v>
      </c>
      <c r="D4" s="6" t="s">
        <v>1312</v>
      </c>
      <c r="E4" s="6" t="s">
        <v>1313</v>
      </c>
    </row>
    <row r="5" spans="1:5">
      <c r="A5" s="4" t="s">
        <v>1305</v>
      </c>
      <c r="B5" s="4" t="s">
        <v>59</v>
      </c>
      <c r="C5" s="7" t="n">
        <v>15705.8</v>
      </c>
      <c r="D5" s="7" t="n">
        <v>15696.6</v>
      </c>
      <c r="E5" s="7" t="n">
        <v>15696.1</v>
      </c>
    </row>
    <row r="6" spans="1:5">
      <c r="A6" s="4" t="s">
        <v>58</v>
      </c>
      <c r="B6" s="4" t="s">
        <v>619</v>
      </c>
      <c r="C6" s="6" t="s">
        <v>60</v>
      </c>
      <c r="D6" s="6" t="s">
        <v>61</v>
      </c>
      <c r="E6" s="6" t="s">
        <v>62</v>
      </c>
    </row>
    <row r="7" spans="1:5">
      <c r="A7" s="4" t="s">
        <v>1314</v>
      </c>
      <c r="C7" s="7" t="n">
        <v>15838.1</v>
      </c>
      <c r="D7" s="7" t="n">
        <v>15823.1</v>
      </c>
      <c r="E7" s="7" t="n">
        <v>15820.1</v>
      </c>
    </row>
    <row r="8" spans="1:5">
      <c r="A8" s="4" t="s">
        <v>63</v>
      </c>
      <c r="B8" s="4" t="s">
        <v>619</v>
      </c>
      <c r="C8" s="6" t="s">
        <v>64</v>
      </c>
      <c r="D8" s="6" t="s">
        <v>62</v>
      </c>
      <c r="E8" s="6" t="s">
        <v>62</v>
      </c>
    </row>
    <row r="9" spans="1:5"/>
    <row r="10" spans="1:5">
      <c r="A10" s="4" t="s">
        <v>59</v>
      </c>
      <c r="B10" s="4" t="s">
        <v>1308</v>
      </c>
    </row>
    <row r="11" spans="1:5">
      <c r="A11" s="4" t="s">
        <v>619</v>
      </c>
      <c r="B11" s="4" t="s">
        <v>65</v>
      </c>
    </row>
  </sheetData>
  <mergeCells count="5">
    <mergeCell ref="A1:B2"/>
    <mergeCell ref="C1:E1"/>
    <mergeCell ref="A9:D9"/>
    <mergeCell ref="B10:D10"/>
    <mergeCell ref="B11:D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5</v>
      </c>
      <c r="B1" s="2" t="s">
        <v>1</v>
      </c>
    </row>
    <row r="2" spans="1:4">
      <c r="B2" s="2" t="s">
        <v>29</v>
      </c>
      <c r="C2" s="2" t="s">
        <v>30</v>
      </c>
      <c r="D2" s="2" t="s">
        <v>31</v>
      </c>
    </row>
    <row r="3" spans="1:4">
      <c r="A3" s="3" t="s">
        <v>32</v>
      </c>
    </row>
    <row r="4" spans="1:4">
      <c r="A4" s="4" t="s">
        <v>1316</v>
      </c>
      <c r="B4" s="6" t="s">
        <v>1311</v>
      </c>
      <c r="C4" s="6" t="s">
        <v>1312</v>
      </c>
      <c r="D4" s="6" t="s">
        <v>1313</v>
      </c>
    </row>
    <row r="5" spans="1:4">
      <c r="A5" s="4" t="s">
        <v>1294</v>
      </c>
      <c r="B5" s="4" t="s">
        <v>74</v>
      </c>
      <c r="C5" s="4" t="s">
        <v>74</v>
      </c>
      <c r="D5" s="4" t="s">
        <v>74</v>
      </c>
    </row>
    <row r="6" spans="1:4">
      <c r="A6" s="4" t="s">
        <v>212</v>
      </c>
      <c r="B6" s="7" t="n">
        <v>-8819.799999999999</v>
      </c>
      <c r="C6" s="7" t="n">
        <v>-10330.6</v>
      </c>
      <c r="D6" s="7" t="n">
        <v>-11490.2</v>
      </c>
    </row>
    <row r="7" spans="1:4">
      <c r="A7" s="4" t="s">
        <v>1317</v>
      </c>
      <c r="B7" s="7" t="n">
        <v>4869.7</v>
      </c>
      <c r="C7" s="7" t="n">
        <v>5493.4</v>
      </c>
      <c r="D7" s="7" t="n">
        <v>6846.1</v>
      </c>
    </row>
    <row r="8" spans="1:4">
      <c r="A8" s="4" t="s">
        <v>1318</v>
      </c>
      <c r="B8" s="7" t="n">
        <v>8482.5</v>
      </c>
      <c r="C8" s="7" t="n">
        <v>11145.2</v>
      </c>
      <c r="D8" s="7" t="n">
        <v>7690.2</v>
      </c>
    </row>
    <row r="9" spans="1:4">
      <c r="A9" s="4" t="s">
        <v>138</v>
      </c>
    </row>
    <row r="10" spans="1:4">
      <c r="A10" s="3" t="s">
        <v>32</v>
      </c>
    </row>
    <row r="11" spans="1:4">
      <c r="A11" s="4" t="s">
        <v>1316</v>
      </c>
      <c r="B11" s="5" t="n">
        <v>7332</v>
      </c>
      <c r="C11" s="7" t="n">
        <v>12546.6</v>
      </c>
      <c r="D11" s="7" t="n">
        <v>12423.8</v>
      </c>
    </row>
    <row r="12" spans="1:4">
      <c r="A12" s="4" t="s">
        <v>162</v>
      </c>
      <c r="B12" s="7" t="n">
        <v>34.7</v>
      </c>
      <c r="C12" s="7" t="n">
        <v>21.6</v>
      </c>
      <c r="D12" s="7" t="n">
        <v>16.2</v>
      </c>
    </row>
    <row r="13" spans="1:4">
      <c r="A13" s="4" t="s">
        <v>1294</v>
      </c>
      <c r="B13" s="7" t="n">
        <v>75.90000000000001</v>
      </c>
      <c r="C13" s="7" t="n">
        <v>75.90000000000001</v>
      </c>
      <c r="D13" s="7" t="n">
        <v>75.90000000000001</v>
      </c>
    </row>
    <row r="14" spans="1:4">
      <c r="A14" s="4" t="s">
        <v>1319</v>
      </c>
      <c r="B14" s="7" t="n">
        <v>7442.6</v>
      </c>
      <c r="C14" s="7" t="n">
        <v>12644.1</v>
      </c>
      <c r="D14" s="7" t="n">
        <v>12515.9</v>
      </c>
    </row>
    <row r="15" spans="1:4">
      <c r="A15" s="4" t="s">
        <v>1317</v>
      </c>
      <c r="B15" s="7" t="n">
        <v>1099.6</v>
      </c>
      <c r="C15" s="7" t="n">
        <v>3454.2</v>
      </c>
      <c r="D15" s="7" t="n">
        <v>4866.3</v>
      </c>
    </row>
    <row r="16" spans="1:4">
      <c r="A16" s="4" t="s">
        <v>137</v>
      </c>
    </row>
    <row r="17" spans="1:4">
      <c r="A17" s="3" t="s">
        <v>32</v>
      </c>
    </row>
    <row r="18" spans="1:4">
      <c r="A18" s="4" t="s">
        <v>1294</v>
      </c>
      <c r="B18" s="4" t="s">
        <v>74</v>
      </c>
      <c r="C18" s="4" t="s">
        <v>74</v>
      </c>
      <c r="D18" s="4" t="s">
        <v>74</v>
      </c>
    </row>
    <row r="19" spans="1:4">
      <c r="A19" s="4" t="s">
        <v>1320</v>
      </c>
      <c r="B19" s="7" t="n">
        <v>3612.7</v>
      </c>
      <c r="C19" s="7" t="n">
        <v>5651.8</v>
      </c>
      <c r="D19" s="7" t="n">
        <v>7218.7</v>
      </c>
    </row>
    <row r="20" spans="1:4">
      <c r="A20" s="4" t="s">
        <v>1321</v>
      </c>
      <c r="B20" s="7" t="n">
        <v>1099.7</v>
      </c>
      <c r="C20" s="7" t="n">
        <v>3454.2</v>
      </c>
      <c r="D20" s="7" t="n">
        <v>2039.2</v>
      </c>
    </row>
    <row r="21" spans="1:4">
      <c r="A21" s="4" t="s">
        <v>1322</v>
      </c>
      <c r="B21" s="6" t="s">
        <v>1323</v>
      </c>
      <c r="C21" s="6" t="s">
        <v>1324</v>
      </c>
      <c r="D21" s="6" t="s">
        <v>1325</v>
      </c>
    </row>
    <row r="22" spans="1:4">
      <c r="A22" s="4" t="s">
        <v>1326</v>
      </c>
      <c r="B22" s="4" t="s">
        <v>1327</v>
      </c>
      <c r="C22" s="4" t="s">
        <v>1213</v>
      </c>
      <c r="D22" s="4" t="s">
        <v>1214</v>
      </c>
    </row>
    <row r="23" spans="1:4">
      <c r="A23" s="4" t="s">
        <v>1317</v>
      </c>
      <c r="B23" s="6" t="s">
        <v>1215</v>
      </c>
      <c r="C23" s="6" t="s">
        <v>1196</v>
      </c>
      <c r="D23" s="6" t="s">
        <v>1328</v>
      </c>
    </row>
    <row r="24" spans="1:4">
      <c r="A24" s="4" t="s">
        <v>1210</v>
      </c>
    </row>
    <row r="25" spans="1:4">
      <c r="A25" s="3" t="s">
        <v>32</v>
      </c>
    </row>
    <row r="26" spans="1:4">
      <c r="A26" s="4" t="s">
        <v>1326</v>
      </c>
      <c r="B26" s="4" t="s">
        <v>1212</v>
      </c>
      <c r="C26" s="4" t="s">
        <v>1213</v>
      </c>
      <c r="D26" s="4" t="s">
        <v>1214</v>
      </c>
    </row>
    <row r="27" spans="1:4">
      <c r="A27" s="4" t="s">
        <v>212</v>
      </c>
      <c r="B27" s="6" t="s">
        <v>1215</v>
      </c>
      <c r="C27" s="4" t="s">
        <v>74</v>
      </c>
      <c r="D27" s="4" t="s">
        <v>74</v>
      </c>
    </row>
    <row r="28" spans="1:4">
      <c r="A28" s="4" t="s">
        <v>1317</v>
      </c>
      <c r="B28" s="7" t="n">
        <v>3770.1</v>
      </c>
      <c r="C28" s="4" t="s">
        <v>74</v>
      </c>
      <c r="D28" s="4" t="s">
        <v>74</v>
      </c>
    </row>
    <row r="29" spans="1:4">
      <c r="A29" s="4" t="s">
        <v>1318</v>
      </c>
      <c r="B29" s="6" t="s">
        <v>1282</v>
      </c>
      <c r="C29" s="6" t="s">
        <v>1324</v>
      </c>
      <c r="D29" s="6" t="s">
        <v>13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9</v>
      </c>
      <c r="C1" s="2" t="s">
        <v>30</v>
      </c>
    </row>
    <row r="2" spans="1:3">
      <c r="A2" s="3" t="s">
        <v>32</v>
      </c>
    </row>
    <row r="3" spans="1:3">
      <c r="A3" s="4" t="s">
        <v>1330</v>
      </c>
      <c r="B3" s="6" t="s">
        <v>1331</v>
      </c>
      <c r="C3" s="6" t="s">
        <v>1332</v>
      </c>
    </row>
    <row r="4" spans="1:3">
      <c r="A4" s="4" t="s">
        <v>125</v>
      </c>
      <c r="B4" s="7" t="n">
        <v>1321.1</v>
      </c>
      <c r="C4" s="7" t="n">
        <v>3630.6</v>
      </c>
    </row>
    <row r="5" spans="1:3">
      <c r="A5" s="4" t="s">
        <v>1333</v>
      </c>
    </row>
    <row r="6" spans="1:3">
      <c r="A6" s="3" t="s">
        <v>32</v>
      </c>
    </row>
    <row r="7" spans="1:3">
      <c r="A7" s="4" t="s">
        <v>1330</v>
      </c>
      <c r="B7" s="7" t="n">
        <v>589.3</v>
      </c>
      <c r="C7" s="7" t="n">
        <v>665.8</v>
      </c>
    </row>
    <row r="8" spans="1:3">
      <c r="A8" s="4" t="s">
        <v>125</v>
      </c>
      <c r="B8" s="7" t="n">
        <v>879.6</v>
      </c>
      <c r="C8" s="7" t="n">
        <v>1381.4</v>
      </c>
    </row>
    <row r="9" spans="1:3">
      <c r="A9" s="4" t="s">
        <v>1334</v>
      </c>
    </row>
    <row r="10" spans="1:3">
      <c r="A10" s="3" t="s">
        <v>32</v>
      </c>
    </row>
    <row r="11" spans="1:3">
      <c r="A11" s="4" t="s">
        <v>1330</v>
      </c>
      <c r="B11" s="7" t="n">
        <v>413.7</v>
      </c>
      <c r="C11" s="7" t="n">
        <v>609.9</v>
      </c>
    </row>
    <row r="12" spans="1:3">
      <c r="A12" s="4" t="s">
        <v>125</v>
      </c>
      <c r="B12" s="7" t="n">
        <v>394.3</v>
      </c>
      <c r="C12" s="7" t="n">
        <v>1910.1</v>
      </c>
    </row>
    <row r="13" spans="1:3">
      <c r="A13" s="4" t="s">
        <v>1335</v>
      </c>
    </row>
    <row r="14" spans="1:3">
      <c r="A14" s="3" t="s">
        <v>32</v>
      </c>
    </row>
    <row r="15" spans="1:3">
      <c r="A15" s="4" t="s">
        <v>1330</v>
      </c>
      <c r="B15" s="7" t="n">
        <v>102.7</v>
      </c>
      <c r="C15" s="7" t="n">
        <v>100.8</v>
      </c>
    </row>
    <row r="16" spans="1:3">
      <c r="A16" s="4" t="s">
        <v>125</v>
      </c>
      <c r="B16" s="4" t="s">
        <v>74</v>
      </c>
      <c r="C16" s="7" t="n">
        <v>296.4</v>
      </c>
    </row>
    <row r="17" spans="1:3">
      <c r="A17" s="4" t="s">
        <v>1336</v>
      </c>
    </row>
    <row r="18" spans="1:3">
      <c r="A18" s="3" t="s">
        <v>32</v>
      </c>
    </row>
    <row r="19" spans="1:3">
      <c r="A19" s="4" t="s">
        <v>1330</v>
      </c>
      <c r="B19" s="7" t="n">
        <v>101.5</v>
      </c>
      <c r="C19" s="7" t="n">
        <v>356.2</v>
      </c>
    </row>
    <row r="20" spans="1:3">
      <c r="A20" s="4" t="s">
        <v>125</v>
      </c>
      <c r="B20" s="7" t="n">
        <v>38.4</v>
      </c>
      <c r="C20" s="7" t="n">
        <v>33.5</v>
      </c>
    </row>
    <row r="21" spans="1:3">
      <c r="A21" s="4" t="s">
        <v>1337</v>
      </c>
    </row>
    <row r="22" spans="1:3">
      <c r="A22" s="3" t="s">
        <v>32</v>
      </c>
    </row>
    <row r="23" spans="1:3">
      <c r="A23" s="4" t="s">
        <v>1330</v>
      </c>
      <c r="B23" s="7" t="n">
        <v>24.7</v>
      </c>
      <c r="C23" s="5" t="n">
        <v>33</v>
      </c>
    </row>
    <row r="24" spans="1:3">
      <c r="A24" s="4" t="s">
        <v>125</v>
      </c>
      <c r="B24" s="6" t="s">
        <v>1338</v>
      </c>
      <c r="C24" s="6" t="s">
        <v>13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9</v>
      </c>
      <c r="C1" s="2" t="s">
        <v>30</v>
      </c>
    </row>
    <row r="2" spans="1:3">
      <c r="A2" s="3" t="s">
        <v>32</v>
      </c>
    </row>
    <row r="3" spans="1:3">
      <c r="A3" s="4" t="s">
        <v>125</v>
      </c>
      <c r="B3" s="6" t="s">
        <v>1341</v>
      </c>
      <c r="C3" s="6" t="s">
        <v>1342</v>
      </c>
    </row>
    <row r="4" spans="1:3">
      <c r="A4" s="4" t="s">
        <v>1330</v>
      </c>
      <c r="B4" s="7" t="n">
        <v>1231.9</v>
      </c>
      <c r="C4" s="7" t="n">
        <v>1765.7</v>
      </c>
    </row>
    <row r="5" spans="1:3">
      <c r="A5" s="4" t="s">
        <v>1343</v>
      </c>
    </row>
    <row r="6" spans="1:3">
      <c r="A6" s="3" t="s">
        <v>32</v>
      </c>
    </row>
    <row r="7" spans="1:3">
      <c r="A7" s="4" t="s">
        <v>125</v>
      </c>
      <c r="B7" s="7" t="n">
        <v>6.4</v>
      </c>
      <c r="C7" s="4" t="s">
        <v>74</v>
      </c>
    </row>
    <row r="8" spans="1:3">
      <c r="A8" s="4" t="s">
        <v>1330</v>
      </c>
      <c r="B8" s="7" t="n">
        <v>16.5</v>
      </c>
      <c r="C8" s="7" t="n">
        <v>11.5</v>
      </c>
    </row>
    <row r="9" spans="1:3">
      <c r="A9" s="4" t="s">
        <v>1344</v>
      </c>
    </row>
    <row r="10" spans="1:3">
      <c r="A10" s="3" t="s">
        <v>32</v>
      </c>
    </row>
    <row r="11" spans="1:3">
      <c r="A11" s="4" t="s">
        <v>125</v>
      </c>
      <c r="B11" s="7" t="n">
        <v>78.3</v>
      </c>
      <c r="C11" s="7" t="n">
        <v>1508.8</v>
      </c>
    </row>
    <row r="12" spans="1:3">
      <c r="A12" s="4" t="s">
        <v>1330</v>
      </c>
      <c r="B12" s="7" t="n">
        <v>476.9</v>
      </c>
      <c r="C12" s="7" t="n">
        <v>351.1</v>
      </c>
    </row>
    <row r="13" spans="1:3">
      <c r="A13" s="4" t="s">
        <v>1345</v>
      </c>
    </row>
    <row r="14" spans="1:3">
      <c r="A14" s="3" t="s">
        <v>32</v>
      </c>
    </row>
    <row r="15" spans="1:3">
      <c r="A15" s="4" t="s">
        <v>125</v>
      </c>
      <c r="B15" s="7" t="n">
        <v>685.9</v>
      </c>
      <c r="C15" s="7" t="n">
        <v>1259.1</v>
      </c>
    </row>
    <row r="16" spans="1:3">
      <c r="A16" s="4" t="s">
        <v>1330</v>
      </c>
      <c r="B16" s="4" t="s">
        <v>74</v>
      </c>
      <c r="C16" s="4" t="s">
        <v>74</v>
      </c>
    </row>
    <row r="17" spans="1:3">
      <c r="A17" s="4" t="s">
        <v>1346</v>
      </c>
    </row>
    <row r="18" spans="1:3">
      <c r="A18" s="3" t="s">
        <v>32</v>
      </c>
    </row>
    <row r="19" spans="1:3">
      <c r="A19" s="4" t="s">
        <v>125</v>
      </c>
      <c r="B19" s="4" t="s">
        <v>74</v>
      </c>
      <c r="C19" s="7" t="n">
        <v>22.7</v>
      </c>
    </row>
    <row r="20" spans="1:3">
      <c r="A20" s="4" t="s">
        <v>1330</v>
      </c>
      <c r="B20" s="4" t="s">
        <v>74</v>
      </c>
      <c r="C20" s="4" t="s">
        <v>74</v>
      </c>
    </row>
    <row r="21" spans="1:3">
      <c r="A21" s="4" t="s">
        <v>1347</v>
      </c>
    </row>
    <row r="22" spans="1:3">
      <c r="A22" s="3" t="s">
        <v>32</v>
      </c>
    </row>
    <row r="23" spans="1:3">
      <c r="A23" s="4" t="s">
        <v>125</v>
      </c>
      <c r="B23" s="7" t="n">
        <v>199.1</v>
      </c>
      <c r="C23" s="7" t="n">
        <v>114.1</v>
      </c>
    </row>
    <row r="24" spans="1:3">
      <c r="A24" s="4" t="s">
        <v>1330</v>
      </c>
      <c r="B24" s="4" t="s">
        <v>74</v>
      </c>
      <c r="C24" s="5" t="n">
        <v>233</v>
      </c>
    </row>
    <row r="25" spans="1:3">
      <c r="A25" s="4" t="s">
        <v>1348</v>
      </c>
    </row>
    <row r="26" spans="1:3">
      <c r="A26" s="3" t="s">
        <v>32</v>
      </c>
    </row>
    <row r="27" spans="1:3">
      <c r="A27" s="4" t="s">
        <v>125</v>
      </c>
      <c r="B27" s="4" t="s">
        <v>74</v>
      </c>
      <c r="C27" s="4" t="s">
        <v>74</v>
      </c>
    </row>
    <row r="28" spans="1:3">
      <c r="A28" s="4" t="s">
        <v>1330</v>
      </c>
      <c r="B28" s="5" t="n">
        <v>5</v>
      </c>
      <c r="C28" s="7" t="n">
        <v>4.9</v>
      </c>
    </row>
    <row r="29" spans="1:3">
      <c r="A29" s="4" t="s">
        <v>1349</v>
      </c>
    </row>
    <row r="30" spans="1:3">
      <c r="A30" s="3" t="s">
        <v>32</v>
      </c>
    </row>
    <row r="31" spans="1:3">
      <c r="A31" s="4" t="s">
        <v>125</v>
      </c>
      <c r="B31" s="7" t="n">
        <v>165.3</v>
      </c>
      <c r="C31" s="7" t="n">
        <v>216.2</v>
      </c>
    </row>
    <row r="32" spans="1:3">
      <c r="A32" s="4" t="s">
        <v>1330</v>
      </c>
      <c r="B32" s="5" t="n">
        <v>237</v>
      </c>
      <c r="C32" s="7" t="n">
        <v>398.6</v>
      </c>
    </row>
    <row r="33" spans="1:3">
      <c r="A33" s="4" t="s">
        <v>1350</v>
      </c>
    </row>
    <row r="34" spans="1:3">
      <c r="A34" s="3" t="s">
        <v>32</v>
      </c>
    </row>
    <row r="35" spans="1:3">
      <c r="A35" s="4" t="s">
        <v>125</v>
      </c>
      <c r="B35" s="7" t="n">
        <v>38.4</v>
      </c>
      <c r="C35" s="7" t="n">
        <v>33.4</v>
      </c>
    </row>
    <row r="36" spans="1:3">
      <c r="A36" s="4" t="s">
        <v>1330</v>
      </c>
      <c r="B36" s="7" t="n">
        <v>91.5</v>
      </c>
      <c r="C36" s="7" t="n">
        <v>344.7</v>
      </c>
    </row>
    <row r="37" spans="1:3">
      <c r="A37" s="4" t="s">
        <v>1351</v>
      </c>
    </row>
    <row r="38" spans="1:3">
      <c r="A38" s="3" t="s">
        <v>32</v>
      </c>
    </row>
    <row r="39" spans="1:3">
      <c r="A39" s="4" t="s">
        <v>125</v>
      </c>
      <c r="B39" s="4" t="s">
        <v>74</v>
      </c>
      <c r="C39" s="7" t="n">
        <v>52.9</v>
      </c>
    </row>
    <row r="40" spans="1:3">
      <c r="A40" s="4" t="s">
        <v>1330</v>
      </c>
      <c r="B40" s="4" t="s">
        <v>74</v>
      </c>
      <c r="C40" s="4" t="s">
        <v>74</v>
      </c>
    </row>
    <row r="41" spans="1:3">
      <c r="A41" s="4" t="s">
        <v>1352</v>
      </c>
    </row>
    <row r="42" spans="1:3">
      <c r="A42" s="3" t="s">
        <v>32</v>
      </c>
    </row>
    <row r="43" spans="1:3">
      <c r="A43" s="4" t="s">
        <v>125</v>
      </c>
      <c r="B43" s="7" t="n">
        <v>147.7</v>
      </c>
      <c r="C43" s="7" t="n">
        <v>423.4</v>
      </c>
    </row>
    <row r="44" spans="1:3">
      <c r="A44" s="4" t="s">
        <v>1330</v>
      </c>
      <c r="B44" s="6" t="s">
        <v>1353</v>
      </c>
      <c r="C44" s="6" t="s">
        <v>1354</v>
      </c>
    </row>
    <row r="45" spans="1:3">
      <c r="A45" s="4" t="s">
        <v>1355</v>
      </c>
    </row>
    <row r="46" spans="1:3">
      <c r="A46" s="3" t="s">
        <v>32</v>
      </c>
    </row>
    <row r="47" spans="1:3">
      <c r="A47" s="4" t="s">
        <v>1356</v>
      </c>
      <c r="B47" s="4" t="s">
        <v>1357</v>
      </c>
      <c r="C47" s="4" t="s">
        <v>1358</v>
      </c>
    </row>
    <row r="48" spans="1:3">
      <c r="A48" s="4" t="s">
        <v>1359</v>
      </c>
    </row>
    <row r="49" spans="1:3">
      <c r="A49" s="3" t="s">
        <v>32</v>
      </c>
    </row>
    <row r="50" spans="1:3">
      <c r="A50" s="4" t="s">
        <v>1356</v>
      </c>
      <c r="B50" s="4" t="s">
        <v>1360</v>
      </c>
      <c r="C50" s="4" t="s">
        <v>1361</v>
      </c>
    </row>
    <row r="51" spans="1:3">
      <c r="A51" s="4" t="s">
        <v>1362</v>
      </c>
    </row>
    <row r="52" spans="1:3">
      <c r="A52" s="3" t="s">
        <v>32</v>
      </c>
    </row>
    <row r="53" spans="1:3">
      <c r="A53" s="4" t="s">
        <v>1356</v>
      </c>
      <c r="B53" s="4" t="s">
        <v>1363</v>
      </c>
      <c r="C53" s="4" t="s">
        <v>1364</v>
      </c>
    </row>
    <row r="54" spans="1:3">
      <c r="A54" s="4" t="s">
        <v>1365</v>
      </c>
    </row>
    <row r="55" spans="1:3">
      <c r="A55" s="3" t="s">
        <v>32</v>
      </c>
    </row>
    <row r="56" spans="1:3">
      <c r="A56" s="4" t="s">
        <v>1356</v>
      </c>
      <c r="B56" s="4" t="s">
        <v>74</v>
      </c>
      <c r="C56" s="4" t="s">
        <v>1366</v>
      </c>
    </row>
    <row r="57" spans="1:3">
      <c r="A57" s="4" t="s">
        <v>1367</v>
      </c>
    </row>
    <row r="58" spans="1:3">
      <c r="A58" s="3" t="s">
        <v>32</v>
      </c>
    </row>
    <row r="59" spans="1:3">
      <c r="A59" s="4" t="s">
        <v>1356</v>
      </c>
      <c r="B59" s="4" t="s">
        <v>1368</v>
      </c>
      <c r="C59" s="4" t="s">
        <v>1369</v>
      </c>
    </row>
    <row r="60" spans="1:3">
      <c r="A60" s="4" t="s">
        <v>1370</v>
      </c>
    </row>
    <row r="61" spans="1:3">
      <c r="A61" s="3" t="s">
        <v>32</v>
      </c>
    </row>
    <row r="62" spans="1:3">
      <c r="A62" s="4" t="s">
        <v>1356</v>
      </c>
      <c r="B62" s="4" t="s">
        <v>1371</v>
      </c>
      <c r="C62" s="4" t="s">
        <v>1372</v>
      </c>
    </row>
    <row r="63" spans="1:3">
      <c r="A63" s="4" t="s">
        <v>1373</v>
      </c>
    </row>
    <row r="64" spans="1:3">
      <c r="A64" s="3" t="s">
        <v>32</v>
      </c>
    </row>
    <row r="65" spans="1:3">
      <c r="A65" s="4" t="s">
        <v>1356</v>
      </c>
      <c r="B65" s="4" t="s">
        <v>1374</v>
      </c>
      <c r="C65" s="4" t="s">
        <v>1375</v>
      </c>
    </row>
    <row r="66" spans="1:3">
      <c r="A66" s="4" t="s">
        <v>1376</v>
      </c>
    </row>
    <row r="67" spans="1:3">
      <c r="A67" s="3" t="s">
        <v>32</v>
      </c>
    </row>
    <row r="68" spans="1:3">
      <c r="A68" s="4" t="s">
        <v>1356</v>
      </c>
      <c r="B68" s="4" t="s">
        <v>1377</v>
      </c>
      <c r="C68" s="4" t="s">
        <v>1378</v>
      </c>
    </row>
    <row r="69" spans="1:3">
      <c r="A69" s="4" t="s">
        <v>1379</v>
      </c>
    </row>
    <row r="70" spans="1:3">
      <c r="A70" s="3" t="s">
        <v>32</v>
      </c>
    </row>
    <row r="71" spans="1:3">
      <c r="A71" s="4" t="s">
        <v>1356</v>
      </c>
      <c r="B71" s="4" t="s">
        <v>74</v>
      </c>
      <c r="C71" s="4" t="s">
        <v>1380</v>
      </c>
    </row>
    <row r="72" spans="1:3">
      <c r="A72" s="4" t="s">
        <v>1381</v>
      </c>
    </row>
    <row r="73" spans="1:3">
      <c r="A73" s="3" t="s">
        <v>32</v>
      </c>
    </row>
    <row r="74" spans="1:3">
      <c r="A74" s="4" t="s">
        <v>1356</v>
      </c>
      <c r="B74" s="4" t="s">
        <v>1382</v>
      </c>
      <c r="C74" s="4" t="s">
        <v>13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2"/>
  </cols>
  <sheetData>
    <row r="1" spans="1:2">
      <c r="A1" s="1" t="s">
        <v>1384</v>
      </c>
      <c r="B1" s="2" t="s">
        <v>564</v>
      </c>
    </row>
    <row r="2" spans="1:2">
      <c r="A2" s="3" t="s">
        <v>32</v>
      </c>
    </row>
    <row r="3" spans="1:2">
      <c r="A3" s="4" t="s">
        <v>1385</v>
      </c>
      <c r="B3" s="6" t="s">
        <v>1386</v>
      </c>
    </row>
    <row r="4" spans="1:2">
      <c r="A4" s="4" t="s">
        <v>1387</v>
      </c>
    </row>
    <row r="5" spans="1:2">
      <c r="A5" s="3" t="s">
        <v>32</v>
      </c>
    </row>
    <row r="6" spans="1:2">
      <c r="A6" s="4" t="s">
        <v>1385</v>
      </c>
      <c r="B6" s="7" t="n">
        <v>1321.1</v>
      </c>
    </row>
    <row r="7" spans="1:2">
      <c r="A7" s="4" t="s">
        <v>1388</v>
      </c>
    </row>
    <row r="8" spans="1:2">
      <c r="A8" s="3" t="s">
        <v>32</v>
      </c>
    </row>
    <row r="9" spans="1:2">
      <c r="A9" s="4" t="s">
        <v>1385</v>
      </c>
      <c r="B9" s="5" t="n">
        <v>724</v>
      </c>
    </row>
    <row r="10" spans="1:2">
      <c r="A10" s="4" t="s">
        <v>1389</v>
      </c>
    </row>
    <row r="11" spans="1:2">
      <c r="A11" s="3" t="s">
        <v>32</v>
      </c>
    </row>
    <row r="12" spans="1:2">
      <c r="A12" s="4" t="s">
        <v>1385</v>
      </c>
      <c r="B12" s="7" t="n">
        <v>82.40000000000001</v>
      </c>
    </row>
    <row r="13" spans="1:2">
      <c r="A13" s="4" t="s">
        <v>1390</v>
      </c>
    </row>
    <row r="14" spans="1:2">
      <c r="A14" s="3" t="s">
        <v>32</v>
      </c>
    </row>
    <row r="15" spans="1:2">
      <c r="A15" s="4" t="s">
        <v>1385</v>
      </c>
      <c r="B15" s="7" t="n">
        <v>223.7</v>
      </c>
    </row>
    <row r="16" spans="1:2">
      <c r="A16" s="4" t="s">
        <v>1391</v>
      </c>
    </row>
    <row r="17" spans="1:2">
      <c r="A17" s="3" t="s">
        <v>32</v>
      </c>
    </row>
    <row r="18" spans="1:2">
      <c r="A18" s="4" t="s">
        <v>1385</v>
      </c>
      <c r="B18" s="7" t="n">
        <v>201.8</v>
      </c>
    </row>
    <row r="19" spans="1:2">
      <c r="A19" s="4" t="s">
        <v>1333</v>
      </c>
    </row>
    <row r="20" spans="1:2">
      <c r="A20" s="3" t="s">
        <v>32</v>
      </c>
    </row>
    <row r="21" spans="1:2">
      <c r="A21" s="4" t="s">
        <v>1385</v>
      </c>
      <c r="B21" s="7" t="n">
        <v>1468.9</v>
      </c>
    </row>
    <row r="22" spans="1:2">
      <c r="A22" s="4" t="s">
        <v>1392</v>
      </c>
    </row>
    <row r="23" spans="1:2">
      <c r="A23" s="3" t="s">
        <v>32</v>
      </c>
    </row>
    <row r="24" spans="1:2">
      <c r="A24" s="4" t="s">
        <v>1385</v>
      </c>
      <c r="B24" s="7" t="n">
        <v>879.6</v>
      </c>
    </row>
    <row r="25" spans="1:2">
      <c r="A25" s="4" t="s">
        <v>1393</v>
      </c>
    </row>
    <row r="26" spans="1:2">
      <c r="A26" s="3" t="s">
        <v>32</v>
      </c>
    </row>
    <row r="27" spans="1:2">
      <c r="A27" s="4" t="s">
        <v>1385</v>
      </c>
      <c r="B27" s="7" t="n">
        <v>253.6</v>
      </c>
    </row>
    <row r="28" spans="1:2">
      <c r="A28" s="4" t="s">
        <v>1394</v>
      </c>
    </row>
    <row r="29" spans="1:2">
      <c r="A29" s="3" t="s">
        <v>32</v>
      </c>
    </row>
    <row r="30" spans="1:2">
      <c r="A30" s="4" t="s">
        <v>1385</v>
      </c>
      <c r="B30" s="7" t="n">
        <v>57.7</v>
      </c>
    </row>
    <row r="31" spans="1:2">
      <c r="A31" s="4" t="s">
        <v>1395</v>
      </c>
    </row>
    <row r="32" spans="1:2">
      <c r="A32" s="3" t="s">
        <v>32</v>
      </c>
    </row>
    <row r="33" spans="1:2">
      <c r="A33" s="4" t="s">
        <v>1385</v>
      </c>
      <c r="B33" s="7" t="n">
        <v>109.4</v>
      </c>
    </row>
    <row r="34" spans="1:2">
      <c r="A34" s="4" t="s">
        <v>1396</v>
      </c>
    </row>
    <row r="35" spans="1:2">
      <c r="A35" s="3" t="s">
        <v>32</v>
      </c>
    </row>
    <row r="36" spans="1:2">
      <c r="A36" s="4" t="s">
        <v>1385</v>
      </c>
      <c r="B36" s="7" t="n">
        <v>168.6</v>
      </c>
    </row>
    <row r="37" spans="1:2">
      <c r="A37" s="4" t="s">
        <v>1334</v>
      </c>
    </row>
    <row r="38" spans="1:2">
      <c r="A38" s="3" t="s">
        <v>32</v>
      </c>
    </row>
    <row r="39" spans="1:2">
      <c r="A39" s="4" t="s">
        <v>1385</v>
      </c>
      <c r="B39" s="5" t="n">
        <v>808</v>
      </c>
    </row>
    <row r="40" spans="1:2">
      <c r="A40" s="4" t="s">
        <v>1397</v>
      </c>
    </row>
    <row r="41" spans="1:2">
      <c r="A41" s="3" t="s">
        <v>32</v>
      </c>
    </row>
    <row r="42" spans="1:2">
      <c r="A42" s="4" t="s">
        <v>1385</v>
      </c>
      <c r="B42" s="7" t="n">
        <v>394.3</v>
      </c>
    </row>
    <row r="43" spans="1:2">
      <c r="A43" s="4" t="s">
        <v>1398</v>
      </c>
    </row>
    <row r="44" spans="1:2">
      <c r="A44" s="3" t="s">
        <v>32</v>
      </c>
    </row>
    <row r="45" spans="1:2">
      <c r="A45" s="4" t="s">
        <v>1385</v>
      </c>
      <c r="B45" s="7" t="n">
        <v>413.7</v>
      </c>
    </row>
    <row r="46" spans="1:2">
      <c r="A46" s="4" t="s">
        <v>1399</v>
      </c>
    </row>
    <row r="47" spans="1:2">
      <c r="A47" s="3" t="s">
        <v>32</v>
      </c>
    </row>
    <row r="48" spans="1:2">
      <c r="A48" s="4" t="s">
        <v>1385</v>
      </c>
      <c r="B48" s="4" t="s">
        <v>74</v>
      </c>
    </row>
    <row r="49" spans="1:2">
      <c r="A49" s="4" t="s">
        <v>1400</v>
      </c>
    </row>
    <row r="50" spans="1:2">
      <c r="A50" s="3" t="s">
        <v>32</v>
      </c>
    </row>
    <row r="51" spans="1:2">
      <c r="A51" s="4" t="s">
        <v>1385</v>
      </c>
      <c r="B51" s="4" t="s">
        <v>74</v>
      </c>
    </row>
    <row r="52" spans="1:2">
      <c r="A52" s="4" t="s">
        <v>1401</v>
      </c>
    </row>
    <row r="53" spans="1:2">
      <c r="A53" s="3" t="s">
        <v>32</v>
      </c>
    </row>
    <row r="54" spans="1:2">
      <c r="A54" s="4" t="s">
        <v>1385</v>
      </c>
      <c r="B54" s="4" t="s">
        <v>74</v>
      </c>
    </row>
    <row r="55" spans="1:2">
      <c r="A55" s="4" t="s">
        <v>1335</v>
      </c>
    </row>
    <row r="56" spans="1:2">
      <c r="A56" s="3" t="s">
        <v>32</v>
      </c>
    </row>
    <row r="57" spans="1:2">
      <c r="A57" s="4" t="s">
        <v>1385</v>
      </c>
      <c r="B57" s="7" t="n">
        <v>102.7</v>
      </c>
    </row>
    <row r="58" spans="1:2">
      <c r="A58" s="4" t="s">
        <v>1402</v>
      </c>
    </row>
    <row r="59" spans="1:2">
      <c r="A59" s="3" t="s">
        <v>32</v>
      </c>
    </row>
    <row r="60" spans="1:2">
      <c r="A60" s="4" t="s">
        <v>1385</v>
      </c>
      <c r="B60" s="4" t="s">
        <v>74</v>
      </c>
    </row>
    <row r="61" spans="1:2">
      <c r="A61" s="4" t="s">
        <v>1403</v>
      </c>
    </row>
    <row r="62" spans="1:2">
      <c r="A62" s="3" t="s">
        <v>32</v>
      </c>
    </row>
    <row r="63" spans="1:2">
      <c r="A63" s="4" t="s">
        <v>1385</v>
      </c>
      <c r="B63" s="4" t="s">
        <v>74</v>
      </c>
    </row>
    <row r="64" spans="1:2">
      <c r="A64" s="4" t="s">
        <v>1404</v>
      </c>
    </row>
    <row r="65" spans="1:2">
      <c r="A65" s="3" t="s">
        <v>32</v>
      </c>
    </row>
    <row r="66" spans="1:2">
      <c r="A66" s="4" t="s">
        <v>1385</v>
      </c>
      <c r="B66" s="4" t="s">
        <v>74</v>
      </c>
    </row>
    <row r="67" spans="1:2">
      <c r="A67" s="4" t="s">
        <v>1405</v>
      </c>
    </row>
    <row r="68" spans="1:2">
      <c r="A68" s="3" t="s">
        <v>32</v>
      </c>
    </row>
    <row r="69" spans="1:2">
      <c r="A69" s="4" t="s">
        <v>1385</v>
      </c>
      <c r="B69" s="7" t="n">
        <v>102.7</v>
      </c>
    </row>
    <row r="70" spans="1:2">
      <c r="A70" s="4" t="s">
        <v>1406</v>
      </c>
    </row>
    <row r="71" spans="1:2">
      <c r="A71" s="3" t="s">
        <v>32</v>
      </c>
    </row>
    <row r="72" spans="1:2">
      <c r="A72" s="4" t="s">
        <v>1385</v>
      </c>
      <c r="B72" s="4" t="s">
        <v>74</v>
      </c>
    </row>
    <row r="73" spans="1:2">
      <c r="A73" s="4" t="s">
        <v>1336</v>
      </c>
    </row>
    <row r="74" spans="1:2">
      <c r="A74" s="3" t="s">
        <v>32</v>
      </c>
    </row>
    <row r="75" spans="1:2">
      <c r="A75" s="4" t="s">
        <v>1385</v>
      </c>
      <c r="B75" s="7" t="n">
        <v>139.9</v>
      </c>
    </row>
    <row r="76" spans="1:2">
      <c r="A76" s="4" t="s">
        <v>1407</v>
      </c>
    </row>
    <row r="77" spans="1:2">
      <c r="A77" s="3" t="s">
        <v>32</v>
      </c>
    </row>
    <row r="78" spans="1:2">
      <c r="A78" s="4" t="s">
        <v>1385</v>
      </c>
      <c r="B78" s="7" t="n">
        <v>38.4</v>
      </c>
    </row>
    <row r="79" spans="1:2">
      <c r="A79" s="4" t="s">
        <v>1408</v>
      </c>
    </row>
    <row r="80" spans="1:2">
      <c r="A80" s="3" t="s">
        <v>32</v>
      </c>
    </row>
    <row r="81" spans="1:2">
      <c r="A81" s="4" t="s">
        <v>1385</v>
      </c>
      <c r="B81" s="5" t="n">
        <v>32</v>
      </c>
    </row>
    <row r="82" spans="1:2">
      <c r="A82" s="4" t="s">
        <v>1409</v>
      </c>
    </row>
    <row r="83" spans="1:2">
      <c r="A83" s="3" t="s">
        <v>32</v>
      </c>
    </row>
    <row r="84" spans="1:2">
      <c r="A84" s="4" t="s">
        <v>1385</v>
      </c>
      <c r="B84" s="7" t="n">
        <v>24.7</v>
      </c>
    </row>
    <row r="85" spans="1:2">
      <c r="A85" s="4" t="s">
        <v>1410</v>
      </c>
    </row>
    <row r="86" spans="1:2">
      <c r="A86" s="3" t="s">
        <v>32</v>
      </c>
    </row>
    <row r="87" spans="1:2">
      <c r="A87" s="4" t="s">
        <v>1385</v>
      </c>
      <c r="B87" s="7" t="n">
        <v>11.6</v>
      </c>
    </row>
    <row r="88" spans="1:2">
      <c r="A88" s="4" t="s">
        <v>1411</v>
      </c>
    </row>
    <row r="89" spans="1:2">
      <c r="A89" s="3" t="s">
        <v>32</v>
      </c>
    </row>
    <row r="90" spans="1:2">
      <c r="A90" s="4" t="s">
        <v>1385</v>
      </c>
      <c r="B90" s="7" t="n">
        <v>33.2</v>
      </c>
    </row>
    <row r="91" spans="1:2">
      <c r="A91" s="4" t="s">
        <v>1337</v>
      </c>
    </row>
    <row r="92" spans="1:2">
      <c r="A92" s="3" t="s">
        <v>32</v>
      </c>
    </row>
    <row r="93" spans="1:2">
      <c r="A93" s="4" t="s">
        <v>1385</v>
      </c>
      <c r="B93" s="7" t="n">
        <v>33.5</v>
      </c>
    </row>
    <row r="94" spans="1:2">
      <c r="A94" s="4" t="s">
        <v>1412</v>
      </c>
    </row>
    <row r="95" spans="1:2">
      <c r="A95" s="3" t="s">
        <v>32</v>
      </c>
    </row>
    <row r="96" spans="1:2">
      <c r="A96" s="4" t="s">
        <v>1385</v>
      </c>
      <c r="B96" s="7" t="n">
        <v>8.800000000000001</v>
      </c>
    </row>
    <row r="97" spans="1:2">
      <c r="A97" s="4" t="s">
        <v>1413</v>
      </c>
    </row>
    <row r="98" spans="1:2">
      <c r="A98" s="3" t="s">
        <v>32</v>
      </c>
    </row>
    <row r="99" spans="1:2">
      <c r="A99" s="4" t="s">
        <v>1385</v>
      </c>
      <c r="B99" s="7" t="n">
        <v>24.7</v>
      </c>
    </row>
    <row r="100" spans="1:2">
      <c r="A100" s="4" t="s">
        <v>1414</v>
      </c>
    </row>
    <row r="101" spans="1:2">
      <c r="A101" s="3" t="s">
        <v>32</v>
      </c>
    </row>
    <row r="102" spans="1:2">
      <c r="A102" s="4" t="s">
        <v>1385</v>
      </c>
      <c r="B102" s="4" t="s">
        <v>74</v>
      </c>
    </row>
    <row r="103" spans="1:2">
      <c r="A103" s="4" t="s">
        <v>1415</v>
      </c>
    </row>
    <row r="104" spans="1:2">
      <c r="A104" s="3" t="s">
        <v>32</v>
      </c>
    </row>
    <row r="105" spans="1:2">
      <c r="A105" s="4" t="s">
        <v>1385</v>
      </c>
      <c r="B105" s="4" t="s">
        <v>74</v>
      </c>
    </row>
    <row r="106" spans="1:2">
      <c r="A106" s="4" t="s">
        <v>1416</v>
      </c>
    </row>
    <row r="107" spans="1:2">
      <c r="A107" s="3" t="s">
        <v>32</v>
      </c>
    </row>
    <row r="108" spans="1:2">
      <c r="A108" s="4" t="s">
        <v>1385</v>
      </c>
      <c r="B108" s="4" t="s">
        <v>7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9</v>
      </c>
      <c r="C2" s="2" t="s">
        <v>30</v>
      </c>
      <c r="D2" s="2" t="s">
        <v>31</v>
      </c>
    </row>
    <row r="3" spans="1:4">
      <c r="A3" s="3" t="s">
        <v>32</v>
      </c>
    </row>
    <row r="4" spans="1:4">
      <c r="A4" s="4" t="s">
        <v>1418</v>
      </c>
      <c r="B4" s="6" t="s">
        <v>1419</v>
      </c>
      <c r="C4" s="6" t="s">
        <v>1420</v>
      </c>
      <c r="D4" s="6" t="s">
        <v>1421</v>
      </c>
    </row>
    <row r="5" spans="1:4">
      <c r="A5" s="4" t="s">
        <v>1422</v>
      </c>
      <c r="B5" s="7" t="n">
        <v>1778.9</v>
      </c>
      <c r="C5" s="7" t="n">
        <v>1488.2</v>
      </c>
      <c r="D5" s="7" t="n">
        <v>1621.6</v>
      </c>
    </row>
    <row r="6" spans="1:4">
      <c r="A6" s="4" t="s">
        <v>1423</v>
      </c>
      <c r="B6" s="7" t="n">
        <v>208.5</v>
      </c>
      <c r="C6" s="7" t="n">
        <v>544.5</v>
      </c>
      <c r="D6" s="7" t="n">
        <v>86.3</v>
      </c>
    </row>
    <row r="7" spans="1:4">
      <c r="A7" s="4" t="s">
        <v>1424</v>
      </c>
      <c r="B7" s="7" t="n">
        <v>58.4</v>
      </c>
      <c r="C7" s="7" t="n">
        <v>33.5</v>
      </c>
    </row>
    <row r="8" spans="1:4">
      <c r="A8" s="4" t="s">
        <v>1425</v>
      </c>
      <c r="B8" s="7" t="n">
        <v>229.3</v>
      </c>
    </row>
    <row r="9" spans="1:4">
      <c r="A9" s="4" t="s">
        <v>1426</v>
      </c>
    </row>
    <row r="10" spans="1:4">
      <c r="A10" s="3" t="s">
        <v>32</v>
      </c>
    </row>
    <row r="11" spans="1:4">
      <c r="A11" s="4" t="s">
        <v>1422</v>
      </c>
      <c r="B11" s="6" t="s">
        <v>1427</v>
      </c>
      <c r="C11" s="6" t="s">
        <v>1428</v>
      </c>
      <c r="D11" s="6" t="s">
        <v>14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0</v>
      </c>
      <c r="B1" s="2" t="s">
        <v>29</v>
      </c>
      <c r="C1" s="2" t="s">
        <v>30</v>
      </c>
      <c r="D1" s="2" t="s">
        <v>31</v>
      </c>
    </row>
    <row r="2" spans="1:4">
      <c r="A2" s="3" t="s">
        <v>32</v>
      </c>
    </row>
    <row r="3" spans="1:4">
      <c r="A3" s="4" t="s">
        <v>1431</v>
      </c>
      <c r="B3" s="6" t="s">
        <v>1432</v>
      </c>
      <c r="C3" s="6" t="s">
        <v>1433</v>
      </c>
      <c r="D3" s="6" t="s">
        <v>1434</v>
      </c>
    </row>
    <row r="4" spans="1:4">
      <c r="A4" s="4" t="s">
        <v>1435</v>
      </c>
      <c r="B4" s="7" t="n">
        <v>4006.2</v>
      </c>
      <c r="C4" s="7" t="n">
        <v>3845.2</v>
      </c>
      <c r="D4" s="7" t="n">
        <v>3781.4</v>
      </c>
    </row>
    <row r="5" spans="1:4">
      <c r="A5" s="4" t="s">
        <v>1436</v>
      </c>
      <c r="B5" s="7" t="n">
        <v>-1021.5</v>
      </c>
      <c r="C5" s="7" t="n">
        <v>-746.9</v>
      </c>
      <c r="D5" s="5" t="n">
        <v>-865</v>
      </c>
    </row>
    <row r="6" spans="1:4">
      <c r="A6" s="4" t="s">
        <v>1437</v>
      </c>
      <c r="B6" s="7" t="n">
        <v>-757.4</v>
      </c>
      <c r="C6" s="7" t="n">
        <v>-741.3</v>
      </c>
      <c r="D6" s="7" t="n">
        <v>-756.6</v>
      </c>
    </row>
    <row r="7" spans="1:4">
      <c r="A7" s="4" t="s">
        <v>1438</v>
      </c>
      <c r="B7" s="7" t="n">
        <v>-1778.9</v>
      </c>
      <c r="C7" s="7" t="n">
        <v>-1488.2</v>
      </c>
      <c r="D7" s="7" t="n">
        <v>-1621.6</v>
      </c>
    </row>
    <row r="8" spans="1:4">
      <c r="A8" s="4" t="s">
        <v>1439</v>
      </c>
      <c r="B8" s="7" t="n">
        <v>-368.4</v>
      </c>
      <c r="C8" s="7" t="n">
        <v>-532.2</v>
      </c>
      <c r="D8" s="7" t="n">
        <v>-534.5</v>
      </c>
    </row>
    <row r="9" spans="1:4">
      <c r="A9" s="4" t="s">
        <v>1440</v>
      </c>
      <c r="B9" s="7" t="n">
        <v>-2147.3</v>
      </c>
      <c r="C9" s="7" t="n">
        <v>-2020.4</v>
      </c>
      <c r="D9" s="7" t="n">
        <v>-2156.1</v>
      </c>
    </row>
    <row r="10" spans="1:4">
      <c r="A10" s="4" t="s">
        <v>1441</v>
      </c>
      <c r="B10" s="5" t="n">
        <v>-105</v>
      </c>
      <c r="C10" s="7" t="n">
        <v>-83.8</v>
      </c>
      <c r="D10" s="7" t="n">
        <v>-57.2</v>
      </c>
    </row>
    <row r="11" spans="1:4">
      <c r="A11" s="4" t="s">
        <v>1442</v>
      </c>
      <c r="B11" s="7" t="n">
        <v>-2252.3</v>
      </c>
      <c r="C11" s="7" t="n">
        <v>-2104.2</v>
      </c>
      <c r="D11" s="7" t="n">
        <v>-2213.3</v>
      </c>
    </row>
    <row r="12" spans="1:4">
      <c r="A12" s="4" t="s">
        <v>1443</v>
      </c>
      <c r="B12" s="7" t="n">
        <v>-2252.3</v>
      </c>
      <c r="C12" s="7" t="n">
        <v>-2104.2</v>
      </c>
      <c r="D12" s="7" t="n">
        <v>-2213.3</v>
      </c>
    </row>
    <row r="13" spans="1:4">
      <c r="A13" s="4" t="s">
        <v>1444</v>
      </c>
    </row>
    <row r="14" spans="1:4">
      <c r="A14" s="3" t="s">
        <v>32</v>
      </c>
    </row>
    <row r="15" spans="1:4">
      <c r="A15" s="4" t="s">
        <v>1442</v>
      </c>
      <c r="B15" s="7" t="n">
        <v>58.4</v>
      </c>
      <c r="C15" s="7" t="n">
        <v>33.5</v>
      </c>
      <c r="D15" s="7" t="n">
        <v>8.6</v>
      </c>
    </row>
    <row r="16" spans="1:4">
      <c r="A16" s="4" t="s">
        <v>1443</v>
      </c>
      <c r="B16" s="7" t="n">
        <v>58.4</v>
      </c>
      <c r="C16" s="7" t="n">
        <v>33.5</v>
      </c>
      <c r="D16" s="7" t="n">
        <v>8.6</v>
      </c>
    </row>
    <row r="17" spans="1:4">
      <c r="A17" s="4" t="s">
        <v>1445</v>
      </c>
    </row>
    <row r="18" spans="1:4">
      <c r="A18" s="3" t="s">
        <v>32</v>
      </c>
    </row>
    <row r="19" spans="1:4">
      <c r="A19" s="4" t="s">
        <v>1442</v>
      </c>
      <c r="B19" s="7" t="n">
        <v>-2310.7</v>
      </c>
      <c r="C19" s="7" t="n">
        <v>-2137.7</v>
      </c>
      <c r="D19" s="7" t="n">
        <v>-2221.9</v>
      </c>
    </row>
    <row r="20" spans="1:4">
      <c r="A20" s="4" t="s">
        <v>1443</v>
      </c>
      <c r="B20" s="6" t="s">
        <v>1446</v>
      </c>
      <c r="C20" s="6" t="s">
        <v>1447</v>
      </c>
      <c r="D20" s="6" t="s">
        <v>144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9</v>
      </c>
      <c r="C2" s="2" t="s">
        <v>30</v>
      </c>
      <c r="D2" s="2" t="s">
        <v>31</v>
      </c>
    </row>
    <row r="3" spans="1:4">
      <c r="A3" s="3" t="s">
        <v>32</v>
      </c>
    </row>
    <row r="4" spans="1:4">
      <c r="A4" s="4" t="s">
        <v>1119</v>
      </c>
      <c r="B4" s="6" t="s">
        <v>1450</v>
      </c>
      <c r="C4" s="6" t="s">
        <v>1451</v>
      </c>
    </row>
    <row r="5" spans="1:4">
      <c r="A5" s="4" t="s">
        <v>1452</v>
      </c>
      <c r="B5" s="7" t="n">
        <v>-38.2</v>
      </c>
      <c r="C5" s="7" t="n">
        <v>-43.1</v>
      </c>
      <c r="D5" s="6" t="s">
        <v>1453</v>
      </c>
    </row>
    <row r="6" spans="1:4">
      <c r="A6" s="4" t="s">
        <v>1454</v>
      </c>
      <c r="B6" s="7" t="n">
        <v>-4.2</v>
      </c>
      <c r="C6" s="7" t="n">
        <v>-0.7</v>
      </c>
      <c r="D6" s="7" t="n">
        <v>-1.1</v>
      </c>
    </row>
    <row r="7" spans="1:4">
      <c r="A7" s="4" t="s">
        <v>1119</v>
      </c>
      <c r="B7" s="7" t="n">
        <v>2252.3</v>
      </c>
      <c r="C7" s="7" t="n">
        <v>2104.2</v>
      </c>
      <c r="D7" s="7" t="n">
        <v>2213.3</v>
      </c>
    </row>
    <row r="8" spans="1:4">
      <c r="A8" s="4" t="s">
        <v>1455</v>
      </c>
    </row>
    <row r="9" spans="1:4">
      <c r="A9" s="3" t="s">
        <v>32</v>
      </c>
    </row>
    <row r="10" spans="1:4">
      <c r="A10" s="4" t="s">
        <v>1119</v>
      </c>
      <c r="B10" s="7" t="n">
        <v>-5333.4</v>
      </c>
      <c r="C10" s="5" t="n">
        <v>-5403</v>
      </c>
      <c r="D10" s="5" t="n">
        <v>-4808</v>
      </c>
    </row>
    <row r="11" spans="1:4">
      <c r="A11" s="4" t="s">
        <v>922</v>
      </c>
      <c r="B11" s="4" t="s">
        <v>74</v>
      </c>
      <c r="C11" s="7" t="n">
        <v>-67.3</v>
      </c>
      <c r="D11" s="4" t="s">
        <v>74</v>
      </c>
    </row>
    <row r="12" spans="1:4">
      <c r="A12" s="4" t="s">
        <v>1452</v>
      </c>
      <c r="B12" s="7" t="n">
        <v>-38.2</v>
      </c>
      <c r="C12" s="7" t="n">
        <v>-43.1</v>
      </c>
      <c r="D12" s="7" t="n">
        <v>-42.4</v>
      </c>
    </row>
    <row r="13" spans="1:4">
      <c r="A13" s="4" t="s">
        <v>1456</v>
      </c>
      <c r="B13" s="7" t="n">
        <v>-321.5</v>
      </c>
      <c r="C13" s="7" t="n">
        <v>-320.5</v>
      </c>
      <c r="D13" s="7" t="n">
        <v>-308.2</v>
      </c>
    </row>
    <row r="14" spans="1:4">
      <c r="A14" s="4" t="s">
        <v>1454</v>
      </c>
      <c r="B14" s="7" t="n">
        <v>3.9</v>
      </c>
      <c r="C14" s="7" t="n">
        <v>2.2</v>
      </c>
      <c r="D14" s="7" t="n">
        <v>1.1</v>
      </c>
    </row>
    <row r="15" spans="1:4">
      <c r="A15" s="4" t="s">
        <v>1457</v>
      </c>
      <c r="B15" s="7" t="n">
        <v>-4.1</v>
      </c>
      <c r="C15" s="7" t="n">
        <v>-5.2</v>
      </c>
      <c r="D15" s="7" t="n">
        <v>-5.2</v>
      </c>
    </row>
    <row r="16" spans="1:4">
      <c r="A16" s="4" t="s">
        <v>1458</v>
      </c>
      <c r="B16" s="7" t="n">
        <v>77.3</v>
      </c>
      <c r="C16" s="7" t="n">
        <v>-20.1</v>
      </c>
      <c r="D16" s="4" t="s">
        <v>74</v>
      </c>
    </row>
    <row r="17" spans="1:4">
      <c r="A17" s="4" t="s">
        <v>1459</v>
      </c>
      <c r="B17" s="7" t="n">
        <v>-140.3</v>
      </c>
      <c r="C17" s="7" t="n">
        <v>-321.1</v>
      </c>
      <c r="D17" s="7" t="n">
        <v>182.5</v>
      </c>
    </row>
    <row r="18" spans="1:4">
      <c r="A18" s="4" t="s">
        <v>1460</v>
      </c>
      <c r="B18" s="7" t="n">
        <v>-115.7</v>
      </c>
      <c r="C18" s="7" t="n">
        <v>-182.8</v>
      </c>
      <c r="D18" s="7" t="n">
        <v>-10.6</v>
      </c>
    </row>
    <row r="19" spans="1:4">
      <c r="A19" s="4" t="s">
        <v>1461</v>
      </c>
      <c r="B19" s="7" t="n">
        <v>-7.5</v>
      </c>
      <c r="C19" s="7" t="n">
        <v>11.1</v>
      </c>
      <c r="D19" s="4" t="s">
        <v>74</v>
      </c>
    </row>
    <row r="20" spans="1:4">
      <c r="A20" s="4" t="s">
        <v>1462</v>
      </c>
      <c r="B20" s="7" t="n">
        <v>-306.5</v>
      </c>
      <c r="C20" s="7" t="n">
        <v>599.6</v>
      </c>
      <c r="D20" s="7" t="n">
        <v>-805.1</v>
      </c>
    </row>
    <row r="21" spans="1:4">
      <c r="A21" s="4" t="s">
        <v>1463</v>
      </c>
      <c r="B21" s="7" t="n">
        <v>400.9</v>
      </c>
      <c r="C21" s="7" t="n">
        <v>416.8</v>
      </c>
      <c r="D21" s="7" t="n">
        <v>392.9</v>
      </c>
    </row>
    <row r="22" spans="1:4">
      <c r="A22" s="4" t="s">
        <v>1119</v>
      </c>
      <c r="B22" s="6" t="s">
        <v>1464</v>
      </c>
      <c r="C22" s="6" t="s">
        <v>1465</v>
      </c>
      <c r="D22" s="6" t="s">
        <v>146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67</v>
      </c>
      <c r="B1" s="2" t="s">
        <v>1</v>
      </c>
    </row>
    <row r="2" spans="1:4">
      <c r="B2" s="2" t="s">
        <v>29</v>
      </c>
      <c r="C2" s="2" t="s">
        <v>30</v>
      </c>
      <c r="D2" s="2" t="s">
        <v>31</v>
      </c>
    </row>
    <row r="3" spans="1:4">
      <c r="A3" s="3" t="s">
        <v>32</v>
      </c>
    </row>
    <row r="4" spans="1:4">
      <c r="A4" s="4" t="s">
        <v>1119</v>
      </c>
      <c r="B4" s="6" t="s">
        <v>1450</v>
      </c>
      <c r="C4" s="6" t="s">
        <v>1451</v>
      </c>
    </row>
    <row r="5" spans="1:4">
      <c r="A5" s="4" t="s">
        <v>1468</v>
      </c>
      <c r="B5" s="7" t="n">
        <v>3.4</v>
      </c>
      <c r="C5" s="7" t="n">
        <v>3.7</v>
      </c>
      <c r="D5" s="6" t="s">
        <v>1469</v>
      </c>
    </row>
    <row r="6" spans="1:4">
      <c r="A6" s="4" t="s">
        <v>1470</v>
      </c>
      <c r="B6" s="7" t="n">
        <v>208.5</v>
      </c>
      <c r="C6" s="7" t="n">
        <v>544.5</v>
      </c>
      <c r="D6" s="7" t="n">
        <v>86.3</v>
      </c>
    </row>
    <row r="7" spans="1:4">
      <c r="A7" s="4" t="s">
        <v>1119</v>
      </c>
      <c r="B7" s="7" t="n">
        <v>2252.3</v>
      </c>
      <c r="C7" s="7" t="n">
        <v>2104.2</v>
      </c>
      <c r="D7" s="7" t="n">
        <v>2213.3</v>
      </c>
    </row>
    <row r="8" spans="1:4">
      <c r="A8" s="4" t="s">
        <v>1471</v>
      </c>
    </row>
    <row r="9" spans="1:4">
      <c r="A9" s="3" t="s">
        <v>32</v>
      </c>
    </row>
    <row r="10" spans="1:4">
      <c r="A10" s="4" t="s">
        <v>1119</v>
      </c>
      <c r="B10" s="7" t="n">
        <v>3845.2</v>
      </c>
      <c r="C10" s="7" t="n">
        <v>3781.4</v>
      </c>
      <c r="D10" s="7" t="n">
        <v>3550.1</v>
      </c>
    </row>
    <row r="11" spans="1:4">
      <c r="A11" s="4" t="s">
        <v>1472</v>
      </c>
      <c r="B11" s="7" t="n">
        <v>273.3</v>
      </c>
      <c r="C11" s="7" t="n">
        <v>274.7</v>
      </c>
      <c r="D11" s="7" t="n">
        <v>259.5</v>
      </c>
    </row>
    <row r="12" spans="1:4">
      <c r="A12" s="4" t="s">
        <v>1468</v>
      </c>
      <c r="B12" s="7" t="n">
        <v>-3.4</v>
      </c>
      <c r="C12" s="7" t="n">
        <v>-3.7</v>
      </c>
      <c r="D12" s="7" t="n">
        <v>-3.4</v>
      </c>
    </row>
    <row r="13" spans="1:4">
      <c r="A13" s="4" t="s">
        <v>1470</v>
      </c>
      <c r="B13" s="7" t="n">
        <v>-64.8</v>
      </c>
      <c r="C13" s="7" t="n">
        <v>269.8</v>
      </c>
      <c r="D13" s="7" t="n">
        <v>-173.2</v>
      </c>
    </row>
    <row r="14" spans="1:4">
      <c r="A14" s="4" t="s">
        <v>1473</v>
      </c>
      <c r="B14" s="4" t="s">
        <v>74</v>
      </c>
      <c r="C14" s="7" t="n">
        <v>73.5</v>
      </c>
      <c r="D14" s="4" t="s">
        <v>74</v>
      </c>
    </row>
    <row r="15" spans="1:4">
      <c r="A15" s="4" t="s">
        <v>1474</v>
      </c>
      <c r="B15" s="7" t="n">
        <v>183.2</v>
      </c>
      <c r="C15" s="7" t="n">
        <v>175.9</v>
      </c>
      <c r="D15" s="7" t="n">
        <v>107.6</v>
      </c>
    </row>
    <row r="16" spans="1:4">
      <c r="A16" s="4" t="s">
        <v>1457</v>
      </c>
      <c r="B16" s="7" t="n">
        <v>4.5</v>
      </c>
      <c r="C16" s="7" t="n">
        <v>5.6</v>
      </c>
      <c r="D16" s="7" t="n">
        <v>5.2</v>
      </c>
    </row>
    <row r="17" spans="1:4">
      <c r="A17" s="4" t="s">
        <v>1462</v>
      </c>
      <c r="B17" s="7" t="n">
        <v>166.8</v>
      </c>
      <c r="C17" s="7" t="n">
        <v>-315.3</v>
      </c>
      <c r="D17" s="7" t="n">
        <v>428.5</v>
      </c>
    </row>
    <row r="18" spans="1:4">
      <c r="A18" s="4" t="s">
        <v>1475</v>
      </c>
      <c r="B18" s="7" t="n">
        <v>-398.6</v>
      </c>
      <c r="C18" s="7" t="n">
        <v>-416.7</v>
      </c>
      <c r="D18" s="7" t="n">
        <v>-392.9</v>
      </c>
    </row>
    <row r="19" spans="1:4">
      <c r="A19" s="4" t="s">
        <v>1119</v>
      </c>
      <c r="B19" s="6" t="s">
        <v>1476</v>
      </c>
      <c r="C19" s="6" t="s">
        <v>1477</v>
      </c>
      <c r="D19" s="6" t="s">
        <v>14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9</v>
      </c>
    </row>
    <row r="3" spans="1:2">
      <c r="A3" s="3" t="s">
        <v>32</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9</v>
      </c>
      <c r="C2" s="2" t="s">
        <v>30</v>
      </c>
      <c r="D2" s="2" t="s">
        <v>31</v>
      </c>
    </row>
    <row r="3" spans="1:4">
      <c r="A3" s="3" t="s">
        <v>32</v>
      </c>
    </row>
    <row r="4" spans="1:4">
      <c r="A4" s="4" t="s">
        <v>1119</v>
      </c>
      <c r="B4" s="6" t="s">
        <v>1450</v>
      </c>
      <c r="C4" s="6" t="s">
        <v>1451</v>
      </c>
    </row>
    <row r="5" spans="1:4">
      <c r="A5" s="4" t="s">
        <v>1119</v>
      </c>
      <c r="B5" s="7" t="n">
        <v>2252.3</v>
      </c>
      <c r="C5" s="7" t="n">
        <v>2104.2</v>
      </c>
      <c r="D5" s="6" t="s">
        <v>1451</v>
      </c>
    </row>
    <row r="6" spans="1:4">
      <c r="A6" s="4" t="s">
        <v>1480</v>
      </c>
    </row>
    <row r="7" spans="1:4">
      <c r="A7" s="3" t="s">
        <v>32</v>
      </c>
    </row>
    <row r="8" spans="1:4">
      <c r="A8" s="4" t="s">
        <v>1119</v>
      </c>
      <c r="B8" s="7" t="n">
        <v>33.5</v>
      </c>
      <c r="C8" s="7" t="n">
        <v>8.6</v>
      </c>
      <c r="D8" s="7" t="n">
        <v>12.8</v>
      </c>
    </row>
    <row r="9" spans="1:4">
      <c r="A9" s="4" t="s">
        <v>922</v>
      </c>
      <c r="B9" s="4" t="s">
        <v>74</v>
      </c>
      <c r="C9" s="7" t="n">
        <v>10.4</v>
      </c>
      <c r="D9" s="4" t="s">
        <v>74</v>
      </c>
    </row>
    <row r="10" spans="1:4">
      <c r="A10" s="4" t="s">
        <v>1472</v>
      </c>
      <c r="B10" s="7" t="n">
        <v>2.8</v>
      </c>
      <c r="C10" s="7" t="n">
        <v>1.3</v>
      </c>
      <c r="D10" s="7" t="n">
        <v>1.1</v>
      </c>
    </row>
    <row r="11" spans="1:4">
      <c r="A11" s="4" t="s">
        <v>1481</v>
      </c>
      <c r="B11" s="7" t="n">
        <v>8.800000000000001</v>
      </c>
      <c r="C11" s="7" t="n">
        <v>15.8</v>
      </c>
      <c r="D11" s="7" t="n">
        <v>-5.3</v>
      </c>
    </row>
    <row r="12" spans="1:4">
      <c r="A12" s="4" t="s">
        <v>1462</v>
      </c>
      <c r="B12" s="7" t="n">
        <v>0.9</v>
      </c>
      <c r="C12" s="7" t="n">
        <v>-2.6</v>
      </c>
      <c r="D12" s="4" t="s">
        <v>74</v>
      </c>
    </row>
    <row r="13" spans="1:4">
      <c r="A13" s="4" t="s">
        <v>769</v>
      </c>
      <c r="B13" s="7" t="n">
        <v>12.4</v>
      </c>
      <c r="C13" s="4" t="s">
        <v>74</v>
      </c>
      <c r="D13" s="4" t="s">
        <v>74</v>
      </c>
    </row>
    <row r="14" spans="1:4">
      <c r="A14" s="4" t="s">
        <v>1119</v>
      </c>
      <c r="B14" s="6" t="s">
        <v>1482</v>
      </c>
      <c r="C14" s="6" t="s">
        <v>1483</v>
      </c>
      <c r="D14" s="6" t="s">
        <v>14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9</v>
      </c>
      <c r="C2" s="2" t="s">
        <v>30</v>
      </c>
      <c r="D2" s="2" t="s">
        <v>31</v>
      </c>
    </row>
    <row r="3" spans="1:4">
      <c r="A3" s="3" t="s">
        <v>32</v>
      </c>
    </row>
    <row r="4" spans="1:4">
      <c r="A4" s="4" t="s">
        <v>1452</v>
      </c>
      <c r="B4" s="6" t="s">
        <v>1486</v>
      </c>
      <c r="C4" s="6" t="s">
        <v>1487</v>
      </c>
      <c r="D4" s="6" t="s">
        <v>1453</v>
      </c>
    </row>
    <row r="5" spans="1:4">
      <c r="A5" s="4" t="s">
        <v>1468</v>
      </c>
      <c r="B5" s="7" t="n">
        <v>-3.4</v>
      </c>
      <c r="C5" s="7" t="n">
        <v>-3.7</v>
      </c>
      <c r="D5" s="7" t="n">
        <v>-3.4</v>
      </c>
    </row>
    <row r="6" spans="1:4">
      <c r="A6" s="4" t="s">
        <v>1488</v>
      </c>
      <c r="B6" s="7" t="n">
        <v>4.2</v>
      </c>
      <c r="C6" s="7" t="n">
        <v>0.7</v>
      </c>
      <c r="D6" s="7" t="n">
        <v>1.1</v>
      </c>
    </row>
    <row r="7" spans="1:4">
      <c r="A7" s="4" t="s">
        <v>44</v>
      </c>
      <c r="B7" s="7" t="n">
        <v>-37.4</v>
      </c>
      <c r="C7" s="7" t="n">
        <v>-46.1</v>
      </c>
      <c r="D7" s="7" t="n">
        <v>-44.7</v>
      </c>
    </row>
    <row r="8" spans="1:4">
      <c r="A8" s="4" t="s">
        <v>1489</v>
      </c>
      <c r="B8" s="7" t="n">
        <v>-101.3</v>
      </c>
      <c r="C8" s="7" t="n">
        <v>-105.6</v>
      </c>
      <c r="D8" s="7" t="n">
        <v>-97.59999999999999</v>
      </c>
    </row>
    <row r="9" spans="1:4">
      <c r="A9" s="4" t="s">
        <v>1490</v>
      </c>
      <c r="B9" s="6" t="s">
        <v>1491</v>
      </c>
      <c r="C9" s="6" t="s">
        <v>1492</v>
      </c>
      <c r="D9" s="6" t="s">
        <v>149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9</v>
      </c>
      <c r="C2" s="2" t="s">
        <v>30</v>
      </c>
      <c r="D2" s="2" t="s">
        <v>31</v>
      </c>
    </row>
    <row r="3" spans="1:4">
      <c r="A3" s="3" t="s">
        <v>32</v>
      </c>
    </row>
    <row r="4" spans="1:4">
      <c r="A4" s="4" t="s">
        <v>1495</v>
      </c>
      <c r="B4" s="6" t="s">
        <v>1491</v>
      </c>
      <c r="C4" s="6" t="s">
        <v>1492</v>
      </c>
      <c r="D4" s="6" t="s">
        <v>1493</v>
      </c>
    </row>
    <row r="5" spans="1:4">
      <c r="A5" s="4" t="s">
        <v>1496</v>
      </c>
    </row>
    <row r="6" spans="1:4">
      <c r="A6" s="3" t="s">
        <v>32</v>
      </c>
    </row>
    <row r="7" spans="1:4">
      <c r="A7" s="4" t="s">
        <v>1495</v>
      </c>
      <c r="B7" s="7" t="n">
        <v>-22.3</v>
      </c>
      <c r="C7" s="7" t="n">
        <v>-24.5</v>
      </c>
      <c r="D7" s="7" t="n">
        <v>-19.3</v>
      </c>
    </row>
    <row r="8" spans="1:4">
      <c r="A8" s="4" t="s">
        <v>1497</v>
      </c>
    </row>
    <row r="9" spans="1:4">
      <c r="A9" s="3" t="s">
        <v>32</v>
      </c>
    </row>
    <row r="10" spans="1:4">
      <c r="A10" s="4" t="s">
        <v>1495</v>
      </c>
      <c r="B10" s="5" t="n">
        <v>-5</v>
      </c>
      <c r="C10" s="7" t="n">
        <v>-9.5</v>
      </c>
      <c r="D10" s="7" t="n">
        <v>-7.9</v>
      </c>
    </row>
    <row r="11" spans="1:4">
      <c r="A11" s="4" t="s">
        <v>1498</v>
      </c>
    </row>
    <row r="12" spans="1:4">
      <c r="A12" s="3" t="s">
        <v>32</v>
      </c>
    </row>
    <row r="13" spans="1:4">
      <c r="A13" s="4" t="s">
        <v>1495</v>
      </c>
      <c r="B13" s="7" t="n">
        <v>-10.1</v>
      </c>
      <c r="C13" s="7" t="n">
        <v>-10.2</v>
      </c>
      <c r="D13" s="7" t="n">
        <v>-17.5</v>
      </c>
    </row>
    <row r="14" spans="1:4">
      <c r="A14" s="4" t="s">
        <v>1499</v>
      </c>
    </row>
    <row r="15" spans="1:4">
      <c r="A15" s="3" t="s">
        <v>32</v>
      </c>
    </row>
    <row r="16" spans="1:4">
      <c r="A16" s="4" t="s">
        <v>1495</v>
      </c>
      <c r="B16" s="7" t="n">
        <v>-101.3</v>
      </c>
      <c r="C16" s="7" t="n">
        <v>-105.6</v>
      </c>
      <c r="D16" s="7" t="n">
        <v>-97.59999999999999</v>
      </c>
    </row>
    <row r="17" spans="1:4">
      <c r="A17" s="4" t="s">
        <v>1500</v>
      </c>
    </row>
    <row r="18" spans="1:4">
      <c r="A18" s="3" t="s">
        <v>32</v>
      </c>
    </row>
    <row r="19" spans="1:4">
      <c r="A19" s="4" t="s">
        <v>1495</v>
      </c>
      <c r="B19" s="4" t="s">
        <v>74</v>
      </c>
      <c r="C19" s="6" t="s">
        <v>1501</v>
      </c>
      <c r="D19" s="4" t="s">
        <v>7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1502</v>
      </c>
      <c r="C1" s="2" t="s">
        <v>29</v>
      </c>
      <c r="D1" s="2" t="s">
        <v>30</v>
      </c>
      <c r="E1" s="2" t="s">
        <v>31</v>
      </c>
    </row>
    <row r="2" spans="1:5">
      <c r="A2" s="4" t="s">
        <v>607</v>
      </c>
    </row>
    <row r="3" spans="1:5">
      <c r="A3" s="3" t="s">
        <v>32</v>
      </c>
    </row>
    <row r="4" spans="1:5">
      <c r="A4" s="4" t="s">
        <v>1503</v>
      </c>
      <c r="B4" s="4" t="s">
        <v>59</v>
      </c>
      <c r="C4" s="4" t="s">
        <v>1504</v>
      </c>
      <c r="D4" s="4" t="s">
        <v>1505</v>
      </c>
      <c r="E4" s="4" t="s">
        <v>1506</v>
      </c>
    </row>
    <row r="5" spans="1:5">
      <c r="A5" s="4" t="s">
        <v>1507</v>
      </c>
      <c r="B5" s="4" t="s">
        <v>59</v>
      </c>
      <c r="C5" s="4" t="s">
        <v>1363</v>
      </c>
      <c r="D5" s="4" t="s">
        <v>1363</v>
      </c>
      <c r="E5" s="4" t="s">
        <v>1363</v>
      </c>
    </row>
    <row r="6" spans="1:5">
      <c r="A6" s="4" t="s">
        <v>1508</v>
      </c>
      <c r="B6" s="4" t="s">
        <v>59</v>
      </c>
      <c r="C6" s="4" t="s">
        <v>1509</v>
      </c>
      <c r="D6" s="4" t="s">
        <v>1509</v>
      </c>
      <c r="E6" s="4" t="s">
        <v>1509</v>
      </c>
    </row>
    <row r="7" spans="1:5">
      <c r="A7" s="4" t="s">
        <v>1510</v>
      </c>
      <c r="B7" s="4" t="s">
        <v>59</v>
      </c>
      <c r="C7" s="4" t="s">
        <v>1363</v>
      </c>
      <c r="D7" s="4" t="s">
        <v>1363</v>
      </c>
      <c r="E7" s="4" t="s">
        <v>1363</v>
      </c>
    </row>
    <row r="8" spans="1:5">
      <c r="A8" s="4" t="s">
        <v>1511</v>
      </c>
      <c r="B8" s="4" t="s">
        <v>59</v>
      </c>
      <c r="C8" s="4" t="s">
        <v>1512</v>
      </c>
      <c r="D8" s="4" t="s">
        <v>1513</v>
      </c>
      <c r="E8" s="4" t="s">
        <v>1512</v>
      </c>
    </row>
    <row r="9" spans="1:5">
      <c r="A9" s="4" t="s">
        <v>1514</v>
      </c>
      <c r="B9" s="4" t="s">
        <v>59</v>
      </c>
      <c r="C9" s="5" t="n">
        <v>83</v>
      </c>
      <c r="D9" s="5" t="n">
        <v>80</v>
      </c>
      <c r="E9" s="5" t="n">
        <v>85</v>
      </c>
    </row>
    <row r="10" spans="1:5">
      <c r="A10" s="4" t="s">
        <v>1515</v>
      </c>
      <c r="B10" s="4" t="s">
        <v>59</v>
      </c>
      <c r="C10" s="5" t="n">
        <v>86</v>
      </c>
      <c r="D10" s="5" t="n">
        <v>83</v>
      </c>
      <c r="E10" s="5" t="n">
        <v>88</v>
      </c>
    </row>
    <row r="11" spans="1:5">
      <c r="A11" s="4" t="s">
        <v>609</v>
      </c>
    </row>
    <row r="12" spans="1:5">
      <c r="A12" s="3" t="s">
        <v>32</v>
      </c>
    </row>
    <row r="13" spans="1:5">
      <c r="A13" s="4" t="s">
        <v>1503</v>
      </c>
      <c r="B13" s="4" t="s">
        <v>59</v>
      </c>
      <c r="C13" s="4" t="s">
        <v>1516</v>
      </c>
      <c r="D13" s="4" t="s">
        <v>1517</v>
      </c>
      <c r="E13" s="4" t="s">
        <v>1518</v>
      </c>
    </row>
    <row r="14" spans="1:5">
      <c r="A14" s="4" t="s">
        <v>1507</v>
      </c>
      <c r="B14" s="4" t="s">
        <v>59</v>
      </c>
      <c r="C14" s="4" t="s">
        <v>1190</v>
      </c>
      <c r="D14" s="4" t="s">
        <v>1519</v>
      </c>
      <c r="E14" s="4" t="s">
        <v>1519</v>
      </c>
    </row>
    <row r="15" spans="1:5">
      <c r="A15" s="4" t="s">
        <v>1508</v>
      </c>
      <c r="B15" s="4" t="s">
        <v>59</v>
      </c>
      <c r="C15" s="4" t="s">
        <v>1520</v>
      </c>
      <c r="D15" s="4" t="s">
        <v>1521</v>
      </c>
      <c r="E15" s="4" t="s">
        <v>1522</v>
      </c>
    </row>
    <row r="16" spans="1:5">
      <c r="A16" s="4" t="s">
        <v>1510</v>
      </c>
      <c r="B16" s="4" t="s">
        <v>59</v>
      </c>
      <c r="C16" s="4" t="s">
        <v>1523</v>
      </c>
      <c r="D16" s="4" t="s">
        <v>1512</v>
      </c>
      <c r="E16" s="4" t="s">
        <v>1512</v>
      </c>
    </row>
    <row r="17" spans="1:5">
      <c r="A17" s="4" t="s">
        <v>1511</v>
      </c>
      <c r="B17" s="4" t="s">
        <v>59</v>
      </c>
      <c r="C17" s="4" t="s">
        <v>1524</v>
      </c>
      <c r="D17" s="4" t="s">
        <v>1525</v>
      </c>
      <c r="E17" s="4" t="s">
        <v>1525</v>
      </c>
    </row>
    <row r="18" spans="1:5">
      <c r="A18" s="4" t="s">
        <v>1526</v>
      </c>
      <c r="B18" s="4" t="s">
        <v>59</v>
      </c>
      <c r="E18" s="4" t="s">
        <v>74</v>
      </c>
    </row>
    <row r="19" spans="1:5">
      <c r="A19" s="4" t="s">
        <v>1514</v>
      </c>
      <c r="B19" s="4" t="s">
        <v>59</v>
      </c>
      <c r="C19" s="5" t="n">
        <v>87</v>
      </c>
      <c r="D19" s="5" t="n">
        <v>86</v>
      </c>
      <c r="E19" s="5" t="n">
        <v>70</v>
      </c>
    </row>
    <row r="20" spans="1:5">
      <c r="A20" s="4" t="s">
        <v>1515</v>
      </c>
      <c r="B20" s="4" t="s">
        <v>59</v>
      </c>
      <c r="C20" s="5" t="n">
        <v>89</v>
      </c>
      <c r="D20" s="5" t="n">
        <v>89</v>
      </c>
      <c r="E20" s="5" t="n">
        <v>71</v>
      </c>
    </row>
    <row r="21" spans="1:5">
      <c r="A21" s="4" t="s">
        <v>1527</v>
      </c>
    </row>
    <row r="22" spans="1:5">
      <c r="A22" s="3" t="s">
        <v>32</v>
      </c>
    </row>
    <row r="23" spans="1:5">
      <c r="A23" s="4" t="s">
        <v>1511</v>
      </c>
      <c r="B23" s="4" t="s">
        <v>59</v>
      </c>
      <c r="C23" s="4" t="s">
        <v>1524</v>
      </c>
      <c r="D23" s="4" t="s">
        <v>1525</v>
      </c>
      <c r="E23" s="4" t="s">
        <v>1525</v>
      </c>
    </row>
    <row r="24" spans="1:5">
      <c r="A24" s="4" t="s">
        <v>1526</v>
      </c>
      <c r="B24" s="4" t="s">
        <v>59</v>
      </c>
      <c r="C24" s="4" t="s">
        <v>1523</v>
      </c>
      <c r="D24" s="4" t="s">
        <v>1512</v>
      </c>
      <c r="E24" s="4" t="s">
        <v>1512</v>
      </c>
    </row>
    <row r="25" spans="1:5"/>
    <row r="26" spans="1:5">
      <c r="A26" s="4" t="s">
        <v>59</v>
      </c>
      <c r="B26" s="4" t="s">
        <v>1528</v>
      </c>
    </row>
  </sheetData>
  <mergeCells count="3">
    <mergeCell ref="A1:B1"/>
    <mergeCell ref="A25:D25"/>
    <mergeCell ref="B26:D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1529</v>
      </c>
      <c r="B1" s="2" t="s">
        <v>1530</v>
      </c>
      <c r="C1" s="2" t="s">
        <v>565</v>
      </c>
      <c r="D1" s="2" t="s">
        <v>1531</v>
      </c>
    </row>
    <row r="2" spans="1:4">
      <c r="A2" s="4" t="s">
        <v>1532</v>
      </c>
    </row>
    <row r="3" spans="1:4">
      <c r="A3" s="3" t="s">
        <v>32</v>
      </c>
    </row>
    <row r="4" spans="1:4">
      <c r="A4" s="4" t="s">
        <v>1533</v>
      </c>
      <c r="B4" s="4" t="s">
        <v>1509</v>
      </c>
    </row>
    <row r="5" spans="1:4">
      <c r="A5" s="4" t="s">
        <v>1534</v>
      </c>
      <c r="B5" s="6" t="s">
        <v>1535</v>
      </c>
      <c r="C5" s="6" t="s">
        <v>1536</v>
      </c>
      <c r="D5" s="6" t="s">
        <v>1537</v>
      </c>
    </row>
    <row r="6" spans="1:4">
      <c r="A6" s="4" t="s">
        <v>1538</v>
      </c>
      <c r="B6" s="6" t="s">
        <v>1539</v>
      </c>
      <c r="C6" s="7" t="n">
        <v>90.2</v>
      </c>
      <c r="D6" s="7" t="n">
        <v>67.40000000000001</v>
      </c>
    </row>
    <row r="7" spans="1:4">
      <c r="A7" s="4" t="s">
        <v>1540</v>
      </c>
    </row>
    <row r="8" spans="1:4">
      <c r="A8" s="3" t="s">
        <v>32</v>
      </c>
    </row>
    <row r="9" spans="1:4">
      <c r="A9" s="4" t="s">
        <v>1533</v>
      </c>
      <c r="B9" s="4" t="s">
        <v>1541</v>
      </c>
    </row>
    <row r="10" spans="1:4">
      <c r="A10" s="4" t="s">
        <v>1534</v>
      </c>
      <c r="B10" s="6" t="s">
        <v>1542</v>
      </c>
      <c r="C10" s="7" t="n">
        <v>292.6</v>
      </c>
      <c r="D10" s="7" t="n">
        <v>262.5</v>
      </c>
    </row>
    <row r="11" spans="1:4">
      <c r="A11" s="4" t="s">
        <v>1538</v>
      </c>
      <c r="B11" s="6" t="s">
        <v>1543</v>
      </c>
      <c r="C11" s="7" t="n">
        <v>-311.5</v>
      </c>
      <c r="D11" s="7" t="n">
        <v>-280.1</v>
      </c>
    </row>
    <row r="12" spans="1:4">
      <c r="A12" s="4" t="s">
        <v>1544</v>
      </c>
    </row>
    <row r="13" spans="1:4">
      <c r="A13" s="3" t="s">
        <v>32</v>
      </c>
    </row>
    <row r="14" spans="1:4">
      <c r="A14" s="4" t="s">
        <v>1533</v>
      </c>
      <c r="B14" s="4" t="s">
        <v>1541</v>
      </c>
    </row>
    <row r="15" spans="1:4">
      <c r="A15" s="4" t="s">
        <v>1534</v>
      </c>
      <c r="B15" s="6" t="s">
        <v>1545</v>
      </c>
      <c r="C15" s="7" t="n">
        <v>-16.6</v>
      </c>
      <c r="D15" s="7" t="n">
        <v>-13.3</v>
      </c>
    </row>
    <row r="16" spans="1:4">
      <c r="A16" s="4" t="s">
        <v>1538</v>
      </c>
      <c r="B16" s="7" t="n">
        <v>12.3</v>
      </c>
      <c r="C16" s="7" t="n">
        <v>15.3</v>
      </c>
      <c r="D16" s="7" t="n">
        <v>12.5</v>
      </c>
    </row>
    <row r="17" spans="1:4">
      <c r="A17" s="4" t="s">
        <v>1546</v>
      </c>
    </row>
    <row r="18" spans="1:4">
      <c r="A18" s="3" t="s">
        <v>32</v>
      </c>
    </row>
    <row r="19" spans="1:4">
      <c r="A19" s="4" t="s">
        <v>1534</v>
      </c>
      <c r="B19" s="7" t="n">
        <v>-180.6</v>
      </c>
      <c r="C19" s="7" t="n">
        <v>-175.9</v>
      </c>
      <c r="D19" s="7" t="n">
        <v>-135.1</v>
      </c>
    </row>
    <row r="20" spans="1:4">
      <c r="A20" s="4" t="s">
        <v>1538</v>
      </c>
      <c r="B20" s="6" t="s">
        <v>1547</v>
      </c>
      <c r="C20" s="6" t="s">
        <v>1548</v>
      </c>
      <c r="D20" s="6" t="s">
        <v>1549</v>
      </c>
    </row>
    <row r="21" spans="1:4">
      <c r="A21" s="4" t="s">
        <v>1550</v>
      </c>
      <c r="B21" s="5" t="n">
        <v>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51</v>
      </c>
      <c r="B1" s="2" t="s">
        <v>29</v>
      </c>
      <c r="C1" s="2" t="s">
        <v>30</v>
      </c>
      <c r="D1" s="2" t="s">
        <v>31</v>
      </c>
    </row>
    <row r="2" spans="1:4">
      <c r="A2" s="4" t="s">
        <v>1552</v>
      </c>
    </row>
    <row r="3" spans="1:4">
      <c r="A3" s="3" t="s">
        <v>32</v>
      </c>
    </row>
    <row r="4" spans="1:4">
      <c r="A4" s="4" t="s">
        <v>1553</v>
      </c>
      <c r="B4" s="4" t="s">
        <v>1554</v>
      </c>
      <c r="C4" s="4" t="s">
        <v>1555</v>
      </c>
      <c r="D4" s="4" t="s">
        <v>1556</v>
      </c>
    </row>
    <row r="5" spans="1:4">
      <c r="A5" s="4" t="s">
        <v>1557</v>
      </c>
      <c r="B5" s="4" t="s">
        <v>74</v>
      </c>
      <c r="C5" s="4" t="s">
        <v>74</v>
      </c>
      <c r="D5" s="4" t="s">
        <v>74</v>
      </c>
    </row>
    <row r="6" spans="1:4">
      <c r="A6" s="4" t="s">
        <v>1558</v>
      </c>
      <c r="B6" s="4" t="s">
        <v>1554</v>
      </c>
      <c r="C6" s="4" t="s">
        <v>1555</v>
      </c>
      <c r="D6" s="4" t="s">
        <v>1556</v>
      </c>
    </row>
    <row r="7" spans="1:4">
      <c r="A7" s="4" t="s">
        <v>1559</v>
      </c>
    </row>
    <row r="8" spans="1:4">
      <c r="A8" s="3" t="s">
        <v>32</v>
      </c>
    </row>
    <row r="9" spans="1:4">
      <c r="A9" s="4" t="s">
        <v>1553</v>
      </c>
      <c r="B9" s="4" t="s">
        <v>1560</v>
      </c>
      <c r="C9" s="4" t="s">
        <v>1561</v>
      </c>
      <c r="D9" s="4" t="s">
        <v>1043</v>
      </c>
    </row>
    <row r="10" spans="1:4">
      <c r="A10" s="4" t="s">
        <v>1557</v>
      </c>
      <c r="B10" s="4" t="s">
        <v>74</v>
      </c>
      <c r="C10" s="4" t="s">
        <v>74</v>
      </c>
      <c r="D10" s="4" t="s">
        <v>74</v>
      </c>
    </row>
    <row r="11" spans="1:4">
      <c r="A11" s="4" t="s">
        <v>1558</v>
      </c>
      <c r="B11" s="4" t="s">
        <v>1560</v>
      </c>
      <c r="C11" s="4" t="s">
        <v>1561</v>
      </c>
      <c r="D11" s="4" t="s">
        <v>1043</v>
      </c>
    </row>
    <row r="12" spans="1:4">
      <c r="A12" s="4" t="s">
        <v>1562</v>
      </c>
    </row>
    <row r="13" spans="1:4">
      <c r="A13" s="3" t="s">
        <v>32</v>
      </c>
    </row>
    <row r="14" spans="1:4">
      <c r="A14" s="4" t="s">
        <v>1553</v>
      </c>
      <c r="B14" s="4" t="s">
        <v>1047</v>
      </c>
      <c r="C14" s="4" t="s">
        <v>1563</v>
      </c>
      <c r="D14" s="4" t="s">
        <v>594</v>
      </c>
    </row>
    <row r="15" spans="1:4">
      <c r="A15" s="4" t="s">
        <v>1557</v>
      </c>
      <c r="B15" s="4" t="s">
        <v>74</v>
      </c>
      <c r="C15" s="4" t="s">
        <v>74</v>
      </c>
      <c r="D15" s="4" t="s">
        <v>74</v>
      </c>
    </row>
    <row r="16" spans="1:4">
      <c r="A16" s="4" t="s">
        <v>1558</v>
      </c>
      <c r="B16" s="4" t="s">
        <v>1047</v>
      </c>
      <c r="C16" s="4" t="s">
        <v>1563</v>
      </c>
      <c r="D16" s="4" t="s">
        <v>594</v>
      </c>
    </row>
    <row r="17" spans="1:4">
      <c r="A17" s="4" t="s">
        <v>1564</v>
      </c>
    </row>
    <row r="18" spans="1:4">
      <c r="A18" s="3" t="s">
        <v>32</v>
      </c>
    </row>
    <row r="19" spans="1:4">
      <c r="A19" s="4" t="s">
        <v>1553</v>
      </c>
      <c r="B19" s="4" t="s">
        <v>74</v>
      </c>
      <c r="C19" s="4" t="s">
        <v>74</v>
      </c>
      <c r="D19" s="4" t="s">
        <v>74</v>
      </c>
    </row>
    <row r="20" spans="1:4">
      <c r="A20" s="4" t="s">
        <v>1557</v>
      </c>
      <c r="B20" s="4" t="s">
        <v>74</v>
      </c>
      <c r="C20" s="4" t="s">
        <v>74</v>
      </c>
      <c r="D20" s="4" t="s">
        <v>1509</v>
      </c>
    </row>
    <row r="21" spans="1:4">
      <c r="A21" s="4" t="s">
        <v>1558</v>
      </c>
      <c r="B21" s="4" t="s">
        <v>74</v>
      </c>
      <c r="C21" s="4" t="s">
        <v>74</v>
      </c>
      <c r="D21" s="4" t="s">
        <v>1509</v>
      </c>
    </row>
    <row r="22" spans="1:4">
      <c r="A22" s="4" t="s">
        <v>1565</v>
      </c>
    </row>
    <row r="23" spans="1:4">
      <c r="A23" s="3" t="s">
        <v>32</v>
      </c>
    </row>
    <row r="24" spans="1:4">
      <c r="A24" s="4" t="s">
        <v>1553</v>
      </c>
      <c r="B24" s="4" t="s">
        <v>74</v>
      </c>
      <c r="C24" s="4" t="s">
        <v>1509</v>
      </c>
      <c r="D24" s="4" t="s">
        <v>74</v>
      </c>
    </row>
    <row r="25" spans="1:4">
      <c r="A25" s="4" t="s">
        <v>1557</v>
      </c>
      <c r="B25" s="4" t="s">
        <v>74</v>
      </c>
      <c r="C25" s="4" t="s">
        <v>74</v>
      </c>
      <c r="D25" s="4" t="s">
        <v>74</v>
      </c>
    </row>
    <row r="26" spans="1:4">
      <c r="A26" s="4" t="s">
        <v>1558</v>
      </c>
      <c r="B26" s="4" t="s">
        <v>74</v>
      </c>
      <c r="C26" s="4" t="s">
        <v>1509</v>
      </c>
      <c r="D26" s="4" t="s">
        <v>74</v>
      </c>
    </row>
    <row r="27" spans="1:4">
      <c r="A27" s="4" t="s">
        <v>1566</v>
      </c>
    </row>
    <row r="28" spans="1:4">
      <c r="A28" s="3" t="s">
        <v>32</v>
      </c>
    </row>
    <row r="29" spans="1:4">
      <c r="A29" s="4" t="s">
        <v>1553</v>
      </c>
      <c r="B29" s="4" t="s">
        <v>1556</v>
      </c>
      <c r="C29" s="4" t="s">
        <v>1567</v>
      </c>
      <c r="D29" s="4" t="s">
        <v>1568</v>
      </c>
    </row>
    <row r="30" spans="1:4">
      <c r="A30" s="4" t="s">
        <v>1557</v>
      </c>
      <c r="B30" s="4" t="s">
        <v>74</v>
      </c>
      <c r="C30" s="4" t="s">
        <v>74</v>
      </c>
      <c r="D30" s="4" t="s">
        <v>74</v>
      </c>
    </row>
    <row r="31" spans="1:4">
      <c r="A31" s="4" t="s">
        <v>1558</v>
      </c>
      <c r="B31" s="4" t="s">
        <v>1556</v>
      </c>
      <c r="C31" s="4" t="s">
        <v>1567</v>
      </c>
      <c r="D31" s="4" t="s">
        <v>156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s>
  <sheetData>
    <row r="1" spans="1:6">
      <c r="A1" s="1" t="s">
        <v>1569</v>
      </c>
      <c r="C1" s="2" t="s">
        <v>1</v>
      </c>
    </row>
    <row r="2" spans="1:6">
      <c r="C2" s="2" t="s">
        <v>564</v>
      </c>
      <c r="D2" s="2" t="s">
        <v>565</v>
      </c>
      <c r="E2" s="2" t="s">
        <v>1531</v>
      </c>
      <c r="F2" s="2" t="s">
        <v>1570</v>
      </c>
    </row>
    <row r="3" spans="1:6">
      <c r="A3" s="3" t="s">
        <v>32</v>
      </c>
    </row>
    <row r="4" spans="1:6">
      <c r="A4" s="4" t="s">
        <v>1571</v>
      </c>
      <c r="B4" s="4" t="s">
        <v>59</v>
      </c>
      <c r="C4" s="5" t="n">
        <v>5</v>
      </c>
      <c r="D4" s="5" t="n">
        <v>5</v>
      </c>
      <c r="E4" s="5" t="n">
        <v>5</v>
      </c>
    </row>
    <row r="5" spans="1:6">
      <c r="A5" s="4" t="s">
        <v>1572</v>
      </c>
      <c r="C5" s="6" t="s">
        <v>1573</v>
      </c>
      <c r="D5" s="6" t="s">
        <v>1574</v>
      </c>
      <c r="E5" s="6" t="s">
        <v>1575</v>
      </c>
      <c r="F5" s="6" t="s">
        <v>1576</v>
      </c>
    </row>
    <row r="6" spans="1:6">
      <c r="A6" s="4" t="s">
        <v>1577</v>
      </c>
      <c r="C6" s="7" t="n">
        <v>6.4</v>
      </c>
      <c r="D6" s="12" t="n">
        <v>5.96</v>
      </c>
      <c r="E6" s="7" t="n">
        <v>6.3</v>
      </c>
    </row>
    <row r="7" spans="1:6">
      <c r="A7" s="4" t="s">
        <v>1578</v>
      </c>
      <c r="C7" s="5" t="n">
        <v>135221000</v>
      </c>
      <c r="D7" s="5" t="n">
        <v>131244000</v>
      </c>
      <c r="E7" s="5" t="n">
        <v>121770000</v>
      </c>
      <c r="F7" s="5" t="n">
        <v>126149000</v>
      </c>
    </row>
    <row r="8" spans="1:6">
      <c r="A8" s="4" t="s">
        <v>1579</v>
      </c>
      <c r="C8" s="5" t="n">
        <v>40150000</v>
      </c>
      <c r="D8" s="5" t="n">
        <v>52780000</v>
      </c>
    </row>
    <row r="9" spans="1:6">
      <c r="A9" s="4" t="s">
        <v>1580</v>
      </c>
      <c r="C9" s="6" t="s">
        <v>1581</v>
      </c>
      <c r="D9" s="6" t="s">
        <v>1582</v>
      </c>
    </row>
    <row r="10" spans="1:6">
      <c r="A10" s="4" t="s">
        <v>780</v>
      </c>
      <c r="C10" s="5" t="n">
        <v>236900000</v>
      </c>
      <c r="D10" s="5" t="n">
        <v>189300000</v>
      </c>
      <c r="E10" s="6" t="s">
        <v>1583</v>
      </c>
    </row>
    <row r="11" spans="1:6">
      <c r="A11" s="4" t="s">
        <v>607</v>
      </c>
    </row>
    <row r="12" spans="1:6">
      <c r="A12" s="3" t="s">
        <v>32</v>
      </c>
    </row>
    <row r="13" spans="1:6">
      <c r="A13" s="4" t="s">
        <v>1572</v>
      </c>
      <c r="C13" s="10" t="n">
        <v>0.001</v>
      </c>
      <c r="D13" s="12" t="n">
        <v>0.02</v>
      </c>
      <c r="E13" s="12" t="n">
        <v>0.35</v>
      </c>
    </row>
    <row r="14" spans="1:6">
      <c r="A14" s="4" t="s">
        <v>609</v>
      </c>
    </row>
    <row r="15" spans="1:6">
      <c r="A15" s="3" t="s">
        <v>32</v>
      </c>
    </row>
    <row r="16" spans="1:6">
      <c r="A16" s="4" t="s">
        <v>1572</v>
      </c>
      <c r="C16" s="6" t="s">
        <v>1584</v>
      </c>
      <c r="D16" s="6" t="s">
        <v>1585</v>
      </c>
      <c r="E16" s="6" t="s">
        <v>1586</v>
      </c>
    </row>
    <row r="17" spans="1:6">
      <c r="A17" s="4" t="s">
        <v>1587</v>
      </c>
    </row>
    <row r="18" spans="1:6">
      <c r="A18" s="3" t="s">
        <v>32</v>
      </c>
    </row>
    <row r="19" spans="1:6">
      <c r="A19" s="4" t="s">
        <v>1588</v>
      </c>
      <c r="C19" s="4" t="s">
        <v>588</v>
      </c>
    </row>
    <row r="20" spans="1:6">
      <c r="A20" s="4" t="s">
        <v>1589</v>
      </c>
      <c r="C20" s="4" t="s">
        <v>1217</v>
      </c>
    </row>
    <row r="21" spans="1:6">
      <c r="A21" s="4" t="s">
        <v>1590</v>
      </c>
      <c r="C21" s="4" t="s">
        <v>1188</v>
      </c>
    </row>
    <row r="22" spans="1:6">
      <c r="A22" s="4" t="s">
        <v>1591</v>
      </c>
      <c r="C22" s="4" t="s">
        <v>1592</v>
      </c>
    </row>
    <row r="23" spans="1:6">
      <c r="A23" s="4" t="s">
        <v>1593</v>
      </c>
      <c r="C23" s="4" t="s">
        <v>1594</v>
      </c>
    </row>
    <row r="24" spans="1:6">
      <c r="A24" s="4" t="s">
        <v>1571</v>
      </c>
      <c r="C24" s="5" t="n">
        <v>5</v>
      </c>
    </row>
    <row r="25" spans="1:6">
      <c r="A25" s="4" t="s">
        <v>1595</v>
      </c>
    </row>
    <row r="26" spans="1:6">
      <c r="A26" s="3" t="s">
        <v>32</v>
      </c>
    </row>
    <row r="27" spans="1:6">
      <c r="A27" s="4" t="s">
        <v>1571</v>
      </c>
      <c r="C27" s="5" t="n">
        <v>5</v>
      </c>
    </row>
    <row r="28" spans="1:6">
      <c r="A28" s="4" t="s">
        <v>1596</v>
      </c>
    </row>
    <row r="29" spans="1:6">
      <c r="A29" s="3" t="s">
        <v>32</v>
      </c>
    </row>
    <row r="30" spans="1:6">
      <c r="A30" s="4" t="s">
        <v>1571</v>
      </c>
      <c r="C30" s="5" t="n">
        <v>5</v>
      </c>
    </row>
    <row r="31" spans="1:6">
      <c r="A31" s="4" t="s">
        <v>1597</v>
      </c>
    </row>
    <row r="32" spans="1:6">
      <c r="A32" s="3" t="s">
        <v>32</v>
      </c>
    </row>
    <row r="33" spans="1:6">
      <c r="A33" s="4" t="s">
        <v>1571</v>
      </c>
      <c r="C33" s="5" t="n">
        <v>10</v>
      </c>
    </row>
    <row r="34" spans="1:6">
      <c r="A34" s="4" t="s">
        <v>1598</v>
      </c>
    </row>
    <row r="35" spans="1:6">
      <c r="A35" s="3" t="s">
        <v>32</v>
      </c>
    </row>
    <row r="36" spans="1:6">
      <c r="A36" s="4" t="s">
        <v>1599</v>
      </c>
      <c r="C36" s="5" t="n">
        <v>794000</v>
      </c>
      <c r="D36" s="5" t="n">
        <v>7329000</v>
      </c>
      <c r="E36" s="5" t="n">
        <v>2692000</v>
      </c>
    </row>
    <row r="37" spans="1:6">
      <c r="A37" s="4" t="s">
        <v>1600</v>
      </c>
      <c r="C37" s="6" t="s">
        <v>1601</v>
      </c>
      <c r="D37" s="6" t="s">
        <v>1602</v>
      </c>
    </row>
    <row r="38" spans="1:6">
      <c r="A38" s="4" t="s">
        <v>1603</v>
      </c>
      <c r="C38" s="4" t="s">
        <v>606</v>
      </c>
    </row>
    <row r="39" spans="1:6"/>
    <row r="40" spans="1:6">
      <c r="A40" s="4" t="s">
        <v>59</v>
      </c>
      <c r="B40" s="4" t="s">
        <v>1604</v>
      </c>
    </row>
  </sheetData>
  <mergeCells count="4">
    <mergeCell ref="A1:B2"/>
    <mergeCell ref="C1:E1"/>
    <mergeCell ref="A39:E39"/>
    <mergeCell ref="B40:E4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5</v>
      </c>
      <c r="C1" s="2" t="s">
        <v>1</v>
      </c>
    </row>
    <row r="2" spans="1:5">
      <c r="C2" s="2" t="s">
        <v>29</v>
      </c>
      <c r="D2" s="2" t="s">
        <v>30</v>
      </c>
      <c r="E2" s="2" t="s">
        <v>31</v>
      </c>
    </row>
    <row r="3" spans="1:5">
      <c r="A3" s="3" t="s">
        <v>32</v>
      </c>
    </row>
    <row r="4" spans="1:5">
      <c r="A4" s="4" t="s">
        <v>1606</v>
      </c>
      <c r="B4" s="4" t="s">
        <v>59</v>
      </c>
      <c r="C4" s="6" t="s">
        <v>1607</v>
      </c>
      <c r="D4" s="6" t="s">
        <v>1608</v>
      </c>
      <c r="E4" s="6" t="s">
        <v>1609</v>
      </c>
    </row>
    <row r="5" spans="1:5">
      <c r="A5" s="4" t="s">
        <v>1610</v>
      </c>
      <c r="B5" s="4" t="s">
        <v>59</v>
      </c>
      <c r="C5" s="12" t="n">
        <v>19.8</v>
      </c>
      <c r="D5" s="12" t="n">
        <v>17.18</v>
      </c>
      <c r="E5" s="12" t="n">
        <v>18.41</v>
      </c>
    </row>
    <row r="6" spans="1:5">
      <c r="A6" s="4" t="s">
        <v>1611</v>
      </c>
      <c r="B6" s="4" t="s">
        <v>59</v>
      </c>
      <c r="C6" s="6" t="s">
        <v>1612</v>
      </c>
      <c r="D6" s="6" t="s">
        <v>1613</v>
      </c>
      <c r="E6" s="6" t="s">
        <v>1582</v>
      </c>
    </row>
    <row r="7" spans="1:5">
      <c r="A7" s="4" t="s">
        <v>1614</v>
      </c>
      <c r="B7" s="4" t="s">
        <v>59</v>
      </c>
      <c r="C7" s="4" t="s">
        <v>1615</v>
      </c>
      <c r="D7" s="4" t="s">
        <v>1567</v>
      </c>
      <c r="E7" s="4" t="s">
        <v>1616</v>
      </c>
    </row>
    <row r="8" spans="1:5">
      <c r="A8" s="4" t="s">
        <v>1617</v>
      </c>
      <c r="B8" s="4" t="s">
        <v>59</v>
      </c>
      <c r="C8" s="5" t="n">
        <v>5</v>
      </c>
      <c r="D8" s="5" t="n">
        <v>5</v>
      </c>
      <c r="E8" s="5" t="n">
        <v>5</v>
      </c>
    </row>
    <row r="9" spans="1:5">
      <c r="A9" s="4" t="s">
        <v>1618</v>
      </c>
      <c r="B9" s="4" t="s">
        <v>59</v>
      </c>
      <c r="C9" s="4" t="s">
        <v>1190</v>
      </c>
      <c r="D9" s="4" t="s">
        <v>1190</v>
      </c>
      <c r="E9" s="4" t="s">
        <v>1190</v>
      </c>
    </row>
    <row r="10" spans="1:5">
      <c r="A10" s="4" t="s">
        <v>1619</v>
      </c>
      <c r="B10" s="4" t="s">
        <v>616</v>
      </c>
      <c r="C10" s="4" t="s">
        <v>1620</v>
      </c>
      <c r="D10" s="4" t="s">
        <v>1621</v>
      </c>
      <c r="E10" s="4" t="s">
        <v>1622</v>
      </c>
    </row>
    <row r="11" spans="1:5"/>
    <row r="12" spans="1:5">
      <c r="A12" s="4" t="s">
        <v>59</v>
      </c>
      <c r="B12" s="4" t="s">
        <v>1604</v>
      </c>
    </row>
    <row r="13" spans="1:5">
      <c r="A13" s="4" t="s">
        <v>619</v>
      </c>
      <c r="B13" s="4" t="s">
        <v>1623</v>
      </c>
    </row>
  </sheetData>
  <mergeCells count="5">
    <mergeCell ref="A1:B2"/>
    <mergeCell ref="C1:E1"/>
    <mergeCell ref="A11:D11"/>
    <mergeCell ref="B12:D12"/>
    <mergeCell ref="B13:D1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24</v>
      </c>
      <c r="B1" s="2" t="s">
        <v>1</v>
      </c>
    </row>
    <row r="2" spans="1:4">
      <c r="B2" s="2" t="s">
        <v>29</v>
      </c>
      <c r="C2" s="2" t="s">
        <v>30</v>
      </c>
      <c r="D2" s="2" t="s">
        <v>31</v>
      </c>
    </row>
    <row r="3" spans="1:4">
      <c r="A3" s="3" t="s">
        <v>32</v>
      </c>
    </row>
    <row r="4" spans="1:4">
      <c r="A4" s="4" t="s">
        <v>1625</v>
      </c>
      <c r="B4" s="5" t="n">
        <v>131244000</v>
      </c>
      <c r="C4" s="5" t="n">
        <v>121770000</v>
      </c>
      <c r="D4" s="5" t="n">
        <v>126149000</v>
      </c>
    </row>
    <row r="5" spans="1:4">
      <c r="A5" s="4" t="s">
        <v>1626</v>
      </c>
      <c r="B5" s="5" t="n">
        <v>20435000</v>
      </c>
      <c r="C5" s="5" t="n">
        <v>24806000</v>
      </c>
      <c r="D5" s="5" t="n">
        <v>16568000</v>
      </c>
    </row>
    <row r="6" spans="1:4">
      <c r="A6" s="4" t="s">
        <v>1627</v>
      </c>
      <c r="B6" s="5" t="n">
        <v>-13548000</v>
      </c>
      <c r="C6" s="5" t="n">
        <v>-11613000</v>
      </c>
      <c r="D6" s="5" t="n">
        <v>-19975000</v>
      </c>
    </row>
    <row r="7" spans="1:4">
      <c r="A7" s="4" t="s">
        <v>1628</v>
      </c>
      <c r="B7" s="5" t="n">
        <v>-2910000</v>
      </c>
      <c r="C7" s="5" t="n">
        <v>-3719000</v>
      </c>
      <c r="D7" s="5" t="n">
        <v>-972000</v>
      </c>
    </row>
    <row r="8" spans="1:4">
      <c r="A8" s="4" t="s">
        <v>1629</v>
      </c>
      <c r="B8" s="5" t="n">
        <v>135221000</v>
      </c>
      <c r="C8" s="5" t="n">
        <v>131244000</v>
      </c>
      <c r="D8" s="5" t="n">
        <v>12177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9</v>
      </c>
      <c r="C2" s="2" t="s">
        <v>30</v>
      </c>
      <c r="D2" s="2" t="s">
        <v>31</v>
      </c>
    </row>
    <row r="3" spans="1:4">
      <c r="A3" s="3" t="s">
        <v>32</v>
      </c>
    </row>
    <row r="4" spans="1:4">
      <c r="A4" s="4" t="s">
        <v>1631</v>
      </c>
      <c r="B4" s="6" t="s">
        <v>1574</v>
      </c>
      <c r="C4" s="6" t="s">
        <v>1575</v>
      </c>
      <c r="D4" s="6" t="s">
        <v>1576</v>
      </c>
    </row>
    <row r="5" spans="1:4">
      <c r="A5" s="4" t="s">
        <v>1632</v>
      </c>
      <c r="B5" s="12" t="n">
        <v>19.82</v>
      </c>
      <c r="C5" s="12" t="n">
        <v>17.18</v>
      </c>
      <c r="D5" s="12" t="n">
        <v>18.42</v>
      </c>
    </row>
    <row r="6" spans="1:4">
      <c r="A6" s="4" t="s">
        <v>1633</v>
      </c>
      <c r="B6" s="12" t="n">
        <v>17.88</v>
      </c>
      <c r="C6" s="12" t="n">
        <v>12.83</v>
      </c>
      <c r="D6" s="12" t="n">
        <v>20.35</v>
      </c>
    </row>
    <row r="7" spans="1:4">
      <c r="A7" s="4" t="s">
        <v>1634</v>
      </c>
      <c r="B7" s="12" t="n">
        <v>5.81</v>
      </c>
      <c r="C7" s="12" t="n">
        <v>2.52</v>
      </c>
      <c r="D7" s="12" t="n">
        <v>5.05</v>
      </c>
    </row>
    <row r="8" spans="1:4">
      <c r="A8" s="4" t="s">
        <v>1635</v>
      </c>
      <c r="B8" s="12" t="n">
        <v>15.27</v>
      </c>
      <c r="C8" s="12" t="n">
        <v>13.87</v>
      </c>
      <c r="D8" s="12" t="n">
        <v>12.36</v>
      </c>
    </row>
    <row r="9" spans="1:4">
      <c r="A9" s="4" t="s">
        <v>1636</v>
      </c>
      <c r="B9" s="6" t="s">
        <v>1637</v>
      </c>
      <c r="C9" s="6" t="s">
        <v>1638</v>
      </c>
      <c r="D9" s="6" t="s">
        <v>163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9</v>
      </c>
    </row>
    <row r="3" spans="1:2">
      <c r="A3" s="3" t="s">
        <v>32</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9</v>
      </c>
      <c r="C2" s="2" t="s">
        <v>30</v>
      </c>
      <c r="D2" s="2" t="s">
        <v>31</v>
      </c>
    </row>
    <row r="3" spans="1:4">
      <c r="A3" s="3" t="s">
        <v>32</v>
      </c>
    </row>
    <row r="4" spans="1:4">
      <c r="A4" s="4" t="s">
        <v>1641</v>
      </c>
      <c r="B4" s="5" t="n">
        <v>19260000</v>
      </c>
      <c r="C4" s="5" t="n">
        <v>19056000</v>
      </c>
      <c r="D4" s="5" t="n">
        <v>17490000</v>
      </c>
    </row>
    <row r="5" spans="1:4">
      <c r="A5" s="4" t="s">
        <v>1642</v>
      </c>
      <c r="B5" s="5" t="n">
        <v>794000</v>
      </c>
      <c r="C5" s="5" t="n">
        <v>7329000</v>
      </c>
      <c r="D5" s="5" t="n">
        <v>2692000</v>
      </c>
    </row>
    <row r="6" spans="1:4">
      <c r="A6" s="4" t="s">
        <v>1643</v>
      </c>
      <c r="B6" s="5" t="n">
        <v>-2874000</v>
      </c>
      <c r="C6" s="5" t="n">
        <v>-6118000</v>
      </c>
      <c r="D6" s="5" t="n">
        <v>-804000</v>
      </c>
    </row>
    <row r="7" spans="1:4">
      <c r="A7" s="4" t="s">
        <v>1644</v>
      </c>
      <c r="B7" s="5" t="n">
        <v>-880000</v>
      </c>
      <c r="C7" s="5" t="n">
        <v>-1007000</v>
      </c>
      <c r="D7" s="5" t="n">
        <v>-322000</v>
      </c>
    </row>
    <row r="8" spans="1:4">
      <c r="A8" s="4" t="s">
        <v>1645</v>
      </c>
      <c r="B8" s="5" t="n">
        <v>16300000</v>
      </c>
      <c r="C8" s="5" t="n">
        <v>19260000</v>
      </c>
      <c r="D8" s="5" t="n">
        <v>19056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6</v>
      </c>
      <c r="B1" s="2" t="s">
        <v>29</v>
      </c>
      <c r="C1" s="2" t="s">
        <v>30</v>
      </c>
    </row>
    <row r="2" spans="1:3">
      <c r="A2" s="3" t="s">
        <v>32</v>
      </c>
    </row>
    <row r="3" spans="1:3">
      <c r="A3" s="4" t="s">
        <v>1647</v>
      </c>
      <c r="B3" s="6" t="s">
        <v>1648</v>
      </c>
      <c r="C3" s="6" t="s">
        <v>1649</v>
      </c>
    </row>
    <row r="4" spans="1:3">
      <c r="A4" s="4" t="s">
        <v>1650</v>
      </c>
      <c r="B4" s="7" t="n">
        <v>175.1</v>
      </c>
      <c r="C4" s="7" t="n">
        <v>237.8</v>
      </c>
    </row>
    <row r="5" spans="1:3">
      <c r="A5" s="4" t="s">
        <v>1651</v>
      </c>
      <c r="B5" s="7" t="n">
        <v>10418.4</v>
      </c>
      <c r="C5" s="5" t="n">
        <v>9793</v>
      </c>
    </row>
    <row r="6" spans="1:3">
      <c r="A6" s="4" t="s">
        <v>1652</v>
      </c>
      <c r="B6" s="7" t="n">
        <v>1435.6</v>
      </c>
      <c r="C6" s="7" t="n">
        <v>1075.8</v>
      </c>
    </row>
    <row r="7" spans="1:3">
      <c r="A7" s="4" t="s">
        <v>1653</v>
      </c>
      <c r="B7" s="5" t="n">
        <v>11854</v>
      </c>
      <c r="C7" s="7" t="n">
        <v>10868.8</v>
      </c>
    </row>
    <row r="8" spans="1:3">
      <c r="A8" s="4" t="s">
        <v>142</v>
      </c>
      <c r="B8" s="6" t="s">
        <v>1654</v>
      </c>
      <c r="C8" s="6" t="s">
        <v>165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2"/>
  </cols>
  <sheetData>
    <row r="1" spans="1:2">
      <c r="A1" s="1" t="s">
        <v>1656</v>
      </c>
      <c r="B1" s="2" t="s">
        <v>1</v>
      </c>
    </row>
    <row r="2" spans="1:2">
      <c r="B2" s="2" t="s">
        <v>564</v>
      </c>
    </row>
    <row r="3" spans="1:2">
      <c r="A3" s="3" t="s">
        <v>32</v>
      </c>
    </row>
    <row r="4" spans="1:2">
      <c r="A4" s="4" t="s">
        <v>1119</v>
      </c>
      <c r="B4" s="6" t="s">
        <v>1657</v>
      </c>
    </row>
    <row r="5" spans="1:2">
      <c r="A5" s="4" t="s">
        <v>1658</v>
      </c>
      <c r="B5" s="7" t="n">
        <v>-3.5</v>
      </c>
    </row>
    <row r="6" spans="1:2">
      <c r="A6" s="4" t="s">
        <v>1659</v>
      </c>
      <c r="B6" s="7" t="n">
        <v>558.5</v>
      </c>
    </row>
    <row r="7" spans="1:2">
      <c r="A7" s="4" t="s">
        <v>1660</v>
      </c>
      <c r="B7" s="7" t="n">
        <v>-807.4</v>
      </c>
    </row>
    <row r="8" spans="1:2">
      <c r="A8" s="4" t="s">
        <v>1119</v>
      </c>
      <c r="B8" s="7" t="n">
        <v>681.6</v>
      </c>
    </row>
    <row r="9" spans="1:2">
      <c r="A9" s="4" t="s">
        <v>1661</v>
      </c>
    </row>
    <row r="10" spans="1:2">
      <c r="A10" s="3" t="s">
        <v>32</v>
      </c>
    </row>
    <row r="11" spans="1:2">
      <c r="A11" s="4" t="s">
        <v>1119</v>
      </c>
      <c r="B11" s="7" t="n">
        <v>7.4</v>
      </c>
    </row>
    <row r="12" spans="1:2">
      <c r="A12" s="4" t="s">
        <v>1658</v>
      </c>
      <c r="B12" s="7" t="n">
        <v>0.7</v>
      </c>
    </row>
    <row r="13" spans="1:2">
      <c r="A13" s="4" t="s">
        <v>1659</v>
      </c>
      <c r="B13" s="4" t="s">
        <v>74</v>
      </c>
    </row>
    <row r="14" spans="1:2">
      <c r="A14" s="4" t="s">
        <v>1660</v>
      </c>
      <c r="B14" s="4" t="s">
        <v>74</v>
      </c>
    </row>
    <row r="15" spans="1:2">
      <c r="A15" s="4" t="s">
        <v>1119</v>
      </c>
      <c r="B15" s="7" t="n">
        <v>8.1</v>
      </c>
    </row>
    <row r="16" spans="1:2">
      <c r="A16" s="4" t="s">
        <v>1662</v>
      </c>
    </row>
    <row r="17" spans="1:2">
      <c r="A17" s="3" t="s">
        <v>32</v>
      </c>
    </row>
    <row r="18" spans="1:2">
      <c r="A18" s="4" t="s">
        <v>1119</v>
      </c>
      <c r="B18" s="7" t="n">
        <v>247.2</v>
      </c>
    </row>
    <row r="19" spans="1:2">
      <c r="A19" s="4" t="s">
        <v>1658</v>
      </c>
      <c r="B19" s="7" t="n">
        <v>0.2</v>
      </c>
    </row>
    <row r="20" spans="1:2">
      <c r="A20" s="4" t="s">
        <v>1659</v>
      </c>
      <c r="B20" s="7" t="n">
        <v>113.9</v>
      </c>
    </row>
    <row r="21" spans="1:2">
      <c r="A21" s="4" t="s">
        <v>1660</v>
      </c>
      <c r="B21" s="5" t="n">
        <v>-135</v>
      </c>
    </row>
    <row r="22" spans="1:2">
      <c r="A22" s="4" t="s">
        <v>1119</v>
      </c>
      <c r="B22" s="7" t="n">
        <v>226.3</v>
      </c>
    </row>
    <row r="23" spans="1:2">
      <c r="A23" s="4" t="s">
        <v>1663</v>
      </c>
    </row>
    <row r="24" spans="1:2">
      <c r="A24" s="3" t="s">
        <v>32</v>
      </c>
    </row>
    <row r="25" spans="1:2">
      <c r="A25" s="4" t="s">
        <v>1119</v>
      </c>
      <c r="B25" s="7" t="n">
        <v>323.4</v>
      </c>
    </row>
    <row r="26" spans="1:2">
      <c r="A26" s="4" t="s">
        <v>1658</v>
      </c>
      <c r="B26" s="5" t="n">
        <v>3</v>
      </c>
    </row>
    <row r="27" spans="1:2">
      <c r="A27" s="4" t="s">
        <v>1659</v>
      </c>
      <c r="B27" s="7" t="n">
        <v>167.4</v>
      </c>
    </row>
    <row r="28" spans="1:2">
      <c r="A28" s="4" t="s">
        <v>1660</v>
      </c>
      <c r="B28" s="7" t="n">
        <v>-336.8</v>
      </c>
    </row>
    <row r="29" spans="1:2">
      <c r="A29" s="4" t="s">
        <v>1119</v>
      </c>
      <c r="B29" s="5" t="n">
        <v>157</v>
      </c>
    </row>
    <row r="30" spans="1:2">
      <c r="A30" s="4" t="s">
        <v>1664</v>
      </c>
    </row>
    <row r="31" spans="1:2">
      <c r="A31" s="3" t="s">
        <v>32</v>
      </c>
    </row>
    <row r="32" spans="1:2">
      <c r="A32" s="4" t="s">
        <v>1119</v>
      </c>
      <c r="B32" s="7" t="n">
        <v>165.8</v>
      </c>
    </row>
    <row r="33" spans="1:2">
      <c r="A33" s="4" t="s">
        <v>1658</v>
      </c>
      <c r="B33" s="7" t="n">
        <v>-1.4</v>
      </c>
    </row>
    <row r="34" spans="1:2">
      <c r="A34" s="4" t="s">
        <v>1659</v>
      </c>
      <c r="B34" s="5" t="n">
        <v>142</v>
      </c>
    </row>
    <row r="35" spans="1:2">
      <c r="A35" s="4" t="s">
        <v>1660</v>
      </c>
      <c r="B35" s="7" t="n">
        <v>-176.9</v>
      </c>
    </row>
    <row r="36" spans="1:2">
      <c r="A36" s="4" t="s">
        <v>1119</v>
      </c>
      <c r="B36" s="7" t="n">
        <v>129.5</v>
      </c>
    </row>
    <row r="37" spans="1:2">
      <c r="A37" s="4" t="s">
        <v>1665</v>
      </c>
    </row>
    <row r="38" spans="1:2">
      <c r="A38" s="3" t="s">
        <v>32</v>
      </c>
    </row>
    <row r="39" spans="1:2">
      <c r="A39" s="4" t="s">
        <v>1119</v>
      </c>
      <c r="B39" s="7" t="n">
        <v>43.9</v>
      </c>
    </row>
    <row r="40" spans="1:2">
      <c r="A40" s="4" t="s">
        <v>1658</v>
      </c>
      <c r="B40" s="7" t="n">
        <v>-0.1</v>
      </c>
    </row>
    <row r="41" spans="1:2">
      <c r="A41" s="4" t="s">
        <v>1659</v>
      </c>
      <c r="B41" s="7" t="n">
        <v>65.40000000000001</v>
      </c>
    </row>
    <row r="42" spans="1:2">
      <c r="A42" s="4" t="s">
        <v>1660</v>
      </c>
      <c r="B42" s="5" t="n">
        <v>-74</v>
      </c>
    </row>
    <row r="43" spans="1:2">
      <c r="A43" s="4" t="s">
        <v>1119</v>
      </c>
      <c r="B43" s="7" t="n">
        <v>35.2</v>
      </c>
    </row>
    <row r="44" spans="1:2">
      <c r="A44" s="4" t="s">
        <v>1666</v>
      </c>
    </row>
    <row r="45" spans="1:2">
      <c r="A45" s="3" t="s">
        <v>32</v>
      </c>
    </row>
    <row r="46" spans="1:2">
      <c r="A46" s="4" t="s">
        <v>1119</v>
      </c>
      <c r="B46" s="7" t="n">
        <v>146.3</v>
      </c>
    </row>
    <row r="47" spans="1:2">
      <c r="A47" s="4" t="s">
        <v>1658</v>
      </c>
      <c r="B47" s="7" t="n">
        <v>-5.9</v>
      </c>
    </row>
    <row r="48" spans="1:2">
      <c r="A48" s="4" t="s">
        <v>1659</v>
      </c>
      <c r="B48" s="7" t="n">
        <v>69.8</v>
      </c>
    </row>
    <row r="49" spans="1:2">
      <c r="A49" s="4" t="s">
        <v>1660</v>
      </c>
      <c r="B49" s="7" t="n">
        <v>-84.7</v>
      </c>
    </row>
    <row r="50" spans="1:2">
      <c r="A50" s="4" t="s">
        <v>1119</v>
      </c>
      <c r="B50" s="7" t="n">
        <v>125.5</v>
      </c>
    </row>
    <row r="51" spans="1:2">
      <c r="A51" s="4" t="s">
        <v>1667</v>
      </c>
    </row>
    <row r="52" spans="1:2">
      <c r="A52" s="3" t="s">
        <v>32</v>
      </c>
    </row>
    <row r="53" spans="1:2">
      <c r="A53" s="4" t="s">
        <v>1119</v>
      </c>
      <c r="B53" s="7" t="n">
        <v>926.6</v>
      </c>
    </row>
    <row r="54" spans="1:2">
      <c r="A54" s="4" t="s">
        <v>1658</v>
      </c>
      <c r="B54" s="7" t="n">
        <v>-4.2</v>
      </c>
    </row>
    <row r="55" spans="1:2">
      <c r="A55" s="4" t="s">
        <v>1659</v>
      </c>
      <c r="B55" s="7" t="n">
        <v>558.5</v>
      </c>
    </row>
    <row r="56" spans="1:2">
      <c r="A56" s="4" t="s">
        <v>1660</v>
      </c>
      <c r="B56" s="7" t="n">
        <v>-807.4</v>
      </c>
    </row>
    <row r="57" spans="1:2">
      <c r="A57" s="4" t="s">
        <v>1119</v>
      </c>
      <c r="B57" s="6" t="s">
        <v>166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29</v>
      </c>
      <c r="C1" s="2" t="s">
        <v>30</v>
      </c>
    </row>
    <row r="2" spans="1:3">
      <c r="A2" s="3" t="s">
        <v>32</v>
      </c>
    </row>
    <row r="3" spans="1:3">
      <c r="A3" s="4" t="s">
        <v>121</v>
      </c>
      <c r="B3" s="6" t="s">
        <v>1670</v>
      </c>
      <c r="C3" s="6" t="s">
        <v>1657</v>
      </c>
    </row>
    <row r="4" spans="1:3">
      <c r="A4" s="4" t="s">
        <v>1387</v>
      </c>
    </row>
    <row r="5" spans="1:3">
      <c r="A5" s="3" t="s">
        <v>32</v>
      </c>
    </row>
    <row r="6" spans="1:3">
      <c r="A6" s="4" t="s">
        <v>121</v>
      </c>
      <c r="B6" s="5" t="n">
        <v>169</v>
      </c>
    </row>
    <row r="7" spans="1:3">
      <c r="A7" s="4" t="s">
        <v>1388</v>
      </c>
    </row>
    <row r="8" spans="1:3">
      <c r="A8" s="3" t="s">
        <v>32</v>
      </c>
    </row>
    <row r="9" spans="1:3">
      <c r="A9" s="4" t="s">
        <v>121</v>
      </c>
      <c r="B9" s="7" t="n">
        <v>351.6</v>
      </c>
    </row>
    <row r="10" spans="1:3">
      <c r="A10" s="4" t="s">
        <v>1671</v>
      </c>
    </row>
    <row r="11" spans="1:3">
      <c r="A11" s="3" t="s">
        <v>32</v>
      </c>
    </row>
    <row r="12" spans="1:3">
      <c r="A12" s="4" t="s">
        <v>121</v>
      </c>
      <c r="B12" s="7" t="n">
        <v>131.5</v>
      </c>
    </row>
    <row r="13" spans="1:3">
      <c r="A13" s="4" t="s">
        <v>1391</v>
      </c>
    </row>
    <row r="14" spans="1:3">
      <c r="A14" s="3" t="s">
        <v>32</v>
      </c>
    </row>
    <row r="15" spans="1:3">
      <c r="A15" s="4" t="s">
        <v>121</v>
      </c>
      <c r="B15" s="7" t="n">
        <v>29.5</v>
      </c>
    </row>
    <row r="16" spans="1:3">
      <c r="A16" s="4" t="s">
        <v>1661</v>
      </c>
    </row>
    <row r="17" spans="1:3">
      <c r="A17" s="3" t="s">
        <v>32</v>
      </c>
    </row>
    <row r="18" spans="1:3">
      <c r="A18" s="4" t="s">
        <v>121</v>
      </c>
      <c r="B18" s="7" t="n">
        <v>8.1</v>
      </c>
      <c r="C18" s="7" t="n">
        <v>7.4</v>
      </c>
    </row>
    <row r="19" spans="1:3">
      <c r="A19" s="4" t="s">
        <v>1672</v>
      </c>
    </row>
    <row r="20" spans="1:3">
      <c r="A20" s="3" t="s">
        <v>32</v>
      </c>
    </row>
    <row r="21" spans="1:3">
      <c r="A21" s="4" t="s">
        <v>121</v>
      </c>
      <c r="B21" s="7" t="n">
        <v>7.3</v>
      </c>
    </row>
    <row r="22" spans="1:3">
      <c r="A22" s="4" t="s">
        <v>1673</v>
      </c>
    </row>
    <row r="23" spans="1:3">
      <c r="A23" s="3" t="s">
        <v>32</v>
      </c>
    </row>
    <row r="24" spans="1:3">
      <c r="A24" s="4" t="s">
        <v>121</v>
      </c>
      <c r="B24" s="4" t="s">
        <v>74</v>
      </c>
    </row>
    <row r="25" spans="1:3">
      <c r="A25" s="4" t="s">
        <v>1674</v>
      </c>
    </row>
    <row r="26" spans="1:3">
      <c r="A26" s="3" t="s">
        <v>32</v>
      </c>
    </row>
    <row r="27" spans="1:3">
      <c r="A27" s="4" t="s">
        <v>121</v>
      </c>
      <c r="B27" s="7" t="n">
        <v>0.8</v>
      </c>
    </row>
    <row r="28" spans="1:3">
      <c r="A28" s="4" t="s">
        <v>1675</v>
      </c>
    </row>
    <row r="29" spans="1:3">
      <c r="A29" s="3" t="s">
        <v>32</v>
      </c>
    </row>
    <row r="30" spans="1:3">
      <c r="A30" s="4" t="s">
        <v>121</v>
      </c>
      <c r="B30" s="4" t="s">
        <v>74</v>
      </c>
    </row>
    <row r="31" spans="1:3">
      <c r="A31" s="4" t="s">
        <v>1662</v>
      </c>
    </row>
    <row r="32" spans="1:3">
      <c r="A32" s="3" t="s">
        <v>32</v>
      </c>
    </row>
    <row r="33" spans="1:3">
      <c r="A33" s="4" t="s">
        <v>121</v>
      </c>
      <c r="B33" s="7" t="n">
        <v>226.3</v>
      </c>
      <c r="C33" s="7" t="n">
        <v>247.2</v>
      </c>
    </row>
    <row r="34" spans="1:3">
      <c r="A34" s="4" t="s">
        <v>1676</v>
      </c>
    </row>
    <row r="35" spans="1:3">
      <c r="A35" s="3" t="s">
        <v>32</v>
      </c>
    </row>
    <row r="36" spans="1:3">
      <c r="A36" s="4" t="s">
        <v>121</v>
      </c>
      <c r="B36" s="7" t="n">
        <v>25.7</v>
      </c>
    </row>
    <row r="37" spans="1:3">
      <c r="A37" s="4" t="s">
        <v>1677</v>
      </c>
    </row>
    <row r="38" spans="1:3">
      <c r="A38" s="3" t="s">
        <v>32</v>
      </c>
    </row>
    <row r="39" spans="1:3">
      <c r="A39" s="4" t="s">
        <v>121</v>
      </c>
      <c r="B39" s="7" t="n">
        <v>179.9</v>
      </c>
    </row>
    <row r="40" spans="1:3">
      <c r="A40" s="4" t="s">
        <v>1678</v>
      </c>
    </row>
    <row r="41" spans="1:3">
      <c r="A41" s="3" t="s">
        <v>32</v>
      </c>
    </row>
    <row r="42" spans="1:3">
      <c r="A42" s="4" t="s">
        <v>121</v>
      </c>
      <c r="B42" s="5" t="n">
        <v>5</v>
      </c>
    </row>
    <row r="43" spans="1:3">
      <c r="A43" s="4" t="s">
        <v>1679</v>
      </c>
    </row>
    <row r="44" spans="1:3">
      <c r="A44" s="3" t="s">
        <v>32</v>
      </c>
    </row>
    <row r="45" spans="1:3">
      <c r="A45" s="4" t="s">
        <v>121</v>
      </c>
      <c r="B45" s="7" t="n">
        <v>15.7</v>
      </c>
    </row>
    <row r="46" spans="1:3">
      <c r="A46" s="4" t="s">
        <v>1663</v>
      </c>
    </row>
    <row r="47" spans="1:3">
      <c r="A47" s="3" t="s">
        <v>32</v>
      </c>
    </row>
    <row r="48" spans="1:3">
      <c r="A48" s="4" t="s">
        <v>121</v>
      </c>
      <c r="B48" s="5" t="n">
        <v>157</v>
      </c>
      <c r="C48" s="7" t="n">
        <v>323.4</v>
      </c>
    </row>
    <row r="49" spans="1:3">
      <c r="A49" s="4" t="s">
        <v>1680</v>
      </c>
    </row>
    <row r="50" spans="1:3">
      <c r="A50" s="3" t="s">
        <v>32</v>
      </c>
    </row>
    <row r="51" spans="1:3">
      <c r="A51" s="4" t="s">
        <v>121</v>
      </c>
      <c r="B51" s="7" t="n">
        <v>33.6</v>
      </c>
    </row>
    <row r="52" spans="1:3">
      <c r="A52" s="4" t="s">
        <v>1681</v>
      </c>
    </row>
    <row r="53" spans="1:3">
      <c r="A53" s="3" t="s">
        <v>32</v>
      </c>
    </row>
    <row r="54" spans="1:3">
      <c r="A54" s="4" t="s">
        <v>121</v>
      </c>
      <c r="B54" s="7" t="n">
        <v>100.7</v>
      </c>
    </row>
    <row r="55" spans="1:3">
      <c r="A55" s="4" t="s">
        <v>1682</v>
      </c>
    </row>
    <row r="56" spans="1:3">
      <c r="A56" s="3" t="s">
        <v>32</v>
      </c>
    </row>
    <row r="57" spans="1:3">
      <c r="A57" s="4" t="s">
        <v>121</v>
      </c>
      <c r="B57" s="7" t="n">
        <v>22.7</v>
      </c>
    </row>
    <row r="58" spans="1:3">
      <c r="A58" s="4" t="s">
        <v>1683</v>
      </c>
    </row>
    <row r="59" spans="1:3">
      <c r="A59" s="3" t="s">
        <v>32</v>
      </c>
    </row>
    <row r="60" spans="1:3">
      <c r="A60" s="4" t="s">
        <v>121</v>
      </c>
      <c r="B60" s="4" t="s">
        <v>74</v>
      </c>
    </row>
    <row r="61" spans="1:3">
      <c r="A61" s="4" t="s">
        <v>1664</v>
      </c>
    </row>
    <row r="62" spans="1:3">
      <c r="A62" s="3" t="s">
        <v>32</v>
      </c>
    </row>
    <row r="63" spans="1:3">
      <c r="A63" s="4" t="s">
        <v>121</v>
      </c>
      <c r="B63" s="7" t="n">
        <v>129.5</v>
      </c>
      <c r="C63" s="7" t="n">
        <v>165.8</v>
      </c>
    </row>
    <row r="64" spans="1:3">
      <c r="A64" s="4" t="s">
        <v>1684</v>
      </c>
    </row>
    <row r="65" spans="1:3">
      <c r="A65" s="3" t="s">
        <v>32</v>
      </c>
    </row>
    <row r="66" spans="1:3">
      <c r="A66" s="4" t="s">
        <v>121</v>
      </c>
      <c r="B66" s="7" t="n">
        <v>77.3</v>
      </c>
    </row>
    <row r="67" spans="1:3">
      <c r="A67" s="4" t="s">
        <v>1685</v>
      </c>
    </row>
    <row r="68" spans="1:3">
      <c r="A68" s="3" t="s">
        <v>32</v>
      </c>
    </row>
    <row r="69" spans="1:3">
      <c r="A69" s="4" t="s">
        <v>121</v>
      </c>
      <c r="B69" s="7" t="n">
        <v>25.3</v>
      </c>
    </row>
    <row r="70" spans="1:3">
      <c r="A70" s="4" t="s">
        <v>1686</v>
      </c>
    </row>
    <row r="71" spans="1:3">
      <c r="A71" s="3" t="s">
        <v>32</v>
      </c>
    </row>
    <row r="72" spans="1:3">
      <c r="A72" s="4" t="s">
        <v>121</v>
      </c>
      <c r="B72" s="7" t="n">
        <v>17.6</v>
      </c>
    </row>
    <row r="73" spans="1:3">
      <c r="A73" s="4" t="s">
        <v>1687</v>
      </c>
    </row>
    <row r="74" spans="1:3">
      <c r="A74" s="3" t="s">
        <v>32</v>
      </c>
    </row>
    <row r="75" spans="1:3">
      <c r="A75" s="4" t="s">
        <v>121</v>
      </c>
      <c r="B75" s="7" t="n">
        <v>9.300000000000001</v>
      </c>
    </row>
    <row r="76" spans="1:3">
      <c r="A76" s="4" t="s">
        <v>1665</v>
      </c>
    </row>
    <row r="77" spans="1:3">
      <c r="A77" s="3" t="s">
        <v>32</v>
      </c>
    </row>
    <row r="78" spans="1:3">
      <c r="A78" s="4" t="s">
        <v>121</v>
      </c>
      <c r="B78" s="7" t="n">
        <v>35.2</v>
      </c>
      <c r="C78" s="7" t="n">
        <v>43.9</v>
      </c>
    </row>
    <row r="79" spans="1:3">
      <c r="A79" s="4" t="s">
        <v>1688</v>
      </c>
    </row>
    <row r="80" spans="1:3">
      <c r="A80" s="3" t="s">
        <v>32</v>
      </c>
    </row>
    <row r="81" spans="1:3">
      <c r="A81" s="4" t="s">
        <v>121</v>
      </c>
      <c r="B81" s="7" t="n">
        <v>17.1</v>
      </c>
    </row>
    <row r="82" spans="1:3">
      <c r="A82" s="4" t="s">
        <v>1689</v>
      </c>
    </row>
    <row r="83" spans="1:3">
      <c r="A83" s="3" t="s">
        <v>32</v>
      </c>
    </row>
    <row r="84" spans="1:3">
      <c r="A84" s="4" t="s">
        <v>121</v>
      </c>
      <c r="B84" s="7" t="n">
        <v>15.4</v>
      </c>
    </row>
    <row r="85" spans="1:3">
      <c r="A85" s="4" t="s">
        <v>1690</v>
      </c>
    </row>
    <row r="86" spans="1:3">
      <c r="A86" s="3" t="s">
        <v>32</v>
      </c>
    </row>
    <row r="87" spans="1:3">
      <c r="A87" s="4" t="s">
        <v>121</v>
      </c>
      <c r="B87" s="7" t="n">
        <v>1.6</v>
      </c>
    </row>
    <row r="88" spans="1:3">
      <c r="A88" s="4" t="s">
        <v>1691</v>
      </c>
    </row>
    <row r="89" spans="1:3">
      <c r="A89" s="3" t="s">
        <v>32</v>
      </c>
    </row>
    <row r="90" spans="1:3">
      <c r="A90" s="4" t="s">
        <v>121</v>
      </c>
      <c r="B90" s="7" t="n">
        <v>1.1</v>
      </c>
    </row>
    <row r="91" spans="1:3">
      <c r="A91" s="4" t="s">
        <v>1666</v>
      </c>
    </row>
    <row r="92" spans="1:3">
      <c r="A92" s="3" t="s">
        <v>32</v>
      </c>
    </row>
    <row r="93" spans="1:3">
      <c r="A93" s="4" t="s">
        <v>121</v>
      </c>
      <c r="B93" s="7" t="n">
        <v>125.5</v>
      </c>
      <c r="C93" s="7" t="n">
        <v>146.3</v>
      </c>
    </row>
    <row r="94" spans="1:3">
      <c r="A94" s="4" t="s">
        <v>1692</v>
      </c>
    </row>
    <row r="95" spans="1:3">
      <c r="A95" s="3" t="s">
        <v>32</v>
      </c>
    </row>
    <row r="96" spans="1:3">
      <c r="A96" s="4" t="s">
        <v>121</v>
      </c>
      <c r="B96" s="5" t="n">
        <v>8</v>
      </c>
    </row>
    <row r="97" spans="1:3">
      <c r="A97" s="4" t="s">
        <v>1693</v>
      </c>
    </row>
    <row r="98" spans="1:3">
      <c r="A98" s="3" t="s">
        <v>32</v>
      </c>
    </row>
    <row r="99" spans="1:3">
      <c r="A99" s="4" t="s">
        <v>121</v>
      </c>
      <c r="B99" s="7" t="n">
        <v>30.3</v>
      </c>
    </row>
    <row r="100" spans="1:3">
      <c r="A100" s="4" t="s">
        <v>1694</v>
      </c>
    </row>
    <row r="101" spans="1:3">
      <c r="A101" s="3" t="s">
        <v>32</v>
      </c>
    </row>
    <row r="102" spans="1:3">
      <c r="A102" s="4" t="s">
        <v>121</v>
      </c>
      <c r="B102" s="7" t="n">
        <v>83.8</v>
      </c>
    </row>
    <row r="103" spans="1:3">
      <c r="A103" s="4" t="s">
        <v>1695</v>
      </c>
    </row>
    <row r="104" spans="1:3">
      <c r="A104" s="3" t="s">
        <v>32</v>
      </c>
    </row>
    <row r="105" spans="1:3">
      <c r="A105" s="4" t="s">
        <v>121</v>
      </c>
      <c r="B105" s="7" t="n">
        <v>3.4</v>
      </c>
    </row>
    <row r="106" spans="1:3">
      <c r="A106" s="4" t="s">
        <v>1667</v>
      </c>
    </row>
    <row r="107" spans="1:3">
      <c r="A107" s="3" t="s">
        <v>32</v>
      </c>
    </row>
    <row r="108" spans="1:3">
      <c r="A108" s="4" t="s">
        <v>121</v>
      </c>
      <c r="B108" s="7" t="n">
        <v>673.5</v>
      </c>
      <c r="C108" s="6" t="s">
        <v>1696</v>
      </c>
    </row>
    <row r="109" spans="1:3">
      <c r="A109" s="4" t="s">
        <v>1697</v>
      </c>
    </row>
    <row r="110" spans="1:3">
      <c r="A110" s="3" t="s">
        <v>32</v>
      </c>
    </row>
    <row r="111" spans="1:3">
      <c r="A111" s="4" t="s">
        <v>121</v>
      </c>
      <c r="B111" s="7" t="n">
        <v>161.7</v>
      </c>
    </row>
    <row r="112" spans="1:3">
      <c r="A112" s="4" t="s">
        <v>1698</v>
      </c>
    </row>
    <row r="113" spans="1:3">
      <c r="A113" s="3" t="s">
        <v>32</v>
      </c>
    </row>
    <row r="114" spans="1:3">
      <c r="A114" s="4" t="s">
        <v>121</v>
      </c>
      <c r="B114" s="7" t="n">
        <v>351.6</v>
      </c>
    </row>
    <row r="115" spans="1:3">
      <c r="A115" s="4" t="s">
        <v>1699</v>
      </c>
    </row>
    <row r="116" spans="1:3">
      <c r="A116" s="3" t="s">
        <v>32</v>
      </c>
    </row>
    <row r="117" spans="1:3">
      <c r="A117" s="4" t="s">
        <v>121</v>
      </c>
      <c r="B117" s="7" t="n">
        <v>130.7</v>
      </c>
    </row>
    <row r="118" spans="1:3">
      <c r="A118" s="4" t="s">
        <v>1700</v>
      </c>
    </row>
    <row r="119" spans="1:3">
      <c r="A119" s="3" t="s">
        <v>32</v>
      </c>
    </row>
    <row r="120" spans="1:3">
      <c r="A120" s="4" t="s">
        <v>121</v>
      </c>
      <c r="B120" s="6" t="s">
        <v>17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2</v>
      </c>
      <c r="B1" s="2" t="s">
        <v>1703</v>
      </c>
      <c r="C1" s="2" t="s">
        <v>1</v>
      </c>
    </row>
    <row r="2" spans="1:5">
      <c r="B2" s="2" t="s">
        <v>29</v>
      </c>
      <c r="C2" s="2" t="s">
        <v>29</v>
      </c>
      <c r="D2" s="2" t="s">
        <v>30</v>
      </c>
      <c r="E2" s="2" t="s">
        <v>31</v>
      </c>
    </row>
    <row r="3" spans="1:5">
      <c r="A3" s="3" t="s">
        <v>32</v>
      </c>
    </row>
    <row r="4" spans="1:5">
      <c r="A4" s="4" t="s">
        <v>1704</v>
      </c>
      <c r="C4" s="4" t="s">
        <v>1705</v>
      </c>
    </row>
    <row r="5" spans="1:5">
      <c r="A5" s="4" t="s">
        <v>1706</v>
      </c>
      <c r="C5" s="4" t="s">
        <v>1707</v>
      </c>
    </row>
    <row r="6" spans="1:5">
      <c r="A6" s="4" t="s">
        <v>1708</v>
      </c>
      <c r="C6" s="4" t="s">
        <v>1031</v>
      </c>
    </row>
    <row r="7" spans="1:5">
      <c r="A7" s="4" t="s">
        <v>1709</v>
      </c>
      <c r="C7" s="4" t="s">
        <v>1554</v>
      </c>
    </row>
    <row r="8" spans="1:5">
      <c r="A8" s="4" t="s">
        <v>1710</v>
      </c>
      <c r="C8" s="6" t="s">
        <v>1711</v>
      </c>
      <c r="D8" s="6" t="s">
        <v>1712</v>
      </c>
      <c r="E8" s="6" t="s">
        <v>1713</v>
      </c>
    </row>
    <row r="9" spans="1:5">
      <c r="A9" s="4" t="s">
        <v>1714</v>
      </c>
      <c r="B9" s="6" t="s">
        <v>1715</v>
      </c>
      <c r="C9" s="7" t="n">
        <v>608.3</v>
      </c>
      <c r="D9" s="6" t="s">
        <v>1716</v>
      </c>
    </row>
    <row r="10" spans="1:5">
      <c r="A10" s="4" t="s">
        <v>1717</v>
      </c>
    </row>
    <row r="11" spans="1:5">
      <c r="A11" s="3" t="s">
        <v>32</v>
      </c>
    </row>
    <row r="12" spans="1:5">
      <c r="A12" s="4" t="s">
        <v>1710</v>
      </c>
      <c r="B12" s="5" t="n">
        <v>67</v>
      </c>
    </row>
    <row r="13" spans="1:5">
      <c r="A13" s="4" t="s">
        <v>1718</v>
      </c>
    </row>
    <row r="14" spans="1:5">
      <c r="A14" s="3" t="s">
        <v>32</v>
      </c>
    </row>
    <row r="15" spans="1:5">
      <c r="A15" s="4" t="s">
        <v>1719</v>
      </c>
      <c r="B15" s="6" t="s">
        <v>576</v>
      </c>
      <c r="C15" s="6" t="s">
        <v>576</v>
      </c>
    </row>
    <row r="16" spans="1:5">
      <c r="A16" s="4" t="s">
        <v>607</v>
      </c>
    </row>
    <row r="17" spans="1:5">
      <c r="A17" s="3" t="s">
        <v>32</v>
      </c>
    </row>
    <row r="18" spans="1:5">
      <c r="A18" s="4" t="s">
        <v>1720</v>
      </c>
      <c r="C18" s="4" t="s">
        <v>1721</v>
      </c>
    </row>
    <row r="19" spans="1:5">
      <c r="A19" s="4" t="s">
        <v>609</v>
      </c>
    </row>
    <row r="20" spans="1:5">
      <c r="A20" s="3" t="s">
        <v>32</v>
      </c>
    </row>
    <row r="21" spans="1:5">
      <c r="A21" s="4" t="s">
        <v>1720</v>
      </c>
      <c r="C21" s="4" t="s">
        <v>594</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2</v>
      </c>
      <c r="B1" s="2" t="s">
        <v>1</v>
      </c>
    </row>
    <row r="2" spans="1:3">
      <c r="B2" s="2" t="s">
        <v>29</v>
      </c>
      <c r="C2" s="2" t="s">
        <v>30</v>
      </c>
    </row>
    <row r="3" spans="1:3">
      <c r="A3" s="4" t="s">
        <v>1723</v>
      </c>
    </row>
    <row r="4" spans="1:3">
      <c r="A4" s="3" t="s">
        <v>32</v>
      </c>
    </row>
    <row r="5" spans="1:3">
      <c r="A5" s="4" t="s">
        <v>1724</v>
      </c>
      <c r="B5" s="6" t="s">
        <v>1725</v>
      </c>
      <c r="C5" s="6" t="s">
        <v>1726</v>
      </c>
    </row>
    <row r="6" spans="1:3">
      <c r="A6" s="4" t="s">
        <v>1727</v>
      </c>
      <c r="B6" s="7" t="n">
        <v>9318.9</v>
      </c>
      <c r="C6" s="7" t="n">
        <v>8624.1</v>
      </c>
    </row>
    <row r="7" spans="1:3">
      <c r="A7" s="4" t="s">
        <v>1728</v>
      </c>
      <c r="B7" s="7" t="n">
        <v>283.6</v>
      </c>
      <c r="C7" s="7" t="n">
        <v>190.7</v>
      </c>
    </row>
    <row r="8" spans="1:3">
      <c r="A8" s="4" t="s">
        <v>1729</v>
      </c>
      <c r="B8" s="5" t="n">
        <v>-190</v>
      </c>
      <c r="C8" s="7" t="n">
        <v>-582.8</v>
      </c>
    </row>
    <row r="9" spans="1:3">
      <c r="A9" s="4" t="s">
        <v>1730</v>
      </c>
      <c r="B9" s="7" t="n">
        <v>-563.5</v>
      </c>
      <c r="C9" s="7" t="n">
        <v>-1397.5</v>
      </c>
    </row>
    <row r="10" spans="1:3">
      <c r="A10" s="4" t="s">
        <v>1731</v>
      </c>
      <c r="B10" s="7" t="n">
        <v>-200.2</v>
      </c>
      <c r="C10" s="7" t="n">
        <v>737.4</v>
      </c>
    </row>
    <row r="11" spans="1:3">
      <c r="A11" s="4" t="s">
        <v>1732</v>
      </c>
      <c r="B11" s="7" t="n">
        <v>584.8</v>
      </c>
      <c r="C11" s="7" t="n">
        <v>-873.3</v>
      </c>
    </row>
    <row r="12" spans="1:3">
      <c r="A12" s="4" t="s">
        <v>1733</v>
      </c>
    </row>
    <row r="13" spans="1:3">
      <c r="A13" s="3" t="s">
        <v>32</v>
      </c>
    </row>
    <row r="14" spans="1:3">
      <c r="A14" s="4" t="s">
        <v>1724</v>
      </c>
      <c r="B14" s="7" t="n">
        <v>-2378.7</v>
      </c>
      <c r="C14" s="7" t="n">
        <v>-1742.8</v>
      </c>
    </row>
    <row r="15" spans="1:3">
      <c r="A15" s="4" t="s">
        <v>1727</v>
      </c>
      <c r="B15" s="7" t="n">
        <v>1955.3</v>
      </c>
      <c r="C15" s="7" t="n">
        <v>1559.3</v>
      </c>
    </row>
    <row r="16" spans="1:3">
      <c r="A16" s="4" t="s">
        <v>1728</v>
      </c>
      <c r="B16" s="7" t="n">
        <v>166.5</v>
      </c>
      <c r="C16" s="7" t="n">
        <v>136.5</v>
      </c>
    </row>
    <row r="17" spans="1:3">
      <c r="A17" s="4" t="s">
        <v>1729</v>
      </c>
      <c r="B17" s="7" t="n">
        <v>-70.7</v>
      </c>
      <c r="C17" s="7" t="n">
        <v>-43.7</v>
      </c>
    </row>
    <row r="18" spans="1:3">
      <c r="A18" s="4" t="s">
        <v>1730</v>
      </c>
      <c r="B18" s="7" t="n">
        <v>-1.5</v>
      </c>
      <c r="C18" s="7" t="n">
        <v>-5.4</v>
      </c>
    </row>
    <row r="19" spans="1:3">
      <c r="A19" s="4" t="s">
        <v>1731</v>
      </c>
      <c r="B19" s="7" t="n">
        <v>103.6</v>
      </c>
      <c r="C19" s="5" t="n">
        <v>-97</v>
      </c>
    </row>
    <row r="20" spans="1:3">
      <c r="A20" s="4" t="s">
        <v>1732</v>
      </c>
      <c r="B20" s="7" t="n">
        <v>-4.8</v>
      </c>
      <c r="C20" s="7" t="n">
        <v>90.3</v>
      </c>
    </row>
    <row r="21" spans="1:3">
      <c r="A21" s="4" t="s">
        <v>1734</v>
      </c>
    </row>
    <row r="22" spans="1:3">
      <c r="A22" s="3" t="s">
        <v>32</v>
      </c>
    </row>
    <row r="23" spans="1:3">
      <c r="A23" s="4" t="s">
        <v>1724</v>
      </c>
      <c r="B23" s="7" t="n">
        <v>-6879.1</v>
      </c>
      <c r="C23" s="7" t="n">
        <v>-6566.9</v>
      </c>
    </row>
    <row r="24" spans="1:3">
      <c r="A24" s="4" t="s">
        <v>1727</v>
      </c>
      <c r="B24" s="7" t="n">
        <v>6879.1</v>
      </c>
      <c r="C24" s="7" t="n">
        <v>6566.9</v>
      </c>
    </row>
    <row r="25" spans="1:3">
      <c r="A25" s="4" t="s">
        <v>1728</v>
      </c>
      <c r="B25" s="7" t="n">
        <v>86.3</v>
      </c>
      <c r="C25" s="5" t="n">
        <v>36</v>
      </c>
    </row>
    <row r="26" spans="1:3">
      <c r="A26" s="4" t="s">
        <v>1729</v>
      </c>
      <c r="B26" s="7" t="n">
        <v>-93.40000000000001</v>
      </c>
      <c r="C26" s="7" t="n">
        <v>-491.3</v>
      </c>
    </row>
    <row r="27" spans="1:3">
      <c r="A27" s="4" t="s">
        <v>1730</v>
      </c>
      <c r="B27" s="7" t="n">
        <v>-556.1</v>
      </c>
      <c r="C27" s="7" t="n">
        <v>-1392.6</v>
      </c>
    </row>
    <row r="28" spans="1:3">
      <c r="A28" s="4" t="s">
        <v>1731</v>
      </c>
      <c r="B28" s="7" t="n">
        <v>-331.5</v>
      </c>
      <c r="C28" s="7" t="n">
        <v>782.2</v>
      </c>
    </row>
    <row r="29" spans="1:3">
      <c r="A29" s="4" t="s">
        <v>1732</v>
      </c>
      <c r="B29" s="7" t="n">
        <v>630.2</v>
      </c>
      <c r="C29" s="5" t="n">
        <v>-909</v>
      </c>
    </row>
    <row r="30" spans="1:3">
      <c r="A30" s="4" t="s">
        <v>1735</v>
      </c>
    </row>
    <row r="31" spans="1:3">
      <c r="A31" s="3" t="s">
        <v>32</v>
      </c>
    </row>
    <row r="32" spans="1:3">
      <c r="A32" s="4" t="s">
        <v>1724</v>
      </c>
      <c r="B32" s="7" t="n">
        <v>-82.90000000000001</v>
      </c>
      <c r="C32" s="7" t="n">
        <v>-135.2</v>
      </c>
    </row>
    <row r="33" spans="1:3">
      <c r="A33" s="4" t="s">
        <v>1727</v>
      </c>
      <c r="B33" s="7" t="n">
        <v>82.90000000000001</v>
      </c>
      <c r="C33" s="7" t="n">
        <v>135.2</v>
      </c>
    </row>
    <row r="34" spans="1:3">
      <c r="A34" s="4" t="s">
        <v>1728</v>
      </c>
      <c r="B34" s="7" t="n">
        <v>3.5</v>
      </c>
      <c r="C34" s="4" t="s">
        <v>74</v>
      </c>
    </row>
    <row r="35" spans="1:3">
      <c r="A35" s="4" t="s">
        <v>1729</v>
      </c>
      <c r="B35" s="7" t="n">
        <v>-0.7</v>
      </c>
      <c r="C35" s="7" t="n">
        <v>-4.7</v>
      </c>
    </row>
    <row r="36" spans="1:3">
      <c r="A36" s="4" t="s">
        <v>1730</v>
      </c>
      <c r="B36" s="7" t="n">
        <v>-4.7</v>
      </c>
      <c r="C36" s="7" t="n">
        <v>3.2</v>
      </c>
    </row>
    <row r="37" spans="1:3">
      <c r="A37" s="4" t="s">
        <v>1731</v>
      </c>
      <c r="B37" s="7" t="n">
        <v>0.4</v>
      </c>
      <c r="C37" s="7" t="n">
        <v>56.1</v>
      </c>
    </row>
    <row r="38" spans="1:3">
      <c r="A38" s="4" t="s">
        <v>1732</v>
      </c>
      <c r="B38" s="7" t="n">
        <v>6.6</v>
      </c>
      <c r="C38" s="7" t="n">
        <v>-42.1</v>
      </c>
    </row>
    <row r="39" spans="1:3">
      <c r="A39" s="4" t="s">
        <v>1736</v>
      </c>
    </row>
    <row r="40" spans="1:3">
      <c r="A40" s="3" t="s">
        <v>32</v>
      </c>
    </row>
    <row r="41" spans="1:3">
      <c r="A41" s="4" t="s">
        <v>1724</v>
      </c>
      <c r="B41" s="7" t="n">
        <v>-401.6</v>
      </c>
      <c r="C41" s="7" t="n">
        <v>-359.2</v>
      </c>
    </row>
    <row r="42" spans="1:3">
      <c r="A42" s="4" t="s">
        <v>1727</v>
      </c>
      <c r="B42" s="7" t="n">
        <v>401.6</v>
      </c>
      <c r="C42" s="7" t="n">
        <v>359.2</v>
      </c>
    </row>
    <row r="43" spans="1:3">
      <c r="A43" s="4" t="s">
        <v>1728</v>
      </c>
      <c r="B43" s="7" t="n">
        <v>27.3</v>
      </c>
      <c r="C43" s="7" t="n">
        <v>18.2</v>
      </c>
    </row>
    <row r="44" spans="1:3">
      <c r="A44" s="4" t="s">
        <v>1729</v>
      </c>
      <c r="B44" s="7" t="n">
        <v>-25.2</v>
      </c>
      <c r="C44" s="7" t="n">
        <v>-43.3</v>
      </c>
    </row>
    <row r="45" spans="1:3">
      <c r="A45" s="4" t="s">
        <v>1730</v>
      </c>
      <c r="B45" s="7" t="n">
        <v>-1.2</v>
      </c>
      <c r="C45" s="7" t="n">
        <v>-2.9</v>
      </c>
    </row>
    <row r="46" spans="1:3">
      <c r="A46" s="4" t="s">
        <v>1731</v>
      </c>
      <c r="B46" s="7" t="n">
        <v>27.3</v>
      </c>
      <c r="C46" s="7" t="n">
        <v>-4.3</v>
      </c>
    </row>
    <row r="47" spans="1:3">
      <c r="A47" s="4" t="s">
        <v>1732</v>
      </c>
      <c r="B47" s="7" t="n">
        <v>-47.2</v>
      </c>
      <c r="C47" s="7" t="n">
        <v>-13.2</v>
      </c>
    </row>
    <row r="48" spans="1:3">
      <c r="A48" s="4" t="s">
        <v>1737</v>
      </c>
    </row>
    <row r="49" spans="1:3">
      <c r="A49" s="3" t="s">
        <v>32</v>
      </c>
    </row>
    <row r="50" spans="1:3">
      <c r="A50" s="4" t="s">
        <v>1724</v>
      </c>
      <c r="B50" s="7" t="n">
        <v>-579.5</v>
      </c>
      <c r="C50" s="7" t="n">
        <v>-523.1</v>
      </c>
    </row>
    <row r="51" spans="1:3">
      <c r="A51" s="4" t="s">
        <v>1727</v>
      </c>
      <c r="B51" s="7" t="n">
        <v>579.5</v>
      </c>
      <c r="C51" s="7" t="n">
        <v>523.1</v>
      </c>
    </row>
    <row r="52" spans="1:3">
      <c r="A52" s="4" t="s">
        <v>1728</v>
      </c>
      <c r="B52" s="7" t="n">
        <v>1.9</v>
      </c>
      <c r="C52" s="5" t="n">
        <v>3</v>
      </c>
    </row>
    <row r="53" spans="1:3">
      <c r="A53" s="4" t="s">
        <v>1729</v>
      </c>
      <c r="B53" s="7" t="n">
        <v>-10.8</v>
      </c>
      <c r="C53" s="7" t="n">
        <v>-76.09999999999999</v>
      </c>
    </row>
    <row r="54" spans="1:3">
      <c r="A54" s="4" t="s">
        <v>1730</v>
      </c>
      <c r="B54" s="7" t="n">
        <v>-1.9</v>
      </c>
      <c r="C54" s="5" t="n">
        <v>-187</v>
      </c>
    </row>
    <row r="55" spans="1:3">
      <c r="A55" s="4" t="s">
        <v>1731</v>
      </c>
      <c r="B55" s="4" t="s">
        <v>74</v>
      </c>
      <c r="C55" s="4" t="s">
        <v>74</v>
      </c>
    </row>
    <row r="56" spans="1:3">
      <c r="A56" s="4" t="s">
        <v>1732</v>
      </c>
      <c r="B56" s="4" t="s">
        <v>74</v>
      </c>
      <c r="C56" s="4" t="s">
        <v>74</v>
      </c>
    </row>
    <row r="57" spans="1:3">
      <c r="A57" s="4" t="s">
        <v>1738</v>
      </c>
    </row>
    <row r="58" spans="1:3">
      <c r="A58" s="3" t="s">
        <v>32</v>
      </c>
    </row>
    <row r="59" spans="1:3">
      <c r="A59" s="4" t="s">
        <v>1724</v>
      </c>
      <c r="C59" s="7" t="n">
        <v>-3.5</v>
      </c>
    </row>
    <row r="60" spans="1:3">
      <c r="A60" s="4" t="s">
        <v>1727</v>
      </c>
      <c r="C60" s="7" t="n">
        <v>3.5</v>
      </c>
    </row>
    <row r="61" spans="1:3">
      <c r="A61" s="4" t="s">
        <v>1728</v>
      </c>
      <c r="C61" s="4" t="s">
        <v>74</v>
      </c>
    </row>
    <row r="62" spans="1:3">
      <c r="A62" s="4" t="s">
        <v>1729</v>
      </c>
      <c r="C62" s="7" t="n">
        <v>0.2</v>
      </c>
    </row>
    <row r="63" spans="1:3">
      <c r="A63" s="4" t="s">
        <v>1730</v>
      </c>
      <c r="C63" s="7" t="n">
        <v>0.2</v>
      </c>
    </row>
    <row r="64" spans="1:3">
      <c r="A64" s="4" t="s">
        <v>1731</v>
      </c>
      <c r="C64" s="7" t="n">
        <v>0.4</v>
      </c>
    </row>
    <row r="65" spans="1:3">
      <c r="A65" s="4" t="s">
        <v>1732</v>
      </c>
      <c r="C65" s="7" t="n">
        <v>0.7</v>
      </c>
    </row>
    <row r="66" spans="1:3">
      <c r="A66" s="4" t="s">
        <v>1739</v>
      </c>
    </row>
    <row r="67" spans="1:3">
      <c r="A67" s="3" t="s">
        <v>32</v>
      </c>
    </row>
    <row r="68" spans="1:3">
      <c r="A68" s="4" t="s">
        <v>1724</v>
      </c>
      <c r="B68" s="7" t="n">
        <v>-531.9</v>
      </c>
      <c r="C68" s="7" t="n">
        <v>-430.3</v>
      </c>
    </row>
    <row r="69" spans="1:3">
      <c r="A69" s="4" t="s">
        <v>1727</v>
      </c>
      <c r="B69" s="7" t="n">
        <v>531.9</v>
      </c>
      <c r="C69" s="7" t="n">
        <v>430.3</v>
      </c>
    </row>
    <row r="70" spans="1:3">
      <c r="A70" s="4" t="s">
        <v>1728</v>
      </c>
      <c r="B70" s="7" t="n">
        <v>1.8</v>
      </c>
      <c r="C70" s="5" t="n">
        <v>3</v>
      </c>
    </row>
    <row r="71" spans="1:3">
      <c r="A71" s="4" t="s">
        <v>1729</v>
      </c>
      <c r="B71" s="7" t="n">
        <v>-10.8</v>
      </c>
      <c r="C71" s="7" t="n">
        <v>-5.8</v>
      </c>
    </row>
    <row r="72" spans="1:3">
      <c r="A72" s="4" t="s">
        <v>1730</v>
      </c>
      <c r="B72" s="7" t="n">
        <v>-2.8</v>
      </c>
      <c r="C72" s="5" t="n">
        <v>-119</v>
      </c>
    </row>
    <row r="73" spans="1:3">
      <c r="A73" s="4" t="s">
        <v>1731</v>
      </c>
      <c r="B73" s="4" t="s">
        <v>74</v>
      </c>
      <c r="C73" s="4" t="s">
        <v>74</v>
      </c>
    </row>
    <row r="74" spans="1:3">
      <c r="A74" s="4" t="s">
        <v>1732</v>
      </c>
      <c r="B74" s="4" t="s">
        <v>74</v>
      </c>
      <c r="C74" s="4" t="s">
        <v>74</v>
      </c>
    </row>
    <row r="75" spans="1:3">
      <c r="A75" s="4" t="s">
        <v>1740</v>
      </c>
    </row>
    <row r="76" spans="1:3">
      <c r="A76" s="3" t="s">
        <v>32</v>
      </c>
    </row>
    <row r="77" spans="1:3">
      <c r="A77" s="4" t="s">
        <v>1724</v>
      </c>
      <c r="B77" s="7" t="n">
        <v>-47.6</v>
      </c>
      <c r="C77" s="7" t="n">
        <v>-92.8</v>
      </c>
    </row>
    <row r="78" spans="1:3">
      <c r="A78" s="4" t="s">
        <v>1727</v>
      </c>
      <c r="B78" s="7" t="n">
        <v>47.6</v>
      </c>
      <c r="C78" s="7" t="n">
        <v>92.8</v>
      </c>
    </row>
    <row r="79" spans="1:3">
      <c r="A79" s="4" t="s">
        <v>1728</v>
      </c>
      <c r="B79" s="7" t="n">
        <v>0.1</v>
      </c>
      <c r="C79" s="4" t="s">
        <v>74</v>
      </c>
    </row>
    <row r="80" spans="1:3">
      <c r="A80" s="4" t="s">
        <v>1729</v>
      </c>
      <c r="B80" s="4" t="s">
        <v>74</v>
      </c>
      <c r="C80" s="7" t="n">
        <v>-70.3</v>
      </c>
    </row>
    <row r="81" spans="1:3">
      <c r="A81" s="4" t="s">
        <v>1730</v>
      </c>
      <c r="B81" s="7" t="n">
        <v>0.9</v>
      </c>
      <c r="C81" s="5" t="n">
        <v>-68</v>
      </c>
    </row>
    <row r="82" spans="1:3">
      <c r="A82" s="4" t="s">
        <v>1731</v>
      </c>
      <c r="B82" s="4" t="s">
        <v>74</v>
      </c>
      <c r="C82" s="4" t="s">
        <v>74</v>
      </c>
    </row>
    <row r="83" spans="1:3">
      <c r="A83" s="4" t="s">
        <v>1732</v>
      </c>
      <c r="B83" s="4" t="s">
        <v>74</v>
      </c>
      <c r="C83" s="4" t="s">
        <v>74</v>
      </c>
    </row>
    <row r="84" spans="1:3">
      <c r="A84" s="4" t="s">
        <v>1741</v>
      </c>
    </row>
    <row r="85" spans="1:3">
      <c r="A85" s="3" t="s">
        <v>32</v>
      </c>
    </row>
    <row r="86" spans="1:3">
      <c r="A86" s="4" t="s">
        <v>1724</v>
      </c>
      <c r="B86" s="7" t="n">
        <v>-177.7</v>
      </c>
      <c r="C86" s="7" t="n">
        <v>-103.7</v>
      </c>
    </row>
    <row r="87" spans="1:3">
      <c r="A87" s="4" t="s">
        <v>1727</v>
      </c>
      <c r="B87" s="7" t="n">
        <v>177.7</v>
      </c>
      <c r="C87" s="7" t="n">
        <v>103.7</v>
      </c>
    </row>
    <row r="88" spans="1:3">
      <c r="A88" s="4" t="s">
        <v>1728</v>
      </c>
      <c r="B88" s="7" t="n">
        <v>0.5</v>
      </c>
      <c r="C88" s="7" t="n">
        <v>0.8</v>
      </c>
    </row>
    <row r="89" spans="1:3">
      <c r="A89" s="4" t="s">
        <v>1729</v>
      </c>
      <c r="B89" s="7" t="n">
        <v>-1.8</v>
      </c>
      <c r="C89" s="7" t="n">
        <v>-1.1</v>
      </c>
    </row>
    <row r="90" spans="1:3">
      <c r="A90" s="4" t="s">
        <v>1730</v>
      </c>
      <c r="B90" s="7" t="n">
        <v>-2.9</v>
      </c>
      <c r="C90" s="7" t="n">
        <v>47.6</v>
      </c>
    </row>
    <row r="91" spans="1:3">
      <c r="A91" s="4" t="s">
        <v>1731</v>
      </c>
      <c r="B91" s="7" t="n">
        <v>3.9</v>
      </c>
      <c r="C91" s="7" t="n">
        <v>5.8</v>
      </c>
    </row>
    <row r="92" spans="1:3">
      <c r="A92" s="4" t="s">
        <v>1732</v>
      </c>
      <c r="B92" s="7" t="n">
        <v>1.8</v>
      </c>
      <c r="C92" s="7" t="n">
        <v>-134.2</v>
      </c>
    </row>
    <row r="93" spans="1:3">
      <c r="A93" s="4" t="s">
        <v>1742</v>
      </c>
    </row>
    <row r="94" spans="1:3">
      <c r="A94" s="3" t="s">
        <v>32</v>
      </c>
    </row>
    <row r="95" spans="1:3">
      <c r="A95" s="4" t="s">
        <v>1724</v>
      </c>
      <c r="B95" s="7" t="n">
        <v>-169.2</v>
      </c>
      <c r="C95" s="7" t="n">
        <v>-90.90000000000001</v>
      </c>
    </row>
    <row r="96" spans="1:3">
      <c r="A96" s="4" t="s">
        <v>1727</v>
      </c>
      <c r="B96" s="7" t="n">
        <v>169.2</v>
      </c>
      <c r="C96" s="7" t="n">
        <v>90.90000000000001</v>
      </c>
    </row>
    <row r="97" spans="1:3">
      <c r="A97" s="4" t="s">
        <v>1728</v>
      </c>
      <c r="B97" s="7" t="n">
        <v>0.3</v>
      </c>
      <c r="C97" s="4" t="s">
        <v>74</v>
      </c>
    </row>
    <row r="98" spans="1:3">
      <c r="A98" s="4" t="s">
        <v>1729</v>
      </c>
      <c r="B98" s="7" t="n">
        <v>-1.6</v>
      </c>
      <c r="C98" s="7" t="n">
        <v>-1.1</v>
      </c>
    </row>
    <row r="99" spans="1:3">
      <c r="A99" s="4" t="s">
        <v>1730</v>
      </c>
      <c r="B99" s="7" t="n">
        <v>-3.1</v>
      </c>
      <c r="C99" s="5" t="n">
        <v>-3</v>
      </c>
    </row>
    <row r="100" spans="1:3">
      <c r="A100" s="4" t="s">
        <v>1731</v>
      </c>
      <c r="B100" s="7" t="n">
        <v>3.5</v>
      </c>
      <c r="C100" s="7" t="n">
        <v>5.8</v>
      </c>
    </row>
    <row r="101" spans="1:3">
      <c r="A101" s="4" t="s">
        <v>1732</v>
      </c>
      <c r="B101" s="7" t="n">
        <v>2.4</v>
      </c>
      <c r="C101" s="7" t="n">
        <v>-29.4</v>
      </c>
    </row>
    <row r="102" spans="1:3">
      <c r="A102" s="4" t="s">
        <v>1743</v>
      </c>
    </row>
    <row r="103" spans="1:3">
      <c r="A103" s="3" t="s">
        <v>32</v>
      </c>
    </row>
    <row r="104" spans="1:3">
      <c r="A104" s="4" t="s">
        <v>1724</v>
      </c>
      <c r="B104" s="7" t="n">
        <v>-8.5</v>
      </c>
    </row>
    <row r="105" spans="1:3">
      <c r="A105" s="4" t="s">
        <v>1727</v>
      </c>
      <c r="B105" s="7" t="n">
        <v>8.5</v>
      </c>
    </row>
    <row r="106" spans="1:3">
      <c r="A106" s="4" t="s">
        <v>1728</v>
      </c>
      <c r="B106" s="7" t="n">
        <v>0.2</v>
      </c>
    </row>
    <row r="107" spans="1:3">
      <c r="A107" s="4" t="s">
        <v>1729</v>
      </c>
      <c r="B107" s="7" t="n">
        <v>-0.2</v>
      </c>
    </row>
    <row r="108" spans="1:3">
      <c r="A108" s="4" t="s">
        <v>1730</v>
      </c>
      <c r="B108" s="7" t="n">
        <v>0.2</v>
      </c>
    </row>
    <row r="109" spans="1:3">
      <c r="A109" s="4" t="s">
        <v>1731</v>
      </c>
      <c r="B109" s="7" t="n">
        <v>0.4</v>
      </c>
    </row>
    <row r="110" spans="1:3">
      <c r="A110" s="4" t="s">
        <v>1732</v>
      </c>
      <c r="B110" s="7" t="n">
        <v>-0.6</v>
      </c>
    </row>
    <row r="111" spans="1:3">
      <c r="A111" s="4" t="s">
        <v>1744</v>
      </c>
    </row>
    <row r="112" spans="1:3">
      <c r="A112" s="3" t="s">
        <v>32</v>
      </c>
    </row>
    <row r="113" spans="1:3">
      <c r="A113" s="4" t="s">
        <v>1724</v>
      </c>
      <c r="B113" s="7" t="n">
        <v>-1328.3</v>
      </c>
      <c r="C113" s="7" t="n">
        <v>1043.8</v>
      </c>
    </row>
    <row r="114" spans="1:3">
      <c r="A114" s="4" t="s">
        <v>1727</v>
      </c>
      <c r="B114" s="7" t="n">
        <v>1328.3</v>
      </c>
      <c r="C114" s="7" t="n">
        <v>-1043.8</v>
      </c>
    </row>
    <row r="115" spans="1:3">
      <c r="A115" s="4" t="s">
        <v>1728</v>
      </c>
      <c r="B115" s="4" t="s">
        <v>74</v>
      </c>
      <c r="C115" s="4" t="s">
        <v>74</v>
      </c>
    </row>
    <row r="116" spans="1:3">
      <c r="A116" s="4" t="s">
        <v>1729</v>
      </c>
      <c r="B116" s="7" t="n">
        <v>-13.1</v>
      </c>
      <c r="C116" s="7" t="n">
        <v>7.8</v>
      </c>
    </row>
    <row r="117" spans="1:3">
      <c r="A117" s="4" t="s">
        <v>1730</v>
      </c>
      <c r="B117" s="5" t="n">
        <v>-266</v>
      </c>
      <c r="C117" s="7" t="n">
        <v>-3.7</v>
      </c>
    </row>
    <row r="118" spans="1:3">
      <c r="A118" s="4" t="s">
        <v>1731</v>
      </c>
      <c r="B118" s="4" t="s">
        <v>74</v>
      </c>
      <c r="C118" s="4" t="s">
        <v>74</v>
      </c>
    </row>
    <row r="119" spans="1:3">
      <c r="A119" s="4" t="s">
        <v>1732</v>
      </c>
      <c r="B119" s="4" t="s">
        <v>74</v>
      </c>
      <c r="C119" s="4" t="s">
        <v>74</v>
      </c>
    </row>
    <row r="120" spans="1:3">
      <c r="A120" s="4" t="s">
        <v>1745</v>
      </c>
    </row>
    <row r="121" spans="1:3">
      <c r="A121" s="3" t="s">
        <v>32</v>
      </c>
    </row>
    <row r="122" spans="1:3">
      <c r="A122" s="4" t="s">
        <v>1724</v>
      </c>
      <c r="B122" s="7" t="n">
        <v>-1313.3</v>
      </c>
      <c r="C122" s="7" t="n">
        <v>592.3</v>
      </c>
    </row>
    <row r="123" spans="1:3">
      <c r="A123" s="4" t="s">
        <v>1727</v>
      </c>
      <c r="B123" s="7" t="n">
        <v>1313.3</v>
      </c>
      <c r="C123" s="7" t="n">
        <v>-592.3</v>
      </c>
    </row>
    <row r="124" spans="1:3">
      <c r="A124" s="4" t="s">
        <v>1728</v>
      </c>
      <c r="B124" s="4" t="s">
        <v>74</v>
      </c>
      <c r="C124" s="4" t="s">
        <v>74</v>
      </c>
    </row>
    <row r="125" spans="1:3">
      <c r="A125" s="4" t="s">
        <v>1729</v>
      </c>
      <c r="B125" s="7" t="n">
        <v>-13.1</v>
      </c>
      <c r="C125" s="7" t="n">
        <v>7.8</v>
      </c>
    </row>
    <row r="126" spans="1:3">
      <c r="A126" s="4" t="s">
        <v>1730</v>
      </c>
      <c r="B126" s="5" t="n">
        <v>-266</v>
      </c>
      <c r="C126" s="7" t="n">
        <v>-55.8</v>
      </c>
    </row>
    <row r="127" spans="1:3">
      <c r="A127" s="4" t="s">
        <v>1731</v>
      </c>
      <c r="B127" s="4" t="s">
        <v>74</v>
      </c>
      <c r="C127" s="4" t="s">
        <v>74</v>
      </c>
    </row>
    <row r="128" spans="1:3">
      <c r="A128" s="4" t="s">
        <v>1732</v>
      </c>
      <c r="B128" s="4" t="s">
        <v>74</v>
      </c>
      <c r="C128" s="4" t="s">
        <v>74</v>
      </c>
    </row>
    <row r="129" spans="1:3">
      <c r="A129" s="4" t="s">
        <v>1746</v>
      </c>
    </row>
    <row r="130" spans="1:3">
      <c r="A130" s="3" t="s">
        <v>32</v>
      </c>
    </row>
    <row r="131" spans="1:3">
      <c r="A131" s="4" t="s">
        <v>1724</v>
      </c>
      <c r="C131" s="4" t="s">
        <v>74</v>
      </c>
    </row>
    <row r="132" spans="1:3">
      <c r="A132" s="4" t="s">
        <v>1727</v>
      </c>
      <c r="C132" s="4" t="s">
        <v>74</v>
      </c>
    </row>
    <row r="133" spans="1:3">
      <c r="A133" s="4" t="s">
        <v>1728</v>
      </c>
      <c r="C133" s="4" t="s">
        <v>74</v>
      </c>
    </row>
    <row r="134" spans="1:3">
      <c r="A134" s="4" t="s">
        <v>1729</v>
      </c>
      <c r="C134" s="4" t="s">
        <v>74</v>
      </c>
    </row>
    <row r="135" spans="1:3">
      <c r="A135" s="4" t="s">
        <v>1730</v>
      </c>
      <c r="C135" s="7" t="n">
        <v>-0.3</v>
      </c>
    </row>
    <row r="136" spans="1:3">
      <c r="A136" s="4" t="s">
        <v>1731</v>
      </c>
      <c r="C136" s="4" t="s">
        <v>74</v>
      </c>
    </row>
    <row r="137" spans="1:3">
      <c r="A137" s="4" t="s">
        <v>1732</v>
      </c>
      <c r="C137" s="7" t="n">
        <v>0.7</v>
      </c>
    </row>
    <row r="138" spans="1:3">
      <c r="A138" s="4" t="s">
        <v>1747</v>
      </c>
    </row>
    <row r="139" spans="1:3">
      <c r="A139" s="3" t="s">
        <v>32</v>
      </c>
    </row>
    <row r="140" spans="1:3">
      <c r="A140" s="4" t="s">
        <v>1724</v>
      </c>
      <c r="B140" s="5" t="n">
        <v>-15</v>
      </c>
      <c r="C140" s="5" t="n">
        <v>400</v>
      </c>
    </row>
    <row r="141" spans="1:3">
      <c r="A141" s="4" t="s">
        <v>1727</v>
      </c>
      <c r="B141" s="5" t="n">
        <v>15</v>
      </c>
      <c r="C141" s="5" t="n">
        <v>-400</v>
      </c>
    </row>
    <row r="142" spans="1:3">
      <c r="A142" s="4" t="s">
        <v>1728</v>
      </c>
      <c r="B142" s="4" t="s">
        <v>74</v>
      </c>
      <c r="C142" s="4" t="s">
        <v>74</v>
      </c>
    </row>
    <row r="143" spans="1:3">
      <c r="A143" s="4" t="s">
        <v>1729</v>
      </c>
      <c r="B143" s="4" t="s">
        <v>74</v>
      </c>
      <c r="C143" s="7" t="n">
        <v>-0.1</v>
      </c>
    </row>
    <row r="144" spans="1:3">
      <c r="A144" s="4" t="s">
        <v>1730</v>
      </c>
      <c r="B144" s="4" t="s">
        <v>74</v>
      </c>
      <c r="C144" s="7" t="n">
        <v>40.5</v>
      </c>
    </row>
    <row r="145" spans="1:3">
      <c r="A145" s="4" t="s">
        <v>1731</v>
      </c>
      <c r="B145" s="4" t="s">
        <v>74</v>
      </c>
      <c r="C145" s="4" t="s">
        <v>74</v>
      </c>
    </row>
    <row r="146" spans="1:3">
      <c r="A146" s="4" t="s">
        <v>1732</v>
      </c>
      <c r="B146" s="4" t="s">
        <v>74</v>
      </c>
      <c r="C146" s="4" t="s">
        <v>74</v>
      </c>
    </row>
    <row r="147" spans="1:3">
      <c r="A147" s="4" t="s">
        <v>1748</v>
      </c>
    </row>
    <row r="148" spans="1:3">
      <c r="A148" s="3" t="s">
        <v>32</v>
      </c>
    </row>
    <row r="149" spans="1:3">
      <c r="A149" s="4" t="s">
        <v>1724</v>
      </c>
      <c r="C149" s="4" t="s">
        <v>74</v>
      </c>
    </row>
    <row r="150" spans="1:3">
      <c r="A150" s="4" t="s">
        <v>1727</v>
      </c>
      <c r="C150" s="4" t="s">
        <v>74</v>
      </c>
    </row>
    <row r="151" spans="1:3">
      <c r="A151" s="4" t="s">
        <v>1728</v>
      </c>
      <c r="C151" s="4" t="s">
        <v>74</v>
      </c>
    </row>
    <row r="152" spans="1:3">
      <c r="A152" s="4" t="s">
        <v>1729</v>
      </c>
      <c r="C152" s="4" t="s">
        <v>74</v>
      </c>
    </row>
    <row r="153" spans="1:3">
      <c r="A153" s="4" t="s">
        <v>1730</v>
      </c>
      <c r="C153" s="7" t="n">
        <v>50.9</v>
      </c>
    </row>
    <row r="154" spans="1:3">
      <c r="A154" s="4" t="s">
        <v>1731</v>
      </c>
      <c r="C154" s="4" t="s">
        <v>74</v>
      </c>
    </row>
    <row r="155" spans="1:3">
      <c r="A155" s="4" t="s">
        <v>1732</v>
      </c>
      <c r="C155" s="7" t="n">
        <v>-106.3</v>
      </c>
    </row>
    <row r="156" spans="1:3">
      <c r="A156" s="4" t="s">
        <v>1749</v>
      </c>
    </row>
    <row r="157" spans="1:3">
      <c r="A157" s="3" t="s">
        <v>32</v>
      </c>
    </row>
    <row r="158" spans="1:3">
      <c r="A158" s="4" t="s">
        <v>1724</v>
      </c>
      <c r="B158" s="7" t="n">
        <v>-919.5</v>
      </c>
      <c r="C158" s="7" t="n">
        <v>-2547.9</v>
      </c>
    </row>
    <row r="159" spans="1:3">
      <c r="A159" s="4" t="s">
        <v>1727</v>
      </c>
      <c r="B159" s="7" t="n">
        <v>356.9</v>
      </c>
      <c r="C159" s="7" t="n">
        <v>2000.2</v>
      </c>
    </row>
    <row r="160" spans="1:3">
      <c r="A160" s="4" t="s">
        <v>1728</v>
      </c>
      <c r="B160" s="5" t="n">
        <v>30</v>
      </c>
      <c r="C160" s="7" t="n">
        <v>18.4</v>
      </c>
    </row>
    <row r="161" spans="1:3">
      <c r="A161" s="4" t="s">
        <v>1729</v>
      </c>
      <c r="B161" s="7" t="n">
        <v>-1.8</v>
      </c>
      <c r="C161" s="7" t="n">
        <v>-61.2</v>
      </c>
    </row>
    <row r="162" spans="1:3">
      <c r="A162" s="4" t="s">
        <v>1730</v>
      </c>
      <c r="B162" s="7" t="n">
        <v>-67.5</v>
      </c>
      <c r="C162" s="7" t="n">
        <v>-50.7</v>
      </c>
    </row>
    <row r="163" spans="1:3">
      <c r="A163" s="4" t="s">
        <v>1731</v>
      </c>
      <c r="B163" s="4" t="s">
        <v>74</v>
      </c>
      <c r="C163" s="4" t="s">
        <v>74</v>
      </c>
    </row>
    <row r="164" spans="1:3">
      <c r="A164" s="4" t="s">
        <v>1732</v>
      </c>
      <c r="B164" s="4" t="s">
        <v>74</v>
      </c>
      <c r="C164" s="4" t="s">
        <v>74</v>
      </c>
    </row>
    <row r="165" spans="1:3">
      <c r="A165" s="4" t="s">
        <v>1750</v>
      </c>
    </row>
    <row r="166" spans="1:3">
      <c r="A166" s="3" t="s">
        <v>32</v>
      </c>
    </row>
    <row r="167" spans="1:3">
      <c r="A167" s="4" t="s">
        <v>1724</v>
      </c>
      <c r="C167" s="7" t="n">
        <v>-12.8</v>
      </c>
    </row>
    <row r="168" spans="1:3">
      <c r="A168" s="4" t="s">
        <v>1727</v>
      </c>
      <c r="C168" s="7" t="n">
        <v>12.8</v>
      </c>
    </row>
    <row r="169" spans="1:3">
      <c r="A169" s="4" t="s">
        <v>1728</v>
      </c>
      <c r="C169" s="7" t="n">
        <v>0.8</v>
      </c>
    </row>
    <row r="170" spans="1:3">
      <c r="A170" s="4" t="s">
        <v>1729</v>
      </c>
      <c r="C170" s="4" t="s">
        <v>74</v>
      </c>
    </row>
    <row r="171" spans="1:3">
      <c r="A171" s="4" t="s">
        <v>1730</v>
      </c>
      <c r="C171" s="4" t="s">
        <v>74</v>
      </c>
    </row>
    <row r="172" spans="1:3">
      <c r="A172" s="4" t="s">
        <v>1731</v>
      </c>
      <c r="C172" s="4" t="s">
        <v>74</v>
      </c>
    </row>
    <row r="173" spans="1:3">
      <c r="A173" s="4" t="s">
        <v>1732</v>
      </c>
      <c r="C173" s="7" t="n">
        <v>0.8</v>
      </c>
    </row>
    <row r="174" spans="1:3">
      <c r="A174" s="4" t="s">
        <v>1751</v>
      </c>
    </row>
    <row r="175" spans="1:3">
      <c r="A175" s="3" t="s">
        <v>32</v>
      </c>
    </row>
    <row r="176" spans="1:3">
      <c r="A176" s="4" t="s">
        <v>1724</v>
      </c>
      <c r="B176" s="7" t="n">
        <v>-562.6</v>
      </c>
      <c r="C176" s="7" t="n">
        <v>-1874.2</v>
      </c>
    </row>
    <row r="177" spans="1:3">
      <c r="A177" s="4" t="s">
        <v>1727</v>
      </c>
      <c r="B177" s="4" t="s">
        <v>74</v>
      </c>
      <c r="C177" s="7" t="n">
        <v>1326.5</v>
      </c>
    </row>
    <row r="178" spans="1:3">
      <c r="A178" s="4" t="s">
        <v>1728</v>
      </c>
      <c r="B178" s="4" t="s">
        <v>74</v>
      </c>
      <c r="C178" s="7" t="n">
        <v>2.6</v>
      </c>
    </row>
    <row r="179" spans="1:3">
      <c r="A179" s="4" t="s">
        <v>1729</v>
      </c>
      <c r="B179" s="4" t="s">
        <v>74</v>
      </c>
      <c r="C179" s="7" t="n">
        <v>-48.5</v>
      </c>
    </row>
    <row r="180" spans="1:3">
      <c r="A180" s="4" t="s">
        <v>1730</v>
      </c>
      <c r="B180" s="7" t="n">
        <v>-76.2</v>
      </c>
      <c r="C180" s="7" t="n">
        <v>-28.7</v>
      </c>
    </row>
    <row r="181" spans="1:3">
      <c r="A181" s="4" t="s">
        <v>1731</v>
      </c>
      <c r="B181" s="4" t="s">
        <v>74</v>
      </c>
      <c r="C181" s="4" t="s">
        <v>74</v>
      </c>
    </row>
    <row r="182" spans="1:3">
      <c r="A182" s="4" t="s">
        <v>1732</v>
      </c>
      <c r="B182" s="4" t="s">
        <v>74</v>
      </c>
      <c r="C182" s="4" t="s">
        <v>74</v>
      </c>
    </row>
    <row r="183" spans="1:3">
      <c r="A183" s="4" t="s">
        <v>1752</v>
      </c>
    </row>
    <row r="184" spans="1:3">
      <c r="A184" s="3" t="s">
        <v>32</v>
      </c>
    </row>
    <row r="185" spans="1:3">
      <c r="A185" s="4" t="s">
        <v>1724</v>
      </c>
      <c r="B185" s="7" t="n">
        <v>-356.9</v>
      </c>
      <c r="C185" s="7" t="n">
        <v>-673.7</v>
      </c>
    </row>
    <row r="186" spans="1:3">
      <c r="A186" s="4" t="s">
        <v>1727</v>
      </c>
      <c r="B186" s="7" t="n">
        <v>356.9</v>
      </c>
      <c r="C186" s="7" t="n">
        <v>673.7</v>
      </c>
    </row>
    <row r="187" spans="1:3">
      <c r="A187" s="4" t="s">
        <v>1728</v>
      </c>
      <c r="B187" s="5" t="n">
        <v>30</v>
      </c>
      <c r="C187" s="7" t="n">
        <v>15.8</v>
      </c>
    </row>
    <row r="188" spans="1:3">
      <c r="A188" s="4" t="s">
        <v>1729</v>
      </c>
      <c r="B188" s="7" t="n">
        <v>-1.8</v>
      </c>
      <c r="C188" s="7" t="n">
        <v>-12.7</v>
      </c>
    </row>
    <row r="189" spans="1:3">
      <c r="A189" s="4" t="s">
        <v>1730</v>
      </c>
      <c r="B189" s="7" t="n">
        <v>8.699999999999999</v>
      </c>
      <c r="C189" s="5" t="n">
        <v>-22</v>
      </c>
    </row>
    <row r="190" spans="1:3">
      <c r="A190" s="4" t="s">
        <v>1731</v>
      </c>
      <c r="B190" s="4" t="s">
        <v>74</v>
      </c>
      <c r="C190" s="4" t="s">
        <v>74</v>
      </c>
    </row>
    <row r="191" spans="1:3">
      <c r="A191" s="4" t="s">
        <v>1732</v>
      </c>
      <c r="B191" s="4" t="s">
        <v>74</v>
      </c>
      <c r="C191" s="4" t="s">
        <v>74</v>
      </c>
    </row>
    <row r="192" spans="1:3">
      <c r="A192" s="4" t="s">
        <v>1753</v>
      </c>
    </row>
    <row r="193" spans="1:3">
      <c r="A193" s="3" t="s">
        <v>32</v>
      </c>
    </row>
    <row r="194" spans="1:3">
      <c r="A194" s="4" t="s">
        <v>1724</v>
      </c>
      <c r="B194" s="7" t="n">
        <v>-2347.9</v>
      </c>
    </row>
    <row r="195" spans="1:3">
      <c r="A195" s="4" t="s">
        <v>1727</v>
      </c>
      <c r="B195" s="5" t="n">
        <v>677</v>
      </c>
    </row>
    <row r="196" spans="1:3">
      <c r="A196" s="4" t="s">
        <v>1728</v>
      </c>
      <c r="B196" s="7" t="n">
        <v>69.2</v>
      </c>
    </row>
    <row r="197" spans="1:3">
      <c r="A197" s="4" t="s">
        <v>1729</v>
      </c>
      <c r="B197" s="4" t="s">
        <v>74</v>
      </c>
    </row>
    <row r="198" spans="1:3">
      <c r="A198" s="4" t="s">
        <v>1730</v>
      </c>
      <c r="B198" s="5" t="n">
        <v>67</v>
      </c>
    </row>
    <row r="199" spans="1:3">
      <c r="A199" s="4" t="s">
        <v>1731</v>
      </c>
      <c r="B199" s="4" t="s">
        <v>74</v>
      </c>
    </row>
    <row r="200" spans="1:3">
      <c r="A200" s="4" t="s">
        <v>1732</v>
      </c>
      <c r="B200" s="4" t="s">
        <v>74</v>
      </c>
    </row>
    <row r="201" spans="1:3">
      <c r="A201" s="4" t="s">
        <v>1754</v>
      </c>
    </row>
    <row r="202" spans="1:3">
      <c r="A202" s="3" t="s">
        <v>32</v>
      </c>
    </row>
    <row r="203" spans="1:3">
      <c r="A203" s="4" t="s">
        <v>1724</v>
      </c>
      <c r="C203" s="7" t="n">
        <v>51.5</v>
      </c>
    </row>
    <row r="204" spans="1:3">
      <c r="A204" s="4" t="s">
        <v>1727</v>
      </c>
      <c r="C204" s="7" t="n">
        <v>-51.5</v>
      </c>
    </row>
    <row r="205" spans="1:3">
      <c r="A205" s="4" t="s">
        <v>1728</v>
      </c>
      <c r="C205" s="4" t="s">
        <v>74</v>
      </c>
    </row>
    <row r="206" spans="1:3">
      <c r="A206" s="4" t="s">
        <v>1729</v>
      </c>
      <c r="C206" s="7" t="n">
        <v>0.1</v>
      </c>
    </row>
    <row r="207" spans="1:3">
      <c r="A207" s="4" t="s">
        <v>1730</v>
      </c>
      <c r="C207" s="7" t="n">
        <v>11.6</v>
      </c>
    </row>
    <row r="208" spans="1:3">
      <c r="A208" s="4" t="s">
        <v>1731</v>
      </c>
      <c r="C208" s="4" t="s">
        <v>74</v>
      </c>
    </row>
    <row r="209" spans="1:3">
      <c r="A209" s="4" t="s">
        <v>1732</v>
      </c>
      <c r="C209" s="4" t="s">
        <v>74</v>
      </c>
    </row>
    <row r="210" spans="1:3">
      <c r="A210" s="4" t="s">
        <v>1755</v>
      </c>
    </row>
    <row r="211" spans="1:3">
      <c r="A211" s="3" t="s">
        <v>32</v>
      </c>
    </row>
    <row r="212" spans="1:3">
      <c r="A212" s="4" t="s">
        <v>1724</v>
      </c>
      <c r="B212" s="7" t="n">
        <v>-2347.9</v>
      </c>
    </row>
    <row r="213" spans="1:3">
      <c r="A213" s="4" t="s">
        <v>1727</v>
      </c>
      <c r="B213" s="5" t="n">
        <v>677</v>
      </c>
    </row>
    <row r="214" spans="1:3">
      <c r="A214" s="4" t="s">
        <v>1728</v>
      </c>
      <c r="B214" s="7" t="n">
        <v>69.2</v>
      </c>
    </row>
    <row r="215" spans="1:3">
      <c r="A215" s="4" t="s">
        <v>1729</v>
      </c>
      <c r="B215" s="4" t="s">
        <v>74</v>
      </c>
    </row>
    <row r="216" spans="1:3">
      <c r="A216" s="4" t="s">
        <v>1730</v>
      </c>
      <c r="B216" s="5" t="n">
        <v>67</v>
      </c>
    </row>
    <row r="217" spans="1:3">
      <c r="A217" s="4" t="s">
        <v>1731</v>
      </c>
      <c r="B217" s="4" t="s">
        <v>74</v>
      </c>
    </row>
    <row r="218" spans="1:3">
      <c r="A218" s="4" t="s">
        <v>1732</v>
      </c>
      <c r="B218" s="4" t="s">
        <v>74</v>
      </c>
    </row>
    <row r="219" spans="1:3">
      <c r="A219" s="4" t="s">
        <v>1756</v>
      </c>
    </row>
    <row r="220" spans="1:3">
      <c r="A220" s="3" t="s">
        <v>32</v>
      </c>
    </row>
    <row r="221" spans="1:3">
      <c r="A221" s="4" t="s">
        <v>1724</v>
      </c>
      <c r="B221" s="7" t="n">
        <v>-15095.2</v>
      </c>
      <c r="C221" s="7" t="n">
        <v>-10938.5</v>
      </c>
    </row>
    <row r="222" spans="1:3">
      <c r="A222" s="4" t="s">
        <v>1727</v>
      </c>
      <c r="B222" s="7" t="n">
        <v>12438.3</v>
      </c>
      <c r="C222" s="7" t="n">
        <v>10207.3</v>
      </c>
    </row>
    <row r="223" spans="1:3">
      <c r="A223" s="4" t="s">
        <v>1728</v>
      </c>
      <c r="B223" s="7" t="n">
        <v>385.2</v>
      </c>
      <c r="C223" s="7" t="n">
        <v>212.9</v>
      </c>
    </row>
    <row r="224" spans="1:3">
      <c r="A224" s="4" t="s">
        <v>1729</v>
      </c>
      <c r="B224" s="7" t="n">
        <v>-217.5</v>
      </c>
      <c r="C224" s="7" t="n">
        <v>-713.4</v>
      </c>
    </row>
    <row r="225" spans="1:3">
      <c r="A225" s="4" t="s">
        <v>1730</v>
      </c>
      <c r="B225" s="7" t="n">
        <v>-834.8</v>
      </c>
      <c r="C225" s="7" t="n">
        <v>-1592.5</v>
      </c>
    </row>
    <row r="226" spans="1:3">
      <c r="A226" s="4" t="s">
        <v>1731</v>
      </c>
      <c r="B226" s="7" t="n">
        <v>-196.3</v>
      </c>
      <c r="C226" s="7" t="n">
        <v>743.2</v>
      </c>
    </row>
    <row r="227" spans="1:3">
      <c r="A227" s="4" t="s">
        <v>1732</v>
      </c>
      <c r="B227" s="6" t="s">
        <v>1757</v>
      </c>
      <c r="C227" s="7" t="n">
        <v>-972.1</v>
      </c>
    </row>
    <row r="228" spans="1:3">
      <c r="A228" s="4" t="s">
        <v>1758</v>
      </c>
    </row>
    <row r="229" spans="1:3">
      <c r="A229" s="3" t="s">
        <v>32</v>
      </c>
    </row>
    <row r="230" spans="1:3">
      <c r="A230" s="4" t="s">
        <v>1724</v>
      </c>
      <c r="C230" s="4" t="s">
        <v>74</v>
      </c>
    </row>
    <row r="231" spans="1:3">
      <c r="A231" s="4" t="s">
        <v>1727</v>
      </c>
      <c r="C231" s="4" t="s">
        <v>74</v>
      </c>
    </row>
    <row r="232" spans="1:3">
      <c r="A232" s="4" t="s">
        <v>1728</v>
      </c>
      <c r="C232" s="4" t="s">
        <v>74</v>
      </c>
    </row>
    <row r="233" spans="1:3">
      <c r="A233" s="4" t="s">
        <v>1729</v>
      </c>
      <c r="C233" s="4" t="s">
        <v>74</v>
      </c>
    </row>
    <row r="234" spans="1:3">
      <c r="A234" s="4" t="s">
        <v>1730</v>
      </c>
      <c r="C234" s="7" t="n">
        <v>-1.2</v>
      </c>
    </row>
    <row r="235" spans="1:3">
      <c r="A235" s="4" t="s">
        <v>1731</v>
      </c>
      <c r="C235" s="4" t="s">
        <v>74</v>
      </c>
    </row>
    <row r="236" spans="1:3">
      <c r="A236" s="4" t="s">
        <v>1732</v>
      </c>
      <c r="C236" s="7" t="n">
        <v>35.4</v>
      </c>
    </row>
    <row r="237" spans="1:3">
      <c r="A237" s="4" t="s">
        <v>1759</v>
      </c>
    </row>
    <row r="238" spans="1:3">
      <c r="A238" s="3" t="s">
        <v>32</v>
      </c>
    </row>
    <row r="239" spans="1:3">
      <c r="A239" s="4" t="s">
        <v>1724</v>
      </c>
      <c r="C239" s="4" t="s">
        <v>74</v>
      </c>
    </row>
    <row r="240" spans="1:3">
      <c r="A240" s="4" t="s">
        <v>1727</v>
      </c>
      <c r="C240" s="4" t="s">
        <v>74</v>
      </c>
    </row>
    <row r="241" spans="1:3">
      <c r="A241" s="4" t="s">
        <v>1728</v>
      </c>
      <c r="C241" s="4" t="s">
        <v>74</v>
      </c>
    </row>
    <row r="242" spans="1:3">
      <c r="A242" s="4" t="s">
        <v>1729</v>
      </c>
      <c r="C242" s="4" t="s">
        <v>74</v>
      </c>
    </row>
    <row r="243" spans="1:3">
      <c r="A243" s="4" t="s">
        <v>1730</v>
      </c>
      <c r="C243" s="7" t="n">
        <v>-0.9</v>
      </c>
    </row>
    <row r="244" spans="1:3">
      <c r="A244" s="4" t="s">
        <v>1731</v>
      </c>
      <c r="C244" s="4" t="s">
        <v>74</v>
      </c>
    </row>
    <row r="245" spans="1:3">
      <c r="A245" s="4" t="s">
        <v>1732</v>
      </c>
      <c r="C245" s="7" t="n">
        <v>37.2</v>
      </c>
    </row>
    <row r="246" spans="1:3">
      <c r="A246" s="4" t="s">
        <v>1760</v>
      </c>
    </row>
    <row r="247" spans="1:3">
      <c r="A247" s="3" t="s">
        <v>32</v>
      </c>
    </row>
    <row r="248" spans="1:3">
      <c r="A248" s="4" t="s">
        <v>1724</v>
      </c>
      <c r="C248" s="4" t="s">
        <v>74</v>
      </c>
    </row>
    <row r="249" spans="1:3">
      <c r="A249" s="4" t="s">
        <v>1727</v>
      </c>
      <c r="C249" s="4" t="s">
        <v>74</v>
      </c>
    </row>
    <row r="250" spans="1:3">
      <c r="A250" s="4" t="s">
        <v>1728</v>
      </c>
      <c r="C250" s="4" t="s">
        <v>74</v>
      </c>
    </row>
    <row r="251" spans="1:3">
      <c r="A251" s="4" t="s">
        <v>1729</v>
      </c>
      <c r="C251" s="4" t="s">
        <v>74</v>
      </c>
    </row>
    <row r="252" spans="1:3">
      <c r="A252" s="4" t="s">
        <v>1730</v>
      </c>
      <c r="C252" s="4" t="s">
        <v>74</v>
      </c>
    </row>
    <row r="253" spans="1:3">
      <c r="A253" s="4" t="s">
        <v>1731</v>
      </c>
      <c r="C253" s="4" t="s">
        <v>74</v>
      </c>
    </row>
    <row r="254" spans="1:3">
      <c r="A254" s="4" t="s">
        <v>1732</v>
      </c>
      <c r="C254" s="7" t="n">
        <v>1.7</v>
      </c>
    </row>
    <row r="255" spans="1:3">
      <c r="A255" s="4" t="s">
        <v>1761</v>
      </c>
    </row>
    <row r="256" spans="1:3">
      <c r="A256" s="3" t="s">
        <v>32</v>
      </c>
    </row>
    <row r="257" spans="1:3">
      <c r="A257" s="4" t="s">
        <v>1724</v>
      </c>
      <c r="C257" s="4" t="s">
        <v>74</v>
      </c>
    </row>
    <row r="258" spans="1:3">
      <c r="A258" s="4" t="s">
        <v>1727</v>
      </c>
      <c r="C258" s="4" t="s">
        <v>74</v>
      </c>
    </row>
    <row r="259" spans="1:3">
      <c r="A259" s="4" t="s">
        <v>1728</v>
      </c>
      <c r="C259" s="4" t="s">
        <v>74</v>
      </c>
    </row>
    <row r="260" spans="1:3">
      <c r="A260" s="4" t="s">
        <v>1729</v>
      </c>
      <c r="C260" s="4" t="s">
        <v>74</v>
      </c>
    </row>
    <row r="261" spans="1:3">
      <c r="A261" s="4" t="s">
        <v>1730</v>
      </c>
      <c r="C261" s="7" t="n">
        <v>-0.3</v>
      </c>
    </row>
    <row r="262" spans="1:3">
      <c r="A262" s="4" t="s">
        <v>1731</v>
      </c>
      <c r="C262" s="4" t="s">
        <v>74</v>
      </c>
    </row>
    <row r="263" spans="1:3">
      <c r="A263" s="4" t="s">
        <v>1732</v>
      </c>
      <c r="C263" s="6" t="s">
        <v>176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9</v>
      </c>
      <c r="C1" s="2" t="s">
        <v>30</v>
      </c>
    </row>
    <row r="2" spans="1:3">
      <c r="A2" s="4" t="s">
        <v>1764</v>
      </c>
    </row>
    <row r="3" spans="1:3">
      <c r="A3" s="3" t="s">
        <v>32</v>
      </c>
    </row>
    <row r="4" spans="1:3">
      <c r="A4" s="4" t="s">
        <v>1765</v>
      </c>
      <c r="B4" s="4" t="s">
        <v>1766</v>
      </c>
      <c r="C4" s="4" t="s">
        <v>1721</v>
      </c>
    </row>
    <row r="5" spans="1:3">
      <c r="A5" s="4" t="s">
        <v>1767</v>
      </c>
      <c r="B5" s="6" t="s">
        <v>1768</v>
      </c>
      <c r="C5" s="6" t="s">
        <v>1769</v>
      </c>
    </row>
    <row r="6" spans="1:3">
      <c r="A6" s="4" t="s">
        <v>1770</v>
      </c>
      <c r="B6" s="4" t="s">
        <v>1771</v>
      </c>
      <c r="C6" s="4" t="s">
        <v>1772</v>
      </c>
    </row>
    <row r="7" spans="1:3">
      <c r="A7" s="4" t="s">
        <v>1773</v>
      </c>
      <c r="B7" s="6" t="s">
        <v>1774</v>
      </c>
      <c r="C7" s="6" t="s">
        <v>1775</v>
      </c>
    </row>
    <row r="8" spans="1:3">
      <c r="A8" s="4" t="s">
        <v>1776</v>
      </c>
      <c r="B8" s="4" t="s">
        <v>1777</v>
      </c>
      <c r="C8" s="4" t="s">
        <v>1778</v>
      </c>
    </row>
    <row r="9" spans="1:3">
      <c r="A9" s="4" t="s">
        <v>1779</v>
      </c>
      <c r="B9" s="6" t="s">
        <v>1780</v>
      </c>
      <c r="C9" s="6" t="s">
        <v>1781</v>
      </c>
    </row>
    <row r="10" spans="1:3">
      <c r="A10" s="4" t="s">
        <v>1782</v>
      </c>
      <c r="B10" s="4" t="s">
        <v>1783</v>
      </c>
      <c r="C10" s="4" t="s">
        <v>1784</v>
      </c>
    </row>
    <row r="11" spans="1:3">
      <c r="A11" s="4" t="s">
        <v>1785</v>
      </c>
      <c r="B11" s="6" t="s">
        <v>1786</v>
      </c>
      <c r="C11" s="6" t="s">
        <v>1787</v>
      </c>
    </row>
    <row r="12" spans="1:3">
      <c r="A12" s="4" t="s">
        <v>1788</v>
      </c>
    </row>
    <row r="13" spans="1:3">
      <c r="A13" s="3" t="s">
        <v>32</v>
      </c>
    </row>
    <row r="14" spans="1:3">
      <c r="A14" s="4" t="s">
        <v>1765</v>
      </c>
      <c r="B14" s="4" t="s">
        <v>1789</v>
      </c>
      <c r="C14" s="4" t="s">
        <v>939</v>
      </c>
    </row>
    <row r="15" spans="1:3">
      <c r="A15" s="4" t="s">
        <v>1767</v>
      </c>
      <c r="B15" s="6" t="s">
        <v>1790</v>
      </c>
      <c r="C15" s="6" t="s">
        <v>1791</v>
      </c>
    </row>
    <row r="16" spans="1:3">
      <c r="A16" s="4" t="s">
        <v>1770</v>
      </c>
      <c r="B16" s="4" t="s">
        <v>1789</v>
      </c>
      <c r="C16" s="4" t="s">
        <v>1792</v>
      </c>
    </row>
    <row r="17" spans="1:3">
      <c r="A17" s="4" t="s">
        <v>1773</v>
      </c>
      <c r="B17" s="6" t="s">
        <v>1793</v>
      </c>
      <c r="C17" s="6" t="s">
        <v>1794</v>
      </c>
    </row>
    <row r="18" spans="1:3">
      <c r="A18" s="4" t="s">
        <v>1776</v>
      </c>
      <c r="B18" s="4" t="s">
        <v>1513</v>
      </c>
      <c r="C18" s="4" t="s">
        <v>1358</v>
      </c>
    </row>
    <row r="19" spans="1:3">
      <c r="A19" s="4" t="s">
        <v>1779</v>
      </c>
      <c r="B19" s="6" t="s">
        <v>1795</v>
      </c>
      <c r="C19" s="6" t="s">
        <v>1796</v>
      </c>
    </row>
    <row r="20" spans="1:3">
      <c r="A20" s="4" t="s">
        <v>1782</v>
      </c>
      <c r="B20" s="4" t="s">
        <v>1513</v>
      </c>
      <c r="C20" s="4" t="s">
        <v>1358</v>
      </c>
    </row>
    <row r="21" spans="1:3">
      <c r="A21" s="4" t="s">
        <v>1785</v>
      </c>
      <c r="B21" s="6" t="s">
        <v>1795</v>
      </c>
      <c r="C21" s="6" t="s">
        <v>1797</v>
      </c>
    </row>
    <row r="22" spans="1:3">
      <c r="A22" s="4" t="s">
        <v>1798</v>
      </c>
    </row>
    <row r="23" spans="1:3">
      <c r="A23" s="3" t="s">
        <v>32</v>
      </c>
    </row>
    <row r="24" spans="1:3">
      <c r="A24" s="4" t="s">
        <v>1765</v>
      </c>
      <c r="B24" s="4" t="s">
        <v>1363</v>
      </c>
      <c r="C24" s="4" t="s">
        <v>1799</v>
      </c>
    </row>
    <row r="25" spans="1:3">
      <c r="A25" s="4" t="s">
        <v>1767</v>
      </c>
      <c r="B25" s="6" t="s">
        <v>1800</v>
      </c>
      <c r="C25" s="6" t="s">
        <v>1801</v>
      </c>
    </row>
    <row r="26" spans="1:3">
      <c r="A26" s="4" t="s">
        <v>1770</v>
      </c>
      <c r="B26" s="4" t="s">
        <v>1363</v>
      </c>
      <c r="C26" s="4" t="s">
        <v>1799</v>
      </c>
    </row>
    <row r="27" spans="1:3">
      <c r="A27" s="4" t="s">
        <v>1773</v>
      </c>
      <c r="B27" s="6" t="s">
        <v>1800</v>
      </c>
      <c r="C27" s="6" t="s">
        <v>1801</v>
      </c>
    </row>
    <row r="28" spans="1:3">
      <c r="A28" s="4" t="s">
        <v>1802</v>
      </c>
    </row>
    <row r="29" spans="1:3">
      <c r="A29" s="3" t="s">
        <v>32</v>
      </c>
    </row>
    <row r="30" spans="1:3">
      <c r="A30" s="4" t="s">
        <v>1765</v>
      </c>
      <c r="B30" s="4" t="s">
        <v>1803</v>
      </c>
      <c r="C30" s="4" t="s">
        <v>1789</v>
      </c>
    </row>
    <row r="31" spans="1:3">
      <c r="A31" s="4" t="s">
        <v>1767</v>
      </c>
      <c r="B31" s="6" t="s">
        <v>857</v>
      </c>
      <c r="C31" s="6" t="s">
        <v>1804</v>
      </c>
    </row>
    <row r="32" spans="1:3">
      <c r="A32" s="4" t="s">
        <v>1770</v>
      </c>
      <c r="B32" s="4" t="s">
        <v>1803</v>
      </c>
      <c r="C32" s="4" t="s">
        <v>1789</v>
      </c>
    </row>
    <row r="33" spans="1:3">
      <c r="A33" s="4" t="s">
        <v>1773</v>
      </c>
      <c r="B33" s="6" t="s">
        <v>857</v>
      </c>
      <c r="C33" s="6" t="s">
        <v>1804</v>
      </c>
    </row>
    <row r="34" spans="1:3">
      <c r="A34" s="4" t="s">
        <v>1776</v>
      </c>
      <c r="C34" s="4" t="s">
        <v>1523</v>
      </c>
    </row>
    <row r="35" spans="1:3">
      <c r="A35" s="4" t="s">
        <v>1779</v>
      </c>
      <c r="C35" s="6" t="s">
        <v>1805</v>
      </c>
    </row>
    <row r="36" spans="1:3">
      <c r="A36" s="4" t="s">
        <v>1782</v>
      </c>
      <c r="C36" s="4" t="s">
        <v>1523</v>
      </c>
    </row>
    <row r="37" spans="1:3">
      <c r="A37" s="4" t="s">
        <v>1785</v>
      </c>
      <c r="C37" s="6" t="s">
        <v>1805</v>
      </c>
    </row>
    <row r="38" spans="1:3">
      <c r="A38" s="4" t="s">
        <v>1806</v>
      </c>
    </row>
    <row r="39" spans="1:3">
      <c r="A39" s="3" t="s">
        <v>32</v>
      </c>
    </row>
    <row r="40" spans="1:3">
      <c r="A40" s="4" t="s">
        <v>1765</v>
      </c>
      <c r="B40" s="4" t="s">
        <v>74</v>
      </c>
      <c r="C40" s="4" t="s">
        <v>74</v>
      </c>
    </row>
    <row r="41" spans="1:3">
      <c r="A41" s="4" t="s">
        <v>1767</v>
      </c>
      <c r="B41" s="6" t="s">
        <v>1807</v>
      </c>
      <c r="C41" s="6" t="s">
        <v>1808</v>
      </c>
    </row>
    <row r="42" spans="1:3">
      <c r="A42" s="4" t="s">
        <v>1770</v>
      </c>
      <c r="B42" s="4" t="s">
        <v>74</v>
      </c>
      <c r="C42" s="4" t="s">
        <v>74</v>
      </c>
    </row>
    <row r="43" spans="1:3">
      <c r="A43" s="4" t="s">
        <v>1773</v>
      </c>
      <c r="B43" s="6" t="s">
        <v>1809</v>
      </c>
      <c r="C43" s="6" t="s">
        <v>1810</v>
      </c>
    </row>
    <row r="44" spans="1:3">
      <c r="A44" s="4" t="s">
        <v>1776</v>
      </c>
      <c r="B44" s="4" t="s">
        <v>74</v>
      </c>
    </row>
    <row r="45" spans="1:3">
      <c r="A45" s="4" t="s">
        <v>1779</v>
      </c>
      <c r="B45" s="6" t="s">
        <v>1811</v>
      </c>
      <c r="C45" s="6" t="s">
        <v>1812</v>
      </c>
    </row>
    <row r="46" spans="1:3">
      <c r="A46" s="4" t="s">
        <v>1782</v>
      </c>
      <c r="B46" s="4" t="s">
        <v>74</v>
      </c>
      <c r="C46" s="4" t="s">
        <v>74</v>
      </c>
    </row>
    <row r="47" spans="1:3">
      <c r="A47" s="4" t="s">
        <v>1785</v>
      </c>
      <c r="B47" s="6" t="s">
        <v>1813</v>
      </c>
      <c r="C47" s="6" t="s">
        <v>1814</v>
      </c>
    </row>
    <row r="48" spans="1:3">
      <c r="A48" s="4" t="s">
        <v>1815</v>
      </c>
    </row>
    <row r="49" spans="1:3">
      <c r="A49" s="3" t="s">
        <v>32</v>
      </c>
    </row>
    <row r="50" spans="1:3">
      <c r="A50" s="4" t="s">
        <v>1776</v>
      </c>
      <c r="B50" s="4" t="s">
        <v>1045</v>
      </c>
    </row>
    <row r="51" spans="1:3">
      <c r="A51" s="4" t="s">
        <v>1779</v>
      </c>
      <c r="B51" s="6" t="s">
        <v>1797</v>
      </c>
    </row>
    <row r="52" spans="1:3">
      <c r="A52" s="4" t="s">
        <v>1782</v>
      </c>
      <c r="B52" s="4" t="s">
        <v>1045</v>
      </c>
    </row>
    <row r="53" spans="1:3">
      <c r="A53" s="4" t="s">
        <v>1785</v>
      </c>
      <c r="B53" s="6" t="s">
        <v>1797</v>
      </c>
    </row>
    <row r="54" spans="1:3">
      <c r="A54" s="4" t="s">
        <v>1816</v>
      </c>
    </row>
    <row r="55" spans="1:3">
      <c r="A55" s="3" t="s">
        <v>32</v>
      </c>
    </row>
    <row r="56" spans="1:3">
      <c r="A56" s="4" t="s">
        <v>1776</v>
      </c>
      <c r="B56" s="4" t="s">
        <v>1817</v>
      </c>
      <c r="C56" s="4" t="s">
        <v>1818</v>
      </c>
    </row>
    <row r="57" spans="1:3">
      <c r="A57" s="4" t="s">
        <v>1779</v>
      </c>
      <c r="B57" s="6" t="s">
        <v>1819</v>
      </c>
      <c r="C57" s="6" t="s">
        <v>1820</v>
      </c>
    </row>
    <row r="58" spans="1:3">
      <c r="A58" s="4" t="s">
        <v>1782</v>
      </c>
      <c r="B58" s="4" t="s">
        <v>1817</v>
      </c>
      <c r="C58" s="4" t="s">
        <v>1818</v>
      </c>
    </row>
    <row r="59" spans="1:3">
      <c r="A59" s="4" t="s">
        <v>1785</v>
      </c>
      <c r="B59" s="6" t="s">
        <v>1819</v>
      </c>
      <c r="C59" s="6" t="s">
        <v>1820</v>
      </c>
    </row>
    <row r="60" spans="1:3">
      <c r="A60" s="4" t="s">
        <v>1821</v>
      </c>
    </row>
    <row r="61" spans="1:3">
      <c r="A61" s="3" t="s">
        <v>32</v>
      </c>
    </row>
    <row r="62" spans="1:3">
      <c r="A62" s="4" t="s">
        <v>1776</v>
      </c>
      <c r="B62" s="4" t="s">
        <v>1822</v>
      </c>
      <c r="C62" s="4" t="s">
        <v>1823</v>
      </c>
    </row>
    <row r="63" spans="1:3">
      <c r="A63" s="4" t="s">
        <v>1779</v>
      </c>
      <c r="B63" s="6" t="s">
        <v>1824</v>
      </c>
      <c r="C63" s="6" t="s">
        <v>1825</v>
      </c>
    </row>
    <row r="64" spans="1:3">
      <c r="A64" s="4" t="s">
        <v>1782</v>
      </c>
      <c r="B64" s="4" t="s">
        <v>1822</v>
      </c>
      <c r="C64" s="4" t="s">
        <v>1823</v>
      </c>
    </row>
    <row r="65" spans="1:3">
      <c r="A65" s="4" t="s">
        <v>1785</v>
      </c>
      <c r="B65" s="6" t="s">
        <v>1824</v>
      </c>
      <c r="C65" s="6" t="s">
        <v>182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outlineLevelCol="0"/>
  <cols>
    <col customWidth="1" max="1" min="1" width="80"/>
    <col customWidth="1" max="2" min="2" width="22"/>
  </cols>
  <sheetData>
    <row r="1" spans="1:2">
      <c r="A1" s="1" t="s">
        <v>1827</v>
      </c>
      <c r="B1" s="2" t="s">
        <v>1</v>
      </c>
    </row>
    <row r="2" spans="1:2">
      <c r="B2" s="2" t="s">
        <v>564</v>
      </c>
    </row>
    <row r="3" spans="1:2">
      <c r="A3" s="3" t="s">
        <v>32</v>
      </c>
    </row>
    <row r="4" spans="1:2">
      <c r="A4" s="4" t="s">
        <v>1828</v>
      </c>
      <c r="B4" s="6" t="s">
        <v>1829</v>
      </c>
    </row>
    <row r="5" spans="1:2">
      <c r="A5" s="4" t="s">
        <v>1733</v>
      </c>
    </row>
    <row r="6" spans="1:2">
      <c r="A6" s="3" t="s">
        <v>32</v>
      </c>
    </row>
    <row r="7" spans="1:2">
      <c r="A7" s="4" t="s">
        <v>1828</v>
      </c>
      <c r="B7" s="7" t="n">
        <v>95.8</v>
      </c>
    </row>
    <row r="8" spans="1:2">
      <c r="A8" s="4" t="s">
        <v>1723</v>
      </c>
    </row>
    <row r="9" spans="1:2">
      <c r="A9" s="3" t="s">
        <v>32</v>
      </c>
    </row>
    <row r="10" spans="1:2">
      <c r="A10" s="4" t="s">
        <v>1828</v>
      </c>
      <c r="B10" s="7" t="n">
        <v>93.59999999999999</v>
      </c>
    </row>
    <row r="11" spans="1:2">
      <c r="A11" s="4" t="s">
        <v>1737</v>
      </c>
    </row>
    <row r="12" spans="1:2">
      <c r="A12" s="3" t="s">
        <v>32</v>
      </c>
    </row>
    <row r="13" spans="1:2">
      <c r="A13" s="4" t="s">
        <v>1828</v>
      </c>
      <c r="B13" s="7" t="n">
        <v>-8.9</v>
      </c>
    </row>
    <row r="14" spans="1:2">
      <c r="A14" s="4" t="s">
        <v>1741</v>
      </c>
    </row>
    <row r="15" spans="1:2">
      <c r="A15" s="3" t="s">
        <v>32</v>
      </c>
    </row>
    <row r="16" spans="1:2">
      <c r="A16" s="4" t="s">
        <v>1828</v>
      </c>
      <c r="B16" s="7" t="n">
        <v>-1.3</v>
      </c>
    </row>
    <row r="17" spans="1:2">
      <c r="A17" s="4" t="s">
        <v>1747</v>
      </c>
    </row>
    <row r="18" spans="1:2">
      <c r="A18" s="3" t="s">
        <v>32</v>
      </c>
    </row>
    <row r="19" spans="1:2">
      <c r="A19" s="4" t="s">
        <v>1828</v>
      </c>
      <c r="B19" s="4" t="s">
        <v>74</v>
      </c>
    </row>
    <row r="20" spans="1:2">
      <c r="A20" s="4" t="s">
        <v>1744</v>
      </c>
    </row>
    <row r="21" spans="1:2">
      <c r="A21" s="3" t="s">
        <v>32</v>
      </c>
    </row>
    <row r="22" spans="1:2">
      <c r="A22" s="4" t="s">
        <v>1828</v>
      </c>
      <c r="B22" s="7" t="n">
        <v>-13.1</v>
      </c>
    </row>
    <row r="23" spans="1:2">
      <c r="A23" s="4" t="s">
        <v>1752</v>
      </c>
    </row>
    <row r="24" spans="1:2">
      <c r="A24" s="3" t="s">
        <v>32</v>
      </c>
    </row>
    <row r="25" spans="1:2">
      <c r="A25" s="4" t="s">
        <v>1828</v>
      </c>
      <c r="B25" s="7" t="n">
        <v>28.2</v>
      </c>
    </row>
    <row r="26" spans="1:2">
      <c r="A26" s="4" t="s">
        <v>1749</v>
      </c>
    </row>
    <row r="27" spans="1:2">
      <c r="A27" s="3" t="s">
        <v>32</v>
      </c>
    </row>
    <row r="28" spans="1:2">
      <c r="A28" s="4" t="s">
        <v>1828</v>
      </c>
      <c r="B28" s="7" t="n">
        <v>28.2</v>
      </c>
    </row>
    <row r="29" spans="1:2">
      <c r="A29" s="4" t="s">
        <v>1755</v>
      </c>
    </row>
    <row r="30" spans="1:2">
      <c r="A30" s="3" t="s">
        <v>32</v>
      </c>
    </row>
    <row r="31" spans="1:2">
      <c r="A31" s="4" t="s">
        <v>1828</v>
      </c>
      <c r="B31" s="7" t="n">
        <v>69.2</v>
      </c>
    </row>
    <row r="32" spans="1:2">
      <c r="A32" s="4" t="s">
        <v>1753</v>
      </c>
    </row>
    <row r="33" spans="1:2">
      <c r="A33" s="3" t="s">
        <v>32</v>
      </c>
    </row>
    <row r="34" spans="1:2">
      <c r="A34" s="4" t="s">
        <v>1828</v>
      </c>
      <c r="B34" s="7" t="n">
        <v>69.2</v>
      </c>
    </row>
    <row r="35" spans="1:2">
      <c r="A35" s="4" t="s">
        <v>1830</v>
      </c>
    </row>
    <row r="36" spans="1:2">
      <c r="A36" s="3" t="s">
        <v>32</v>
      </c>
    </row>
    <row r="37" spans="1:2">
      <c r="A37" s="4" t="s">
        <v>1831</v>
      </c>
      <c r="B37" s="7" t="n">
        <v>82.7</v>
      </c>
    </row>
    <row r="38" spans="1:2">
      <c r="A38" s="4" t="s">
        <v>1832</v>
      </c>
      <c r="B38" s="7" t="n">
        <v>664.2</v>
      </c>
    </row>
    <row r="39" spans="1:2">
      <c r="A39" s="4" t="s">
        <v>1833</v>
      </c>
      <c r="B39" s="7" t="n">
        <v>1328.6</v>
      </c>
    </row>
    <row r="40" spans="1:2">
      <c r="A40" s="4" t="s">
        <v>1834</v>
      </c>
      <c r="B40" s="4" t="s">
        <v>74</v>
      </c>
    </row>
    <row r="41" spans="1:2">
      <c r="A41" s="4" t="s">
        <v>1835</v>
      </c>
    </row>
    <row r="42" spans="1:2">
      <c r="A42" s="3" t="s">
        <v>32</v>
      </c>
    </row>
    <row r="43" spans="1:2">
      <c r="A43" s="4" t="s">
        <v>1828</v>
      </c>
      <c r="B43" s="7" t="n">
        <v>95.8</v>
      </c>
    </row>
    <row r="44" spans="1:2">
      <c r="A44" s="4" t="s">
        <v>1831</v>
      </c>
      <c r="B44" s="7" t="n">
        <v>-70.59999999999999</v>
      </c>
    </row>
    <row r="45" spans="1:2">
      <c r="A45" s="4" t="s">
        <v>1832</v>
      </c>
      <c r="B45" s="7" t="n">
        <v>-392.9</v>
      </c>
    </row>
    <row r="46" spans="1:2">
      <c r="A46" s="4" t="s">
        <v>1833</v>
      </c>
      <c r="B46" s="7" t="n">
        <v>-881.7</v>
      </c>
    </row>
    <row r="47" spans="1:2">
      <c r="A47" s="4" t="s">
        <v>1836</v>
      </c>
    </row>
    <row r="48" spans="1:2">
      <c r="A48" s="3" t="s">
        <v>32</v>
      </c>
    </row>
    <row r="49" spans="1:2">
      <c r="A49" s="4" t="s">
        <v>1831</v>
      </c>
      <c r="B49" s="7" t="n">
        <v>108.7</v>
      </c>
    </row>
    <row r="50" spans="1:2">
      <c r="A50" s="4" t="s">
        <v>1832</v>
      </c>
      <c r="B50" s="7" t="n">
        <v>498.8</v>
      </c>
    </row>
    <row r="51" spans="1:2">
      <c r="A51" s="4" t="s">
        <v>1833</v>
      </c>
      <c r="B51" s="7" t="n">
        <v>1093.5</v>
      </c>
    </row>
    <row r="52" spans="1:2">
      <c r="A52" s="4" t="s">
        <v>1837</v>
      </c>
      <c r="B52" s="7" t="n">
        <v>-95.8</v>
      </c>
    </row>
    <row r="53" spans="1:2">
      <c r="A53" s="4" t="s">
        <v>1838</v>
      </c>
    </row>
    <row r="54" spans="1:2">
      <c r="A54" s="3" t="s">
        <v>32</v>
      </c>
    </row>
    <row r="55" spans="1:2">
      <c r="A55" s="4" t="s">
        <v>1828</v>
      </c>
      <c r="B55" s="7" t="n">
        <v>-2.2</v>
      </c>
    </row>
    <row r="56" spans="1:2">
      <c r="A56" s="4" t="s">
        <v>1831</v>
      </c>
      <c r="B56" s="5" t="n">
        <v>-105</v>
      </c>
    </row>
    <row r="57" spans="1:2">
      <c r="A57" s="4" t="s">
        <v>1832</v>
      </c>
      <c r="B57" s="7" t="n">
        <v>-1843.1</v>
      </c>
    </row>
    <row r="58" spans="1:2">
      <c r="A58" s="4" t="s">
        <v>1833</v>
      </c>
      <c r="B58" s="5" t="n">
        <v>-3684</v>
      </c>
    </row>
    <row r="59" spans="1:2">
      <c r="A59" s="4" t="s">
        <v>1839</v>
      </c>
    </row>
    <row r="60" spans="1:2">
      <c r="A60" s="3" t="s">
        <v>32</v>
      </c>
    </row>
    <row r="61" spans="1:2">
      <c r="A61" s="4" t="s">
        <v>1831</v>
      </c>
      <c r="B61" s="5" t="n">
        <v>105</v>
      </c>
    </row>
    <row r="62" spans="1:2">
      <c r="A62" s="4" t="s">
        <v>1832</v>
      </c>
      <c r="B62" s="7" t="n">
        <v>1843.1</v>
      </c>
    </row>
    <row r="63" spans="1:2">
      <c r="A63" s="4" t="s">
        <v>1833</v>
      </c>
      <c r="B63" s="5" t="n">
        <v>3684</v>
      </c>
    </row>
    <row r="64" spans="1:2">
      <c r="A64" s="4" t="s">
        <v>1837</v>
      </c>
      <c r="B64" s="7" t="n">
        <v>2.2</v>
      </c>
    </row>
    <row r="65" spans="1:2">
      <c r="A65" s="4" t="s">
        <v>1840</v>
      </c>
    </row>
    <row r="66" spans="1:2">
      <c r="A66" s="3" t="s">
        <v>32</v>
      </c>
    </row>
    <row r="67" spans="1:2">
      <c r="A67" s="4" t="s">
        <v>1831</v>
      </c>
      <c r="B67" s="7" t="n">
        <v>-16.8</v>
      </c>
    </row>
    <row r="68" spans="1:2">
      <c r="A68" s="4" t="s">
        <v>1832</v>
      </c>
      <c r="B68" s="7" t="n">
        <v>-153.8</v>
      </c>
    </row>
    <row r="69" spans="1:2">
      <c r="A69" s="4" t="s">
        <v>1833</v>
      </c>
      <c r="B69" s="7" t="n">
        <v>-298.6</v>
      </c>
    </row>
    <row r="70" spans="1:2">
      <c r="A70" s="4" t="s">
        <v>1837</v>
      </c>
      <c r="B70" s="7" t="n">
        <v>-8.9</v>
      </c>
    </row>
    <row r="71" spans="1:2">
      <c r="A71" s="4" t="s">
        <v>1841</v>
      </c>
    </row>
    <row r="72" spans="1:2">
      <c r="A72" s="3" t="s">
        <v>32</v>
      </c>
    </row>
    <row r="73" spans="1:2">
      <c r="A73" s="4" t="s">
        <v>1828</v>
      </c>
      <c r="B73" s="7" t="n">
        <v>8.9</v>
      </c>
    </row>
    <row r="74" spans="1:2">
      <c r="A74" s="4" t="s">
        <v>1831</v>
      </c>
      <c r="B74" s="7" t="n">
        <v>16.8</v>
      </c>
    </row>
    <row r="75" spans="1:2">
      <c r="A75" s="4" t="s">
        <v>1832</v>
      </c>
      <c r="B75" s="7" t="n">
        <v>153.8</v>
      </c>
    </row>
    <row r="76" spans="1:2">
      <c r="A76" s="4" t="s">
        <v>1833</v>
      </c>
      <c r="B76" s="7" t="n">
        <v>298.6</v>
      </c>
    </row>
    <row r="77" spans="1:2">
      <c r="A77" s="4" t="s">
        <v>1842</v>
      </c>
    </row>
    <row r="78" spans="1:2">
      <c r="A78" s="3" t="s">
        <v>32</v>
      </c>
    </row>
    <row r="79" spans="1:2">
      <c r="A79" s="4" t="s">
        <v>1831</v>
      </c>
      <c r="B79" s="4" t="s">
        <v>74</v>
      </c>
    </row>
    <row r="80" spans="1:2">
      <c r="A80" s="4" t="s">
        <v>1832</v>
      </c>
      <c r="B80" s="4" t="s">
        <v>74</v>
      </c>
    </row>
    <row r="81" spans="1:2">
      <c r="A81" s="4" t="s">
        <v>1833</v>
      </c>
      <c r="B81" s="4" t="s">
        <v>74</v>
      </c>
    </row>
    <row r="82" spans="1:2">
      <c r="A82" s="4" t="s">
        <v>1834</v>
      </c>
      <c r="B82" s="4" t="s">
        <v>74</v>
      </c>
    </row>
    <row r="83" spans="1:2">
      <c r="A83" s="4" t="s">
        <v>1843</v>
      </c>
    </row>
    <row r="84" spans="1:2">
      <c r="A84" s="3" t="s">
        <v>32</v>
      </c>
    </row>
    <row r="85" spans="1:2">
      <c r="A85" s="4" t="s">
        <v>1828</v>
      </c>
      <c r="B85" s="7" t="n">
        <v>-1.3</v>
      </c>
    </row>
    <row r="86" spans="1:2">
      <c r="A86" s="4" t="s">
        <v>1831</v>
      </c>
      <c r="B86" s="7" t="n">
        <v>-3.4</v>
      </c>
    </row>
    <row r="87" spans="1:2">
      <c r="A87" s="4" t="s">
        <v>1832</v>
      </c>
      <c r="B87" s="7" t="n">
        <v>-45.7</v>
      </c>
    </row>
    <row r="88" spans="1:2">
      <c r="A88" s="4" t="s">
        <v>1833</v>
      </c>
      <c r="B88" s="7" t="n">
        <v>-90.2</v>
      </c>
    </row>
    <row r="89" spans="1:2">
      <c r="A89" s="4" t="s">
        <v>1844</v>
      </c>
    </row>
    <row r="90" spans="1:2">
      <c r="A90" s="3" t="s">
        <v>32</v>
      </c>
    </row>
    <row r="91" spans="1:2">
      <c r="A91" s="4" t="s">
        <v>1831</v>
      </c>
      <c r="B91" s="7" t="n">
        <v>3.4</v>
      </c>
    </row>
    <row r="92" spans="1:2">
      <c r="A92" s="4" t="s">
        <v>1832</v>
      </c>
      <c r="B92" s="7" t="n">
        <v>45.7</v>
      </c>
    </row>
    <row r="93" spans="1:2">
      <c r="A93" s="4" t="s">
        <v>1833</v>
      </c>
      <c r="B93" s="7" t="n">
        <v>90.2</v>
      </c>
    </row>
    <row r="94" spans="1:2">
      <c r="A94" s="4" t="s">
        <v>1837</v>
      </c>
      <c r="B94" s="7" t="n">
        <v>1.3</v>
      </c>
    </row>
    <row r="95" spans="1:2">
      <c r="A95" s="4" t="s">
        <v>1845</v>
      </c>
    </row>
    <row r="96" spans="1:2">
      <c r="A96" s="3" t="s">
        <v>32</v>
      </c>
    </row>
    <row r="97" spans="1:2">
      <c r="A97" s="4" t="s">
        <v>1831</v>
      </c>
      <c r="B97" s="4" t="s">
        <v>74</v>
      </c>
    </row>
    <row r="98" spans="1:2">
      <c r="A98" s="4" t="s">
        <v>1832</v>
      </c>
      <c r="B98" s="4" t="s">
        <v>74</v>
      </c>
    </row>
    <row r="99" spans="1:2">
      <c r="A99" s="4" t="s">
        <v>1833</v>
      </c>
      <c r="B99" s="4" t="s">
        <v>74</v>
      </c>
    </row>
    <row r="100" spans="1:2">
      <c r="A100" s="4" t="s">
        <v>1834</v>
      </c>
      <c r="B100" s="4" t="s">
        <v>74</v>
      </c>
    </row>
    <row r="101" spans="1:2">
      <c r="A101" s="4" t="s">
        <v>1846</v>
      </c>
    </row>
    <row r="102" spans="1:2">
      <c r="A102" s="3" t="s">
        <v>32</v>
      </c>
    </row>
    <row r="103" spans="1:2">
      <c r="A103" s="4" t="s">
        <v>1828</v>
      </c>
      <c r="B103" s="7" t="n">
        <v>-13.1</v>
      </c>
    </row>
    <row r="104" spans="1:2">
      <c r="A104" s="4" t="s">
        <v>1831</v>
      </c>
      <c r="B104" s="7" t="n">
        <v>-37.5</v>
      </c>
    </row>
    <row r="105" spans="1:2">
      <c r="A105" s="4" t="s">
        <v>1832</v>
      </c>
      <c r="B105" s="7" t="n">
        <v>-341.4</v>
      </c>
    </row>
    <row r="106" spans="1:2">
      <c r="A106" s="4" t="s">
        <v>1833</v>
      </c>
      <c r="B106" s="7" t="n">
        <v>-669.8</v>
      </c>
    </row>
    <row r="107" spans="1:2">
      <c r="A107" s="4" t="s">
        <v>1847</v>
      </c>
    </row>
    <row r="108" spans="1:2">
      <c r="A108" s="3" t="s">
        <v>32</v>
      </c>
    </row>
    <row r="109" spans="1:2">
      <c r="A109" s="4" t="s">
        <v>1831</v>
      </c>
      <c r="B109" s="7" t="n">
        <v>37.5</v>
      </c>
    </row>
    <row r="110" spans="1:2">
      <c r="A110" s="4" t="s">
        <v>1832</v>
      </c>
      <c r="B110" s="7" t="n">
        <v>341.4</v>
      </c>
    </row>
    <row r="111" spans="1:2">
      <c r="A111" s="4" t="s">
        <v>1833</v>
      </c>
      <c r="B111" s="7" t="n">
        <v>669.8</v>
      </c>
    </row>
    <row r="112" spans="1:2">
      <c r="A112" s="4" t="s">
        <v>1837</v>
      </c>
      <c r="B112" s="7" t="n">
        <v>13.1</v>
      </c>
    </row>
    <row r="113" spans="1:2">
      <c r="A113" s="4" t="s">
        <v>1848</v>
      </c>
    </row>
    <row r="114" spans="1:2">
      <c r="A114" s="3" t="s">
        <v>32</v>
      </c>
    </row>
    <row r="115" spans="1:2">
      <c r="A115" s="4" t="s">
        <v>1828</v>
      </c>
      <c r="B115" s="4" t="s">
        <v>74</v>
      </c>
    </row>
    <row r="116" spans="1:2">
      <c r="A116" s="4" t="s">
        <v>1831</v>
      </c>
      <c r="B116" s="4" t="s">
        <v>74</v>
      </c>
    </row>
    <row r="117" spans="1:2">
      <c r="A117" s="4" t="s">
        <v>1832</v>
      </c>
      <c r="B117" s="4" t="s">
        <v>74</v>
      </c>
    </row>
    <row r="118" spans="1:2">
      <c r="A118" s="4" t="s">
        <v>1833</v>
      </c>
      <c r="B118" s="4" t="s">
        <v>74</v>
      </c>
    </row>
    <row r="119" spans="1:2">
      <c r="A119" s="4" t="s">
        <v>1849</v>
      </c>
    </row>
    <row r="120" spans="1:2">
      <c r="A120" s="3" t="s">
        <v>32</v>
      </c>
    </row>
    <row r="121" spans="1:2">
      <c r="A121" s="4" t="s">
        <v>1831</v>
      </c>
      <c r="B121" s="7" t="n">
        <v>9.699999999999999</v>
      </c>
    </row>
    <row r="122" spans="1:2">
      <c r="A122" s="4" t="s">
        <v>1832</v>
      </c>
      <c r="B122" s="7" t="n">
        <v>140.6</v>
      </c>
    </row>
    <row r="123" spans="1:2">
      <c r="A123" s="4" t="s">
        <v>1833</v>
      </c>
      <c r="B123" s="7" t="n">
        <v>281.3</v>
      </c>
    </row>
    <row r="124" spans="1:2">
      <c r="A124" s="4" t="s">
        <v>1837</v>
      </c>
      <c r="B124" s="4" t="s">
        <v>74</v>
      </c>
    </row>
    <row r="125" spans="1:2">
      <c r="A125" s="4" t="s">
        <v>1850</v>
      </c>
    </row>
    <row r="126" spans="1:2">
      <c r="A126" s="3" t="s">
        <v>32</v>
      </c>
    </row>
    <row r="127" spans="1:2">
      <c r="A127" s="4" t="s">
        <v>1831</v>
      </c>
      <c r="B127" s="7" t="n">
        <v>38.1</v>
      </c>
    </row>
    <row r="128" spans="1:2">
      <c r="A128" s="4" t="s">
        <v>1832</v>
      </c>
      <c r="B128" s="7" t="n">
        <v>105.9</v>
      </c>
    </row>
    <row r="129" spans="1:2">
      <c r="A129" s="4" t="s">
        <v>1833</v>
      </c>
      <c r="B129" s="7" t="n">
        <v>211.8</v>
      </c>
    </row>
    <row r="130" spans="1:2">
      <c r="A130" s="4" t="s">
        <v>1834</v>
      </c>
      <c r="B130" s="4" t="s">
        <v>74</v>
      </c>
    </row>
    <row r="131" spans="1:2">
      <c r="A131" s="4" t="s">
        <v>1851</v>
      </c>
    </row>
    <row r="132" spans="1:2">
      <c r="A132" s="3" t="s">
        <v>32</v>
      </c>
    </row>
    <row r="133" spans="1:2">
      <c r="A133" s="4" t="s">
        <v>1828</v>
      </c>
      <c r="B133" s="4" t="s">
        <v>74</v>
      </c>
    </row>
    <row r="134" spans="1:2">
      <c r="A134" s="4" t="s">
        <v>1831</v>
      </c>
      <c r="B134" s="7" t="n">
        <v>-0.4</v>
      </c>
    </row>
    <row r="135" spans="1:2">
      <c r="A135" s="4" t="s">
        <v>1832</v>
      </c>
      <c r="B135" s="7" t="n">
        <v>-2.9</v>
      </c>
    </row>
    <row r="136" spans="1:2">
      <c r="A136" s="4" t="s">
        <v>1833</v>
      </c>
      <c r="B136" s="7" t="n">
        <v>-3.4</v>
      </c>
    </row>
    <row r="137" spans="1:2">
      <c r="A137" s="4" t="s">
        <v>1852</v>
      </c>
    </row>
    <row r="138" spans="1:2">
      <c r="A138" s="3" t="s">
        <v>32</v>
      </c>
    </row>
    <row r="139" spans="1:2">
      <c r="A139" s="4" t="s">
        <v>1831</v>
      </c>
      <c r="B139" s="7" t="n">
        <v>0.4</v>
      </c>
    </row>
    <row r="140" spans="1:2">
      <c r="A140" s="4" t="s">
        <v>1832</v>
      </c>
      <c r="B140" s="7" t="n">
        <v>2.9</v>
      </c>
    </row>
    <row r="141" spans="1:2">
      <c r="A141" s="4" t="s">
        <v>1833</v>
      </c>
      <c r="B141" s="7" t="n">
        <v>3.4</v>
      </c>
    </row>
    <row r="142" spans="1:2">
      <c r="A142" s="4" t="s">
        <v>1837</v>
      </c>
      <c r="B142" s="4" t="s">
        <v>74</v>
      </c>
    </row>
    <row r="143" spans="1:2">
      <c r="A143" s="4" t="s">
        <v>1853</v>
      </c>
    </row>
    <row r="144" spans="1:2">
      <c r="A144" s="3" t="s">
        <v>32</v>
      </c>
    </row>
    <row r="145" spans="1:2">
      <c r="A145" s="4" t="s">
        <v>1828</v>
      </c>
      <c r="B145" s="7" t="n">
        <v>28.2</v>
      </c>
    </row>
    <row r="146" spans="1:2">
      <c r="A146" s="4" t="s">
        <v>1831</v>
      </c>
      <c r="B146" s="7" t="n">
        <v>18.4</v>
      </c>
    </row>
    <row r="147" spans="1:2">
      <c r="A147" s="4" t="s">
        <v>1832</v>
      </c>
      <c r="B147" s="7" t="n">
        <v>-131.5</v>
      </c>
    </row>
    <row r="148" spans="1:2">
      <c r="A148" s="4" t="s">
        <v>1833</v>
      </c>
      <c r="B148" s="7" t="n">
        <v>-162.7</v>
      </c>
    </row>
    <row r="149" spans="1:2">
      <c r="A149" s="4" t="s">
        <v>1854</v>
      </c>
    </row>
    <row r="150" spans="1:2">
      <c r="A150" s="3" t="s">
        <v>32</v>
      </c>
    </row>
    <row r="151" spans="1:2">
      <c r="A151" s="4" t="s">
        <v>1831</v>
      </c>
      <c r="B151" s="7" t="n">
        <v>-18.4</v>
      </c>
    </row>
    <row r="152" spans="1:2">
      <c r="A152" s="4" t="s">
        <v>1832</v>
      </c>
      <c r="B152" s="7" t="n">
        <v>131.5</v>
      </c>
    </row>
    <row r="153" spans="1:2">
      <c r="A153" s="4" t="s">
        <v>1833</v>
      </c>
      <c r="B153" s="7" t="n">
        <v>162.7</v>
      </c>
    </row>
    <row r="154" spans="1:2">
      <c r="A154" s="4" t="s">
        <v>1837</v>
      </c>
      <c r="B154" s="7" t="n">
        <v>-28.2</v>
      </c>
    </row>
    <row r="155" spans="1:2">
      <c r="A155" s="4" t="s">
        <v>1855</v>
      </c>
    </row>
    <row r="156" spans="1:2">
      <c r="A156" s="3" t="s">
        <v>32</v>
      </c>
    </row>
    <row r="157" spans="1:2">
      <c r="A157" s="4" t="s">
        <v>1831</v>
      </c>
      <c r="B157" s="4" t="s">
        <v>74</v>
      </c>
    </row>
    <row r="158" spans="1:2">
      <c r="A158" s="4" t="s">
        <v>1832</v>
      </c>
      <c r="B158" s="4" t="s">
        <v>74</v>
      </c>
    </row>
    <row r="159" spans="1:2">
      <c r="A159" s="4" t="s">
        <v>1833</v>
      </c>
      <c r="B159" s="4" t="s">
        <v>74</v>
      </c>
    </row>
    <row r="160" spans="1:2">
      <c r="A160" s="4" t="s">
        <v>1834</v>
      </c>
      <c r="B160" s="4" t="s">
        <v>74</v>
      </c>
    </row>
    <row r="161" spans="1:2">
      <c r="A161" s="4" t="s">
        <v>1856</v>
      </c>
    </row>
    <row r="162" spans="1:2">
      <c r="A162" s="3" t="s">
        <v>32</v>
      </c>
    </row>
    <row r="163" spans="1:2">
      <c r="A163" s="4" t="s">
        <v>1831</v>
      </c>
      <c r="B163" s="7" t="n">
        <v>9.699999999999999</v>
      </c>
    </row>
    <row r="164" spans="1:2">
      <c r="A164" s="4" t="s">
        <v>1832</v>
      </c>
      <c r="B164" s="7" t="n">
        <v>140.6</v>
      </c>
    </row>
    <row r="165" spans="1:2">
      <c r="A165" s="4" t="s">
        <v>1833</v>
      </c>
      <c r="B165" s="7" t="n">
        <v>281.3</v>
      </c>
    </row>
    <row r="166" spans="1:2">
      <c r="A166" s="4" t="s">
        <v>1834</v>
      </c>
      <c r="B166" s="4" t="s">
        <v>74</v>
      </c>
    </row>
    <row r="167" spans="1:2">
      <c r="A167" s="4" t="s">
        <v>1857</v>
      </c>
    </row>
    <row r="168" spans="1:2">
      <c r="A168" s="3" t="s">
        <v>32</v>
      </c>
    </row>
    <row r="169" spans="1:2">
      <c r="A169" s="4" t="s">
        <v>1828</v>
      </c>
      <c r="B169" s="7" t="n">
        <v>69.2</v>
      </c>
    </row>
    <row r="170" spans="1:2">
      <c r="A170" s="4" t="s">
        <v>1831</v>
      </c>
      <c r="B170" s="7" t="n">
        <v>54.3</v>
      </c>
    </row>
    <row r="171" spans="1:2">
      <c r="A171" s="4" t="s">
        <v>1832</v>
      </c>
      <c r="B171" s="7" t="n">
        <v>-100.1</v>
      </c>
    </row>
    <row r="172" spans="1:2">
      <c r="A172" s="4" t="s">
        <v>1833</v>
      </c>
      <c r="B172" s="7" t="n">
        <v>-269.3</v>
      </c>
    </row>
    <row r="173" spans="1:2">
      <c r="A173" s="4" t="s">
        <v>1858</v>
      </c>
    </row>
    <row r="174" spans="1:2">
      <c r="A174" s="3" t="s">
        <v>32</v>
      </c>
    </row>
    <row r="175" spans="1:2">
      <c r="A175" s="4" t="s">
        <v>1831</v>
      </c>
      <c r="B175" s="7" t="n">
        <v>-19.4</v>
      </c>
    </row>
    <row r="176" spans="1:2">
      <c r="A176" s="4" t="s">
        <v>1832</v>
      </c>
      <c r="B176" s="7" t="n">
        <v>517.8</v>
      </c>
    </row>
    <row r="177" spans="1:2">
      <c r="A177" s="4" t="s">
        <v>1833</v>
      </c>
      <c r="B177" s="7" t="n">
        <v>1104.8</v>
      </c>
    </row>
    <row r="178" spans="1:2">
      <c r="A178" s="4" t="s">
        <v>1837</v>
      </c>
      <c r="B178" s="7" t="n">
        <v>-69.2</v>
      </c>
    </row>
    <row r="179" spans="1:2">
      <c r="A179" s="4" t="s">
        <v>1859</v>
      </c>
    </row>
    <row r="180" spans="1:2">
      <c r="A180" s="3" t="s">
        <v>32</v>
      </c>
    </row>
    <row r="181" spans="1:2">
      <c r="A181" s="4" t="s">
        <v>1831</v>
      </c>
      <c r="B181" s="7" t="n">
        <v>34.9</v>
      </c>
    </row>
    <row r="182" spans="1:2">
      <c r="A182" s="4" t="s">
        <v>1832</v>
      </c>
      <c r="B182" s="7" t="n">
        <v>417.7</v>
      </c>
    </row>
    <row r="183" spans="1:2">
      <c r="A183" s="4" t="s">
        <v>1833</v>
      </c>
      <c r="B183" s="7" t="n">
        <v>835.5</v>
      </c>
    </row>
    <row r="184" spans="1:2">
      <c r="A184" s="4" t="s">
        <v>1834</v>
      </c>
      <c r="B184" s="4" t="s">
        <v>7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80"/>
  <sheetViews>
    <sheetView workbookViewId="0">
      <selection activeCell="A1" sqref="A1"/>
    </sheetView>
  </sheetViews>
  <sheetFormatPr baseColWidth="8" defaultRowHeight="15" outlineLevelCol="0"/>
  <cols>
    <col customWidth="1" max="1" min="1" width="80"/>
    <col customWidth="1" max="2" min="2" width="22"/>
  </cols>
  <sheetData>
    <row r="1" spans="1:2">
      <c r="A1" s="1" t="s">
        <v>1860</v>
      </c>
      <c r="B1" s="2" t="s">
        <v>564</v>
      </c>
    </row>
    <row r="2" spans="1:2">
      <c r="A2" s="3" t="s">
        <v>32</v>
      </c>
    </row>
    <row r="3" spans="1:2">
      <c r="A3" s="4" t="s">
        <v>1861</v>
      </c>
      <c r="B3" s="6" t="s">
        <v>1862</v>
      </c>
    </row>
    <row r="4" spans="1:2">
      <c r="A4" s="4" t="s">
        <v>1828</v>
      </c>
      <c r="B4" s="7" t="n">
        <v>167.7</v>
      </c>
    </row>
    <row r="5" spans="1:2">
      <c r="A5" s="4" t="s">
        <v>1387</v>
      </c>
    </row>
    <row r="6" spans="1:2">
      <c r="A6" s="3" t="s">
        <v>32</v>
      </c>
    </row>
    <row r="7" spans="1:2">
      <c r="A7" s="4" t="s">
        <v>1861</v>
      </c>
      <c r="B7" s="7" t="n">
        <v>11966.7</v>
      </c>
    </row>
    <row r="8" spans="1:2">
      <c r="A8" s="4" t="s">
        <v>1828</v>
      </c>
      <c r="B8" s="7" t="n">
        <v>134.9</v>
      </c>
    </row>
    <row r="9" spans="1:2">
      <c r="A9" s="4" t="s">
        <v>1388</v>
      </c>
    </row>
    <row r="10" spans="1:2">
      <c r="A10" s="3" t="s">
        <v>32</v>
      </c>
    </row>
    <row r="11" spans="1:2">
      <c r="A11" s="4" t="s">
        <v>1861</v>
      </c>
      <c r="B11" s="7" t="n">
        <v>99.7</v>
      </c>
    </row>
    <row r="12" spans="1:2">
      <c r="A12" s="4" t="s">
        <v>1828</v>
      </c>
      <c r="B12" s="7" t="n">
        <v>4.6</v>
      </c>
    </row>
    <row r="13" spans="1:2">
      <c r="A13" s="4" t="s">
        <v>1389</v>
      </c>
    </row>
    <row r="14" spans="1:2">
      <c r="A14" s="3" t="s">
        <v>32</v>
      </c>
    </row>
    <row r="15" spans="1:2">
      <c r="A15" s="4" t="s">
        <v>1861</v>
      </c>
      <c r="B15" s="5" t="n">
        <v>15</v>
      </c>
    </row>
    <row r="16" spans="1:2">
      <c r="A16" s="4" t="s">
        <v>1828</v>
      </c>
      <c r="B16" s="4" t="s">
        <v>74</v>
      </c>
    </row>
    <row r="17" spans="1:2">
      <c r="A17" s="4" t="s">
        <v>1863</v>
      </c>
    </row>
    <row r="18" spans="1:2">
      <c r="A18" s="3" t="s">
        <v>32</v>
      </c>
    </row>
    <row r="19" spans="1:2">
      <c r="A19" s="4" t="s">
        <v>1861</v>
      </c>
      <c r="B19" s="5" t="n">
        <v>110</v>
      </c>
    </row>
    <row r="20" spans="1:2">
      <c r="A20" s="4" t="s">
        <v>1828</v>
      </c>
      <c r="B20" s="5" t="n">
        <v>25</v>
      </c>
    </row>
    <row r="21" spans="1:2">
      <c r="A21" s="4" t="s">
        <v>1391</v>
      </c>
    </row>
    <row r="22" spans="1:2">
      <c r="A22" s="3" t="s">
        <v>32</v>
      </c>
    </row>
    <row r="23" spans="1:2">
      <c r="A23" s="4" t="s">
        <v>1861</v>
      </c>
      <c r="B23" s="7" t="n">
        <v>246.9</v>
      </c>
    </row>
    <row r="24" spans="1:2">
      <c r="A24" s="4" t="s">
        <v>1828</v>
      </c>
      <c r="B24" s="7" t="n">
        <v>3.2</v>
      </c>
    </row>
    <row r="25" spans="1:2">
      <c r="A25" s="4" t="s">
        <v>1723</v>
      </c>
    </row>
    <row r="26" spans="1:2">
      <c r="A26" s="3" t="s">
        <v>32</v>
      </c>
    </row>
    <row r="27" spans="1:2">
      <c r="A27" s="4" t="s">
        <v>1861</v>
      </c>
      <c r="B27" s="7" t="n">
        <v>9318.9</v>
      </c>
    </row>
    <row r="28" spans="1:2">
      <c r="A28" s="4" t="s">
        <v>1828</v>
      </c>
      <c r="B28" s="7" t="n">
        <v>93.59999999999999</v>
      </c>
    </row>
    <row r="29" spans="1:2">
      <c r="A29" s="4" t="s">
        <v>1864</v>
      </c>
    </row>
    <row r="30" spans="1:2">
      <c r="A30" s="3" t="s">
        <v>32</v>
      </c>
    </row>
    <row r="31" spans="1:2">
      <c r="A31" s="4" t="s">
        <v>1861</v>
      </c>
      <c r="B31" s="7" t="n">
        <v>9219.200000000001</v>
      </c>
    </row>
    <row r="32" spans="1:2">
      <c r="A32" s="4" t="s">
        <v>1828</v>
      </c>
      <c r="B32" s="5" t="n">
        <v>89</v>
      </c>
    </row>
    <row r="33" spans="1:2">
      <c r="A33" s="4" t="s">
        <v>1865</v>
      </c>
    </row>
    <row r="34" spans="1:2">
      <c r="A34" s="3" t="s">
        <v>32</v>
      </c>
    </row>
    <row r="35" spans="1:2">
      <c r="A35" s="4" t="s">
        <v>1861</v>
      </c>
      <c r="B35" s="7" t="n">
        <v>99.7</v>
      </c>
    </row>
    <row r="36" spans="1:2">
      <c r="A36" s="4" t="s">
        <v>1828</v>
      </c>
      <c r="B36" s="7" t="n">
        <v>4.6</v>
      </c>
    </row>
    <row r="37" spans="1:2">
      <c r="A37" s="4" t="s">
        <v>1866</v>
      </c>
    </row>
    <row r="38" spans="1:2">
      <c r="A38" s="3" t="s">
        <v>32</v>
      </c>
    </row>
    <row r="39" spans="1:2">
      <c r="A39" s="4" t="s">
        <v>1861</v>
      </c>
      <c r="B39" s="4" t="s">
        <v>74</v>
      </c>
    </row>
    <row r="40" spans="1:2">
      <c r="A40" s="4" t="s">
        <v>1828</v>
      </c>
      <c r="B40" s="4" t="s">
        <v>74</v>
      </c>
    </row>
    <row r="41" spans="1:2">
      <c r="A41" s="4" t="s">
        <v>1867</v>
      </c>
    </row>
    <row r="42" spans="1:2">
      <c r="A42" s="3" t="s">
        <v>32</v>
      </c>
    </row>
    <row r="43" spans="1:2">
      <c r="A43" s="4" t="s">
        <v>1861</v>
      </c>
      <c r="B43" s="4" t="s">
        <v>74</v>
      </c>
    </row>
    <row r="44" spans="1:2">
      <c r="A44" s="4" t="s">
        <v>1828</v>
      </c>
      <c r="B44" s="4" t="s">
        <v>74</v>
      </c>
    </row>
    <row r="45" spans="1:2">
      <c r="A45" s="4" t="s">
        <v>1868</v>
      </c>
    </row>
    <row r="46" spans="1:2">
      <c r="A46" s="3" t="s">
        <v>32</v>
      </c>
    </row>
    <row r="47" spans="1:2">
      <c r="A47" s="4" t="s">
        <v>1861</v>
      </c>
      <c r="B47" s="4" t="s">
        <v>74</v>
      </c>
    </row>
    <row r="48" spans="1:2">
      <c r="A48" s="4" t="s">
        <v>1828</v>
      </c>
      <c r="B48" s="4" t="s">
        <v>74</v>
      </c>
    </row>
    <row r="49" spans="1:2">
      <c r="A49" s="4" t="s">
        <v>1733</v>
      </c>
    </row>
    <row r="50" spans="1:2">
      <c r="A50" s="3" t="s">
        <v>32</v>
      </c>
    </row>
    <row r="51" spans="1:2">
      <c r="A51" s="4" t="s">
        <v>1861</v>
      </c>
      <c r="B51" s="7" t="n">
        <v>1955.3</v>
      </c>
    </row>
    <row r="52" spans="1:2">
      <c r="A52" s="4" t="s">
        <v>1828</v>
      </c>
      <c r="B52" s="7" t="n">
        <v>95.8</v>
      </c>
    </row>
    <row r="53" spans="1:2">
      <c r="A53" s="4" t="s">
        <v>1869</v>
      </c>
    </row>
    <row r="54" spans="1:2">
      <c r="A54" s="3" t="s">
        <v>32</v>
      </c>
    </row>
    <row r="55" spans="1:2">
      <c r="A55" s="4" t="s">
        <v>1861</v>
      </c>
      <c r="B55" s="7" t="n">
        <v>1859.2</v>
      </c>
    </row>
    <row r="56" spans="1:2">
      <c r="A56" s="4" t="s">
        <v>1828</v>
      </c>
      <c r="B56" s="7" t="n">
        <v>91.09999999999999</v>
      </c>
    </row>
    <row r="57" spans="1:2">
      <c r="A57" s="4" t="s">
        <v>1870</v>
      </c>
    </row>
    <row r="58" spans="1:2">
      <c r="A58" s="3" t="s">
        <v>32</v>
      </c>
    </row>
    <row r="59" spans="1:2">
      <c r="A59" s="4" t="s">
        <v>1861</v>
      </c>
      <c r="B59" s="7" t="n">
        <v>96.09999999999999</v>
      </c>
    </row>
    <row r="60" spans="1:2">
      <c r="A60" s="4" t="s">
        <v>1828</v>
      </c>
      <c r="B60" s="7" t="n">
        <v>4.7</v>
      </c>
    </row>
    <row r="61" spans="1:2">
      <c r="A61" s="4" t="s">
        <v>1871</v>
      </c>
    </row>
    <row r="62" spans="1:2">
      <c r="A62" s="3" t="s">
        <v>32</v>
      </c>
    </row>
    <row r="63" spans="1:2">
      <c r="A63" s="4" t="s">
        <v>1861</v>
      </c>
      <c r="B63" s="4" t="s">
        <v>74</v>
      </c>
    </row>
    <row r="64" spans="1:2">
      <c r="A64" s="4" t="s">
        <v>1828</v>
      </c>
      <c r="B64" s="4" t="s">
        <v>74</v>
      </c>
    </row>
    <row r="65" spans="1:2">
      <c r="A65" s="4" t="s">
        <v>1872</v>
      </c>
    </row>
    <row r="66" spans="1:2">
      <c r="A66" s="3" t="s">
        <v>32</v>
      </c>
    </row>
    <row r="67" spans="1:2">
      <c r="A67" s="4" t="s">
        <v>1861</v>
      </c>
      <c r="B67" s="4" t="s">
        <v>74</v>
      </c>
    </row>
    <row r="68" spans="1:2">
      <c r="A68" s="4" t="s">
        <v>1828</v>
      </c>
      <c r="B68" s="4" t="s">
        <v>74</v>
      </c>
    </row>
    <row r="69" spans="1:2">
      <c r="A69" s="4" t="s">
        <v>1873</v>
      </c>
    </row>
    <row r="70" spans="1:2">
      <c r="A70" s="3" t="s">
        <v>32</v>
      </c>
    </row>
    <row r="71" spans="1:2">
      <c r="A71" s="4" t="s">
        <v>1861</v>
      </c>
      <c r="B71" s="4" t="s">
        <v>74</v>
      </c>
    </row>
    <row r="72" spans="1:2">
      <c r="A72" s="4" t="s">
        <v>1828</v>
      </c>
      <c r="B72" s="4" t="s">
        <v>74</v>
      </c>
    </row>
    <row r="73" spans="1:2">
      <c r="A73" s="4" t="s">
        <v>1734</v>
      </c>
    </row>
    <row r="74" spans="1:2">
      <c r="A74" s="3" t="s">
        <v>32</v>
      </c>
    </row>
    <row r="75" spans="1:2">
      <c r="A75" s="4" t="s">
        <v>1861</v>
      </c>
      <c r="B75" s="7" t="n">
        <v>6879.1</v>
      </c>
    </row>
    <row r="76" spans="1:2">
      <c r="A76" s="4" t="s">
        <v>1828</v>
      </c>
      <c r="B76" s="7" t="n">
        <v>-7.1</v>
      </c>
    </row>
    <row r="77" spans="1:2">
      <c r="A77" s="4" t="s">
        <v>1874</v>
      </c>
    </row>
    <row r="78" spans="1:2">
      <c r="A78" s="3" t="s">
        <v>32</v>
      </c>
    </row>
    <row r="79" spans="1:2">
      <c r="A79" s="4" t="s">
        <v>1861</v>
      </c>
      <c r="B79" s="7" t="n">
        <v>6879.1</v>
      </c>
    </row>
    <row r="80" spans="1:2">
      <c r="A80" s="4" t="s">
        <v>1828</v>
      </c>
      <c r="B80" s="7" t="n">
        <v>-7.1</v>
      </c>
    </row>
    <row r="81" spans="1:2">
      <c r="A81" s="4" t="s">
        <v>1875</v>
      </c>
    </row>
    <row r="82" spans="1:2">
      <c r="A82" s="3" t="s">
        <v>32</v>
      </c>
    </row>
    <row r="83" spans="1:2">
      <c r="A83" s="4" t="s">
        <v>1861</v>
      </c>
      <c r="B83" s="4" t="s">
        <v>74</v>
      </c>
    </row>
    <row r="84" spans="1:2">
      <c r="A84" s="4" t="s">
        <v>1828</v>
      </c>
      <c r="B84" s="4" t="s">
        <v>74</v>
      </c>
    </row>
    <row r="85" spans="1:2">
      <c r="A85" s="4" t="s">
        <v>1876</v>
      </c>
    </row>
    <row r="86" spans="1:2">
      <c r="A86" s="3" t="s">
        <v>32</v>
      </c>
    </row>
    <row r="87" spans="1:2">
      <c r="A87" s="4" t="s">
        <v>1861</v>
      </c>
      <c r="B87" s="4" t="s">
        <v>74</v>
      </c>
    </row>
    <row r="88" spans="1:2">
      <c r="A88" s="4" t="s">
        <v>1828</v>
      </c>
      <c r="B88" s="4" t="s">
        <v>74</v>
      </c>
    </row>
    <row r="89" spans="1:2">
      <c r="A89" s="4" t="s">
        <v>1877</v>
      </c>
    </row>
    <row r="90" spans="1:2">
      <c r="A90" s="3" t="s">
        <v>32</v>
      </c>
    </row>
    <row r="91" spans="1:2">
      <c r="A91" s="4" t="s">
        <v>1861</v>
      </c>
      <c r="B91" s="4" t="s">
        <v>74</v>
      </c>
    </row>
    <row r="92" spans="1:2">
      <c r="A92" s="4" t="s">
        <v>1828</v>
      </c>
      <c r="B92" s="4" t="s">
        <v>74</v>
      </c>
    </row>
    <row r="93" spans="1:2">
      <c r="A93" s="4" t="s">
        <v>1878</v>
      </c>
    </row>
    <row r="94" spans="1:2">
      <c r="A94" s="3" t="s">
        <v>32</v>
      </c>
    </row>
    <row r="95" spans="1:2">
      <c r="A95" s="4" t="s">
        <v>1861</v>
      </c>
      <c r="B95" s="4" t="s">
        <v>74</v>
      </c>
    </row>
    <row r="96" spans="1:2">
      <c r="A96" s="4" t="s">
        <v>1828</v>
      </c>
      <c r="B96" s="4" t="s">
        <v>74</v>
      </c>
    </row>
    <row r="97" spans="1:2">
      <c r="A97" s="4" t="s">
        <v>1735</v>
      </c>
    </row>
    <row r="98" spans="1:2">
      <c r="A98" s="3" t="s">
        <v>32</v>
      </c>
    </row>
    <row r="99" spans="1:2">
      <c r="A99" s="4" t="s">
        <v>1861</v>
      </c>
      <c r="B99" s="7" t="n">
        <v>82.90000000000001</v>
      </c>
    </row>
    <row r="100" spans="1:2">
      <c r="A100" s="4" t="s">
        <v>1828</v>
      </c>
      <c r="B100" s="7" t="n">
        <v>2.8</v>
      </c>
    </row>
    <row r="101" spans="1:2">
      <c r="A101" s="4" t="s">
        <v>1879</v>
      </c>
    </row>
    <row r="102" spans="1:2">
      <c r="A102" s="3" t="s">
        <v>32</v>
      </c>
    </row>
    <row r="103" spans="1:2">
      <c r="A103" s="4" t="s">
        <v>1861</v>
      </c>
      <c r="B103" s="7" t="n">
        <v>82.90000000000001</v>
      </c>
    </row>
    <row r="104" spans="1:2">
      <c r="A104" s="4" t="s">
        <v>1828</v>
      </c>
      <c r="B104" s="7" t="n">
        <v>2.8</v>
      </c>
    </row>
    <row r="105" spans="1:2">
      <c r="A105" s="4" t="s">
        <v>1880</v>
      </c>
    </row>
    <row r="106" spans="1:2">
      <c r="A106" s="3" t="s">
        <v>32</v>
      </c>
    </row>
    <row r="107" spans="1:2">
      <c r="A107" s="4" t="s">
        <v>1861</v>
      </c>
      <c r="B107" s="4" t="s">
        <v>74</v>
      </c>
    </row>
    <row r="108" spans="1:2">
      <c r="A108" s="4" t="s">
        <v>1828</v>
      </c>
      <c r="B108" s="4" t="s">
        <v>74</v>
      </c>
    </row>
    <row r="109" spans="1:2">
      <c r="A109" s="4" t="s">
        <v>1881</v>
      </c>
    </row>
    <row r="110" spans="1:2">
      <c r="A110" s="3" t="s">
        <v>32</v>
      </c>
    </row>
    <row r="111" spans="1:2">
      <c r="A111" s="4" t="s">
        <v>1861</v>
      </c>
      <c r="B111" s="4" t="s">
        <v>74</v>
      </c>
    </row>
    <row r="112" spans="1:2">
      <c r="A112" s="4" t="s">
        <v>1828</v>
      </c>
      <c r="B112" s="4" t="s">
        <v>74</v>
      </c>
    </row>
    <row r="113" spans="1:2">
      <c r="A113" s="4" t="s">
        <v>1882</v>
      </c>
    </row>
    <row r="114" spans="1:2">
      <c r="A114" s="3" t="s">
        <v>32</v>
      </c>
    </row>
    <row r="115" spans="1:2">
      <c r="A115" s="4" t="s">
        <v>1861</v>
      </c>
      <c r="B115" s="4" t="s">
        <v>74</v>
      </c>
    </row>
    <row r="116" spans="1:2">
      <c r="A116" s="4" t="s">
        <v>1828</v>
      </c>
      <c r="B116" s="4" t="s">
        <v>74</v>
      </c>
    </row>
    <row r="117" spans="1:2">
      <c r="A117" s="4" t="s">
        <v>1883</v>
      </c>
    </row>
    <row r="118" spans="1:2">
      <c r="A118" s="3" t="s">
        <v>32</v>
      </c>
    </row>
    <row r="119" spans="1:2">
      <c r="A119" s="4" t="s">
        <v>1861</v>
      </c>
      <c r="B119" s="4" t="s">
        <v>74</v>
      </c>
    </row>
    <row r="120" spans="1:2">
      <c r="A120" s="4" t="s">
        <v>1828</v>
      </c>
      <c r="B120" s="4" t="s">
        <v>74</v>
      </c>
    </row>
    <row r="121" spans="1:2">
      <c r="A121" s="4" t="s">
        <v>1736</v>
      </c>
    </row>
    <row r="122" spans="1:2">
      <c r="A122" s="3" t="s">
        <v>32</v>
      </c>
    </row>
    <row r="123" spans="1:2">
      <c r="A123" s="4" t="s">
        <v>1861</v>
      </c>
      <c r="B123" s="7" t="n">
        <v>401.6</v>
      </c>
    </row>
    <row r="124" spans="1:2">
      <c r="A124" s="4" t="s">
        <v>1828</v>
      </c>
      <c r="B124" s="7" t="n">
        <v>2.1</v>
      </c>
    </row>
    <row r="125" spans="1:2">
      <c r="A125" s="4" t="s">
        <v>1884</v>
      </c>
    </row>
    <row r="126" spans="1:2">
      <c r="A126" s="3" t="s">
        <v>32</v>
      </c>
    </row>
    <row r="127" spans="1:2">
      <c r="A127" s="4" t="s">
        <v>1861</v>
      </c>
      <c r="B127" s="5" t="n">
        <v>398</v>
      </c>
    </row>
    <row r="128" spans="1:2">
      <c r="A128" s="4" t="s">
        <v>1828</v>
      </c>
      <c r="B128" s="7" t="n">
        <v>2.2</v>
      </c>
    </row>
    <row r="129" spans="1:2">
      <c r="A129" s="4" t="s">
        <v>1885</v>
      </c>
    </row>
    <row r="130" spans="1:2">
      <c r="A130" s="3" t="s">
        <v>32</v>
      </c>
    </row>
    <row r="131" spans="1:2">
      <c r="A131" s="4" t="s">
        <v>1861</v>
      </c>
      <c r="B131" s="7" t="n">
        <v>3.6</v>
      </c>
    </row>
    <row r="132" spans="1:2">
      <c r="A132" s="4" t="s">
        <v>1828</v>
      </c>
      <c r="B132" s="7" t="n">
        <v>-0.1</v>
      </c>
    </row>
    <row r="133" spans="1:2">
      <c r="A133" s="4" t="s">
        <v>1886</v>
      </c>
    </row>
    <row r="134" spans="1:2">
      <c r="A134" s="3" t="s">
        <v>32</v>
      </c>
    </row>
    <row r="135" spans="1:2">
      <c r="A135" s="4" t="s">
        <v>1861</v>
      </c>
      <c r="B135" s="4" t="s">
        <v>74</v>
      </c>
    </row>
    <row r="136" spans="1:2">
      <c r="A136" s="4" t="s">
        <v>1828</v>
      </c>
      <c r="B136" s="4" t="s">
        <v>74</v>
      </c>
    </row>
    <row r="137" spans="1:2">
      <c r="A137" s="4" t="s">
        <v>1887</v>
      </c>
    </row>
    <row r="138" spans="1:2">
      <c r="A138" s="3" t="s">
        <v>32</v>
      </c>
    </row>
    <row r="139" spans="1:2">
      <c r="A139" s="4" t="s">
        <v>1861</v>
      </c>
      <c r="B139" s="4" t="s">
        <v>74</v>
      </c>
    </row>
    <row r="140" spans="1:2">
      <c r="A140" s="4" t="s">
        <v>1828</v>
      </c>
      <c r="B140" s="4" t="s">
        <v>74</v>
      </c>
    </row>
    <row r="141" spans="1:2">
      <c r="A141" s="4" t="s">
        <v>1888</v>
      </c>
    </row>
    <row r="142" spans="1:2">
      <c r="A142" s="3" t="s">
        <v>32</v>
      </c>
    </row>
    <row r="143" spans="1:2">
      <c r="A143" s="4" t="s">
        <v>1861</v>
      </c>
      <c r="B143" s="4" t="s">
        <v>74</v>
      </c>
    </row>
    <row r="144" spans="1:2">
      <c r="A144" s="4" t="s">
        <v>1828</v>
      </c>
      <c r="B144" s="4" t="s">
        <v>74</v>
      </c>
    </row>
    <row r="145" spans="1:2">
      <c r="A145" s="4" t="s">
        <v>1737</v>
      </c>
    </row>
    <row r="146" spans="1:2">
      <c r="A146" s="3" t="s">
        <v>32</v>
      </c>
    </row>
    <row r="147" spans="1:2">
      <c r="A147" s="4" t="s">
        <v>1861</v>
      </c>
      <c r="B147" s="7" t="n">
        <v>579.5</v>
      </c>
    </row>
    <row r="148" spans="1:2">
      <c r="A148" s="4" t="s">
        <v>1828</v>
      </c>
      <c r="B148" s="7" t="n">
        <v>-8.9</v>
      </c>
    </row>
    <row r="149" spans="1:2">
      <c r="A149" s="4" t="s">
        <v>1889</v>
      </c>
    </row>
    <row r="150" spans="1:2">
      <c r="A150" s="3" t="s">
        <v>32</v>
      </c>
    </row>
    <row r="151" spans="1:2">
      <c r="A151" s="4" t="s">
        <v>1861</v>
      </c>
      <c r="B151" s="7" t="n">
        <v>579.5</v>
      </c>
    </row>
    <row r="152" spans="1:2">
      <c r="A152" s="4" t="s">
        <v>1828</v>
      </c>
      <c r="B152" s="7" t="n">
        <v>-8.9</v>
      </c>
    </row>
    <row r="153" spans="1:2">
      <c r="A153" s="4" t="s">
        <v>1890</v>
      </c>
    </row>
    <row r="154" spans="1:2">
      <c r="A154" s="3" t="s">
        <v>32</v>
      </c>
    </row>
    <row r="155" spans="1:2">
      <c r="A155" s="4" t="s">
        <v>1861</v>
      </c>
      <c r="B155" s="4" t="s">
        <v>74</v>
      </c>
    </row>
    <row r="156" spans="1:2">
      <c r="A156" s="4" t="s">
        <v>1828</v>
      </c>
      <c r="B156" s="4" t="s">
        <v>74</v>
      </c>
    </row>
    <row r="157" spans="1:2">
      <c r="A157" s="4" t="s">
        <v>1891</v>
      </c>
    </row>
    <row r="158" spans="1:2">
      <c r="A158" s="3" t="s">
        <v>32</v>
      </c>
    </row>
    <row r="159" spans="1:2">
      <c r="A159" s="4" t="s">
        <v>1861</v>
      </c>
      <c r="B159" s="4" t="s">
        <v>74</v>
      </c>
    </row>
    <row r="160" spans="1:2">
      <c r="A160" s="4" t="s">
        <v>1828</v>
      </c>
      <c r="B160" s="4" t="s">
        <v>74</v>
      </c>
    </row>
    <row r="161" spans="1:2">
      <c r="A161" s="4" t="s">
        <v>1892</v>
      </c>
    </row>
    <row r="162" spans="1:2">
      <c r="A162" s="3" t="s">
        <v>32</v>
      </c>
    </row>
    <row r="163" spans="1:2">
      <c r="A163" s="4" t="s">
        <v>1861</v>
      </c>
      <c r="B163" s="4" t="s">
        <v>74</v>
      </c>
    </row>
    <row r="164" spans="1:2">
      <c r="A164" s="4" t="s">
        <v>1828</v>
      </c>
      <c r="B164" s="4" t="s">
        <v>74</v>
      </c>
    </row>
    <row r="165" spans="1:2">
      <c r="A165" s="4" t="s">
        <v>1893</v>
      </c>
    </row>
    <row r="166" spans="1:2">
      <c r="A166" s="3" t="s">
        <v>32</v>
      </c>
    </row>
    <row r="167" spans="1:2">
      <c r="A167" s="4" t="s">
        <v>1861</v>
      </c>
      <c r="B167" s="4" t="s">
        <v>74</v>
      </c>
    </row>
    <row r="168" spans="1:2">
      <c r="A168" s="4" t="s">
        <v>1828</v>
      </c>
      <c r="B168" s="4" t="s">
        <v>74</v>
      </c>
    </row>
    <row r="169" spans="1:2">
      <c r="A169" s="4" t="s">
        <v>1739</v>
      </c>
    </row>
    <row r="170" spans="1:2">
      <c r="A170" s="3" t="s">
        <v>32</v>
      </c>
    </row>
    <row r="171" spans="1:2">
      <c r="A171" s="4" t="s">
        <v>1861</v>
      </c>
      <c r="B171" s="7" t="n">
        <v>531.9</v>
      </c>
    </row>
    <row r="172" spans="1:2">
      <c r="A172" s="4" t="s">
        <v>1828</v>
      </c>
      <c r="B172" s="5" t="n">
        <v>-9</v>
      </c>
    </row>
    <row r="173" spans="1:2">
      <c r="A173" s="4" t="s">
        <v>1894</v>
      </c>
    </row>
    <row r="174" spans="1:2">
      <c r="A174" s="3" t="s">
        <v>32</v>
      </c>
    </row>
    <row r="175" spans="1:2">
      <c r="A175" s="4" t="s">
        <v>1861</v>
      </c>
      <c r="B175" s="7" t="n">
        <v>531.9</v>
      </c>
    </row>
    <row r="176" spans="1:2">
      <c r="A176" s="4" t="s">
        <v>1828</v>
      </c>
      <c r="B176" s="5" t="n">
        <v>-9</v>
      </c>
    </row>
    <row r="177" spans="1:2">
      <c r="A177" s="4" t="s">
        <v>1895</v>
      </c>
    </row>
    <row r="178" spans="1:2">
      <c r="A178" s="3" t="s">
        <v>32</v>
      </c>
    </row>
    <row r="179" spans="1:2">
      <c r="A179" s="4" t="s">
        <v>1861</v>
      </c>
      <c r="B179" s="4" t="s">
        <v>74</v>
      </c>
    </row>
    <row r="180" spans="1:2">
      <c r="A180" s="4" t="s">
        <v>1828</v>
      </c>
      <c r="B180" s="4" t="s">
        <v>74</v>
      </c>
    </row>
    <row r="181" spans="1:2">
      <c r="A181" s="4" t="s">
        <v>1896</v>
      </c>
    </row>
    <row r="182" spans="1:2">
      <c r="A182" s="3" t="s">
        <v>32</v>
      </c>
    </row>
    <row r="183" spans="1:2">
      <c r="A183" s="4" t="s">
        <v>1861</v>
      </c>
      <c r="B183" s="4" t="s">
        <v>74</v>
      </c>
    </row>
    <row r="184" spans="1:2">
      <c r="A184" s="4" t="s">
        <v>1828</v>
      </c>
      <c r="B184" s="4" t="s">
        <v>74</v>
      </c>
    </row>
    <row r="185" spans="1:2">
      <c r="A185" s="4" t="s">
        <v>1897</v>
      </c>
    </row>
    <row r="186" spans="1:2">
      <c r="A186" s="3" t="s">
        <v>32</v>
      </c>
    </row>
    <row r="187" spans="1:2">
      <c r="A187" s="4" t="s">
        <v>1861</v>
      </c>
      <c r="B187" s="4" t="s">
        <v>74</v>
      </c>
    </row>
    <row r="188" spans="1:2">
      <c r="A188" s="4" t="s">
        <v>1828</v>
      </c>
      <c r="B188" s="4" t="s">
        <v>74</v>
      </c>
    </row>
    <row r="189" spans="1:2">
      <c r="A189" s="4" t="s">
        <v>1898</v>
      </c>
    </row>
    <row r="190" spans="1:2">
      <c r="A190" s="3" t="s">
        <v>32</v>
      </c>
    </row>
    <row r="191" spans="1:2">
      <c r="A191" s="4" t="s">
        <v>1861</v>
      </c>
      <c r="B191" s="4" t="s">
        <v>74</v>
      </c>
    </row>
    <row r="192" spans="1:2">
      <c r="A192" s="4" t="s">
        <v>1828</v>
      </c>
      <c r="B192" s="4" t="s">
        <v>74</v>
      </c>
    </row>
    <row r="193" spans="1:2">
      <c r="A193" s="4" t="s">
        <v>1740</v>
      </c>
    </row>
    <row r="194" spans="1:2">
      <c r="A194" s="3" t="s">
        <v>32</v>
      </c>
    </row>
    <row r="195" spans="1:2">
      <c r="A195" s="4" t="s">
        <v>1861</v>
      </c>
      <c r="B195" s="7" t="n">
        <v>47.6</v>
      </c>
    </row>
    <row r="196" spans="1:2">
      <c r="A196" s="4" t="s">
        <v>1828</v>
      </c>
      <c r="B196" s="7" t="n">
        <v>0.1</v>
      </c>
    </row>
    <row r="197" spans="1:2">
      <c r="A197" s="4" t="s">
        <v>1899</v>
      </c>
    </row>
    <row r="198" spans="1:2">
      <c r="A198" s="3" t="s">
        <v>32</v>
      </c>
    </row>
    <row r="199" spans="1:2">
      <c r="A199" s="4" t="s">
        <v>1861</v>
      </c>
      <c r="B199" s="7" t="n">
        <v>47.6</v>
      </c>
    </row>
    <row r="200" spans="1:2">
      <c r="A200" s="4" t="s">
        <v>1828</v>
      </c>
      <c r="B200" s="7" t="n">
        <v>0.1</v>
      </c>
    </row>
    <row r="201" spans="1:2">
      <c r="A201" s="4" t="s">
        <v>1900</v>
      </c>
    </row>
    <row r="202" spans="1:2">
      <c r="A202" s="3" t="s">
        <v>32</v>
      </c>
    </row>
    <row r="203" spans="1:2">
      <c r="A203" s="4" t="s">
        <v>1861</v>
      </c>
      <c r="B203" s="4" t="s">
        <v>74</v>
      </c>
    </row>
    <row r="204" spans="1:2">
      <c r="A204" s="4" t="s">
        <v>1828</v>
      </c>
      <c r="B204" s="4" t="s">
        <v>74</v>
      </c>
    </row>
    <row r="205" spans="1:2">
      <c r="A205" s="4" t="s">
        <v>1901</v>
      </c>
    </row>
    <row r="206" spans="1:2">
      <c r="A206" s="3" t="s">
        <v>32</v>
      </c>
    </row>
    <row r="207" spans="1:2">
      <c r="A207" s="4" t="s">
        <v>1861</v>
      </c>
      <c r="B207" s="4" t="s">
        <v>74</v>
      </c>
    </row>
    <row r="208" spans="1:2">
      <c r="A208" s="4" t="s">
        <v>1828</v>
      </c>
      <c r="B208" s="4" t="s">
        <v>74</v>
      </c>
    </row>
    <row r="209" spans="1:2">
      <c r="A209" s="4" t="s">
        <v>1902</v>
      </c>
    </row>
    <row r="210" spans="1:2">
      <c r="A210" s="3" t="s">
        <v>32</v>
      </c>
    </row>
    <row r="211" spans="1:2">
      <c r="A211" s="4" t="s">
        <v>1861</v>
      </c>
      <c r="B211" s="4" t="s">
        <v>74</v>
      </c>
    </row>
    <row r="212" spans="1:2">
      <c r="A212" s="4" t="s">
        <v>1828</v>
      </c>
      <c r="B212" s="4" t="s">
        <v>74</v>
      </c>
    </row>
    <row r="213" spans="1:2">
      <c r="A213" s="4" t="s">
        <v>1903</v>
      </c>
    </row>
    <row r="214" spans="1:2">
      <c r="A214" s="3" t="s">
        <v>32</v>
      </c>
    </row>
    <row r="215" spans="1:2">
      <c r="A215" s="4" t="s">
        <v>1861</v>
      </c>
      <c r="B215" s="4" t="s">
        <v>74</v>
      </c>
    </row>
    <row r="216" spans="1:2">
      <c r="A216" s="4" t="s">
        <v>1828</v>
      </c>
      <c r="B216" s="4" t="s">
        <v>74</v>
      </c>
    </row>
    <row r="217" spans="1:2">
      <c r="A217" s="4" t="s">
        <v>1741</v>
      </c>
    </row>
    <row r="218" spans="1:2">
      <c r="A218" s="3" t="s">
        <v>32</v>
      </c>
    </row>
    <row r="219" spans="1:2">
      <c r="A219" s="4" t="s">
        <v>1861</v>
      </c>
      <c r="B219" s="7" t="n">
        <v>177.7</v>
      </c>
    </row>
    <row r="220" spans="1:2">
      <c r="A220" s="4" t="s">
        <v>1828</v>
      </c>
      <c r="B220" s="7" t="n">
        <v>-1.3</v>
      </c>
    </row>
    <row r="221" spans="1:2">
      <c r="A221" s="4" t="s">
        <v>1904</v>
      </c>
    </row>
    <row r="222" spans="1:2">
      <c r="A222" s="3" t="s">
        <v>32</v>
      </c>
    </row>
    <row r="223" spans="1:2">
      <c r="A223" s="4" t="s">
        <v>1861</v>
      </c>
      <c r="B223" s="7" t="n">
        <v>177.7</v>
      </c>
    </row>
    <row r="224" spans="1:2">
      <c r="A224" s="4" t="s">
        <v>1828</v>
      </c>
      <c r="B224" s="7" t="n">
        <v>-1.3</v>
      </c>
    </row>
    <row r="225" spans="1:2">
      <c r="A225" s="4" t="s">
        <v>1905</v>
      </c>
    </row>
    <row r="226" spans="1:2">
      <c r="A226" s="3" t="s">
        <v>32</v>
      </c>
    </row>
    <row r="227" spans="1:2">
      <c r="A227" s="4" t="s">
        <v>1861</v>
      </c>
      <c r="B227" s="4" t="s">
        <v>74</v>
      </c>
    </row>
    <row r="228" spans="1:2">
      <c r="A228" s="4" t="s">
        <v>1828</v>
      </c>
      <c r="B228" s="4" t="s">
        <v>74</v>
      </c>
    </row>
    <row r="229" spans="1:2">
      <c r="A229" s="4" t="s">
        <v>1906</v>
      </c>
    </row>
    <row r="230" spans="1:2">
      <c r="A230" s="3" t="s">
        <v>32</v>
      </c>
    </row>
    <row r="231" spans="1:2">
      <c r="A231" s="4" t="s">
        <v>1861</v>
      </c>
      <c r="B231" s="4" t="s">
        <v>74</v>
      </c>
    </row>
    <row r="232" spans="1:2">
      <c r="A232" s="4" t="s">
        <v>1828</v>
      </c>
      <c r="B232" s="4" t="s">
        <v>74</v>
      </c>
    </row>
    <row r="233" spans="1:2">
      <c r="A233" s="4" t="s">
        <v>1907</v>
      </c>
    </row>
    <row r="234" spans="1:2">
      <c r="A234" s="3" t="s">
        <v>32</v>
      </c>
    </row>
    <row r="235" spans="1:2">
      <c r="A235" s="4" t="s">
        <v>1861</v>
      </c>
      <c r="B235" s="4" t="s">
        <v>74</v>
      </c>
    </row>
    <row r="236" spans="1:2">
      <c r="A236" s="4" t="s">
        <v>1828</v>
      </c>
      <c r="B236" s="4" t="s">
        <v>74</v>
      </c>
    </row>
    <row r="237" spans="1:2">
      <c r="A237" s="4" t="s">
        <v>1908</v>
      </c>
    </row>
    <row r="238" spans="1:2">
      <c r="A238" s="3" t="s">
        <v>32</v>
      </c>
    </row>
    <row r="239" spans="1:2">
      <c r="A239" s="4" t="s">
        <v>1861</v>
      </c>
      <c r="B239" s="4" t="s">
        <v>74</v>
      </c>
    </row>
    <row r="240" spans="1:2">
      <c r="A240" s="4" t="s">
        <v>1828</v>
      </c>
      <c r="B240" s="4" t="s">
        <v>74</v>
      </c>
    </row>
    <row r="241" spans="1:2">
      <c r="A241" s="4" t="s">
        <v>1742</v>
      </c>
    </row>
    <row r="242" spans="1:2">
      <c r="A242" s="3" t="s">
        <v>32</v>
      </c>
    </row>
    <row r="243" spans="1:2">
      <c r="A243" s="4" t="s">
        <v>1861</v>
      </c>
      <c r="B243" s="7" t="n">
        <v>169.2</v>
      </c>
    </row>
    <row r="244" spans="1:2">
      <c r="A244" s="4" t="s">
        <v>1828</v>
      </c>
      <c r="B244" s="7" t="n">
        <v>-1.3</v>
      </c>
    </row>
    <row r="245" spans="1:2">
      <c r="A245" s="4" t="s">
        <v>1909</v>
      </c>
    </row>
    <row r="246" spans="1:2">
      <c r="A246" s="3" t="s">
        <v>32</v>
      </c>
    </row>
    <row r="247" spans="1:2">
      <c r="A247" s="4" t="s">
        <v>1861</v>
      </c>
      <c r="B247" s="7" t="n">
        <v>169.2</v>
      </c>
    </row>
    <row r="248" spans="1:2">
      <c r="A248" s="4" t="s">
        <v>1828</v>
      </c>
      <c r="B248" s="7" t="n">
        <v>-1.3</v>
      </c>
    </row>
    <row r="249" spans="1:2">
      <c r="A249" s="4" t="s">
        <v>1910</v>
      </c>
    </row>
    <row r="250" spans="1:2">
      <c r="A250" s="3" t="s">
        <v>32</v>
      </c>
    </row>
    <row r="251" spans="1:2">
      <c r="A251" s="4" t="s">
        <v>1861</v>
      </c>
      <c r="B251" s="4" t="s">
        <v>74</v>
      </c>
    </row>
    <row r="252" spans="1:2">
      <c r="A252" s="4" t="s">
        <v>1828</v>
      </c>
      <c r="B252" s="4" t="s">
        <v>74</v>
      </c>
    </row>
    <row r="253" spans="1:2">
      <c r="A253" s="4" t="s">
        <v>1911</v>
      </c>
    </row>
    <row r="254" spans="1:2">
      <c r="A254" s="3" t="s">
        <v>32</v>
      </c>
    </row>
    <row r="255" spans="1:2">
      <c r="A255" s="4" t="s">
        <v>1861</v>
      </c>
      <c r="B255" s="4" t="s">
        <v>74</v>
      </c>
    </row>
    <row r="256" spans="1:2">
      <c r="A256" s="4" t="s">
        <v>1828</v>
      </c>
      <c r="B256" s="4" t="s">
        <v>74</v>
      </c>
    </row>
    <row r="257" spans="1:2">
      <c r="A257" s="4" t="s">
        <v>1912</v>
      </c>
    </row>
    <row r="258" spans="1:2">
      <c r="A258" s="3" t="s">
        <v>32</v>
      </c>
    </row>
    <row r="259" spans="1:2">
      <c r="A259" s="4" t="s">
        <v>1861</v>
      </c>
      <c r="B259" s="4" t="s">
        <v>74</v>
      </c>
    </row>
    <row r="260" spans="1:2">
      <c r="A260" s="4" t="s">
        <v>1828</v>
      </c>
      <c r="B260" s="4" t="s">
        <v>74</v>
      </c>
    </row>
    <row r="261" spans="1:2">
      <c r="A261" s="4" t="s">
        <v>1913</v>
      </c>
    </row>
    <row r="262" spans="1:2">
      <c r="A262" s="3" t="s">
        <v>32</v>
      </c>
    </row>
    <row r="263" spans="1:2">
      <c r="A263" s="4" t="s">
        <v>1861</v>
      </c>
      <c r="B263" s="4" t="s">
        <v>74</v>
      </c>
    </row>
    <row r="264" spans="1:2">
      <c r="A264" s="4" t="s">
        <v>1828</v>
      </c>
      <c r="B264" s="4" t="s">
        <v>74</v>
      </c>
    </row>
    <row r="265" spans="1:2">
      <c r="A265" s="4" t="s">
        <v>1743</v>
      </c>
    </row>
    <row r="266" spans="1:2">
      <c r="A266" s="3" t="s">
        <v>32</v>
      </c>
    </row>
    <row r="267" spans="1:2">
      <c r="A267" s="4" t="s">
        <v>1861</v>
      </c>
      <c r="B267" s="7" t="n">
        <v>8.5</v>
      </c>
    </row>
    <row r="268" spans="1:2">
      <c r="A268" s="4" t="s">
        <v>1828</v>
      </c>
      <c r="B268" s="4" t="s">
        <v>74</v>
      </c>
    </row>
    <row r="269" spans="1:2">
      <c r="A269" s="4" t="s">
        <v>1914</v>
      </c>
    </row>
    <row r="270" spans="1:2">
      <c r="A270" s="3" t="s">
        <v>32</v>
      </c>
    </row>
    <row r="271" spans="1:2">
      <c r="A271" s="4" t="s">
        <v>1861</v>
      </c>
      <c r="B271" s="7" t="n">
        <v>8.5</v>
      </c>
    </row>
    <row r="272" spans="1:2">
      <c r="A272" s="4" t="s">
        <v>1828</v>
      </c>
      <c r="B272" s="4" t="s">
        <v>74</v>
      </c>
    </row>
    <row r="273" spans="1:2">
      <c r="A273" s="4" t="s">
        <v>1915</v>
      </c>
    </row>
    <row r="274" spans="1:2">
      <c r="A274" s="3" t="s">
        <v>32</v>
      </c>
    </row>
    <row r="275" spans="1:2">
      <c r="A275" s="4" t="s">
        <v>1861</v>
      </c>
      <c r="B275" s="4" t="s">
        <v>74</v>
      </c>
    </row>
    <row r="276" spans="1:2">
      <c r="A276" s="4" t="s">
        <v>1828</v>
      </c>
      <c r="B276" s="4" t="s">
        <v>74</v>
      </c>
    </row>
    <row r="277" spans="1:2">
      <c r="A277" s="4" t="s">
        <v>1916</v>
      </c>
    </row>
    <row r="278" spans="1:2">
      <c r="A278" s="3" t="s">
        <v>32</v>
      </c>
    </row>
    <row r="279" spans="1:2">
      <c r="A279" s="4" t="s">
        <v>1861</v>
      </c>
      <c r="B279" s="4" t="s">
        <v>74</v>
      </c>
    </row>
    <row r="280" spans="1:2">
      <c r="A280" s="4" t="s">
        <v>1828</v>
      </c>
      <c r="B280" s="4" t="s">
        <v>74</v>
      </c>
    </row>
    <row r="281" spans="1:2">
      <c r="A281" s="4" t="s">
        <v>1917</v>
      </c>
    </row>
    <row r="282" spans="1:2">
      <c r="A282" s="3" t="s">
        <v>32</v>
      </c>
    </row>
    <row r="283" spans="1:2">
      <c r="A283" s="4" t="s">
        <v>1861</v>
      </c>
      <c r="B283" s="4" t="s">
        <v>74</v>
      </c>
    </row>
    <row r="284" spans="1:2">
      <c r="A284" s="4" t="s">
        <v>1828</v>
      </c>
      <c r="B284" s="4" t="s">
        <v>74</v>
      </c>
    </row>
    <row r="285" spans="1:2">
      <c r="A285" s="4" t="s">
        <v>1918</v>
      </c>
    </row>
    <row r="286" spans="1:2">
      <c r="A286" s="3" t="s">
        <v>32</v>
      </c>
    </row>
    <row r="287" spans="1:2">
      <c r="A287" s="4" t="s">
        <v>1861</v>
      </c>
      <c r="B287" s="4" t="s">
        <v>74</v>
      </c>
    </row>
    <row r="288" spans="1:2">
      <c r="A288" s="4" t="s">
        <v>1828</v>
      </c>
      <c r="B288" s="4" t="s">
        <v>74</v>
      </c>
    </row>
    <row r="289" spans="1:2">
      <c r="A289" s="4" t="s">
        <v>1744</v>
      </c>
    </row>
    <row r="290" spans="1:2">
      <c r="A290" s="3" t="s">
        <v>32</v>
      </c>
    </row>
    <row r="291" spans="1:2">
      <c r="A291" s="4" t="s">
        <v>1861</v>
      </c>
      <c r="B291" s="7" t="n">
        <v>1328.3</v>
      </c>
    </row>
    <row r="292" spans="1:2">
      <c r="A292" s="4" t="s">
        <v>1828</v>
      </c>
      <c r="B292" s="7" t="n">
        <v>-13.1</v>
      </c>
    </row>
    <row r="293" spans="1:2">
      <c r="A293" s="4" t="s">
        <v>1919</v>
      </c>
    </row>
    <row r="294" spans="1:2">
      <c r="A294" s="3" t="s">
        <v>32</v>
      </c>
    </row>
    <row r="295" spans="1:2">
      <c r="A295" s="4" t="s">
        <v>1861</v>
      </c>
      <c r="B295" s="7" t="n">
        <v>1313.3</v>
      </c>
    </row>
    <row r="296" spans="1:2">
      <c r="A296" s="4" t="s">
        <v>1828</v>
      </c>
      <c r="B296" s="7" t="n">
        <v>-13.1</v>
      </c>
    </row>
    <row r="297" spans="1:2">
      <c r="A297" s="4" t="s">
        <v>1920</v>
      </c>
    </row>
    <row r="298" spans="1:2">
      <c r="A298" s="3" t="s">
        <v>32</v>
      </c>
    </row>
    <row r="299" spans="1:2">
      <c r="A299" s="4" t="s">
        <v>1861</v>
      </c>
      <c r="B299" s="4" t="s">
        <v>74</v>
      </c>
    </row>
    <row r="300" spans="1:2">
      <c r="A300" s="4" t="s">
        <v>1828</v>
      </c>
      <c r="B300" s="4" t="s">
        <v>74</v>
      </c>
    </row>
    <row r="301" spans="1:2">
      <c r="A301" s="4" t="s">
        <v>1921</v>
      </c>
    </row>
    <row r="302" spans="1:2">
      <c r="A302" s="3" t="s">
        <v>32</v>
      </c>
    </row>
    <row r="303" spans="1:2">
      <c r="A303" s="4" t="s">
        <v>1861</v>
      </c>
      <c r="B303" s="5" t="n">
        <v>15</v>
      </c>
    </row>
    <row r="304" spans="1:2">
      <c r="A304" s="4" t="s">
        <v>1828</v>
      </c>
      <c r="B304" s="4" t="s">
        <v>74</v>
      </c>
    </row>
    <row r="305" spans="1:2">
      <c r="A305" s="4" t="s">
        <v>1922</v>
      </c>
    </row>
    <row r="306" spans="1:2">
      <c r="A306" s="3" t="s">
        <v>32</v>
      </c>
    </row>
    <row r="307" spans="1:2">
      <c r="A307" s="4" t="s">
        <v>1861</v>
      </c>
      <c r="B307" s="4" t="s">
        <v>74</v>
      </c>
    </row>
    <row r="308" spans="1:2">
      <c r="A308" s="4" t="s">
        <v>1828</v>
      </c>
      <c r="B308" s="4" t="s">
        <v>74</v>
      </c>
    </row>
    <row r="309" spans="1:2">
      <c r="A309" s="4" t="s">
        <v>1923</v>
      </c>
    </row>
    <row r="310" spans="1:2">
      <c r="A310" s="3" t="s">
        <v>32</v>
      </c>
    </row>
    <row r="311" spans="1:2">
      <c r="A311" s="4" t="s">
        <v>1861</v>
      </c>
      <c r="B311" s="4" t="s">
        <v>74</v>
      </c>
    </row>
    <row r="312" spans="1:2">
      <c r="A312" s="4" t="s">
        <v>1828</v>
      </c>
      <c r="B312" s="4" t="s">
        <v>74</v>
      </c>
    </row>
    <row r="313" spans="1:2">
      <c r="A313" s="4" t="s">
        <v>1745</v>
      </c>
    </row>
    <row r="314" spans="1:2">
      <c r="A314" s="3" t="s">
        <v>32</v>
      </c>
    </row>
    <row r="315" spans="1:2">
      <c r="A315" s="4" t="s">
        <v>1861</v>
      </c>
      <c r="B315" s="7" t="n">
        <v>1313.3</v>
      </c>
    </row>
    <row r="316" spans="1:2">
      <c r="A316" s="4" t="s">
        <v>1828</v>
      </c>
      <c r="B316" s="7" t="n">
        <v>-13.1</v>
      </c>
    </row>
    <row r="317" spans="1:2">
      <c r="A317" s="4" t="s">
        <v>1924</v>
      </c>
    </row>
    <row r="318" spans="1:2">
      <c r="A318" s="3" t="s">
        <v>32</v>
      </c>
    </row>
    <row r="319" spans="1:2">
      <c r="A319" s="4" t="s">
        <v>1861</v>
      </c>
      <c r="B319" s="7" t="n">
        <v>1313.3</v>
      </c>
    </row>
    <row r="320" spans="1:2">
      <c r="A320" s="4" t="s">
        <v>1828</v>
      </c>
      <c r="B320" s="7" t="n">
        <v>-13.1</v>
      </c>
    </row>
    <row r="321" spans="1:2">
      <c r="A321" s="4" t="s">
        <v>1925</v>
      </c>
    </row>
    <row r="322" spans="1:2">
      <c r="A322" s="3" t="s">
        <v>32</v>
      </c>
    </row>
    <row r="323" spans="1:2">
      <c r="A323" s="4" t="s">
        <v>1861</v>
      </c>
      <c r="B323" s="4" t="s">
        <v>74</v>
      </c>
    </row>
    <row r="324" spans="1:2">
      <c r="A324" s="4" t="s">
        <v>1828</v>
      </c>
      <c r="B324" s="4" t="s">
        <v>74</v>
      </c>
    </row>
    <row r="325" spans="1:2">
      <c r="A325" s="4" t="s">
        <v>1926</v>
      </c>
    </row>
    <row r="326" spans="1:2">
      <c r="A326" s="3" t="s">
        <v>32</v>
      </c>
    </row>
    <row r="327" spans="1:2">
      <c r="A327" s="4" t="s">
        <v>1861</v>
      </c>
      <c r="B327" s="4" t="s">
        <v>74</v>
      </c>
    </row>
    <row r="328" spans="1:2">
      <c r="A328" s="4" t="s">
        <v>1828</v>
      </c>
      <c r="B328" s="4" t="s">
        <v>74</v>
      </c>
    </row>
    <row r="329" spans="1:2">
      <c r="A329" s="4" t="s">
        <v>1927</v>
      </c>
    </row>
    <row r="330" spans="1:2">
      <c r="A330" s="3" t="s">
        <v>32</v>
      </c>
    </row>
    <row r="331" spans="1:2">
      <c r="A331" s="4" t="s">
        <v>1861</v>
      </c>
      <c r="B331" s="4" t="s">
        <v>74</v>
      </c>
    </row>
    <row r="332" spans="1:2">
      <c r="A332" s="4" t="s">
        <v>1828</v>
      </c>
      <c r="B332" s="4" t="s">
        <v>74</v>
      </c>
    </row>
    <row r="333" spans="1:2">
      <c r="A333" s="4" t="s">
        <v>1928</v>
      </c>
    </row>
    <row r="334" spans="1:2">
      <c r="A334" s="3" t="s">
        <v>32</v>
      </c>
    </row>
    <row r="335" spans="1:2">
      <c r="A335" s="4" t="s">
        <v>1861</v>
      </c>
      <c r="B335" s="4" t="s">
        <v>74</v>
      </c>
    </row>
    <row r="336" spans="1:2">
      <c r="A336" s="4" t="s">
        <v>1828</v>
      </c>
      <c r="B336" s="4" t="s">
        <v>74</v>
      </c>
    </row>
    <row r="337" spans="1:2">
      <c r="A337" s="4" t="s">
        <v>1747</v>
      </c>
    </row>
    <row r="338" spans="1:2">
      <c r="A338" s="3" t="s">
        <v>32</v>
      </c>
    </row>
    <row r="339" spans="1:2">
      <c r="A339" s="4" t="s">
        <v>1861</v>
      </c>
      <c r="B339" s="5" t="n">
        <v>15</v>
      </c>
    </row>
    <row r="340" spans="1:2">
      <c r="A340" s="4" t="s">
        <v>1828</v>
      </c>
      <c r="B340" s="4" t="s">
        <v>74</v>
      </c>
    </row>
    <row r="341" spans="1:2">
      <c r="A341" s="4" t="s">
        <v>1929</v>
      </c>
    </row>
    <row r="342" spans="1:2">
      <c r="A342" s="3" t="s">
        <v>32</v>
      </c>
    </row>
    <row r="343" spans="1:2">
      <c r="A343" s="4" t="s">
        <v>1861</v>
      </c>
      <c r="B343" s="4" t="s">
        <v>74</v>
      </c>
    </row>
    <row r="344" spans="1:2">
      <c r="A344" s="4" t="s">
        <v>1828</v>
      </c>
      <c r="B344" s="4" t="s">
        <v>74</v>
      </c>
    </row>
    <row r="345" spans="1:2">
      <c r="A345" s="4" t="s">
        <v>1930</v>
      </c>
    </row>
    <row r="346" spans="1:2">
      <c r="A346" s="3" t="s">
        <v>32</v>
      </c>
    </row>
    <row r="347" spans="1:2">
      <c r="A347" s="4" t="s">
        <v>1861</v>
      </c>
      <c r="B347" s="4" t="s">
        <v>74</v>
      </c>
    </row>
    <row r="348" spans="1:2">
      <c r="A348" s="4" t="s">
        <v>1828</v>
      </c>
      <c r="B348" s="4" t="s">
        <v>74</v>
      </c>
    </row>
    <row r="349" spans="1:2">
      <c r="A349" s="4" t="s">
        <v>1931</v>
      </c>
    </row>
    <row r="350" spans="1:2">
      <c r="A350" s="3" t="s">
        <v>32</v>
      </c>
    </row>
    <row r="351" spans="1:2">
      <c r="A351" s="4" t="s">
        <v>1861</v>
      </c>
      <c r="B351" s="5" t="n">
        <v>15</v>
      </c>
    </row>
    <row r="352" spans="1:2">
      <c r="A352" s="4" t="s">
        <v>1828</v>
      </c>
      <c r="B352" s="4" t="s">
        <v>74</v>
      </c>
    </row>
    <row r="353" spans="1:2">
      <c r="A353" s="4" t="s">
        <v>1932</v>
      </c>
    </row>
    <row r="354" spans="1:2">
      <c r="A354" s="3" t="s">
        <v>32</v>
      </c>
    </row>
    <row r="355" spans="1:2">
      <c r="A355" s="4" t="s">
        <v>1861</v>
      </c>
      <c r="B355" s="4" t="s">
        <v>74</v>
      </c>
    </row>
    <row r="356" spans="1:2">
      <c r="A356" s="4" t="s">
        <v>1828</v>
      </c>
      <c r="B356" s="4" t="s">
        <v>74</v>
      </c>
    </row>
    <row r="357" spans="1:2">
      <c r="A357" s="4" t="s">
        <v>1933</v>
      </c>
    </row>
    <row r="358" spans="1:2">
      <c r="A358" s="3" t="s">
        <v>32</v>
      </c>
    </row>
    <row r="359" spans="1:2">
      <c r="A359" s="4" t="s">
        <v>1861</v>
      </c>
      <c r="B359" s="4" t="s">
        <v>74</v>
      </c>
    </row>
    <row r="360" spans="1:2">
      <c r="A360" s="4" t="s">
        <v>1828</v>
      </c>
      <c r="B360" s="4" t="s">
        <v>74</v>
      </c>
    </row>
    <row r="361" spans="1:2">
      <c r="A361" s="4" t="s">
        <v>1749</v>
      </c>
    </row>
    <row r="362" spans="1:2">
      <c r="A362" s="3" t="s">
        <v>32</v>
      </c>
    </row>
    <row r="363" spans="1:2">
      <c r="A363" s="4" t="s">
        <v>1861</v>
      </c>
      <c r="B363" s="7" t="n">
        <v>356.9</v>
      </c>
    </row>
    <row r="364" spans="1:2">
      <c r="A364" s="4" t="s">
        <v>1828</v>
      </c>
      <c r="B364" s="7" t="n">
        <v>28.2</v>
      </c>
    </row>
    <row r="365" spans="1:2">
      <c r="A365" s="4" t="s">
        <v>1934</v>
      </c>
    </row>
    <row r="366" spans="1:2">
      <c r="A366" s="3" t="s">
        <v>32</v>
      </c>
    </row>
    <row r="367" spans="1:2">
      <c r="A367" s="4" t="s">
        <v>1861</v>
      </c>
      <c r="B367" s="4" t="s">
        <v>74</v>
      </c>
    </row>
    <row r="368" spans="1:2">
      <c r="A368" s="4" t="s">
        <v>1828</v>
      </c>
      <c r="B368" s="4" t="s">
        <v>74</v>
      </c>
    </row>
    <row r="369" spans="1:2">
      <c r="A369" s="4" t="s">
        <v>1935</v>
      </c>
    </row>
    <row r="370" spans="1:2">
      <c r="A370" s="3" t="s">
        <v>32</v>
      </c>
    </row>
    <row r="371" spans="1:2">
      <c r="A371" s="4" t="s">
        <v>1861</v>
      </c>
      <c r="B371" s="4" t="s">
        <v>74</v>
      </c>
    </row>
    <row r="372" spans="1:2">
      <c r="A372" s="4" t="s">
        <v>1828</v>
      </c>
      <c r="B372" s="4" t="s">
        <v>74</v>
      </c>
    </row>
    <row r="373" spans="1:2">
      <c r="A373" s="4" t="s">
        <v>1936</v>
      </c>
    </row>
    <row r="374" spans="1:2">
      <c r="A374" s="3" t="s">
        <v>32</v>
      </c>
    </row>
    <row r="375" spans="1:2">
      <c r="A375" s="4" t="s">
        <v>1861</v>
      </c>
      <c r="B375" s="4" t="s">
        <v>74</v>
      </c>
    </row>
    <row r="376" spans="1:2">
      <c r="A376" s="4" t="s">
        <v>1828</v>
      </c>
      <c r="B376" s="4" t="s">
        <v>74</v>
      </c>
    </row>
    <row r="377" spans="1:2">
      <c r="A377" s="4" t="s">
        <v>1937</v>
      </c>
    </row>
    <row r="378" spans="1:2">
      <c r="A378" s="3" t="s">
        <v>32</v>
      </c>
    </row>
    <row r="379" spans="1:2">
      <c r="A379" s="4" t="s">
        <v>1861</v>
      </c>
      <c r="B379" s="5" t="n">
        <v>110</v>
      </c>
    </row>
    <row r="380" spans="1:2">
      <c r="A380" s="4" t="s">
        <v>1828</v>
      </c>
      <c r="B380" s="5" t="n">
        <v>25</v>
      </c>
    </row>
    <row r="381" spans="1:2">
      <c r="A381" s="4" t="s">
        <v>1938</v>
      </c>
    </row>
    <row r="382" spans="1:2">
      <c r="A382" s="3" t="s">
        <v>32</v>
      </c>
    </row>
    <row r="383" spans="1:2">
      <c r="A383" s="4" t="s">
        <v>1861</v>
      </c>
      <c r="B383" s="7" t="n">
        <v>246.9</v>
      </c>
    </row>
    <row r="384" spans="1:2">
      <c r="A384" s="4" t="s">
        <v>1828</v>
      </c>
      <c r="B384" s="7" t="n">
        <v>3.2</v>
      </c>
    </row>
    <row r="385" spans="1:2">
      <c r="A385" s="4" t="s">
        <v>1752</v>
      </c>
    </row>
    <row r="386" spans="1:2">
      <c r="A386" s="3" t="s">
        <v>32</v>
      </c>
    </row>
    <row r="387" spans="1:2">
      <c r="A387" s="4" t="s">
        <v>1861</v>
      </c>
      <c r="B387" s="7" t="n">
        <v>356.9</v>
      </c>
    </row>
    <row r="388" spans="1:2">
      <c r="A388" s="4" t="s">
        <v>1828</v>
      </c>
      <c r="B388" s="7" t="n">
        <v>28.2</v>
      </c>
    </row>
    <row r="389" spans="1:2">
      <c r="A389" s="4" t="s">
        <v>1939</v>
      </c>
    </row>
    <row r="390" spans="1:2">
      <c r="A390" s="3" t="s">
        <v>32</v>
      </c>
    </row>
    <row r="391" spans="1:2">
      <c r="A391" s="4" t="s">
        <v>1861</v>
      </c>
      <c r="B391" s="4" t="s">
        <v>74</v>
      </c>
    </row>
    <row r="392" spans="1:2">
      <c r="A392" s="4" t="s">
        <v>1828</v>
      </c>
      <c r="B392" s="4" t="s">
        <v>74</v>
      </c>
    </row>
    <row r="393" spans="1:2">
      <c r="A393" s="4" t="s">
        <v>1940</v>
      </c>
    </row>
    <row r="394" spans="1:2">
      <c r="A394" s="3" t="s">
        <v>32</v>
      </c>
    </row>
    <row r="395" spans="1:2">
      <c r="A395" s="4" t="s">
        <v>1861</v>
      </c>
      <c r="B395" s="4" t="s">
        <v>74</v>
      </c>
    </row>
    <row r="396" spans="1:2">
      <c r="A396" s="4" t="s">
        <v>1828</v>
      </c>
      <c r="B396" s="4" t="s">
        <v>74</v>
      </c>
    </row>
    <row r="397" spans="1:2">
      <c r="A397" s="4" t="s">
        <v>1941</v>
      </c>
    </row>
    <row r="398" spans="1:2">
      <c r="A398" s="3" t="s">
        <v>32</v>
      </c>
    </row>
    <row r="399" spans="1:2">
      <c r="A399" s="4" t="s">
        <v>1861</v>
      </c>
      <c r="B399" s="4" t="s">
        <v>74</v>
      </c>
    </row>
    <row r="400" spans="1:2">
      <c r="A400" s="4" t="s">
        <v>1828</v>
      </c>
      <c r="B400" s="4" t="s">
        <v>74</v>
      </c>
    </row>
    <row r="401" spans="1:2">
      <c r="A401" s="4" t="s">
        <v>1942</v>
      </c>
    </row>
    <row r="402" spans="1:2">
      <c r="A402" s="3" t="s">
        <v>32</v>
      </c>
    </row>
    <row r="403" spans="1:2">
      <c r="A403" s="4" t="s">
        <v>1861</v>
      </c>
      <c r="B403" s="5" t="n">
        <v>110</v>
      </c>
    </row>
    <row r="404" spans="1:2">
      <c r="A404" s="4" t="s">
        <v>1828</v>
      </c>
      <c r="B404" s="5" t="n">
        <v>25</v>
      </c>
    </row>
    <row r="405" spans="1:2">
      <c r="A405" s="4" t="s">
        <v>1943</v>
      </c>
    </row>
    <row r="406" spans="1:2">
      <c r="A406" s="3" t="s">
        <v>32</v>
      </c>
    </row>
    <row r="407" spans="1:2">
      <c r="A407" s="4" t="s">
        <v>1861</v>
      </c>
      <c r="B407" s="7" t="n">
        <v>246.9</v>
      </c>
    </row>
    <row r="408" spans="1:2">
      <c r="A408" s="4" t="s">
        <v>1828</v>
      </c>
      <c r="B408" s="7" t="n">
        <v>3.2</v>
      </c>
    </row>
    <row r="409" spans="1:2">
      <c r="A409" s="4" t="s">
        <v>1758</v>
      </c>
    </row>
    <row r="410" spans="1:2">
      <c r="A410" s="3" t="s">
        <v>32</v>
      </c>
    </row>
    <row r="411" spans="1:2">
      <c r="A411" s="4" t="s">
        <v>1861</v>
      </c>
      <c r="B411" s="5" t="n">
        <v>677</v>
      </c>
    </row>
    <row r="412" spans="1:2">
      <c r="A412" s="4" t="s">
        <v>1944</v>
      </c>
    </row>
    <row r="413" spans="1:2">
      <c r="A413" s="3" t="s">
        <v>32</v>
      </c>
    </row>
    <row r="414" spans="1:2">
      <c r="A414" s="4" t="s">
        <v>1861</v>
      </c>
      <c r="B414" s="5" t="n">
        <v>677</v>
      </c>
    </row>
    <row r="415" spans="1:2">
      <c r="A415" s="4" t="s">
        <v>1945</v>
      </c>
    </row>
    <row r="416" spans="1:2">
      <c r="A416" s="3" t="s">
        <v>32</v>
      </c>
    </row>
    <row r="417" spans="1:2">
      <c r="A417" s="4" t="s">
        <v>1861</v>
      </c>
      <c r="B417" s="4" t="s">
        <v>74</v>
      </c>
    </row>
    <row r="418" spans="1:2">
      <c r="A418" s="4" t="s">
        <v>1946</v>
      </c>
    </row>
    <row r="419" spans="1:2">
      <c r="A419" s="3" t="s">
        <v>32</v>
      </c>
    </row>
    <row r="420" spans="1:2">
      <c r="A420" s="4" t="s">
        <v>1861</v>
      </c>
      <c r="B420" s="4" t="s">
        <v>74</v>
      </c>
    </row>
    <row r="421" spans="1:2">
      <c r="A421" s="4" t="s">
        <v>1947</v>
      </c>
    </row>
    <row r="422" spans="1:2">
      <c r="A422" s="3" t="s">
        <v>32</v>
      </c>
    </row>
    <row r="423" spans="1:2">
      <c r="A423" s="4" t="s">
        <v>1861</v>
      </c>
      <c r="B423" s="4" t="s">
        <v>74</v>
      </c>
    </row>
    <row r="424" spans="1:2">
      <c r="A424" s="4" t="s">
        <v>1948</v>
      </c>
    </row>
    <row r="425" spans="1:2">
      <c r="A425" s="3" t="s">
        <v>32</v>
      </c>
    </row>
    <row r="426" spans="1:2">
      <c r="A426" s="4" t="s">
        <v>1861</v>
      </c>
      <c r="B426" s="4" t="s">
        <v>74</v>
      </c>
    </row>
    <row r="427" spans="1:2">
      <c r="A427" s="4" t="s">
        <v>1753</v>
      </c>
    </row>
    <row r="428" spans="1:2">
      <c r="A428" s="3" t="s">
        <v>32</v>
      </c>
    </row>
    <row r="429" spans="1:2">
      <c r="A429" s="4" t="s">
        <v>1828</v>
      </c>
      <c r="B429" s="7" t="n">
        <v>69.2</v>
      </c>
    </row>
    <row r="430" spans="1:2">
      <c r="A430" s="4" t="s">
        <v>1949</v>
      </c>
    </row>
    <row r="431" spans="1:2">
      <c r="A431" s="3" t="s">
        <v>32</v>
      </c>
    </row>
    <row r="432" spans="1:2">
      <c r="A432" s="4" t="s">
        <v>1828</v>
      </c>
      <c r="B432" s="7" t="n">
        <v>69.2</v>
      </c>
    </row>
    <row r="433" spans="1:2">
      <c r="A433" s="4" t="s">
        <v>1950</v>
      </c>
    </row>
    <row r="434" spans="1:2">
      <c r="A434" s="3" t="s">
        <v>32</v>
      </c>
    </row>
    <row r="435" spans="1:2">
      <c r="A435" s="4" t="s">
        <v>1828</v>
      </c>
      <c r="B435" s="4" t="s">
        <v>74</v>
      </c>
    </row>
    <row r="436" spans="1:2">
      <c r="A436" s="4" t="s">
        <v>1951</v>
      </c>
    </row>
    <row r="437" spans="1:2">
      <c r="A437" s="3" t="s">
        <v>32</v>
      </c>
    </row>
    <row r="438" spans="1:2">
      <c r="A438" s="4" t="s">
        <v>1828</v>
      </c>
      <c r="B438" s="4" t="s">
        <v>74</v>
      </c>
    </row>
    <row r="439" spans="1:2">
      <c r="A439" s="4" t="s">
        <v>1952</v>
      </c>
    </row>
    <row r="440" spans="1:2">
      <c r="A440" s="3" t="s">
        <v>32</v>
      </c>
    </row>
    <row r="441" spans="1:2">
      <c r="A441" s="4" t="s">
        <v>1828</v>
      </c>
      <c r="B441" s="4" t="s">
        <v>74</v>
      </c>
    </row>
    <row r="442" spans="1:2">
      <c r="A442" s="4" t="s">
        <v>1953</v>
      </c>
    </row>
    <row r="443" spans="1:2">
      <c r="A443" s="3" t="s">
        <v>32</v>
      </c>
    </row>
    <row r="444" spans="1:2">
      <c r="A444" s="4" t="s">
        <v>1828</v>
      </c>
      <c r="B444" s="4" t="s">
        <v>74</v>
      </c>
    </row>
    <row r="445" spans="1:2">
      <c r="A445" s="4" t="s">
        <v>1759</v>
      </c>
    </row>
    <row r="446" spans="1:2">
      <c r="A446" s="3" t="s">
        <v>32</v>
      </c>
    </row>
    <row r="447" spans="1:2">
      <c r="A447" s="4" t="s">
        <v>1861</v>
      </c>
      <c r="B447" s="5" t="n">
        <v>677</v>
      </c>
    </row>
    <row r="448" spans="1:2">
      <c r="A448" s="4" t="s">
        <v>1954</v>
      </c>
    </row>
    <row r="449" spans="1:2">
      <c r="A449" s="3" t="s">
        <v>32</v>
      </c>
    </row>
    <row r="450" spans="1:2">
      <c r="A450" s="4" t="s">
        <v>1861</v>
      </c>
      <c r="B450" s="5" t="n">
        <v>677</v>
      </c>
    </row>
    <row r="451" spans="1:2">
      <c r="A451" s="4" t="s">
        <v>1955</v>
      </c>
    </row>
    <row r="452" spans="1:2">
      <c r="A452" s="3" t="s">
        <v>32</v>
      </c>
    </row>
    <row r="453" spans="1:2">
      <c r="A453" s="4" t="s">
        <v>1861</v>
      </c>
      <c r="B453" s="4" t="s">
        <v>74</v>
      </c>
    </row>
    <row r="454" spans="1:2">
      <c r="A454" s="4" t="s">
        <v>1956</v>
      </c>
    </row>
    <row r="455" spans="1:2">
      <c r="A455" s="3" t="s">
        <v>32</v>
      </c>
    </row>
    <row r="456" spans="1:2">
      <c r="A456" s="4" t="s">
        <v>1861</v>
      </c>
      <c r="B456" s="4" t="s">
        <v>74</v>
      </c>
    </row>
    <row r="457" spans="1:2">
      <c r="A457" s="4" t="s">
        <v>1957</v>
      </c>
    </row>
    <row r="458" spans="1:2">
      <c r="A458" s="3" t="s">
        <v>32</v>
      </c>
    </row>
    <row r="459" spans="1:2">
      <c r="A459" s="4" t="s">
        <v>1861</v>
      </c>
      <c r="B459" s="4" t="s">
        <v>74</v>
      </c>
    </row>
    <row r="460" spans="1:2">
      <c r="A460" s="4" t="s">
        <v>1958</v>
      </c>
    </row>
    <row r="461" spans="1:2">
      <c r="A461" s="3" t="s">
        <v>32</v>
      </c>
    </row>
    <row r="462" spans="1:2">
      <c r="A462" s="4" t="s">
        <v>1861</v>
      </c>
      <c r="B462" s="4" t="s">
        <v>74</v>
      </c>
    </row>
    <row r="463" spans="1:2">
      <c r="A463" s="4" t="s">
        <v>1755</v>
      </c>
    </row>
    <row r="464" spans="1:2">
      <c r="A464" s="3" t="s">
        <v>32</v>
      </c>
    </row>
    <row r="465" spans="1:2">
      <c r="A465" s="4" t="s">
        <v>1828</v>
      </c>
      <c r="B465" s="7" t="n">
        <v>69.2</v>
      </c>
    </row>
    <row r="466" spans="1:2">
      <c r="A466" s="4" t="s">
        <v>1959</v>
      </c>
    </row>
    <row r="467" spans="1:2">
      <c r="A467" s="3" t="s">
        <v>32</v>
      </c>
    </row>
    <row r="468" spans="1:2">
      <c r="A468" s="4" t="s">
        <v>1828</v>
      </c>
      <c r="B468" s="7" t="n">
        <v>69.2</v>
      </c>
    </row>
    <row r="469" spans="1:2">
      <c r="A469" s="4" t="s">
        <v>1960</v>
      </c>
    </row>
    <row r="470" spans="1:2">
      <c r="A470" s="3" t="s">
        <v>32</v>
      </c>
    </row>
    <row r="471" spans="1:2">
      <c r="A471" s="4" t="s">
        <v>1828</v>
      </c>
      <c r="B471" s="4" t="s">
        <v>74</v>
      </c>
    </row>
    <row r="472" spans="1:2">
      <c r="A472" s="4" t="s">
        <v>1961</v>
      </c>
    </row>
    <row r="473" spans="1:2">
      <c r="A473" s="3" t="s">
        <v>32</v>
      </c>
    </row>
    <row r="474" spans="1:2">
      <c r="A474" s="4" t="s">
        <v>1828</v>
      </c>
      <c r="B474" s="4" t="s">
        <v>74</v>
      </c>
    </row>
    <row r="475" spans="1:2">
      <c r="A475" s="4" t="s">
        <v>1962</v>
      </c>
    </row>
    <row r="476" spans="1:2">
      <c r="A476" s="3" t="s">
        <v>32</v>
      </c>
    </row>
    <row r="477" spans="1:2">
      <c r="A477" s="4" t="s">
        <v>1828</v>
      </c>
      <c r="B477" s="4" t="s">
        <v>74</v>
      </c>
    </row>
    <row r="478" spans="1:2">
      <c r="A478" s="4" t="s">
        <v>1963</v>
      </c>
    </row>
    <row r="479" spans="1:2">
      <c r="A479" s="3" t="s">
        <v>32</v>
      </c>
    </row>
    <row r="480" spans="1:2">
      <c r="A480" s="4" t="s">
        <v>1828</v>
      </c>
      <c r="B480" s="4" t="s">
        <v>7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4</v>
      </c>
      <c r="B1" s="2" t="s">
        <v>29</v>
      </c>
      <c r="C1" s="2" t="s">
        <v>30</v>
      </c>
    </row>
    <row r="2" spans="1:3">
      <c r="A2" s="3" t="s">
        <v>1965</v>
      </c>
    </row>
    <row r="3" spans="1:3">
      <c r="A3" s="4" t="s">
        <v>1966</v>
      </c>
      <c r="B3" s="6" t="s">
        <v>1967</v>
      </c>
      <c r="C3" s="6" t="s">
        <v>1968</v>
      </c>
    </row>
    <row r="4" spans="1:3">
      <c r="A4" s="3" t="s">
        <v>1969</v>
      </c>
    </row>
    <row r="5" spans="1:3">
      <c r="A5" s="4" t="s">
        <v>1970</v>
      </c>
      <c r="B5" s="7" t="n">
        <v>22036.6</v>
      </c>
      <c r="C5" s="7" t="n">
        <v>24423.9</v>
      </c>
    </row>
    <row r="6" spans="1:3">
      <c r="A6" s="4" t="s">
        <v>1971</v>
      </c>
    </row>
    <row r="7" spans="1:3">
      <c r="A7" s="3" t="s">
        <v>1969</v>
      </c>
    </row>
    <row r="8" spans="1:3">
      <c r="A8" s="4" t="s">
        <v>1970</v>
      </c>
      <c r="B8" s="7" t="n">
        <v>19266.1</v>
      </c>
      <c r="C8" s="7" t="n">
        <v>18314.2</v>
      </c>
    </row>
    <row r="9" spans="1:3">
      <c r="A9" s="4" t="s">
        <v>1972</v>
      </c>
    </row>
    <row r="10" spans="1:3">
      <c r="A10" s="3" t="s">
        <v>1969</v>
      </c>
    </row>
    <row r="11" spans="1:3">
      <c r="A11" s="4" t="s">
        <v>1970</v>
      </c>
      <c r="B11" s="7" t="n">
        <v>217.5</v>
      </c>
      <c r="C11" s="7" t="n">
        <v>713.4</v>
      </c>
    </row>
    <row r="12" spans="1:3">
      <c r="A12" s="4" t="s">
        <v>1973</v>
      </c>
    </row>
    <row r="13" spans="1:3">
      <c r="A13" s="3" t="s">
        <v>1969</v>
      </c>
    </row>
    <row r="14" spans="1:3">
      <c r="A14" s="4" t="s">
        <v>1970</v>
      </c>
      <c r="B14" s="5" t="n">
        <v>2553</v>
      </c>
      <c r="C14" s="7" t="n">
        <v>5396.3</v>
      </c>
    </row>
    <row r="15" spans="1:3">
      <c r="A15" s="4" t="s">
        <v>1974</v>
      </c>
    </row>
    <row r="16" spans="1:3">
      <c r="A16" s="3" t="s">
        <v>1965</v>
      </c>
    </row>
    <row r="17" spans="1:3">
      <c r="A17" s="4" t="s">
        <v>1966</v>
      </c>
      <c r="B17" s="5" t="n">
        <v>112</v>
      </c>
      <c r="C17" s="7" t="n">
        <v>301.2</v>
      </c>
    </row>
    <row r="18" spans="1:3">
      <c r="A18" s="3" t="s">
        <v>1969</v>
      </c>
    </row>
    <row r="19" spans="1:3">
      <c r="A19" s="4" t="s">
        <v>1970</v>
      </c>
      <c r="B19" s="7" t="n">
        <v>5780.2</v>
      </c>
      <c r="C19" s="5" t="n">
        <v>5156</v>
      </c>
    </row>
    <row r="20" spans="1:3">
      <c r="A20" s="4" t="s">
        <v>1975</v>
      </c>
    </row>
    <row r="21" spans="1:3">
      <c r="A21" s="3" t="s">
        <v>1969</v>
      </c>
    </row>
    <row r="22" spans="1:3">
      <c r="A22" s="4" t="s">
        <v>1970</v>
      </c>
      <c r="B22" s="7" t="n">
        <v>5764.1</v>
      </c>
      <c r="C22" s="7" t="n">
        <v>5106.1</v>
      </c>
    </row>
    <row r="23" spans="1:3">
      <c r="A23" s="4" t="s">
        <v>1976</v>
      </c>
    </row>
    <row r="24" spans="1:3">
      <c r="A24" s="3" t="s">
        <v>1969</v>
      </c>
    </row>
    <row r="25" spans="1:3">
      <c r="A25" s="4" t="s">
        <v>1970</v>
      </c>
      <c r="B25" s="7" t="n">
        <v>16.1</v>
      </c>
      <c r="C25" s="7" t="n">
        <v>49.9</v>
      </c>
    </row>
    <row r="26" spans="1:3">
      <c r="A26" s="4" t="s">
        <v>1977</v>
      </c>
    </row>
    <row r="27" spans="1:3">
      <c r="A27" s="3" t="s">
        <v>1969</v>
      </c>
    </row>
    <row r="28" spans="1:3">
      <c r="A28" s="4" t="s">
        <v>1970</v>
      </c>
      <c r="B28" s="4" t="s">
        <v>74</v>
      </c>
      <c r="C28" s="4" t="s">
        <v>74</v>
      </c>
    </row>
    <row r="29" spans="1:3">
      <c r="A29" s="4" t="s">
        <v>1978</v>
      </c>
    </row>
    <row r="30" spans="1:3">
      <c r="A30" s="3" t="s">
        <v>1965</v>
      </c>
    </row>
    <row r="31" spans="1:3">
      <c r="A31" s="4" t="s">
        <v>1966</v>
      </c>
      <c r="B31" s="7" t="n">
        <v>285.1</v>
      </c>
      <c r="C31" s="7" t="n">
        <v>194.5</v>
      </c>
    </row>
    <row r="32" spans="1:3">
      <c r="A32" s="3" t="s">
        <v>1969</v>
      </c>
    </row>
    <row r="33" spans="1:3">
      <c r="A33" s="4" t="s">
        <v>1970</v>
      </c>
      <c r="B33" s="7" t="n">
        <v>201.4</v>
      </c>
      <c r="C33" s="7" t="n">
        <v>663.5</v>
      </c>
    </row>
    <row r="34" spans="1:3">
      <c r="A34" s="4" t="s">
        <v>1979</v>
      </c>
    </row>
    <row r="35" spans="1:3">
      <c r="A35" s="3" t="s">
        <v>1969</v>
      </c>
    </row>
    <row r="36" spans="1:3">
      <c r="A36" s="4" t="s">
        <v>1970</v>
      </c>
      <c r="B36" s="4" t="s">
        <v>74</v>
      </c>
      <c r="C36" s="4" t="s">
        <v>74</v>
      </c>
    </row>
    <row r="37" spans="1:3">
      <c r="A37" s="4" t="s">
        <v>1980</v>
      </c>
    </row>
    <row r="38" spans="1:3">
      <c r="A38" s="3" t="s">
        <v>1969</v>
      </c>
    </row>
    <row r="39" spans="1:3">
      <c r="A39" s="4" t="s">
        <v>1970</v>
      </c>
      <c r="B39" s="7" t="n">
        <v>201.4</v>
      </c>
      <c r="C39" s="7" t="n">
        <v>663.5</v>
      </c>
    </row>
    <row r="40" spans="1:3">
      <c r="A40" s="4" t="s">
        <v>1981</v>
      </c>
    </row>
    <row r="41" spans="1:3">
      <c r="A41" s="3" t="s">
        <v>1969</v>
      </c>
    </row>
    <row r="42" spans="1:3">
      <c r="A42" s="4" t="s">
        <v>1970</v>
      </c>
      <c r="B42" s="4" t="s">
        <v>74</v>
      </c>
      <c r="C42" s="4" t="s">
        <v>74</v>
      </c>
    </row>
    <row r="43" spans="1:3">
      <c r="A43" s="4" t="s">
        <v>1982</v>
      </c>
    </row>
    <row r="44" spans="1:3">
      <c r="A44" s="3" t="s">
        <v>1965</v>
      </c>
    </row>
    <row r="45" spans="1:3">
      <c r="A45" s="4" t="s">
        <v>1966</v>
      </c>
      <c r="B45" s="4" t="s">
        <v>74</v>
      </c>
      <c r="C45" s="4" t="s">
        <v>74</v>
      </c>
    </row>
    <row r="46" spans="1:3">
      <c r="A46" s="3" t="s">
        <v>1969</v>
      </c>
    </row>
    <row r="47" spans="1:3">
      <c r="A47" s="4" t="s">
        <v>1970</v>
      </c>
      <c r="B47" s="5" t="n">
        <v>16055</v>
      </c>
      <c r="C47" s="7" t="n">
        <v>18604.4</v>
      </c>
    </row>
    <row r="48" spans="1:3">
      <c r="A48" s="4" t="s">
        <v>1983</v>
      </c>
    </row>
    <row r="49" spans="1:3">
      <c r="A49" s="3" t="s">
        <v>1969</v>
      </c>
    </row>
    <row r="50" spans="1:3">
      <c r="A50" s="4" t="s">
        <v>1970</v>
      </c>
      <c r="B50" s="5" t="n">
        <v>13502</v>
      </c>
      <c r="C50" s="7" t="n">
        <v>13208.1</v>
      </c>
    </row>
    <row r="51" spans="1:3">
      <c r="A51" s="4" t="s">
        <v>1984</v>
      </c>
    </row>
    <row r="52" spans="1:3">
      <c r="A52" s="3" t="s">
        <v>1969</v>
      </c>
    </row>
    <row r="53" spans="1:3">
      <c r="A53" s="4" t="s">
        <v>1970</v>
      </c>
      <c r="B53" s="4" t="s">
        <v>74</v>
      </c>
      <c r="C53" s="4" t="s">
        <v>74</v>
      </c>
    </row>
    <row r="54" spans="1:3">
      <c r="A54" s="4" t="s">
        <v>1985</v>
      </c>
    </row>
    <row r="55" spans="1:3">
      <c r="A55" s="3" t="s">
        <v>1969</v>
      </c>
    </row>
    <row r="56" spans="1:3">
      <c r="A56" s="4" t="s">
        <v>1970</v>
      </c>
      <c r="B56" s="5" t="n">
        <v>2553</v>
      </c>
      <c r="C56" s="7" t="n">
        <v>5396.3</v>
      </c>
    </row>
    <row r="57" spans="1:3">
      <c r="A57" s="4" t="s">
        <v>1986</v>
      </c>
    </row>
    <row r="58" spans="1:3">
      <c r="A58" s="3" t="s">
        <v>1965</v>
      </c>
    </row>
    <row r="59" spans="1:3">
      <c r="A59" s="4" t="s">
        <v>1966</v>
      </c>
      <c r="B59" s="7" t="n">
        <v>10354.5</v>
      </c>
      <c r="C59" s="7" t="n">
        <v>7876.8</v>
      </c>
    </row>
    <row r="60" spans="1:3">
      <c r="A60" s="4" t="s">
        <v>1987</v>
      </c>
    </row>
    <row r="61" spans="1:3">
      <c r="A61" s="3" t="s">
        <v>1965</v>
      </c>
    </row>
    <row r="62" spans="1:3">
      <c r="A62" s="4" t="s">
        <v>1966</v>
      </c>
      <c r="B62" s="4" t="s">
        <v>74</v>
      </c>
      <c r="C62" s="4" t="s">
        <v>74</v>
      </c>
    </row>
    <row r="63" spans="1:3">
      <c r="A63" s="4" t="s">
        <v>1988</v>
      </c>
    </row>
    <row r="64" spans="1:3">
      <c r="A64" s="3" t="s">
        <v>1965</v>
      </c>
    </row>
    <row r="65" spans="1:3">
      <c r="A65" s="4" t="s">
        <v>1966</v>
      </c>
      <c r="B65" s="4" t="s">
        <v>74</v>
      </c>
      <c r="C65" s="4" t="s">
        <v>74</v>
      </c>
    </row>
    <row r="66" spans="1:3">
      <c r="A66" s="4" t="s">
        <v>1989</v>
      </c>
    </row>
    <row r="67" spans="1:3">
      <c r="A67" s="3" t="s">
        <v>1965</v>
      </c>
    </row>
    <row r="68" spans="1:3">
      <c r="A68" s="4" t="s">
        <v>1966</v>
      </c>
      <c r="B68" s="4" t="s">
        <v>74</v>
      </c>
      <c r="C68" s="4" t="s">
        <v>74</v>
      </c>
    </row>
    <row r="69" spans="1:3">
      <c r="A69" s="4" t="s">
        <v>1990</v>
      </c>
    </row>
    <row r="70" spans="1:3">
      <c r="A70" s="3" t="s">
        <v>1965</v>
      </c>
    </row>
    <row r="71" spans="1:3">
      <c r="A71" s="4" t="s">
        <v>1966</v>
      </c>
      <c r="B71" s="7" t="n">
        <v>133.9</v>
      </c>
      <c r="C71" s="7" t="n">
        <v>387.1</v>
      </c>
    </row>
    <row r="72" spans="1:3">
      <c r="A72" s="4" t="s">
        <v>1991</v>
      </c>
    </row>
    <row r="73" spans="1:3">
      <c r="A73" s="3" t="s">
        <v>1965</v>
      </c>
    </row>
    <row r="74" spans="1:3">
      <c r="A74" s="4" t="s">
        <v>1966</v>
      </c>
      <c r="B74" s="7" t="n">
        <v>11.9</v>
      </c>
      <c r="C74" s="7" t="n">
        <v>282.8</v>
      </c>
    </row>
    <row r="75" spans="1:3">
      <c r="A75" s="4" t="s">
        <v>1992</v>
      </c>
    </row>
    <row r="76" spans="1:3">
      <c r="A76" s="3" t="s">
        <v>1965</v>
      </c>
    </row>
    <row r="77" spans="1:3">
      <c r="A77" s="4" t="s">
        <v>1966</v>
      </c>
      <c r="B77" s="4" t="s">
        <v>74</v>
      </c>
      <c r="C77" s="4" t="s">
        <v>74</v>
      </c>
    </row>
    <row r="78" spans="1:3">
      <c r="A78" s="4" t="s">
        <v>1993</v>
      </c>
    </row>
    <row r="79" spans="1:3">
      <c r="A79" s="3" t="s">
        <v>1965</v>
      </c>
    </row>
    <row r="80" spans="1:3">
      <c r="A80" s="4" t="s">
        <v>1966</v>
      </c>
      <c r="B80" s="4" t="s">
        <v>74</v>
      </c>
      <c r="C80" s="4" t="s">
        <v>74</v>
      </c>
    </row>
    <row r="81" spans="1:3">
      <c r="A81" s="4" t="s">
        <v>1994</v>
      </c>
    </row>
    <row r="82" spans="1:3">
      <c r="A82" s="3" t="s">
        <v>1965</v>
      </c>
    </row>
    <row r="83" spans="1:3">
      <c r="A83" s="4" t="s">
        <v>1966</v>
      </c>
      <c r="B83" s="5" t="n">
        <v>7505</v>
      </c>
      <c r="C83" s="7" t="n">
        <v>6962.5</v>
      </c>
    </row>
    <row r="84" spans="1:3">
      <c r="A84" s="4" t="s">
        <v>1995</v>
      </c>
    </row>
    <row r="85" spans="1:3">
      <c r="A85" s="3" t="s">
        <v>1965</v>
      </c>
    </row>
    <row r="86" spans="1:3">
      <c r="A86" s="4" t="s">
        <v>1966</v>
      </c>
      <c r="B86" s="4" t="s">
        <v>74</v>
      </c>
      <c r="C86" s="4" t="s">
        <v>74</v>
      </c>
    </row>
    <row r="87" spans="1:3">
      <c r="A87" s="4" t="s">
        <v>1996</v>
      </c>
    </row>
    <row r="88" spans="1:3">
      <c r="A88" s="3" t="s">
        <v>1965</v>
      </c>
    </row>
    <row r="89" spans="1:3">
      <c r="A89" s="4" t="s">
        <v>1966</v>
      </c>
      <c r="B89" s="4" t="s">
        <v>74</v>
      </c>
      <c r="C89" s="4" t="s">
        <v>74</v>
      </c>
    </row>
    <row r="90" spans="1:3">
      <c r="A90" s="4" t="s">
        <v>1997</v>
      </c>
    </row>
    <row r="91" spans="1:3">
      <c r="A91" s="3" t="s">
        <v>1965</v>
      </c>
    </row>
    <row r="92" spans="1:3">
      <c r="A92" s="4" t="s">
        <v>1966</v>
      </c>
      <c r="B92" s="4" t="s">
        <v>74</v>
      </c>
      <c r="C92" s="4" t="s">
        <v>74</v>
      </c>
    </row>
    <row r="93" spans="1:3">
      <c r="A93" s="4" t="s">
        <v>1998</v>
      </c>
    </row>
    <row r="94" spans="1:3">
      <c r="A94" s="3" t="s">
        <v>1965</v>
      </c>
    </row>
    <row r="95" spans="1:3">
      <c r="A95" s="4" t="s">
        <v>1966</v>
      </c>
      <c r="B95" s="7" t="n">
        <v>385.2</v>
      </c>
      <c r="C95" s="7" t="n">
        <v>212.9</v>
      </c>
    </row>
    <row r="96" spans="1:3">
      <c r="A96" s="4" t="s">
        <v>1999</v>
      </c>
    </row>
    <row r="97" spans="1:3">
      <c r="A97" s="3" t="s">
        <v>1965</v>
      </c>
    </row>
    <row r="98" spans="1:3">
      <c r="A98" s="4" t="s">
        <v>1966</v>
      </c>
      <c r="B98" s="7" t="n">
        <v>100.1</v>
      </c>
      <c r="C98" s="7" t="n">
        <v>18.4</v>
      </c>
    </row>
    <row r="99" spans="1:3">
      <c r="A99" s="4" t="s">
        <v>2000</v>
      </c>
    </row>
    <row r="100" spans="1:3">
      <c r="A100" s="3" t="s">
        <v>1965</v>
      </c>
    </row>
    <row r="101" spans="1:3">
      <c r="A101" s="4" t="s">
        <v>1966</v>
      </c>
      <c r="B101" s="7" t="n">
        <v>285.1</v>
      </c>
      <c r="C101" s="7" t="n">
        <v>194.5</v>
      </c>
    </row>
    <row r="102" spans="1:3">
      <c r="A102" s="4" t="s">
        <v>2001</v>
      </c>
    </row>
    <row r="103" spans="1:3">
      <c r="A103" s="3" t="s">
        <v>1965</v>
      </c>
    </row>
    <row r="104" spans="1:3">
      <c r="A104" s="4" t="s">
        <v>1966</v>
      </c>
      <c r="B104" s="4" t="s">
        <v>74</v>
      </c>
      <c r="C104" s="4" t="s">
        <v>74</v>
      </c>
    </row>
    <row r="105" spans="1:3">
      <c r="A105" s="4" t="s">
        <v>2002</v>
      </c>
    </row>
    <row r="106" spans="1:3">
      <c r="A106" s="3" t="s">
        <v>1965</v>
      </c>
    </row>
    <row r="107" spans="1:3">
      <c r="A107" s="4" t="s">
        <v>1966</v>
      </c>
      <c r="B107" s="7" t="n">
        <v>17859.5</v>
      </c>
      <c r="C107" s="7" t="n">
        <v>14839.3</v>
      </c>
    </row>
    <row r="108" spans="1:3">
      <c r="A108" s="3" t="s">
        <v>1969</v>
      </c>
    </row>
    <row r="109" spans="1:3">
      <c r="A109" s="4" t="s">
        <v>1970</v>
      </c>
      <c r="B109" s="4" t="s">
        <v>74</v>
      </c>
      <c r="C109" s="4" t="s">
        <v>74</v>
      </c>
    </row>
    <row r="110" spans="1:3">
      <c r="A110" s="4" t="s">
        <v>2003</v>
      </c>
    </row>
    <row r="111" spans="1:3">
      <c r="A111" s="3" t="s">
        <v>1969</v>
      </c>
    </row>
    <row r="112" spans="1:3">
      <c r="A112" s="4" t="s">
        <v>1970</v>
      </c>
      <c r="B112" s="4" t="s">
        <v>74</v>
      </c>
      <c r="C112" s="4" t="s">
        <v>74</v>
      </c>
    </row>
    <row r="113" spans="1:3">
      <c r="A113" s="4" t="s">
        <v>2004</v>
      </c>
    </row>
    <row r="114" spans="1:3">
      <c r="A114" s="3" t="s">
        <v>1969</v>
      </c>
    </row>
    <row r="115" spans="1:3">
      <c r="A115" s="4" t="s">
        <v>1970</v>
      </c>
      <c r="B115" s="4" t="s">
        <v>74</v>
      </c>
      <c r="C115" s="4" t="s">
        <v>74</v>
      </c>
    </row>
    <row r="116" spans="1:3">
      <c r="A116" s="4" t="s">
        <v>2005</v>
      </c>
    </row>
    <row r="117" spans="1:3">
      <c r="A117" s="3" t="s">
        <v>1969</v>
      </c>
    </row>
    <row r="118" spans="1:3">
      <c r="A118" s="4" t="s">
        <v>1970</v>
      </c>
      <c r="B118" s="4" t="s">
        <v>74</v>
      </c>
      <c r="C118" s="4" t="s">
        <v>74</v>
      </c>
    </row>
    <row r="119" spans="1:3">
      <c r="A119" s="4" t="s">
        <v>2006</v>
      </c>
    </row>
    <row r="120" spans="1:3">
      <c r="A120" s="3" t="s">
        <v>1965</v>
      </c>
    </row>
    <row r="121" spans="1:3">
      <c r="A121" s="4" t="s">
        <v>1966</v>
      </c>
      <c r="B121" s="7" t="n">
        <v>10354.5</v>
      </c>
      <c r="C121" s="7" t="n">
        <v>7876.8</v>
      </c>
    </row>
    <row r="122" spans="1:3">
      <c r="A122" s="4" t="s">
        <v>2007</v>
      </c>
    </row>
    <row r="123" spans="1:3">
      <c r="A123" s="3" t="s">
        <v>1965</v>
      </c>
    </row>
    <row r="124" spans="1:3">
      <c r="A124" s="4" t="s">
        <v>1966</v>
      </c>
      <c r="B124" s="4" t="s">
        <v>74</v>
      </c>
      <c r="C124" s="4" t="s">
        <v>74</v>
      </c>
    </row>
    <row r="125" spans="1:3">
      <c r="A125" s="4" t="s">
        <v>2008</v>
      </c>
    </row>
    <row r="126" spans="1:3">
      <c r="A126" s="3" t="s">
        <v>1965</v>
      </c>
    </row>
    <row r="127" spans="1:3">
      <c r="A127" s="4" t="s">
        <v>1966</v>
      </c>
      <c r="B127" s="5" t="n">
        <v>7505</v>
      </c>
      <c r="C127" s="7" t="n">
        <v>6962.5</v>
      </c>
    </row>
    <row r="128" spans="1:3">
      <c r="A128" s="4" t="s">
        <v>2009</v>
      </c>
    </row>
    <row r="129" spans="1:3">
      <c r="A129" s="3" t="s">
        <v>1965</v>
      </c>
    </row>
    <row r="130" spans="1:3">
      <c r="A130" s="4" t="s">
        <v>1966</v>
      </c>
      <c r="B130" s="4" t="s">
        <v>74</v>
      </c>
      <c r="C130" s="4" t="s">
        <v>74</v>
      </c>
    </row>
    <row r="131" spans="1:3">
      <c r="A131" s="4" t="s">
        <v>2010</v>
      </c>
    </row>
    <row r="132" spans="1:3">
      <c r="A132" s="3" t="s">
        <v>1965</v>
      </c>
    </row>
    <row r="133" spans="1:3">
      <c r="A133" s="4" t="s">
        <v>1966</v>
      </c>
      <c r="B133" s="5" t="n">
        <v>122</v>
      </c>
      <c r="C133" s="7" t="n">
        <v>104.3</v>
      </c>
    </row>
    <row r="134" spans="1:3">
      <c r="A134" s="3" t="s">
        <v>1969</v>
      </c>
    </row>
    <row r="135" spans="1:3">
      <c r="A135" s="4" t="s">
        <v>1970</v>
      </c>
      <c r="B135" s="4" t="s">
        <v>74</v>
      </c>
      <c r="C135" s="4" t="s">
        <v>74</v>
      </c>
    </row>
    <row r="136" spans="1:3">
      <c r="A136" s="4" t="s">
        <v>2011</v>
      </c>
    </row>
    <row r="137" spans="1:3">
      <c r="A137" s="3" t="s">
        <v>1969</v>
      </c>
    </row>
    <row r="138" spans="1:3">
      <c r="A138" s="4" t="s">
        <v>1970</v>
      </c>
      <c r="B138" s="4" t="s">
        <v>74</v>
      </c>
      <c r="C138" s="4" t="s">
        <v>74</v>
      </c>
    </row>
    <row r="139" spans="1:3">
      <c r="A139" s="4" t="s">
        <v>2012</v>
      </c>
    </row>
    <row r="140" spans="1:3">
      <c r="A140" s="3" t="s">
        <v>1969</v>
      </c>
    </row>
    <row r="141" spans="1:3">
      <c r="A141" s="4" t="s">
        <v>1970</v>
      </c>
      <c r="B141" s="4" t="s">
        <v>74</v>
      </c>
      <c r="C141" s="4" t="s">
        <v>74</v>
      </c>
    </row>
    <row r="142" spans="1:3">
      <c r="A142" s="4" t="s">
        <v>2013</v>
      </c>
    </row>
    <row r="143" spans="1:3">
      <c r="A143" s="3" t="s">
        <v>1969</v>
      </c>
    </row>
    <row r="144" spans="1:3">
      <c r="A144" s="4" t="s">
        <v>1970</v>
      </c>
      <c r="B144" s="4" t="s">
        <v>74</v>
      </c>
      <c r="C144" s="4" t="s">
        <v>74</v>
      </c>
    </row>
    <row r="145" spans="1:3">
      <c r="A145" s="4" t="s">
        <v>2014</v>
      </c>
    </row>
    <row r="146" spans="1:3">
      <c r="A146" s="3" t="s">
        <v>1965</v>
      </c>
    </row>
    <row r="147" spans="1:3">
      <c r="A147" s="4" t="s">
        <v>1966</v>
      </c>
      <c r="B147" s="4" t="s">
        <v>74</v>
      </c>
      <c r="C147" s="4" t="s">
        <v>74</v>
      </c>
    </row>
    <row r="148" spans="1:3">
      <c r="A148" s="4" t="s">
        <v>2015</v>
      </c>
    </row>
    <row r="149" spans="1:3">
      <c r="A149" s="3" t="s">
        <v>1965</v>
      </c>
    </row>
    <row r="150" spans="1:3">
      <c r="A150" s="4" t="s">
        <v>1966</v>
      </c>
      <c r="B150" s="5" t="n">
        <v>122</v>
      </c>
      <c r="C150" s="7" t="n">
        <v>104.3</v>
      </c>
    </row>
    <row r="151" spans="1:3">
      <c r="A151" s="4" t="s">
        <v>2016</v>
      </c>
    </row>
    <row r="152" spans="1:3">
      <c r="A152" s="3" t="s">
        <v>1965</v>
      </c>
    </row>
    <row r="153" spans="1:3">
      <c r="A153" s="4" t="s">
        <v>1966</v>
      </c>
      <c r="B153" s="4" t="s">
        <v>74</v>
      </c>
      <c r="C153" s="4" t="s">
        <v>74</v>
      </c>
    </row>
    <row r="154" spans="1:3">
      <c r="A154" s="4" t="s">
        <v>2017</v>
      </c>
    </row>
    <row r="155" spans="1:3">
      <c r="A155" s="3" t="s">
        <v>1965</v>
      </c>
    </row>
    <row r="156" spans="1:3">
      <c r="A156" s="4" t="s">
        <v>1966</v>
      </c>
      <c r="B156" s="4" t="s">
        <v>74</v>
      </c>
      <c r="C156" s="4" t="s">
        <v>7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9</v>
      </c>
    </row>
    <row r="3" spans="1:2">
      <c r="A3" s="3" t="s">
        <v>32</v>
      </c>
    </row>
    <row r="4" spans="1:2">
      <c r="A4" s="4" t="s">
        <v>247</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2018</v>
      </c>
      <c r="C1" s="2" t="s">
        <v>29</v>
      </c>
      <c r="D1" s="2" t="s">
        <v>30</v>
      </c>
    </row>
    <row r="2" spans="1:4">
      <c r="A2" s="3" t="s">
        <v>32</v>
      </c>
    </row>
    <row r="3" spans="1:4">
      <c r="A3" s="4" t="s">
        <v>2019</v>
      </c>
      <c r="C3" s="6" t="s">
        <v>2020</v>
      </c>
      <c r="D3" s="6" t="s">
        <v>2021</v>
      </c>
    </row>
    <row r="4" spans="1:4">
      <c r="A4" s="4" t="s">
        <v>2022</v>
      </c>
      <c r="C4" s="7" t="n">
        <v>100.1</v>
      </c>
      <c r="D4" s="7" t="n">
        <v>18.4</v>
      </c>
    </row>
    <row r="5" spans="1:4">
      <c r="A5" s="4" t="s">
        <v>2023</v>
      </c>
      <c r="C5" s="7" t="n">
        <v>285.1</v>
      </c>
      <c r="D5" s="7" t="n">
        <v>194.5</v>
      </c>
    </row>
    <row r="6" spans="1:4">
      <c r="C6" s="7" t="n">
        <v>397.1</v>
      </c>
      <c r="D6" s="7" t="n">
        <v>495.7</v>
      </c>
    </row>
    <row r="7" spans="1:4">
      <c r="A7" s="4" t="s">
        <v>2024</v>
      </c>
      <c r="B7" s="4" t="s">
        <v>59</v>
      </c>
      <c r="C7" s="7" t="n">
        <v>5764.1</v>
      </c>
      <c r="D7" s="7" t="n">
        <v>5106.1</v>
      </c>
    </row>
    <row r="8" spans="1:4">
      <c r="A8" s="4" t="s">
        <v>2025</v>
      </c>
      <c r="C8" s="7" t="n">
        <v>16.1</v>
      </c>
      <c r="D8" s="7" t="n">
        <v>49.9</v>
      </c>
    </row>
    <row r="9" spans="1:4">
      <c r="A9" s="4" t="s">
        <v>2026</v>
      </c>
      <c r="C9" s="7" t="n">
        <v>201.4</v>
      </c>
      <c r="D9" s="7" t="n">
        <v>654.8</v>
      </c>
    </row>
    <row r="10" spans="1:4">
      <c r="A10" s="4" t="s">
        <v>2027</v>
      </c>
      <c r="C10" s="4" t="s">
        <v>74</v>
      </c>
      <c r="D10" s="7" t="n">
        <v>8.699999999999999</v>
      </c>
    </row>
    <row r="11" spans="1:4">
      <c r="C11" s="7" t="n">
        <v>5981.6</v>
      </c>
      <c r="D11" s="7" t="n">
        <v>5819.5</v>
      </c>
    </row>
    <row r="12" spans="1:4">
      <c r="A12" s="4" t="s">
        <v>2028</v>
      </c>
    </row>
    <row r="13" spans="1:4">
      <c r="A13" s="3" t="s">
        <v>32</v>
      </c>
    </row>
    <row r="14" spans="1:4">
      <c r="A14" s="4" t="s">
        <v>2019</v>
      </c>
      <c r="C14" s="7" t="n">
        <v>11.9</v>
      </c>
      <c r="D14" s="7" t="n">
        <v>282.8</v>
      </c>
    </row>
    <row r="15" spans="1:4">
      <c r="A15" s="4" t="s">
        <v>2022</v>
      </c>
      <c r="C15" s="7" t="n">
        <v>0.1</v>
      </c>
      <c r="D15" s="7" t="n">
        <v>2.6</v>
      </c>
    </row>
    <row r="16" spans="1:4">
      <c r="A16" s="4" t="s">
        <v>2023</v>
      </c>
      <c r="C16" s="7" t="n">
        <v>4.8</v>
      </c>
      <c r="D16" s="7" t="n">
        <v>83.59999999999999</v>
      </c>
    </row>
    <row r="17" spans="1:4">
      <c r="C17" s="7" t="n">
        <v>16.8</v>
      </c>
      <c r="D17" s="5" t="n">
        <v>369</v>
      </c>
    </row>
    <row r="18" spans="1:4">
      <c r="A18" s="4" t="s">
        <v>2024</v>
      </c>
      <c r="B18" s="4" t="s">
        <v>59</v>
      </c>
      <c r="C18" s="4" t="s">
        <v>74</v>
      </c>
      <c r="D18" s="4" t="s">
        <v>74</v>
      </c>
    </row>
    <row r="19" spans="1:4">
      <c r="A19" s="4" t="s">
        <v>2025</v>
      </c>
      <c r="C19" s="7" t="n">
        <v>1.7</v>
      </c>
      <c r="D19" s="7" t="n">
        <v>9.9</v>
      </c>
    </row>
    <row r="20" spans="1:4">
      <c r="A20" s="4" t="s">
        <v>2026</v>
      </c>
      <c r="C20" s="7" t="n">
        <v>58.4</v>
      </c>
      <c r="D20" s="7" t="n">
        <v>78.90000000000001</v>
      </c>
    </row>
    <row r="21" spans="1:4">
      <c r="A21" s="4" t="s">
        <v>2027</v>
      </c>
      <c r="C21" s="4" t="s">
        <v>74</v>
      </c>
      <c r="D21" s="4" t="s">
        <v>74</v>
      </c>
    </row>
    <row r="22" spans="1:4">
      <c r="C22" s="7" t="n">
        <v>60.1</v>
      </c>
      <c r="D22" s="7" t="n">
        <v>88.8</v>
      </c>
    </row>
    <row r="23" spans="1:4">
      <c r="A23" s="4" t="s">
        <v>2029</v>
      </c>
    </row>
    <row r="24" spans="1:4">
      <c r="A24" s="3" t="s">
        <v>32</v>
      </c>
    </row>
    <row r="25" spans="1:4">
      <c r="A25" s="4" t="s">
        <v>2019</v>
      </c>
      <c r="C25" s="4" t="s">
        <v>74</v>
      </c>
      <c r="D25" s="4" t="s">
        <v>74</v>
      </c>
    </row>
    <row r="26" spans="1:4">
      <c r="A26" s="4" t="s">
        <v>2022</v>
      </c>
      <c r="C26" s="5" t="n">
        <v>100</v>
      </c>
      <c r="D26" s="7" t="n">
        <v>15.8</v>
      </c>
    </row>
    <row r="27" spans="1:4">
      <c r="A27" s="4" t="s">
        <v>2023</v>
      </c>
      <c r="C27" s="7" t="n">
        <v>280.3</v>
      </c>
      <c r="D27" s="7" t="n">
        <v>110.9</v>
      </c>
    </row>
    <row r="28" spans="1:4">
      <c r="C28" s="7" t="n">
        <v>380.3</v>
      </c>
      <c r="D28" s="7" t="n">
        <v>126.7</v>
      </c>
    </row>
    <row r="29" spans="1:4">
      <c r="A29" s="4" t="s">
        <v>2024</v>
      </c>
      <c r="B29" s="4" t="s">
        <v>59</v>
      </c>
      <c r="C29" s="4" t="s">
        <v>74</v>
      </c>
      <c r="D29" s="4" t="s">
        <v>74</v>
      </c>
    </row>
    <row r="30" spans="1:4">
      <c r="A30" s="4" t="s">
        <v>2025</v>
      </c>
      <c r="C30" s="7" t="n">
        <v>14.4</v>
      </c>
      <c r="D30" s="5" t="n">
        <v>40</v>
      </c>
    </row>
    <row r="31" spans="1:4">
      <c r="A31" s="4" t="s">
        <v>2026</v>
      </c>
      <c r="C31" s="5" t="n">
        <v>143</v>
      </c>
      <c r="D31" s="7" t="n">
        <v>575.9</v>
      </c>
    </row>
    <row r="32" spans="1:4">
      <c r="A32" s="4" t="s">
        <v>2027</v>
      </c>
      <c r="C32" s="4" t="s">
        <v>74</v>
      </c>
      <c r="D32" s="7" t="n">
        <v>8.699999999999999</v>
      </c>
    </row>
    <row r="33" spans="1:4">
      <c r="C33" s="7" t="n">
        <v>157.4</v>
      </c>
      <c r="D33" s="7" t="n">
        <v>624.6</v>
      </c>
    </row>
    <row r="34" spans="1:4">
      <c r="A34" s="4" t="s">
        <v>2030</v>
      </c>
    </row>
    <row r="35" spans="1:4">
      <c r="A35" s="3" t="s">
        <v>32</v>
      </c>
    </row>
    <row r="36" spans="1:4">
      <c r="A36" s="4" t="s">
        <v>2019</v>
      </c>
      <c r="C36" s="4" t="s">
        <v>74</v>
      </c>
      <c r="D36" s="4" t="s">
        <v>74</v>
      </c>
    </row>
    <row r="37" spans="1:4">
      <c r="A37" s="4" t="s">
        <v>2022</v>
      </c>
      <c r="C37" s="4" t="s">
        <v>74</v>
      </c>
      <c r="D37" s="4" t="s">
        <v>74</v>
      </c>
    </row>
    <row r="38" spans="1:4">
      <c r="A38" s="4" t="s">
        <v>2023</v>
      </c>
      <c r="C38" s="4" t="s">
        <v>74</v>
      </c>
      <c r="D38" s="4" t="s">
        <v>74</v>
      </c>
    </row>
    <row r="39" spans="1:4">
      <c r="C39" s="4" t="s">
        <v>74</v>
      </c>
      <c r="D39" s="4" t="s">
        <v>74</v>
      </c>
    </row>
    <row r="40" spans="1:4">
      <c r="A40" s="4" t="s">
        <v>2024</v>
      </c>
      <c r="B40" s="4" t="s">
        <v>59</v>
      </c>
      <c r="C40" s="7" t="n">
        <v>5764.1</v>
      </c>
      <c r="D40" s="7" t="n">
        <v>5106.1</v>
      </c>
    </row>
    <row r="41" spans="1:4">
      <c r="A41" s="4" t="s">
        <v>2025</v>
      </c>
      <c r="C41" s="4" t="s">
        <v>74</v>
      </c>
      <c r="D41" s="4" t="s">
        <v>74</v>
      </c>
    </row>
    <row r="42" spans="1:4">
      <c r="A42" s="4" t="s">
        <v>2026</v>
      </c>
      <c r="C42" s="4" t="s">
        <v>74</v>
      </c>
      <c r="D42" s="4" t="s">
        <v>74</v>
      </c>
    </row>
    <row r="43" spans="1:4">
      <c r="A43" s="4" t="s">
        <v>2027</v>
      </c>
      <c r="C43" s="4" t="s">
        <v>74</v>
      </c>
      <c r="D43" s="4" t="s">
        <v>74</v>
      </c>
    </row>
    <row r="44" spans="1:4">
      <c r="C44" s="6" t="s">
        <v>2031</v>
      </c>
      <c r="D44" s="6" t="s">
        <v>2032</v>
      </c>
    </row>
    <row r="45" spans="1:4"/>
    <row r="46" spans="1:4">
      <c r="A46" s="4" t="s">
        <v>59</v>
      </c>
      <c r="B46" s="4" t="s">
        <v>2033</v>
      </c>
    </row>
  </sheetData>
  <mergeCells count="3">
    <mergeCell ref="A1:B1"/>
    <mergeCell ref="A45:C45"/>
    <mergeCell ref="B46:C4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34</v>
      </c>
      <c r="B1" s="2" t="s">
        <v>1</v>
      </c>
    </row>
    <row r="2" spans="1:3">
      <c r="B2" s="2" t="s">
        <v>564</v>
      </c>
    </row>
    <row r="3" spans="1:3">
      <c r="A3" s="3" t="s">
        <v>32</v>
      </c>
    </row>
    <row r="4" spans="1:3">
      <c r="A4" s="4" t="s">
        <v>2035</v>
      </c>
      <c r="B4" s="6" t="s">
        <v>2036</v>
      </c>
    </row>
    <row r="5" spans="1:3">
      <c r="A5" s="4" t="s">
        <v>2037</v>
      </c>
      <c r="B5" s="7" t="n">
        <v>22036.6</v>
      </c>
    </row>
    <row r="6" spans="1:3">
      <c r="A6" s="4" t="s">
        <v>2030</v>
      </c>
    </row>
    <row r="7" spans="1:3">
      <c r="A7" s="3" t="s">
        <v>32</v>
      </c>
    </row>
    <row r="8" spans="1:3">
      <c r="A8" s="4" t="s">
        <v>2035</v>
      </c>
      <c r="B8" s="7" t="n">
        <v>5106.1</v>
      </c>
      <c r="C8" s="4" t="s">
        <v>59</v>
      </c>
    </row>
    <row r="9" spans="1:3">
      <c r="A9" s="4" t="s">
        <v>2038</v>
      </c>
      <c r="B9" s="7" t="n">
        <v>7.4</v>
      </c>
    </row>
    <row r="10" spans="1:3">
      <c r="A10" s="4" t="s">
        <v>2039</v>
      </c>
      <c r="B10" s="7" t="n">
        <v>650.6</v>
      </c>
    </row>
    <row r="11" spans="1:3">
      <c r="A11" s="4" t="s">
        <v>2040</v>
      </c>
      <c r="B11" s="7" t="n">
        <v>359.1</v>
      </c>
    </row>
    <row r="12" spans="1:3">
      <c r="A12" s="4" t="s">
        <v>2041</v>
      </c>
      <c r="B12" s="7" t="n">
        <v>291.5</v>
      </c>
    </row>
    <row r="13" spans="1:3">
      <c r="A13" s="4" t="s">
        <v>2037</v>
      </c>
      <c r="B13" s="6" t="s">
        <v>2031</v>
      </c>
      <c r="C13" s="4" t="s">
        <v>59</v>
      </c>
    </row>
    <row r="14" spans="1:3"/>
    <row r="15" spans="1:3">
      <c r="A15" s="4" t="s">
        <v>59</v>
      </c>
      <c r="B15" s="4" t="s">
        <v>2042</v>
      </c>
    </row>
  </sheetData>
  <mergeCells count="5">
    <mergeCell ref="A1:A2"/>
    <mergeCell ref="B1:C1"/>
    <mergeCell ref="B2:C2"/>
    <mergeCell ref="A14:C14"/>
    <mergeCell ref="B15:C15"/>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43</v>
      </c>
      <c r="B1" s="2" t="s">
        <v>1</v>
      </c>
    </row>
    <row r="2" spans="1:4">
      <c r="B2" s="2" t="s">
        <v>29</v>
      </c>
      <c r="C2" s="2" t="s">
        <v>30</v>
      </c>
      <c r="D2" s="2" t="s">
        <v>31</v>
      </c>
    </row>
    <row r="3" spans="1:4">
      <c r="A3" s="3" t="s">
        <v>32</v>
      </c>
    </row>
    <row r="4" spans="1:4">
      <c r="A4" s="4" t="s">
        <v>2044</v>
      </c>
      <c r="B4" s="6" t="s">
        <v>2045</v>
      </c>
      <c r="C4" s="6" t="s">
        <v>2046</v>
      </c>
      <c r="D4" s="6" t="s">
        <v>204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48</v>
      </c>
      <c r="B1" s="2" t="s">
        <v>29</v>
      </c>
      <c r="C1" s="2" t="s">
        <v>30</v>
      </c>
    </row>
    <row r="2" spans="1:3">
      <c r="A2" s="3" t="s">
        <v>32</v>
      </c>
    </row>
    <row r="3" spans="1:3">
      <c r="A3" s="4" t="s">
        <v>2049</v>
      </c>
      <c r="B3" s="6" t="s">
        <v>2050</v>
      </c>
      <c r="C3" s="6" t="s">
        <v>2051</v>
      </c>
    </row>
    <row r="4" spans="1:3">
      <c r="A4" s="4" t="s">
        <v>1387</v>
      </c>
    </row>
    <row r="5" spans="1:3">
      <c r="A5" s="3" t="s">
        <v>32</v>
      </c>
    </row>
    <row r="6" spans="1:3">
      <c r="A6" s="4" t="s">
        <v>2049</v>
      </c>
      <c r="B6" s="7" t="n">
        <v>35.7</v>
      </c>
      <c r="C6" s="7" t="n">
        <v>26.7</v>
      </c>
    </row>
    <row r="7" spans="1:3">
      <c r="A7" s="4" t="s">
        <v>2052</v>
      </c>
    </row>
    <row r="8" spans="1:3">
      <c r="A8" s="3" t="s">
        <v>32</v>
      </c>
    </row>
    <row r="9" spans="1:3">
      <c r="A9" s="4" t="s">
        <v>2049</v>
      </c>
      <c r="B9" s="7" t="n">
        <v>129.4</v>
      </c>
      <c r="C9" s="7" t="n">
        <v>61.4</v>
      </c>
    </row>
    <row r="10" spans="1:3">
      <c r="A10" s="4" t="s">
        <v>1391</v>
      </c>
    </row>
    <row r="11" spans="1:3">
      <c r="A11" s="3" t="s">
        <v>32</v>
      </c>
    </row>
    <row r="12" spans="1:3">
      <c r="A12" s="4" t="s">
        <v>2049</v>
      </c>
      <c r="B12" s="6" t="s">
        <v>2053</v>
      </c>
      <c r="C12" s="6" t="s">
        <v>205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5</v>
      </c>
      <c r="B1" s="2" t="s">
        <v>29</v>
      </c>
      <c r="C1" s="2" t="s">
        <v>30</v>
      </c>
    </row>
    <row r="2" spans="1:3">
      <c r="A2" s="3" t="s">
        <v>32</v>
      </c>
    </row>
    <row r="3" spans="1:3">
      <c r="A3" s="4" t="s">
        <v>2056</v>
      </c>
      <c r="B3" s="6" t="s">
        <v>2057</v>
      </c>
      <c r="C3" s="6" t="s">
        <v>2058</v>
      </c>
    </row>
    <row r="4" spans="1:3">
      <c r="A4" s="4" t="s">
        <v>2059</v>
      </c>
      <c r="B4" s="5" t="n">
        <v>551</v>
      </c>
      <c r="C4" s="7" t="n">
        <v>571.3</v>
      </c>
    </row>
    <row r="5" spans="1:3">
      <c r="A5" s="4" t="s">
        <v>1714</v>
      </c>
      <c r="B5" s="6" t="s">
        <v>1715</v>
      </c>
      <c r="C5" s="6" t="s">
        <v>171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60</v>
      </c>
      <c r="C1" s="2" t="s">
        <v>29</v>
      </c>
      <c r="D1" s="2" t="s">
        <v>30</v>
      </c>
    </row>
    <row r="2" spans="1:4">
      <c r="A2" s="3" t="s">
        <v>32</v>
      </c>
    </row>
    <row r="3" spans="1:4">
      <c r="A3" s="4" t="s">
        <v>2061</v>
      </c>
      <c r="C3" s="6" t="s">
        <v>2062</v>
      </c>
      <c r="D3" s="6" t="s">
        <v>2063</v>
      </c>
    </row>
    <row r="4" spans="1:4">
      <c r="A4" s="4" t="s">
        <v>2064</v>
      </c>
      <c r="C4" s="7" t="n">
        <v>842.7</v>
      </c>
      <c r="D4" s="7" t="n">
        <v>754.3</v>
      </c>
    </row>
    <row r="5" spans="1:4">
      <c r="C5" s="5" t="n">
        <v>1449</v>
      </c>
      <c r="D5" s="7" t="n">
        <v>1805.8</v>
      </c>
    </row>
    <row r="6" spans="1:4">
      <c r="A6" s="4" t="s">
        <v>2065</v>
      </c>
      <c r="B6" s="4" t="s">
        <v>59</v>
      </c>
      <c r="C6" s="7" t="n">
        <v>11096.3</v>
      </c>
      <c r="D6" s="7" t="n">
        <v>4019.2</v>
      </c>
    </row>
    <row r="7" spans="1:4">
      <c r="A7" s="4" t="s">
        <v>2066</v>
      </c>
      <c r="C7" s="4" t="s">
        <v>74</v>
      </c>
      <c r="D7" s="5" t="n">
        <v>300</v>
      </c>
    </row>
    <row r="8" spans="1:4">
      <c r="C8" s="6" t="s">
        <v>2067</v>
      </c>
      <c r="D8" s="6" t="s">
        <v>2068</v>
      </c>
    </row>
    <row r="9" spans="1:4"/>
    <row r="10" spans="1:4">
      <c r="A10" s="4" t="s">
        <v>59</v>
      </c>
      <c r="B10" s="4" t="s">
        <v>2069</v>
      </c>
    </row>
  </sheetData>
  <mergeCells count="3">
    <mergeCell ref="A1:B1"/>
    <mergeCell ref="A9:C9"/>
    <mergeCell ref="B10:C1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0</v>
      </c>
      <c r="B1" s="2" t="s">
        <v>29</v>
      </c>
      <c r="C1" s="2" t="s">
        <v>30</v>
      </c>
    </row>
    <row r="2" spans="1:3">
      <c r="A2" s="3" t="s">
        <v>32</v>
      </c>
    </row>
    <row r="3" spans="1:3">
      <c r="A3" s="4" t="s">
        <v>2071</v>
      </c>
      <c r="B3" s="6" t="s">
        <v>2067</v>
      </c>
      <c r="C3" s="6" t="s">
        <v>2068</v>
      </c>
    </row>
    <row r="4" spans="1:3">
      <c r="A4" s="4" t="s">
        <v>1387</v>
      </c>
    </row>
    <row r="5" spans="1:3">
      <c r="A5" s="3" t="s">
        <v>32</v>
      </c>
    </row>
    <row r="6" spans="1:3">
      <c r="A6" s="4" t="s">
        <v>2071</v>
      </c>
      <c r="B6" s="7" t="n">
        <v>3812.8</v>
      </c>
      <c r="C6" s="7" t="n">
        <v>3325.7</v>
      </c>
    </row>
    <row r="7" spans="1:3">
      <c r="A7" s="4" t="s">
        <v>1388</v>
      </c>
    </row>
    <row r="8" spans="1:3">
      <c r="A8" s="3" t="s">
        <v>32</v>
      </c>
    </row>
    <row r="9" spans="1:3">
      <c r="A9" s="4" t="s">
        <v>2071</v>
      </c>
      <c r="B9" s="7" t="n">
        <v>2995.7</v>
      </c>
      <c r="C9" s="7" t="n">
        <v>420.8</v>
      </c>
    </row>
    <row r="10" spans="1:3">
      <c r="A10" s="4" t="s">
        <v>2072</v>
      </c>
    </row>
    <row r="11" spans="1:3">
      <c r="A11" s="3" t="s">
        <v>32</v>
      </c>
    </row>
    <row r="12" spans="1:3">
      <c r="A12" s="4" t="s">
        <v>2071</v>
      </c>
      <c r="B12" s="6" t="s">
        <v>2073</v>
      </c>
      <c r="C12" s="6" t="s">
        <v>207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2075</v>
      </c>
      <c r="B1" s="2" t="s">
        <v>2076</v>
      </c>
      <c r="C1" s="2" t="s">
        <v>29</v>
      </c>
      <c r="D1" s="2" t="s">
        <v>30</v>
      </c>
      <c r="E1" s="2" t="s">
        <v>2077</v>
      </c>
      <c r="F1" s="2" t="s">
        <v>2078</v>
      </c>
    </row>
    <row r="2" spans="1:6">
      <c r="A2" s="3" t="s">
        <v>32</v>
      </c>
    </row>
    <row r="3" spans="1:6">
      <c r="A3" s="4" t="s">
        <v>2079</v>
      </c>
      <c r="C3" s="6" t="s">
        <v>2080</v>
      </c>
      <c r="D3" s="6" t="s">
        <v>2081</v>
      </c>
    </row>
    <row r="4" spans="1:6">
      <c r="A4" s="4" t="s">
        <v>2082</v>
      </c>
      <c r="C4" s="7" t="n">
        <v>681.6</v>
      </c>
      <c r="D4" s="5" t="n">
        <v>934</v>
      </c>
    </row>
    <row r="5" spans="1:6">
      <c r="A5" s="4" t="s">
        <v>2083</v>
      </c>
    </row>
    <row r="6" spans="1:6">
      <c r="A6" s="3" t="s">
        <v>32</v>
      </c>
    </row>
    <row r="7" spans="1:6">
      <c r="A7" s="4" t="s">
        <v>2079</v>
      </c>
      <c r="E7" s="6" t="s">
        <v>2084</v>
      </c>
    </row>
    <row r="8" spans="1:6">
      <c r="A8" s="4" t="s">
        <v>2085</v>
      </c>
    </row>
    <row r="9" spans="1:6">
      <c r="A9" s="3" t="s">
        <v>32</v>
      </c>
    </row>
    <row r="10" spans="1:6">
      <c r="A10" s="4" t="s">
        <v>2079</v>
      </c>
      <c r="C10" s="5" t="n">
        <v>8300</v>
      </c>
      <c r="D10" s="6" t="s">
        <v>2086</v>
      </c>
    </row>
    <row r="11" spans="1:6">
      <c r="A11" s="4" t="s">
        <v>2087</v>
      </c>
      <c r="D11" s="4" t="s">
        <v>1592</v>
      </c>
    </row>
    <row r="12" spans="1:6">
      <c r="A12" s="4" t="s">
        <v>2088</v>
      </c>
    </row>
    <row r="13" spans="1:6">
      <c r="A13" s="3" t="s">
        <v>32</v>
      </c>
    </row>
    <row r="14" spans="1:6">
      <c r="A14" s="4" t="s">
        <v>2079</v>
      </c>
      <c r="C14" s="5" t="n">
        <v>1600</v>
      </c>
      <c r="D14" s="6" t="s">
        <v>2089</v>
      </c>
    </row>
    <row r="15" spans="1:6">
      <c r="A15" s="4" t="s">
        <v>2090</v>
      </c>
    </row>
    <row r="16" spans="1:6">
      <c r="A16" s="3" t="s">
        <v>32</v>
      </c>
    </row>
    <row r="17" spans="1:6">
      <c r="A17" s="4" t="s">
        <v>2079</v>
      </c>
      <c r="C17" s="7" t="n">
        <v>549.4</v>
      </c>
      <c r="D17" s="7" t="n">
        <v>522.9</v>
      </c>
    </row>
    <row r="18" spans="1:6">
      <c r="A18" s="4" t="s">
        <v>2091</v>
      </c>
      <c r="B18" s="6" t="s">
        <v>2092</v>
      </c>
    </row>
    <row r="19" spans="1:6">
      <c r="A19" s="4" t="s">
        <v>2093</v>
      </c>
    </row>
    <row r="20" spans="1:6">
      <c r="A20" s="3" t="s">
        <v>32</v>
      </c>
    </row>
    <row r="21" spans="1:6">
      <c r="A21" s="4" t="s">
        <v>2079</v>
      </c>
      <c r="C21" s="7" t="n">
        <v>616.1</v>
      </c>
      <c r="D21" s="5" t="n">
        <v>569600</v>
      </c>
    </row>
    <row r="22" spans="1:6">
      <c r="A22" s="4" t="s">
        <v>2094</v>
      </c>
    </row>
    <row r="23" spans="1:6">
      <c r="A23" s="3" t="s">
        <v>32</v>
      </c>
    </row>
    <row r="24" spans="1:6">
      <c r="A24" s="4" t="s">
        <v>2079</v>
      </c>
      <c r="D24" s="5" t="n">
        <v>3600</v>
      </c>
    </row>
    <row r="25" spans="1:6">
      <c r="A25" s="4" t="s">
        <v>2095</v>
      </c>
    </row>
    <row r="26" spans="1:6">
      <c r="A26" s="3" t="s">
        <v>32</v>
      </c>
    </row>
    <row r="27" spans="1:6">
      <c r="A27" s="4" t="s">
        <v>2096</v>
      </c>
      <c r="F27" s="6" t="s">
        <v>603</v>
      </c>
    </row>
    <row r="28" spans="1:6">
      <c r="A28" s="4" t="s">
        <v>2097</v>
      </c>
    </row>
    <row r="29" spans="1:6">
      <c r="A29" s="3" t="s">
        <v>32</v>
      </c>
    </row>
    <row r="30" spans="1:6">
      <c r="A30" s="4" t="s">
        <v>2096</v>
      </c>
      <c r="C30" s="5" t="n">
        <v>900</v>
      </c>
    </row>
    <row r="31" spans="1:6">
      <c r="A31" s="4" t="s">
        <v>2098</v>
      </c>
    </row>
    <row r="32" spans="1:6">
      <c r="A32" s="3" t="s">
        <v>32</v>
      </c>
    </row>
    <row r="33" spans="1:6">
      <c r="A33" s="4" t="s">
        <v>2079</v>
      </c>
      <c r="C33" s="5" t="n">
        <v>5800</v>
      </c>
      <c r="D33" s="5" t="n">
        <v>4500</v>
      </c>
    </row>
    <row r="34" spans="1:6">
      <c r="A34" s="4" t="s">
        <v>2082</v>
      </c>
      <c r="C34" s="7" t="n">
        <v>6.7</v>
      </c>
    </row>
    <row r="35" spans="1:6">
      <c r="A35" s="4" t="s">
        <v>2099</v>
      </c>
    </row>
    <row r="36" spans="1:6">
      <c r="A36" s="3" t="s">
        <v>32</v>
      </c>
    </row>
    <row r="37" spans="1:6">
      <c r="A37" s="4" t="s">
        <v>2079</v>
      </c>
      <c r="C37" s="7" t="n">
        <v>4071.5</v>
      </c>
      <c r="D37" s="7" t="n">
        <v>4417.6</v>
      </c>
    </row>
    <row r="38" spans="1:6">
      <c r="A38" s="4" t="s">
        <v>2100</v>
      </c>
    </row>
    <row r="39" spans="1:6">
      <c r="A39" s="3" t="s">
        <v>32</v>
      </c>
    </row>
    <row r="40" spans="1:6">
      <c r="A40" s="4" t="s">
        <v>2079</v>
      </c>
      <c r="C40" s="5" t="n">
        <v>6100</v>
      </c>
      <c r="D40" s="5" t="n">
        <v>4900</v>
      </c>
    </row>
    <row r="41" spans="1:6">
      <c r="A41" s="4" t="s">
        <v>2082</v>
      </c>
      <c r="C41" s="7" t="n">
        <v>44.2</v>
      </c>
      <c r="D41" s="7" t="n">
        <v>41.6</v>
      </c>
    </row>
    <row r="42" spans="1:6">
      <c r="A42" s="4" t="s">
        <v>2101</v>
      </c>
    </row>
    <row r="43" spans="1:6">
      <c r="A43" s="3" t="s">
        <v>32</v>
      </c>
    </row>
    <row r="44" spans="1:6">
      <c r="A44" s="4" t="s">
        <v>2079</v>
      </c>
      <c r="C44" s="7" t="n">
        <v>599.7</v>
      </c>
      <c r="D44" s="7" t="n">
        <v>559.5</v>
      </c>
    </row>
    <row r="45" spans="1:6">
      <c r="A45" s="4" t="s">
        <v>2102</v>
      </c>
      <c r="C45" s="5" t="n">
        <v>271</v>
      </c>
    </row>
    <row r="46" spans="1:6">
      <c r="A46" s="4" t="s">
        <v>2103</v>
      </c>
    </row>
    <row r="47" spans="1:6">
      <c r="A47" s="3" t="s">
        <v>32</v>
      </c>
    </row>
    <row r="48" spans="1:6">
      <c r="A48" s="4" t="s">
        <v>2079</v>
      </c>
      <c r="C48" s="5" t="n">
        <v>1900</v>
      </c>
      <c r="D48" s="5" t="n">
        <v>1800</v>
      </c>
    </row>
    <row r="49" spans="1:6">
      <c r="A49" s="4" t="s">
        <v>2104</v>
      </c>
    </row>
    <row r="50" spans="1:6">
      <c r="A50" s="3" t="s">
        <v>32</v>
      </c>
    </row>
    <row r="51" spans="1:6">
      <c r="A51" s="4" t="s">
        <v>2079</v>
      </c>
      <c r="C51" s="6" t="s">
        <v>2105</v>
      </c>
      <c r="D51" s="7" t="n">
        <v>761.7</v>
      </c>
    </row>
    <row r="52" spans="1:6">
      <c r="A52" s="4" t="s">
        <v>2106</v>
      </c>
      <c r="C52" s="7" t="n">
        <v>172.8</v>
      </c>
    </row>
    <row r="53" spans="1:6">
      <c r="A53" s="4" t="s">
        <v>2107</v>
      </c>
    </row>
    <row r="54" spans="1:6">
      <c r="A54" s="3" t="s">
        <v>32</v>
      </c>
    </row>
    <row r="55" spans="1:6">
      <c r="A55" s="4" t="s">
        <v>2108</v>
      </c>
      <c r="C55" s="6" t="s">
        <v>2109</v>
      </c>
      <c r="D55" s="5" t="n">
        <v>3400</v>
      </c>
    </row>
    <row r="56" spans="1:6">
      <c r="A56" s="4" t="s">
        <v>2110</v>
      </c>
    </row>
    <row r="57" spans="1:6">
      <c r="A57" s="3" t="s">
        <v>32</v>
      </c>
    </row>
    <row r="58" spans="1:6">
      <c r="A58" s="4" t="s">
        <v>2079</v>
      </c>
      <c r="C58" s="5" t="n">
        <v>4400</v>
      </c>
      <c r="D58" s="5" t="n">
        <v>5600</v>
      </c>
    </row>
    <row r="59" spans="1:6">
      <c r="A59" s="4" t="s">
        <v>2111</v>
      </c>
    </row>
    <row r="60" spans="1:6">
      <c r="A60" s="3" t="s">
        <v>32</v>
      </c>
    </row>
    <row r="61" spans="1:6">
      <c r="A61" s="4" t="s">
        <v>2079</v>
      </c>
      <c r="C61" s="5" t="n">
        <v>7200</v>
      </c>
      <c r="D61" s="5" t="n">
        <v>2800</v>
      </c>
    </row>
    <row r="62" spans="1:6">
      <c r="A62" s="4" t="s">
        <v>2112</v>
      </c>
    </row>
    <row r="63" spans="1:6">
      <c r="A63" s="3" t="s">
        <v>32</v>
      </c>
    </row>
    <row r="64" spans="1:6">
      <c r="A64" s="4" t="s">
        <v>2079</v>
      </c>
      <c r="C64" s="5" t="n">
        <v>3100</v>
      </c>
      <c r="D64" s="5" t="n">
        <v>1500</v>
      </c>
    </row>
    <row r="65" spans="1:6">
      <c r="A65" s="4" t="s">
        <v>2113</v>
      </c>
    </row>
    <row r="66" spans="1:6">
      <c r="A66" s="3" t="s">
        <v>32</v>
      </c>
    </row>
    <row r="67" spans="1:6">
      <c r="A67" s="4" t="s">
        <v>2079</v>
      </c>
      <c r="C67" s="5" t="n">
        <v>900</v>
      </c>
      <c r="D67" s="7" t="n">
        <v>735.5</v>
      </c>
    </row>
    <row r="68" spans="1:6">
      <c r="A68" s="4" t="s">
        <v>2114</v>
      </c>
    </row>
    <row r="69" spans="1:6">
      <c r="A69" s="3" t="s">
        <v>32</v>
      </c>
    </row>
    <row r="70" spans="1:6">
      <c r="A70" s="4" t="s">
        <v>2079</v>
      </c>
      <c r="C70" s="5" t="n">
        <v>3200</v>
      </c>
      <c r="D70" s="5" t="n">
        <v>2000</v>
      </c>
    </row>
    <row r="71" spans="1:6">
      <c r="A71" s="4" t="s">
        <v>2115</v>
      </c>
    </row>
    <row r="72" spans="1:6">
      <c r="A72" s="3" t="s">
        <v>32</v>
      </c>
    </row>
    <row r="73" spans="1:6">
      <c r="A73" s="4" t="s">
        <v>2079</v>
      </c>
      <c r="C73" s="6" t="s">
        <v>2089</v>
      </c>
      <c r="D73" s="6" t="s">
        <v>208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6</v>
      </c>
      <c r="B1" s="2" t="s">
        <v>29</v>
      </c>
      <c r="C1" s="2" t="s">
        <v>30</v>
      </c>
    </row>
    <row r="2" spans="1:3">
      <c r="A2" s="3" t="s">
        <v>32</v>
      </c>
    </row>
    <row r="3" spans="1:3">
      <c r="A3" s="4" t="s">
        <v>2117</v>
      </c>
      <c r="B3" s="6" t="s">
        <v>2080</v>
      </c>
      <c r="C3" s="6" t="s">
        <v>2081</v>
      </c>
    </row>
    <row r="4" spans="1:3">
      <c r="A4" s="4" t="s">
        <v>2118</v>
      </c>
    </row>
    <row r="5" spans="1:3">
      <c r="A5" s="3" t="s">
        <v>32</v>
      </c>
    </row>
    <row r="6" spans="1:3">
      <c r="A6" s="4" t="s">
        <v>2117</v>
      </c>
      <c r="B6" s="7" t="n">
        <v>31757.3</v>
      </c>
      <c r="C6" s="7" t="n">
        <v>28934.8</v>
      </c>
    </row>
    <row r="7" spans="1:3">
      <c r="A7" s="4" t="s">
        <v>2119</v>
      </c>
    </row>
    <row r="8" spans="1:3">
      <c r="A8" s="3" t="s">
        <v>32</v>
      </c>
    </row>
    <row r="9" spans="1:3">
      <c r="A9" s="4" t="s">
        <v>2117</v>
      </c>
      <c r="B9" s="7" t="n">
        <v>3485.2</v>
      </c>
      <c r="C9" s="7" t="n">
        <v>1971.1</v>
      </c>
    </row>
    <row r="10" spans="1:3">
      <c r="A10" s="4" t="s">
        <v>2120</v>
      </c>
    </row>
    <row r="11" spans="1:3">
      <c r="A11" s="3" t="s">
        <v>32</v>
      </c>
    </row>
    <row r="12" spans="1:3">
      <c r="A12" s="4" t="s">
        <v>2117</v>
      </c>
      <c r="B12" s="7" t="n">
        <v>19805.5</v>
      </c>
      <c r="C12" s="7" t="n">
        <v>16046.9</v>
      </c>
    </row>
    <row r="13" spans="1:3">
      <c r="A13" s="4" t="s">
        <v>2121</v>
      </c>
    </row>
    <row r="14" spans="1:3">
      <c r="A14" s="3" t="s">
        <v>32</v>
      </c>
    </row>
    <row r="15" spans="1:3">
      <c r="A15" s="4" t="s">
        <v>2117</v>
      </c>
      <c r="B15" s="7" t="n">
        <v>287.1</v>
      </c>
      <c r="C15" s="5" t="n">
        <v>222</v>
      </c>
    </row>
    <row r="16" spans="1:3">
      <c r="A16" s="4" t="s">
        <v>2099</v>
      </c>
    </row>
    <row r="17" spans="1:3">
      <c r="A17" s="3" t="s">
        <v>32</v>
      </c>
    </row>
    <row r="18" spans="1:3">
      <c r="A18" s="4" t="s">
        <v>2117</v>
      </c>
      <c r="B18" s="7" t="n">
        <v>4071.5</v>
      </c>
      <c r="C18" s="7" t="n">
        <v>4417.6</v>
      </c>
    </row>
    <row r="19" spans="1:3">
      <c r="A19" s="4" t="s">
        <v>2122</v>
      </c>
    </row>
    <row r="20" spans="1:3">
      <c r="A20" s="3" t="s">
        <v>32</v>
      </c>
    </row>
    <row r="21" spans="1:3">
      <c r="A21" s="4" t="s">
        <v>2117</v>
      </c>
      <c r="B21" s="6" t="s">
        <v>2123</v>
      </c>
      <c r="C21" s="6" t="s">
        <v>212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5</v>
      </c>
      <c r="B1" s="2" t="s">
        <v>1</v>
      </c>
    </row>
    <row r="2" spans="1:4">
      <c r="B2" s="2" t="s">
        <v>29</v>
      </c>
      <c r="C2" s="2" t="s">
        <v>30</v>
      </c>
      <c r="D2" s="2" t="s">
        <v>31</v>
      </c>
    </row>
    <row r="3" spans="1:4">
      <c r="A3" s="3" t="s">
        <v>32</v>
      </c>
    </row>
    <row r="4" spans="1:4">
      <c r="A4" s="4" t="s">
        <v>652</v>
      </c>
      <c r="B4" s="4" t="s">
        <v>74</v>
      </c>
      <c r="C4" s="4" t="s">
        <v>74</v>
      </c>
      <c r="D4" s="6" t="s">
        <v>2126</v>
      </c>
    </row>
    <row r="5" spans="1:4">
      <c r="A5" s="4" t="s">
        <v>2127</v>
      </c>
      <c r="B5" s="4" t="s">
        <v>74</v>
      </c>
      <c r="C5" s="7" t="n">
        <v>208.7</v>
      </c>
      <c r="D5" s="4" t="s">
        <v>74</v>
      </c>
    </row>
    <row r="6" spans="1:4">
      <c r="A6" s="4" t="s">
        <v>2128</v>
      </c>
      <c r="B6" s="7" t="n">
        <v>42.3</v>
      </c>
      <c r="C6" s="7" t="n">
        <v>37.7</v>
      </c>
      <c r="D6" s="7" t="n">
        <v>1752.3</v>
      </c>
    </row>
    <row r="7" spans="1:4">
      <c r="A7" s="13" t="n">
        <v>2017</v>
      </c>
      <c r="B7" s="7" t="n">
        <v>199.7</v>
      </c>
      <c r="C7" s="4" t="s">
        <v>74</v>
      </c>
      <c r="D7" s="4" t="s">
        <v>74</v>
      </c>
    </row>
    <row r="8" spans="1:4">
      <c r="A8" s="4" t="s">
        <v>2129</v>
      </c>
      <c r="B8" s="7" t="n">
        <v>221.8</v>
      </c>
      <c r="C8" s="7" t="n">
        <v>205.1</v>
      </c>
      <c r="D8" s="7" t="n">
        <v>144.6</v>
      </c>
    </row>
    <row r="9" spans="1:4">
      <c r="A9" s="4" t="s">
        <v>769</v>
      </c>
      <c r="B9" s="4" t="s">
        <v>74</v>
      </c>
      <c r="C9" s="4" t="s">
        <v>74</v>
      </c>
      <c r="D9" s="6" t="s">
        <v>213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9</v>
      </c>
    </row>
    <row r="3" spans="1:2">
      <c r="A3" s="3" t="s">
        <v>32</v>
      </c>
    </row>
    <row r="4" spans="1:2">
      <c r="A4" s="4" t="s">
        <v>250</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2131</v>
      </c>
      <c r="B1" s="2" t="s">
        <v>1</v>
      </c>
    </row>
    <row r="2" spans="1:5">
      <c r="B2" s="2" t="s">
        <v>29</v>
      </c>
      <c r="C2" s="2" t="s">
        <v>30</v>
      </c>
      <c r="D2" s="2" t="s">
        <v>31</v>
      </c>
      <c r="E2" s="2" t="s">
        <v>1168</v>
      </c>
    </row>
    <row r="3" spans="1:5">
      <c r="A3" s="4" t="s">
        <v>2132</v>
      </c>
    </row>
    <row r="4" spans="1:5">
      <c r="A4" s="3" t="s">
        <v>32</v>
      </c>
    </row>
    <row r="5" spans="1:5">
      <c r="A5" s="4" t="s">
        <v>2133</v>
      </c>
      <c r="B5" s="4" t="s">
        <v>2134</v>
      </c>
    </row>
    <row r="6" spans="1:5">
      <c r="A6" s="4" t="s">
        <v>2135</v>
      </c>
      <c r="B6" s="6" t="s">
        <v>2136</v>
      </c>
      <c r="C6" s="6" t="s">
        <v>2137</v>
      </c>
    </row>
    <row r="7" spans="1:5">
      <c r="A7" s="4" t="s">
        <v>2138</v>
      </c>
      <c r="B7" s="6" t="s">
        <v>2139</v>
      </c>
    </row>
    <row r="8" spans="1:5">
      <c r="A8" s="4" t="s">
        <v>2140</v>
      </c>
      <c r="B8" s="4" t="s">
        <v>636</v>
      </c>
    </row>
    <row r="9" spans="1:5">
      <c r="A9" s="4" t="s">
        <v>2141</v>
      </c>
      <c r="B9" s="6" t="s">
        <v>2142</v>
      </c>
    </row>
    <row r="10" spans="1:5">
      <c r="A10" s="4" t="s">
        <v>2143</v>
      </c>
    </row>
    <row r="11" spans="1:5">
      <c r="A11" s="3" t="s">
        <v>32</v>
      </c>
    </row>
    <row r="12" spans="1:5">
      <c r="A12" s="4" t="s">
        <v>2135</v>
      </c>
      <c r="B12" s="7" t="n">
        <v>264.3</v>
      </c>
      <c r="C12" s="7" t="n">
        <v>231.9</v>
      </c>
    </row>
    <row r="13" spans="1:5">
      <c r="A13" s="4" t="s">
        <v>2144</v>
      </c>
    </row>
    <row r="14" spans="1:5">
      <c r="A14" s="3" t="s">
        <v>32</v>
      </c>
    </row>
    <row r="15" spans="1:5">
      <c r="A15" s="4" t="s">
        <v>2135</v>
      </c>
      <c r="B15" s="7" t="n">
        <v>35.8</v>
      </c>
      <c r="C15" s="7" t="n">
        <v>34.8</v>
      </c>
    </row>
    <row r="16" spans="1:5">
      <c r="A16" s="4" t="s">
        <v>2145</v>
      </c>
    </row>
    <row r="17" spans="1:5">
      <c r="A17" s="3" t="s">
        <v>32</v>
      </c>
    </row>
    <row r="18" spans="1:5">
      <c r="A18" s="4" t="s">
        <v>2146</v>
      </c>
      <c r="B18" s="6" t="s">
        <v>1501</v>
      </c>
      <c r="C18" s="5" t="n">
        <v>2</v>
      </c>
      <c r="D18" s="6" t="s">
        <v>2147</v>
      </c>
    </row>
    <row r="19" spans="1:5">
      <c r="A19" s="4" t="s">
        <v>2148</v>
      </c>
      <c r="C19" s="6" t="s">
        <v>2149</v>
      </c>
      <c r="D19" s="6" t="s">
        <v>2150</v>
      </c>
      <c r="E19" s="6" t="s">
        <v>2151</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52</v>
      </c>
      <c r="C1" s="2" t="s">
        <v>1</v>
      </c>
    </row>
    <row r="2" spans="1:5">
      <c r="C2" s="2" t="s">
        <v>29</v>
      </c>
      <c r="D2" s="2" t="s">
        <v>30</v>
      </c>
      <c r="E2" s="2" t="s">
        <v>31</v>
      </c>
    </row>
    <row r="3" spans="1:5">
      <c r="A3" s="3" t="s">
        <v>32</v>
      </c>
    </row>
    <row r="4" spans="1:5">
      <c r="A4" s="4" t="s">
        <v>2153</v>
      </c>
      <c r="B4" s="4" t="s">
        <v>59</v>
      </c>
      <c r="C4" s="6" t="s">
        <v>2154</v>
      </c>
      <c r="D4" s="6" t="s">
        <v>2155</v>
      </c>
      <c r="E4" s="6" t="s">
        <v>2156</v>
      </c>
    </row>
    <row r="5" spans="1:5">
      <c r="A5" s="4" t="s">
        <v>2157</v>
      </c>
      <c r="B5" s="4" t="s">
        <v>619</v>
      </c>
      <c r="C5" s="7" t="n">
        <v>38.9</v>
      </c>
      <c r="D5" s="7" t="n">
        <v>36.2</v>
      </c>
      <c r="E5" s="5" t="n">
        <v>39</v>
      </c>
    </row>
    <row r="6" spans="1:5">
      <c r="A6" s="4" t="s">
        <v>2158</v>
      </c>
      <c r="C6" s="6" t="s">
        <v>2159</v>
      </c>
      <c r="D6" s="6" t="s">
        <v>2160</v>
      </c>
      <c r="E6" s="6" t="s">
        <v>2053</v>
      </c>
    </row>
    <row r="7" spans="1:5"/>
    <row r="8" spans="1:5">
      <c r="A8" s="4" t="s">
        <v>59</v>
      </c>
      <c r="B8" s="4" t="s">
        <v>2161</v>
      </c>
    </row>
    <row r="9" spans="1:5">
      <c r="A9" s="4" t="s">
        <v>619</v>
      </c>
      <c r="B9" s="4" t="s">
        <v>2162</v>
      </c>
    </row>
  </sheetData>
  <mergeCells count="5">
    <mergeCell ref="A1:B2"/>
    <mergeCell ref="C1:E1"/>
    <mergeCell ref="A7:D7"/>
    <mergeCell ref="B8:D8"/>
    <mergeCell ref="B9:D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163</v>
      </c>
      <c r="C1" s="2" t="s">
        <v>1</v>
      </c>
    </row>
    <row r="2" spans="1:6">
      <c r="C2" s="2" t="s">
        <v>29</v>
      </c>
      <c r="E2" s="2" t="s">
        <v>30</v>
      </c>
      <c r="F2" s="2" t="s">
        <v>31</v>
      </c>
    </row>
    <row r="3" spans="1:6">
      <c r="A3" s="3" t="s">
        <v>32</v>
      </c>
    </row>
    <row r="4" spans="1:6">
      <c r="A4" s="4" t="s">
        <v>2164</v>
      </c>
      <c r="B4" s="4" t="s">
        <v>59</v>
      </c>
      <c r="C4" s="6" t="s">
        <v>2165</v>
      </c>
      <c r="E4" s="6" t="s">
        <v>2166</v>
      </c>
    </row>
    <row r="5" spans="1:6">
      <c r="A5" s="4" t="s">
        <v>2167</v>
      </c>
      <c r="B5" s="4" t="s">
        <v>59</v>
      </c>
      <c r="C5" s="7" t="n">
        <v>137.6</v>
      </c>
      <c r="E5" s="7" t="n">
        <v>284.1</v>
      </c>
    </row>
    <row r="6" spans="1:6">
      <c r="A6" s="4" t="s">
        <v>2168</v>
      </c>
      <c r="B6" s="4" t="s">
        <v>59</v>
      </c>
      <c r="C6" s="7" t="n">
        <v>-1435.6</v>
      </c>
      <c r="E6" s="7" t="n">
        <v>-1075.8</v>
      </c>
    </row>
    <row r="7" spans="1:6">
      <c r="A7" s="4" t="s">
        <v>2169</v>
      </c>
      <c r="B7" s="4" t="s">
        <v>59</v>
      </c>
      <c r="C7" s="7" t="n">
        <v>-295.7</v>
      </c>
      <c r="E7" s="5" t="n">
        <v>-495</v>
      </c>
    </row>
    <row r="8" spans="1:6">
      <c r="A8" s="4" t="s">
        <v>2170</v>
      </c>
      <c r="C8" s="7" t="n">
        <v>-48.3</v>
      </c>
      <c r="E8" s="7" t="n">
        <v>-30.5</v>
      </c>
    </row>
    <row r="9" spans="1:6">
      <c r="A9" s="4" t="s">
        <v>2171</v>
      </c>
      <c r="C9" s="7" t="n">
        <v>-680.8</v>
      </c>
      <c r="E9" s="7" t="n">
        <v>-680.8</v>
      </c>
    </row>
    <row r="10" spans="1:6">
      <c r="A10" s="4" t="s">
        <v>2172</v>
      </c>
      <c r="C10" s="7" t="n">
        <v>-1186.9</v>
      </c>
      <c r="E10" s="7" t="n">
        <v>-1023.9</v>
      </c>
      <c r="F10" s="6" t="s">
        <v>2173</v>
      </c>
    </row>
    <row r="11" spans="1:6">
      <c r="A11" s="4" t="s">
        <v>2174</v>
      </c>
      <c r="C11" s="7" t="n">
        <v>73.3</v>
      </c>
      <c r="E11" s="7" t="n">
        <v>78.09999999999999</v>
      </c>
      <c r="F11" s="7" t="n">
        <v>50.8</v>
      </c>
    </row>
    <row r="12" spans="1:6">
      <c r="A12" s="4" t="s">
        <v>2175</v>
      </c>
      <c r="C12" s="7" t="n">
        <v>-366.2</v>
      </c>
      <c r="E12" s="7" t="n">
        <v>-371.9</v>
      </c>
      <c r="F12" s="7" t="n">
        <v>-377.6</v>
      </c>
    </row>
    <row r="13" spans="1:6">
      <c r="A13" s="4" t="s">
        <v>2176</v>
      </c>
      <c r="C13" s="7" t="n">
        <v>-16.8</v>
      </c>
      <c r="E13" s="5" t="n">
        <v>-26</v>
      </c>
    </row>
    <row r="14" spans="1:6">
      <c r="A14" s="4" t="s">
        <v>2177</v>
      </c>
    </row>
    <row r="15" spans="1:6">
      <c r="A15" s="3" t="s">
        <v>32</v>
      </c>
    </row>
    <row r="16" spans="1:6">
      <c r="A16" s="4" t="s">
        <v>2164</v>
      </c>
      <c r="B16" s="4" t="s">
        <v>59</v>
      </c>
      <c r="C16" s="7" t="n">
        <v>1.2</v>
      </c>
      <c r="E16" s="7" t="n">
        <v>6.3</v>
      </c>
    </row>
    <row r="17" spans="1:6">
      <c r="A17" s="4" t="s">
        <v>2167</v>
      </c>
      <c r="B17" s="4" t="s">
        <v>59</v>
      </c>
      <c r="C17" s="7" t="n">
        <v>33.6</v>
      </c>
      <c r="E17" s="7" t="n">
        <v>13.4</v>
      </c>
    </row>
    <row r="18" spans="1:6">
      <c r="A18" s="4" t="s">
        <v>2168</v>
      </c>
      <c r="B18" s="4" t="s">
        <v>59</v>
      </c>
      <c r="C18" s="5" t="n">
        <v>-363</v>
      </c>
      <c r="E18" s="7" t="n">
        <v>-308.9</v>
      </c>
    </row>
    <row r="19" spans="1:6">
      <c r="A19" s="4" t="s">
        <v>2169</v>
      </c>
      <c r="B19" s="4" t="s">
        <v>59</v>
      </c>
      <c r="C19" s="7" t="n">
        <v>-1.7</v>
      </c>
      <c r="E19" s="7" t="n">
        <v>-0.7</v>
      </c>
    </row>
    <row r="20" spans="1:6">
      <c r="A20" s="4" t="s">
        <v>2170</v>
      </c>
      <c r="C20" s="4" t="s">
        <v>74</v>
      </c>
      <c r="E20" s="4" t="s">
        <v>74</v>
      </c>
    </row>
    <row r="21" spans="1:6">
      <c r="A21" s="4" t="s">
        <v>2171</v>
      </c>
      <c r="C21" s="4" t="s">
        <v>74</v>
      </c>
      <c r="E21" s="4" t="s">
        <v>74</v>
      </c>
    </row>
    <row r="22" spans="1:6">
      <c r="A22" s="4" t="s">
        <v>2172</v>
      </c>
      <c r="F22" s="7" t="n">
        <v>-55.3</v>
      </c>
    </row>
    <row r="23" spans="1:6">
      <c r="A23" s="4" t="s">
        <v>2174</v>
      </c>
      <c r="F23" s="4" t="s">
        <v>74</v>
      </c>
    </row>
    <row r="24" spans="1:6">
      <c r="A24" s="4" t="s">
        <v>2175</v>
      </c>
      <c r="F24" s="7" t="n">
        <v>-35.5</v>
      </c>
    </row>
    <row r="25" spans="1:6">
      <c r="A25" s="4" t="s">
        <v>2178</v>
      </c>
    </row>
    <row r="26" spans="1:6">
      <c r="A26" s="3" t="s">
        <v>32</v>
      </c>
    </row>
    <row r="27" spans="1:6">
      <c r="A27" s="4" t="s">
        <v>2164</v>
      </c>
      <c r="B27" s="4" t="s">
        <v>59</v>
      </c>
      <c r="C27" s="7" t="n">
        <v>8.9</v>
      </c>
    </row>
    <row r="28" spans="1:6">
      <c r="A28" s="4" t="s">
        <v>2167</v>
      </c>
      <c r="C28" s="7" t="n">
        <v>0.1</v>
      </c>
    </row>
    <row r="29" spans="1:6">
      <c r="A29" s="4" t="s">
        <v>2168</v>
      </c>
      <c r="B29" s="4" t="s">
        <v>59</v>
      </c>
      <c r="C29" s="4" t="s">
        <v>74</v>
      </c>
    </row>
    <row r="30" spans="1:6">
      <c r="A30" s="4" t="s">
        <v>2169</v>
      </c>
      <c r="B30" s="4" t="s">
        <v>59</v>
      </c>
      <c r="C30" s="4" t="s">
        <v>74</v>
      </c>
    </row>
    <row r="31" spans="1:6">
      <c r="A31" s="4" t="s">
        <v>2170</v>
      </c>
      <c r="C31" s="4" t="s">
        <v>74</v>
      </c>
    </row>
    <row r="32" spans="1:6">
      <c r="A32" s="4" t="s">
        <v>2171</v>
      </c>
      <c r="C32" s="4" t="s">
        <v>74</v>
      </c>
    </row>
    <row r="33" spans="1:6">
      <c r="A33" s="4" t="s">
        <v>2172</v>
      </c>
      <c r="C33" s="7" t="n">
        <v>-5.8</v>
      </c>
    </row>
    <row r="34" spans="1:6">
      <c r="A34" s="4" t="s">
        <v>2174</v>
      </c>
      <c r="C34" s="7" t="n">
        <v>20.8</v>
      </c>
    </row>
    <row r="35" spans="1:6">
      <c r="A35" s="4" t="s">
        <v>2175</v>
      </c>
      <c r="C35" s="4" t="s">
        <v>74</v>
      </c>
    </row>
    <row r="36" spans="1:6">
      <c r="A36" s="4" t="s">
        <v>2176</v>
      </c>
      <c r="C36" s="4" t="s">
        <v>74</v>
      </c>
    </row>
    <row r="37" spans="1:6">
      <c r="A37" s="4" t="s">
        <v>2179</v>
      </c>
    </row>
    <row r="38" spans="1:6">
      <c r="A38" s="3" t="s">
        <v>32</v>
      </c>
    </row>
    <row r="39" spans="1:6">
      <c r="A39" s="4" t="s">
        <v>2164</v>
      </c>
      <c r="B39" s="4" t="s">
        <v>59</v>
      </c>
      <c r="E39" s="4" t="s">
        <v>74</v>
      </c>
    </row>
    <row r="40" spans="1:6">
      <c r="A40" s="4" t="s">
        <v>2167</v>
      </c>
      <c r="B40" s="4" t="s">
        <v>59</v>
      </c>
      <c r="E40" s="4" t="s">
        <v>74</v>
      </c>
    </row>
    <row r="41" spans="1:6">
      <c r="A41" s="4" t="s">
        <v>2168</v>
      </c>
      <c r="B41" s="4" t="s">
        <v>59</v>
      </c>
      <c r="E41" s="7" t="n">
        <v>-31.3</v>
      </c>
    </row>
    <row r="42" spans="1:6">
      <c r="A42" s="4" t="s">
        <v>2169</v>
      </c>
      <c r="B42" s="4" t="s">
        <v>59</v>
      </c>
      <c r="E42" s="4" t="s">
        <v>74</v>
      </c>
    </row>
    <row r="43" spans="1:6">
      <c r="A43" s="4" t="s">
        <v>2170</v>
      </c>
      <c r="E43" s="4" t="s">
        <v>74</v>
      </c>
    </row>
    <row r="44" spans="1:6">
      <c r="A44" s="4" t="s">
        <v>2171</v>
      </c>
      <c r="E44" s="4" t="s">
        <v>74</v>
      </c>
    </row>
    <row r="45" spans="1:6">
      <c r="A45" s="4" t="s">
        <v>2172</v>
      </c>
      <c r="E45" s="7" t="n">
        <v>-32.8</v>
      </c>
    </row>
    <row r="46" spans="1:6">
      <c r="A46" s="4" t="s">
        <v>2174</v>
      </c>
      <c r="E46" s="4" t="s">
        <v>74</v>
      </c>
    </row>
    <row r="47" spans="1:6">
      <c r="A47" s="4" t="s">
        <v>2175</v>
      </c>
      <c r="E47" s="4" t="s">
        <v>74</v>
      </c>
    </row>
    <row r="48" spans="1:6">
      <c r="A48" s="4" t="s">
        <v>2176</v>
      </c>
      <c r="E48" s="4" t="s">
        <v>74</v>
      </c>
    </row>
    <row r="49" spans="1:6">
      <c r="A49" s="4" t="s">
        <v>2180</v>
      </c>
    </row>
    <row r="50" spans="1:6">
      <c r="A50" s="3" t="s">
        <v>32</v>
      </c>
    </row>
    <row r="51" spans="1:6">
      <c r="A51" s="4" t="s">
        <v>2164</v>
      </c>
      <c r="B51" s="4" t="s">
        <v>59</v>
      </c>
      <c r="C51" s="7" t="n">
        <v>14.1</v>
      </c>
      <c r="E51" s="7" t="n">
        <v>19.7</v>
      </c>
    </row>
    <row r="52" spans="1:6">
      <c r="A52" s="4" t="s">
        <v>2167</v>
      </c>
      <c r="B52" s="4" t="s">
        <v>59</v>
      </c>
      <c r="C52" s="7" t="n">
        <v>16.3</v>
      </c>
      <c r="E52" s="7" t="n">
        <v>18.6</v>
      </c>
    </row>
    <row r="53" spans="1:6">
      <c r="A53" s="4" t="s">
        <v>2168</v>
      </c>
      <c r="B53" s="4" t="s">
        <v>59</v>
      </c>
      <c r="C53" s="7" t="n">
        <v>-375.7</v>
      </c>
      <c r="E53" s="7" t="n">
        <v>-247.4</v>
      </c>
    </row>
    <row r="54" spans="1:6">
      <c r="A54" s="4" t="s">
        <v>2169</v>
      </c>
      <c r="B54" s="4" t="s">
        <v>59</v>
      </c>
      <c r="C54" s="7" t="n">
        <v>-8.699999999999999</v>
      </c>
      <c r="E54" s="7" t="n">
        <v>-1.7</v>
      </c>
    </row>
    <row r="55" spans="1:6">
      <c r="A55" s="4" t="s">
        <v>2170</v>
      </c>
      <c r="C55" s="4" t="s">
        <v>74</v>
      </c>
      <c r="E55" s="4" t="s">
        <v>74</v>
      </c>
    </row>
    <row r="56" spans="1:6">
      <c r="A56" s="4" t="s">
        <v>2171</v>
      </c>
      <c r="C56" s="4" t="s">
        <v>74</v>
      </c>
      <c r="E56" s="4" t="s">
        <v>74</v>
      </c>
    </row>
    <row r="57" spans="1:6">
      <c r="A57" s="4" t="s">
        <v>2172</v>
      </c>
      <c r="C57" s="7" t="n">
        <v>-258.7</v>
      </c>
      <c r="E57" s="5" t="n">
        <v>-206</v>
      </c>
      <c r="F57" s="7" t="n">
        <v>-124.9</v>
      </c>
    </row>
    <row r="58" spans="1:6">
      <c r="A58" s="4" t="s">
        <v>2174</v>
      </c>
      <c r="C58" s="7" t="n">
        <v>42.5</v>
      </c>
      <c r="E58" s="7" t="n">
        <v>52.3</v>
      </c>
      <c r="F58" s="5" t="n">
        <v>49</v>
      </c>
    </row>
    <row r="59" spans="1:6">
      <c r="A59" s="4" t="s">
        <v>2175</v>
      </c>
      <c r="C59" s="7" t="n">
        <v>-284.5</v>
      </c>
      <c r="E59" s="7" t="n">
        <v>-292.8</v>
      </c>
      <c r="F59" s="7" t="n">
        <v>-288.1</v>
      </c>
    </row>
    <row r="60" spans="1:6">
      <c r="A60" s="4" t="s">
        <v>2176</v>
      </c>
      <c r="C60" s="4" t="s">
        <v>74</v>
      </c>
      <c r="E60" s="4" t="s">
        <v>74</v>
      </c>
    </row>
    <row r="61" spans="1:6">
      <c r="A61" s="4" t="s">
        <v>2181</v>
      </c>
    </row>
    <row r="62" spans="1:6">
      <c r="A62" s="3" t="s">
        <v>32</v>
      </c>
    </row>
    <row r="63" spans="1:6">
      <c r="A63" s="4" t="s">
        <v>2164</v>
      </c>
      <c r="C63" s="7" t="n">
        <v>0.8</v>
      </c>
      <c r="D63" s="4" t="s">
        <v>59</v>
      </c>
      <c r="E63" s="7" t="n">
        <v>0.3</v>
      </c>
    </row>
    <row r="64" spans="1:6">
      <c r="A64" s="4" t="s">
        <v>2167</v>
      </c>
      <c r="C64" s="7" t="n">
        <v>29.1</v>
      </c>
      <c r="D64" s="4" t="s">
        <v>59</v>
      </c>
      <c r="E64" s="7" t="n">
        <v>15.2</v>
      </c>
    </row>
    <row r="65" spans="1:6">
      <c r="A65" s="4" t="s">
        <v>2168</v>
      </c>
      <c r="C65" s="4" t="s">
        <v>74</v>
      </c>
      <c r="D65" s="4" t="s">
        <v>59</v>
      </c>
      <c r="E65" s="4" t="s">
        <v>74</v>
      </c>
    </row>
    <row r="66" spans="1:6">
      <c r="A66" s="4" t="s">
        <v>2169</v>
      </c>
      <c r="C66" s="7" t="n">
        <v>-6.1</v>
      </c>
      <c r="D66" s="4" t="s">
        <v>59</v>
      </c>
      <c r="E66" s="7" t="n">
        <v>-3.1</v>
      </c>
    </row>
    <row r="67" spans="1:6">
      <c r="A67" s="4" t="s">
        <v>2170</v>
      </c>
      <c r="C67" s="4" t="s">
        <v>74</v>
      </c>
      <c r="E67" s="4" t="s">
        <v>74</v>
      </c>
    </row>
    <row r="68" spans="1:6">
      <c r="A68" s="4" t="s">
        <v>2171</v>
      </c>
      <c r="C68" s="4" t="s">
        <v>74</v>
      </c>
      <c r="E68" s="4" t="s">
        <v>74</v>
      </c>
    </row>
    <row r="69" spans="1:6">
      <c r="A69" s="4" t="s">
        <v>2182</v>
      </c>
    </row>
    <row r="70" spans="1:6">
      <c r="A70" s="3" t="s">
        <v>32</v>
      </c>
    </row>
    <row r="71" spans="1:6">
      <c r="A71" s="4" t="s">
        <v>2164</v>
      </c>
      <c r="E71" s="7" t="n">
        <v>7.1</v>
      </c>
    </row>
    <row r="72" spans="1:6">
      <c r="A72" s="4" t="s">
        <v>2167</v>
      </c>
      <c r="E72" s="4" t="s">
        <v>74</v>
      </c>
    </row>
    <row r="73" spans="1:6">
      <c r="A73" s="4" t="s">
        <v>2168</v>
      </c>
      <c r="E73" s="7" t="n">
        <v>-4.7</v>
      </c>
    </row>
    <row r="74" spans="1:6">
      <c r="A74" s="4" t="s">
        <v>2169</v>
      </c>
      <c r="E74" s="4" t="s">
        <v>74</v>
      </c>
    </row>
    <row r="75" spans="1:6">
      <c r="A75" s="4" t="s">
        <v>2170</v>
      </c>
      <c r="E75" s="4" t="s">
        <v>74</v>
      </c>
    </row>
    <row r="76" spans="1:6">
      <c r="A76" s="4" t="s">
        <v>2171</v>
      </c>
      <c r="E76" s="4" t="s">
        <v>74</v>
      </c>
    </row>
    <row r="77" spans="1:6">
      <c r="A77" s="4" t="s">
        <v>2172</v>
      </c>
      <c r="C77" s="7" t="n">
        <v>-8.6</v>
      </c>
    </row>
    <row r="78" spans="1:6">
      <c r="A78" s="4" t="s">
        <v>2174</v>
      </c>
      <c r="C78" s="7" t="n">
        <v>1.5</v>
      </c>
    </row>
    <row r="79" spans="1:6">
      <c r="A79" s="4" t="s">
        <v>2175</v>
      </c>
      <c r="C79" s="4" t="s">
        <v>74</v>
      </c>
    </row>
    <row r="80" spans="1:6">
      <c r="A80" s="4" t="s">
        <v>2176</v>
      </c>
      <c r="C80" s="4" t="s">
        <v>74</v>
      </c>
    </row>
    <row r="81" spans="1:6">
      <c r="A81" s="4" t="s">
        <v>2183</v>
      </c>
    </row>
    <row r="82" spans="1:6">
      <c r="A82" s="3" t="s">
        <v>32</v>
      </c>
    </row>
    <row r="83" spans="1:6">
      <c r="A83" s="4" t="s">
        <v>2164</v>
      </c>
      <c r="B83" s="4" t="s">
        <v>59</v>
      </c>
      <c r="C83" s="7" t="n">
        <v>91.59999999999999</v>
      </c>
      <c r="E83" s="7" t="n">
        <v>1.1</v>
      </c>
    </row>
    <row r="84" spans="1:6">
      <c r="A84" s="4" t="s">
        <v>2167</v>
      </c>
      <c r="B84" s="4" t="s">
        <v>59</v>
      </c>
      <c r="C84" s="7" t="n">
        <v>5.8</v>
      </c>
      <c r="E84" s="4" t="s">
        <v>74</v>
      </c>
    </row>
    <row r="85" spans="1:6">
      <c r="A85" s="4" t="s">
        <v>2168</v>
      </c>
      <c r="B85" s="4" t="s">
        <v>59</v>
      </c>
      <c r="C85" s="7" t="n">
        <v>-589.3</v>
      </c>
      <c r="E85" s="7" t="n">
        <v>-444.1</v>
      </c>
    </row>
    <row r="86" spans="1:6">
      <c r="A86" s="4" t="s">
        <v>2169</v>
      </c>
      <c r="B86" s="4" t="s">
        <v>59</v>
      </c>
      <c r="C86" s="7" t="n">
        <v>-59.7</v>
      </c>
      <c r="E86" s="4" t="s">
        <v>74</v>
      </c>
    </row>
    <row r="87" spans="1:6">
      <c r="A87" s="4" t="s">
        <v>2170</v>
      </c>
      <c r="C87" s="4" t="s">
        <v>74</v>
      </c>
      <c r="E87" s="4" t="s">
        <v>74</v>
      </c>
    </row>
    <row r="88" spans="1:6">
      <c r="A88" s="4" t="s">
        <v>2171</v>
      </c>
      <c r="C88" s="4" t="s">
        <v>74</v>
      </c>
      <c r="E88" s="4" t="s">
        <v>74</v>
      </c>
    </row>
    <row r="89" spans="1:6">
      <c r="A89" s="4" t="s">
        <v>2172</v>
      </c>
      <c r="C89" s="7" t="n">
        <v>-749.1</v>
      </c>
      <c r="E89" s="5" t="n">
        <v>-596</v>
      </c>
      <c r="F89" s="7" t="n">
        <v>-257.7</v>
      </c>
    </row>
    <row r="90" spans="1:6">
      <c r="A90" s="4" t="s">
        <v>2174</v>
      </c>
      <c r="C90" s="7" t="n">
        <v>0.4</v>
      </c>
      <c r="E90" s="5" t="n">
        <v>2</v>
      </c>
      <c r="F90" s="7" t="n">
        <v>1.1</v>
      </c>
    </row>
    <row r="91" spans="1:6">
      <c r="A91" s="4" t="s">
        <v>2175</v>
      </c>
      <c r="C91" s="7" t="n">
        <v>-45.8</v>
      </c>
      <c r="E91" s="7" t="n">
        <v>-46.9</v>
      </c>
      <c r="F91" s="7" t="n">
        <v>-52.9</v>
      </c>
    </row>
    <row r="92" spans="1:6">
      <c r="A92" s="4" t="s">
        <v>2176</v>
      </c>
      <c r="C92" s="4" t="s">
        <v>74</v>
      </c>
      <c r="E92" s="4" t="s">
        <v>74</v>
      </c>
    </row>
    <row r="93" spans="1:6">
      <c r="A93" s="4" t="s">
        <v>2184</v>
      </c>
    </row>
    <row r="94" spans="1:6">
      <c r="A94" s="3" t="s">
        <v>32</v>
      </c>
    </row>
    <row r="95" spans="1:6">
      <c r="A95" s="4" t="s">
        <v>2164</v>
      </c>
      <c r="B95" s="4" t="s">
        <v>59</v>
      </c>
      <c r="C95" s="7" t="n">
        <v>0.1</v>
      </c>
      <c r="E95" s="7" t="n">
        <v>0.2</v>
      </c>
    </row>
    <row r="96" spans="1:6">
      <c r="A96" s="4" t="s">
        <v>2167</v>
      </c>
      <c r="B96" s="4" t="s">
        <v>59</v>
      </c>
      <c r="C96" s="7" t="n">
        <v>23.8</v>
      </c>
      <c r="E96" s="7" t="n">
        <v>17.6</v>
      </c>
    </row>
    <row r="97" spans="1:6">
      <c r="A97" s="4" t="s">
        <v>2168</v>
      </c>
      <c r="B97" s="4" t="s">
        <v>59</v>
      </c>
      <c r="C97" s="7" t="n">
        <v>-33.8</v>
      </c>
      <c r="E97" s="7" t="n">
        <v>-17.5</v>
      </c>
    </row>
    <row r="98" spans="1:6">
      <c r="A98" s="4" t="s">
        <v>2169</v>
      </c>
      <c r="B98" s="4" t="s">
        <v>59</v>
      </c>
      <c r="C98" s="4" t="s">
        <v>74</v>
      </c>
      <c r="E98" s="7" t="n">
        <v>-0.2</v>
      </c>
    </row>
    <row r="99" spans="1:6">
      <c r="A99" s="4" t="s">
        <v>2170</v>
      </c>
      <c r="C99" s="4" t="s">
        <v>74</v>
      </c>
      <c r="E99" s="4" t="s">
        <v>74</v>
      </c>
    </row>
    <row r="100" spans="1:6">
      <c r="A100" s="4" t="s">
        <v>2171</v>
      </c>
      <c r="C100" s="4" t="s">
        <v>74</v>
      </c>
      <c r="E100" s="4" t="s">
        <v>74</v>
      </c>
    </row>
    <row r="101" spans="1:6">
      <c r="A101" s="4" t="s">
        <v>2172</v>
      </c>
      <c r="C101" s="7" t="n">
        <v>-73.59999999999999</v>
      </c>
      <c r="E101" s="5" t="n">
        <v>-77</v>
      </c>
      <c r="F101" s="7" t="n">
        <v>-73.3</v>
      </c>
    </row>
    <row r="102" spans="1:6">
      <c r="A102" s="4" t="s">
        <v>2174</v>
      </c>
      <c r="C102" s="4" t="s">
        <v>74</v>
      </c>
      <c r="E102" s="4" t="s">
        <v>74</v>
      </c>
      <c r="F102" s="7" t="n">
        <v>0.1</v>
      </c>
    </row>
    <row r="103" spans="1:6">
      <c r="A103" s="4" t="s">
        <v>2175</v>
      </c>
      <c r="C103" s="4" t="s">
        <v>74</v>
      </c>
      <c r="E103" s="4" t="s">
        <v>74</v>
      </c>
      <c r="F103" s="4" t="s">
        <v>74</v>
      </c>
    </row>
    <row r="104" spans="1:6">
      <c r="A104" s="4" t="s">
        <v>2176</v>
      </c>
      <c r="C104" s="4" t="s">
        <v>74</v>
      </c>
      <c r="E104" s="4" t="s">
        <v>74</v>
      </c>
    </row>
    <row r="105" spans="1:6">
      <c r="A105" s="4" t="s">
        <v>2185</v>
      </c>
    </row>
    <row r="106" spans="1:6">
      <c r="A106" s="3" t="s">
        <v>32</v>
      </c>
    </row>
    <row r="107" spans="1:6">
      <c r="A107" s="4" t="s">
        <v>2164</v>
      </c>
      <c r="B107" s="4" t="s">
        <v>59</v>
      </c>
      <c r="C107" s="4" t="s">
        <v>74</v>
      </c>
      <c r="E107" s="4" t="s">
        <v>74</v>
      </c>
    </row>
    <row r="108" spans="1:6">
      <c r="A108" s="4" t="s">
        <v>2167</v>
      </c>
      <c r="B108" s="4" t="s">
        <v>59</v>
      </c>
      <c r="C108" s="4" t="s">
        <v>74</v>
      </c>
      <c r="E108" s="4" t="s">
        <v>74</v>
      </c>
    </row>
    <row r="109" spans="1:6">
      <c r="A109" s="4" t="s">
        <v>2168</v>
      </c>
      <c r="B109" s="4" t="s">
        <v>59</v>
      </c>
      <c r="C109" s="4" t="s">
        <v>74</v>
      </c>
      <c r="E109" s="4" t="s">
        <v>74</v>
      </c>
    </row>
    <row r="110" spans="1:6">
      <c r="A110" s="4" t="s">
        <v>2169</v>
      </c>
      <c r="B110" s="4" t="s">
        <v>59</v>
      </c>
      <c r="C110" s="4" t="s">
        <v>74</v>
      </c>
      <c r="E110" s="4" t="s">
        <v>74</v>
      </c>
    </row>
    <row r="111" spans="1:6">
      <c r="A111" s="4" t="s">
        <v>2170</v>
      </c>
      <c r="C111" s="4" t="s">
        <v>74</v>
      </c>
      <c r="E111" s="4" t="s">
        <v>74</v>
      </c>
    </row>
    <row r="112" spans="1:6">
      <c r="A112" s="4" t="s">
        <v>2171</v>
      </c>
      <c r="C112" s="7" t="n">
        <v>-89.90000000000001</v>
      </c>
      <c r="E112" s="7" t="n">
        <v>-89.90000000000001</v>
      </c>
    </row>
    <row r="113" spans="1:6">
      <c r="A113" s="4" t="s">
        <v>2186</v>
      </c>
    </row>
    <row r="114" spans="1:6">
      <c r="A114" s="3" t="s">
        <v>32</v>
      </c>
    </row>
    <row r="115" spans="1:6">
      <c r="A115" s="4" t="s">
        <v>2164</v>
      </c>
      <c r="B115" s="4" t="s">
        <v>59</v>
      </c>
      <c r="C115" s="4" t="s">
        <v>74</v>
      </c>
      <c r="E115" s="4" t="s">
        <v>74</v>
      </c>
    </row>
    <row r="116" spans="1:6">
      <c r="A116" s="4" t="s">
        <v>2167</v>
      </c>
      <c r="B116" s="4" t="s">
        <v>59</v>
      </c>
      <c r="C116" s="4" t="s">
        <v>74</v>
      </c>
      <c r="E116" s="4" t="s">
        <v>74</v>
      </c>
    </row>
    <row r="117" spans="1:6">
      <c r="A117" s="4" t="s">
        <v>2168</v>
      </c>
      <c r="B117" s="4" t="s">
        <v>59</v>
      </c>
      <c r="C117" s="4" t="s">
        <v>74</v>
      </c>
      <c r="E117" s="4" t="s">
        <v>74</v>
      </c>
    </row>
    <row r="118" spans="1:6">
      <c r="A118" s="4" t="s">
        <v>2169</v>
      </c>
      <c r="B118" s="4" t="s">
        <v>59</v>
      </c>
      <c r="C118" s="7" t="n">
        <v>-212.5</v>
      </c>
      <c r="E118" s="7" t="n">
        <v>-209.4</v>
      </c>
    </row>
    <row r="119" spans="1:6">
      <c r="A119" s="4" t="s">
        <v>2170</v>
      </c>
      <c r="C119" s="7" t="n">
        <v>-48.3</v>
      </c>
      <c r="E119" s="7" t="n">
        <v>-30.5</v>
      </c>
    </row>
    <row r="120" spans="1:6">
      <c r="A120" s="4" t="s">
        <v>2171</v>
      </c>
      <c r="C120" s="7" t="n">
        <v>-590.9</v>
      </c>
      <c r="E120" s="7" t="n">
        <v>-590.9</v>
      </c>
    </row>
    <row r="121" spans="1:6">
      <c r="A121" s="4" t="s">
        <v>2172</v>
      </c>
      <c r="E121" s="4" t="s">
        <v>74</v>
      </c>
    </row>
    <row r="122" spans="1:6">
      <c r="A122" s="4" t="s">
        <v>2174</v>
      </c>
      <c r="E122" s="4" t="s">
        <v>74</v>
      </c>
    </row>
    <row r="123" spans="1:6">
      <c r="A123" s="4" t="s">
        <v>2175</v>
      </c>
      <c r="E123" s="4" t="s">
        <v>74</v>
      </c>
    </row>
    <row r="124" spans="1:6">
      <c r="A124" s="4" t="s">
        <v>2176</v>
      </c>
      <c r="E124" s="5" t="n">
        <v>-26</v>
      </c>
    </row>
    <row r="125" spans="1:6">
      <c r="A125" s="4" t="s">
        <v>2187</v>
      </c>
    </row>
    <row r="126" spans="1:6">
      <c r="A126" s="3" t="s">
        <v>32</v>
      </c>
    </row>
    <row r="127" spans="1:6">
      <c r="A127" s="4" t="s">
        <v>2164</v>
      </c>
      <c r="B127" s="4" t="s">
        <v>59</v>
      </c>
      <c r="E127" s="4" t="s">
        <v>74</v>
      </c>
    </row>
    <row r="128" spans="1:6">
      <c r="A128" s="4" t="s">
        <v>2167</v>
      </c>
      <c r="B128" s="4" t="s">
        <v>59</v>
      </c>
      <c r="E128" s="5" t="n">
        <v>1</v>
      </c>
    </row>
    <row r="129" spans="1:6">
      <c r="A129" s="4" t="s">
        <v>2168</v>
      </c>
      <c r="B129" s="4" t="s">
        <v>59</v>
      </c>
      <c r="E129" s="7" t="n">
        <v>-15.7</v>
      </c>
    </row>
    <row r="130" spans="1:6">
      <c r="A130" s="4" t="s">
        <v>2169</v>
      </c>
      <c r="B130" s="4" t="s">
        <v>59</v>
      </c>
      <c r="E130" s="7" t="n">
        <v>-54.5</v>
      </c>
    </row>
    <row r="131" spans="1:6">
      <c r="A131" s="4" t="s">
        <v>2170</v>
      </c>
      <c r="E131" s="4" t="s">
        <v>74</v>
      </c>
    </row>
    <row r="132" spans="1:6">
      <c r="A132" s="4" t="s">
        <v>2171</v>
      </c>
      <c r="E132" s="4" t="s">
        <v>74</v>
      </c>
    </row>
    <row r="133" spans="1:6">
      <c r="A133" s="4" t="s">
        <v>2172</v>
      </c>
      <c r="E133" s="5" t="n">
        <v>-63</v>
      </c>
      <c r="F133" s="7" t="n">
        <v>-356.9</v>
      </c>
    </row>
    <row r="134" spans="1:6">
      <c r="A134" s="4" t="s">
        <v>2174</v>
      </c>
      <c r="E134" s="4" t="s">
        <v>74</v>
      </c>
      <c r="F134" s="4" t="s">
        <v>74</v>
      </c>
    </row>
    <row r="135" spans="1:6">
      <c r="A135" s="4" t="s">
        <v>2175</v>
      </c>
      <c r="E135" s="4" t="s">
        <v>74</v>
      </c>
      <c r="F135" s="4" t="s">
        <v>74</v>
      </c>
    </row>
    <row r="136" spans="1:6">
      <c r="A136" s="4" t="s">
        <v>2176</v>
      </c>
      <c r="E136" s="4" t="s">
        <v>74</v>
      </c>
    </row>
    <row r="137" spans="1:6">
      <c r="A137" s="4" t="s">
        <v>2188</v>
      </c>
    </row>
    <row r="138" spans="1:6">
      <c r="A138" s="3" t="s">
        <v>32</v>
      </c>
    </row>
    <row r="139" spans="1:6">
      <c r="A139" s="4" t="s">
        <v>2164</v>
      </c>
      <c r="B139" s="4" t="s">
        <v>59</v>
      </c>
      <c r="C139" s="7" t="n">
        <v>13.9</v>
      </c>
      <c r="E139" s="7" t="n">
        <v>2.6</v>
      </c>
    </row>
    <row r="140" spans="1:6">
      <c r="A140" s="4" t="s">
        <v>2167</v>
      </c>
      <c r="B140" s="4" t="s">
        <v>59</v>
      </c>
      <c r="C140" s="7" t="n">
        <v>8.6</v>
      </c>
      <c r="E140" s="7" t="n">
        <v>7.3</v>
      </c>
    </row>
    <row r="141" spans="1:6">
      <c r="A141" s="4" t="s">
        <v>2168</v>
      </c>
      <c r="B141" s="4" t="s">
        <v>59</v>
      </c>
      <c r="C141" s="7" t="n">
        <v>-73.8</v>
      </c>
      <c r="E141" s="7" t="n">
        <v>-6.2</v>
      </c>
    </row>
    <row r="142" spans="1:6">
      <c r="A142" s="4" t="s">
        <v>2169</v>
      </c>
      <c r="B142" s="4" t="s">
        <v>59</v>
      </c>
      <c r="C142" s="5" t="n">
        <v>-3</v>
      </c>
      <c r="E142" s="7" t="n">
        <v>-14.4</v>
      </c>
    </row>
    <row r="143" spans="1:6">
      <c r="A143" s="4" t="s">
        <v>2170</v>
      </c>
      <c r="C143" s="4" t="s">
        <v>74</v>
      </c>
      <c r="E143" s="4" t="s">
        <v>74</v>
      </c>
    </row>
    <row r="144" spans="1:6">
      <c r="A144" s="4" t="s">
        <v>2171</v>
      </c>
      <c r="C144" s="4" t="s">
        <v>74</v>
      </c>
      <c r="E144" s="4" t="s">
        <v>74</v>
      </c>
    </row>
    <row r="145" spans="1:6">
      <c r="A145" s="4" t="s">
        <v>2172</v>
      </c>
      <c r="C145" s="7" t="n">
        <v>-91.09999999999999</v>
      </c>
      <c r="E145" s="7" t="n">
        <v>-45.6</v>
      </c>
      <c r="F145" s="5" t="n">
        <v>-74</v>
      </c>
    </row>
    <row r="146" spans="1:6">
      <c r="A146" s="4" t="s">
        <v>2174</v>
      </c>
      <c r="C146" s="7" t="n">
        <v>8.1</v>
      </c>
      <c r="E146" s="7" t="n">
        <v>0.3</v>
      </c>
      <c r="F146" s="7" t="n">
        <v>0.6</v>
      </c>
    </row>
    <row r="147" spans="1:6">
      <c r="A147" s="4" t="s">
        <v>2175</v>
      </c>
      <c r="C147" s="7" t="n">
        <v>-35.9</v>
      </c>
      <c r="E147" s="7" t="n">
        <v>-32.2</v>
      </c>
      <c r="F147" s="6" t="s">
        <v>2189</v>
      </c>
    </row>
    <row r="148" spans="1:6">
      <c r="A148" s="4" t="s">
        <v>2176</v>
      </c>
      <c r="C148" s="7" t="n">
        <v>-16.8</v>
      </c>
      <c r="E148" s="4" t="s">
        <v>74</v>
      </c>
    </row>
    <row r="149" spans="1:6">
      <c r="A149" s="4" t="s">
        <v>2190</v>
      </c>
    </row>
    <row r="150" spans="1:6">
      <c r="A150" s="3" t="s">
        <v>32</v>
      </c>
    </row>
    <row r="151" spans="1:6">
      <c r="A151" s="4" t="s">
        <v>2164</v>
      </c>
      <c r="E151" s="4" t="s">
        <v>74</v>
      </c>
    </row>
    <row r="152" spans="1:6">
      <c r="A152" s="4" t="s">
        <v>2167</v>
      </c>
      <c r="E152" s="5" t="n">
        <v>211</v>
      </c>
    </row>
    <row r="153" spans="1:6">
      <c r="A153" s="4" t="s">
        <v>2168</v>
      </c>
      <c r="E153" s="4" t="s">
        <v>74</v>
      </c>
    </row>
    <row r="154" spans="1:6">
      <c r="A154" s="4" t="s">
        <v>2169</v>
      </c>
      <c r="E154" s="5" t="n">
        <v>-211</v>
      </c>
    </row>
    <row r="155" spans="1:6">
      <c r="A155" s="4" t="s">
        <v>2170</v>
      </c>
      <c r="E155" s="4" t="s">
        <v>74</v>
      </c>
    </row>
    <row r="156" spans="1:6">
      <c r="A156" s="4" t="s">
        <v>2171</v>
      </c>
      <c r="E156" s="4" t="s">
        <v>74</v>
      </c>
    </row>
    <row r="157" spans="1:6">
      <c r="A157" s="4" t="s">
        <v>2191</v>
      </c>
    </row>
    <row r="158" spans="1:6">
      <c r="A158" s="3" t="s">
        <v>32</v>
      </c>
    </row>
    <row r="159" spans="1:6">
      <c r="A159" s="4" t="s">
        <v>2172</v>
      </c>
      <c r="E159" s="7" t="n">
        <v>-3.5</v>
      </c>
    </row>
    <row r="160" spans="1:6">
      <c r="A160" s="4" t="s">
        <v>2174</v>
      </c>
      <c r="E160" s="7" t="n">
        <v>23.5</v>
      </c>
    </row>
    <row r="161" spans="1:6">
      <c r="A161" s="4" t="s">
        <v>2175</v>
      </c>
      <c r="E161" s="4" t="s">
        <v>74</v>
      </c>
    </row>
    <row r="162" spans="1:6">
      <c r="A162" s="4" t="s">
        <v>2176</v>
      </c>
      <c r="E162" s="4" t="s">
        <v>74</v>
      </c>
    </row>
    <row r="163" spans="1:6">
      <c r="A163" s="4" t="s">
        <v>2192</v>
      </c>
    </row>
    <row r="164" spans="1:6">
      <c r="A164" s="3" t="s">
        <v>32</v>
      </c>
    </row>
    <row r="165" spans="1:6">
      <c r="A165" s="4" t="s">
        <v>2164</v>
      </c>
      <c r="B165" s="4" t="s">
        <v>59</v>
      </c>
      <c r="C165" s="4" t="s">
        <v>74</v>
      </c>
    </row>
    <row r="166" spans="1:6">
      <c r="A166" s="4" t="s">
        <v>2167</v>
      </c>
      <c r="B166" s="4" t="s">
        <v>59</v>
      </c>
      <c r="C166" s="7" t="n">
        <v>20.3</v>
      </c>
    </row>
    <row r="167" spans="1:6">
      <c r="A167" s="4" t="s">
        <v>2168</v>
      </c>
      <c r="B167" s="4" t="s">
        <v>59</v>
      </c>
      <c r="C167" s="4" t="s">
        <v>74</v>
      </c>
    </row>
    <row r="168" spans="1:6">
      <c r="A168" s="4" t="s">
        <v>2169</v>
      </c>
      <c r="B168" s="4" t="s">
        <v>59</v>
      </c>
      <c r="C168" s="5" t="n">
        <v>-4</v>
      </c>
    </row>
    <row r="169" spans="1:6">
      <c r="A169" s="4" t="s">
        <v>2170</v>
      </c>
      <c r="C169" s="4" t="s">
        <v>74</v>
      </c>
    </row>
    <row r="170" spans="1:6">
      <c r="A170" s="4" t="s">
        <v>2171</v>
      </c>
      <c r="C170" s="4" t="s">
        <v>74</v>
      </c>
    </row>
    <row r="171" spans="1:6"/>
    <row r="172" spans="1:6">
      <c r="A172" s="4" t="s">
        <v>59</v>
      </c>
      <c r="B172" s="4" t="s">
        <v>2193</v>
      </c>
    </row>
  </sheetData>
  <mergeCells count="5">
    <mergeCell ref="A1:B2"/>
    <mergeCell ref="C1:F1"/>
    <mergeCell ref="C2:D2"/>
    <mergeCell ref="A171:E171"/>
    <mergeCell ref="B172:E17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16"/>
  </cols>
  <sheetData>
    <row r="1" spans="1:2">
      <c r="A1" s="1" t="s">
        <v>2194</v>
      </c>
      <c r="B1" s="2" t="s">
        <v>1</v>
      </c>
    </row>
    <row r="2" spans="1:2">
      <c r="B2" s="2" t="s">
        <v>29</v>
      </c>
    </row>
    <row r="3" spans="1:2">
      <c r="A3" s="4" t="s">
        <v>2195</v>
      </c>
    </row>
    <row r="4" spans="1:2">
      <c r="A4" s="3" t="s">
        <v>32</v>
      </c>
    </row>
    <row r="5" spans="1:2">
      <c r="A5" s="4" t="s">
        <v>2196</v>
      </c>
      <c r="B5" s="4" t="s">
        <v>2197</v>
      </c>
    </row>
    <row r="6" spans="1:2">
      <c r="A6" s="4" t="s">
        <v>2198</v>
      </c>
    </row>
    <row r="7" spans="1:2">
      <c r="A7" s="3" t="s">
        <v>32</v>
      </c>
    </row>
    <row r="8" spans="1:2">
      <c r="A8" s="4" t="s">
        <v>2196</v>
      </c>
      <c r="B8" s="4" t="s">
        <v>2199</v>
      </c>
    </row>
    <row r="9" spans="1:2">
      <c r="A9" s="4" t="s">
        <v>2200</v>
      </c>
    </row>
    <row r="10" spans="1:2">
      <c r="A10" s="3" t="s">
        <v>32</v>
      </c>
    </row>
    <row r="11" spans="1:2">
      <c r="A11" s="4" t="s">
        <v>2196</v>
      </c>
      <c r="B11" s="4" t="s">
        <v>1594</v>
      </c>
    </row>
    <row r="12" spans="1:2">
      <c r="A12" s="4" t="s">
        <v>2201</v>
      </c>
    </row>
    <row r="13" spans="1:2">
      <c r="A13" s="3" t="s">
        <v>32</v>
      </c>
    </row>
    <row r="14" spans="1:2">
      <c r="A14" s="4" t="s">
        <v>2196</v>
      </c>
      <c r="B14" s="4" t="s">
        <v>1594</v>
      </c>
    </row>
    <row r="15" spans="1:2">
      <c r="A15" s="4" t="s">
        <v>2202</v>
      </c>
    </row>
    <row r="16" spans="1:2">
      <c r="A16" s="3" t="s">
        <v>32</v>
      </c>
    </row>
    <row r="17" spans="1:2">
      <c r="A17" s="4" t="s">
        <v>2196</v>
      </c>
      <c r="B17" s="4" t="s">
        <v>2203</v>
      </c>
    </row>
    <row r="18" spans="1:2">
      <c r="A18" s="4" t="s">
        <v>2204</v>
      </c>
    </row>
    <row r="19" spans="1:2">
      <c r="A19" s="3" t="s">
        <v>32</v>
      </c>
    </row>
    <row r="20" spans="1:2">
      <c r="A20" s="4" t="s">
        <v>2196</v>
      </c>
      <c r="B20" s="4" t="s">
        <v>1594</v>
      </c>
    </row>
    <row r="21" spans="1:2">
      <c r="A21" s="4" t="s">
        <v>2205</v>
      </c>
    </row>
    <row r="22" spans="1:2">
      <c r="A22" s="3" t="s">
        <v>32</v>
      </c>
    </row>
    <row r="23" spans="1:2">
      <c r="A23" s="4" t="s">
        <v>2196</v>
      </c>
      <c r="B23" s="4" t="s">
        <v>1594</v>
      </c>
    </row>
    <row r="24" spans="1:2">
      <c r="A24" s="4" t="s">
        <v>2206</v>
      </c>
    </row>
    <row r="25" spans="1:2">
      <c r="A25" s="3" t="s">
        <v>32</v>
      </c>
    </row>
    <row r="26" spans="1:2">
      <c r="A26" s="4" t="s">
        <v>2196</v>
      </c>
      <c r="B26" s="4" t="s">
        <v>1594</v>
      </c>
    </row>
    <row r="27" spans="1:2">
      <c r="A27" s="4" t="s">
        <v>2207</v>
      </c>
    </row>
    <row r="28" spans="1:2">
      <c r="A28" s="3" t="s">
        <v>32</v>
      </c>
    </row>
    <row r="29" spans="1:2">
      <c r="A29" s="4" t="s">
        <v>2196</v>
      </c>
      <c r="B29" s="4" t="s">
        <v>1594</v>
      </c>
    </row>
    <row r="30" spans="1:2">
      <c r="A30" s="4" t="s">
        <v>2208</v>
      </c>
    </row>
    <row r="31" spans="1:2">
      <c r="A31" s="3" t="s">
        <v>32</v>
      </c>
    </row>
    <row r="32" spans="1:2">
      <c r="A32" s="4" t="s">
        <v>2196</v>
      </c>
      <c r="B32" s="4" t="s">
        <v>1554</v>
      </c>
    </row>
    <row r="33" spans="1:2">
      <c r="A33" s="4" t="s">
        <v>2209</v>
      </c>
    </row>
    <row r="34" spans="1:2">
      <c r="A34" s="3" t="s">
        <v>32</v>
      </c>
    </row>
    <row r="35" spans="1:2">
      <c r="A35" s="4" t="s">
        <v>2196</v>
      </c>
      <c r="B35" s="4" t="s">
        <v>2210</v>
      </c>
    </row>
    <row r="36" spans="1:2">
      <c r="A36" s="4" t="s">
        <v>2211</v>
      </c>
    </row>
    <row r="37" spans="1:2">
      <c r="A37" s="3" t="s">
        <v>32</v>
      </c>
    </row>
    <row r="38" spans="1:2">
      <c r="A38" s="4" t="s">
        <v>2196</v>
      </c>
      <c r="B38" s="4" t="s">
        <v>2212</v>
      </c>
    </row>
    <row r="39" spans="1:2">
      <c r="A39" s="4" t="s">
        <v>2213</v>
      </c>
    </row>
    <row r="40" spans="1:2">
      <c r="A40" s="3" t="s">
        <v>32</v>
      </c>
    </row>
    <row r="41" spans="1:2">
      <c r="A41" s="4" t="s">
        <v>2196</v>
      </c>
      <c r="B41" s="4" t="s">
        <v>1594</v>
      </c>
    </row>
    <row r="42" spans="1:2">
      <c r="A42" s="4" t="s">
        <v>2214</v>
      </c>
    </row>
    <row r="43" spans="1:2">
      <c r="A43" s="3" t="s">
        <v>32</v>
      </c>
    </row>
    <row r="44" spans="1:2">
      <c r="A44" s="4" t="s">
        <v>2196</v>
      </c>
      <c r="B44" s="4" t="s">
        <v>2215</v>
      </c>
    </row>
    <row r="45" spans="1:2">
      <c r="A45" s="4" t="s">
        <v>2216</v>
      </c>
    </row>
    <row r="46" spans="1:2">
      <c r="A46" s="3" t="s">
        <v>32</v>
      </c>
    </row>
    <row r="47" spans="1:2">
      <c r="A47" s="4" t="s">
        <v>2196</v>
      </c>
      <c r="B47" s="4" t="s">
        <v>1594</v>
      </c>
    </row>
    <row r="48" spans="1:2">
      <c r="A48" s="4" t="s">
        <v>2217</v>
      </c>
    </row>
    <row r="49" spans="1:2">
      <c r="A49" s="3" t="s">
        <v>32</v>
      </c>
    </row>
    <row r="50" spans="1:2">
      <c r="A50" s="4" t="s">
        <v>2196</v>
      </c>
      <c r="B50" s="4" t="s">
        <v>159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8</v>
      </c>
      <c r="B1" s="2" t="s">
        <v>560</v>
      </c>
      <c r="C1" s="2" t="s">
        <v>2219</v>
      </c>
      <c r="D1" s="2" t="s">
        <v>29</v>
      </c>
    </row>
    <row r="2" spans="1:4">
      <c r="A2" s="3" t="s">
        <v>32</v>
      </c>
    </row>
    <row r="3" spans="1:4">
      <c r="A3" s="4" t="s">
        <v>2220</v>
      </c>
      <c r="D3" s="6" t="s">
        <v>1386</v>
      </c>
    </row>
    <row r="4" spans="1:4">
      <c r="A4" s="4" t="s">
        <v>2221</v>
      </c>
    </row>
    <row r="5" spans="1:4">
      <c r="A5" s="3" t="s">
        <v>32</v>
      </c>
    </row>
    <row r="6" spans="1:4">
      <c r="A6" s="4" t="s">
        <v>2220</v>
      </c>
      <c r="C6" s="6" t="s">
        <v>2222</v>
      </c>
    </row>
    <row r="7" spans="1:4">
      <c r="A7" s="4" t="s">
        <v>2223</v>
      </c>
      <c r="C7" s="4" t="s">
        <v>2224</v>
      </c>
    </row>
    <row r="8" spans="1:4">
      <c r="A8" s="4" t="s">
        <v>2225</v>
      </c>
    </row>
    <row r="9" spans="1:4">
      <c r="A9" s="3" t="s">
        <v>32</v>
      </c>
    </row>
    <row r="10" spans="1:4">
      <c r="A10" s="4" t="s">
        <v>591</v>
      </c>
      <c r="B10" s="4" t="s">
        <v>592</v>
      </c>
    </row>
    <row r="11" spans="1:4">
      <c r="A11" s="4" t="s">
        <v>593</v>
      </c>
      <c r="B11" s="4" t="s">
        <v>59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9</v>
      </c>
    </row>
    <row r="3" spans="1:2">
      <c r="A3" s="3" t="s">
        <v>3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9</v>
      </c>
    </row>
    <row r="3" spans="1:2">
      <c r="A3" s="3" t="s">
        <v>32</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9</v>
      </c>
    </row>
    <row r="3" spans="1:2">
      <c r="A3" s="3" t="s">
        <v>32</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30"/>
    <col customWidth="1" max="3" min="3" width="16"/>
    <col customWidth="1" max="4" min="4" width="15"/>
    <col customWidth="1" max="5" min="5" width="15"/>
  </cols>
  <sheetData>
    <row r="1" spans="1:5">
      <c r="A1" s="1" t="s">
        <v>28</v>
      </c>
      <c r="C1" s="2" t="s">
        <v>1</v>
      </c>
    </row>
    <row r="2" spans="1:5">
      <c r="C2" s="2" t="s">
        <v>29</v>
      </c>
      <c r="D2" s="2" t="s">
        <v>30</v>
      </c>
      <c r="E2" s="2" t="s">
        <v>31</v>
      </c>
    </row>
    <row r="3" spans="1:5">
      <c r="A3" s="3" t="s">
        <v>32</v>
      </c>
    </row>
    <row r="4" spans="1:5">
      <c r="A4" s="4" t="s">
        <v>33</v>
      </c>
      <c r="C4" s="6" t="s">
        <v>34</v>
      </c>
      <c r="D4" s="6" t="s">
        <v>35</v>
      </c>
      <c r="E4" s="6" t="s">
        <v>36</v>
      </c>
    </row>
    <row r="5" spans="1:5">
      <c r="A5" s="4" t="s">
        <v>37</v>
      </c>
      <c r="C5" s="7" t="n">
        <v>-18041.8</v>
      </c>
      <c r="D5" s="5" t="n">
        <v>-16678</v>
      </c>
      <c r="E5" s="7" t="n">
        <v>-16061.4</v>
      </c>
    </row>
    <row r="6" spans="1:5">
      <c r="A6" s="4" t="s">
        <v>38</v>
      </c>
      <c r="C6" s="7" t="n">
        <v>29857.5</v>
      </c>
      <c r="D6" s="7" t="n">
        <v>28924.6</v>
      </c>
      <c r="E6" s="7" t="n">
        <v>30658.8</v>
      </c>
    </row>
    <row r="7" spans="1:5">
      <c r="A7" s="4" t="s">
        <v>39</v>
      </c>
      <c r="C7" s="7" t="n">
        <v>-6295.5</v>
      </c>
      <c r="D7" s="7" t="n">
        <v>-6085.5</v>
      </c>
      <c r="E7" s="7" t="n">
        <v>-5833.2</v>
      </c>
    </row>
    <row r="8" spans="1:5">
      <c r="A8" s="4" t="s">
        <v>40</v>
      </c>
      <c r="C8" s="5" t="n">
        <v>-5620</v>
      </c>
      <c r="D8" s="5" t="n">
        <v>-5925</v>
      </c>
      <c r="E8" s="7" t="n">
        <v>-5344.7</v>
      </c>
    </row>
    <row r="9" spans="1:5">
      <c r="A9" s="4" t="s">
        <v>41</v>
      </c>
      <c r="C9" s="7" t="n">
        <v>-2623.8</v>
      </c>
      <c r="D9" s="7" t="n">
        <v>-2166.1</v>
      </c>
      <c r="E9" s="7" t="n">
        <v>-2281.3</v>
      </c>
    </row>
    <row r="10" spans="1:5">
      <c r="A10" s="4" t="s">
        <v>42</v>
      </c>
      <c r="C10" s="7" t="n">
        <v>1217.3</v>
      </c>
      <c r="D10" s="7" t="n">
        <v>1223.1</v>
      </c>
      <c r="E10" s="7" t="n">
        <v>1936.1</v>
      </c>
    </row>
    <row r="11" spans="1:5">
      <c r="A11" s="4" t="s">
        <v>43</v>
      </c>
      <c r="C11" s="7" t="n">
        <v>-108.7</v>
      </c>
      <c r="D11" s="7" t="n">
        <v>1134.3</v>
      </c>
      <c r="E11" s="7" t="n">
        <v>-357.2</v>
      </c>
    </row>
    <row r="12" spans="1:5">
      <c r="A12" s="4" t="s">
        <v>44</v>
      </c>
      <c r="C12" s="7" t="n">
        <v>16426.8</v>
      </c>
      <c r="D12" s="7" t="n">
        <v>17105.4</v>
      </c>
      <c r="E12" s="7" t="n">
        <v>18778.5</v>
      </c>
    </row>
    <row r="13" spans="1:5">
      <c r="A13" s="4" t="s">
        <v>45</v>
      </c>
      <c r="C13" s="7" t="n">
        <v>-4268.3</v>
      </c>
      <c r="D13" s="7" t="n">
        <v>-4597.9</v>
      </c>
      <c r="E13" s="7" t="n">
        <v>-3562.4</v>
      </c>
    </row>
    <row r="14" spans="1:5">
      <c r="A14" s="4" t="s">
        <v>46</v>
      </c>
      <c r="C14" s="7" t="n">
        <v>774.4</v>
      </c>
      <c r="D14" s="7" t="n">
        <v>895.9</v>
      </c>
      <c r="E14" s="7" t="n">
        <v>1294.2</v>
      </c>
    </row>
    <row r="15" spans="1:5">
      <c r="A15" s="4" t="s">
        <v>47</v>
      </c>
      <c r="C15" s="7" t="n">
        <v>-3493.9</v>
      </c>
      <c r="D15" s="5" t="n">
        <v>-3702</v>
      </c>
      <c r="E15" s="7" t="n">
        <v>-2268.2</v>
      </c>
    </row>
    <row r="16" spans="1:5">
      <c r="A16" s="4" t="s">
        <v>48</v>
      </c>
      <c r="C16" s="7" t="n">
        <v>-3.1</v>
      </c>
      <c r="D16" s="5" t="n">
        <v>-5</v>
      </c>
      <c r="E16" s="7" t="n">
        <v>3.1</v>
      </c>
    </row>
    <row r="17" spans="1:5">
      <c r="A17" s="4" t="s">
        <v>49</v>
      </c>
      <c r="C17" s="7" t="n">
        <v>12929.8</v>
      </c>
      <c r="D17" s="7" t="n">
        <v>13398.4</v>
      </c>
      <c r="E17" s="7" t="n">
        <v>16513.4</v>
      </c>
    </row>
    <row r="18" spans="1:5">
      <c r="A18" s="4" t="s">
        <v>50</v>
      </c>
      <c r="C18" s="7" t="n">
        <v>-5079.3</v>
      </c>
      <c r="D18" s="5" t="n">
        <v>-315</v>
      </c>
      <c r="E18" s="7" t="n">
        <v>-3634.2</v>
      </c>
    </row>
    <row r="19" spans="1:5">
      <c r="A19" s="4" t="s">
        <v>51</v>
      </c>
      <c r="C19" s="7" t="n">
        <v>7850.5</v>
      </c>
      <c r="D19" s="7" t="n">
        <v>13083.4</v>
      </c>
      <c r="E19" s="7" t="n">
        <v>12879.2</v>
      </c>
    </row>
    <row r="20" spans="1:5">
      <c r="A20" s="3" t="s">
        <v>52</v>
      </c>
    </row>
    <row r="21" spans="1:5">
      <c r="A21" s="4" t="s">
        <v>53</v>
      </c>
      <c r="C21" s="5" t="n">
        <v>7332</v>
      </c>
      <c r="D21" s="7" t="n">
        <v>12546.6</v>
      </c>
      <c r="E21" s="7" t="n">
        <v>12423.8</v>
      </c>
    </row>
    <row r="22" spans="1:5">
      <c r="A22" s="4" t="s">
        <v>54</v>
      </c>
      <c r="C22" s="6" t="s">
        <v>55</v>
      </c>
      <c r="D22" s="6" t="s">
        <v>56</v>
      </c>
      <c r="E22" s="6" t="s">
        <v>57</v>
      </c>
    </row>
    <row r="23" spans="1:5">
      <c r="A23" s="4" t="s">
        <v>58</v>
      </c>
      <c r="B23" s="4" t="s">
        <v>59</v>
      </c>
      <c r="C23" s="6" t="s">
        <v>60</v>
      </c>
      <c r="D23" s="6" t="s">
        <v>61</v>
      </c>
      <c r="E23" s="6" t="s">
        <v>62</v>
      </c>
    </row>
    <row r="24" spans="1:5">
      <c r="A24" s="4" t="s">
        <v>63</v>
      </c>
      <c r="B24" s="4" t="s">
        <v>59</v>
      </c>
      <c r="C24" s="6" t="s">
        <v>64</v>
      </c>
      <c r="D24" s="6" t="s">
        <v>62</v>
      </c>
      <c r="E24" s="6" t="s">
        <v>62</v>
      </c>
    </row>
    <row r="25" spans="1:5"/>
    <row r="26" spans="1:5">
      <c r="A26" s="4" t="s">
        <v>59</v>
      </c>
      <c r="B26" s="4" t="s">
        <v>6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9</v>
      </c>
    </row>
    <row r="3" spans="1:2">
      <c r="A3" s="3" t="s">
        <v>3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9</v>
      </c>
    </row>
    <row r="3" spans="1:2">
      <c r="A3" s="3" t="s">
        <v>32</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9</v>
      </c>
    </row>
    <row r="3" spans="1:2">
      <c r="A3" s="3" t="s">
        <v>32</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9</v>
      </c>
    </row>
    <row r="3" spans="1:2">
      <c r="A3" s="3" t="s">
        <v>32</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9</v>
      </c>
    </row>
    <row r="3" spans="1:2">
      <c r="A3" s="3" t="s">
        <v>3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9</v>
      </c>
    </row>
    <row r="3" spans="1:2">
      <c r="A3" s="3" t="s">
        <v>32</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9</v>
      </c>
    </row>
    <row r="3" spans="1:2">
      <c r="A3" s="3" t="s">
        <v>32</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9</v>
      </c>
    </row>
    <row r="3" spans="1:2">
      <c r="A3" s="3" t="s">
        <v>3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9</v>
      </c>
    </row>
    <row r="3" spans="1:2">
      <c r="A3" s="3" t="s">
        <v>3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9</v>
      </c>
    </row>
    <row r="3" spans="1:2">
      <c r="A3" s="3" t="s">
        <v>3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66</v>
      </c>
      <c r="B1" s="2" t="s">
        <v>1</v>
      </c>
    </row>
    <row r="2" spans="1:4">
      <c r="B2" s="2" t="s">
        <v>29</v>
      </c>
      <c r="C2" s="2" t="s">
        <v>30</v>
      </c>
      <c r="D2" s="2" t="s">
        <v>31</v>
      </c>
    </row>
    <row r="3" spans="1:4">
      <c r="A3" s="3" t="s">
        <v>32</v>
      </c>
    </row>
    <row r="4" spans="1:4">
      <c r="A4" s="4" t="s">
        <v>51</v>
      </c>
      <c r="B4" s="6" t="s">
        <v>67</v>
      </c>
      <c r="C4" s="6" t="s">
        <v>68</v>
      </c>
      <c r="D4" s="6" t="s">
        <v>69</v>
      </c>
    </row>
    <row r="5" spans="1:4">
      <c r="A5" s="3" t="s">
        <v>70</v>
      </c>
    </row>
    <row r="6" spans="1:4">
      <c r="A6" s="4" t="s">
        <v>71</v>
      </c>
      <c r="B6" s="7" t="n">
        <v>124.6</v>
      </c>
      <c r="C6" s="7" t="n">
        <v>-129.6</v>
      </c>
      <c r="D6" s="7" t="n">
        <v>-24.5</v>
      </c>
    </row>
    <row r="7" spans="1:4">
      <c r="A7" s="3" t="s">
        <v>72</v>
      </c>
    </row>
    <row r="8" spans="1:4">
      <c r="A8" s="4" t="s">
        <v>73</v>
      </c>
      <c r="B8" s="4" t="s">
        <v>74</v>
      </c>
      <c r="C8" s="7" t="n">
        <v>23.3</v>
      </c>
      <c r="D8" s="7" t="n">
        <v>-1859.4</v>
      </c>
    </row>
    <row r="9" spans="1:4">
      <c r="A9" s="4" t="s">
        <v>75</v>
      </c>
      <c r="B9" s="7" t="n">
        <v>61.7</v>
      </c>
      <c r="C9" s="7" t="n">
        <v>707.8</v>
      </c>
      <c r="D9" s="5" t="n">
        <v>-1071</v>
      </c>
    </row>
    <row r="10" spans="1:4">
      <c r="A10" s="4" t="s">
        <v>76</v>
      </c>
      <c r="B10" s="7" t="n">
        <v>1890.6</v>
      </c>
      <c r="C10" s="7" t="n">
        <v>-4858.8</v>
      </c>
      <c r="D10" s="7" t="n">
        <v>6344.6</v>
      </c>
    </row>
    <row r="11" spans="1:4">
      <c r="A11" s="4" t="s">
        <v>77</v>
      </c>
      <c r="B11" s="7" t="n">
        <v>1952.3</v>
      </c>
      <c r="C11" s="7" t="n">
        <v>-4127.7</v>
      </c>
      <c r="D11" s="7" t="n">
        <v>3414.2</v>
      </c>
    </row>
    <row r="12" spans="1:4">
      <c r="A12" s="3" t="s">
        <v>78</v>
      </c>
    </row>
    <row r="13" spans="1:4">
      <c r="A13" s="4" t="s">
        <v>79</v>
      </c>
      <c r="B13" s="7" t="n">
        <v>189.3</v>
      </c>
      <c r="C13" s="7" t="n">
        <v>-579.3</v>
      </c>
      <c r="D13" s="7" t="n">
        <v>1634.6</v>
      </c>
    </row>
    <row r="14" spans="1:4">
      <c r="A14" s="4" t="s">
        <v>80</v>
      </c>
      <c r="B14" s="7" t="n">
        <v>324.4</v>
      </c>
      <c r="C14" s="5" t="n">
        <v>-494</v>
      </c>
      <c r="D14" s="5" t="n">
        <v>-970</v>
      </c>
    </row>
    <row r="15" spans="1:4">
      <c r="A15" s="4" t="s">
        <v>81</v>
      </c>
      <c r="B15" s="7" t="n">
        <v>513.7</v>
      </c>
      <c r="C15" s="7" t="n">
        <v>-1073.3</v>
      </c>
      <c r="D15" s="7" t="n">
        <v>664.6</v>
      </c>
    </row>
    <row r="16" spans="1:4">
      <c r="A16" s="4" t="s">
        <v>82</v>
      </c>
      <c r="B16" s="7" t="n">
        <v>2590.6</v>
      </c>
      <c r="C16" s="7" t="n">
        <v>-5330.6</v>
      </c>
      <c r="D16" s="7" t="n">
        <v>4054.3</v>
      </c>
    </row>
    <row r="17" spans="1:4">
      <c r="A17" s="4" t="s">
        <v>83</v>
      </c>
      <c r="B17" s="7" t="n">
        <v>10441.1</v>
      </c>
      <c r="C17" s="7" t="n">
        <v>7752.8</v>
      </c>
      <c r="D17" s="7" t="n">
        <v>16933.5</v>
      </c>
    </row>
    <row r="18" spans="1:4">
      <c r="A18" s="3" t="s">
        <v>84</v>
      </c>
    </row>
    <row r="19" spans="1:4">
      <c r="A19" s="4" t="s">
        <v>53</v>
      </c>
      <c r="B19" s="7" t="n">
        <v>9891.700000000001</v>
      </c>
      <c r="C19" s="7" t="n">
        <v>7610.4</v>
      </c>
      <c r="D19" s="7" t="n">
        <v>16086.5</v>
      </c>
    </row>
    <row r="20" spans="1:4">
      <c r="A20" s="4" t="s">
        <v>85</v>
      </c>
      <c r="B20" s="6" t="s">
        <v>86</v>
      </c>
      <c r="C20" s="6" t="s">
        <v>87</v>
      </c>
      <c r="D20" s="6" t="s">
        <v>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9</v>
      </c>
    </row>
    <row r="3" spans="1:2">
      <c r="A3" s="3" t="s">
        <v>3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9</v>
      </c>
    </row>
    <row r="3" spans="1:2">
      <c r="A3" s="3" t="s">
        <v>3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9</v>
      </c>
    </row>
    <row r="3" spans="1:2">
      <c r="A3" s="3" t="s">
        <v>3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9</v>
      </c>
    </row>
    <row r="3" spans="1:2">
      <c r="A3" s="3" t="s">
        <v>3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9</v>
      </c>
    </row>
    <row r="3" spans="1:2">
      <c r="A3" s="3" t="s">
        <v>3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9</v>
      </c>
    </row>
    <row r="3" spans="1:2">
      <c r="A3" s="3" t="s">
        <v>3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9</v>
      </c>
    </row>
    <row r="3" spans="1:2">
      <c r="A3" s="3" t="s">
        <v>3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9</v>
      </c>
    </row>
    <row r="3" spans="1:2">
      <c r="A3" s="3" t="s">
        <v>3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9</v>
      </c>
    </row>
    <row r="3" spans="1:2">
      <c r="A3" s="3" t="s">
        <v>3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9</v>
      </c>
    </row>
    <row r="3" spans="1:2">
      <c r="A3" s="3" t="s">
        <v>3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89</v>
      </c>
      <c r="C1" s="2" t="s">
        <v>29</v>
      </c>
      <c r="D1" s="2" t="s">
        <v>30</v>
      </c>
    </row>
    <row r="2" spans="1:4">
      <c r="A2" s="3" t="s">
        <v>32</v>
      </c>
    </row>
    <row r="3" spans="1:4">
      <c r="A3" s="4" t="s">
        <v>90</v>
      </c>
      <c r="C3" s="6" t="s">
        <v>91</v>
      </c>
      <c r="D3" s="6" t="s">
        <v>92</v>
      </c>
    </row>
    <row r="4" spans="1:4">
      <c r="A4" s="4" t="s">
        <v>93</v>
      </c>
      <c r="C4" s="7" t="n">
        <v>31401.9</v>
      </c>
      <c r="D4" s="7" t="n">
        <v>30511.2</v>
      </c>
    </row>
    <row r="5" spans="1:4">
      <c r="A5" s="4" t="s">
        <v>94</v>
      </c>
      <c r="C5" s="7" t="n">
        <v>4674.7</v>
      </c>
      <c r="D5" s="7" t="n">
        <v>5245.9</v>
      </c>
    </row>
    <row r="6" spans="1:4">
      <c r="A6" s="4" t="s">
        <v>95</v>
      </c>
      <c r="C6" s="5" t="n">
        <v>238</v>
      </c>
      <c r="D6" s="7" t="n">
        <v>300.1</v>
      </c>
    </row>
    <row r="7" spans="1:4">
      <c r="A7" s="4" t="s">
        <v>96</v>
      </c>
      <c r="C7" s="5" t="n">
        <v>122</v>
      </c>
      <c r="D7" s="7" t="n">
        <v>104.3</v>
      </c>
    </row>
    <row r="8" spans="1:4">
      <c r="A8" s="4" t="s">
        <v>97</v>
      </c>
      <c r="C8" s="7" t="n">
        <v>2279.3</v>
      </c>
      <c r="D8" s="7" t="n">
        <v>2268.2</v>
      </c>
    </row>
    <row r="9" spans="1:4">
      <c r="A9" s="4" t="s">
        <v>98</v>
      </c>
      <c r="C9" s="7" t="n">
        <v>58.4</v>
      </c>
      <c r="D9" s="7" t="n">
        <v>33.5</v>
      </c>
    </row>
    <row r="10" spans="1:4">
      <c r="A10" s="4" t="s">
        <v>99</v>
      </c>
      <c r="C10" s="7" t="n">
        <v>35.2</v>
      </c>
      <c r="D10" s="7" t="n">
        <v>16.3</v>
      </c>
    </row>
    <row r="11" spans="1:4">
      <c r="A11" s="4" t="s">
        <v>100</v>
      </c>
      <c r="C11" s="7" t="n">
        <v>2312.7</v>
      </c>
      <c r="D11" s="7" t="n">
        <v>4.5</v>
      </c>
    </row>
    <row r="12" spans="1:4">
      <c r="A12" s="4" t="s">
        <v>101</v>
      </c>
      <c r="C12" s="5" t="n">
        <v>225</v>
      </c>
      <c r="D12" s="7" t="n">
        <v>343.2</v>
      </c>
    </row>
    <row r="13" spans="1:4">
      <c r="A13" s="4" t="s">
        <v>102</v>
      </c>
      <c r="C13" s="7" t="n">
        <v>1964.4</v>
      </c>
      <c r="D13" s="7" t="n">
        <v>1973.6</v>
      </c>
    </row>
    <row r="14" spans="1:4">
      <c r="A14" s="4" t="s">
        <v>103</v>
      </c>
      <c r="C14" s="7" t="n">
        <v>62133.9</v>
      </c>
      <c r="D14" s="7" t="n">
        <v>59954.6</v>
      </c>
    </row>
    <row r="15" spans="1:4">
      <c r="A15" s="4" t="s">
        <v>96</v>
      </c>
      <c r="C15" s="7" t="n">
        <v>11.9</v>
      </c>
      <c r="D15" s="7" t="n">
        <v>282.8</v>
      </c>
    </row>
    <row r="16" spans="1:4">
      <c r="A16" s="4" t="s">
        <v>104</v>
      </c>
      <c r="C16" s="5" t="n">
        <v>4319</v>
      </c>
      <c r="D16" s="7" t="n">
        <v>4347.1</v>
      </c>
    </row>
    <row r="17" spans="1:4">
      <c r="A17" s="4" t="s">
        <v>105</v>
      </c>
      <c r="C17" s="7" t="n">
        <v>4944.8</v>
      </c>
      <c r="D17" s="7" t="n">
        <v>4368.1</v>
      </c>
    </row>
    <row r="18" spans="1:4">
      <c r="A18" s="4" t="s">
        <v>106</v>
      </c>
      <c r="C18" s="5" t="n">
        <v>350</v>
      </c>
      <c r="D18" s="7" t="n">
        <v>196.6</v>
      </c>
    </row>
    <row r="19" spans="1:4">
      <c r="A19" s="4" t="s">
        <v>100</v>
      </c>
      <c r="C19" s="7" t="n">
        <v>2770.4</v>
      </c>
      <c r="D19" s="7" t="n">
        <v>4693.7</v>
      </c>
    </row>
    <row r="20" spans="1:4">
      <c r="A20" s="4" t="s">
        <v>101</v>
      </c>
      <c r="C20" s="7" t="n">
        <v>600.2</v>
      </c>
      <c r="D20" s="7" t="n">
        <v>729.6</v>
      </c>
    </row>
    <row r="21" spans="1:4">
      <c r="A21" s="4" t="s">
        <v>107</v>
      </c>
      <c r="C21" s="7" t="n">
        <v>10354.5</v>
      </c>
      <c r="D21" s="7" t="n">
        <v>7876.8</v>
      </c>
    </row>
    <row r="22" spans="1:4">
      <c r="A22" s="4" t="s">
        <v>102</v>
      </c>
      <c r="C22" s="7" t="n">
        <v>1367.2</v>
      </c>
      <c r="D22" s="7" t="n">
        <v>1392.1</v>
      </c>
    </row>
    <row r="23" spans="1:4">
      <c r="A23" s="4" t="s">
        <v>108</v>
      </c>
      <c r="C23" s="5" t="n">
        <v>24718</v>
      </c>
      <c r="D23" s="7" t="n">
        <v>23886.8</v>
      </c>
    </row>
    <row r="24" spans="1:4">
      <c r="A24" s="4" t="s">
        <v>109</v>
      </c>
      <c r="C24" s="7" t="n">
        <v>86851.89999999999</v>
      </c>
      <c r="D24" s="7" t="n">
        <v>83841.39999999999</v>
      </c>
    </row>
    <row r="25" spans="1:4">
      <c r="A25" s="3" t="s">
        <v>110</v>
      </c>
    </row>
    <row r="26" spans="1:4">
      <c r="A26" s="4" t="s">
        <v>111</v>
      </c>
      <c r="C26" s="7" t="n">
        <v>57614.1</v>
      </c>
      <c r="D26" s="7" t="n">
        <v>57614.1</v>
      </c>
    </row>
    <row r="27" spans="1:4">
      <c r="A27" s="4" t="s">
        <v>112</v>
      </c>
      <c r="C27" s="7" t="n">
        <v>63361.2</v>
      </c>
      <c r="D27" s="5" t="n">
        <v>64230</v>
      </c>
    </row>
    <row r="28" spans="1:4">
      <c r="A28" s="4" t="s">
        <v>113</v>
      </c>
      <c r="C28" s="7" t="n">
        <v>-74966.5</v>
      </c>
      <c r="D28" s="7" t="n">
        <v>-77019.10000000001</v>
      </c>
    </row>
    <row r="29" spans="1:4">
      <c r="A29" s="4" t="s">
        <v>114</v>
      </c>
      <c r="C29" s="7" t="n">
        <v>46008.8</v>
      </c>
      <c r="D29" s="5" t="n">
        <v>44825</v>
      </c>
    </row>
    <row r="30" spans="1:4">
      <c r="A30" s="4" t="s">
        <v>54</v>
      </c>
      <c r="C30" s="5" t="n">
        <v>1974</v>
      </c>
      <c r="D30" s="7" t="n">
        <v>1826.3</v>
      </c>
    </row>
    <row r="31" spans="1:4">
      <c r="A31" s="4" t="s">
        <v>115</v>
      </c>
      <c r="C31" s="7" t="n">
        <v>47982.8</v>
      </c>
      <c r="D31" s="7" t="n">
        <v>46651.3</v>
      </c>
    </row>
    <row r="32" spans="1:4">
      <c r="A32" s="4" t="s">
        <v>116</v>
      </c>
      <c r="C32" s="7" t="n">
        <v>1231.9</v>
      </c>
      <c r="D32" s="7" t="n">
        <v>1765.7</v>
      </c>
    </row>
    <row r="33" spans="1:4">
      <c r="A33" s="4" t="s">
        <v>98</v>
      </c>
      <c r="C33" s="7" t="n">
        <v>2310.7</v>
      </c>
      <c r="D33" s="7" t="n">
        <v>2137.7</v>
      </c>
    </row>
    <row r="34" spans="1:4">
      <c r="A34" s="4" t="s">
        <v>99</v>
      </c>
      <c r="C34" s="7" t="n">
        <v>2.4</v>
      </c>
      <c r="D34" s="5" t="n">
        <v>27</v>
      </c>
    </row>
    <row r="35" spans="1:4">
      <c r="A35" s="4" t="s">
        <v>117</v>
      </c>
      <c r="C35" s="7" t="n">
        <v>2329.2</v>
      </c>
      <c r="D35" s="7" t="n">
        <v>2329.7</v>
      </c>
    </row>
    <row r="36" spans="1:4">
      <c r="A36" s="4" t="s">
        <v>118</v>
      </c>
      <c r="B36" s="4" t="s">
        <v>59</v>
      </c>
      <c r="C36" s="5" t="n">
        <v>2418</v>
      </c>
      <c r="D36" s="4" t="s">
        <v>74</v>
      </c>
    </row>
    <row r="37" spans="1:4">
      <c r="A37" s="4" t="s">
        <v>119</v>
      </c>
      <c r="C37" s="7" t="n">
        <v>771.6</v>
      </c>
      <c r="D37" s="7" t="n">
        <v>681.4</v>
      </c>
    </row>
    <row r="38" spans="1:4">
      <c r="A38" s="4" t="s">
        <v>120</v>
      </c>
      <c r="C38" s="7" t="n">
        <v>175.1</v>
      </c>
      <c r="D38" s="7" t="n">
        <v>237.8</v>
      </c>
    </row>
    <row r="39" spans="1:4">
      <c r="A39" s="4" t="s">
        <v>121</v>
      </c>
      <c r="C39" s="7" t="n">
        <v>512.6</v>
      </c>
      <c r="D39" s="7" t="n">
        <v>765.4</v>
      </c>
    </row>
    <row r="40" spans="1:4">
      <c r="A40" s="4" t="s">
        <v>122</v>
      </c>
      <c r="C40" s="7" t="n">
        <v>429.1</v>
      </c>
      <c r="D40" s="7" t="n">
        <v>471.8</v>
      </c>
    </row>
    <row r="41" spans="1:4">
      <c r="A41" s="4" t="s">
        <v>123</v>
      </c>
      <c r="C41" s="7" t="n">
        <v>10180.6</v>
      </c>
      <c r="D41" s="7" t="n">
        <v>8416.5</v>
      </c>
    </row>
    <row r="42" spans="1:4">
      <c r="A42" s="4" t="s">
        <v>124</v>
      </c>
      <c r="C42" s="7" t="n">
        <v>1.8</v>
      </c>
      <c r="D42" s="4" t="s">
        <v>74</v>
      </c>
    </row>
    <row r="43" spans="1:4">
      <c r="A43" s="4" t="s">
        <v>125</v>
      </c>
      <c r="C43" s="7" t="n">
        <v>1321.1</v>
      </c>
      <c r="D43" s="7" t="n">
        <v>3630.6</v>
      </c>
    </row>
    <row r="44" spans="1:4">
      <c r="A44" s="4" t="s">
        <v>126</v>
      </c>
      <c r="C44" s="7" t="n">
        <v>1047.2</v>
      </c>
      <c r="D44" s="7" t="n">
        <v>686.6</v>
      </c>
    </row>
    <row r="45" spans="1:4">
      <c r="A45" s="4" t="s">
        <v>127</v>
      </c>
      <c r="C45" s="7" t="n">
        <v>1778.6</v>
      </c>
      <c r="D45" s="7" t="n">
        <v>1714.4</v>
      </c>
    </row>
    <row r="46" spans="1:4">
      <c r="A46" s="4" t="s">
        <v>99</v>
      </c>
      <c r="C46" s="7" t="n">
        <v>215.1</v>
      </c>
      <c r="D46" s="7" t="n">
        <v>686.4</v>
      </c>
    </row>
    <row r="47" spans="1:4">
      <c r="A47" s="4" t="s">
        <v>118</v>
      </c>
      <c r="C47" s="7" t="n">
        <v>1668.4</v>
      </c>
      <c r="D47" s="7" t="n">
        <v>904.2</v>
      </c>
    </row>
    <row r="48" spans="1:4">
      <c r="A48" s="4" t="s">
        <v>119</v>
      </c>
      <c r="C48" s="7" t="n">
        <v>3825.4</v>
      </c>
      <c r="D48" s="7" t="n">
        <v>3378.2</v>
      </c>
    </row>
    <row r="49" spans="1:4">
      <c r="A49" s="4" t="s">
        <v>120</v>
      </c>
      <c r="C49" s="5" t="n">
        <v>11854</v>
      </c>
      <c r="D49" s="7" t="n">
        <v>10868.8</v>
      </c>
    </row>
    <row r="50" spans="1:4">
      <c r="A50" s="4" t="s">
        <v>121</v>
      </c>
      <c r="C50" s="5" t="n">
        <v>169</v>
      </c>
      <c r="D50" s="7" t="n">
        <v>168.6</v>
      </c>
    </row>
    <row r="51" spans="1:4">
      <c r="A51" s="4" t="s">
        <v>122</v>
      </c>
      <c r="C51" s="7" t="n">
        <v>6807.9</v>
      </c>
      <c r="D51" s="7" t="n">
        <v>6735.8</v>
      </c>
    </row>
    <row r="52" spans="1:4">
      <c r="A52" s="4" t="s">
        <v>128</v>
      </c>
      <c r="C52" s="7" t="n">
        <v>28688.5</v>
      </c>
      <c r="D52" s="7" t="n">
        <v>28773.6</v>
      </c>
    </row>
    <row r="53" spans="1:4">
      <c r="A53" s="4" t="s">
        <v>129</v>
      </c>
      <c r="C53" s="7" t="n">
        <v>38869.1</v>
      </c>
      <c r="D53" s="7" t="n">
        <v>37190.1</v>
      </c>
    </row>
    <row r="54" spans="1:4">
      <c r="A54" s="4" t="s">
        <v>130</v>
      </c>
      <c r="C54" s="6" t="s">
        <v>131</v>
      </c>
      <c r="D54" s="6" t="s">
        <v>132</v>
      </c>
    </row>
    <row r="55" spans="1:4"/>
    <row r="56" spans="1:4">
      <c r="A56" s="4" t="s">
        <v>59</v>
      </c>
      <c r="B56" s="4" t="s">
        <v>133</v>
      </c>
    </row>
  </sheetData>
  <mergeCells count="3">
    <mergeCell ref="A1:B1"/>
    <mergeCell ref="A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9</v>
      </c>
    </row>
    <row r="3" spans="1:2">
      <c r="A3" s="3" t="s">
        <v>3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9</v>
      </c>
    </row>
    <row r="3" spans="1:2">
      <c r="A3" s="3" t="s">
        <v>32</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9</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3" t="s">
        <v>3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9</v>
      </c>
    </row>
    <row r="3" spans="1:2">
      <c r="A3" s="3" t="s">
        <v>32</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32</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9</v>
      </c>
    </row>
    <row r="3" spans="1:2">
      <c r="A3" s="3" t="s">
        <v>3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9</v>
      </c>
    </row>
    <row r="3" spans="1:2">
      <c r="A3" s="3" t="s">
        <v>32</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3" t="s">
        <v>3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9</v>
      </c>
    </row>
    <row r="3" spans="1:2">
      <c r="A3" s="3" t="s">
        <v>32</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9"/>
    <col customWidth="1" max="5" min="5" width="27"/>
    <col customWidth="1" max="6" min="6" width="36"/>
    <col customWidth="1" max="7" min="7" width="49"/>
    <col customWidth="1" max="8" min="8" width="35"/>
    <col customWidth="1" max="9" min="9" width="15"/>
  </cols>
  <sheetData>
    <row r="1" spans="1:9">
      <c r="A1" s="1" t="s">
        <v>134</v>
      </c>
      <c r="B1" s="2" t="s">
        <v>135</v>
      </c>
      <c r="C1" s="2" t="s">
        <v>136</v>
      </c>
      <c r="D1" s="2" t="s">
        <v>137</v>
      </c>
      <c r="E1" s="2" t="s">
        <v>138</v>
      </c>
      <c r="F1" s="2" t="s">
        <v>139</v>
      </c>
      <c r="G1" s="2" t="s">
        <v>140</v>
      </c>
      <c r="H1" s="2" t="s">
        <v>141</v>
      </c>
      <c r="I1" s="2" t="s">
        <v>142</v>
      </c>
    </row>
    <row r="2" spans="1:9">
      <c r="A2" s="4" t="s">
        <v>143</v>
      </c>
      <c r="B2" s="6" t="s">
        <v>144</v>
      </c>
      <c r="C2" s="6" t="s">
        <v>145</v>
      </c>
      <c r="D2" s="6" t="s">
        <v>146</v>
      </c>
      <c r="E2" s="4" t="s">
        <v>74</v>
      </c>
      <c r="F2" s="6" t="s">
        <v>147</v>
      </c>
      <c r="G2" s="6" t="s">
        <v>148</v>
      </c>
      <c r="H2" s="6" t="s">
        <v>149</v>
      </c>
      <c r="I2" s="6" t="s">
        <v>150</v>
      </c>
    </row>
    <row r="3" spans="1:9">
      <c r="A3" s="3" t="s">
        <v>32</v>
      </c>
    </row>
    <row r="4" spans="1:9">
      <c r="A4" s="4" t="s">
        <v>151</v>
      </c>
      <c r="B4" s="4" t="s">
        <v>74</v>
      </c>
      <c r="C4" s="4" t="s">
        <v>74</v>
      </c>
      <c r="D4" s="4" t="s">
        <v>74</v>
      </c>
      <c r="E4" s="7" t="n">
        <v>12423.8</v>
      </c>
      <c r="F4" s="4" t="s">
        <v>74</v>
      </c>
      <c r="G4" s="7" t="n">
        <v>12423.8</v>
      </c>
      <c r="H4" s="7" t="n">
        <v>455.3</v>
      </c>
      <c r="I4" s="7" t="n">
        <v>12879.2</v>
      </c>
    </row>
    <row r="5" spans="1:9">
      <c r="A5" s="3" t="s">
        <v>152</v>
      </c>
    </row>
    <row r="6" spans="1:9">
      <c r="A6" s="4" t="s">
        <v>153</v>
      </c>
      <c r="B6" s="4" t="s">
        <v>74</v>
      </c>
      <c r="C6" s="4" t="s">
        <v>74</v>
      </c>
      <c r="D6" s="4" t="s">
        <v>74</v>
      </c>
      <c r="E6" s="4" t="s">
        <v>74</v>
      </c>
      <c r="F6" s="7" t="n">
        <v>3018.9</v>
      </c>
      <c r="G6" s="7" t="n">
        <v>3018.9</v>
      </c>
      <c r="H6" s="7" t="n">
        <v>395.3</v>
      </c>
      <c r="I6" s="7" t="n">
        <v>3414.2</v>
      </c>
    </row>
    <row r="7" spans="1:9">
      <c r="A7" s="4" t="s">
        <v>154</v>
      </c>
      <c r="B7" s="4" t="s">
        <v>74</v>
      </c>
      <c r="C7" s="4" t="s">
        <v>74</v>
      </c>
      <c r="D7" s="4" t="s">
        <v>74</v>
      </c>
      <c r="E7" s="4" t="s">
        <v>74</v>
      </c>
      <c r="F7" s="7" t="n">
        <v>666.2</v>
      </c>
      <c r="G7" s="7" t="n">
        <v>666.2</v>
      </c>
      <c r="H7" s="7" t="n">
        <v>-1.5</v>
      </c>
      <c r="I7" s="7" t="n">
        <v>664.6</v>
      </c>
    </row>
    <row r="8" spans="1:9">
      <c r="A8" s="4" t="s">
        <v>155</v>
      </c>
      <c r="B8" s="4" t="s">
        <v>74</v>
      </c>
      <c r="C8" s="4" t="s">
        <v>74</v>
      </c>
      <c r="D8" s="4" t="s">
        <v>74</v>
      </c>
      <c r="E8" s="4" t="s">
        <v>74</v>
      </c>
      <c r="F8" s="7" t="n">
        <v>-22.4</v>
      </c>
      <c r="G8" s="7" t="n">
        <v>-22.4</v>
      </c>
      <c r="H8" s="7" t="n">
        <v>-2.1</v>
      </c>
      <c r="I8" s="7" t="n">
        <v>-24.5</v>
      </c>
    </row>
    <row r="9" spans="1:9">
      <c r="A9" s="4" t="s">
        <v>83</v>
      </c>
      <c r="B9" s="4" t="s">
        <v>74</v>
      </c>
      <c r="C9" s="4" t="s">
        <v>74</v>
      </c>
      <c r="D9" s="4" t="s">
        <v>74</v>
      </c>
      <c r="E9" s="7" t="n">
        <v>12423.8</v>
      </c>
      <c r="F9" s="7" t="n">
        <v>3662.7</v>
      </c>
      <c r="G9" s="7" t="n">
        <v>16086.5</v>
      </c>
      <c r="H9" s="5" t="n">
        <v>847</v>
      </c>
      <c r="I9" s="7" t="n">
        <v>16933.5</v>
      </c>
    </row>
    <row r="10" spans="1:9">
      <c r="A10" s="4" t="s">
        <v>156</v>
      </c>
      <c r="B10" s="4" t="s">
        <v>74</v>
      </c>
      <c r="C10" s="4" t="s">
        <v>74</v>
      </c>
      <c r="D10" s="4" t="s">
        <v>74</v>
      </c>
      <c r="E10" s="4" t="s">
        <v>74</v>
      </c>
      <c r="F10" s="7" t="n">
        <v>-189.4</v>
      </c>
      <c r="G10" s="7" t="n">
        <v>-189.4</v>
      </c>
      <c r="H10" s="4" t="s">
        <v>74</v>
      </c>
      <c r="I10" s="7" t="n">
        <v>-189.4</v>
      </c>
    </row>
    <row r="11" spans="1:9">
      <c r="A11" s="4" t="s">
        <v>157</v>
      </c>
      <c r="B11" s="4" t="s">
        <v>74</v>
      </c>
      <c r="C11" s="4" t="s">
        <v>74</v>
      </c>
      <c r="D11" s="4" t="s">
        <v>74</v>
      </c>
      <c r="E11" s="4" t="s">
        <v>74</v>
      </c>
      <c r="F11" s="7" t="n">
        <v>13.5</v>
      </c>
      <c r="G11" s="7" t="n">
        <v>13.5</v>
      </c>
      <c r="H11" s="7" t="n">
        <v>-7.9</v>
      </c>
      <c r="I11" s="7" t="n">
        <v>5.6</v>
      </c>
    </row>
    <row r="12" spans="1:9">
      <c r="A12" s="4" t="s">
        <v>158</v>
      </c>
      <c r="B12" s="4" t="s">
        <v>74</v>
      </c>
      <c r="C12" s="4" t="s">
        <v>74</v>
      </c>
      <c r="D12" s="4" t="s">
        <v>74</v>
      </c>
      <c r="E12" s="7" t="n">
        <v>-2352.4</v>
      </c>
      <c r="F12" s="4" t="s">
        <v>74</v>
      </c>
      <c r="G12" s="7" t="n">
        <v>-2352.4</v>
      </c>
      <c r="H12" s="7" t="n">
        <v>-260.4</v>
      </c>
      <c r="I12" s="7" t="n">
        <v>-2612.8</v>
      </c>
    </row>
    <row r="13" spans="1:9">
      <c r="A13" s="4" t="s">
        <v>159</v>
      </c>
      <c r="B13" s="4" t="s">
        <v>74</v>
      </c>
      <c r="C13" s="4" t="s">
        <v>74</v>
      </c>
      <c r="D13" s="7" t="n">
        <v>-1979.8</v>
      </c>
      <c r="E13" s="7" t="n">
        <v>-4866.3</v>
      </c>
      <c r="F13" s="4" t="s">
        <v>74</v>
      </c>
      <c r="G13" s="7" t="n">
        <v>-6846.1</v>
      </c>
      <c r="H13" s="4" t="s">
        <v>74</v>
      </c>
      <c r="I13" s="7" t="n">
        <v>-6846.1</v>
      </c>
    </row>
    <row r="14" spans="1:9">
      <c r="A14" s="4" t="s">
        <v>160</v>
      </c>
      <c r="B14" s="4" t="s">
        <v>74</v>
      </c>
      <c r="C14" s="5" t="n">
        <v>-817</v>
      </c>
      <c r="D14" s="4" t="s">
        <v>74</v>
      </c>
      <c r="E14" s="4" t="s">
        <v>74</v>
      </c>
      <c r="F14" s="4" t="s">
        <v>74</v>
      </c>
      <c r="G14" s="5" t="n">
        <v>-817</v>
      </c>
      <c r="H14" s="4" t="s">
        <v>74</v>
      </c>
      <c r="I14" s="5" t="n">
        <v>-817</v>
      </c>
    </row>
    <row r="15" spans="1:9">
      <c r="A15" s="4" t="s">
        <v>161</v>
      </c>
      <c r="B15" s="4" t="s">
        <v>74</v>
      </c>
      <c r="C15" s="7" t="n">
        <v>189.9</v>
      </c>
      <c r="D15" s="4" t="s">
        <v>74</v>
      </c>
      <c r="E15" s="4" t="s">
        <v>74</v>
      </c>
      <c r="F15" s="4" t="s">
        <v>74</v>
      </c>
      <c r="G15" s="7" t="n">
        <v>189.9</v>
      </c>
      <c r="H15" s="4" t="s">
        <v>74</v>
      </c>
      <c r="I15" s="7" t="n">
        <v>189.9</v>
      </c>
    </row>
    <row r="16" spans="1:9">
      <c r="A16" s="4" t="s">
        <v>162</v>
      </c>
      <c r="B16" s="4" t="s">
        <v>74</v>
      </c>
      <c r="C16" s="4" t="s">
        <v>74</v>
      </c>
      <c r="D16" s="4" t="s">
        <v>74</v>
      </c>
      <c r="E16" s="7" t="n">
        <v>16.2</v>
      </c>
      <c r="F16" s="4" t="s">
        <v>74</v>
      </c>
      <c r="G16" s="7" t="n">
        <v>16.2</v>
      </c>
      <c r="H16" s="4" t="s">
        <v>74</v>
      </c>
      <c r="I16" s="7" t="n">
        <v>16.2</v>
      </c>
    </row>
    <row r="17" spans="1:9">
      <c r="A17" s="4" t="s">
        <v>163</v>
      </c>
      <c r="B17" s="4" t="s">
        <v>74</v>
      </c>
      <c r="C17" s="4" t="s">
        <v>74</v>
      </c>
      <c r="D17" s="4" t="s">
        <v>74</v>
      </c>
      <c r="E17" s="7" t="n">
        <v>75.90000000000001</v>
      </c>
      <c r="F17" s="7" t="n">
        <v>-75.90000000000001</v>
      </c>
      <c r="G17" s="4" t="s">
        <v>74</v>
      </c>
      <c r="H17" s="4" t="s">
        <v>74</v>
      </c>
      <c r="I17" s="4" t="s">
        <v>74</v>
      </c>
    </row>
    <row r="18" spans="1:9">
      <c r="A18" s="4" t="s">
        <v>164</v>
      </c>
      <c r="B18" s="4" t="s">
        <v>74</v>
      </c>
      <c r="C18" s="4" t="s">
        <v>74</v>
      </c>
      <c r="D18" s="7" t="n">
        <v>1143.6</v>
      </c>
      <c r="E18" s="7" t="n">
        <v>-1143.6</v>
      </c>
      <c r="F18" s="4" t="s">
        <v>74</v>
      </c>
      <c r="G18" s="4" t="s">
        <v>74</v>
      </c>
      <c r="H18" s="4" t="s">
        <v>74</v>
      </c>
      <c r="I18" s="4" t="s">
        <v>74</v>
      </c>
    </row>
    <row r="19" spans="1:9">
      <c r="A19" s="4" t="s">
        <v>165</v>
      </c>
      <c r="B19" s="4" t="s">
        <v>74</v>
      </c>
      <c r="C19" s="4" t="s">
        <v>74</v>
      </c>
      <c r="D19" s="7" t="n">
        <v>2114.4</v>
      </c>
      <c r="E19" s="7" t="n">
        <v>-2114.4</v>
      </c>
      <c r="F19" s="4" t="s">
        <v>74</v>
      </c>
      <c r="G19" s="4" t="s">
        <v>74</v>
      </c>
      <c r="H19" s="4" t="s">
        <v>74</v>
      </c>
      <c r="I19" s="4" t="s">
        <v>74</v>
      </c>
    </row>
    <row r="20" spans="1:9">
      <c r="A20" s="4" t="s">
        <v>143</v>
      </c>
      <c r="B20" s="7" t="n">
        <v>57582.4</v>
      </c>
      <c r="C20" s="7" t="n">
        <v>55023.3</v>
      </c>
      <c r="D20" s="7" t="n">
        <v>4883.8</v>
      </c>
      <c r="E20" s="4" t="s">
        <v>74</v>
      </c>
      <c r="F20" s="7" t="n">
        <v>-75267.89999999999</v>
      </c>
      <c r="G20" s="7" t="n">
        <v>42221.6</v>
      </c>
      <c r="H20" s="7" t="n">
        <v>1423.1</v>
      </c>
      <c r="I20" s="7" t="n">
        <v>43644.7</v>
      </c>
    </row>
    <row r="21" spans="1:9">
      <c r="A21" s="3" t="s">
        <v>152</v>
      </c>
    </row>
    <row r="22" spans="1:9">
      <c r="A22" s="4" t="s">
        <v>151</v>
      </c>
      <c r="B22" s="4" t="s">
        <v>74</v>
      </c>
      <c r="C22" s="4" t="s">
        <v>74</v>
      </c>
      <c r="D22" s="4" t="s">
        <v>74</v>
      </c>
      <c r="E22" s="7" t="n">
        <v>12423.8</v>
      </c>
      <c r="F22" s="4" t="s">
        <v>74</v>
      </c>
      <c r="G22" s="7" t="n">
        <v>12423.8</v>
      </c>
      <c r="H22" s="7" t="n">
        <v>455.3</v>
      </c>
      <c r="I22" s="7" t="n">
        <v>12879.2</v>
      </c>
    </row>
    <row r="23" spans="1:9">
      <c r="A23" s="4" t="s">
        <v>166</v>
      </c>
      <c r="B23" s="7" t="n">
        <v>31.7</v>
      </c>
      <c r="C23" s="7" t="n">
        <v>-22.6</v>
      </c>
      <c r="D23" s="4" t="s">
        <v>74</v>
      </c>
      <c r="E23" s="4" t="s">
        <v>74</v>
      </c>
      <c r="F23" s="4" t="s">
        <v>74</v>
      </c>
      <c r="G23" s="7" t="n">
        <v>9.1</v>
      </c>
      <c r="H23" s="4" t="s">
        <v>74</v>
      </c>
      <c r="I23" s="7" t="n">
        <v>9.1</v>
      </c>
    </row>
    <row r="24" spans="1:9">
      <c r="A24" s="4" t="s">
        <v>167</v>
      </c>
      <c r="B24" s="4" t="s">
        <v>74</v>
      </c>
      <c r="C24" s="4" t="s">
        <v>74</v>
      </c>
      <c r="D24" s="7" t="n">
        <v>2039.2</v>
      </c>
      <c r="E24" s="7" t="n">
        <v>-2039.2</v>
      </c>
      <c r="F24" s="4" t="s">
        <v>74</v>
      </c>
      <c r="G24" s="4" t="s">
        <v>74</v>
      </c>
      <c r="H24" s="4" t="s">
        <v>74</v>
      </c>
      <c r="I24" s="4" t="s">
        <v>74</v>
      </c>
    </row>
    <row r="25" spans="1:9">
      <c r="A25" s="4" t="s">
        <v>168</v>
      </c>
      <c r="B25" s="7" t="n">
        <v>57614.1</v>
      </c>
      <c r="C25" s="7" t="n">
        <v>54373.6</v>
      </c>
      <c r="D25" s="7" t="n">
        <v>8201.200000000001</v>
      </c>
      <c r="E25" s="4" t="s">
        <v>74</v>
      </c>
      <c r="F25" s="5" t="n">
        <v>-71857</v>
      </c>
      <c r="G25" s="7" t="n">
        <v>48331.9</v>
      </c>
      <c r="H25" s="7" t="n">
        <v>2001.8</v>
      </c>
      <c r="I25" s="7" t="n">
        <v>50333.7</v>
      </c>
    </row>
    <row r="26" spans="1:9">
      <c r="A26" s="3" t="s">
        <v>32</v>
      </c>
    </row>
    <row r="27" spans="1:9">
      <c r="A27" s="4" t="s">
        <v>151</v>
      </c>
      <c r="B27" s="4" t="s">
        <v>74</v>
      </c>
      <c r="C27" s="4" t="s">
        <v>74</v>
      </c>
      <c r="D27" s="4" t="s">
        <v>74</v>
      </c>
      <c r="E27" s="7" t="n">
        <v>12546.6</v>
      </c>
      <c r="F27" s="4" t="s">
        <v>74</v>
      </c>
      <c r="G27" s="7" t="n">
        <v>12546.6</v>
      </c>
      <c r="H27" s="7" t="n">
        <v>536.8</v>
      </c>
      <c r="I27" s="7" t="n">
        <v>13083.4</v>
      </c>
    </row>
    <row r="28" spans="1:9">
      <c r="A28" s="3" t="s">
        <v>152</v>
      </c>
    </row>
    <row r="29" spans="1:9">
      <c r="A29" s="4" t="s">
        <v>153</v>
      </c>
      <c r="B29" s="4" t="s">
        <v>74</v>
      </c>
      <c r="C29" s="4" t="s">
        <v>74</v>
      </c>
      <c r="D29" s="4" t="s">
        <v>74</v>
      </c>
      <c r="E29" s="4" t="s">
        <v>74</v>
      </c>
      <c r="F29" s="7" t="n">
        <v>-3728.8</v>
      </c>
      <c r="G29" s="7" t="n">
        <v>-3728.8</v>
      </c>
      <c r="H29" s="7" t="n">
        <v>-398.9</v>
      </c>
      <c r="I29" s="7" t="n">
        <v>-4127.7</v>
      </c>
    </row>
    <row r="30" spans="1:9">
      <c r="A30" s="4" t="s">
        <v>154</v>
      </c>
      <c r="B30" s="4" t="s">
        <v>74</v>
      </c>
      <c r="C30" s="4" t="s">
        <v>74</v>
      </c>
      <c r="D30" s="4" t="s">
        <v>74</v>
      </c>
      <c r="E30" s="4" t="s">
        <v>74</v>
      </c>
      <c r="F30" s="7" t="n">
        <v>-1076.7</v>
      </c>
      <c r="G30" s="7" t="n">
        <v>-1076.7</v>
      </c>
      <c r="H30" s="7" t="n">
        <v>3.4</v>
      </c>
      <c r="I30" s="7" t="n">
        <v>-1073.3</v>
      </c>
    </row>
    <row r="31" spans="1:9">
      <c r="A31" s="4" t="s">
        <v>155</v>
      </c>
      <c r="B31" s="4" t="s">
        <v>74</v>
      </c>
      <c r="C31" s="4" t="s">
        <v>74</v>
      </c>
      <c r="D31" s="4" t="s">
        <v>74</v>
      </c>
      <c r="E31" s="4" t="s">
        <v>74</v>
      </c>
      <c r="F31" s="7" t="n">
        <v>-130.7</v>
      </c>
      <c r="G31" s="7" t="n">
        <v>-130.7</v>
      </c>
      <c r="H31" s="7" t="n">
        <v>1.1</v>
      </c>
      <c r="I31" s="7" t="n">
        <v>-129.6</v>
      </c>
    </row>
    <row r="32" spans="1:9">
      <c r="A32" s="4" t="s">
        <v>83</v>
      </c>
      <c r="B32" s="4" t="s">
        <v>74</v>
      </c>
      <c r="C32" s="4" t="s">
        <v>74</v>
      </c>
      <c r="D32" s="4" t="s">
        <v>74</v>
      </c>
      <c r="E32" s="7" t="n">
        <v>12546.6</v>
      </c>
      <c r="F32" s="7" t="n">
        <v>-4936.2</v>
      </c>
      <c r="G32" s="7" t="n">
        <v>7610.4</v>
      </c>
      <c r="H32" s="7" t="n">
        <v>142.4</v>
      </c>
      <c r="I32" s="7" t="n">
        <v>7752.8</v>
      </c>
    </row>
    <row r="33" spans="1:9">
      <c r="A33" s="4" t="s">
        <v>156</v>
      </c>
      <c r="B33" s="4" t="s">
        <v>74</v>
      </c>
      <c r="C33" s="4" t="s">
        <v>74</v>
      </c>
      <c r="D33" s="4" t="s">
        <v>74</v>
      </c>
      <c r="E33" s="4" t="s">
        <v>74</v>
      </c>
      <c r="F33" s="7" t="n">
        <v>-144.1</v>
      </c>
      <c r="G33" s="7" t="n">
        <v>-144.1</v>
      </c>
      <c r="H33" s="4" t="s">
        <v>74</v>
      </c>
      <c r="I33" s="7" t="n">
        <v>-144.1</v>
      </c>
    </row>
    <row r="34" spans="1:9">
      <c r="A34" s="4" t="s">
        <v>157</v>
      </c>
      <c r="B34" s="4" t="s">
        <v>74</v>
      </c>
      <c r="C34" s="4" t="s">
        <v>74</v>
      </c>
      <c r="D34" s="4" t="s">
        <v>74</v>
      </c>
      <c r="E34" s="4" t="s">
        <v>74</v>
      </c>
      <c r="F34" s="7" t="n">
        <v>-2.8</v>
      </c>
      <c r="G34" s="7" t="n">
        <v>-2.8</v>
      </c>
      <c r="H34" s="7" t="n">
        <v>37.6</v>
      </c>
      <c r="I34" s="7" t="n">
        <v>34.8</v>
      </c>
    </row>
    <row r="35" spans="1:9">
      <c r="A35" s="4" t="s">
        <v>158</v>
      </c>
      <c r="B35" s="4" t="s">
        <v>74</v>
      </c>
      <c r="C35" s="4" t="s">
        <v>74</v>
      </c>
      <c r="D35" s="4" t="s">
        <v>74</v>
      </c>
      <c r="E35" s="7" t="n">
        <v>-5651.8</v>
      </c>
      <c r="F35" s="4" t="s">
        <v>74</v>
      </c>
      <c r="G35" s="7" t="n">
        <v>-5651.8</v>
      </c>
      <c r="H35" s="7" t="n">
        <v>-355.5</v>
      </c>
      <c r="I35" s="7" t="n">
        <v>-6007.3</v>
      </c>
    </row>
    <row r="36" spans="1:9">
      <c r="A36" s="4" t="s">
        <v>159</v>
      </c>
      <c r="B36" s="4" t="s">
        <v>74</v>
      </c>
      <c r="C36" s="4" t="s">
        <v>74</v>
      </c>
      <c r="D36" s="7" t="n">
        <v>-2039.2</v>
      </c>
      <c r="E36" s="7" t="n">
        <v>-3454.2</v>
      </c>
      <c r="F36" s="4" t="s">
        <v>74</v>
      </c>
      <c r="G36" s="7" t="n">
        <v>-5493.4</v>
      </c>
      <c r="H36" s="4" t="s">
        <v>74</v>
      </c>
      <c r="I36" s="7" t="n">
        <v>-5493.4</v>
      </c>
    </row>
    <row r="37" spans="1:9">
      <c r="A37" s="4" t="s">
        <v>160</v>
      </c>
      <c r="B37" s="4" t="s">
        <v>74</v>
      </c>
      <c r="C37" s="7" t="n">
        <v>94.8</v>
      </c>
      <c r="D37" s="4" t="s">
        <v>74</v>
      </c>
      <c r="E37" s="4" t="s">
        <v>74</v>
      </c>
      <c r="F37" s="4" t="s">
        <v>74</v>
      </c>
      <c r="G37" s="7" t="n">
        <v>94.8</v>
      </c>
      <c r="H37" s="4" t="s">
        <v>74</v>
      </c>
      <c r="I37" s="7" t="n">
        <v>94.8</v>
      </c>
    </row>
    <row r="38" spans="1:9">
      <c r="A38" s="4" t="s">
        <v>161</v>
      </c>
      <c r="B38" s="4" t="s">
        <v>74</v>
      </c>
      <c r="C38" s="7" t="n">
        <v>61.5</v>
      </c>
      <c r="D38" s="4" t="s">
        <v>74</v>
      </c>
      <c r="E38" s="4" t="s">
        <v>74</v>
      </c>
      <c r="F38" s="4" t="s">
        <v>74</v>
      </c>
      <c r="G38" s="7" t="n">
        <v>61.5</v>
      </c>
      <c r="H38" s="4" t="s">
        <v>74</v>
      </c>
      <c r="I38" s="7" t="n">
        <v>61.5</v>
      </c>
    </row>
    <row r="39" spans="1:9">
      <c r="A39" s="4" t="s">
        <v>162</v>
      </c>
      <c r="B39" s="4" t="s">
        <v>74</v>
      </c>
      <c r="C39" s="4" t="s">
        <v>74</v>
      </c>
      <c r="D39" s="4" t="s">
        <v>74</v>
      </c>
      <c r="E39" s="7" t="n">
        <v>21.6</v>
      </c>
      <c r="F39" s="4" t="s">
        <v>74</v>
      </c>
      <c r="G39" s="7" t="n">
        <v>21.6</v>
      </c>
      <c r="H39" s="4" t="s">
        <v>74</v>
      </c>
      <c r="I39" s="7" t="n">
        <v>21.6</v>
      </c>
    </row>
    <row r="40" spans="1:9">
      <c r="A40" s="4" t="s">
        <v>163</v>
      </c>
      <c r="B40" s="4" t="s">
        <v>74</v>
      </c>
      <c r="C40" s="4" t="s">
        <v>74</v>
      </c>
      <c r="D40" s="4" t="s">
        <v>74</v>
      </c>
      <c r="E40" s="7" t="n">
        <v>75.90000000000001</v>
      </c>
      <c r="F40" s="7" t="n">
        <v>-75.90000000000001</v>
      </c>
      <c r="G40" s="4" t="s">
        <v>74</v>
      </c>
      <c r="H40" s="4" t="s">
        <v>74</v>
      </c>
      <c r="I40" s="4" t="s">
        <v>74</v>
      </c>
    </row>
    <row r="41" spans="1:9">
      <c r="A41" s="4" t="s">
        <v>164</v>
      </c>
      <c r="B41" s="4" t="s">
        <v>74</v>
      </c>
      <c r="C41" s="4" t="s">
        <v>74</v>
      </c>
      <c r="D41" s="7" t="n">
        <v>1819.5</v>
      </c>
      <c r="E41" s="7" t="n">
        <v>-1819.5</v>
      </c>
      <c r="F41" s="4" t="s">
        <v>74</v>
      </c>
      <c r="G41" s="4" t="s">
        <v>74</v>
      </c>
      <c r="H41" s="4" t="s">
        <v>74</v>
      </c>
      <c r="I41" s="4" t="s">
        <v>74</v>
      </c>
    </row>
    <row r="42" spans="1:9">
      <c r="A42" s="4" t="s">
        <v>165</v>
      </c>
      <c r="B42" s="4" t="s">
        <v>74</v>
      </c>
      <c r="C42" s="4" t="s">
        <v>74</v>
      </c>
      <c r="D42" s="7" t="n">
        <v>1718.6</v>
      </c>
      <c r="E42" s="7" t="n">
        <v>-1718.6</v>
      </c>
      <c r="F42" s="4" t="s">
        <v>74</v>
      </c>
      <c r="G42" s="4" t="s">
        <v>74</v>
      </c>
      <c r="H42" s="4" t="s">
        <v>74</v>
      </c>
      <c r="I42" s="4" t="s">
        <v>74</v>
      </c>
    </row>
    <row r="43" spans="1:9">
      <c r="A43" s="4" t="s">
        <v>168</v>
      </c>
      <c r="B43" s="7" t="n">
        <v>57614.1</v>
      </c>
      <c r="C43" s="7" t="n">
        <v>54373.6</v>
      </c>
      <c r="D43" s="7" t="n">
        <v>8201.200000000001</v>
      </c>
      <c r="E43" s="4" t="s">
        <v>74</v>
      </c>
      <c r="F43" s="5" t="n">
        <v>-71857</v>
      </c>
      <c r="G43" s="7" t="n">
        <v>48331.9</v>
      </c>
      <c r="H43" s="7" t="n">
        <v>2001.8</v>
      </c>
      <c r="I43" s="7" t="n">
        <v>50333.7</v>
      </c>
    </row>
    <row r="44" spans="1:9">
      <c r="A44" s="3" t="s">
        <v>152</v>
      </c>
    </row>
    <row r="45" spans="1:9">
      <c r="A45" s="4" t="s">
        <v>151</v>
      </c>
      <c r="B45" s="4" t="s">
        <v>74</v>
      </c>
      <c r="C45" s="4" t="s">
        <v>74</v>
      </c>
      <c r="D45" s="4" t="s">
        <v>74</v>
      </c>
      <c r="E45" s="7" t="n">
        <v>12546.6</v>
      </c>
      <c r="F45" s="4" t="s">
        <v>74</v>
      </c>
      <c r="G45" s="7" t="n">
        <v>12546.6</v>
      </c>
      <c r="H45" s="7" t="n">
        <v>536.8</v>
      </c>
      <c r="I45" s="7" t="n">
        <v>13083.4</v>
      </c>
    </row>
    <row r="46" spans="1:9">
      <c r="A46" s="4" t="s">
        <v>169</v>
      </c>
      <c r="B46" s="4" t="s">
        <v>74</v>
      </c>
      <c r="C46" s="4" t="s">
        <v>74</v>
      </c>
      <c r="D46" s="4" t="s">
        <v>74</v>
      </c>
      <c r="E46" s="4" t="s">
        <v>74</v>
      </c>
      <c r="F46" s="7" t="n">
        <v>-3.1</v>
      </c>
      <c r="G46" s="7" t="n">
        <v>-3.1</v>
      </c>
      <c r="H46" s="4" t="s">
        <v>74</v>
      </c>
      <c r="I46" s="7" t="n">
        <v>-3.1</v>
      </c>
    </row>
    <row r="47" spans="1:9">
      <c r="A47" s="4" t="s">
        <v>166</v>
      </c>
      <c r="B47" s="4" t="s">
        <v>74</v>
      </c>
    </row>
    <row r="48" spans="1:9">
      <c r="A48" s="4" t="s">
        <v>170</v>
      </c>
      <c r="B48" s="7" t="n">
        <v>57614.1</v>
      </c>
      <c r="C48" s="7" t="n">
        <v>54529.9</v>
      </c>
      <c r="D48" s="7" t="n">
        <v>9700.1</v>
      </c>
      <c r="E48" s="4" t="s">
        <v>74</v>
      </c>
      <c r="F48" s="7" t="n">
        <v>-77019.10000000001</v>
      </c>
      <c r="G48" s="5" t="n">
        <v>44825</v>
      </c>
      <c r="H48" s="7" t="n">
        <v>1826.3</v>
      </c>
      <c r="I48" s="7" t="n">
        <v>46651.3</v>
      </c>
    </row>
    <row r="49" spans="1:9">
      <c r="A49" s="3" t="s">
        <v>32</v>
      </c>
    </row>
    <row r="50" spans="1:9">
      <c r="A50" s="4" t="s">
        <v>151</v>
      </c>
      <c r="B50" s="4" t="s">
        <v>74</v>
      </c>
      <c r="C50" s="4" t="s">
        <v>74</v>
      </c>
      <c r="D50" s="4" t="s">
        <v>74</v>
      </c>
      <c r="E50" s="5" t="n">
        <v>7332</v>
      </c>
      <c r="F50" s="4" t="s">
        <v>74</v>
      </c>
      <c r="G50" s="5" t="n">
        <v>7332</v>
      </c>
      <c r="H50" s="7" t="n">
        <v>518.5</v>
      </c>
      <c r="I50" s="7" t="n">
        <v>7850.5</v>
      </c>
    </row>
    <row r="51" spans="1:9">
      <c r="A51" s="3" t="s">
        <v>152</v>
      </c>
    </row>
    <row r="52" spans="1:9">
      <c r="A52" s="4" t="s">
        <v>153</v>
      </c>
      <c r="B52" s="4" t="s">
        <v>74</v>
      </c>
      <c r="C52" s="4" t="s">
        <v>74</v>
      </c>
      <c r="D52" s="4" t="s">
        <v>74</v>
      </c>
      <c r="E52" s="4" t="s">
        <v>74</v>
      </c>
      <c r="F52" s="7" t="n">
        <v>1928.6</v>
      </c>
      <c r="G52" s="7" t="n">
        <v>1928.6</v>
      </c>
      <c r="H52" s="7" t="n">
        <v>23.7</v>
      </c>
      <c r="I52" s="7" t="n">
        <v>1952.3</v>
      </c>
    </row>
    <row r="53" spans="1:9">
      <c r="A53" s="4" t="s">
        <v>154</v>
      </c>
      <c r="B53" s="4" t="s">
        <v>74</v>
      </c>
      <c r="C53" s="4" t="s">
        <v>74</v>
      </c>
      <c r="D53" s="4" t="s">
        <v>74</v>
      </c>
      <c r="E53" s="4" t="s">
        <v>74</v>
      </c>
      <c r="F53" s="7" t="n">
        <v>513.4</v>
      </c>
      <c r="G53" s="7" t="n">
        <v>513.4</v>
      </c>
      <c r="H53" s="7" t="n">
        <v>0.3</v>
      </c>
      <c r="I53" s="7" t="n">
        <v>513.7</v>
      </c>
    </row>
    <row r="54" spans="1:9">
      <c r="A54" s="4" t="s">
        <v>155</v>
      </c>
      <c r="B54" s="4" t="s">
        <v>74</v>
      </c>
      <c r="C54" s="4" t="s">
        <v>74</v>
      </c>
      <c r="D54" s="4" t="s">
        <v>74</v>
      </c>
      <c r="E54" s="4" t="s">
        <v>74</v>
      </c>
      <c r="F54" s="7" t="n">
        <v>117.7</v>
      </c>
      <c r="G54" s="7" t="n">
        <v>117.7</v>
      </c>
      <c r="H54" s="7" t="n">
        <v>6.9</v>
      </c>
      <c r="I54" s="7" t="n">
        <v>124.6</v>
      </c>
    </row>
    <row r="55" spans="1:9">
      <c r="A55" s="4" t="s">
        <v>83</v>
      </c>
      <c r="B55" s="4" t="s">
        <v>74</v>
      </c>
      <c r="C55" s="4" t="s">
        <v>74</v>
      </c>
      <c r="D55" s="4" t="s">
        <v>74</v>
      </c>
      <c r="E55" s="5" t="n">
        <v>7332</v>
      </c>
      <c r="F55" s="7" t="n">
        <v>2559.7</v>
      </c>
      <c r="G55" s="7" t="n">
        <v>9891.700000000001</v>
      </c>
      <c r="H55" s="7" t="n">
        <v>549.4</v>
      </c>
      <c r="I55" s="7" t="n">
        <v>10441.1</v>
      </c>
    </row>
    <row r="56" spans="1:9">
      <c r="A56" s="4" t="s">
        <v>156</v>
      </c>
      <c r="B56" s="4" t="s">
        <v>74</v>
      </c>
      <c r="C56" s="4" t="s">
        <v>74</v>
      </c>
      <c r="D56" s="4" t="s">
        <v>74</v>
      </c>
      <c r="E56" s="4" t="s">
        <v>74</v>
      </c>
      <c r="F56" s="7" t="n">
        <v>-380.4</v>
      </c>
      <c r="G56" s="7" t="n">
        <v>-380.4</v>
      </c>
      <c r="H56" s="4" t="s">
        <v>74</v>
      </c>
      <c r="I56" s="7" t="n">
        <v>-380.4</v>
      </c>
    </row>
    <row r="57" spans="1:9">
      <c r="A57" s="4" t="s">
        <v>157</v>
      </c>
      <c r="B57" s="4" t="s">
        <v>74</v>
      </c>
      <c r="C57" s="4" t="s">
        <v>74</v>
      </c>
      <c r="D57" s="4" t="s">
        <v>74</v>
      </c>
      <c r="E57" s="4" t="s">
        <v>74</v>
      </c>
      <c r="F57" s="7" t="n">
        <v>-12.1</v>
      </c>
      <c r="G57" s="7" t="n">
        <v>-12.1</v>
      </c>
      <c r="H57" s="7" t="n">
        <v>29.5</v>
      </c>
      <c r="I57" s="7" t="n">
        <v>17.4</v>
      </c>
    </row>
    <row r="58" spans="1:9">
      <c r="A58" s="4" t="s">
        <v>171</v>
      </c>
      <c r="B58" s="4" t="s">
        <v>74</v>
      </c>
      <c r="C58" s="4" t="s">
        <v>74</v>
      </c>
      <c r="D58" s="4" t="s">
        <v>74</v>
      </c>
      <c r="E58" s="4" t="s">
        <v>74</v>
      </c>
      <c r="F58" s="7" t="n">
        <v>-38.7</v>
      </c>
      <c r="G58" s="7" t="n">
        <v>-38.7</v>
      </c>
      <c r="H58" s="4" t="s">
        <v>74</v>
      </c>
      <c r="I58" s="7" t="n">
        <v>-38.7</v>
      </c>
    </row>
    <row r="59" spans="1:9">
      <c r="A59" s="4" t="s">
        <v>158</v>
      </c>
      <c r="B59" s="4" t="s">
        <v>74</v>
      </c>
      <c r="C59" s="4" t="s">
        <v>74</v>
      </c>
      <c r="D59" s="4" t="s">
        <v>74</v>
      </c>
      <c r="E59" s="7" t="n">
        <v>-3612.8</v>
      </c>
      <c r="F59" s="4" t="s">
        <v>74</v>
      </c>
      <c r="G59" s="7" t="n">
        <v>-3612.8</v>
      </c>
      <c r="H59" s="7" t="n">
        <v>-431.2</v>
      </c>
      <c r="I59" s="5" t="n">
        <v>-4044</v>
      </c>
    </row>
    <row r="60" spans="1:9">
      <c r="A60" s="4" t="s">
        <v>159</v>
      </c>
      <c r="B60" s="4" t="s">
        <v>74</v>
      </c>
      <c r="C60" s="4" t="s">
        <v>74</v>
      </c>
      <c r="D60" s="7" t="n">
        <v>-3770.1</v>
      </c>
      <c r="E60" s="7" t="n">
        <v>-1099.6</v>
      </c>
      <c r="F60" s="4" t="s">
        <v>74</v>
      </c>
      <c r="G60" s="7" t="n">
        <v>-4869.7</v>
      </c>
      <c r="H60" s="4" t="s">
        <v>74</v>
      </c>
      <c r="I60" s="7" t="n">
        <v>-4869.7</v>
      </c>
    </row>
    <row r="61" spans="1:9">
      <c r="A61" s="4" t="s">
        <v>160</v>
      </c>
      <c r="B61" s="4" t="s">
        <v>74</v>
      </c>
      <c r="C61" s="7" t="n">
        <v>13.7</v>
      </c>
      <c r="D61" s="4" t="s">
        <v>74</v>
      </c>
      <c r="E61" s="4" t="s">
        <v>74</v>
      </c>
      <c r="F61" s="4" t="s">
        <v>74</v>
      </c>
      <c r="G61" s="7" t="n">
        <v>13.7</v>
      </c>
      <c r="H61" s="4" t="s">
        <v>74</v>
      </c>
      <c r="I61" s="7" t="n">
        <v>13.7</v>
      </c>
    </row>
    <row r="62" spans="1:9">
      <c r="A62" s="4" t="s">
        <v>161</v>
      </c>
      <c r="B62" s="4" t="s">
        <v>74</v>
      </c>
      <c r="C62" s="7" t="n">
        <v>157.4</v>
      </c>
      <c r="D62" s="4" t="s">
        <v>74</v>
      </c>
      <c r="E62" s="4" t="s">
        <v>74</v>
      </c>
      <c r="F62" s="4" t="s">
        <v>74</v>
      </c>
      <c r="G62" s="7" t="n">
        <v>157.4</v>
      </c>
      <c r="H62" s="4" t="s">
        <v>74</v>
      </c>
      <c r="I62" s="7" t="n">
        <v>157.4</v>
      </c>
    </row>
    <row r="63" spans="1:9">
      <c r="A63" s="4" t="s">
        <v>162</v>
      </c>
      <c r="B63" s="4" t="s">
        <v>74</v>
      </c>
      <c r="C63" s="4" t="s">
        <v>74</v>
      </c>
      <c r="D63" s="4" t="s">
        <v>74</v>
      </c>
      <c r="E63" s="7" t="n">
        <v>34.7</v>
      </c>
      <c r="F63" s="4" t="s">
        <v>74</v>
      </c>
      <c r="G63" s="7" t="n">
        <v>34.7</v>
      </c>
      <c r="H63" s="4" t="s">
        <v>74</v>
      </c>
      <c r="I63" s="7" t="n">
        <v>34.7</v>
      </c>
    </row>
    <row r="64" spans="1:9">
      <c r="A64" s="4" t="s">
        <v>163</v>
      </c>
      <c r="B64" s="4" t="s">
        <v>74</v>
      </c>
      <c r="C64" s="4" t="s">
        <v>74</v>
      </c>
      <c r="D64" s="4" t="s">
        <v>74</v>
      </c>
      <c r="E64" s="7" t="n">
        <v>75.90000000000001</v>
      </c>
      <c r="F64" s="7" t="n">
        <v>-75.90000000000001</v>
      </c>
      <c r="G64" s="4" t="s">
        <v>74</v>
      </c>
      <c r="H64" s="4" t="s">
        <v>74</v>
      </c>
      <c r="I64" s="4" t="s">
        <v>74</v>
      </c>
    </row>
    <row r="65" spans="1:9">
      <c r="A65" s="4" t="s">
        <v>164</v>
      </c>
      <c r="B65" s="4" t="s">
        <v>74</v>
      </c>
      <c r="C65" s="4" t="s">
        <v>74</v>
      </c>
      <c r="D65" s="7" t="n">
        <v>1552.3</v>
      </c>
      <c r="E65" s="7" t="n">
        <v>-1552.3</v>
      </c>
      <c r="F65" s="4" t="s">
        <v>74</v>
      </c>
      <c r="G65" s="4" t="s">
        <v>74</v>
      </c>
      <c r="H65" s="4" t="s">
        <v>74</v>
      </c>
      <c r="I65" s="4" t="s">
        <v>74</v>
      </c>
    </row>
    <row r="66" spans="1:9">
      <c r="A66" s="4" t="s">
        <v>165</v>
      </c>
      <c r="B66" s="4" t="s">
        <v>74</v>
      </c>
      <c r="C66" s="4" t="s">
        <v>74</v>
      </c>
      <c r="D66" s="7" t="n">
        <v>1177.9</v>
      </c>
      <c r="E66" s="7" t="n">
        <v>-1177.9</v>
      </c>
      <c r="F66" s="4" t="s">
        <v>74</v>
      </c>
      <c r="G66" s="4" t="s">
        <v>74</v>
      </c>
      <c r="H66" s="4" t="s">
        <v>74</v>
      </c>
      <c r="I66" s="4" t="s">
        <v>74</v>
      </c>
    </row>
    <row r="67" spans="1:9">
      <c r="A67" s="4" t="s">
        <v>170</v>
      </c>
      <c r="B67" s="7" t="n">
        <v>57614.1</v>
      </c>
      <c r="C67" s="7" t="n">
        <v>54529.9</v>
      </c>
      <c r="D67" s="7" t="n">
        <v>9700.1</v>
      </c>
      <c r="E67" s="4" t="s">
        <v>74</v>
      </c>
      <c r="F67" s="7" t="n">
        <v>-77019.10000000001</v>
      </c>
      <c r="G67" s="5" t="n">
        <v>44825</v>
      </c>
      <c r="H67" s="7" t="n">
        <v>1826.3</v>
      </c>
      <c r="I67" s="7" t="n">
        <v>46651.3</v>
      </c>
    </row>
    <row r="68" spans="1:9">
      <c r="A68" s="3" t="s">
        <v>152</v>
      </c>
    </row>
    <row r="69" spans="1:9">
      <c r="A69" s="4" t="s">
        <v>151</v>
      </c>
      <c r="B69" s="4" t="s">
        <v>74</v>
      </c>
      <c r="C69" s="4" t="s">
        <v>74</v>
      </c>
      <c r="D69" s="4" t="s">
        <v>74</v>
      </c>
      <c r="E69" s="5" t="n">
        <v>7332</v>
      </c>
      <c r="F69" s="4" t="s">
        <v>74</v>
      </c>
      <c r="G69" s="5" t="n">
        <v>7332</v>
      </c>
      <c r="H69" s="7" t="n">
        <v>518.5</v>
      </c>
      <c r="I69" s="7" t="n">
        <v>7850.5</v>
      </c>
    </row>
    <row r="70" spans="1:9">
      <c r="A70" s="4" t="s">
        <v>166</v>
      </c>
      <c r="B70" s="4" t="s">
        <v>74</v>
      </c>
    </row>
    <row r="71" spans="1:9">
      <c r="A71" s="4" t="s">
        <v>172</v>
      </c>
      <c r="B71" s="6" t="s">
        <v>173</v>
      </c>
      <c r="C71" s="6" t="s">
        <v>174</v>
      </c>
      <c r="D71" s="6" t="s">
        <v>175</v>
      </c>
      <c r="E71" s="4" t="s">
        <v>74</v>
      </c>
      <c r="F71" s="6" t="s">
        <v>176</v>
      </c>
      <c r="G71" s="6" t="s">
        <v>177</v>
      </c>
      <c r="H71" s="6" t="s">
        <v>178</v>
      </c>
      <c r="I71" s="6" t="s">
        <v>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9</v>
      </c>
    </row>
    <row r="3" spans="1:2">
      <c r="A3" s="3" t="s">
        <v>3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3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9</v>
      </c>
    </row>
    <row r="3" spans="1:2">
      <c r="A3" s="3" t="s">
        <v>32</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9</v>
      </c>
    </row>
    <row r="3" spans="1:2">
      <c r="A3" s="3" t="s">
        <v>3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9</v>
      </c>
    </row>
    <row r="3" spans="1:2">
      <c r="A3" s="3" t="s">
        <v>3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9</v>
      </c>
    </row>
    <row r="3" spans="1:2">
      <c r="A3" s="3" t="s">
        <v>32</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9</v>
      </c>
    </row>
    <row r="3" spans="1:2">
      <c r="A3" s="3" t="s">
        <v>3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9</v>
      </c>
      <c r="B1" s="2" t="s">
        <v>1</v>
      </c>
    </row>
    <row r="2" spans="1:2">
      <c r="B2" s="2" t="s">
        <v>29</v>
      </c>
    </row>
    <row r="3" spans="1:2">
      <c r="A3" s="3" t="s">
        <v>32</v>
      </c>
    </row>
    <row r="4" spans="1:2">
      <c r="A4" s="4" t="s">
        <v>450</v>
      </c>
      <c r="B4"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2</v>
      </c>
      <c r="B1" s="2" t="s">
        <v>1</v>
      </c>
    </row>
    <row r="2" spans="1:2">
      <c r="B2" s="2" t="s">
        <v>29</v>
      </c>
    </row>
    <row r="3" spans="1:2">
      <c r="A3" s="3" t="s">
        <v>3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9</v>
      </c>
    </row>
    <row r="3" spans="1:2">
      <c r="A3" s="3" t="s">
        <v>32</v>
      </c>
    </row>
    <row r="4" spans="1:2">
      <c r="A4" s="4" t="s">
        <v>458</v>
      </c>
      <c r="B4"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5"/>
    <col customWidth="1" max="5" min="5" width="15"/>
  </cols>
  <sheetData>
    <row r="1" spans="1:5">
      <c r="A1" s="1" t="s">
        <v>180</v>
      </c>
      <c r="C1" s="2" t="s">
        <v>1</v>
      </c>
    </row>
    <row r="2" spans="1:5">
      <c r="C2" s="2" t="s">
        <v>29</v>
      </c>
      <c r="D2" s="2" t="s">
        <v>30</v>
      </c>
      <c r="E2" s="2" t="s">
        <v>31</v>
      </c>
    </row>
    <row r="3" spans="1:5">
      <c r="A3" s="3" t="s">
        <v>32</v>
      </c>
    </row>
    <row r="4" spans="1:5">
      <c r="A4" s="4" t="s">
        <v>151</v>
      </c>
      <c r="C4" s="6" t="s">
        <v>67</v>
      </c>
      <c r="D4" s="6" t="s">
        <v>68</v>
      </c>
      <c r="E4" s="6" t="s">
        <v>69</v>
      </c>
    </row>
    <row r="5" spans="1:5">
      <c r="A5" s="4" t="s">
        <v>181</v>
      </c>
      <c r="C5" s="7" t="n">
        <v>3612.1</v>
      </c>
      <c r="D5" s="5" t="n">
        <v>3512</v>
      </c>
      <c r="E5" s="7" t="n">
        <v>3074.6</v>
      </c>
    </row>
    <row r="6" spans="1:5">
      <c r="A6" s="4" t="s">
        <v>182</v>
      </c>
      <c r="C6" s="7" t="n">
        <v>156.3</v>
      </c>
      <c r="D6" s="7" t="n">
        <v>196.5</v>
      </c>
      <c r="E6" s="7" t="n">
        <v>97.7</v>
      </c>
    </row>
    <row r="7" spans="1:5">
      <c r="A7" s="4" t="s">
        <v>183</v>
      </c>
      <c r="C7" s="7" t="n">
        <v>168.3</v>
      </c>
      <c r="D7" s="7" t="n">
        <v>347.1</v>
      </c>
      <c r="E7" s="7" t="n">
        <v>483.1</v>
      </c>
    </row>
    <row r="8" spans="1:5">
      <c r="A8" s="4" t="s">
        <v>47</v>
      </c>
      <c r="C8" s="7" t="n">
        <v>3493.9</v>
      </c>
      <c r="D8" s="5" t="n">
        <v>3702</v>
      </c>
      <c r="E8" s="7" t="n">
        <v>2268.2</v>
      </c>
    </row>
    <row r="9" spans="1:5">
      <c r="A9" s="4" t="s">
        <v>184</v>
      </c>
      <c r="C9" s="7" t="n">
        <v>-49.4</v>
      </c>
      <c r="D9" s="7" t="n">
        <v>-70.90000000000001</v>
      </c>
      <c r="E9" s="7" t="n">
        <v>-27.9</v>
      </c>
    </row>
    <row r="10" spans="1:5">
      <c r="A10" s="4" t="s">
        <v>185</v>
      </c>
      <c r="C10" s="7" t="n">
        <v>-41.7</v>
      </c>
      <c r="D10" s="4" t="s">
        <v>74</v>
      </c>
      <c r="E10" s="7" t="n">
        <v>-25.1</v>
      </c>
    </row>
    <row r="11" spans="1:5">
      <c r="A11" s="4" t="s">
        <v>186</v>
      </c>
      <c r="C11" s="4" t="s">
        <v>74</v>
      </c>
      <c r="D11" s="5" t="n">
        <v>-1240</v>
      </c>
      <c r="E11" s="4" t="s">
        <v>74</v>
      </c>
    </row>
    <row r="12" spans="1:5">
      <c r="A12" s="4" t="s">
        <v>187</v>
      </c>
      <c r="C12" s="7" t="n">
        <v>209.3</v>
      </c>
      <c r="D12" s="7" t="n">
        <v>170.3</v>
      </c>
      <c r="E12" s="7" t="n">
        <v>197.1</v>
      </c>
    </row>
    <row r="13" spans="1:5">
      <c r="A13" s="4" t="s">
        <v>50</v>
      </c>
      <c r="C13" s="7" t="n">
        <v>5079.3</v>
      </c>
      <c r="D13" s="5" t="n">
        <v>315</v>
      </c>
      <c r="E13" s="7" t="n">
        <v>3634.2</v>
      </c>
    </row>
    <row r="14" spans="1:5">
      <c r="A14" s="4" t="s">
        <v>48</v>
      </c>
      <c r="C14" s="7" t="n">
        <v>3.1</v>
      </c>
      <c r="D14" s="5" t="n">
        <v>5</v>
      </c>
      <c r="E14" s="7" t="n">
        <v>-3.1</v>
      </c>
    </row>
    <row r="15" spans="1:5">
      <c r="A15" s="4" t="s">
        <v>188</v>
      </c>
      <c r="C15" s="7" t="n">
        <v>196.3</v>
      </c>
      <c r="D15" s="7" t="n">
        <v>-737.4</v>
      </c>
      <c r="E15" s="7" t="n">
        <v>-1305.7</v>
      </c>
    </row>
    <row r="16" spans="1:5">
      <c r="A16" s="4" t="s">
        <v>189</v>
      </c>
      <c r="C16" s="5" t="n">
        <v>20678</v>
      </c>
      <c r="D16" s="5" t="n">
        <v>19283</v>
      </c>
      <c r="E16" s="7" t="n">
        <v>21272.3</v>
      </c>
    </row>
    <row r="17" spans="1:5">
      <c r="A17" s="4" t="s">
        <v>190</v>
      </c>
      <c r="C17" s="7" t="n">
        <v>-265.6</v>
      </c>
      <c r="D17" s="7" t="n">
        <v>-578.4</v>
      </c>
      <c r="E17" s="7" t="n">
        <v>-380.8</v>
      </c>
    </row>
    <row r="18" spans="1:5">
      <c r="A18" s="4" t="s">
        <v>191</v>
      </c>
      <c r="C18" s="7" t="n">
        <v>-63.8</v>
      </c>
      <c r="D18" s="7" t="n">
        <v>-437.1</v>
      </c>
      <c r="E18" s="7" t="n">
        <v>-681.5</v>
      </c>
    </row>
    <row r="19" spans="1:5">
      <c r="A19" s="4" t="s">
        <v>192</v>
      </c>
      <c r="C19" s="7" t="n">
        <v>-105.8</v>
      </c>
      <c r="D19" s="7" t="n">
        <v>-565.1</v>
      </c>
      <c r="E19" s="7" t="n">
        <v>5083.2</v>
      </c>
    </row>
    <row r="20" spans="1:5">
      <c r="A20" s="4" t="s">
        <v>193</v>
      </c>
      <c r="C20" s="7" t="n">
        <v>20242.8</v>
      </c>
      <c r="D20" s="7" t="n">
        <v>17702.4</v>
      </c>
      <c r="E20" s="7" t="n">
        <v>25293.2</v>
      </c>
    </row>
    <row r="21" spans="1:5">
      <c r="A21" s="4" t="s">
        <v>194</v>
      </c>
      <c r="C21" s="7" t="n">
        <v>-557.3</v>
      </c>
      <c r="D21" s="7" t="n">
        <v>-724.9</v>
      </c>
      <c r="E21" s="7" t="n">
        <v>-257.3</v>
      </c>
    </row>
    <row r="22" spans="1:5">
      <c r="A22" s="4" t="s">
        <v>195</v>
      </c>
      <c r="C22" s="7" t="n">
        <v>337.9</v>
      </c>
      <c r="D22" s="7" t="n">
        <v>597.7</v>
      </c>
      <c r="E22" s="7" t="n">
        <v>656.2</v>
      </c>
    </row>
    <row r="23" spans="1:5">
      <c r="A23" s="4" t="s">
        <v>196</v>
      </c>
      <c r="C23" s="7" t="n">
        <v>7.3</v>
      </c>
      <c r="D23" s="5" t="n">
        <v>111</v>
      </c>
      <c r="E23" s="7" t="n">
        <v>14.8</v>
      </c>
    </row>
    <row r="24" spans="1:5">
      <c r="A24" s="4" t="s">
        <v>197</v>
      </c>
      <c r="C24" s="7" t="n">
        <v>-2156.6</v>
      </c>
      <c r="D24" s="7" t="n">
        <v>-5341.8</v>
      </c>
      <c r="E24" s="7" t="n">
        <v>-2126.1</v>
      </c>
    </row>
    <row r="25" spans="1:5">
      <c r="A25" s="4" t="s">
        <v>198</v>
      </c>
      <c r="C25" s="7" t="n">
        <v>17874.1</v>
      </c>
      <c r="D25" s="7" t="n">
        <v>12344.4</v>
      </c>
      <c r="E25" s="7" t="n">
        <v>23580.8</v>
      </c>
    </row>
    <row r="26" spans="1:5">
      <c r="A26" s="4" t="s">
        <v>199</v>
      </c>
      <c r="C26" s="7" t="n">
        <v>101.9</v>
      </c>
      <c r="D26" s="7" t="n">
        <v>133.6</v>
      </c>
      <c r="E26" s="7" t="n">
        <v>99.8</v>
      </c>
    </row>
    <row r="27" spans="1:5">
      <c r="A27" s="4" t="s">
        <v>200</v>
      </c>
      <c r="C27" s="4" t="s">
        <v>74</v>
      </c>
      <c r="D27" s="4" t="s">
        <v>74</v>
      </c>
      <c r="E27" s="7" t="n">
        <v>94.3</v>
      </c>
    </row>
    <row r="28" spans="1:5">
      <c r="A28" s="4" t="s">
        <v>201</v>
      </c>
      <c r="C28" s="7" t="n">
        <v>-3203.6</v>
      </c>
      <c r="D28" s="7" t="n">
        <v>-4132.7</v>
      </c>
      <c r="E28" s="7" t="n">
        <v>-5261.2</v>
      </c>
    </row>
    <row r="29" spans="1:5">
      <c r="A29" s="4" t="s">
        <v>202</v>
      </c>
      <c r="C29" s="7" t="n">
        <v>-333.3</v>
      </c>
      <c r="D29" s="7" t="n">
        <v>-1824.2</v>
      </c>
      <c r="E29" s="7" t="n">
        <v>-1212.2</v>
      </c>
    </row>
    <row r="30" spans="1:5">
      <c r="A30" s="4" t="s">
        <v>203</v>
      </c>
      <c r="C30" s="7" t="n">
        <v>-1.1</v>
      </c>
      <c r="D30" s="7" t="n">
        <v>-37.6</v>
      </c>
      <c r="E30" s="7" t="n">
        <v>-123.5</v>
      </c>
    </row>
    <row r="31" spans="1:5">
      <c r="A31" s="4" t="s">
        <v>204</v>
      </c>
      <c r="C31" s="7" t="n">
        <v>276.9</v>
      </c>
      <c r="D31" s="7" t="n">
        <v>-37.1</v>
      </c>
      <c r="E31" s="7" t="n">
        <v>403.8</v>
      </c>
    </row>
    <row r="32" spans="1:5">
      <c r="A32" s="4" t="s">
        <v>205</v>
      </c>
      <c r="C32" s="7" t="n">
        <v>86.2</v>
      </c>
      <c r="D32" s="4" t="s">
        <v>74</v>
      </c>
      <c r="E32" s="5" t="n">
        <v>2</v>
      </c>
    </row>
    <row r="33" spans="1:5">
      <c r="A33" s="4" t="s">
        <v>206</v>
      </c>
      <c r="C33" s="5" t="n">
        <v>-3073</v>
      </c>
      <c r="D33" s="5" t="n">
        <v>-5898</v>
      </c>
      <c r="E33" s="5" t="n">
        <v>-5997</v>
      </c>
    </row>
    <row r="34" spans="1:5">
      <c r="A34" s="4" t="s">
        <v>166</v>
      </c>
      <c r="C34" s="4" t="s">
        <v>74</v>
      </c>
      <c r="D34" s="4" t="s">
        <v>74</v>
      </c>
      <c r="E34" s="7" t="n">
        <v>9.9</v>
      </c>
    </row>
    <row r="35" spans="1:5">
      <c r="A35" s="4" t="s">
        <v>207</v>
      </c>
      <c r="C35" s="7" t="n">
        <v>-38.6</v>
      </c>
      <c r="D35" s="7" t="n">
        <v>0.4</v>
      </c>
      <c r="E35" s="7" t="n">
        <v>-824.2</v>
      </c>
    </row>
    <row r="36" spans="1:5">
      <c r="A36" s="4" t="s">
        <v>208</v>
      </c>
      <c r="C36" s="7" t="n">
        <v>2904.4</v>
      </c>
      <c r="D36" s="5" t="n">
        <v>3792</v>
      </c>
      <c r="E36" s="7" t="n">
        <v>4964.6</v>
      </c>
    </row>
    <row r="37" spans="1:5">
      <c r="A37" s="4" t="s">
        <v>209</v>
      </c>
      <c r="C37" s="7" t="n">
        <v>-5441.7</v>
      </c>
      <c r="D37" s="7" t="n">
        <v>-1896.2</v>
      </c>
      <c r="E37" s="5" t="n">
        <v>-5653</v>
      </c>
    </row>
    <row r="38" spans="1:5">
      <c r="A38" s="4" t="s">
        <v>210</v>
      </c>
      <c r="C38" s="7" t="n">
        <v>-1459.5</v>
      </c>
      <c r="D38" s="7" t="n">
        <v>-3207.8</v>
      </c>
      <c r="E38" s="7" t="n">
        <v>-2326.9</v>
      </c>
    </row>
    <row r="39" spans="1:5">
      <c r="A39" s="4" t="s">
        <v>211</v>
      </c>
      <c r="C39" s="5" t="n">
        <v>-9</v>
      </c>
      <c r="D39" s="7" t="n">
        <v>-2.9</v>
      </c>
      <c r="E39" s="7" t="n">
        <v>-8.1</v>
      </c>
    </row>
    <row r="40" spans="1:5">
      <c r="A40" s="4" t="s">
        <v>212</v>
      </c>
      <c r="C40" s="7" t="n">
        <v>-8819.799999999999</v>
      </c>
      <c r="D40" s="7" t="n">
        <v>-10330.6</v>
      </c>
      <c r="E40" s="7" t="n">
        <v>-11490.2</v>
      </c>
    </row>
    <row r="41" spans="1:5">
      <c r="A41" s="4" t="s">
        <v>213</v>
      </c>
      <c r="C41" s="7" t="n">
        <v>-12864.2</v>
      </c>
      <c r="D41" s="7" t="n">
        <v>-11645.1</v>
      </c>
      <c r="E41" s="7" t="n">
        <v>-15327.9</v>
      </c>
    </row>
    <row r="42" spans="1:5">
      <c r="A42" s="4" t="s">
        <v>214</v>
      </c>
      <c r="C42" s="7" t="n">
        <v>1936.9</v>
      </c>
      <c r="D42" s="7" t="n">
        <v>-5198.7</v>
      </c>
      <c r="E42" s="5" t="n">
        <v>2256</v>
      </c>
    </row>
    <row r="43" spans="1:5">
      <c r="A43" s="4" t="s">
        <v>215</v>
      </c>
      <c r="B43" s="4" t="s">
        <v>59</v>
      </c>
      <c r="C43" s="7" t="n">
        <v>7876.8</v>
      </c>
      <c r="D43" s="7" t="n">
        <v>13617.7</v>
      </c>
      <c r="E43" s="5" t="n">
        <v>9623</v>
      </c>
    </row>
    <row r="44" spans="1:5">
      <c r="A44" s="4" t="s">
        <v>216</v>
      </c>
      <c r="C44" s="5" t="n">
        <v>539</v>
      </c>
      <c r="D44" s="7" t="n">
        <v>-542.2</v>
      </c>
      <c r="E44" s="7" t="n">
        <v>1738.7</v>
      </c>
    </row>
    <row r="45" spans="1:5">
      <c r="A45" s="4" t="s">
        <v>217</v>
      </c>
      <c r="B45" s="4" t="s">
        <v>59</v>
      </c>
      <c r="C45" s="6" t="s">
        <v>218</v>
      </c>
      <c r="D45" s="6" t="s">
        <v>219</v>
      </c>
      <c r="E45" s="6" t="s">
        <v>220</v>
      </c>
    </row>
    <row r="46" spans="1:5"/>
    <row r="47" spans="1:5">
      <c r="A47" s="4" t="s">
        <v>59</v>
      </c>
      <c r="B47" s="4" t="s">
        <v>221</v>
      </c>
    </row>
  </sheetData>
  <mergeCells count="4">
    <mergeCell ref="A1:B2"/>
    <mergeCell ref="C1:E1"/>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9</v>
      </c>
    </row>
    <row r="3" spans="1:2">
      <c r="A3" s="3" t="s">
        <v>32</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79</v>
      </c>
      <c r="B1" s="2" t="s">
        <v>1</v>
      </c>
    </row>
    <row r="2" spans="1:2">
      <c r="B2" s="2" t="s">
        <v>29</v>
      </c>
    </row>
    <row r="3" spans="1:2">
      <c r="A3" s="3" t="s">
        <v>32</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9</v>
      </c>
    </row>
    <row r="3" spans="1:2">
      <c r="A3" s="3" t="s">
        <v>32</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9</v>
      </c>
    </row>
    <row r="3" spans="1:2">
      <c r="A3" s="3" t="s">
        <v>32</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4</v>
      </c>
      <c r="B1" s="2" t="s">
        <v>1</v>
      </c>
    </row>
    <row r="2" spans="1:2">
      <c r="B2" s="2" t="s">
        <v>29</v>
      </c>
    </row>
    <row r="3" spans="1:2">
      <c r="A3" s="3" t="s">
        <v>32</v>
      </c>
    </row>
    <row r="4" spans="1:2">
      <c r="A4" s="4" t="s">
        <v>515</v>
      </c>
      <c r="B4"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17</v>
      </c>
      <c r="B1" s="2" t="s">
        <v>1</v>
      </c>
    </row>
    <row r="2" spans="1:2">
      <c r="B2" s="2" t="s">
        <v>29</v>
      </c>
    </row>
    <row r="3" spans="1:2">
      <c r="A3" s="3" t="s">
        <v>32</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9</v>
      </c>
    </row>
    <row r="3" spans="1:2">
      <c r="A3" s="3" t="s">
        <v>32</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7</v>
      </c>
      <c r="B1" s="2" t="s">
        <v>1</v>
      </c>
    </row>
    <row r="2" spans="1:2">
      <c r="B2" s="2" t="s">
        <v>29</v>
      </c>
    </row>
    <row r="3" spans="1:2">
      <c r="A3" s="3" t="s">
        <v>32</v>
      </c>
    </row>
    <row r="4" spans="1:2">
      <c r="A4" s="4" t="s">
        <v>538</v>
      </c>
      <c r="B4" s="4" t="s">
        <v>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9</v>
      </c>
    </row>
    <row r="3" spans="1:2">
      <c r="A3" s="3" t="s">
        <v>32</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5</v>
      </c>
      <c r="B1" s="2" t="s">
        <v>1</v>
      </c>
    </row>
    <row r="2" spans="1:2">
      <c r="B2" s="2" t="s">
        <v>29</v>
      </c>
    </row>
    <row r="3" spans="1:2">
      <c r="A3" s="3" t="s">
        <v>32</v>
      </c>
    </row>
    <row r="4" spans="1:2">
      <c r="A4" s="4" t="s">
        <v>546</v>
      </c>
      <c r="B4" s="4" t="s">
        <v>5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9</v>
      </c>
    </row>
    <row r="3" spans="1:2">
      <c r="A3" s="3" t="s">
        <v>32</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8</v>
      </c>
      <c r="B1" s="2" t="s">
        <v>1</v>
      </c>
    </row>
    <row r="2" spans="1:2">
      <c r="B2" s="2" t="s">
        <v>29</v>
      </c>
    </row>
    <row r="3" spans="1:2">
      <c r="A3" s="3" t="s">
        <v>32</v>
      </c>
    </row>
    <row r="4" spans="1:2">
      <c r="A4" s="4" t="s">
        <v>549</v>
      </c>
      <c r="B4" s="4" t="s">
        <v>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51</v>
      </c>
      <c r="B1" s="2" t="s">
        <v>1</v>
      </c>
    </row>
    <row r="2" spans="1:2">
      <c r="B2" s="2" t="s">
        <v>29</v>
      </c>
    </row>
    <row r="3" spans="1:2">
      <c r="A3" s="3" t="s">
        <v>32</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56</v>
      </c>
      <c r="B1" s="2" t="s">
        <v>1</v>
      </c>
    </row>
    <row r="2" spans="1:2">
      <c r="B2" s="2" t="s">
        <v>29</v>
      </c>
    </row>
    <row r="3" spans="1:2">
      <c r="A3" s="3" t="s">
        <v>32</v>
      </c>
    </row>
    <row r="4" spans="1:2">
      <c r="A4" s="4" t="s">
        <v>557</v>
      </c>
      <c r="B4" s="4" t="s">
        <v>5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2"/>
    <col customWidth="1" max="7" min="7" width="22"/>
    <col customWidth="1" max="8" min="8" width="28"/>
    <col customWidth="1" max="9" min="9" width="22"/>
    <col customWidth="1" max="10" min="10" width="22"/>
  </cols>
  <sheetData>
    <row r="1" spans="1:10">
      <c r="A1" s="1" t="s">
        <v>559</v>
      </c>
      <c r="B1" s="2" t="s">
        <v>560</v>
      </c>
      <c r="C1" s="2" t="s">
        <v>561</v>
      </c>
      <c r="D1" s="2" t="s">
        <v>562</v>
      </c>
      <c r="E1" s="2" t="s">
        <v>563</v>
      </c>
      <c r="F1" s="2" t="s">
        <v>564</v>
      </c>
      <c r="G1" s="2" t="s">
        <v>565</v>
      </c>
      <c r="H1" s="2" t="s">
        <v>566</v>
      </c>
      <c r="I1" s="2" t="s">
        <v>567</v>
      </c>
      <c r="J1" s="2" t="s">
        <v>568</v>
      </c>
    </row>
    <row r="2" spans="1:10">
      <c r="A2" s="3" t="s">
        <v>32</v>
      </c>
    </row>
    <row r="3" spans="1:10">
      <c r="A3" s="4" t="s">
        <v>569</v>
      </c>
      <c r="F3" s="6" t="s">
        <v>570</v>
      </c>
    </row>
    <row r="4" spans="1:10">
      <c r="A4" s="4" t="s">
        <v>571</v>
      </c>
      <c r="F4" s="6" t="s">
        <v>572</v>
      </c>
    </row>
    <row r="5" spans="1:10">
      <c r="A5" s="4" t="s">
        <v>573</v>
      </c>
      <c r="F5" s="5" t="n">
        <v>145</v>
      </c>
    </row>
    <row r="6" spans="1:10">
      <c r="A6" s="4" t="s">
        <v>574</v>
      </c>
      <c r="D6" s="5" t="n">
        <v>80</v>
      </c>
      <c r="H6" s="5" t="n">
        <v>44</v>
      </c>
    </row>
    <row r="7" spans="1:10">
      <c r="A7" s="4" t="s">
        <v>575</v>
      </c>
      <c r="D7" s="6" t="s">
        <v>576</v>
      </c>
      <c r="H7" s="6" t="s">
        <v>577</v>
      </c>
    </row>
    <row r="8" spans="1:10">
      <c r="A8" s="4" t="s">
        <v>578</v>
      </c>
      <c r="D8" s="4" t="s">
        <v>579</v>
      </c>
    </row>
    <row r="9" spans="1:10">
      <c r="A9" s="4" t="s">
        <v>580</v>
      </c>
    </row>
    <row r="10" spans="1:10">
      <c r="A10" s="3" t="s">
        <v>32</v>
      </c>
    </row>
    <row r="11" spans="1:10">
      <c r="A11" s="4" t="s">
        <v>581</v>
      </c>
      <c r="G11" s="6" t="s">
        <v>582</v>
      </c>
    </row>
    <row r="12" spans="1:10">
      <c r="A12" s="4" t="s">
        <v>583</v>
      </c>
      <c r="G12" s="5" t="n">
        <v>1240</v>
      </c>
    </row>
    <row r="13" spans="1:10">
      <c r="A13" s="4" t="s">
        <v>584</v>
      </c>
    </row>
    <row r="14" spans="1:10">
      <c r="A14" s="3" t="s">
        <v>32</v>
      </c>
    </row>
    <row r="15" spans="1:10">
      <c r="A15" s="4" t="s">
        <v>581</v>
      </c>
      <c r="G15" s="6" t="s">
        <v>585</v>
      </c>
    </row>
    <row r="16" spans="1:10">
      <c r="A16" s="4" t="s">
        <v>586</v>
      </c>
    </row>
    <row r="17" spans="1:10">
      <c r="A17" s="3" t="s">
        <v>32</v>
      </c>
    </row>
    <row r="18" spans="1:10">
      <c r="A18" s="4" t="s">
        <v>587</v>
      </c>
      <c r="C18" s="4" t="s">
        <v>588</v>
      </c>
    </row>
    <row r="19" spans="1:10">
      <c r="A19" s="4" t="s">
        <v>589</v>
      </c>
      <c r="C19" s="8" t="n">
        <v>926.5</v>
      </c>
    </row>
    <row r="20" spans="1:10">
      <c r="A20" s="4" t="s">
        <v>590</v>
      </c>
    </row>
    <row r="21" spans="1:10">
      <c r="A21" s="3" t="s">
        <v>32</v>
      </c>
    </row>
    <row r="22" spans="1:10">
      <c r="A22" s="4" t="s">
        <v>591</v>
      </c>
      <c r="B22" s="4" t="s">
        <v>592</v>
      </c>
    </row>
    <row r="23" spans="1:10">
      <c r="A23" s="4" t="s">
        <v>593</v>
      </c>
      <c r="B23" s="4" t="s">
        <v>594</v>
      </c>
    </row>
    <row r="24" spans="1:10">
      <c r="A24" s="4" t="s">
        <v>595</v>
      </c>
    </row>
    <row r="25" spans="1:10">
      <c r="A25" s="3" t="s">
        <v>32</v>
      </c>
    </row>
    <row r="26" spans="1:10">
      <c r="A26" s="4" t="s">
        <v>596</v>
      </c>
      <c r="E26" s="9" t="n">
        <v>50</v>
      </c>
    </row>
    <row r="27" spans="1:10">
      <c r="A27" s="4" t="s">
        <v>597</v>
      </c>
    </row>
    <row r="28" spans="1:10">
      <c r="A28" s="3" t="s">
        <v>32</v>
      </c>
    </row>
    <row r="29" spans="1:10">
      <c r="A29" s="4" t="s">
        <v>598</v>
      </c>
      <c r="I29" s="4" t="s">
        <v>599</v>
      </c>
    </row>
    <row r="30" spans="1:10">
      <c r="A30" s="4" t="s">
        <v>600</v>
      </c>
    </row>
    <row r="31" spans="1:10">
      <c r="A31" s="3" t="s">
        <v>32</v>
      </c>
    </row>
    <row r="32" spans="1:10">
      <c r="A32" s="4" t="s">
        <v>581</v>
      </c>
      <c r="I32" s="6" t="s">
        <v>601</v>
      </c>
    </row>
    <row r="33" spans="1:10">
      <c r="A33" s="4" t="s">
        <v>602</v>
      </c>
    </row>
    <row r="34" spans="1:10">
      <c r="A34" s="3" t="s">
        <v>32</v>
      </c>
    </row>
    <row r="35" spans="1:10">
      <c r="A35" s="4" t="s">
        <v>581</v>
      </c>
      <c r="J35" s="6" t="s">
        <v>6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4</v>
      </c>
      <c r="B1" s="2" t="s">
        <v>1</v>
      </c>
    </row>
    <row r="2" spans="1:3">
      <c r="B2" s="2" t="s">
        <v>29</v>
      </c>
      <c r="C2" s="2" t="s">
        <v>30</v>
      </c>
    </row>
    <row r="3" spans="1:3">
      <c r="A3" s="3" t="s">
        <v>32</v>
      </c>
    </row>
    <row r="4" spans="1:3">
      <c r="A4" s="4" t="s">
        <v>605</v>
      </c>
      <c r="B4" s="4" t="s">
        <v>606</v>
      </c>
      <c r="C4" s="4" t="s">
        <v>606</v>
      </c>
    </row>
    <row r="5" spans="1:3">
      <c r="A5" s="4" t="s">
        <v>607</v>
      </c>
    </row>
    <row r="6" spans="1:3">
      <c r="A6" s="3" t="s">
        <v>32</v>
      </c>
    </row>
    <row r="7" spans="1:3">
      <c r="A7" s="4" t="s">
        <v>605</v>
      </c>
      <c r="B7" s="4" t="s">
        <v>608</v>
      </c>
    </row>
    <row r="8" spans="1:3">
      <c r="A8" s="4" t="s">
        <v>609</v>
      </c>
    </row>
    <row r="9" spans="1:3">
      <c r="A9" s="3" t="s">
        <v>32</v>
      </c>
    </row>
    <row r="10" spans="1:3">
      <c r="A10" s="4" t="s">
        <v>605</v>
      </c>
      <c r="B10" s="4" t="s">
        <v>6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9</v>
      </c>
      <c r="D2" s="2" t="s">
        <v>30</v>
      </c>
      <c r="E2" s="2" t="s">
        <v>31</v>
      </c>
    </row>
    <row r="3" spans="1:5">
      <c r="A3" s="4" t="s">
        <v>611</v>
      </c>
    </row>
    <row r="4" spans="1:5">
      <c r="A4" s="3" t="s">
        <v>32</v>
      </c>
    </row>
    <row r="5" spans="1:5">
      <c r="A5" s="4" t="s">
        <v>612</v>
      </c>
      <c r="C5" s="10" t="n">
        <v>2.638</v>
      </c>
      <c r="D5" s="11" t="n">
        <v>2.4214</v>
      </c>
      <c r="E5" s="11" t="n">
        <v>2.8124</v>
      </c>
    </row>
    <row r="6" spans="1:5">
      <c r="A6" s="4" t="s">
        <v>613</v>
      </c>
      <c r="C6" s="11" t="n">
        <v>2.4567</v>
      </c>
      <c r="D6" s="11" t="n">
        <v>2.6348</v>
      </c>
      <c r="E6" s="11" t="n">
        <v>2.5661</v>
      </c>
    </row>
    <row r="7" spans="1:5">
      <c r="A7" s="4" t="s">
        <v>614</v>
      </c>
    </row>
    <row r="8" spans="1:5">
      <c r="A8" s="3" t="s">
        <v>32</v>
      </c>
    </row>
    <row r="9" spans="1:5">
      <c r="A9" s="4" t="s">
        <v>612</v>
      </c>
      <c r="C9" s="11" t="n">
        <v>0.06850000000000001</v>
      </c>
      <c r="D9" s="12" t="n">
        <v>0.07000000000000001</v>
      </c>
      <c r="E9" s="10" t="n">
        <v>0.08599999999999999</v>
      </c>
    </row>
    <row r="10" spans="1:5">
      <c r="A10" s="4" t="s">
        <v>613</v>
      </c>
      <c r="C10" s="11" t="n">
        <v>0.0674</v>
      </c>
      <c r="D10" s="11" t="n">
        <v>0.0755</v>
      </c>
      <c r="E10" s="11" t="n">
        <v>0.0725</v>
      </c>
    </row>
    <row r="11" spans="1:5">
      <c r="A11" s="4" t="s">
        <v>615</v>
      </c>
    </row>
    <row r="12" spans="1:5">
      <c r="A12" s="3" t="s">
        <v>32</v>
      </c>
    </row>
    <row r="13" spans="1:5">
      <c r="A13" s="4" t="s">
        <v>612</v>
      </c>
      <c r="B13" s="4" t="s">
        <v>616</v>
      </c>
      <c r="C13" s="10" t="n">
        <v>3.308</v>
      </c>
      <c r="D13" s="11" t="n">
        <v>3.2591</v>
      </c>
      <c r="E13" s="11" t="n">
        <v>3.9048</v>
      </c>
    </row>
    <row r="14" spans="1:5">
      <c r="A14" s="4" t="s">
        <v>613</v>
      </c>
      <c r="B14" s="4" t="s">
        <v>616</v>
      </c>
      <c r="C14" s="11" t="n">
        <v>3.2017</v>
      </c>
      <c r="D14" s="11" t="n">
        <v>3.4749</v>
      </c>
      <c r="E14" s="11" t="n">
        <v>3.2596</v>
      </c>
    </row>
    <row r="15" spans="1:5">
      <c r="A15" s="4" t="s">
        <v>617</v>
      </c>
    </row>
    <row r="16" spans="1:5">
      <c r="A16" s="3" t="s">
        <v>32</v>
      </c>
    </row>
    <row r="17" spans="1:5">
      <c r="A17" s="4" t="s">
        <v>612</v>
      </c>
      <c r="C17" s="12" t="n">
        <v>0.45</v>
      </c>
      <c r="D17" s="11" t="n">
        <v>0.4343</v>
      </c>
      <c r="E17" s="11" t="n">
        <v>0.5129</v>
      </c>
    </row>
    <row r="18" spans="1:5">
      <c r="A18" s="4" t="s">
        <v>613</v>
      </c>
      <c r="C18" s="11" t="n">
        <v>0.4344</v>
      </c>
      <c r="D18" s="10" t="n">
        <v>0.457</v>
      </c>
      <c r="E18" s="11" t="n">
        <v>0.4265</v>
      </c>
    </row>
    <row r="19" spans="1:5">
      <c r="A19" s="4" t="s">
        <v>618</v>
      </c>
    </row>
    <row r="20" spans="1:5">
      <c r="A20" s="3" t="s">
        <v>32</v>
      </c>
    </row>
    <row r="21" spans="1:5">
      <c r="A21" s="4" t="s">
        <v>612</v>
      </c>
      <c r="B21" s="4" t="s">
        <v>619</v>
      </c>
      <c r="C21" s="4" t="s">
        <v>74</v>
      </c>
      <c r="D21" s="10" t="n">
        <v>0.972</v>
      </c>
      <c r="E21" s="10" t="n">
        <v>1.144</v>
      </c>
    </row>
    <row r="22" spans="1:5">
      <c r="A22" s="4" t="s">
        <v>613</v>
      </c>
      <c r="B22" s="4" t="s">
        <v>619</v>
      </c>
      <c r="C22" s="4" t="s">
        <v>74</v>
      </c>
      <c r="D22" s="11" t="n">
        <v>1.0269</v>
      </c>
      <c r="E22" s="11" t="n">
        <v>1.0396</v>
      </c>
    </row>
    <row r="23" spans="1:5">
      <c r="A23" s="4" t="s">
        <v>620</v>
      </c>
    </row>
    <row r="24" spans="1:5">
      <c r="A24" s="3" t="s">
        <v>32</v>
      </c>
    </row>
    <row r="25" spans="1:5">
      <c r="A25" s="4" t="s">
        <v>612</v>
      </c>
      <c r="C25" s="11" t="n">
        <v>0.1762</v>
      </c>
      <c r="D25" s="11" t="n">
        <v>0.2056</v>
      </c>
      <c r="E25" s="11" t="n">
        <v>0.3003</v>
      </c>
    </row>
    <row r="26" spans="1:5">
      <c r="A26" s="4" t="s">
        <v>613</v>
      </c>
      <c r="C26" s="11" t="n">
        <v>0.1931</v>
      </c>
      <c r="D26" s="11" t="n">
        <v>0.2354</v>
      </c>
      <c r="E26" s="11" t="n">
        <v>0.3581</v>
      </c>
    </row>
    <row r="27" spans="1:5">
      <c r="A27" s="4" t="s">
        <v>621</v>
      </c>
    </row>
    <row r="28" spans="1:5">
      <c r="A28" s="3" t="s">
        <v>32</v>
      </c>
    </row>
    <row r="29" spans="1:5">
      <c r="A29" s="4" t="s">
        <v>612</v>
      </c>
      <c r="C29" s="11" t="n">
        <v>0.4753</v>
      </c>
      <c r="D29" s="11" t="n">
        <v>0.4683</v>
      </c>
      <c r="E29" s="10" t="n">
        <v>0.5610000000000001</v>
      </c>
    </row>
    <row r="30" spans="1:5">
      <c r="A30" s="4" t="s">
        <v>613</v>
      </c>
      <c r="C30" s="12" t="n">
        <v>0.46</v>
      </c>
      <c r="D30" s="11" t="n">
        <v>0.4993</v>
      </c>
      <c r="E30" s="11" t="n">
        <v>0.4683</v>
      </c>
    </row>
    <row r="31" spans="1:5">
      <c r="A31" s="4" t="s">
        <v>622</v>
      </c>
    </row>
    <row r="32" spans="1:5">
      <c r="A32" s="3" t="s">
        <v>32</v>
      </c>
    </row>
    <row r="33" spans="1:5">
      <c r="A33" s="4" t="s">
        <v>612</v>
      </c>
      <c r="C33" s="11" t="n">
        <v>0.0005999999999999999</v>
      </c>
      <c r="D33" s="11" t="n">
        <v>0.0005999999999999999</v>
      </c>
      <c r="E33" s="11" t="n">
        <v>0.0007</v>
      </c>
    </row>
    <row r="34" spans="1:5">
      <c r="A34" s="4" t="s">
        <v>613</v>
      </c>
      <c r="C34" s="11" t="n">
        <v>0.0005999999999999999</v>
      </c>
      <c r="D34" s="11" t="n">
        <v>0.0005999999999999999</v>
      </c>
      <c r="E34" s="11" t="n">
        <v>0.0005999999999999999</v>
      </c>
    </row>
    <row r="35" spans="1:5">
      <c r="A35" s="4" t="s">
        <v>623</v>
      </c>
    </row>
    <row r="36" spans="1:5">
      <c r="A36" s="3" t="s">
        <v>32</v>
      </c>
    </row>
    <row r="37" spans="1:5">
      <c r="A37" s="4" t="s">
        <v>612</v>
      </c>
      <c r="C37" s="11" t="n">
        <v>0.1151</v>
      </c>
      <c r="D37" s="11" t="n">
        <v>0.1114</v>
      </c>
      <c r="E37" s="11" t="n">
        <v>0.1304</v>
      </c>
    </row>
    <row r="38" spans="1:5">
      <c r="A38" s="4" t="s">
        <v>613</v>
      </c>
      <c r="C38" s="11" t="n">
        <v>0.1116</v>
      </c>
      <c r="D38" s="11" t="n">
        <v>0.1166</v>
      </c>
      <c r="E38" s="11" t="n">
        <v>0.1197</v>
      </c>
    </row>
    <row r="39" spans="1:5">
      <c r="A39" s="4" t="s">
        <v>624</v>
      </c>
    </row>
    <row r="40" spans="1:5">
      <c r="A40" s="3" t="s">
        <v>32</v>
      </c>
    </row>
    <row r="41" spans="1:5">
      <c r="A41" s="4" t="s">
        <v>612</v>
      </c>
      <c r="C41" s="11" t="n">
        <v>0.0054</v>
      </c>
      <c r="D41" s="11" t="n">
        <v>0.0049</v>
      </c>
      <c r="E41" s="11" t="n">
        <v>0.0055</v>
      </c>
    </row>
    <row r="42" spans="1:5">
      <c r="A42" s="4" t="s">
        <v>613</v>
      </c>
      <c r="C42" s="11" t="n">
        <v>0.0049</v>
      </c>
      <c r="D42" s="11" t="n">
        <v>0.0051</v>
      </c>
      <c r="E42" s="10" t="n">
        <v>0.005</v>
      </c>
    </row>
    <row r="43" spans="1:5">
      <c r="A43" s="4" t="s">
        <v>625</v>
      </c>
    </row>
    <row r="44" spans="1:5">
      <c r="A44" s="3" t="s">
        <v>32</v>
      </c>
    </row>
    <row r="45" spans="1:5">
      <c r="A45" s="4" t="s">
        <v>612</v>
      </c>
      <c r="B45" s="4" t="s">
        <v>619</v>
      </c>
      <c r="C45" s="4" t="s">
        <v>74</v>
      </c>
      <c r="D45" s="11" t="n">
        <v>0.0011</v>
      </c>
      <c r="E45" s="11" t="n">
        <v>0.0012</v>
      </c>
    </row>
    <row r="46" spans="1:5">
      <c r="A46" s="4" t="s">
        <v>613</v>
      </c>
      <c r="B46" s="4" t="s">
        <v>619</v>
      </c>
      <c r="C46" s="4" t="s">
        <v>74</v>
      </c>
      <c r="D46" s="11" t="n">
        <v>0.0011</v>
      </c>
      <c r="E46" s="11" t="n">
        <v>0.0012</v>
      </c>
    </row>
    <row r="47" spans="1:5">
      <c r="A47" s="4" t="s">
        <v>626</v>
      </c>
    </row>
    <row r="48" spans="1:5">
      <c r="A48" s="3" t="s">
        <v>32</v>
      </c>
    </row>
    <row r="49" spans="1:5">
      <c r="A49" s="4" t="s">
        <v>612</v>
      </c>
      <c r="C49" s="11" t="n">
        <v>1.6307</v>
      </c>
      <c r="D49" s="11" t="n">
        <v>1.6075</v>
      </c>
      <c r="E49" s="4" t="s">
        <v>74</v>
      </c>
    </row>
    <row r="50" spans="1:5">
      <c r="A50" s="4" t="s">
        <v>613</v>
      </c>
      <c r="C50" s="11" t="n">
        <v>1.5783</v>
      </c>
      <c r="D50" s="11" t="n">
        <v>1.7139</v>
      </c>
      <c r="E50" s="4" t="s">
        <v>74</v>
      </c>
    </row>
    <row r="51" spans="1:5"/>
    <row r="52" spans="1:5">
      <c r="A52" s="4" t="s">
        <v>59</v>
      </c>
      <c r="B52" s="4" t="s">
        <v>627</v>
      </c>
    </row>
    <row r="53" spans="1:5">
      <c r="A53" s="4" t="s">
        <v>619</v>
      </c>
      <c r="B53" s="4" t="s">
        <v>628</v>
      </c>
    </row>
  </sheetData>
  <mergeCells count="5">
    <mergeCell ref="A1:B2"/>
    <mergeCell ref="C1:E1"/>
    <mergeCell ref="A51:D51"/>
    <mergeCell ref="B52:D52"/>
    <mergeCell ref="B53:D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29</v>
      </c>
    </row>
    <row r="3" spans="1:2">
      <c r="A3" s="4" t="s">
        <v>630</v>
      </c>
    </row>
    <row r="4" spans="1:2">
      <c r="A4" s="3" t="s">
        <v>32</v>
      </c>
    </row>
    <row r="5" spans="1:2">
      <c r="A5" s="4" t="s">
        <v>631</v>
      </c>
      <c r="B5" s="4" t="s">
        <v>632</v>
      </c>
    </row>
    <row r="6" spans="1:2">
      <c r="A6" s="4" t="s">
        <v>633</v>
      </c>
    </row>
    <row r="7" spans="1:2">
      <c r="A7" s="3" t="s">
        <v>32</v>
      </c>
    </row>
    <row r="8" spans="1:2">
      <c r="A8" s="4" t="s">
        <v>631</v>
      </c>
      <c r="B8" s="4" t="s">
        <v>634</v>
      </c>
    </row>
    <row r="9" spans="1:2">
      <c r="A9" s="4" t="s">
        <v>635</v>
      </c>
    </row>
    <row r="10" spans="1:2">
      <c r="A10" s="3" t="s">
        <v>32</v>
      </c>
    </row>
    <row r="11" spans="1:2">
      <c r="A11" s="4" t="s">
        <v>631</v>
      </c>
      <c r="B11" s="4" t="s">
        <v>636</v>
      </c>
    </row>
    <row r="12" spans="1:2">
      <c r="A12" s="4" t="s">
        <v>637</v>
      </c>
    </row>
    <row r="13" spans="1:2">
      <c r="A13" s="3" t="s">
        <v>32</v>
      </c>
    </row>
    <row r="14" spans="1:2">
      <c r="A14" s="4" t="s">
        <v>631</v>
      </c>
      <c r="B14" s="4" t="s">
        <v>636</v>
      </c>
    </row>
    <row r="15" spans="1:2">
      <c r="A15" s="4" t="s">
        <v>638</v>
      </c>
    </row>
    <row r="16" spans="1:2">
      <c r="A16" s="3" t="s">
        <v>32</v>
      </c>
    </row>
    <row r="17" spans="1:2">
      <c r="A17" s="4" t="s">
        <v>631</v>
      </c>
      <c r="B17" s="4" t="s">
        <v>639</v>
      </c>
    </row>
    <row r="18" spans="1:2">
      <c r="A18" s="4" t="s">
        <v>640</v>
      </c>
    </row>
    <row r="19" spans="1:2">
      <c r="A19" s="3" t="s">
        <v>32</v>
      </c>
    </row>
    <row r="20" spans="1:2">
      <c r="A20" s="4" t="s">
        <v>631</v>
      </c>
      <c r="B20" s="4" t="s">
        <v>6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641</v>
      </c>
      <c r="C1" s="2" t="s">
        <v>1</v>
      </c>
    </row>
    <row r="2" spans="1:5">
      <c r="C2" s="2" t="s">
        <v>29</v>
      </c>
      <c r="D2" s="2" t="s">
        <v>30</v>
      </c>
      <c r="E2" s="2" t="s">
        <v>31</v>
      </c>
    </row>
    <row r="3" spans="1:5">
      <c r="A3" s="3" t="s">
        <v>32</v>
      </c>
    </row>
    <row r="4" spans="1:5">
      <c r="A4" s="4" t="s">
        <v>33</v>
      </c>
      <c r="C4" s="6" t="s">
        <v>34</v>
      </c>
      <c r="D4" s="6" t="s">
        <v>35</v>
      </c>
      <c r="E4" s="6" t="s">
        <v>36</v>
      </c>
    </row>
    <row r="5" spans="1:5">
      <c r="A5" s="4" t="s">
        <v>37</v>
      </c>
      <c r="C5" s="7" t="n">
        <v>-18041.8</v>
      </c>
      <c r="D5" s="5" t="n">
        <v>-16678</v>
      </c>
      <c r="E5" s="7" t="n">
        <v>-16061.4</v>
      </c>
    </row>
    <row r="6" spans="1:5">
      <c r="A6" s="4" t="s">
        <v>38</v>
      </c>
      <c r="C6" s="7" t="n">
        <v>29857.5</v>
      </c>
      <c r="D6" s="7" t="n">
        <v>28924.6</v>
      </c>
      <c r="E6" s="7" t="n">
        <v>30658.8</v>
      </c>
    </row>
    <row r="7" spans="1:5">
      <c r="A7" s="4" t="s">
        <v>39</v>
      </c>
      <c r="C7" s="7" t="n">
        <v>-6295.5</v>
      </c>
      <c r="D7" s="7" t="n">
        <v>-6085.5</v>
      </c>
      <c r="E7" s="7" t="n">
        <v>-5833.2</v>
      </c>
    </row>
    <row r="8" spans="1:5">
      <c r="A8" s="4" t="s">
        <v>40</v>
      </c>
      <c r="C8" s="5" t="n">
        <v>-5620</v>
      </c>
      <c r="D8" s="5" t="n">
        <v>-5925</v>
      </c>
      <c r="E8" s="7" t="n">
        <v>-5344.7</v>
      </c>
    </row>
    <row r="9" spans="1:5">
      <c r="A9" s="4" t="s">
        <v>41</v>
      </c>
      <c r="C9" s="7" t="n">
        <v>-2623.8</v>
      </c>
      <c r="D9" s="7" t="n">
        <v>-2166.1</v>
      </c>
      <c r="E9" s="7" t="n">
        <v>-2281.3</v>
      </c>
    </row>
    <row r="10" spans="1:5">
      <c r="A10" s="4" t="s">
        <v>42</v>
      </c>
      <c r="C10" s="7" t="n">
        <v>1217.3</v>
      </c>
      <c r="D10" s="7" t="n">
        <v>1223.1</v>
      </c>
      <c r="E10" s="7" t="n">
        <v>1936.1</v>
      </c>
    </row>
    <row r="11" spans="1:5">
      <c r="A11" s="4" t="s">
        <v>43</v>
      </c>
      <c r="C11" s="7" t="n">
        <v>-108.7</v>
      </c>
      <c r="D11" s="7" t="n">
        <v>1134.3</v>
      </c>
      <c r="E11" s="7" t="n">
        <v>-357.2</v>
      </c>
    </row>
    <row r="12" spans="1:5">
      <c r="A12" s="4" t="s">
        <v>642</v>
      </c>
      <c r="C12" s="7" t="n">
        <v>16426.8</v>
      </c>
      <c r="D12" s="7" t="n">
        <v>17105.4</v>
      </c>
      <c r="E12" s="7" t="n">
        <v>18778.5</v>
      </c>
    </row>
    <row r="13" spans="1:5">
      <c r="A13" s="4" t="s">
        <v>47</v>
      </c>
      <c r="C13" s="7" t="n">
        <v>-3493.9</v>
      </c>
      <c r="D13" s="5" t="n">
        <v>-3702</v>
      </c>
      <c r="E13" s="7" t="n">
        <v>-2268.2</v>
      </c>
    </row>
    <row r="14" spans="1:5">
      <c r="A14" s="4" t="s">
        <v>48</v>
      </c>
      <c r="C14" s="7" t="n">
        <v>-3.1</v>
      </c>
      <c r="D14" s="5" t="n">
        <v>-5</v>
      </c>
      <c r="E14" s="7" t="n">
        <v>3.1</v>
      </c>
    </row>
    <row r="15" spans="1:5">
      <c r="A15" s="4" t="s">
        <v>49</v>
      </c>
      <c r="C15" s="7" t="n">
        <v>12929.8</v>
      </c>
      <c r="D15" s="7" t="n">
        <v>13398.4</v>
      </c>
      <c r="E15" s="7" t="n">
        <v>16513.4</v>
      </c>
    </row>
    <row r="16" spans="1:5">
      <c r="A16" s="4" t="s">
        <v>50</v>
      </c>
      <c r="C16" s="7" t="n">
        <v>-5079.3</v>
      </c>
      <c r="D16" s="5" t="n">
        <v>-315</v>
      </c>
      <c r="E16" s="7" t="n">
        <v>-3634.2</v>
      </c>
    </row>
    <row r="17" spans="1:5">
      <c r="A17" s="4" t="s">
        <v>151</v>
      </c>
      <c r="C17" s="7" t="n">
        <v>7850.5</v>
      </c>
      <c r="D17" s="7" t="n">
        <v>13083.4</v>
      </c>
      <c r="E17" s="7" t="n">
        <v>12879.2</v>
      </c>
    </row>
    <row r="18" spans="1:5">
      <c r="A18" s="4" t="s">
        <v>643</v>
      </c>
      <c r="B18" s="4" t="s">
        <v>59</v>
      </c>
      <c r="C18" s="7" t="n">
        <v>20147.6</v>
      </c>
      <c r="D18" s="7" t="n">
        <v>19483.1</v>
      </c>
      <c r="E18" s="7" t="n">
        <v>22209.7</v>
      </c>
    </row>
    <row r="19" spans="1:5">
      <c r="A19" s="4" t="s">
        <v>644</v>
      </c>
      <c r="C19" s="6" t="s">
        <v>645</v>
      </c>
      <c r="D19" s="6" t="s">
        <v>646</v>
      </c>
      <c r="E19" s="6" t="s">
        <v>647</v>
      </c>
    </row>
    <row r="20" spans="1:5">
      <c r="A20" s="4" t="s">
        <v>648</v>
      </c>
      <c r="C20" s="4" t="s">
        <v>649</v>
      </c>
      <c r="D20" s="4" t="s">
        <v>650</v>
      </c>
      <c r="E20" s="4" t="s">
        <v>651</v>
      </c>
    </row>
    <row r="21" spans="1:5">
      <c r="A21" s="4" t="s">
        <v>652</v>
      </c>
      <c r="C21" s="6" t="s">
        <v>653</v>
      </c>
      <c r="D21" s="6" t="s">
        <v>654</v>
      </c>
      <c r="E21" s="6" t="s">
        <v>655</v>
      </c>
    </row>
    <row r="22" spans="1:5">
      <c r="A22" s="4" t="s">
        <v>109</v>
      </c>
      <c r="C22" s="7" t="n">
        <v>86851.89999999999</v>
      </c>
      <c r="D22" s="7" t="n">
        <v>83841.39999999999</v>
      </c>
      <c r="E22" s="7" t="n">
        <v>90176.3</v>
      </c>
    </row>
    <row r="23" spans="1:5">
      <c r="A23" s="4" t="s">
        <v>129</v>
      </c>
      <c r="C23" s="7" t="n">
        <v>86851.89999999999</v>
      </c>
      <c r="D23" s="7" t="n">
        <v>83841.39999999999</v>
      </c>
      <c r="E23" s="7" t="n">
        <v>90176.3</v>
      </c>
    </row>
    <row r="24" spans="1:5">
      <c r="A24" s="4" t="s">
        <v>656</v>
      </c>
    </row>
    <row r="25" spans="1:5">
      <c r="A25" s="3" t="s">
        <v>32</v>
      </c>
    </row>
    <row r="26" spans="1:5">
      <c r="A26" s="4" t="s">
        <v>109</v>
      </c>
      <c r="C26" s="7" t="n">
        <v>70575.10000000001</v>
      </c>
      <c r="D26" s="7" t="n">
        <v>71329.8</v>
      </c>
      <c r="E26" s="7" t="n">
        <v>69304.60000000001</v>
      </c>
    </row>
    <row r="27" spans="1:5">
      <c r="A27" s="4" t="s">
        <v>129</v>
      </c>
      <c r="C27" s="5" t="n">
        <v>32747</v>
      </c>
      <c r="D27" s="5" t="n">
        <v>31811</v>
      </c>
      <c r="E27" s="7" t="n">
        <v>29701.2</v>
      </c>
    </row>
    <row r="28" spans="1:5">
      <c r="A28" s="4" t="s">
        <v>657</v>
      </c>
    </row>
    <row r="29" spans="1:5">
      <c r="A29" s="3" t="s">
        <v>32</v>
      </c>
    </row>
    <row r="30" spans="1:5">
      <c r="A30" s="4" t="s">
        <v>109</v>
      </c>
      <c r="C30" s="7" t="n">
        <v>-3077.7</v>
      </c>
      <c r="D30" s="7" t="n">
        <v>-3968.1</v>
      </c>
      <c r="E30" s="7" t="n">
        <v>-1996.3</v>
      </c>
    </row>
    <row r="31" spans="1:5">
      <c r="A31" s="4" t="s">
        <v>129</v>
      </c>
      <c r="C31" s="7" t="n">
        <v>-3077.7</v>
      </c>
      <c r="D31" s="7" t="n">
        <v>-3968.1</v>
      </c>
      <c r="E31" s="7" t="n">
        <v>-1996.3</v>
      </c>
    </row>
    <row r="32" spans="1:5">
      <c r="A32" s="4" t="s">
        <v>658</v>
      </c>
    </row>
    <row r="33" spans="1:5">
      <c r="A33" s="3" t="s">
        <v>32</v>
      </c>
    </row>
    <row r="34" spans="1:5">
      <c r="A34" s="4" t="s">
        <v>109</v>
      </c>
      <c r="C34" s="7" t="n">
        <v>19354.5</v>
      </c>
      <c r="D34" s="7" t="n">
        <v>16479.7</v>
      </c>
      <c r="E34" s="5" t="n">
        <v>22868</v>
      </c>
    </row>
    <row r="35" spans="1:5">
      <c r="A35" s="4" t="s">
        <v>129</v>
      </c>
      <c r="C35" s="7" t="n">
        <v>57182.6</v>
      </c>
      <c r="D35" s="7" t="n">
        <v>55998.5</v>
      </c>
      <c r="E35" s="7" t="n">
        <v>62471.4</v>
      </c>
    </row>
    <row r="36" spans="1:5">
      <c r="A36" s="4" t="s">
        <v>659</v>
      </c>
    </row>
    <row r="37" spans="1:5">
      <c r="A37" s="3" t="s">
        <v>32</v>
      </c>
    </row>
    <row r="38" spans="1:5">
      <c r="A38" s="4" t="s">
        <v>33</v>
      </c>
      <c r="B38" s="4" t="s">
        <v>619</v>
      </c>
      <c r="C38" s="5" t="n">
        <v>31086</v>
      </c>
      <c r="D38" s="7" t="n">
        <v>28927.8</v>
      </c>
      <c r="E38" s="7" t="n">
        <v>29654.9</v>
      </c>
    </row>
    <row r="39" spans="1:5">
      <c r="A39" s="4" t="s">
        <v>37</v>
      </c>
      <c r="B39" s="4" t="s">
        <v>619</v>
      </c>
      <c r="C39" s="5" t="n">
        <v>-11935</v>
      </c>
      <c r="D39" s="7" t="n">
        <v>-10870.4</v>
      </c>
      <c r="E39" s="7" t="n">
        <v>-9921.299999999999</v>
      </c>
    </row>
    <row r="40" spans="1:5">
      <c r="A40" s="4" t="s">
        <v>38</v>
      </c>
      <c r="B40" s="4" t="s">
        <v>619</v>
      </c>
      <c r="C40" s="5" t="n">
        <v>19151</v>
      </c>
      <c r="D40" s="7" t="n">
        <v>18057.4</v>
      </c>
      <c r="E40" s="7" t="n">
        <v>19733.6</v>
      </c>
    </row>
    <row r="41" spans="1:5">
      <c r="A41" s="4" t="s">
        <v>39</v>
      </c>
      <c r="B41" s="4" t="s">
        <v>619</v>
      </c>
      <c r="C41" s="7" t="n">
        <v>-4193.8</v>
      </c>
      <c r="D41" s="7" t="n">
        <v>-3965.4</v>
      </c>
      <c r="E41" s="7" t="n">
        <v>-3709.6</v>
      </c>
    </row>
    <row r="42" spans="1:5">
      <c r="A42" s="4" t="s">
        <v>40</v>
      </c>
      <c r="B42" s="4" t="s">
        <v>619</v>
      </c>
      <c r="C42" s="7" t="n">
        <v>-3655.5</v>
      </c>
      <c r="D42" s="7" t="n">
        <v>-3671.1</v>
      </c>
      <c r="E42" s="5" t="n">
        <v>-3264</v>
      </c>
    </row>
    <row r="43" spans="1:5">
      <c r="A43" s="4" t="s">
        <v>41</v>
      </c>
      <c r="B43" s="4" t="s">
        <v>619</v>
      </c>
      <c r="C43" s="7" t="n">
        <v>-1954.1</v>
      </c>
      <c r="D43" s="7" t="n">
        <v>-1486.3</v>
      </c>
      <c r="E43" s="7" t="n">
        <v>-1599.8</v>
      </c>
    </row>
    <row r="44" spans="1:5">
      <c r="A44" s="4" t="s">
        <v>42</v>
      </c>
      <c r="B44" s="4" t="s">
        <v>619</v>
      </c>
      <c r="C44" s="7" t="n">
        <v>1170.5</v>
      </c>
      <c r="D44" s="7" t="n">
        <v>1283.7</v>
      </c>
      <c r="E44" s="7" t="n">
        <v>1871.5</v>
      </c>
    </row>
    <row r="45" spans="1:5">
      <c r="A45" s="4" t="s">
        <v>43</v>
      </c>
      <c r="B45" s="4" t="s">
        <v>619</v>
      </c>
      <c r="C45" s="7" t="n">
        <v>-56.1</v>
      </c>
      <c r="D45" s="7" t="n">
        <v>1183.2</v>
      </c>
      <c r="E45" s="7" t="n">
        <v>-273.9</v>
      </c>
    </row>
    <row r="46" spans="1:5">
      <c r="A46" s="4" t="s">
        <v>642</v>
      </c>
      <c r="B46" s="4" t="s">
        <v>619</v>
      </c>
      <c r="C46" s="5" t="n">
        <v>10462</v>
      </c>
      <c r="D46" s="7" t="n">
        <v>11401.5</v>
      </c>
      <c r="E46" s="7" t="n">
        <v>12757.8</v>
      </c>
    </row>
    <row r="47" spans="1:5">
      <c r="A47" s="4" t="s">
        <v>47</v>
      </c>
      <c r="B47" s="4" t="s">
        <v>619</v>
      </c>
      <c r="C47" s="7" t="n">
        <v>-2693.3</v>
      </c>
      <c r="D47" s="7" t="n">
        <v>-3694.5</v>
      </c>
      <c r="E47" s="7" t="n">
        <v>-1842.9</v>
      </c>
    </row>
    <row r="48" spans="1:5">
      <c r="A48" s="4" t="s">
        <v>48</v>
      </c>
      <c r="B48" s="4" t="s">
        <v>619</v>
      </c>
      <c r="C48" s="7" t="n">
        <v>-4.7</v>
      </c>
      <c r="D48" s="7" t="n">
        <v>-6.8</v>
      </c>
      <c r="E48" s="7" t="n">
        <v>1.9</v>
      </c>
    </row>
    <row r="49" spans="1:5">
      <c r="A49" s="4" t="s">
        <v>49</v>
      </c>
      <c r="B49" s="4" t="s">
        <v>619</v>
      </c>
      <c r="C49" s="5" t="n">
        <v>7764</v>
      </c>
      <c r="D49" s="7" t="n">
        <v>7700.2</v>
      </c>
      <c r="E49" s="7" t="n">
        <v>10916.8</v>
      </c>
    </row>
    <row r="50" spans="1:5">
      <c r="A50" s="4" t="s">
        <v>50</v>
      </c>
      <c r="B50" s="4" t="s">
        <v>619</v>
      </c>
      <c r="C50" s="7" t="n">
        <v>-3309.5</v>
      </c>
      <c r="D50" s="7" t="n">
        <v>1100.1</v>
      </c>
      <c r="E50" s="7" t="n">
        <v>-1884.7</v>
      </c>
    </row>
    <row r="51" spans="1:5">
      <c r="A51" s="4" t="s">
        <v>151</v>
      </c>
      <c r="B51" s="4" t="s">
        <v>619</v>
      </c>
      <c r="C51" s="7" t="n">
        <v>4454.5</v>
      </c>
      <c r="D51" s="7" t="n">
        <v>8800.299999999999</v>
      </c>
      <c r="E51" s="7" t="n">
        <v>9032.1</v>
      </c>
    </row>
    <row r="52" spans="1:5">
      <c r="A52" s="4" t="s">
        <v>643</v>
      </c>
      <c r="B52" s="4" t="s">
        <v>59</v>
      </c>
      <c r="C52" s="7" t="n">
        <v>13233.9</v>
      </c>
      <c r="D52" s="5" t="n">
        <v>12805</v>
      </c>
      <c r="E52" s="7" t="n">
        <v>15274.6</v>
      </c>
    </row>
    <row r="53" spans="1:5">
      <c r="A53" s="4" t="s">
        <v>644</v>
      </c>
      <c r="B53" s="4" t="s">
        <v>619</v>
      </c>
      <c r="C53" s="6" t="s">
        <v>660</v>
      </c>
      <c r="D53" s="6" t="s">
        <v>661</v>
      </c>
      <c r="E53" s="6" t="s">
        <v>662</v>
      </c>
    </row>
    <row r="54" spans="1:5">
      <c r="A54" s="4" t="s">
        <v>648</v>
      </c>
      <c r="B54" s="4" t="s">
        <v>619</v>
      </c>
      <c r="C54" s="4" t="s">
        <v>663</v>
      </c>
      <c r="D54" s="4" t="s">
        <v>664</v>
      </c>
      <c r="E54" s="4" t="s">
        <v>665</v>
      </c>
    </row>
    <row r="55" spans="1:5">
      <c r="A55" s="4" t="s">
        <v>652</v>
      </c>
      <c r="B55" s="4" t="s">
        <v>619</v>
      </c>
      <c r="C55" s="6" t="s">
        <v>666</v>
      </c>
      <c r="D55" s="6" t="s">
        <v>667</v>
      </c>
      <c r="E55" s="6" t="s">
        <v>668</v>
      </c>
    </row>
    <row r="56" spans="1:5">
      <c r="A56" s="4" t="s">
        <v>109</v>
      </c>
      <c r="C56" s="4" t="s">
        <v>74</v>
      </c>
      <c r="D56" s="4" t="s">
        <v>74</v>
      </c>
      <c r="E56" s="4" t="s">
        <v>74</v>
      </c>
    </row>
    <row r="57" spans="1:5">
      <c r="A57" s="4" t="s">
        <v>129</v>
      </c>
      <c r="C57" s="4" t="s">
        <v>74</v>
      </c>
      <c r="D57" s="4" t="s">
        <v>74</v>
      </c>
      <c r="E57" s="4" t="s">
        <v>74</v>
      </c>
    </row>
    <row r="58" spans="1:5">
      <c r="A58" s="4" t="s">
        <v>669</v>
      </c>
    </row>
    <row r="59" spans="1:5">
      <c r="A59" s="3" t="s">
        <v>32</v>
      </c>
    </row>
    <row r="60" spans="1:5">
      <c r="A60" s="4" t="s">
        <v>109</v>
      </c>
      <c r="B60" s="4" t="s">
        <v>619</v>
      </c>
      <c r="C60" s="7" t="n">
        <v>48811.7</v>
      </c>
      <c r="D60" s="5" t="n">
        <v>50935</v>
      </c>
      <c r="E60" s="7" t="n">
        <v>47282.3</v>
      </c>
    </row>
    <row r="61" spans="1:5">
      <c r="A61" s="4" t="s">
        <v>129</v>
      </c>
      <c r="B61" s="4" t="s">
        <v>619</v>
      </c>
      <c r="C61" s="7" t="n">
        <v>23031.6</v>
      </c>
      <c r="D61" s="7" t="n">
        <v>22958.9</v>
      </c>
      <c r="E61" s="7" t="n">
        <v>20998.7</v>
      </c>
    </row>
    <row r="62" spans="1:5">
      <c r="A62" s="4" t="s">
        <v>670</v>
      </c>
    </row>
    <row r="63" spans="1:5">
      <c r="A63" s="3" t="s">
        <v>32</v>
      </c>
    </row>
    <row r="64" spans="1:5">
      <c r="A64" s="4" t="s">
        <v>109</v>
      </c>
      <c r="C64" s="4" t="s">
        <v>74</v>
      </c>
      <c r="D64" s="4" t="s">
        <v>74</v>
      </c>
      <c r="E64" s="4" t="s">
        <v>74</v>
      </c>
    </row>
    <row r="65" spans="1:5">
      <c r="A65" s="4" t="s">
        <v>129</v>
      </c>
      <c r="C65" s="4" t="s">
        <v>74</v>
      </c>
      <c r="D65" s="4" t="s">
        <v>74</v>
      </c>
      <c r="E65" s="4" t="s">
        <v>74</v>
      </c>
    </row>
    <row r="66" spans="1:5">
      <c r="A66" s="4" t="s">
        <v>671</v>
      </c>
    </row>
    <row r="67" spans="1:5">
      <c r="A67" s="3" t="s">
        <v>32</v>
      </c>
    </row>
    <row r="68" spans="1:5">
      <c r="A68" s="4" t="s">
        <v>109</v>
      </c>
      <c r="C68" s="4" t="s">
        <v>74</v>
      </c>
      <c r="D68" s="4" t="s">
        <v>74</v>
      </c>
      <c r="E68" s="4" t="s">
        <v>74</v>
      </c>
    </row>
    <row r="69" spans="1:5">
      <c r="A69" s="4" t="s">
        <v>129</v>
      </c>
      <c r="C69" s="4" t="s">
        <v>74</v>
      </c>
      <c r="D69" s="4" t="s">
        <v>74</v>
      </c>
      <c r="E69" s="4" t="s">
        <v>74</v>
      </c>
    </row>
    <row r="70" spans="1:5">
      <c r="A70" s="4" t="s">
        <v>672</v>
      </c>
    </row>
    <row r="71" spans="1:5">
      <c r="A71" s="3" t="s">
        <v>32</v>
      </c>
    </row>
    <row r="72" spans="1:5">
      <c r="A72" s="4" t="s">
        <v>33</v>
      </c>
      <c r="B72" s="4" t="s">
        <v>673</v>
      </c>
      <c r="C72" s="7" t="n">
        <v>10769.7</v>
      </c>
      <c r="D72" s="7" t="n">
        <v>10212.9</v>
      </c>
      <c r="E72" s="7" t="n">
        <v>11255.6</v>
      </c>
    </row>
    <row r="73" spans="1:5">
      <c r="A73" s="4" t="s">
        <v>37</v>
      </c>
      <c r="B73" s="4" t="s">
        <v>673</v>
      </c>
      <c r="C73" s="7" t="n">
        <v>-4122.6</v>
      </c>
      <c r="D73" s="7" t="n">
        <v>-3685.4</v>
      </c>
      <c r="E73" s="7" t="n">
        <v>-4306.8</v>
      </c>
    </row>
    <row r="74" spans="1:5">
      <c r="A74" s="4" t="s">
        <v>38</v>
      </c>
      <c r="B74" s="4" t="s">
        <v>673</v>
      </c>
      <c r="C74" s="7" t="n">
        <v>6647.1</v>
      </c>
      <c r="D74" s="7" t="n">
        <v>6527.5</v>
      </c>
      <c r="E74" s="7" t="n">
        <v>6948.8</v>
      </c>
    </row>
    <row r="75" spans="1:5">
      <c r="A75" s="4" t="s">
        <v>39</v>
      </c>
      <c r="B75" s="4" t="s">
        <v>673</v>
      </c>
      <c r="C75" s="7" t="n">
        <v>-1007.9</v>
      </c>
      <c r="D75" s="7" t="n">
        <v>-979.6</v>
      </c>
      <c r="E75" s="7" t="n">
        <v>-1047.5</v>
      </c>
    </row>
    <row r="76" spans="1:5">
      <c r="A76" s="4" t="s">
        <v>40</v>
      </c>
      <c r="B76" s="4" t="s">
        <v>673</v>
      </c>
      <c r="C76" s="7" t="n">
        <v>-1091.3</v>
      </c>
      <c r="D76" s="7" t="n">
        <v>-1317.6</v>
      </c>
      <c r="E76" s="7" t="n">
        <v>-1294.8</v>
      </c>
    </row>
    <row r="77" spans="1:5">
      <c r="A77" s="4" t="s">
        <v>41</v>
      </c>
      <c r="B77" s="4" t="s">
        <v>673</v>
      </c>
      <c r="C77" s="7" t="n">
        <v>-384.5</v>
      </c>
      <c r="D77" s="7" t="n">
        <v>-400.2</v>
      </c>
      <c r="E77" s="5" t="n">
        <v>-428</v>
      </c>
    </row>
    <row r="78" spans="1:5">
      <c r="A78" s="4" t="s">
        <v>42</v>
      </c>
      <c r="B78" s="4" t="s">
        <v>673</v>
      </c>
      <c r="C78" s="7" t="n">
        <v>41.2</v>
      </c>
      <c r="D78" s="5" t="n">
        <v>-39</v>
      </c>
      <c r="E78" s="7" t="n">
        <v>60.3</v>
      </c>
    </row>
    <row r="79" spans="1:5">
      <c r="A79" s="4" t="s">
        <v>43</v>
      </c>
      <c r="B79" s="4" t="s">
        <v>673</v>
      </c>
      <c r="C79" s="7" t="n">
        <v>-41.3</v>
      </c>
      <c r="D79" s="7" t="n">
        <v>-41.5</v>
      </c>
      <c r="E79" s="7" t="n">
        <v>-39.9</v>
      </c>
    </row>
    <row r="80" spans="1:5">
      <c r="A80" s="4" t="s">
        <v>642</v>
      </c>
      <c r="B80" s="4" t="s">
        <v>673</v>
      </c>
      <c r="C80" s="7" t="n">
        <v>4163.3</v>
      </c>
      <c r="D80" s="7" t="n">
        <v>3749.6</v>
      </c>
      <c r="E80" s="7" t="n">
        <v>4198.9</v>
      </c>
    </row>
    <row r="81" spans="1:5">
      <c r="A81" s="4" t="s">
        <v>47</v>
      </c>
      <c r="B81" s="4" t="s">
        <v>673</v>
      </c>
      <c r="C81" s="7" t="n">
        <v>-709.5</v>
      </c>
      <c r="D81" s="5" t="n">
        <v>-439</v>
      </c>
      <c r="E81" s="7" t="n">
        <v>-868.6</v>
      </c>
    </row>
    <row r="82" spans="1:5">
      <c r="A82" s="4" t="s">
        <v>48</v>
      </c>
      <c r="C82" s="4" t="s">
        <v>74</v>
      </c>
      <c r="D82" s="4" t="s">
        <v>74</v>
      </c>
      <c r="E82" s="4" t="s">
        <v>74</v>
      </c>
    </row>
    <row r="83" spans="1:5">
      <c r="A83" s="4" t="s">
        <v>49</v>
      </c>
      <c r="B83" s="4" t="s">
        <v>673</v>
      </c>
      <c r="C83" s="7" t="n">
        <v>3453.8</v>
      </c>
      <c r="D83" s="7" t="n">
        <v>3310.6</v>
      </c>
      <c r="E83" s="7" t="n">
        <v>3330.3</v>
      </c>
    </row>
    <row r="84" spans="1:5">
      <c r="A84" s="4" t="s">
        <v>50</v>
      </c>
      <c r="B84" s="4" t="s">
        <v>673</v>
      </c>
      <c r="C84" s="7" t="n">
        <v>-1144.1</v>
      </c>
      <c r="D84" s="5" t="n">
        <v>-814</v>
      </c>
      <c r="E84" s="7" t="n">
        <v>-1154.1</v>
      </c>
    </row>
    <row r="85" spans="1:5">
      <c r="A85" s="4" t="s">
        <v>151</v>
      </c>
      <c r="B85" s="4" t="s">
        <v>673</v>
      </c>
      <c r="C85" s="7" t="n">
        <v>2309.7</v>
      </c>
      <c r="D85" s="7" t="n">
        <v>2496.6</v>
      </c>
      <c r="E85" s="7" t="n">
        <v>2176.2</v>
      </c>
    </row>
    <row r="86" spans="1:5">
      <c r="A86" s="4" t="s">
        <v>643</v>
      </c>
      <c r="B86" s="4" t="s">
        <v>674</v>
      </c>
      <c r="C86" s="7" t="n">
        <v>4866.6</v>
      </c>
      <c r="D86" s="7" t="n">
        <v>4501.7</v>
      </c>
      <c r="E86" s="7" t="n">
        <v>4877.8</v>
      </c>
    </row>
    <row r="87" spans="1:5">
      <c r="A87" s="4" t="s">
        <v>644</v>
      </c>
      <c r="B87" s="4" t="s">
        <v>673</v>
      </c>
      <c r="C87" s="6" t="s">
        <v>675</v>
      </c>
      <c r="D87" s="6" t="s">
        <v>676</v>
      </c>
      <c r="E87" s="6" t="s">
        <v>677</v>
      </c>
    </row>
    <row r="88" spans="1:5">
      <c r="A88" s="4" t="s">
        <v>648</v>
      </c>
      <c r="B88" s="4" t="s">
        <v>673</v>
      </c>
      <c r="C88" s="4" t="s">
        <v>678</v>
      </c>
      <c r="D88" s="4" t="s">
        <v>679</v>
      </c>
      <c r="E88" s="4" t="s">
        <v>680</v>
      </c>
    </row>
    <row r="89" spans="1:5">
      <c r="A89" s="4" t="s">
        <v>652</v>
      </c>
      <c r="B89" s="4" t="s">
        <v>673</v>
      </c>
      <c r="C89" s="6" t="s">
        <v>681</v>
      </c>
      <c r="D89" s="6" t="s">
        <v>682</v>
      </c>
      <c r="E89" s="6" t="s">
        <v>683</v>
      </c>
    </row>
    <row r="90" spans="1:5">
      <c r="A90" s="4" t="s">
        <v>109</v>
      </c>
      <c r="C90" s="4" t="s">
        <v>74</v>
      </c>
      <c r="D90" s="4" t="s">
        <v>74</v>
      </c>
      <c r="E90" s="4" t="s">
        <v>74</v>
      </c>
    </row>
    <row r="91" spans="1:5">
      <c r="A91" s="4" t="s">
        <v>129</v>
      </c>
      <c r="C91" s="4" t="s">
        <v>74</v>
      </c>
      <c r="D91" s="4" t="s">
        <v>74</v>
      </c>
      <c r="E91" s="4" t="s">
        <v>74</v>
      </c>
    </row>
    <row r="92" spans="1:5">
      <c r="A92" s="4" t="s">
        <v>684</v>
      </c>
    </row>
    <row r="93" spans="1:5">
      <c r="A93" s="3" t="s">
        <v>32</v>
      </c>
    </row>
    <row r="94" spans="1:5">
      <c r="A94" s="4" t="s">
        <v>109</v>
      </c>
      <c r="B94" s="4" t="s">
        <v>673</v>
      </c>
      <c r="C94" s="7" t="n">
        <v>11558.5</v>
      </c>
      <c r="D94" s="5" t="n">
        <v>11149</v>
      </c>
      <c r="E94" s="7" t="n">
        <v>12757.7</v>
      </c>
    </row>
    <row r="95" spans="1:5">
      <c r="A95" s="4" t="s">
        <v>129</v>
      </c>
      <c r="B95" s="4" t="s">
        <v>673</v>
      </c>
      <c r="C95" s="7" t="n">
        <v>6015.2</v>
      </c>
      <c r="D95" s="7" t="n">
        <v>5576.4</v>
      </c>
      <c r="E95" s="7" t="n">
        <v>5093.9</v>
      </c>
    </row>
    <row r="96" spans="1:5">
      <c r="A96" s="4" t="s">
        <v>685</v>
      </c>
    </row>
    <row r="97" spans="1:5">
      <c r="A97" s="3" t="s">
        <v>32</v>
      </c>
    </row>
    <row r="98" spans="1:5">
      <c r="A98" s="4" t="s">
        <v>109</v>
      </c>
      <c r="C98" s="4" t="s">
        <v>74</v>
      </c>
      <c r="D98" s="4" t="s">
        <v>74</v>
      </c>
      <c r="E98" s="4" t="s">
        <v>74</v>
      </c>
    </row>
    <row r="99" spans="1:5">
      <c r="A99" s="4" t="s">
        <v>129</v>
      </c>
      <c r="C99" s="4" t="s">
        <v>74</v>
      </c>
      <c r="D99" s="4" t="s">
        <v>74</v>
      </c>
      <c r="E99" s="4" t="s">
        <v>74</v>
      </c>
    </row>
    <row r="100" spans="1:5">
      <c r="A100" s="4" t="s">
        <v>686</v>
      </c>
    </row>
    <row r="101" spans="1:5">
      <c r="A101" s="3" t="s">
        <v>32</v>
      </c>
    </row>
    <row r="102" spans="1:5">
      <c r="A102" s="4" t="s">
        <v>109</v>
      </c>
      <c r="C102" s="4" t="s">
        <v>74</v>
      </c>
      <c r="D102" s="4" t="s">
        <v>74</v>
      </c>
      <c r="E102" s="4" t="s">
        <v>74</v>
      </c>
    </row>
    <row r="103" spans="1:5">
      <c r="A103" s="4" t="s">
        <v>129</v>
      </c>
      <c r="C103" s="4" t="s">
        <v>74</v>
      </c>
      <c r="D103" s="4" t="s">
        <v>74</v>
      </c>
      <c r="E103" s="4" t="s">
        <v>74</v>
      </c>
    </row>
    <row r="104" spans="1:5">
      <c r="A104" s="4" t="s">
        <v>687</v>
      </c>
    </row>
    <row r="105" spans="1:5">
      <c r="A105" s="3" t="s">
        <v>32</v>
      </c>
    </row>
    <row r="106" spans="1:5">
      <c r="A106" s="4" t="s">
        <v>33</v>
      </c>
      <c r="C106" s="5" t="n">
        <v>4733</v>
      </c>
      <c r="D106" s="7" t="n">
        <v>3973.2</v>
      </c>
      <c r="E106" s="7" t="n">
        <v>3328.8</v>
      </c>
    </row>
    <row r="107" spans="1:5">
      <c r="A107" s="4" t="s">
        <v>37</v>
      </c>
      <c r="C107" s="7" t="n">
        <v>-2045.6</v>
      </c>
      <c r="D107" s="7" t="n">
        <v>-1798.6</v>
      </c>
      <c r="E107" s="5" t="n">
        <v>-1563</v>
      </c>
    </row>
    <row r="108" spans="1:5">
      <c r="A108" s="4" t="s">
        <v>38</v>
      </c>
      <c r="C108" s="7" t="n">
        <v>2687.4</v>
      </c>
      <c r="D108" s="7" t="n">
        <v>2174.6</v>
      </c>
      <c r="E108" s="7" t="n">
        <v>1765.8</v>
      </c>
    </row>
    <row r="109" spans="1:5">
      <c r="A109" s="4" t="s">
        <v>39</v>
      </c>
      <c r="C109" s="7" t="n">
        <v>-538.6</v>
      </c>
      <c r="D109" s="7" t="n">
        <v>-409.9</v>
      </c>
      <c r="E109" s="7" t="n">
        <v>-357.4</v>
      </c>
    </row>
    <row r="110" spans="1:5">
      <c r="A110" s="4" t="s">
        <v>40</v>
      </c>
      <c r="C110" s="7" t="n">
        <v>-526.4</v>
      </c>
      <c r="D110" s="7" t="n">
        <v>-456.7</v>
      </c>
      <c r="E110" s="7" t="n">
        <v>-390.1</v>
      </c>
    </row>
    <row r="111" spans="1:5">
      <c r="A111" s="4" t="s">
        <v>41</v>
      </c>
      <c r="C111" s="5" t="n">
        <v>-265</v>
      </c>
      <c r="D111" s="7" t="n">
        <v>-171.7</v>
      </c>
      <c r="E111" s="7" t="n">
        <v>-158.3</v>
      </c>
    </row>
    <row r="112" spans="1:5">
      <c r="A112" s="4" t="s">
        <v>42</v>
      </c>
      <c r="C112" s="7" t="n">
        <v>77.8</v>
      </c>
      <c r="D112" s="7" t="n">
        <v>9.6</v>
      </c>
      <c r="E112" s="7" t="n">
        <v>-0.2</v>
      </c>
    </row>
    <row r="113" spans="1:5">
      <c r="A113" s="4" t="s">
        <v>43</v>
      </c>
      <c r="C113" s="7" t="n">
        <v>-23.1</v>
      </c>
      <c r="D113" s="7" t="n">
        <v>-13.5</v>
      </c>
      <c r="E113" s="7" t="n">
        <v>-8.4</v>
      </c>
    </row>
    <row r="114" spans="1:5">
      <c r="A114" s="4" t="s">
        <v>642</v>
      </c>
      <c r="C114" s="7" t="n">
        <v>1412.1</v>
      </c>
      <c r="D114" s="7" t="n">
        <v>1132.4</v>
      </c>
      <c r="E114" s="7" t="n">
        <v>851.4</v>
      </c>
    </row>
    <row r="115" spans="1:5">
      <c r="A115" s="4" t="s">
        <v>47</v>
      </c>
      <c r="C115" s="7" t="n">
        <v>-46.5</v>
      </c>
      <c r="D115" s="7" t="n">
        <v>-9.199999999999999</v>
      </c>
      <c r="E115" s="7" t="n">
        <v>42.8</v>
      </c>
    </row>
    <row r="116" spans="1:5">
      <c r="A116" s="4" t="s">
        <v>48</v>
      </c>
      <c r="C116" s="5" t="n">
        <v>6</v>
      </c>
      <c r="D116" s="5" t="n">
        <v>19</v>
      </c>
      <c r="E116" s="4" t="s">
        <v>74</v>
      </c>
    </row>
    <row r="117" spans="1:5">
      <c r="A117" s="4" t="s">
        <v>49</v>
      </c>
      <c r="C117" s="7" t="n">
        <v>1371.6</v>
      </c>
      <c r="D117" s="7" t="n">
        <v>1142.2</v>
      </c>
      <c r="E117" s="7" t="n">
        <v>894.2</v>
      </c>
    </row>
    <row r="118" spans="1:5">
      <c r="A118" s="4" t="s">
        <v>50</v>
      </c>
      <c r="C118" s="7" t="n">
        <v>-353.5</v>
      </c>
      <c r="D118" s="7" t="n">
        <v>-318.8</v>
      </c>
      <c r="E118" s="7" t="n">
        <v>-269.4</v>
      </c>
    </row>
    <row r="119" spans="1:5">
      <c r="A119" s="4" t="s">
        <v>151</v>
      </c>
      <c r="C119" s="7" t="n">
        <v>1018.1</v>
      </c>
      <c r="D119" s="7" t="n">
        <v>823.4</v>
      </c>
      <c r="E119" s="7" t="n">
        <v>624.8</v>
      </c>
    </row>
    <row r="120" spans="1:5">
      <c r="A120" s="4" t="s">
        <v>643</v>
      </c>
      <c r="B120" s="4" t="s">
        <v>59</v>
      </c>
      <c r="C120" s="5" t="n">
        <v>1842</v>
      </c>
      <c r="D120" s="7" t="n">
        <v>1483.8</v>
      </c>
      <c r="E120" s="7" t="n">
        <v>1173.9</v>
      </c>
    </row>
    <row r="121" spans="1:5">
      <c r="A121" s="4" t="s">
        <v>644</v>
      </c>
      <c r="C121" s="6" t="s">
        <v>688</v>
      </c>
      <c r="D121" s="6" t="s">
        <v>689</v>
      </c>
      <c r="E121" s="6" t="s">
        <v>690</v>
      </c>
    </row>
    <row r="122" spans="1:5">
      <c r="A122" s="4" t="s">
        <v>648</v>
      </c>
      <c r="C122" s="4" t="s">
        <v>691</v>
      </c>
      <c r="D122" s="4" t="s">
        <v>692</v>
      </c>
      <c r="E122" s="4" t="s">
        <v>693</v>
      </c>
    </row>
    <row r="123" spans="1:5">
      <c r="A123" s="4" t="s">
        <v>694</v>
      </c>
    </row>
    <row r="124" spans="1:5">
      <c r="A124" s="3" t="s">
        <v>32</v>
      </c>
    </row>
    <row r="125" spans="1:5">
      <c r="A125" s="4" t="s">
        <v>33</v>
      </c>
      <c r="C125" s="6" t="s">
        <v>695</v>
      </c>
      <c r="D125" s="6" t="s">
        <v>696</v>
      </c>
      <c r="E125" s="6" t="s">
        <v>697</v>
      </c>
    </row>
    <row r="126" spans="1:5">
      <c r="A126" s="4" t="s">
        <v>37</v>
      </c>
      <c r="C126" s="7" t="n">
        <v>-7895.1</v>
      </c>
      <c r="D126" s="7" t="n">
        <v>-7339.9</v>
      </c>
      <c r="E126" s="7" t="n">
        <v>-6757.6</v>
      </c>
    </row>
    <row r="127" spans="1:5">
      <c r="A127" s="4" t="s">
        <v>38</v>
      </c>
      <c r="C127" s="7" t="n">
        <v>14614.2</v>
      </c>
      <c r="D127" s="7" t="n">
        <v>13833.2</v>
      </c>
      <c r="E127" s="7" t="n">
        <v>15683.7</v>
      </c>
    </row>
    <row r="128" spans="1:5">
      <c r="A128" s="4" t="s">
        <v>39</v>
      </c>
      <c r="C128" s="5" t="n">
        <v>-2961</v>
      </c>
      <c r="D128" s="7" t="n">
        <v>-2891.7</v>
      </c>
      <c r="E128" s="5" t="n">
        <v>-2754</v>
      </c>
    </row>
    <row r="129" spans="1:5">
      <c r="A129" s="4" t="s">
        <v>40</v>
      </c>
      <c r="C129" s="7" t="n">
        <v>-2953.6</v>
      </c>
      <c r="D129" s="5" t="n">
        <v>-3044</v>
      </c>
      <c r="E129" s="7" t="n">
        <v>-2691.3</v>
      </c>
    </row>
    <row r="130" spans="1:5">
      <c r="A130" s="4" t="s">
        <v>41</v>
      </c>
      <c r="C130" s="7" t="n">
        <v>-1476.3</v>
      </c>
      <c r="D130" s="7" t="n">
        <v>-1160.2</v>
      </c>
      <c r="E130" s="7" t="n">
        <v>-1341.5</v>
      </c>
    </row>
    <row r="131" spans="1:5">
      <c r="A131" s="4" t="s">
        <v>42</v>
      </c>
      <c r="C131" s="5" t="n">
        <v>825</v>
      </c>
      <c r="D131" s="7" t="n">
        <v>969.8</v>
      </c>
      <c r="E131" s="7" t="n">
        <v>1551.2</v>
      </c>
    </row>
    <row r="132" spans="1:5">
      <c r="A132" s="4" t="s">
        <v>43</v>
      </c>
      <c r="C132" s="7" t="n">
        <v>-28.2</v>
      </c>
      <c r="D132" s="7" t="n">
        <v>1014.3</v>
      </c>
      <c r="E132" s="7" t="n">
        <v>-265.2</v>
      </c>
    </row>
    <row r="133" spans="1:5">
      <c r="A133" s="4" t="s">
        <v>642</v>
      </c>
      <c r="C133" s="7" t="n">
        <v>8020.1</v>
      </c>
      <c r="D133" s="7" t="n">
        <v>8721.4</v>
      </c>
      <c r="E133" s="7" t="n">
        <v>10182.9</v>
      </c>
    </row>
    <row r="134" spans="1:5">
      <c r="A134" s="4" t="s">
        <v>47</v>
      </c>
      <c r="C134" s="7" t="n">
        <v>-2646.8</v>
      </c>
      <c r="D134" s="7" t="n">
        <v>-3685.3</v>
      </c>
      <c r="E134" s="7" t="n">
        <v>-1885.7</v>
      </c>
    </row>
    <row r="135" spans="1:5">
      <c r="A135" s="4" t="s">
        <v>48</v>
      </c>
      <c r="C135" s="7" t="n">
        <v>-10.7</v>
      </c>
      <c r="D135" s="7" t="n">
        <v>-25.8</v>
      </c>
      <c r="E135" s="7" t="n">
        <v>1.9</v>
      </c>
    </row>
    <row r="136" spans="1:5">
      <c r="A136" s="4" t="s">
        <v>49</v>
      </c>
      <c r="C136" s="7" t="n">
        <v>5362.6</v>
      </c>
      <c r="D136" s="7" t="n">
        <v>5010.3</v>
      </c>
      <c r="E136" s="7" t="n">
        <v>8299.1</v>
      </c>
    </row>
    <row r="137" spans="1:5">
      <c r="A137" s="4" t="s">
        <v>50</v>
      </c>
      <c r="C137" s="5" t="n">
        <v>-2956</v>
      </c>
      <c r="D137" s="7" t="n">
        <v>1418.9</v>
      </c>
      <c r="E137" s="7" t="n">
        <v>-1615.3</v>
      </c>
    </row>
    <row r="138" spans="1:5">
      <c r="A138" s="4" t="s">
        <v>151</v>
      </c>
      <c r="C138" s="7" t="n">
        <v>2406.6</v>
      </c>
      <c r="D138" s="7" t="n">
        <v>6429.2</v>
      </c>
      <c r="E138" s="7" t="n">
        <v>6683.8</v>
      </c>
    </row>
    <row r="139" spans="1:5">
      <c r="A139" s="4" t="s">
        <v>643</v>
      </c>
      <c r="B139" s="4" t="s">
        <v>698</v>
      </c>
      <c r="C139" s="7" t="n">
        <v>10047.3</v>
      </c>
      <c r="D139" s="7" t="n">
        <v>9618.6</v>
      </c>
      <c r="E139" s="7" t="n">
        <v>12038.9</v>
      </c>
    </row>
    <row r="140" spans="1:5">
      <c r="A140" s="4" t="s">
        <v>644</v>
      </c>
      <c r="C140" s="6" t="s">
        <v>699</v>
      </c>
      <c r="D140" s="6" t="s">
        <v>700</v>
      </c>
      <c r="E140" s="6" t="s">
        <v>701</v>
      </c>
    </row>
    <row r="141" spans="1:5">
      <c r="A141" s="4" t="s">
        <v>648</v>
      </c>
      <c r="C141" s="4" t="s">
        <v>702</v>
      </c>
      <c r="D141" s="4" t="s">
        <v>703</v>
      </c>
      <c r="E141" s="4" t="s">
        <v>704</v>
      </c>
    </row>
    <row r="142" spans="1:5">
      <c r="A142" s="4" t="s">
        <v>705</v>
      </c>
    </row>
    <row r="143" spans="1:5">
      <c r="A143" s="3" t="s">
        <v>32</v>
      </c>
    </row>
    <row r="144" spans="1:5">
      <c r="A144" s="4" t="s">
        <v>33</v>
      </c>
      <c r="C144" s="6" t="s">
        <v>706</v>
      </c>
      <c r="D144" s="6" t="s">
        <v>707</v>
      </c>
      <c r="E144" s="6" t="s">
        <v>708</v>
      </c>
    </row>
    <row r="145" spans="1:5">
      <c r="A145" s="4" t="s">
        <v>37</v>
      </c>
      <c r="C145" s="7" t="n">
        <v>-1984.2</v>
      </c>
      <c r="D145" s="7" t="n">
        <v>-2122.2</v>
      </c>
      <c r="E145" s="7" t="n">
        <v>-1833.3</v>
      </c>
    </row>
    <row r="146" spans="1:5">
      <c r="A146" s="4" t="s">
        <v>38</v>
      </c>
      <c r="C146" s="7" t="n">
        <v>4059.4</v>
      </c>
      <c r="D146" s="7" t="n">
        <v>4339.7</v>
      </c>
      <c r="E146" s="7" t="n">
        <v>3976.4</v>
      </c>
    </row>
    <row r="147" spans="1:5">
      <c r="A147" s="4" t="s">
        <v>39</v>
      </c>
      <c r="C147" s="7" t="n">
        <v>-1093.8</v>
      </c>
      <c r="D147" s="7" t="n">
        <v>-1140.5</v>
      </c>
      <c r="E147" s="7" t="n">
        <v>-1076.1</v>
      </c>
    </row>
    <row r="148" spans="1:5">
      <c r="A148" s="4" t="s">
        <v>40</v>
      </c>
      <c r="C148" s="7" t="n">
        <v>-873.2</v>
      </c>
      <c r="D148" s="7" t="n">
        <v>-936.3</v>
      </c>
      <c r="E148" s="7" t="n">
        <v>-785.9</v>
      </c>
    </row>
    <row r="149" spans="1:5">
      <c r="A149" s="4" t="s">
        <v>41</v>
      </c>
      <c r="C149" s="7" t="n">
        <v>-285.2</v>
      </c>
      <c r="D149" s="7" t="n">
        <v>-279.6</v>
      </c>
      <c r="E149" s="7" t="n">
        <v>-253.4</v>
      </c>
    </row>
    <row r="150" spans="1:5">
      <c r="A150" s="4" t="s">
        <v>42</v>
      </c>
      <c r="C150" s="7" t="n">
        <v>5.6</v>
      </c>
      <c r="D150" s="7" t="n">
        <v>-21.6</v>
      </c>
      <c r="E150" s="7" t="n">
        <v>4.2</v>
      </c>
    </row>
    <row r="151" spans="1:5">
      <c r="A151" s="4" t="s">
        <v>43</v>
      </c>
      <c r="C151" s="7" t="n">
        <v>-11.3</v>
      </c>
      <c r="D151" s="7" t="n">
        <v>-7.4</v>
      </c>
      <c r="E151" s="7" t="n">
        <v>-43.4</v>
      </c>
    </row>
    <row r="152" spans="1:5">
      <c r="A152" s="4" t="s">
        <v>642</v>
      </c>
      <c r="C152" s="7" t="n">
        <v>1801.5</v>
      </c>
      <c r="D152" s="7" t="n">
        <v>1954.3</v>
      </c>
      <c r="E152" s="7" t="n">
        <v>1821.8</v>
      </c>
    </row>
    <row r="153" spans="1:5">
      <c r="A153" s="4" t="s">
        <v>47</v>
      </c>
      <c r="C153" s="7" t="n">
        <v>-91.09999999999999</v>
      </c>
      <c r="D153" s="7" t="n">
        <v>431.5</v>
      </c>
      <c r="E153" s="7" t="n">
        <v>443.3</v>
      </c>
    </row>
    <row r="154" spans="1:5">
      <c r="A154" s="4" t="s">
        <v>48</v>
      </c>
      <c r="C154" s="7" t="n">
        <v>1.6</v>
      </c>
      <c r="D154" s="7" t="n">
        <v>1.8</v>
      </c>
      <c r="E154" s="7" t="n">
        <v>1.2</v>
      </c>
    </row>
    <row r="155" spans="1:5">
      <c r="A155" s="4" t="s">
        <v>49</v>
      </c>
      <c r="C155" s="5" t="n">
        <v>1712</v>
      </c>
      <c r="D155" s="7" t="n">
        <v>2387.6</v>
      </c>
      <c r="E155" s="7" t="n">
        <v>2266.3</v>
      </c>
    </row>
    <row r="156" spans="1:5">
      <c r="A156" s="4" t="s">
        <v>50</v>
      </c>
      <c r="C156" s="7" t="n">
        <v>-625.7</v>
      </c>
      <c r="D156" s="7" t="n">
        <v>-601.1</v>
      </c>
      <c r="E156" s="7" t="n">
        <v>-595.5</v>
      </c>
    </row>
    <row r="157" spans="1:5">
      <c r="A157" s="4" t="s">
        <v>151</v>
      </c>
      <c r="C157" s="7" t="n">
        <v>1086.3</v>
      </c>
      <c r="D157" s="7" t="n">
        <v>1786.5</v>
      </c>
      <c r="E157" s="7" t="n">
        <v>1670.8</v>
      </c>
    </row>
    <row r="158" spans="1:5">
      <c r="A158" s="4" t="s">
        <v>643</v>
      </c>
      <c r="B158" s="4" t="s">
        <v>59</v>
      </c>
      <c r="C158" s="7" t="n">
        <v>2047.1</v>
      </c>
      <c r="D158" s="7" t="n">
        <v>2176.4</v>
      </c>
      <c r="E158" s="7" t="n">
        <v>2057.3</v>
      </c>
    </row>
    <row r="159" spans="1:5">
      <c r="A159" s="4" t="s">
        <v>644</v>
      </c>
      <c r="C159" s="6" t="s">
        <v>709</v>
      </c>
      <c r="D159" s="6" t="s">
        <v>710</v>
      </c>
      <c r="E159" s="6" t="s">
        <v>711</v>
      </c>
    </row>
    <row r="160" spans="1:5">
      <c r="A160" s="4" t="s">
        <v>648</v>
      </c>
      <c r="C160" s="4" t="s">
        <v>712</v>
      </c>
      <c r="D160" s="4" t="s">
        <v>713</v>
      </c>
      <c r="E160" s="4" t="s">
        <v>714</v>
      </c>
    </row>
    <row r="161" spans="1:5">
      <c r="A161" s="4" t="s">
        <v>652</v>
      </c>
      <c r="C161" s="6" t="s">
        <v>715</v>
      </c>
      <c r="D161" s="6" t="s">
        <v>716</v>
      </c>
      <c r="E161" s="6" t="s">
        <v>717</v>
      </c>
    </row>
    <row r="162" spans="1:5">
      <c r="A162" s="4" t="s">
        <v>109</v>
      </c>
      <c r="C162" s="4" t="s">
        <v>74</v>
      </c>
      <c r="D162" s="4" t="s">
        <v>74</v>
      </c>
      <c r="E162" s="4" t="s">
        <v>74</v>
      </c>
    </row>
    <row r="163" spans="1:5">
      <c r="A163" s="4" t="s">
        <v>129</v>
      </c>
      <c r="C163" s="4" t="s">
        <v>74</v>
      </c>
      <c r="D163" s="4" t="s">
        <v>74</v>
      </c>
      <c r="E163" s="4" t="s">
        <v>74</v>
      </c>
    </row>
    <row r="164" spans="1:5">
      <c r="A164" s="4" t="s">
        <v>718</v>
      </c>
    </row>
    <row r="165" spans="1:5">
      <c r="A165" s="3" t="s">
        <v>32</v>
      </c>
    </row>
    <row r="166" spans="1:5">
      <c r="A166" s="4" t="s">
        <v>109</v>
      </c>
      <c r="C166" s="7" t="n">
        <v>10204.9</v>
      </c>
      <c r="D166" s="7" t="n">
        <v>9245.799999999999</v>
      </c>
      <c r="E166" s="7" t="n">
        <v>9264.6</v>
      </c>
    </row>
    <row r="167" spans="1:5">
      <c r="A167" s="4" t="s">
        <v>129</v>
      </c>
      <c r="C167" s="7" t="n">
        <v>3700.2</v>
      </c>
      <c r="D167" s="7" t="n">
        <v>3275.7</v>
      </c>
      <c r="E167" s="7" t="n">
        <v>3608.6</v>
      </c>
    </row>
    <row r="168" spans="1:5">
      <c r="A168" s="4" t="s">
        <v>719</v>
      </c>
    </row>
    <row r="169" spans="1:5">
      <c r="A169" s="3" t="s">
        <v>32</v>
      </c>
    </row>
    <row r="170" spans="1:5">
      <c r="A170" s="4" t="s">
        <v>109</v>
      </c>
      <c r="C170" s="4" t="s">
        <v>74</v>
      </c>
      <c r="D170" s="4" t="s">
        <v>74</v>
      </c>
      <c r="E170" s="4" t="s">
        <v>74</v>
      </c>
    </row>
    <row r="171" spans="1:5">
      <c r="A171" s="4" t="s">
        <v>129</v>
      </c>
      <c r="C171" s="4" t="s">
        <v>74</v>
      </c>
      <c r="D171" s="4" t="s">
        <v>74</v>
      </c>
      <c r="E171" s="4" t="s">
        <v>74</v>
      </c>
    </row>
    <row r="172" spans="1:5">
      <c r="A172" s="4" t="s">
        <v>720</v>
      </c>
    </row>
    <row r="173" spans="1:5">
      <c r="A173" s="3" t="s">
        <v>32</v>
      </c>
    </row>
    <row r="174" spans="1:5">
      <c r="A174" s="4" t="s">
        <v>109</v>
      </c>
      <c r="C174" s="4" t="s">
        <v>74</v>
      </c>
      <c r="D174" s="4" t="s">
        <v>74</v>
      </c>
      <c r="E174" s="4" t="s">
        <v>74</v>
      </c>
    </row>
    <row r="175" spans="1:5">
      <c r="A175" s="4" t="s">
        <v>129</v>
      </c>
      <c r="C175" s="4" t="s">
        <v>74</v>
      </c>
      <c r="D175" s="4" t="s">
        <v>74</v>
      </c>
      <c r="E175" s="4" t="s">
        <v>74</v>
      </c>
    </row>
    <row r="176" spans="1:5">
      <c r="A176" s="4" t="s">
        <v>721</v>
      </c>
    </row>
    <row r="177" spans="1:5">
      <c r="A177" s="3" t="s">
        <v>32</v>
      </c>
    </row>
    <row r="178" spans="1:5">
      <c r="A178" s="4" t="s">
        <v>33</v>
      </c>
      <c r="C178" s="5" t="n">
        <v>26353</v>
      </c>
      <c r="D178" s="7" t="n">
        <v>24954.6</v>
      </c>
      <c r="E178" s="7" t="n">
        <v>26326.1</v>
      </c>
    </row>
    <row r="179" spans="1:5">
      <c r="A179" s="4" t="s">
        <v>37</v>
      </c>
      <c r="C179" s="7" t="n">
        <v>-9889.4</v>
      </c>
      <c r="D179" s="7" t="n">
        <v>-9071.799999999999</v>
      </c>
      <c r="E179" s="7" t="n">
        <v>-8358.299999999999</v>
      </c>
    </row>
    <row r="180" spans="1:5">
      <c r="A180" s="4" t="s">
        <v>38</v>
      </c>
      <c r="C180" s="7" t="n">
        <v>16463.6</v>
      </c>
      <c r="D180" s="7" t="n">
        <v>15882.8</v>
      </c>
      <c r="E180" s="7" t="n">
        <v>17967.8</v>
      </c>
    </row>
    <row r="181" spans="1:5">
      <c r="A181" s="4" t="s">
        <v>39</v>
      </c>
      <c r="C181" s="7" t="n">
        <v>-3655.2</v>
      </c>
      <c r="D181" s="7" t="n">
        <v>-3555.5</v>
      </c>
      <c r="E181" s="7" t="n">
        <v>-3352.2</v>
      </c>
    </row>
    <row r="182" spans="1:5">
      <c r="A182" s="4" t="s">
        <v>40</v>
      </c>
      <c r="C182" s="7" t="n">
        <v>-3129.1</v>
      </c>
      <c r="D182" s="7" t="n">
        <v>-3214.4</v>
      </c>
      <c r="E182" s="7" t="n">
        <v>-2873.9</v>
      </c>
    </row>
    <row r="183" spans="1:5">
      <c r="A183" s="4" t="s">
        <v>41</v>
      </c>
      <c r="C183" s="7" t="n">
        <v>-1689.1</v>
      </c>
      <c r="D183" s="7" t="n">
        <v>-1314.6</v>
      </c>
      <c r="E183" s="7" t="n">
        <v>-1441.4</v>
      </c>
    </row>
    <row r="184" spans="1:5">
      <c r="A184" s="4" t="s">
        <v>42</v>
      </c>
      <c r="C184" s="7" t="n">
        <v>1092.7</v>
      </c>
      <c r="D184" s="7" t="n">
        <v>1274.1</v>
      </c>
      <c r="E184" s="7" t="n">
        <v>1871.6</v>
      </c>
    </row>
    <row r="185" spans="1:5">
      <c r="A185" s="4" t="s">
        <v>43</v>
      </c>
      <c r="C185" s="5" t="n">
        <v>-33</v>
      </c>
      <c r="D185" s="7" t="n">
        <v>1196.7</v>
      </c>
      <c r="E185" s="7" t="n">
        <v>-265.5</v>
      </c>
    </row>
    <row r="186" spans="1:5">
      <c r="A186" s="4" t="s">
        <v>642</v>
      </c>
      <c r="C186" s="7" t="n">
        <v>9049.9</v>
      </c>
      <c r="D186" s="7" t="n">
        <v>10269.1</v>
      </c>
      <c r="E186" s="7" t="n">
        <v>11906.4</v>
      </c>
    </row>
    <row r="187" spans="1:5">
      <c r="A187" s="4" t="s">
        <v>47</v>
      </c>
      <c r="C187" s="7" t="n">
        <v>-2646.8</v>
      </c>
      <c r="D187" s="7" t="n">
        <v>-3685.3</v>
      </c>
      <c r="E187" s="7" t="n">
        <v>-1885.7</v>
      </c>
    </row>
    <row r="188" spans="1:5">
      <c r="A188" s="4" t="s">
        <v>48</v>
      </c>
      <c r="C188" s="7" t="n">
        <v>-10.7</v>
      </c>
      <c r="D188" s="7" t="n">
        <v>-25.8</v>
      </c>
      <c r="E188" s="7" t="n">
        <v>1.9</v>
      </c>
    </row>
    <row r="189" spans="1:5">
      <c r="A189" s="4" t="s">
        <v>49</v>
      </c>
      <c r="C189" s="7" t="n">
        <v>6392.4</v>
      </c>
      <c r="D189" s="5" t="n">
        <v>6558</v>
      </c>
      <c r="E189" s="7" t="n">
        <v>10022.6</v>
      </c>
    </row>
    <row r="190" spans="1:5">
      <c r="A190" s="4" t="s">
        <v>50</v>
      </c>
      <c r="C190" s="5" t="n">
        <v>-2956</v>
      </c>
      <c r="D190" s="7" t="n">
        <v>1418.9</v>
      </c>
      <c r="E190" s="7" t="n">
        <v>-1615.3</v>
      </c>
    </row>
    <row r="191" spans="1:5">
      <c r="A191" s="4" t="s">
        <v>151</v>
      </c>
      <c r="C191" s="7" t="n">
        <v>3436.4</v>
      </c>
      <c r="D191" s="7" t="n">
        <v>7976.9</v>
      </c>
      <c r="E191" s="7" t="n">
        <v>8407.299999999999</v>
      </c>
    </row>
    <row r="192" spans="1:5">
      <c r="A192" s="4" t="s">
        <v>643</v>
      </c>
      <c r="B192" s="4" t="s">
        <v>698</v>
      </c>
      <c r="C192" s="7" t="n">
        <v>11391.9</v>
      </c>
      <c r="D192" s="7" t="n">
        <v>11321.2</v>
      </c>
      <c r="E192" s="7" t="n">
        <v>14100.7</v>
      </c>
    </row>
    <row r="193" spans="1:5">
      <c r="A193" s="4" t="s">
        <v>644</v>
      </c>
      <c r="C193" s="6" t="s">
        <v>722</v>
      </c>
      <c r="D193" s="6" t="s">
        <v>723</v>
      </c>
      <c r="E193" s="6" t="s">
        <v>724</v>
      </c>
    </row>
    <row r="194" spans="1:5">
      <c r="A194" s="4" t="s">
        <v>648</v>
      </c>
      <c r="C194" s="4" t="s">
        <v>725</v>
      </c>
      <c r="D194" s="4" t="s">
        <v>703</v>
      </c>
      <c r="E194" s="4" t="s">
        <v>704</v>
      </c>
    </row>
    <row r="195" spans="1:5">
      <c r="A195" s="4" t="s">
        <v>726</v>
      </c>
    </row>
    <row r="196" spans="1:5">
      <c r="A196" s="3" t="s">
        <v>32</v>
      </c>
    </row>
    <row r="197" spans="1:5">
      <c r="A197" s="4" t="s">
        <v>33</v>
      </c>
      <c r="C197" s="6" t="s">
        <v>727</v>
      </c>
      <c r="D197" s="6" t="s">
        <v>728</v>
      </c>
      <c r="E197" s="6" t="s">
        <v>729</v>
      </c>
    </row>
    <row r="198" spans="1:5">
      <c r="A198" s="4" t="s">
        <v>37</v>
      </c>
      <c r="C198" s="7" t="n">
        <v>-1994.3</v>
      </c>
      <c r="D198" s="7" t="n">
        <v>-1731.9</v>
      </c>
      <c r="E198" s="7" t="n">
        <v>-1600.7</v>
      </c>
    </row>
    <row r="199" spans="1:5">
      <c r="A199" s="4" t="s">
        <v>38</v>
      </c>
      <c r="C199" s="7" t="n">
        <v>1849.4</v>
      </c>
      <c r="D199" s="7" t="n">
        <v>2049.6</v>
      </c>
      <c r="E199" s="7" t="n">
        <v>2284.1</v>
      </c>
    </row>
    <row r="200" spans="1:5">
      <c r="A200" s="4" t="s">
        <v>39</v>
      </c>
      <c r="C200" s="7" t="n">
        <v>-694.2</v>
      </c>
      <c r="D200" s="7" t="n">
        <v>-663.8</v>
      </c>
      <c r="E200" s="7" t="n">
        <v>-598.2</v>
      </c>
    </row>
    <row r="201" spans="1:5">
      <c r="A201" s="4" t="s">
        <v>40</v>
      </c>
      <c r="C201" s="7" t="n">
        <v>-175.5</v>
      </c>
      <c r="D201" s="7" t="n">
        <v>-170.4</v>
      </c>
      <c r="E201" s="7" t="n">
        <v>-182.6</v>
      </c>
    </row>
    <row r="202" spans="1:5">
      <c r="A202" s="4" t="s">
        <v>41</v>
      </c>
      <c r="C202" s="7" t="n">
        <v>-212.8</v>
      </c>
      <c r="D202" s="7" t="n">
        <v>-154.4</v>
      </c>
      <c r="E202" s="7" t="n">
        <v>-99.90000000000001</v>
      </c>
    </row>
    <row r="203" spans="1:5">
      <c r="A203" s="4" t="s">
        <v>42</v>
      </c>
      <c r="C203" s="7" t="n">
        <v>267.7</v>
      </c>
      <c r="D203" s="7" t="n">
        <v>304.3</v>
      </c>
      <c r="E203" s="7" t="n">
        <v>320.4</v>
      </c>
    </row>
    <row r="204" spans="1:5">
      <c r="A204" s="4" t="s">
        <v>43</v>
      </c>
      <c r="C204" s="7" t="n">
        <v>-4.8</v>
      </c>
      <c r="D204" s="7" t="n">
        <v>182.4</v>
      </c>
      <c r="E204" s="7" t="n">
        <v>-0.3</v>
      </c>
    </row>
    <row r="205" spans="1:5">
      <c r="A205" s="4" t="s">
        <v>642</v>
      </c>
      <c r="C205" s="7" t="n">
        <v>1029.8</v>
      </c>
      <c r="D205" s="7" t="n">
        <v>1547.7</v>
      </c>
      <c r="E205" s="7" t="n">
        <v>1723.5</v>
      </c>
    </row>
    <row r="206" spans="1:5">
      <c r="A206" s="4" t="s">
        <v>47</v>
      </c>
      <c r="C206" s="4" t="s">
        <v>74</v>
      </c>
      <c r="D206" s="4" t="s">
        <v>74</v>
      </c>
      <c r="E206" s="4" t="s">
        <v>74</v>
      </c>
    </row>
    <row r="207" spans="1:5">
      <c r="A207" s="4" t="s">
        <v>48</v>
      </c>
      <c r="C207" s="4" t="s">
        <v>74</v>
      </c>
      <c r="D207" s="4" t="s">
        <v>74</v>
      </c>
      <c r="E207" s="4" t="s">
        <v>74</v>
      </c>
    </row>
    <row r="208" spans="1:5">
      <c r="A208" s="4" t="s">
        <v>49</v>
      </c>
      <c r="C208" s="7" t="n">
        <v>1029.8</v>
      </c>
      <c r="D208" s="7" t="n">
        <v>1547.7</v>
      </c>
      <c r="E208" s="7" t="n">
        <v>1723.5</v>
      </c>
    </row>
    <row r="209" spans="1:5">
      <c r="A209" s="4" t="s">
        <v>50</v>
      </c>
      <c r="C209" s="4" t="s">
        <v>74</v>
      </c>
      <c r="D209" s="4" t="s">
        <v>74</v>
      </c>
      <c r="E209" s="4" t="s">
        <v>74</v>
      </c>
    </row>
    <row r="210" spans="1:5">
      <c r="A210" s="4" t="s">
        <v>151</v>
      </c>
      <c r="C210" s="7" t="n">
        <v>1029.8</v>
      </c>
      <c r="D210" s="7" t="n">
        <v>1547.7</v>
      </c>
      <c r="E210" s="7" t="n">
        <v>1723.5</v>
      </c>
    </row>
    <row r="211" spans="1:5">
      <c r="A211" s="4" t="s">
        <v>643</v>
      </c>
      <c r="B211" s="4" t="s">
        <v>698</v>
      </c>
      <c r="C211" s="7" t="n">
        <v>1344.6</v>
      </c>
      <c r="D211" s="7" t="n">
        <v>1702.6</v>
      </c>
      <c r="E211" s="7" t="n">
        <v>2061.8</v>
      </c>
    </row>
    <row r="212" spans="1:5">
      <c r="A212" s="4" t="s">
        <v>644</v>
      </c>
      <c r="C212" s="6" t="s">
        <v>730</v>
      </c>
      <c r="D212" s="6" t="s">
        <v>731</v>
      </c>
      <c r="E212" s="6" t="s">
        <v>689</v>
      </c>
    </row>
    <row r="213" spans="1:5">
      <c r="A213" s="4" t="s">
        <v>648</v>
      </c>
      <c r="C213" s="4" t="s">
        <v>732</v>
      </c>
      <c r="D213" s="4" t="s">
        <v>733</v>
      </c>
      <c r="E213" s="4" t="s">
        <v>734</v>
      </c>
    </row>
    <row r="214" spans="1:5"/>
    <row r="215" spans="1:5">
      <c r="A215" s="4" t="s">
        <v>59</v>
      </c>
      <c r="B215" s="4" t="s">
        <v>735</v>
      </c>
    </row>
    <row r="216" spans="1:5">
      <c r="A216" s="4" t="s">
        <v>619</v>
      </c>
      <c r="B216" s="4" t="s">
        <v>736</v>
      </c>
    </row>
    <row r="217" spans="1:5">
      <c r="A217" s="4" t="s">
        <v>673</v>
      </c>
      <c r="B217" s="4" t="s">
        <v>737</v>
      </c>
    </row>
    <row r="218" spans="1:5">
      <c r="A218" s="4" t="s">
        <v>698</v>
      </c>
      <c r="B218" s="4" t="s">
        <v>738</v>
      </c>
    </row>
  </sheetData>
  <mergeCells count="7">
    <mergeCell ref="A1:B2"/>
    <mergeCell ref="C1:E1"/>
    <mergeCell ref="A214:D214"/>
    <mergeCell ref="B215:D215"/>
    <mergeCell ref="B216:D216"/>
    <mergeCell ref="B217:D217"/>
    <mergeCell ref="B218:D2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739</v>
      </c>
      <c r="C1" s="2" t="s">
        <v>1</v>
      </c>
    </row>
    <row r="2" spans="1:5">
      <c r="C2" s="2" t="s">
        <v>29</v>
      </c>
      <c r="D2" s="2" t="s">
        <v>30</v>
      </c>
      <c r="E2" s="2" t="s">
        <v>31</v>
      </c>
    </row>
    <row r="3" spans="1:5">
      <c r="A3" s="3" t="s">
        <v>32</v>
      </c>
    </row>
    <row r="4" spans="1:5">
      <c r="A4" s="4" t="s">
        <v>740</v>
      </c>
      <c r="B4" s="4" t="s">
        <v>59</v>
      </c>
      <c r="C4" s="6" t="s">
        <v>741</v>
      </c>
      <c r="D4" s="6" t="s">
        <v>742</v>
      </c>
      <c r="E4" s="6" t="s">
        <v>743</v>
      </c>
    </row>
    <row r="5" spans="1:5">
      <c r="A5" s="4" t="s">
        <v>744</v>
      </c>
      <c r="C5" s="7" t="n">
        <v>-16192.9</v>
      </c>
      <c r="D5" s="7" t="n">
        <v>-16345.2</v>
      </c>
      <c r="E5" s="7" t="n">
        <v>-17471.7</v>
      </c>
    </row>
    <row r="6" spans="1:5">
      <c r="A6" s="4" t="s">
        <v>745</v>
      </c>
      <c r="B6" s="4" t="s">
        <v>59</v>
      </c>
      <c r="C6" s="7" t="n">
        <v>-8318.799999999999</v>
      </c>
      <c r="D6" s="7" t="n">
        <v>-17603.3</v>
      </c>
      <c r="E6" s="7" t="n">
        <v>-33022.3</v>
      </c>
    </row>
    <row r="7" spans="1:5">
      <c r="C7" s="6" t="s">
        <v>34</v>
      </c>
      <c r="D7" s="6" t="s">
        <v>35</v>
      </c>
      <c r="E7" s="6" t="s">
        <v>36</v>
      </c>
    </row>
    <row r="8" spans="1:5"/>
    <row r="9" spans="1:5">
      <c r="A9" s="4" t="s">
        <v>59</v>
      </c>
      <c r="B9" s="4" t="s">
        <v>746</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9</v>
      </c>
      <c r="C2" s="2" t="s">
        <v>30</v>
      </c>
      <c r="D2" s="2" t="s">
        <v>31</v>
      </c>
    </row>
    <row r="3" spans="1:4">
      <c r="A3" s="3" t="s">
        <v>32</v>
      </c>
    </row>
    <row r="4" spans="1:4">
      <c r="A4" s="4" t="s">
        <v>748</v>
      </c>
      <c r="B4" s="6" t="s">
        <v>749</v>
      </c>
      <c r="C4" s="6" t="s">
        <v>750</v>
      </c>
      <c r="D4" s="6" t="s">
        <v>751</v>
      </c>
    </row>
    <row r="5" spans="1:4">
      <c r="A5" s="4" t="s">
        <v>752</v>
      </c>
      <c r="B5" s="7" t="n">
        <v>-12.9</v>
      </c>
      <c r="C5" s="7" t="n">
        <v>-132.9</v>
      </c>
      <c r="D5" s="7" t="n">
        <v>-106.1</v>
      </c>
    </row>
    <row r="6" spans="1:4">
      <c r="A6" s="4" t="s">
        <v>753</v>
      </c>
      <c r="B6" s="7" t="n">
        <v>91.09999999999999</v>
      </c>
      <c r="C6" s="7" t="n">
        <v>70.90000000000001</v>
      </c>
      <c r="D6" s="5" t="n">
        <v>53</v>
      </c>
    </row>
    <row r="7" spans="1:4">
      <c r="A7" s="4" t="s">
        <v>42</v>
      </c>
      <c r="B7" s="7" t="n">
        <v>145.4</v>
      </c>
      <c r="C7" s="7" t="n">
        <v>118.6</v>
      </c>
      <c r="D7" s="7" t="n">
        <v>233.4</v>
      </c>
    </row>
    <row r="8" spans="1:4">
      <c r="B8" s="6" t="s">
        <v>754</v>
      </c>
      <c r="C8" s="6" t="s">
        <v>755</v>
      </c>
      <c r="D8" s="6" t="s">
        <v>7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9</v>
      </c>
    </row>
    <row r="3" spans="1:2">
      <c r="A3" s="3" t="s">
        <v>32</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758</v>
      </c>
      <c r="C1" s="2" t="s">
        <v>29</v>
      </c>
    </row>
    <row r="2" spans="1:3">
      <c r="A2" s="3" t="s">
        <v>32</v>
      </c>
    </row>
    <row r="3" spans="1:3">
      <c r="A3" s="4" t="s">
        <v>759</v>
      </c>
      <c r="C3" s="6" t="s">
        <v>760</v>
      </c>
    </row>
    <row r="4" spans="1:3">
      <c r="A4" s="4" t="s">
        <v>761</v>
      </c>
      <c r="B4" s="6" t="s">
        <v>7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9</v>
      </c>
      <c r="C2" s="2" t="s">
        <v>30</v>
      </c>
      <c r="D2" s="2" t="s">
        <v>31</v>
      </c>
    </row>
    <row r="3" spans="1:4">
      <c r="A3" s="3" t="s">
        <v>32</v>
      </c>
    </row>
    <row r="4" spans="1:4">
      <c r="A4" s="4" t="s">
        <v>764</v>
      </c>
      <c r="B4" s="4" t="s">
        <v>74</v>
      </c>
      <c r="C4" s="6" t="s">
        <v>765</v>
      </c>
      <c r="D4" s="4" t="s">
        <v>74</v>
      </c>
    </row>
    <row r="5" spans="1:4">
      <c r="A5" s="4" t="s">
        <v>766</v>
      </c>
      <c r="B5" s="7" t="n">
        <v>-105.5</v>
      </c>
      <c r="C5" s="7" t="n">
        <v>-79.8</v>
      </c>
      <c r="D5" s="7" t="n">
        <v>-63.3</v>
      </c>
    </row>
    <row r="6" spans="1:4">
      <c r="A6" s="4" t="s">
        <v>767</v>
      </c>
      <c r="B6" s="4" t="s">
        <v>74</v>
      </c>
      <c r="C6" s="4" t="s">
        <v>74</v>
      </c>
      <c r="D6" s="7" t="n">
        <v>-239.2</v>
      </c>
    </row>
    <row r="7" spans="1:4">
      <c r="A7" s="4" t="s">
        <v>768</v>
      </c>
      <c r="B7" s="7" t="n">
        <v>-3.8</v>
      </c>
      <c r="C7" s="7" t="n">
        <v>-29.8</v>
      </c>
      <c r="D7" s="7" t="n">
        <v>-48.9</v>
      </c>
    </row>
    <row r="8" spans="1:4">
      <c r="A8" s="4" t="s">
        <v>769</v>
      </c>
      <c r="B8" s="7" t="n">
        <v>0.6</v>
      </c>
      <c r="C8" s="7" t="n">
        <v>3.9</v>
      </c>
      <c r="D8" s="7" t="n">
        <v>-5.8</v>
      </c>
    </row>
    <row r="9" spans="1:4">
      <c r="B9" s="6" t="s">
        <v>770</v>
      </c>
      <c r="C9" s="6" t="s">
        <v>771</v>
      </c>
      <c r="D9" s="6" t="s">
        <v>7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73</v>
      </c>
      <c r="B1" s="2" t="s">
        <v>1</v>
      </c>
    </row>
    <row r="2" spans="1:4">
      <c r="B2" s="2" t="s">
        <v>29</v>
      </c>
      <c r="C2" s="2" t="s">
        <v>30</v>
      </c>
      <c r="D2" s="2" t="s">
        <v>31</v>
      </c>
    </row>
    <row r="3" spans="1:4">
      <c r="A3" s="3" t="s">
        <v>32</v>
      </c>
    </row>
    <row r="4" spans="1:4">
      <c r="A4" s="4" t="s">
        <v>126</v>
      </c>
      <c r="B4" s="6" t="s">
        <v>774</v>
      </c>
      <c r="C4" s="6" t="s">
        <v>775</v>
      </c>
      <c r="D4" s="6" t="s">
        <v>776</v>
      </c>
    </row>
    <row r="5" spans="1:4">
      <c r="A5" s="4" t="s">
        <v>777</v>
      </c>
      <c r="B5" s="5" t="n">
        <v>741100000</v>
      </c>
      <c r="C5" s="5" t="n">
        <v>727200000</v>
      </c>
      <c r="D5" s="5" t="n">
        <v>756100000</v>
      </c>
    </row>
    <row r="6" spans="1:4">
      <c r="A6" s="4" t="s">
        <v>778</v>
      </c>
      <c r="B6" s="5" t="n">
        <v>616200000</v>
      </c>
      <c r="C6" s="5" t="n">
        <v>613800000</v>
      </c>
      <c r="D6" s="5" t="n">
        <v>561300000</v>
      </c>
    </row>
    <row r="7" spans="1:4">
      <c r="A7" s="4" t="s">
        <v>779</v>
      </c>
      <c r="B7" s="5" t="n">
        <v>138700000</v>
      </c>
      <c r="C7" s="5" t="n">
        <v>151700000</v>
      </c>
      <c r="D7" s="5" t="n">
        <v>142300000</v>
      </c>
    </row>
    <row r="8" spans="1:4">
      <c r="A8" s="4" t="s">
        <v>780</v>
      </c>
      <c r="B8" s="5" t="n">
        <v>236900000</v>
      </c>
      <c r="C8" s="5" t="n">
        <v>189300000</v>
      </c>
      <c r="D8" s="5" t="n">
        <v>209400000</v>
      </c>
    </row>
    <row r="9" spans="1:4">
      <c r="A9" s="4" t="s">
        <v>781</v>
      </c>
      <c r="B9" s="5" t="n">
        <v>18900000</v>
      </c>
      <c r="C9" s="5" t="n">
        <v>25300000</v>
      </c>
      <c r="D9" s="5" t="n">
        <v>19000000</v>
      </c>
    </row>
    <row r="10" spans="1:4">
      <c r="B10" s="6" t="s">
        <v>782</v>
      </c>
      <c r="C10" s="6" t="s">
        <v>783</v>
      </c>
      <c r="D10" s="6" t="s">
        <v>7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9</v>
      </c>
      <c r="C2" s="2" t="s">
        <v>30</v>
      </c>
      <c r="D2" s="2" t="s">
        <v>31</v>
      </c>
    </row>
    <row r="3" spans="1:4">
      <c r="A3" s="3" t="s">
        <v>32</v>
      </c>
    </row>
    <row r="4" spans="1:4">
      <c r="A4" s="4" t="s">
        <v>37</v>
      </c>
      <c r="B4" s="6" t="s">
        <v>786</v>
      </c>
      <c r="C4" s="6" t="s">
        <v>787</v>
      </c>
      <c r="D4" s="6" t="s">
        <v>788</v>
      </c>
    </row>
    <row r="5" spans="1:4">
      <c r="A5" s="4" t="s">
        <v>39</v>
      </c>
      <c r="B5" s="7" t="n">
        <v>791.5</v>
      </c>
      <c r="C5" s="7" t="n">
        <v>780.8</v>
      </c>
      <c r="D5" s="7" t="n">
        <v>722.1</v>
      </c>
    </row>
    <row r="6" spans="1:4">
      <c r="A6" s="4" t="s">
        <v>40</v>
      </c>
      <c r="B6" s="7" t="n">
        <v>1096.8</v>
      </c>
      <c r="C6" s="7" t="n">
        <v>989.8</v>
      </c>
      <c r="D6" s="7" t="n">
        <v>980.8</v>
      </c>
    </row>
    <row r="7" spans="1:4">
      <c r="A7" s="4" t="s">
        <v>41</v>
      </c>
      <c r="B7" s="7" t="n">
        <v>1470.1</v>
      </c>
      <c r="C7" s="7" t="n">
        <v>970.3</v>
      </c>
      <c r="D7" s="5" t="n">
        <v>1154</v>
      </c>
    </row>
    <row r="8" spans="1:4">
      <c r="A8" s="4" t="s">
        <v>47</v>
      </c>
      <c r="B8" s="7" t="n">
        <v>42.9</v>
      </c>
      <c r="C8" s="7" t="n">
        <v>95.90000000000001</v>
      </c>
      <c r="D8" s="7" t="n">
        <v>27.5</v>
      </c>
    </row>
    <row r="9" spans="1:4">
      <c r="A9" s="4" t="s">
        <v>789</v>
      </c>
      <c r="B9" s="7" t="n">
        <v>6.9</v>
      </c>
      <c r="C9" s="7" t="n">
        <v>-2.9</v>
      </c>
      <c r="D9" s="4" t="s">
        <v>74</v>
      </c>
    </row>
    <row r="10" spans="1:4">
      <c r="B10" s="6" t="s">
        <v>790</v>
      </c>
      <c r="C10" s="6" t="s">
        <v>791</v>
      </c>
      <c r="D10" s="6" t="s">
        <v>7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31</v>
      </c>
    </row>
    <row r="3" spans="1:4">
      <c r="A3" s="3" t="s">
        <v>32</v>
      </c>
    </row>
    <row r="4" spans="1:4">
      <c r="A4" s="4" t="s">
        <v>794</v>
      </c>
      <c r="B4" s="6" t="s">
        <v>795</v>
      </c>
      <c r="C4" s="6" t="s">
        <v>796</v>
      </c>
      <c r="D4" s="6" t="s">
        <v>797</v>
      </c>
    </row>
    <row r="5" spans="1:4">
      <c r="A5" s="4" t="s">
        <v>798</v>
      </c>
      <c r="B5" s="7" t="n">
        <v>6.2</v>
      </c>
      <c r="C5" s="7" t="n">
        <v>4.3</v>
      </c>
      <c r="D5" s="7" t="n">
        <v>3.2</v>
      </c>
    </row>
    <row r="6" spans="1:4">
      <c r="A6" s="4" t="s">
        <v>799</v>
      </c>
      <c r="B6" s="7" t="n">
        <v>197.6</v>
      </c>
      <c r="C6" s="7" t="n">
        <v>200.9</v>
      </c>
      <c r="D6" s="7" t="n">
        <v>177.9</v>
      </c>
    </row>
    <row r="7" spans="1:4">
      <c r="A7" s="4" t="s">
        <v>800</v>
      </c>
      <c r="B7" s="4" t="s">
        <v>74</v>
      </c>
      <c r="C7" s="4" t="s">
        <v>74</v>
      </c>
      <c r="D7" s="4" t="s">
        <v>74</v>
      </c>
    </row>
    <row r="8" spans="1:4">
      <c r="A8" s="4" t="s">
        <v>801</v>
      </c>
      <c r="B8" s="7" t="n">
        <v>532.2</v>
      </c>
      <c r="C8" s="5" t="n">
        <v>538</v>
      </c>
      <c r="D8" s="7" t="n">
        <v>431.5</v>
      </c>
    </row>
    <row r="9" spans="1:4">
      <c r="A9" s="4" t="s">
        <v>802</v>
      </c>
      <c r="B9" s="7" t="n">
        <v>142.3</v>
      </c>
      <c r="C9" s="7" t="n">
        <v>222.9</v>
      </c>
      <c r="D9" s="7" t="n">
        <v>162.5</v>
      </c>
    </row>
    <row r="10" spans="1:4">
      <c r="A10" s="4" t="s">
        <v>803</v>
      </c>
      <c r="B10" s="7" t="n">
        <v>231.1</v>
      </c>
      <c r="C10" s="7" t="n">
        <v>182.5</v>
      </c>
      <c r="D10" s="7" t="n">
        <v>165.8</v>
      </c>
    </row>
    <row r="11" spans="1:4">
      <c r="A11" s="4" t="s">
        <v>804</v>
      </c>
      <c r="B11" s="5" t="n">
        <v>142</v>
      </c>
      <c r="C11" s="7" t="n">
        <v>95.8</v>
      </c>
      <c r="D11" s="7" t="n">
        <v>81.5</v>
      </c>
    </row>
    <row r="12" spans="1:4">
      <c r="A12" s="4" t="s">
        <v>805</v>
      </c>
      <c r="B12" s="7" t="n">
        <v>3325.6</v>
      </c>
      <c r="C12" s="7" t="n">
        <v>3204.7</v>
      </c>
      <c r="D12" s="7" t="n">
        <v>2828.4</v>
      </c>
    </row>
    <row r="13" spans="1:4">
      <c r="A13" s="4" t="s">
        <v>806</v>
      </c>
      <c r="B13" s="6" t="s">
        <v>807</v>
      </c>
      <c r="C13" s="6" t="s">
        <v>808</v>
      </c>
      <c r="D13" s="6" t="s">
        <v>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9</v>
      </c>
      <c r="C2" s="2" t="s">
        <v>30</v>
      </c>
      <c r="D2" s="2" t="s">
        <v>31</v>
      </c>
    </row>
    <row r="3" spans="1:4">
      <c r="A3" s="3" t="s">
        <v>32</v>
      </c>
    </row>
    <row r="4" spans="1:4">
      <c r="A4" s="4" t="s">
        <v>811</v>
      </c>
      <c r="B4" s="6" t="s">
        <v>812</v>
      </c>
      <c r="C4" s="6" t="s">
        <v>813</v>
      </c>
      <c r="D4" s="6" t="s">
        <v>814</v>
      </c>
    </row>
    <row r="5" spans="1:4">
      <c r="A5" s="4" t="s">
        <v>815</v>
      </c>
      <c r="B5" s="7" t="n">
        <v>2.3</v>
      </c>
      <c r="C5" s="7" t="n">
        <v>3.9</v>
      </c>
      <c r="D5" s="5" t="n">
        <v>26</v>
      </c>
    </row>
    <row r="6" spans="1:4">
      <c r="A6" s="4" t="s">
        <v>816</v>
      </c>
      <c r="B6" s="7" t="n">
        <v>-77.59999999999999</v>
      </c>
      <c r="C6" s="7" t="n">
        <v>-105.6</v>
      </c>
      <c r="D6" s="7" t="n">
        <v>-97.59999999999999</v>
      </c>
    </row>
    <row r="7" spans="1:4">
      <c r="A7" s="4" t="s">
        <v>817</v>
      </c>
      <c r="B7" s="7" t="n">
        <v>-616.7</v>
      </c>
      <c r="C7" s="7" t="n">
        <v>-1575.1</v>
      </c>
      <c r="D7" s="5" t="n">
        <v>-1267</v>
      </c>
    </row>
    <row r="8" spans="1:4">
      <c r="A8" s="4" t="s">
        <v>818</v>
      </c>
      <c r="B8" s="7" t="n">
        <v>-225.9</v>
      </c>
      <c r="C8" s="7" t="n">
        <v>-619.5</v>
      </c>
      <c r="D8" s="7" t="n">
        <v>-120.1</v>
      </c>
    </row>
    <row r="9" spans="1:4">
      <c r="A9" s="4" t="s">
        <v>819</v>
      </c>
      <c r="B9" s="7" t="n">
        <v>-339.5</v>
      </c>
      <c r="C9" s="7" t="n">
        <v>-310.4</v>
      </c>
      <c r="D9" s="7" t="n">
        <v>-721.8</v>
      </c>
    </row>
    <row r="10" spans="1:4">
      <c r="A10" s="4" t="s">
        <v>820</v>
      </c>
      <c r="B10" s="7" t="n">
        <v>-179.7</v>
      </c>
      <c r="C10" s="7" t="n">
        <v>-224.6</v>
      </c>
      <c r="D10" s="7" t="n">
        <v>-146.4</v>
      </c>
    </row>
    <row r="11" spans="1:4">
      <c r="A11" s="4" t="s">
        <v>821</v>
      </c>
      <c r="B11" s="7" t="n">
        <v>-89.5</v>
      </c>
      <c r="C11" s="7" t="n">
        <v>-87.09999999999999</v>
      </c>
      <c r="D11" s="7" t="n">
        <v>-80.8</v>
      </c>
    </row>
    <row r="12" spans="1:4">
      <c r="A12" s="4" t="s">
        <v>822</v>
      </c>
      <c r="B12" s="7" t="n">
        <v>-193.3</v>
      </c>
      <c r="C12" s="7" t="n">
        <v>-132.2</v>
      </c>
      <c r="D12" s="7" t="n">
        <v>-92.09999999999999</v>
      </c>
    </row>
    <row r="13" spans="1:4">
      <c r="B13" s="7" t="n">
        <v>-3291.5</v>
      </c>
      <c r="C13" s="7" t="n">
        <v>-4597.9</v>
      </c>
      <c r="D13" s="7" t="n">
        <v>-3562.4</v>
      </c>
    </row>
    <row r="14" spans="1:4">
      <c r="A14" s="4" t="s">
        <v>823</v>
      </c>
      <c r="B14" s="7" t="n">
        <v>-976.8</v>
      </c>
      <c r="C14" s="4" t="s">
        <v>74</v>
      </c>
      <c r="D14" s="4" t="s">
        <v>74</v>
      </c>
    </row>
    <row r="15" spans="1:4">
      <c r="B15" s="6" t="s">
        <v>824</v>
      </c>
      <c r="C15" s="6" t="s">
        <v>825</v>
      </c>
      <c r="D15" s="6" t="s">
        <v>8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9</v>
      </c>
      <c r="C2" s="2" t="s">
        <v>30</v>
      </c>
      <c r="D2" s="2" t="s">
        <v>31</v>
      </c>
    </row>
    <row r="3" spans="1:4">
      <c r="A3" s="3" t="s">
        <v>32</v>
      </c>
    </row>
    <row r="4" spans="1:4">
      <c r="A4" s="4" t="s">
        <v>828</v>
      </c>
      <c r="B4" s="6" t="s">
        <v>829</v>
      </c>
      <c r="C4" s="6" t="s">
        <v>830</v>
      </c>
      <c r="D4" s="6" t="s">
        <v>831</v>
      </c>
    </row>
    <row r="5" spans="1:4">
      <c r="A5" s="4" t="s">
        <v>832</v>
      </c>
      <c r="B5" s="7" t="n">
        <v>-1076.2</v>
      </c>
      <c r="C5" s="5" t="n">
        <v>-961</v>
      </c>
      <c r="D5" s="7" t="n">
        <v>-601.3</v>
      </c>
    </row>
    <row r="6" spans="1:4">
      <c r="A6" s="4" t="s">
        <v>833</v>
      </c>
      <c r="B6" s="7" t="n">
        <v>-19.7</v>
      </c>
      <c r="C6" s="7" t="n">
        <v>-49.3</v>
      </c>
      <c r="D6" s="7" t="n">
        <v>-22.4</v>
      </c>
    </row>
    <row r="7" spans="1:4">
      <c r="A7" s="4" t="s">
        <v>834</v>
      </c>
      <c r="B7" s="7" t="n">
        <v>1.9</v>
      </c>
      <c r="C7" s="7" t="n">
        <v>8.6</v>
      </c>
      <c r="D7" s="7" t="n">
        <v>-15.8</v>
      </c>
    </row>
    <row r="8" spans="1:4">
      <c r="B8" s="6" t="s">
        <v>812</v>
      </c>
      <c r="C8" s="6" t="s">
        <v>813</v>
      </c>
      <c r="D8" s="6" t="s">
        <v>8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9</v>
      </c>
      <c r="C2" s="2" t="s">
        <v>30</v>
      </c>
      <c r="D2" s="2" t="s">
        <v>31</v>
      </c>
    </row>
    <row r="3" spans="1:4">
      <c r="A3" s="3" t="s">
        <v>32</v>
      </c>
    </row>
    <row r="4" spans="1:4">
      <c r="A4" s="4" t="s">
        <v>836</v>
      </c>
      <c r="B4" s="6" t="s">
        <v>837</v>
      </c>
      <c r="C4" s="6" t="s">
        <v>838</v>
      </c>
      <c r="D4" s="6" t="s">
        <v>839</v>
      </c>
    </row>
    <row r="5" spans="1:4">
      <c r="A5" s="4" t="s">
        <v>840</v>
      </c>
      <c r="B5" s="7" t="n">
        <v>73.7</v>
      </c>
      <c r="C5" s="7" t="n">
        <v>113.5</v>
      </c>
      <c r="D5" s="7" t="n">
        <v>428.3</v>
      </c>
    </row>
    <row r="6" spans="1:4">
      <c r="A6" s="4" t="s">
        <v>841</v>
      </c>
      <c r="B6" s="7" t="n">
        <v>227.6</v>
      </c>
      <c r="C6" s="7" t="n">
        <v>247.5</v>
      </c>
      <c r="D6" s="7" t="n">
        <v>261.4</v>
      </c>
    </row>
    <row r="7" spans="1:4">
      <c r="A7" s="4" t="s">
        <v>822</v>
      </c>
      <c r="B7" s="7" t="n">
        <v>14.3</v>
      </c>
      <c r="C7" s="7" t="n">
        <v>21.3</v>
      </c>
      <c r="D7" s="5" t="n">
        <v>29</v>
      </c>
    </row>
    <row r="8" spans="1:4">
      <c r="B8" s="6" t="s">
        <v>842</v>
      </c>
      <c r="C8" s="6" t="s">
        <v>843</v>
      </c>
      <c r="D8" s="6" t="s">
        <v>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9</v>
      </c>
      <c r="C2" s="2" t="s">
        <v>30</v>
      </c>
      <c r="D2" s="2" t="s">
        <v>31</v>
      </c>
    </row>
    <row r="3" spans="1:4">
      <c r="A3" s="3" t="s">
        <v>32</v>
      </c>
    </row>
    <row r="4" spans="1:4">
      <c r="A4" s="4" t="s">
        <v>107</v>
      </c>
      <c r="B4" s="6" t="s">
        <v>846</v>
      </c>
      <c r="C4" s="6" t="s">
        <v>847</v>
      </c>
      <c r="D4" s="6" t="s">
        <v>848</v>
      </c>
    </row>
    <row r="5" spans="1:4">
      <c r="A5" s="4" t="s">
        <v>849</v>
      </c>
      <c r="B5" s="7" t="n">
        <v>26.9</v>
      </c>
      <c r="C5" s="7" t="n">
        <v>51.1</v>
      </c>
      <c r="D5" s="7" t="n">
        <v>149.6</v>
      </c>
    </row>
    <row r="6" spans="1:4">
      <c r="A6" s="4" t="s">
        <v>850</v>
      </c>
      <c r="B6" s="7" t="n">
        <v>198.5</v>
      </c>
      <c r="C6" s="5" t="n">
        <v>221</v>
      </c>
      <c r="D6" s="4" t="s">
        <v>74</v>
      </c>
    </row>
    <row r="7" spans="1:4">
      <c r="B7" s="6" t="s">
        <v>837</v>
      </c>
      <c r="C7" s="6" t="s">
        <v>838</v>
      </c>
      <c r="D7" s="6" t="s">
        <v>8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9</v>
      </c>
      <c r="C2" s="2" t="s">
        <v>30</v>
      </c>
      <c r="D2" s="2" t="s">
        <v>31</v>
      </c>
    </row>
    <row r="3" spans="1:4">
      <c r="A3" s="3" t="s">
        <v>32</v>
      </c>
    </row>
    <row r="4" spans="1:4">
      <c r="A4" s="4" t="s">
        <v>852</v>
      </c>
      <c r="B4" s="6" t="s">
        <v>853</v>
      </c>
    </row>
    <row r="5" spans="1:4">
      <c r="A5" s="4" t="s">
        <v>854</v>
      </c>
      <c r="B5" s="7" t="n">
        <v>4850.1</v>
      </c>
    </row>
    <row r="6" spans="1:4">
      <c r="A6" s="4" t="s">
        <v>855</v>
      </c>
      <c r="B6" s="5" t="n">
        <v>1649</v>
      </c>
    </row>
    <row r="7" spans="1:4">
      <c r="A7" s="4" t="s">
        <v>856</v>
      </c>
      <c r="B7" s="5" t="n">
        <v>145</v>
      </c>
      <c r="C7" s="6" t="s">
        <v>857</v>
      </c>
    </row>
    <row r="8" spans="1:4">
      <c r="A8" s="4" t="s">
        <v>858</v>
      </c>
      <c r="B8" s="7" t="n">
        <v>5079.3</v>
      </c>
      <c r="C8" s="6" t="s">
        <v>859</v>
      </c>
      <c r="D8" s="6" t="s">
        <v>860</v>
      </c>
    </row>
    <row r="9" spans="1:4">
      <c r="A9" s="4" t="s">
        <v>861</v>
      </c>
    </row>
    <row r="10" spans="1:4">
      <c r="A10" s="3" t="s">
        <v>32</v>
      </c>
    </row>
    <row r="11" spans="1:4">
      <c r="A11" s="4" t="s">
        <v>858</v>
      </c>
      <c r="B11" s="5" t="n">
        <v>2926</v>
      </c>
    </row>
    <row r="12" spans="1:4">
      <c r="A12" s="4" t="s">
        <v>862</v>
      </c>
      <c r="B12" s="5" t="n">
        <v>2785</v>
      </c>
    </row>
    <row r="13" spans="1:4">
      <c r="A13" s="4" t="s">
        <v>863</v>
      </c>
      <c r="B13" s="6" t="s">
        <v>8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9</v>
      </c>
    </row>
    <row r="3" spans="1:2">
      <c r="A3" s="3" t="s">
        <v>32</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9</v>
      </c>
      <c r="C2" s="2" t="s">
        <v>30</v>
      </c>
      <c r="D2" s="2" t="s">
        <v>31</v>
      </c>
    </row>
    <row r="3" spans="1:4">
      <c r="A3" s="3" t="s">
        <v>32</v>
      </c>
    </row>
    <row r="4" spans="1:4">
      <c r="A4" s="4" t="s">
        <v>866</v>
      </c>
      <c r="B4" s="6" t="s">
        <v>867</v>
      </c>
      <c r="C4" s="6" t="s">
        <v>868</v>
      </c>
      <c r="D4" s="6" t="s">
        <v>869</v>
      </c>
    </row>
    <row r="5" spans="1:4">
      <c r="A5" s="4" t="s">
        <v>870</v>
      </c>
      <c r="B5" s="7" t="n">
        <v>891.9</v>
      </c>
      <c r="C5" s="7" t="n">
        <v>-732.5</v>
      </c>
      <c r="D5" s="7" t="n">
        <v>-2192.4</v>
      </c>
    </row>
    <row r="6" spans="1:4">
      <c r="A6" s="4" t="s">
        <v>871</v>
      </c>
      <c r="B6" s="7" t="n">
        <v>-638.9</v>
      </c>
      <c r="C6" s="7" t="n">
        <v>831.4</v>
      </c>
      <c r="D6" s="5" t="n">
        <v>-214</v>
      </c>
    </row>
    <row r="7" spans="1:4">
      <c r="A7" s="4" t="s">
        <v>872</v>
      </c>
      <c r="B7" s="5" t="n">
        <v>253</v>
      </c>
      <c r="C7" s="7" t="n">
        <v>98.90000000000001</v>
      </c>
      <c r="D7" s="7" t="n">
        <v>-2406.4</v>
      </c>
    </row>
    <row r="8" spans="1:4">
      <c r="A8" s="4" t="s">
        <v>873</v>
      </c>
      <c r="B8" s="6" t="s">
        <v>874</v>
      </c>
      <c r="C8" s="6" t="s">
        <v>859</v>
      </c>
      <c r="D8" s="6" t="s">
        <v>8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75</v>
      </c>
      <c r="B1" s="2" t="s">
        <v>1</v>
      </c>
    </row>
    <row r="2" spans="1:4">
      <c r="B2" s="2" t="s">
        <v>29</v>
      </c>
      <c r="C2" s="2" t="s">
        <v>30</v>
      </c>
      <c r="D2" s="2" t="s">
        <v>31</v>
      </c>
    </row>
    <row r="3" spans="1:4">
      <c r="A3" s="3" t="s">
        <v>32</v>
      </c>
    </row>
    <row r="4" spans="1:4">
      <c r="A4" s="4" t="s">
        <v>876</v>
      </c>
      <c r="B4" s="6" t="s">
        <v>877</v>
      </c>
      <c r="C4" s="6" t="s">
        <v>878</v>
      </c>
      <c r="D4" s="6" t="s">
        <v>879</v>
      </c>
    </row>
    <row r="5" spans="1:4">
      <c r="A5" s="3" t="s">
        <v>880</v>
      </c>
    </row>
    <row r="6" spans="1:4">
      <c r="A6" s="4" t="s">
        <v>881</v>
      </c>
      <c r="B6" s="7" t="n">
        <v>-310.9</v>
      </c>
      <c r="C6" s="5" t="n">
        <v>-392</v>
      </c>
      <c r="D6" s="7" t="n">
        <v>-999.9</v>
      </c>
    </row>
    <row r="7" spans="1:4">
      <c r="A7" s="4" t="s">
        <v>882</v>
      </c>
      <c r="B7" s="7" t="n">
        <v>-1889.1</v>
      </c>
      <c r="C7" s="7" t="n">
        <v>-1528.6</v>
      </c>
      <c r="D7" s="7" t="n">
        <v>-1360.7</v>
      </c>
    </row>
    <row r="8" spans="1:4">
      <c r="A8" s="4" t="s">
        <v>883</v>
      </c>
      <c r="B8" s="7" t="n">
        <v>3.1</v>
      </c>
      <c r="C8" s="5" t="n">
        <v>5</v>
      </c>
      <c r="D8" s="7" t="n">
        <v>-3.1</v>
      </c>
    </row>
    <row r="9" spans="1:4">
      <c r="A9" s="4" t="s">
        <v>884</v>
      </c>
      <c r="B9" s="7" t="n">
        <v>91.09999999999999</v>
      </c>
      <c r="C9" s="7" t="n">
        <v>539.3</v>
      </c>
      <c r="D9" s="7" t="n">
        <v>415.9</v>
      </c>
    </row>
    <row r="10" spans="1:4">
      <c r="A10" s="4" t="s">
        <v>885</v>
      </c>
      <c r="B10" s="7" t="n">
        <v>560.4</v>
      </c>
      <c r="C10" s="5" t="n">
        <v>148</v>
      </c>
      <c r="D10" s="7" t="n">
        <v>1965.2</v>
      </c>
    </row>
    <row r="11" spans="1:4">
      <c r="A11" s="4" t="s">
        <v>886</v>
      </c>
      <c r="B11" s="7" t="n">
        <v>-547.5</v>
      </c>
      <c r="C11" s="7" t="n">
        <v>640.7</v>
      </c>
      <c r="D11" s="7" t="n">
        <v>-1313.2</v>
      </c>
    </row>
    <row r="12" spans="1:4">
      <c r="B12" s="6" t="s">
        <v>887</v>
      </c>
      <c r="C12" s="6" t="s">
        <v>888</v>
      </c>
      <c r="D12" s="6" t="s">
        <v>889</v>
      </c>
    </row>
    <row r="13" spans="1:4">
      <c r="A13" s="4" t="s">
        <v>890</v>
      </c>
      <c r="B13" s="4" t="s">
        <v>891</v>
      </c>
      <c r="C13" s="4" t="s">
        <v>892</v>
      </c>
      <c r="D13" s="4" t="s">
        <v>893</v>
      </c>
    </row>
    <row r="14" spans="1:4">
      <c r="A14" s="4" t="s">
        <v>894</v>
      </c>
      <c r="B14" s="6" t="s">
        <v>895</v>
      </c>
      <c r="C14" s="6" t="s">
        <v>896</v>
      </c>
      <c r="D14" s="6" t="s">
        <v>897</v>
      </c>
    </row>
    <row r="15" spans="1:4">
      <c r="A15" s="3" t="s">
        <v>898</v>
      </c>
    </row>
    <row r="16" spans="1:4">
      <c r="A16" s="4" t="s">
        <v>899</v>
      </c>
      <c r="B16" s="7" t="n">
        <v>304.6</v>
      </c>
      <c r="C16" s="7" t="n">
        <v>264.5</v>
      </c>
      <c r="D16" s="7" t="n">
        <v>257.8</v>
      </c>
    </row>
    <row r="17" spans="1:4">
      <c r="A17" s="4" t="s">
        <v>900</v>
      </c>
      <c r="B17" s="5" t="n">
        <v>1649</v>
      </c>
      <c r="C17" s="7" t="n">
        <v>1867.7</v>
      </c>
      <c r="D17" s="7" t="n">
        <v>1646.1</v>
      </c>
    </row>
    <row r="18" spans="1:4">
      <c r="A18" s="4" t="s">
        <v>901</v>
      </c>
      <c r="B18" s="7" t="n">
        <v>175.2</v>
      </c>
      <c r="C18" s="5" t="n">
        <v>142</v>
      </c>
      <c r="D18" s="7" t="n">
        <v>142.4</v>
      </c>
    </row>
    <row r="19" spans="1:4">
      <c r="A19" s="4" t="s">
        <v>902</v>
      </c>
      <c r="B19" s="7" t="n">
        <v>-356.9</v>
      </c>
      <c r="C19" s="7" t="n">
        <v>153.1</v>
      </c>
      <c r="D19" s="7" t="n">
        <v>-672.4</v>
      </c>
    </row>
    <row r="20" spans="1:4">
      <c r="A20" s="4" t="s">
        <v>903</v>
      </c>
      <c r="B20" s="7" t="n">
        <v>-178.9</v>
      </c>
      <c r="C20" s="7" t="n">
        <v>796.7</v>
      </c>
      <c r="D20" s="7" t="n">
        <v>138.1</v>
      </c>
    </row>
    <row r="21" spans="1:4">
      <c r="A21" s="13" t="n">
        <v>2017</v>
      </c>
      <c r="B21" s="7" t="n">
        <v>-2784.7</v>
      </c>
      <c r="C21" s="4" t="s">
        <v>74</v>
      </c>
      <c r="D21" s="4" t="s">
        <v>74</v>
      </c>
    </row>
    <row r="22" spans="1:4">
      <c r="A22" s="4" t="s">
        <v>904</v>
      </c>
      <c r="B22" s="5" t="n">
        <v>-721</v>
      </c>
      <c r="C22" s="5" t="n">
        <v>325</v>
      </c>
      <c r="D22" s="7" t="n">
        <v>-339.3</v>
      </c>
    </row>
    <row r="23" spans="1:4">
      <c r="A23" s="4" t="s">
        <v>905</v>
      </c>
      <c r="B23" s="6" t="s">
        <v>874</v>
      </c>
      <c r="C23" s="6" t="s">
        <v>859</v>
      </c>
      <c r="D23" s="6" t="s">
        <v>860</v>
      </c>
    </row>
    <row r="24" spans="1:4">
      <c r="A24" s="4" t="s">
        <v>906</v>
      </c>
      <c r="B24" s="4" t="s">
        <v>907</v>
      </c>
      <c r="C24" s="4" t="s">
        <v>908</v>
      </c>
      <c r="D24" s="4" t="s">
        <v>9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10</v>
      </c>
      <c r="B1" s="2" t="s">
        <v>1</v>
      </c>
    </row>
    <row r="2" spans="1:3">
      <c r="B2" s="2" t="s">
        <v>29</v>
      </c>
      <c r="C2" s="2" t="s">
        <v>30</v>
      </c>
    </row>
    <row r="3" spans="1:3">
      <c r="A3" s="3" t="s">
        <v>32</v>
      </c>
    </row>
    <row r="4" spans="1:3">
      <c r="A4" s="4" t="s">
        <v>911</v>
      </c>
      <c r="B4" s="6" t="s">
        <v>92</v>
      </c>
      <c r="C4" s="6" t="s">
        <v>912</v>
      </c>
    </row>
    <row r="5" spans="1:3">
      <c r="A5" s="4" t="s">
        <v>911</v>
      </c>
      <c r="B5" s="7" t="n">
        <v>18822.3</v>
      </c>
      <c r="C5" s="7" t="n">
        <v>19153.8</v>
      </c>
    </row>
    <row r="6" spans="1:3">
      <c r="A6" s="4" t="s">
        <v>911</v>
      </c>
      <c r="B6" s="7" t="n">
        <v>18822.3</v>
      </c>
      <c r="C6" s="7" t="n">
        <v>19153.8</v>
      </c>
    </row>
    <row r="7" spans="1:3">
      <c r="A7" s="4" t="s">
        <v>913</v>
      </c>
    </row>
    <row r="8" spans="1:3">
      <c r="A8" s="3" t="s">
        <v>32</v>
      </c>
    </row>
    <row r="9" spans="1:3">
      <c r="A9" s="4" t="s">
        <v>911</v>
      </c>
      <c r="B9" s="5" t="n">
        <v>6052</v>
      </c>
      <c r="C9" s="7" t="n">
        <v>5474.3</v>
      </c>
    </row>
    <row r="10" spans="1:3">
      <c r="A10" s="4" t="s">
        <v>911</v>
      </c>
      <c r="B10" s="5" t="n">
        <v>6376</v>
      </c>
      <c r="C10" s="5" t="n">
        <v>6052</v>
      </c>
    </row>
    <row r="11" spans="1:3">
      <c r="A11" s="4" t="s">
        <v>911</v>
      </c>
      <c r="B11" s="5" t="n">
        <v>6052</v>
      </c>
      <c r="C11" s="5" t="n">
        <v>6052</v>
      </c>
    </row>
    <row r="12" spans="1:3">
      <c r="A12" s="4" t="s">
        <v>633</v>
      </c>
    </row>
    <row r="13" spans="1:3">
      <c r="A13" s="3" t="s">
        <v>32</v>
      </c>
    </row>
    <row r="14" spans="1:3">
      <c r="A14" s="4" t="s">
        <v>911</v>
      </c>
      <c r="B14" s="5" t="n">
        <v>9689</v>
      </c>
      <c r="C14" s="5" t="n">
        <v>9807</v>
      </c>
    </row>
    <row r="15" spans="1:3">
      <c r="A15" s="4" t="s">
        <v>911</v>
      </c>
      <c r="B15" s="7" t="n">
        <v>9565.1</v>
      </c>
      <c r="C15" s="5" t="n">
        <v>9689</v>
      </c>
    </row>
    <row r="16" spans="1:3">
      <c r="A16" s="4" t="s">
        <v>911</v>
      </c>
      <c r="B16" s="5" t="n">
        <v>9689</v>
      </c>
      <c r="C16" s="5" t="n">
        <v>9689</v>
      </c>
    </row>
    <row r="17" spans="1:3">
      <c r="A17" s="4" t="s">
        <v>914</v>
      </c>
    </row>
    <row r="18" spans="1:3">
      <c r="A18" s="3" t="s">
        <v>32</v>
      </c>
    </row>
    <row r="19" spans="1:3">
      <c r="A19" s="4" t="s">
        <v>911</v>
      </c>
      <c r="B19" s="7" t="n">
        <v>1672.1</v>
      </c>
      <c r="C19" s="7" t="n">
        <v>1726.2</v>
      </c>
    </row>
    <row r="20" spans="1:3">
      <c r="A20" s="4" t="s">
        <v>911</v>
      </c>
      <c r="B20" s="7" t="n">
        <v>1623.3</v>
      </c>
      <c r="C20" s="7" t="n">
        <v>1672.1</v>
      </c>
    </row>
    <row r="21" spans="1:3">
      <c r="A21" s="4" t="s">
        <v>911</v>
      </c>
      <c r="B21" s="7" t="n">
        <v>1672.1</v>
      </c>
      <c r="C21" s="7" t="n">
        <v>1672.1</v>
      </c>
    </row>
    <row r="22" spans="1:3">
      <c r="A22" s="4" t="s">
        <v>915</v>
      </c>
    </row>
    <row r="23" spans="1:3">
      <c r="A23" s="3" t="s">
        <v>32</v>
      </c>
    </row>
    <row r="24" spans="1:3">
      <c r="A24" s="4" t="s">
        <v>911</v>
      </c>
      <c r="B24" s="7" t="n">
        <v>1740.7</v>
      </c>
      <c r="C24" s="7" t="n">
        <v>2132.6</v>
      </c>
    </row>
    <row r="25" spans="1:3">
      <c r="A25" s="4" t="s">
        <v>911</v>
      </c>
      <c r="B25" s="7" t="n">
        <v>1257.9</v>
      </c>
      <c r="C25" s="7" t="n">
        <v>1740.7</v>
      </c>
    </row>
    <row r="26" spans="1:3">
      <c r="A26" s="4" t="s">
        <v>911</v>
      </c>
      <c r="B26" s="7" t="n">
        <v>1740.7</v>
      </c>
      <c r="C26" s="7" t="n">
        <v>1740.7</v>
      </c>
    </row>
    <row r="27" spans="1:3">
      <c r="A27" s="4" t="s">
        <v>916</v>
      </c>
    </row>
    <row r="28" spans="1:3">
      <c r="A28" s="3" t="s">
        <v>32</v>
      </c>
    </row>
    <row r="29" spans="1:3">
      <c r="A29" s="4" t="s">
        <v>911</v>
      </c>
      <c r="B29" s="7" t="n">
        <v>37419.4</v>
      </c>
      <c r="C29" s="7" t="n">
        <v>36685.6</v>
      </c>
    </row>
    <row r="30" spans="1:3">
      <c r="A30" s="4" t="s">
        <v>917</v>
      </c>
      <c r="B30" s="7" t="n">
        <v>18.7</v>
      </c>
      <c r="C30" s="7" t="n">
        <v>-2652.7</v>
      </c>
    </row>
    <row r="31" spans="1:3">
      <c r="A31" s="4" t="s">
        <v>918</v>
      </c>
      <c r="B31" s="7" t="n">
        <v>204.2</v>
      </c>
      <c r="C31" s="7" t="n">
        <v>700.4</v>
      </c>
    </row>
    <row r="32" spans="1:3">
      <c r="A32" s="4" t="s">
        <v>919</v>
      </c>
      <c r="B32" s="7" t="n">
        <v>3175.5</v>
      </c>
      <c r="C32" s="7" t="n">
        <v>4009.3</v>
      </c>
    </row>
    <row r="33" spans="1:3">
      <c r="A33" s="4" t="s">
        <v>920</v>
      </c>
      <c r="B33" s="7" t="n">
        <v>-706.8</v>
      </c>
      <c r="C33" s="7" t="n">
        <v>-1012.7</v>
      </c>
    </row>
    <row r="34" spans="1:3">
      <c r="A34" s="4" t="s">
        <v>921</v>
      </c>
      <c r="B34" s="7" t="n">
        <v>-310.9</v>
      </c>
      <c r="C34" s="5" t="n">
        <v>-173</v>
      </c>
    </row>
    <row r="35" spans="1:3">
      <c r="A35" s="4" t="s">
        <v>769</v>
      </c>
      <c r="B35" s="5" t="n">
        <v>35</v>
      </c>
    </row>
    <row r="36" spans="1:3">
      <c r="A36" s="4" t="s">
        <v>911</v>
      </c>
      <c r="B36" s="7" t="n">
        <v>39835.1</v>
      </c>
      <c r="C36" s="7" t="n">
        <v>37419.4</v>
      </c>
    </row>
    <row r="37" spans="1:3">
      <c r="A37" s="4" t="s">
        <v>911</v>
      </c>
      <c r="B37" s="7" t="n">
        <v>37419.4</v>
      </c>
      <c r="C37" s="7" t="n">
        <v>37419.4</v>
      </c>
    </row>
    <row r="38" spans="1:3">
      <c r="A38" s="4" t="s">
        <v>922</v>
      </c>
      <c r="C38" s="7" t="n">
        <v>433.9</v>
      </c>
    </row>
    <row r="39" spans="1:3">
      <c r="A39" s="4" t="s">
        <v>923</v>
      </c>
      <c r="C39" s="7" t="n">
        <v>-571.4</v>
      </c>
    </row>
    <row r="40" spans="1:3">
      <c r="A40" s="4" t="s">
        <v>924</v>
      </c>
    </row>
    <row r="41" spans="1:3">
      <c r="A41" s="3" t="s">
        <v>32</v>
      </c>
    </row>
    <row r="42" spans="1:3">
      <c r="A42" s="4" t="s">
        <v>911</v>
      </c>
      <c r="B42" s="7" t="n">
        <v>8330.200000000001</v>
      </c>
      <c r="C42" s="7" t="n">
        <v>7718.3</v>
      </c>
    </row>
    <row r="43" spans="1:3">
      <c r="A43" s="4" t="s">
        <v>917</v>
      </c>
      <c r="B43" s="7" t="n">
        <v>3.1</v>
      </c>
      <c r="C43" s="7" t="n">
        <v>-474.7</v>
      </c>
    </row>
    <row r="44" spans="1:3">
      <c r="A44" s="4" t="s">
        <v>918</v>
      </c>
      <c r="B44" s="7" t="n">
        <v>228.9</v>
      </c>
      <c r="C44" s="7" t="n">
        <v>283.4</v>
      </c>
    </row>
    <row r="45" spans="1:3">
      <c r="A45" s="4" t="s">
        <v>919</v>
      </c>
      <c r="B45" s="7" t="n">
        <v>10.2</v>
      </c>
      <c r="C45" s="7" t="n">
        <v>8.4</v>
      </c>
    </row>
    <row r="46" spans="1:3">
      <c r="A46" s="4" t="s">
        <v>920</v>
      </c>
      <c r="B46" s="7" t="n">
        <v>-25.9</v>
      </c>
      <c r="C46" s="5" t="n">
        <v>-106</v>
      </c>
    </row>
    <row r="47" spans="1:3">
      <c r="A47" s="4" t="s">
        <v>921</v>
      </c>
      <c r="B47" s="7" t="n">
        <v>415.4</v>
      </c>
      <c r="C47" s="7" t="n">
        <v>800.6</v>
      </c>
    </row>
    <row r="48" spans="1:3">
      <c r="A48" s="4" t="s">
        <v>769</v>
      </c>
      <c r="B48" s="4" t="s">
        <v>74</v>
      </c>
    </row>
    <row r="49" spans="1:3">
      <c r="A49" s="4" t="s">
        <v>911</v>
      </c>
      <c r="B49" s="7" t="n">
        <v>8961.9</v>
      </c>
      <c r="C49" s="7" t="n">
        <v>8330.200000000001</v>
      </c>
    </row>
    <row r="50" spans="1:3">
      <c r="A50" s="4" t="s">
        <v>911</v>
      </c>
      <c r="B50" s="7" t="n">
        <v>8330.200000000001</v>
      </c>
      <c r="C50" s="7" t="n">
        <v>8330.200000000001</v>
      </c>
    </row>
    <row r="51" spans="1:3">
      <c r="A51" s="4" t="s">
        <v>922</v>
      </c>
      <c r="C51" s="7" t="n">
        <v>221.2</v>
      </c>
    </row>
    <row r="52" spans="1:3">
      <c r="A52" s="4" t="s">
        <v>923</v>
      </c>
      <c r="C52" s="5" t="n">
        <v>-121</v>
      </c>
    </row>
    <row r="53" spans="1:3">
      <c r="A53" s="4" t="s">
        <v>925</v>
      </c>
    </row>
    <row r="54" spans="1:3">
      <c r="A54" s="3" t="s">
        <v>32</v>
      </c>
    </row>
    <row r="55" spans="1:3">
      <c r="A55" s="4" t="s">
        <v>911</v>
      </c>
      <c r="B55" s="7" t="n">
        <v>22764.3</v>
      </c>
      <c r="C55" s="7" t="n">
        <v>22369.6</v>
      </c>
    </row>
    <row r="56" spans="1:3">
      <c r="A56" s="4" t="s">
        <v>917</v>
      </c>
      <c r="B56" s="7" t="n">
        <v>34.6</v>
      </c>
      <c r="C56" s="5" t="n">
        <v>-1528</v>
      </c>
    </row>
    <row r="57" spans="1:3">
      <c r="A57" s="4" t="s">
        <v>918</v>
      </c>
      <c r="B57" s="7" t="n">
        <v>-24.7</v>
      </c>
      <c r="C57" s="7" t="n">
        <v>360.4</v>
      </c>
    </row>
    <row r="58" spans="1:3">
      <c r="A58" s="4" t="s">
        <v>919</v>
      </c>
      <c r="B58" s="7" t="n">
        <v>626.1</v>
      </c>
      <c r="C58" s="7" t="n">
        <v>819.4</v>
      </c>
    </row>
    <row r="59" spans="1:3">
      <c r="A59" s="4" t="s">
        <v>920</v>
      </c>
      <c r="B59" s="7" t="n">
        <v>-555.5</v>
      </c>
      <c r="C59" s="7" t="n">
        <v>-693.1</v>
      </c>
    </row>
    <row r="60" spans="1:3">
      <c r="A60" s="4" t="s">
        <v>921</v>
      </c>
      <c r="B60" s="7" t="n">
        <v>1657.8</v>
      </c>
      <c r="C60" s="7" t="n">
        <v>1595.3</v>
      </c>
    </row>
    <row r="61" spans="1:3">
      <c r="A61" s="4" t="s">
        <v>769</v>
      </c>
      <c r="B61" s="7" t="n">
        <v>36.2</v>
      </c>
    </row>
    <row r="62" spans="1:3">
      <c r="A62" s="4" t="s">
        <v>911</v>
      </c>
      <c r="B62" s="7" t="n">
        <v>24538.8</v>
      </c>
      <c r="C62" s="7" t="n">
        <v>22764.3</v>
      </c>
    </row>
    <row r="63" spans="1:3">
      <c r="A63" s="4" t="s">
        <v>911</v>
      </c>
      <c r="B63" s="7" t="n">
        <v>22764.3</v>
      </c>
      <c r="C63" s="7" t="n">
        <v>22764.3</v>
      </c>
    </row>
    <row r="64" spans="1:3">
      <c r="A64" s="4" t="s">
        <v>922</v>
      </c>
      <c r="C64" s="5" t="n">
        <v>185</v>
      </c>
    </row>
    <row r="65" spans="1:3">
      <c r="A65" s="4" t="s">
        <v>923</v>
      </c>
      <c r="C65" s="7" t="n">
        <v>-344.3</v>
      </c>
    </row>
    <row r="66" spans="1:3">
      <c r="A66" s="4" t="s">
        <v>926</v>
      </c>
    </row>
    <row r="67" spans="1:3">
      <c r="A67" s="3" t="s">
        <v>32</v>
      </c>
    </row>
    <row r="68" spans="1:3">
      <c r="A68" s="4" t="s">
        <v>911</v>
      </c>
      <c r="B68" s="7" t="n">
        <v>4584.2</v>
      </c>
      <c r="C68" s="7" t="n">
        <v>4465.1</v>
      </c>
    </row>
    <row r="69" spans="1:3">
      <c r="A69" s="4" t="s">
        <v>917</v>
      </c>
      <c r="B69" s="7" t="n">
        <v>-27.3</v>
      </c>
      <c r="C69" s="7" t="n">
        <v>-427.4</v>
      </c>
    </row>
    <row r="70" spans="1:3">
      <c r="A70" s="4" t="s">
        <v>918</v>
      </c>
      <c r="B70" s="4" t="s">
        <v>74</v>
      </c>
      <c r="C70" s="5" t="n">
        <v>56</v>
      </c>
    </row>
    <row r="71" spans="1:3">
      <c r="A71" s="4" t="s">
        <v>919</v>
      </c>
      <c r="B71" s="7" t="n">
        <v>171.8</v>
      </c>
      <c r="C71" s="5" t="n">
        <v>276</v>
      </c>
    </row>
    <row r="72" spans="1:3">
      <c r="A72" s="4" t="s">
        <v>920</v>
      </c>
      <c r="B72" s="7" t="n">
        <v>-125.4</v>
      </c>
      <c r="C72" s="7" t="n">
        <v>-210.3</v>
      </c>
    </row>
    <row r="73" spans="1:3">
      <c r="A73" s="4" t="s">
        <v>921</v>
      </c>
      <c r="B73" s="7" t="n">
        <v>473.2</v>
      </c>
      <c r="C73" s="7" t="n">
        <v>526.1</v>
      </c>
    </row>
    <row r="74" spans="1:3">
      <c r="A74" s="4" t="s">
        <v>769</v>
      </c>
      <c r="B74" s="4" t="s">
        <v>74</v>
      </c>
    </row>
    <row r="75" spans="1:3">
      <c r="A75" s="4" t="s">
        <v>911</v>
      </c>
      <c r="B75" s="7" t="n">
        <v>5076.5</v>
      </c>
      <c r="C75" s="7" t="n">
        <v>4584.2</v>
      </c>
    </row>
    <row r="76" spans="1:3">
      <c r="A76" s="4" t="s">
        <v>911</v>
      </c>
      <c r="B76" s="7" t="n">
        <v>4584.2</v>
      </c>
      <c r="C76" s="7" t="n">
        <v>4584.2</v>
      </c>
    </row>
    <row r="77" spans="1:3">
      <c r="A77" s="4" t="s">
        <v>922</v>
      </c>
      <c r="C77" s="4" t="s">
        <v>74</v>
      </c>
    </row>
    <row r="78" spans="1:3">
      <c r="A78" s="4" t="s">
        <v>923</v>
      </c>
      <c r="C78" s="7" t="n">
        <v>-101.3</v>
      </c>
    </row>
    <row r="79" spans="1:3">
      <c r="A79" s="4" t="s">
        <v>927</v>
      </c>
    </row>
    <row r="80" spans="1:3">
      <c r="A80" s="3" t="s">
        <v>32</v>
      </c>
    </row>
    <row r="81" spans="1:3">
      <c r="A81" s="4" t="s">
        <v>911</v>
      </c>
      <c r="B81" s="7" t="n">
        <v>1740.7</v>
      </c>
      <c r="C81" s="7" t="n">
        <v>2132.6</v>
      </c>
    </row>
    <row r="82" spans="1:3">
      <c r="A82" s="4" t="s">
        <v>917</v>
      </c>
      <c r="B82" s="7" t="n">
        <v>8.300000000000001</v>
      </c>
      <c r="C82" s="7" t="n">
        <v>-222.6</v>
      </c>
    </row>
    <row r="83" spans="1:3">
      <c r="A83" s="4" t="s">
        <v>918</v>
      </c>
      <c r="B83" s="4" t="s">
        <v>74</v>
      </c>
      <c r="C83" s="7" t="n">
        <v>0.6</v>
      </c>
    </row>
    <row r="84" spans="1:3">
      <c r="A84" s="4" t="s">
        <v>919</v>
      </c>
      <c r="B84" s="7" t="n">
        <v>2367.4</v>
      </c>
      <c r="C84" s="7" t="n">
        <v>2905.5</v>
      </c>
    </row>
    <row r="85" spans="1:3">
      <c r="A85" s="4" t="s">
        <v>920</v>
      </c>
      <c r="B85" s="4" t="s">
        <v>74</v>
      </c>
      <c r="C85" s="7" t="n">
        <v>-3.3</v>
      </c>
    </row>
    <row r="86" spans="1:3">
      <c r="A86" s="4" t="s">
        <v>921</v>
      </c>
      <c r="B86" s="7" t="n">
        <v>-2857.3</v>
      </c>
      <c r="C86" s="5" t="n">
        <v>-3095</v>
      </c>
    </row>
    <row r="87" spans="1:3">
      <c r="A87" s="4" t="s">
        <v>769</v>
      </c>
      <c r="B87" s="7" t="n">
        <v>-1.2</v>
      </c>
    </row>
    <row r="88" spans="1:3">
      <c r="A88" s="4" t="s">
        <v>911</v>
      </c>
      <c r="B88" s="7" t="n">
        <v>1257.9</v>
      </c>
      <c r="C88" s="7" t="n">
        <v>1740.7</v>
      </c>
    </row>
    <row r="89" spans="1:3">
      <c r="A89" s="4" t="s">
        <v>911</v>
      </c>
      <c r="B89" s="7" t="n">
        <v>1740.7</v>
      </c>
      <c r="C89" s="7" t="n">
        <v>1740.7</v>
      </c>
    </row>
    <row r="90" spans="1:3">
      <c r="A90" s="4" t="s">
        <v>922</v>
      </c>
      <c r="C90" s="7" t="n">
        <v>27.7</v>
      </c>
    </row>
    <row r="91" spans="1:3">
      <c r="A91" s="4" t="s">
        <v>923</v>
      </c>
      <c r="C91" s="7" t="n">
        <v>-4.8</v>
      </c>
    </row>
    <row r="92" spans="1:3">
      <c r="A92" s="4" t="s">
        <v>928</v>
      </c>
    </row>
    <row r="93" spans="1:3">
      <c r="A93" s="3" t="s">
        <v>32</v>
      </c>
    </row>
    <row r="94" spans="1:3">
      <c r="A94" s="4" t="s">
        <v>911</v>
      </c>
      <c r="B94" s="7" t="n">
        <v>-18265.6</v>
      </c>
      <c r="C94" s="7" t="n">
        <v>-17545.5</v>
      </c>
    </row>
    <row r="95" spans="1:3">
      <c r="A95" s="4" t="s">
        <v>917</v>
      </c>
      <c r="B95" s="7" t="n">
        <v>-116.7</v>
      </c>
      <c r="C95" s="7" t="n">
        <v>1137.1</v>
      </c>
    </row>
    <row r="96" spans="1:3">
      <c r="A96" s="4" t="s">
        <v>920</v>
      </c>
      <c r="B96" s="7" t="n">
        <v>654.3</v>
      </c>
      <c r="C96" s="7" t="n">
        <v>928.8</v>
      </c>
    </row>
    <row r="97" spans="1:3">
      <c r="A97" s="4" t="s">
        <v>921</v>
      </c>
      <c r="B97" s="5" t="n">
        <v>33</v>
      </c>
      <c r="C97" s="7" t="n">
        <v>61.4</v>
      </c>
    </row>
    <row r="98" spans="1:3">
      <c r="A98" s="4" t="s">
        <v>769</v>
      </c>
      <c r="B98" s="7" t="n">
        <v>7.8</v>
      </c>
      <c r="C98" s="7" t="n">
        <v>11.4</v>
      </c>
    </row>
    <row r="99" spans="1:3">
      <c r="A99" s="4" t="s">
        <v>911</v>
      </c>
      <c r="B99" s="7" t="n">
        <v>-21012.8</v>
      </c>
      <c r="C99" s="7" t="n">
        <v>-18265.6</v>
      </c>
    </row>
    <row r="100" spans="1:3">
      <c r="A100" s="4" t="s">
        <v>929</v>
      </c>
      <c r="B100" s="7" t="n">
        <v>-3200.4</v>
      </c>
      <c r="C100" s="7" t="n">
        <v>-3083.8</v>
      </c>
    </row>
    <row r="101" spans="1:3">
      <c r="A101" s="4" t="s">
        <v>930</v>
      </c>
      <c r="B101" s="7" t="n">
        <v>-125.2</v>
      </c>
      <c r="C101" s="7" t="n">
        <v>-120.9</v>
      </c>
    </row>
    <row r="102" spans="1:3">
      <c r="A102" s="4" t="s">
        <v>911</v>
      </c>
      <c r="B102" s="7" t="n">
        <v>-18265.6</v>
      </c>
      <c r="C102" s="7" t="n">
        <v>-18265.6</v>
      </c>
    </row>
    <row r="103" spans="1:3">
      <c r="A103" s="4" t="s">
        <v>923</v>
      </c>
      <c r="C103" s="7" t="n">
        <v>345.9</v>
      </c>
    </row>
    <row r="104" spans="1:3">
      <c r="A104" s="4" t="s">
        <v>931</v>
      </c>
    </row>
    <row r="105" spans="1:3">
      <c r="A105" s="3" t="s">
        <v>32</v>
      </c>
    </row>
    <row r="106" spans="1:3">
      <c r="A106" s="4" t="s">
        <v>911</v>
      </c>
      <c r="B106" s="7" t="n">
        <v>-2278.2</v>
      </c>
      <c r="C106" s="5" t="n">
        <v>-2244</v>
      </c>
    </row>
    <row r="107" spans="1:3">
      <c r="A107" s="4" t="s">
        <v>917</v>
      </c>
      <c r="B107" s="7" t="n">
        <v>-12.1</v>
      </c>
      <c r="C107" s="7" t="n">
        <v>95.59999999999999</v>
      </c>
    </row>
    <row r="108" spans="1:3">
      <c r="A108" s="4" t="s">
        <v>920</v>
      </c>
      <c r="B108" s="7" t="n">
        <v>5.3</v>
      </c>
      <c r="C108" s="7" t="n">
        <v>95.3</v>
      </c>
    </row>
    <row r="109" spans="1:3">
      <c r="A109" s="4" t="s">
        <v>921</v>
      </c>
      <c r="B109" s="7" t="n">
        <v>-1.9</v>
      </c>
      <c r="C109" s="4" t="s">
        <v>74</v>
      </c>
    </row>
    <row r="110" spans="1:3">
      <c r="A110" s="4" t="s">
        <v>769</v>
      </c>
      <c r="B110" s="4" t="s">
        <v>74</v>
      </c>
      <c r="C110" s="4" t="s">
        <v>74</v>
      </c>
    </row>
    <row r="111" spans="1:3">
      <c r="A111" s="4" t="s">
        <v>911</v>
      </c>
      <c r="B111" s="7" t="n">
        <v>-2585.9</v>
      </c>
      <c r="C111" s="7" t="n">
        <v>-2278.2</v>
      </c>
    </row>
    <row r="112" spans="1:3">
      <c r="A112" s="4" t="s">
        <v>929</v>
      </c>
      <c r="B112" s="5" t="n">
        <v>-299</v>
      </c>
      <c r="C112" s="7" t="n">
        <v>-277.8</v>
      </c>
    </row>
    <row r="113" spans="1:3">
      <c r="A113" s="4" t="s">
        <v>930</v>
      </c>
      <c r="B113" s="4" t="s">
        <v>74</v>
      </c>
      <c r="C113" s="7" t="n">
        <v>-0.1</v>
      </c>
    </row>
    <row r="114" spans="1:3">
      <c r="A114" s="4" t="s">
        <v>911</v>
      </c>
      <c r="B114" s="7" t="n">
        <v>-2278.2</v>
      </c>
      <c r="C114" s="7" t="n">
        <v>-2278.2</v>
      </c>
    </row>
    <row r="115" spans="1:3">
      <c r="A115" s="4" t="s">
        <v>923</v>
      </c>
      <c r="C115" s="7" t="n">
        <v>52.8</v>
      </c>
    </row>
    <row r="116" spans="1:3">
      <c r="A116" s="4" t="s">
        <v>932</v>
      </c>
    </row>
    <row r="117" spans="1:3">
      <c r="A117" s="3" t="s">
        <v>32</v>
      </c>
    </row>
    <row r="118" spans="1:3">
      <c r="A118" s="4" t="s">
        <v>911</v>
      </c>
      <c r="B118" s="7" t="n">
        <v>-13075.3</v>
      </c>
      <c r="C118" s="7" t="n">
        <v>-12562.6</v>
      </c>
    </row>
    <row r="119" spans="1:3">
      <c r="A119" s="4" t="s">
        <v>917</v>
      </c>
      <c r="B119" s="7" t="n">
        <v>-104.9</v>
      </c>
      <c r="C119" s="7" t="n">
        <v>804.8</v>
      </c>
    </row>
    <row r="120" spans="1:3">
      <c r="A120" s="4" t="s">
        <v>920</v>
      </c>
      <c r="B120" s="7" t="n">
        <v>539.5</v>
      </c>
      <c r="C120" s="5" t="n">
        <v>646</v>
      </c>
    </row>
    <row r="121" spans="1:3">
      <c r="A121" s="4" t="s">
        <v>921</v>
      </c>
      <c r="B121" s="7" t="n">
        <v>29.7</v>
      </c>
      <c r="C121" s="7" t="n">
        <v>21.7</v>
      </c>
    </row>
    <row r="122" spans="1:3">
      <c r="A122" s="4" t="s">
        <v>769</v>
      </c>
      <c r="B122" s="7" t="n">
        <v>7.8</v>
      </c>
      <c r="C122" s="7" t="n">
        <v>11.4</v>
      </c>
    </row>
    <row r="123" spans="1:3">
      <c r="A123" s="4" t="s">
        <v>911</v>
      </c>
      <c r="B123" s="7" t="n">
        <v>-14973.7</v>
      </c>
      <c r="C123" s="7" t="n">
        <v>-13075.3</v>
      </c>
    </row>
    <row r="124" spans="1:3">
      <c r="A124" s="4" t="s">
        <v>929</v>
      </c>
      <c r="B124" s="7" t="n">
        <v>-2245.5</v>
      </c>
      <c r="C124" s="7" t="n">
        <v>-2117.6</v>
      </c>
    </row>
    <row r="125" spans="1:3">
      <c r="A125" s="4" t="s">
        <v>930</v>
      </c>
      <c r="B125" s="5" t="n">
        <v>-125</v>
      </c>
      <c r="C125" s="7" t="n">
        <v>-120.7</v>
      </c>
    </row>
    <row r="126" spans="1:3">
      <c r="A126" s="4" t="s">
        <v>911</v>
      </c>
      <c r="B126" s="7" t="n">
        <v>-13075.3</v>
      </c>
      <c r="C126" s="7" t="n">
        <v>-13075.3</v>
      </c>
    </row>
    <row r="127" spans="1:3">
      <c r="A127" s="4" t="s">
        <v>923</v>
      </c>
      <c r="C127" s="7" t="n">
        <v>241.7</v>
      </c>
    </row>
    <row r="128" spans="1:3">
      <c r="A128" s="4" t="s">
        <v>933</v>
      </c>
    </row>
    <row r="129" spans="1:3">
      <c r="A129" s="3" t="s">
        <v>32</v>
      </c>
    </row>
    <row r="130" spans="1:3">
      <c r="A130" s="4" t="s">
        <v>911</v>
      </c>
      <c r="B130" s="7" t="n">
        <v>-2912.1</v>
      </c>
      <c r="C130" s="7" t="n">
        <v>-2738.9</v>
      </c>
    </row>
    <row r="131" spans="1:3">
      <c r="A131" s="4" t="s">
        <v>917</v>
      </c>
      <c r="B131" s="7" t="n">
        <v>0.3</v>
      </c>
      <c r="C131" s="7" t="n">
        <v>236.7</v>
      </c>
    </row>
    <row r="132" spans="1:3">
      <c r="A132" s="4" t="s">
        <v>920</v>
      </c>
      <c r="B132" s="7" t="n">
        <v>109.5</v>
      </c>
      <c r="C132" s="7" t="n">
        <v>187.5</v>
      </c>
    </row>
    <row r="133" spans="1:3">
      <c r="A133" s="4" t="s">
        <v>921</v>
      </c>
      <c r="B133" s="7" t="n">
        <v>5.2</v>
      </c>
      <c r="C133" s="7" t="n">
        <v>39.7</v>
      </c>
    </row>
    <row r="134" spans="1:3">
      <c r="A134" s="4" t="s">
        <v>769</v>
      </c>
      <c r="B134" s="4" t="s">
        <v>74</v>
      </c>
      <c r="C134" s="4" t="s">
        <v>74</v>
      </c>
    </row>
    <row r="135" spans="1:3">
      <c r="A135" s="4" t="s">
        <v>911</v>
      </c>
      <c r="B135" s="7" t="n">
        <v>-3453.2</v>
      </c>
      <c r="C135" s="7" t="n">
        <v>-2912.1</v>
      </c>
    </row>
    <row r="136" spans="1:3">
      <c r="A136" s="4" t="s">
        <v>929</v>
      </c>
      <c r="B136" s="7" t="n">
        <v>-655.9</v>
      </c>
      <c r="C136" s="7" t="n">
        <v>-688.4</v>
      </c>
    </row>
    <row r="137" spans="1:3">
      <c r="A137" s="4" t="s">
        <v>930</v>
      </c>
      <c r="B137" s="7" t="n">
        <v>-0.2</v>
      </c>
      <c r="C137" s="7" t="n">
        <v>-0.1</v>
      </c>
    </row>
    <row r="138" spans="1:3">
      <c r="A138" s="4" t="s">
        <v>911</v>
      </c>
      <c r="B138" s="7" t="n">
        <v>-2912.1</v>
      </c>
      <c r="C138" s="7" t="n">
        <v>-2912.1</v>
      </c>
    </row>
    <row r="139" spans="1:3">
      <c r="A139" s="4" t="s">
        <v>923</v>
      </c>
      <c r="C139" s="7" t="n">
        <v>51.4</v>
      </c>
    </row>
    <row r="140" spans="1:3">
      <c r="A140" s="4" t="s">
        <v>934</v>
      </c>
    </row>
    <row r="141" spans="1:3">
      <c r="A141" s="3" t="s">
        <v>32</v>
      </c>
    </row>
    <row r="142" spans="1:3">
      <c r="A142" s="4" t="s">
        <v>911</v>
      </c>
      <c r="B142" s="4" t="s">
        <v>74</v>
      </c>
      <c r="C142" s="4" t="s">
        <v>74</v>
      </c>
    </row>
    <row r="143" spans="1:3">
      <c r="A143" s="4" t="s">
        <v>917</v>
      </c>
      <c r="B143" s="4" t="s">
        <v>74</v>
      </c>
      <c r="C143" s="4" t="s">
        <v>74</v>
      </c>
    </row>
    <row r="144" spans="1:3">
      <c r="A144" s="4" t="s">
        <v>920</v>
      </c>
      <c r="B144" s="4" t="s">
        <v>74</v>
      </c>
      <c r="C144" s="4" t="s">
        <v>74</v>
      </c>
    </row>
    <row r="145" spans="1:3">
      <c r="A145" s="4" t="s">
        <v>921</v>
      </c>
      <c r="B145" s="4" t="s">
        <v>74</v>
      </c>
      <c r="C145" s="4" t="s">
        <v>74</v>
      </c>
    </row>
    <row r="146" spans="1:3">
      <c r="A146" s="4" t="s">
        <v>769</v>
      </c>
      <c r="B146" s="4" t="s">
        <v>74</v>
      </c>
      <c r="C146" s="4" t="s">
        <v>74</v>
      </c>
    </row>
    <row r="147" spans="1:3">
      <c r="A147" s="4" t="s">
        <v>911</v>
      </c>
      <c r="B147" s="4" t="s">
        <v>74</v>
      </c>
      <c r="C147" s="4" t="s">
        <v>74</v>
      </c>
    </row>
    <row r="148" spans="1:3">
      <c r="A148" s="4" t="s">
        <v>929</v>
      </c>
      <c r="B148" s="4" t="s">
        <v>74</v>
      </c>
      <c r="C148" s="4" t="s">
        <v>74</v>
      </c>
    </row>
    <row r="149" spans="1:3">
      <c r="A149" s="4" t="s">
        <v>930</v>
      </c>
      <c r="B149" s="4" t="s">
        <v>74</v>
      </c>
      <c r="C149" s="4" t="s">
        <v>74</v>
      </c>
    </row>
    <row r="150" spans="1:3">
      <c r="A150" s="4" t="s">
        <v>911</v>
      </c>
      <c r="B150" s="4" t="s">
        <v>74</v>
      </c>
      <c r="C150" s="4" t="s">
        <v>74</v>
      </c>
    </row>
    <row r="151" spans="1:3">
      <c r="A151" s="4" t="s">
        <v>923</v>
      </c>
      <c r="C151" s="4" t="s">
        <v>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935</v>
      </c>
      <c r="B1" s="2" t="s">
        <v>1</v>
      </c>
    </row>
    <row r="2" spans="1:3">
      <c r="B2" s="2" t="s">
        <v>29</v>
      </c>
      <c r="C2" s="2" t="s">
        <v>30</v>
      </c>
    </row>
    <row r="3" spans="1:3">
      <c r="A3" s="3" t="s">
        <v>32</v>
      </c>
    </row>
    <row r="4" spans="1:3">
      <c r="A4" s="4" t="s">
        <v>936</v>
      </c>
      <c r="B4" s="4" t="s">
        <v>937</v>
      </c>
      <c r="C4" s="4" t="s">
        <v>937</v>
      </c>
    </row>
    <row r="5" spans="1:3">
      <c r="A5" s="4" t="s">
        <v>938</v>
      </c>
      <c r="B5" s="4" t="s">
        <v>9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s>
  <sheetData>
    <row r="1" spans="1:4">
      <c r="A1" s="1" t="s">
        <v>940</v>
      </c>
      <c r="C1" s="2" t="s">
        <v>1</v>
      </c>
    </row>
    <row r="2" spans="1:4">
      <c r="C2" s="2" t="s">
        <v>29</v>
      </c>
      <c r="D2" s="2" t="s">
        <v>30</v>
      </c>
    </row>
    <row r="3" spans="1:4">
      <c r="A3" s="3" t="s">
        <v>32</v>
      </c>
    </row>
    <row r="4" spans="1:4">
      <c r="A4" s="4" t="s">
        <v>941</v>
      </c>
      <c r="C4" s="6" t="s">
        <v>942</v>
      </c>
      <c r="D4" s="6" t="s">
        <v>943</v>
      </c>
    </row>
    <row r="5" spans="1:4">
      <c r="A5" s="4" t="s">
        <v>917</v>
      </c>
      <c r="C5" s="7" t="n">
        <v>489.7</v>
      </c>
      <c r="D5" s="7" t="n">
        <v>-2388.9</v>
      </c>
    </row>
    <row r="6" spans="1:4">
      <c r="A6" s="4" t="s">
        <v>944</v>
      </c>
      <c r="B6" s="4" t="s">
        <v>59</v>
      </c>
      <c r="C6" s="5" t="n">
        <v>401</v>
      </c>
      <c r="D6" s="5" t="n">
        <v>1947</v>
      </c>
    </row>
    <row r="7" spans="1:4">
      <c r="A7" s="4" t="s">
        <v>941</v>
      </c>
      <c r="C7" s="6" t="s">
        <v>945</v>
      </c>
      <c r="D7" s="6" t="s">
        <v>942</v>
      </c>
    </row>
    <row r="8" spans="1:4"/>
    <row r="9" spans="1:4">
      <c r="A9" s="4" t="s">
        <v>59</v>
      </c>
      <c r="B9" s="4" t="s">
        <v>946</v>
      </c>
    </row>
  </sheetData>
  <mergeCells count="4">
    <mergeCell ref="A1:B2"/>
    <mergeCell ref="C1:D1"/>
    <mergeCell ref="A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947</v>
      </c>
      <c r="C1" s="2" t="s">
        <v>29</v>
      </c>
      <c r="D1" s="2" t="s">
        <v>30</v>
      </c>
      <c r="E1" s="2" t="s">
        <v>31</v>
      </c>
    </row>
    <row r="2" spans="1:5">
      <c r="A2" s="3" t="s">
        <v>32</v>
      </c>
    </row>
    <row r="3" spans="1:5">
      <c r="A3" s="4" t="s">
        <v>93</v>
      </c>
      <c r="C3" s="6" t="s">
        <v>945</v>
      </c>
      <c r="D3" s="6" t="s">
        <v>942</v>
      </c>
      <c r="E3" s="6" t="s">
        <v>943</v>
      </c>
    </row>
    <row r="4" spans="1:5">
      <c r="A4" s="4" t="s">
        <v>948</v>
      </c>
    </row>
    <row r="5" spans="1:5">
      <c r="A5" s="3" t="s">
        <v>32</v>
      </c>
    </row>
    <row r="6" spans="1:5">
      <c r="A6" s="4" t="s">
        <v>93</v>
      </c>
      <c r="C6" s="7" t="n">
        <v>17668.4</v>
      </c>
      <c r="D6" s="7" t="n">
        <v>17424.6</v>
      </c>
    </row>
    <row r="7" spans="1:5">
      <c r="A7" s="4" t="s">
        <v>949</v>
      </c>
      <c r="C7" s="5" t="n">
        <v>102911</v>
      </c>
      <c r="D7" s="7" t="n">
        <v>102667.2</v>
      </c>
    </row>
    <row r="8" spans="1:5">
      <c r="A8" s="4" t="s">
        <v>950</v>
      </c>
      <c r="B8" s="4" t="s">
        <v>59</v>
      </c>
      <c r="C8" s="7" t="n">
        <v>-85242.60000000001</v>
      </c>
      <c r="D8" s="7" t="n">
        <v>-85242.60000000001</v>
      </c>
    </row>
    <row r="9" spans="1:5">
      <c r="A9" s="4" t="s">
        <v>951</v>
      </c>
    </row>
    <row r="10" spans="1:5">
      <c r="A10" s="3" t="s">
        <v>32</v>
      </c>
    </row>
    <row r="11" spans="1:5">
      <c r="A11" s="4" t="s">
        <v>93</v>
      </c>
      <c r="C11" s="7" t="n">
        <v>3163.6</v>
      </c>
      <c r="D11" s="7" t="n">
        <v>3224.9</v>
      </c>
    </row>
    <row r="12" spans="1:5">
      <c r="A12" s="4" t="s">
        <v>952</v>
      </c>
    </row>
    <row r="13" spans="1:5">
      <c r="A13" s="3" t="s">
        <v>32</v>
      </c>
    </row>
    <row r="14" spans="1:5">
      <c r="A14" s="4" t="s">
        <v>93</v>
      </c>
      <c r="B14" s="4" t="s">
        <v>619</v>
      </c>
      <c r="C14" s="7" t="n">
        <v>2.7</v>
      </c>
      <c r="D14" s="7" t="n">
        <v>3.6</v>
      </c>
    </row>
    <row r="15" spans="1:5">
      <c r="A15" s="4" t="s">
        <v>953</v>
      </c>
    </row>
    <row r="16" spans="1:5">
      <c r="A16" s="3" t="s">
        <v>32</v>
      </c>
    </row>
    <row r="17" spans="1:5">
      <c r="A17" s="4" t="s">
        <v>93</v>
      </c>
      <c r="C17" s="7" t="n">
        <v>1149.3</v>
      </c>
      <c r="D17" s="7" t="n">
        <v>1060.1</v>
      </c>
    </row>
    <row r="18" spans="1:5">
      <c r="A18" s="4" t="s">
        <v>954</v>
      </c>
    </row>
    <row r="19" spans="1:5">
      <c r="A19" s="3" t="s">
        <v>32</v>
      </c>
    </row>
    <row r="20" spans="1:5">
      <c r="A20" s="4" t="s">
        <v>93</v>
      </c>
      <c r="C20" s="7" t="n">
        <v>443.9</v>
      </c>
      <c r="D20" s="5" t="n">
        <v>518</v>
      </c>
    </row>
    <row r="21" spans="1:5">
      <c r="A21" s="4" t="s">
        <v>955</v>
      </c>
    </row>
    <row r="22" spans="1:5">
      <c r="A22" s="3" t="s">
        <v>32</v>
      </c>
    </row>
    <row r="23" spans="1:5">
      <c r="A23" s="4" t="s">
        <v>93</v>
      </c>
      <c r="C23" s="7" t="n">
        <v>1170.1</v>
      </c>
      <c r="D23" s="7" t="n">
        <v>1152.8</v>
      </c>
    </row>
    <row r="24" spans="1:5">
      <c r="A24" s="4" t="s">
        <v>956</v>
      </c>
    </row>
    <row r="25" spans="1:5">
      <c r="A25" s="3" t="s">
        <v>32</v>
      </c>
    </row>
    <row r="26" spans="1:5">
      <c r="A26" s="4" t="s">
        <v>93</v>
      </c>
      <c r="C26" s="5" t="n">
        <v>47</v>
      </c>
      <c r="D26" s="7" t="n">
        <v>42.7</v>
      </c>
    </row>
    <row r="27" spans="1:5">
      <c r="A27" s="4" t="s">
        <v>957</v>
      </c>
    </row>
    <row r="28" spans="1:5">
      <c r="A28" s="3" t="s">
        <v>32</v>
      </c>
    </row>
    <row r="29" spans="1:5">
      <c r="A29" s="4" t="s">
        <v>93</v>
      </c>
      <c r="C29" s="7" t="n">
        <v>786.1</v>
      </c>
      <c r="D29" s="7" t="n">
        <v>753.7</v>
      </c>
    </row>
    <row r="30" spans="1:5">
      <c r="A30" s="4" t="s">
        <v>958</v>
      </c>
    </row>
    <row r="31" spans="1:5">
      <c r="A31" s="3" t="s">
        <v>32</v>
      </c>
    </row>
    <row r="32" spans="1:5">
      <c r="A32" s="4" t="s">
        <v>93</v>
      </c>
      <c r="C32" s="7" t="n">
        <v>170.7</v>
      </c>
      <c r="D32" s="7" t="n">
        <v>165.8</v>
      </c>
    </row>
    <row r="33" spans="1:5">
      <c r="A33" s="4" t="s">
        <v>959</v>
      </c>
    </row>
    <row r="34" spans="1:5">
      <c r="A34" s="3" t="s">
        <v>32</v>
      </c>
    </row>
    <row r="35" spans="1:5">
      <c r="A35" s="4" t="s">
        <v>93</v>
      </c>
      <c r="C35" s="6" t="s">
        <v>960</v>
      </c>
      <c r="D35" s="6" t="s">
        <v>961</v>
      </c>
    </row>
    <row r="36" spans="1:5"/>
    <row r="37" spans="1:5">
      <c r="A37" s="4" t="s">
        <v>59</v>
      </c>
      <c r="B37" s="4" t="s">
        <v>962</v>
      </c>
    </row>
    <row r="38" spans="1:5">
      <c r="A38" s="4" t="s">
        <v>619</v>
      </c>
      <c r="B38" s="4" t="s">
        <v>963</v>
      </c>
    </row>
  </sheetData>
  <mergeCells count="4">
    <mergeCell ref="A1:B1"/>
    <mergeCell ref="A36:D36"/>
    <mergeCell ref="B37:D37"/>
    <mergeCell ref="B38:D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9</v>
      </c>
      <c r="C2" s="2" t="s">
        <v>30</v>
      </c>
    </row>
    <row r="3" spans="1:3">
      <c r="A3" s="4" t="s">
        <v>607</v>
      </c>
    </row>
    <row r="4" spans="1:3">
      <c r="A4" s="3" t="s">
        <v>32</v>
      </c>
    </row>
    <row r="5" spans="1:3">
      <c r="A5" s="4" t="s">
        <v>965</v>
      </c>
      <c r="B5" s="4" t="s">
        <v>966</v>
      </c>
      <c r="C5" s="4" t="s">
        <v>967</v>
      </c>
    </row>
    <row r="6" spans="1:3">
      <c r="A6" s="4" t="s">
        <v>609</v>
      </c>
    </row>
    <row r="7" spans="1:3">
      <c r="A7" s="3" t="s">
        <v>32</v>
      </c>
    </row>
    <row r="8" spans="1:3">
      <c r="A8" s="4" t="s">
        <v>965</v>
      </c>
      <c r="B8" s="4" t="s">
        <v>968</v>
      </c>
      <c r="C8" s="4" t="s">
        <v>9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70</v>
      </c>
      <c r="B1" s="2" t="s">
        <v>1</v>
      </c>
    </row>
    <row r="2" spans="1:3">
      <c r="B2" s="2" t="s">
        <v>29</v>
      </c>
      <c r="C2" s="2" t="s">
        <v>30</v>
      </c>
    </row>
    <row r="3" spans="1:3">
      <c r="A3" s="3" t="s">
        <v>32</v>
      </c>
    </row>
    <row r="4" spans="1:3">
      <c r="A4" s="4" t="s">
        <v>605</v>
      </c>
      <c r="B4" s="4" t="s">
        <v>606</v>
      </c>
      <c r="C4" s="4" t="s">
        <v>606</v>
      </c>
    </row>
    <row r="5" spans="1:3">
      <c r="A5" s="4" t="s">
        <v>971</v>
      </c>
      <c r="B5" s="4" t="s">
        <v>972</v>
      </c>
      <c r="C5" s="4" t="s">
        <v>9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3</v>
      </c>
      <c r="C1" s="2" t="s">
        <v>1</v>
      </c>
    </row>
    <row r="2" spans="1:4">
      <c r="C2" s="2" t="s">
        <v>29</v>
      </c>
      <c r="D2" s="2" t="s">
        <v>30</v>
      </c>
    </row>
    <row r="3" spans="1:4">
      <c r="A3" s="3" t="s">
        <v>32</v>
      </c>
    </row>
    <row r="4" spans="1:4">
      <c r="A4" s="4" t="s">
        <v>974</v>
      </c>
      <c r="C4" s="6" t="s">
        <v>975</v>
      </c>
      <c r="D4" s="6" t="s">
        <v>976</v>
      </c>
    </row>
    <row r="5" spans="1:4">
      <c r="A5" s="4" t="s">
        <v>974</v>
      </c>
      <c r="C5" s="7" t="n">
        <v>4674.7</v>
      </c>
      <c r="D5" s="7" t="n">
        <v>5245.9</v>
      </c>
    </row>
    <row r="6" spans="1:4">
      <c r="A6" s="4" t="s">
        <v>94</v>
      </c>
      <c r="C6" s="7" t="n">
        <v>4674.7</v>
      </c>
      <c r="D6" s="7" t="n">
        <v>5245.9</v>
      </c>
    </row>
    <row r="7" spans="1:4">
      <c r="A7" s="4" t="s">
        <v>977</v>
      </c>
    </row>
    <row r="8" spans="1:4">
      <c r="A8" s="3" t="s">
        <v>32</v>
      </c>
    </row>
    <row r="9" spans="1:4">
      <c r="A9" s="4" t="s">
        <v>974</v>
      </c>
      <c r="C9" s="7" t="n">
        <v>4158.9</v>
      </c>
      <c r="D9" s="7" t="n">
        <v>3906.3</v>
      </c>
    </row>
    <row r="10" spans="1:4">
      <c r="A10" s="4" t="s">
        <v>974</v>
      </c>
      <c r="C10" s="7" t="n">
        <v>3512.8</v>
      </c>
      <c r="D10" s="7" t="n">
        <v>4158.9</v>
      </c>
    </row>
    <row r="11" spans="1:4">
      <c r="A11" s="4" t="s">
        <v>94</v>
      </c>
      <c r="C11" s="7" t="n">
        <v>4158.9</v>
      </c>
      <c r="D11" s="7" t="n">
        <v>4158.9</v>
      </c>
    </row>
    <row r="12" spans="1:4">
      <c r="A12" s="4" t="s">
        <v>978</v>
      </c>
    </row>
    <row r="13" spans="1:4">
      <c r="A13" s="3" t="s">
        <v>32</v>
      </c>
    </row>
    <row r="14" spans="1:4">
      <c r="A14" s="4" t="s">
        <v>974</v>
      </c>
      <c r="C14" s="7" t="n">
        <v>558.6</v>
      </c>
      <c r="D14" s="7" t="n">
        <v>765.2</v>
      </c>
    </row>
    <row r="15" spans="1:4">
      <c r="A15" s="4" t="s">
        <v>974</v>
      </c>
      <c r="C15" s="7" t="n">
        <v>438.7</v>
      </c>
      <c r="D15" s="7" t="n">
        <v>558.6</v>
      </c>
    </row>
    <row r="16" spans="1:4">
      <c r="A16" s="4" t="s">
        <v>94</v>
      </c>
      <c r="C16" s="7" t="n">
        <v>558.6</v>
      </c>
      <c r="D16" s="7" t="n">
        <v>558.6</v>
      </c>
    </row>
    <row r="17" spans="1:4">
      <c r="A17" s="4" t="s">
        <v>979</v>
      </c>
    </row>
    <row r="18" spans="1:4">
      <c r="A18" s="3" t="s">
        <v>32</v>
      </c>
    </row>
    <row r="19" spans="1:4">
      <c r="A19" s="4" t="s">
        <v>974</v>
      </c>
      <c r="C19" s="7" t="n">
        <v>291.5</v>
      </c>
      <c r="D19" s="7" t="n">
        <v>248.7</v>
      </c>
    </row>
    <row r="20" spans="1:4">
      <c r="A20" s="4" t="s">
        <v>974</v>
      </c>
      <c r="C20" s="7" t="n">
        <v>432.8</v>
      </c>
      <c r="D20" s="7" t="n">
        <v>291.5</v>
      </c>
    </row>
    <row r="21" spans="1:4">
      <c r="A21" s="4" t="s">
        <v>94</v>
      </c>
      <c r="C21" s="7" t="n">
        <v>291.5</v>
      </c>
      <c r="D21" s="7" t="n">
        <v>291.5</v>
      </c>
    </row>
    <row r="22" spans="1:4">
      <c r="A22" s="4" t="s">
        <v>980</v>
      </c>
    </row>
    <row r="23" spans="1:4">
      <c r="A23" s="3" t="s">
        <v>32</v>
      </c>
    </row>
    <row r="24" spans="1:4">
      <c r="A24" s="4" t="s">
        <v>974</v>
      </c>
      <c r="C24" s="7" t="n">
        <v>236.9</v>
      </c>
      <c r="D24" s="5" t="n">
        <v>172</v>
      </c>
    </row>
    <row r="25" spans="1:4">
      <c r="A25" s="4" t="s">
        <v>974</v>
      </c>
      <c r="C25" s="7" t="n">
        <v>290.4</v>
      </c>
      <c r="D25" s="7" t="n">
        <v>236.9</v>
      </c>
    </row>
    <row r="26" spans="1:4">
      <c r="A26" s="4" t="s">
        <v>94</v>
      </c>
      <c r="C26" s="7" t="n">
        <v>236.9</v>
      </c>
      <c r="D26" s="7" t="n">
        <v>236.9</v>
      </c>
    </row>
    <row r="27" spans="1:4">
      <c r="A27" s="4" t="s">
        <v>916</v>
      </c>
    </row>
    <row r="28" spans="1:4">
      <c r="A28" s="3" t="s">
        <v>32</v>
      </c>
    </row>
    <row r="29" spans="1:4">
      <c r="A29" s="4" t="s">
        <v>974</v>
      </c>
      <c r="C29" s="7" t="n">
        <v>7829.4</v>
      </c>
      <c r="D29" s="7" t="n">
        <v>7440.8</v>
      </c>
    </row>
    <row r="30" spans="1:4">
      <c r="A30" s="4" t="s">
        <v>917</v>
      </c>
      <c r="C30" s="7" t="n">
        <v>-16.3</v>
      </c>
      <c r="D30" s="7" t="n">
        <v>-858.1</v>
      </c>
    </row>
    <row r="31" spans="1:4">
      <c r="A31" s="4" t="s">
        <v>919</v>
      </c>
      <c r="C31" s="7" t="n">
        <v>30.5</v>
      </c>
      <c r="D31" s="7" t="n">
        <v>26.1</v>
      </c>
    </row>
    <row r="32" spans="1:4">
      <c r="A32" s="4" t="s">
        <v>981</v>
      </c>
      <c r="C32" s="5" t="n">
        <v>-4</v>
      </c>
      <c r="D32" s="7" t="n">
        <v>1073.8</v>
      </c>
    </row>
    <row r="33" spans="1:4">
      <c r="A33" s="4" t="s">
        <v>982</v>
      </c>
      <c r="C33" s="7" t="n">
        <v>-352.3</v>
      </c>
      <c r="D33" s="5" t="n">
        <v>-206</v>
      </c>
    </row>
    <row r="34" spans="1:4">
      <c r="A34" s="4" t="s">
        <v>769</v>
      </c>
      <c r="C34" s="5" t="n">
        <v>46</v>
      </c>
      <c r="D34" s="7" t="n">
        <v>172.3</v>
      </c>
    </row>
    <row r="35" spans="1:4">
      <c r="A35" s="4" t="s">
        <v>974</v>
      </c>
      <c r="C35" s="7" t="n">
        <v>7533.3</v>
      </c>
      <c r="D35" s="7" t="n">
        <v>7829.4</v>
      </c>
    </row>
    <row r="36" spans="1:4">
      <c r="A36" s="4" t="s">
        <v>94</v>
      </c>
      <c r="C36" s="7" t="n">
        <v>7829.4</v>
      </c>
      <c r="D36" s="7" t="n">
        <v>7829.4</v>
      </c>
    </row>
    <row r="37" spans="1:4">
      <c r="A37" s="4" t="s">
        <v>983</v>
      </c>
      <c r="D37" s="7" t="n">
        <v>-0.7</v>
      </c>
    </row>
    <row r="38" spans="1:4">
      <c r="A38" s="4" t="s">
        <v>922</v>
      </c>
      <c r="D38" s="7" t="n">
        <v>248.7</v>
      </c>
    </row>
    <row r="39" spans="1:4">
      <c r="A39" s="4" t="s">
        <v>923</v>
      </c>
      <c r="D39" s="7" t="n">
        <v>-67.5</v>
      </c>
    </row>
    <row r="40" spans="1:4">
      <c r="A40" s="4" t="s">
        <v>984</v>
      </c>
      <c r="C40" s="7" t="n">
        <v>-16.3</v>
      </c>
      <c r="D40" s="7" t="n">
        <v>-858.1</v>
      </c>
    </row>
    <row r="41" spans="1:4">
      <c r="A41" s="4" t="s">
        <v>985</v>
      </c>
    </row>
    <row r="42" spans="1:4">
      <c r="A42" s="3" t="s">
        <v>32</v>
      </c>
    </row>
    <row r="43" spans="1:4">
      <c r="A43" s="4" t="s">
        <v>974</v>
      </c>
      <c r="C43" s="7" t="n">
        <v>4160.8</v>
      </c>
      <c r="D43" s="7" t="n">
        <v>3908.2</v>
      </c>
    </row>
    <row r="44" spans="1:4">
      <c r="A44" s="4" t="s">
        <v>917</v>
      </c>
      <c r="C44" s="7" t="n">
        <v>-10.5</v>
      </c>
      <c r="D44" s="7" t="n">
        <v>-645.9</v>
      </c>
    </row>
    <row r="45" spans="1:4">
      <c r="A45" s="4" t="s">
        <v>919</v>
      </c>
      <c r="C45" s="7" t="n">
        <v>18.8</v>
      </c>
      <c r="D45" s="5" t="n">
        <v>3</v>
      </c>
    </row>
    <row r="46" spans="1:4">
      <c r="A46" s="4" t="s">
        <v>981</v>
      </c>
      <c r="C46" s="5" t="n">
        <v>-4</v>
      </c>
      <c r="D46" s="7" t="n">
        <v>1043.1</v>
      </c>
    </row>
    <row r="47" spans="1:4">
      <c r="A47" s="4" t="s">
        <v>982</v>
      </c>
      <c r="C47" s="7" t="n">
        <v>-650.4</v>
      </c>
      <c r="D47" s="7" t="n">
        <v>-317.7</v>
      </c>
    </row>
    <row r="48" spans="1:4">
      <c r="A48" s="4" t="s">
        <v>769</v>
      </c>
      <c r="C48" s="4" t="s">
        <v>74</v>
      </c>
      <c r="D48" s="4" t="s">
        <v>74</v>
      </c>
    </row>
    <row r="49" spans="1:4">
      <c r="A49" s="4" t="s">
        <v>974</v>
      </c>
      <c r="C49" s="7" t="n">
        <v>3514.7</v>
      </c>
      <c r="D49" s="7" t="n">
        <v>4160.8</v>
      </c>
    </row>
    <row r="50" spans="1:4">
      <c r="A50" s="4" t="s">
        <v>94</v>
      </c>
      <c r="C50" s="7" t="n">
        <v>4160.8</v>
      </c>
      <c r="D50" s="7" t="n">
        <v>4160.8</v>
      </c>
    </row>
    <row r="51" spans="1:4">
      <c r="A51" s="4" t="s">
        <v>983</v>
      </c>
      <c r="D51" s="4" t="s">
        <v>74</v>
      </c>
    </row>
    <row r="52" spans="1:4">
      <c r="A52" s="4" t="s">
        <v>922</v>
      </c>
      <c r="D52" s="7" t="n">
        <v>228.1</v>
      </c>
    </row>
    <row r="53" spans="1:4">
      <c r="A53" s="4" t="s">
        <v>923</v>
      </c>
      <c r="D53" s="5" t="n">
        <v>-58</v>
      </c>
    </row>
    <row r="54" spans="1:4">
      <c r="A54" s="4" t="s">
        <v>984</v>
      </c>
      <c r="C54" s="7" t="n">
        <v>-10.5</v>
      </c>
      <c r="D54" s="7" t="n">
        <v>-645.9</v>
      </c>
    </row>
    <row r="55" spans="1:4">
      <c r="A55" s="4" t="s">
        <v>986</v>
      </c>
    </row>
    <row r="56" spans="1:4">
      <c r="A56" s="3" t="s">
        <v>32</v>
      </c>
    </row>
    <row r="57" spans="1:4">
      <c r="A57" s="4" t="s">
        <v>974</v>
      </c>
      <c r="C57" s="7" t="n">
        <v>2319.4</v>
      </c>
      <c r="D57" s="7" t="n">
        <v>2387.4</v>
      </c>
    </row>
    <row r="58" spans="1:4">
      <c r="A58" s="4" t="s">
        <v>917</v>
      </c>
      <c r="C58" s="7" t="n">
        <v>7.5</v>
      </c>
      <c r="D58" s="7" t="n">
        <v>-68.3</v>
      </c>
    </row>
    <row r="59" spans="1:4">
      <c r="A59" s="4" t="s">
        <v>919</v>
      </c>
      <c r="C59" s="4" t="s">
        <v>74</v>
      </c>
      <c r="D59" s="4" t="s">
        <v>74</v>
      </c>
    </row>
    <row r="60" spans="1:4">
      <c r="A60" s="4" t="s">
        <v>981</v>
      </c>
      <c r="C60" s="4" t="s">
        <v>74</v>
      </c>
      <c r="D60" s="4" t="s">
        <v>74</v>
      </c>
    </row>
    <row r="61" spans="1:4">
      <c r="A61" s="4" t="s">
        <v>982</v>
      </c>
      <c r="C61" s="7" t="n">
        <v>6.4</v>
      </c>
      <c r="D61" s="7" t="n">
        <v>0.3</v>
      </c>
    </row>
    <row r="62" spans="1:4">
      <c r="A62" s="4" t="s">
        <v>769</v>
      </c>
      <c r="C62" s="4" t="s">
        <v>74</v>
      </c>
      <c r="D62" s="4" t="s">
        <v>74</v>
      </c>
    </row>
    <row r="63" spans="1:4">
      <c r="A63" s="4" t="s">
        <v>974</v>
      </c>
      <c r="C63" s="7" t="n">
        <v>2333.3</v>
      </c>
      <c r="D63" s="7" t="n">
        <v>2319.4</v>
      </c>
    </row>
    <row r="64" spans="1:4">
      <c r="A64" s="4" t="s">
        <v>94</v>
      </c>
      <c r="C64" s="7" t="n">
        <v>2319.4</v>
      </c>
      <c r="D64" s="7" t="n">
        <v>2319.4</v>
      </c>
    </row>
    <row r="65" spans="1:4">
      <c r="A65" s="4" t="s">
        <v>983</v>
      </c>
      <c r="D65" s="4" t="s">
        <v>74</v>
      </c>
    </row>
    <row r="66" spans="1:4">
      <c r="A66" s="4" t="s">
        <v>922</v>
      </c>
      <c r="D66" s="4" t="s">
        <v>74</v>
      </c>
    </row>
    <row r="67" spans="1:4">
      <c r="A67" s="4" t="s">
        <v>923</v>
      </c>
      <c r="D67" s="4" t="s">
        <v>74</v>
      </c>
    </row>
    <row r="68" spans="1:4">
      <c r="A68" s="4" t="s">
        <v>984</v>
      </c>
      <c r="C68" s="7" t="n">
        <v>7.5</v>
      </c>
      <c r="D68" s="7" t="n">
        <v>-68.3</v>
      </c>
    </row>
    <row r="69" spans="1:4">
      <c r="A69" s="4" t="s">
        <v>987</v>
      </c>
    </row>
    <row r="70" spans="1:4">
      <c r="A70" s="3" t="s">
        <v>32</v>
      </c>
    </row>
    <row r="71" spans="1:4">
      <c r="A71" s="4" t="s">
        <v>974</v>
      </c>
      <c r="C71" s="7" t="n">
        <v>888.5</v>
      </c>
      <c r="D71" s="7" t="n">
        <v>788.4</v>
      </c>
    </row>
    <row r="72" spans="1:4">
      <c r="A72" s="4" t="s">
        <v>917</v>
      </c>
      <c r="C72" s="7" t="n">
        <v>-12.1</v>
      </c>
      <c r="D72" s="7" t="n">
        <v>-50.3</v>
      </c>
    </row>
    <row r="73" spans="1:4">
      <c r="A73" s="4" t="s">
        <v>919</v>
      </c>
      <c r="C73" s="7" t="n">
        <v>2.9</v>
      </c>
      <c r="D73" s="7" t="n">
        <v>4.1</v>
      </c>
    </row>
    <row r="74" spans="1:4">
      <c r="A74" s="4" t="s">
        <v>981</v>
      </c>
      <c r="C74" s="4" t="s">
        <v>74</v>
      </c>
      <c r="D74" s="4" t="s">
        <v>74</v>
      </c>
    </row>
    <row r="75" spans="1:4">
      <c r="A75" s="4" t="s">
        <v>982</v>
      </c>
      <c r="C75" s="7" t="n">
        <v>265.3</v>
      </c>
      <c r="D75" s="7" t="n">
        <v>135.5</v>
      </c>
    </row>
    <row r="76" spans="1:4">
      <c r="A76" s="4" t="s">
        <v>769</v>
      </c>
      <c r="C76" s="4" t="s">
        <v>74</v>
      </c>
      <c r="D76" s="4" t="s">
        <v>74</v>
      </c>
    </row>
    <row r="77" spans="1:4">
      <c r="A77" s="4" t="s">
        <v>974</v>
      </c>
      <c r="C77" s="7" t="n">
        <v>1144.6</v>
      </c>
      <c r="D77" s="7" t="n">
        <v>888.5</v>
      </c>
    </row>
    <row r="78" spans="1:4">
      <c r="A78" s="4" t="s">
        <v>94</v>
      </c>
      <c r="C78" s="7" t="n">
        <v>888.5</v>
      </c>
      <c r="D78" s="7" t="n">
        <v>888.5</v>
      </c>
    </row>
    <row r="79" spans="1:4">
      <c r="A79" s="4" t="s">
        <v>983</v>
      </c>
      <c r="D79" s="7" t="n">
        <v>-0.4</v>
      </c>
    </row>
    <row r="80" spans="1:4">
      <c r="A80" s="4" t="s">
        <v>922</v>
      </c>
      <c r="D80" s="7" t="n">
        <v>20.6</v>
      </c>
    </row>
    <row r="81" spans="1:4">
      <c r="A81" s="4" t="s">
        <v>923</v>
      </c>
      <c r="D81" s="7" t="n">
        <v>-9.4</v>
      </c>
    </row>
    <row r="82" spans="1:4">
      <c r="A82" s="4" t="s">
        <v>984</v>
      </c>
      <c r="C82" s="7" t="n">
        <v>-12.1</v>
      </c>
      <c r="D82" s="7" t="n">
        <v>-50.3</v>
      </c>
    </row>
    <row r="83" spans="1:4">
      <c r="A83" s="4" t="s">
        <v>988</v>
      </c>
    </row>
    <row r="84" spans="1:4">
      <c r="A84" s="3" t="s">
        <v>32</v>
      </c>
    </row>
    <row r="85" spans="1:4">
      <c r="A85" s="4" t="s">
        <v>974</v>
      </c>
      <c r="C85" s="7" t="n">
        <v>460.7</v>
      </c>
      <c r="D85" s="7" t="n">
        <v>356.8</v>
      </c>
    </row>
    <row r="86" spans="1:4">
      <c r="A86" s="4" t="s">
        <v>917</v>
      </c>
      <c r="C86" s="7" t="n">
        <v>-1.2</v>
      </c>
      <c r="D86" s="7" t="n">
        <v>-93.59999999999999</v>
      </c>
    </row>
    <row r="87" spans="1:4">
      <c r="A87" s="4" t="s">
        <v>919</v>
      </c>
      <c r="C87" s="7" t="n">
        <v>8.800000000000001</v>
      </c>
      <c r="D87" s="5" t="n">
        <v>19</v>
      </c>
    </row>
    <row r="88" spans="1:4">
      <c r="A88" s="4" t="s">
        <v>981</v>
      </c>
      <c r="C88" s="4" t="s">
        <v>74</v>
      </c>
      <c r="D88" s="7" t="n">
        <v>30.7</v>
      </c>
    </row>
    <row r="89" spans="1:4">
      <c r="A89" s="4" t="s">
        <v>982</v>
      </c>
      <c r="C89" s="7" t="n">
        <v>26.4</v>
      </c>
      <c r="D89" s="7" t="n">
        <v>-24.1</v>
      </c>
    </row>
    <row r="90" spans="1:4">
      <c r="A90" s="4" t="s">
        <v>769</v>
      </c>
      <c r="C90" s="5" t="n">
        <v>46</v>
      </c>
      <c r="D90" s="7" t="n">
        <v>172.3</v>
      </c>
    </row>
    <row r="91" spans="1:4">
      <c r="A91" s="4" t="s">
        <v>974</v>
      </c>
      <c r="C91" s="7" t="n">
        <v>540.7</v>
      </c>
      <c r="D91" s="7" t="n">
        <v>460.7</v>
      </c>
    </row>
    <row r="92" spans="1:4">
      <c r="A92" s="4" t="s">
        <v>94</v>
      </c>
      <c r="C92" s="7" t="n">
        <v>460.7</v>
      </c>
      <c r="D92" s="7" t="n">
        <v>460.7</v>
      </c>
    </row>
    <row r="93" spans="1:4">
      <c r="A93" s="4" t="s">
        <v>983</v>
      </c>
      <c r="D93" s="7" t="n">
        <v>-0.3</v>
      </c>
    </row>
    <row r="94" spans="1:4">
      <c r="A94" s="4" t="s">
        <v>922</v>
      </c>
      <c r="D94" s="4" t="s">
        <v>74</v>
      </c>
    </row>
    <row r="95" spans="1:4">
      <c r="A95" s="4" t="s">
        <v>923</v>
      </c>
      <c r="D95" s="7" t="n">
        <v>-0.1</v>
      </c>
    </row>
    <row r="96" spans="1:4">
      <c r="A96" s="4" t="s">
        <v>984</v>
      </c>
      <c r="C96" s="7" t="n">
        <v>-1.2</v>
      </c>
      <c r="D96" s="7" t="n">
        <v>-93.59999999999999</v>
      </c>
    </row>
    <row r="97" spans="1:4">
      <c r="A97" s="4" t="s">
        <v>928</v>
      </c>
    </row>
    <row r="98" spans="1:4">
      <c r="A98" s="3" t="s">
        <v>32</v>
      </c>
    </row>
    <row r="99" spans="1:4">
      <c r="A99" s="4" t="s">
        <v>974</v>
      </c>
      <c r="B99" s="4" t="s">
        <v>59</v>
      </c>
      <c r="C99" s="7" t="n">
        <v>-2583.5</v>
      </c>
      <c r="D99" s="7" t="n">
        <v>-2348.6</v>
      </c>
    </row>
    <row r="100" spans="1:4">
      <c r="A100" s="4" t="s">
        <v>917</v>
      </c>
      <c r="B100" s="4" t="s">
        <v>59</v>
      </c>
      <c r="C100" s="7" t="n">
        <v>15.5</v>
      </c>
      <c r="D100" s="7" t="n">
        <v>79.8</v>
      </c>
    </row>
    <row r="101" spans="1:4">
      <c r="A101" s="4" t="s">
        <v>982</v>
      </c>
      <c r="B101" s="4" t="s">
        <v>59</v>
      </c>
      <c r="C101" s="7" t="n">
        <v>-0.1</v>
      </c>
      <c r="D101" s="7" t="n">
        <v>0.1</v>
      </c>
    </row>
    <row r="102" spans="1:4">
      <c r="A102" s="4" t="s">
        <v>974</v>
      </c>
      <c r="B102" s="4" t="s">
        <v>59</v>
      </c>
      <c r="C102" s="7" t="n">
        <v>-2858.6</v>
      </c>
      <c r="D102" s="7" t="n">
        <v>-2583.5</v>
      </c>
    </row>
    <row r="103" spans="1:4">
      <c r="A103" s="4" t="s">
        <v>989</v>
      </c>
      <c r="B103" s="4" t="s">
        <v>59</v>
      </c>
      <c r="C103" s="7" t="n">
        <v>-290.5</v>
      </c>
      <c r="D103" s="5" t="n">
        <v>-323</v>
      </c>
    </row>
    <row r="104" spans="1:4">
      <c r="A104" s="4" t="s">
        <v>94</v>
      </c>
      <c r="B104" s="4" t="s">
        <v>59</v>
      </c>
      <c r="C104" s="7" t="n">
        <v>-2583.5</v>
      </c>
      <c r="D104" s="7" t="n">
        <v>-2583.5</v>
      </c>
    </row>
    <row r="105" spans="1:4">
      <c r="A105" s="4" t="s">
        <v>983</v>
      </c>
      <c r="B105" s="4" t="s">
        <v>59</v>
      </c>
      <c r="D105" s="7" t="n">
        <v>0.1</v>
      </c>
    </row>
    <row r="106" spans="1:4">
      <c r="A106" s="4" t="s">
        <v>923</v>
      </c>
      <c r="B106" s="4" t="s">
        <v>59</v>
      </c>
      <c r="D106" s="7" t="n">
        <v>8.1</v>
      </c>
    </row>
    <row r="107" spans="1:4">
      <c r="A107" s="4" t="s">
        <v>984</v>
      </c>
      <c r="B107" s="4" t="s">
        <v>59</v>
      </c>
      <c r="C107" s="7" t="n">
        <v>15.5</v>
      </c>
      <c r="D107" s="7" t="n">
        <v>79.8</v>
      </c>
    </row>
    <row r="108" spans="1:4">
      <c r="A108" s="4" t="s">
        <v>990</v>
      </c>
    </row>
    <row r="109" spans="1:4">
      <c r="A109" s="3" t="s">
        <v>32</v>
      </c>
    </row>
    <row r="110" spans="1:4">
      <c r="A110" s="4" t="s">
        <v>974</v>
      </c>
      <c r="B110" s="4" t="s">
        <v>59</v>
      </c>
      <c r="C110" s="7" t="n">
        <v>-1.9</v>
      </c>
      <c r="D110" s="7" t="n">
        <v>-1.9</v>
      </c>
    </row>
    <row r="111" spans="1:4">
      <c r="A111" s="4" t="s">
        <v>917</v>
      </c>
      <c r="B111" s="4" t="s">
        <v>59</v>
      </c>
      <c r="C111" s="4" t="s">
        <v>74</v>
      </c>
      <c r="D111" s="4" t="s">
        <v>74</v>
      </c>
    </row>
    <row r="112" spans="1:4">
      <c r="A112" s="4" t="s">
        <v>982</v>
      </c>
      <c r="B112" s="4" t="s">
        <v>59</v>
      </c>
      <c r="C112" s="4" t="s">
        <v>74</v>
      </c>
      <c r="D112" s="4" t="s">
        <v>74</v>
      </c>
    </row>
    <row r="113" spans="1:4">
      <c r="A113" s="4" t="s">
        <v>974</v>
      </c>
      <c r="B113" s="4" t="s">
        <v>59</v>
      </c>
      <c r="C113" s="7" t="n">
        <v>-1.9</v>
      </c>
      <c r="D113" s="7" t="n">
        <v>-1.9</v>
      </c>
    </row>
    <row r="114" spans="1:4">
      <c r="A114" s="4" t="s">
        <v>989</v>
      </c>
      <c r="B114" s="4" t="s">
        <v>59</v>
      </c>
      <c r="C114" s="4" t="s">
        <v>74</v>
      </c>
      <c r="D114" s="4" t="s">
        <v>74</v>
      </c>
    </row>
    <row r="115" spans="1:4">
      <c r="A115" s="4" t="s">
        <v>94</v>
      </c>
      <c r="B115" s="4" t="s">
        <v>59</v>
      </c>
      <c r="C115" s="7" t="n">
        <v>-1.9</v>
      </c>
      <c r="D115" s="7" t="n">
        <v>-1.9</v>
      </c>
    </row>
    <row r="116" spans="1:4">
      <c r="A116" s="4" t="s">
        <v>983</v>
      </c>
      <c r="B116" s="4" t="s">
        <v>59</v>
      </c>
      <c r="D116" s="4" t="s">
        <v>74</v>
      </c>
    </row>
    <row r="117" spans="1:4">
      <c r="A117" s="4" t="s">
        <v>923</v>
      </c>
      <c r="B117" s="4" t="s">
        <v>59</v>
      </c>
      <c r="D117" s="4" t="s">
        <v>74</v>
      </c>
    </row>
    <row r="118" spans="1:4">
      <c r="A118" s="4" t="s">
        <v>984</v>
      </c>
      <c r="B118" s="4" t="s">
        <v>59</v>
      </c>
      <c r="C118" s="4" t="s">
        <v>74</v>
      </c>
      <c r="D118" s="4" t="s">
        <v>74</v>
      </c>
    </row>
    <row r="119" spans="1:4">
      <c r="A119" s="4" t="s">
        <v>991</v>
      </c>
    </row>
    <row r="120" spans="1:4">
      <c r="A120" s="3" t="s">
        <v>32</v>
      </c>
    </row>
    <row r="121" spans="1:4">
      <c r="A121" s="4" t="s">
        <v>974</v>
      </c>
      <c r="B121" s="4" t="s">
        <v>59</v>
      </c>
      <c r="C121" s="7" t="n">
        <v>-1760.8</v>
      </c>
      <c r="D121" s="7" t="n">
        <v>-1622.2</v>
      </c>
    </row>
    <row r="122" spans="1:4">
      <c r="A122" s="4" t="s">
        <v>917</v>
      </c>
      <c r="B122" s="4" t="s">
        <v>59</v>
      </c>
      <c r="C122" s="7" t="n">
        <v>4.9</v>
      </c>
      <c r="D122" s="7" t="n">
        <v>9.9</v>
      </c>
    </row>
    <row r="123" spans="1:4">
      <c r="A123" s="4" t="s">
        <v>982</v>
      </c>
      <c r="B123" s="4" t="s">
        <v>59</v>
      </c>
      <c r="C123" s="4" t="s">
        <v>74</v>
      </c>
      <c r="D123" s="7" t="n">
        <v>0.1</v>
      </c>
    </row>
    <row r="124" spans="1:4">
      <c r="A124" s="4" t="s">
        <v>974</v>
      </c>
      <c r="B124" s="4" t="s">
        <v>59</v>
      </c>
      <c r="C124" s="7" t="n">
        <v>-1894.6</v>
      </c>
      <c r="D124" s="7" t="n">
        <v>-1760.8</v>
      </c>
    </row>
    <row r="125" spans="1:4">
      <c r="A125" s="4" t="s">
        <v>989</v>
      </c>
      <c r="B125" s="4" t="s">
        <v>59</v>
      </c>
      <c r="C125" s="7" t="n">
        <v>-138.7</v>
      </c>
      <c r="D125" s="7" t="n">
        <v>-148.6</v>
      </c>
    </row>
    <row r="126" spans="1:4">
      <c r="A126" s="4" t="s">
        <v>94</v>
      </c>
      <c r="B126" s="4" t="s">
        <v>59</v>
      </c>
      <c r="C126" s="7" t="n">
        <v>-1760.8</v>
      </c>
      <c r="D126" s="7" t="n">
        <v>-1760.8</v>
      </c>
    </row>
    <row r="127" spans="1:4">
      <c r="A127" s="4" t="s">
        <v>983</v>
      </c>
      <c r="B127" s="4" t="s">
        <v>59</v>
      </c>
      <c r="D127" s="4" t="s">
        <v>74</v>
      </c>
    </row>
    <row r="128" spans="1:4">
      <c r="A128" s="4" t="s">
        <v>923</v>
      </c>
      <c r="B128" s="4" t="s">
        <v>59</v>
      </c>
      <c r="D128" s="4" t="s">
        <v>74</v>
      </c>
    </row>
    <row r="129" spans="1:4">
      <c r="A129" s="4" t="s">
        <v>984</v>
      </c>
      <c r="B129" s="4" t="s">
        <v>59</v>
      </c>
      <c r="C129" s="7" t="n">
        <v>4.9</v>
      </c>
      <c r="D129" s="7" t="n">
        <v>9.9</v>
      </c>
    </row>
    <row r="130" spans="1:4">
      <c r="A130" s="4" t="s">
        <v>992</v>
      </c>
    </row>
    <row r="131" spans="1:4">
      <c r="A131" s="3" t="s">
        <v>32</v>
      </c>
    </row>
    <row r="132" spans="1:4">
      <c r="A132" s="4" t="s">
        <v>974</v>
      </c>
      <c r="B132" s="4" t="s">
        <v>59</v>
      </c>
      <c r="C132" s="5" t="n">
        <v>-597</v>
      </c>
      <c r="D132" s="7" t="n">
        <v>-539.7</v>
      </c>
    </row>
    <row r="133" spans="1:4">
      <c r="A133" s="4" t="s">
        <v>917</v>
      </c>
      <c r="B133" s="4" t="s">
        <v>59</v>
      </c>
      <c r="C133" s="7" t="n">
        <v>5.5</v>
      </c>
      <c r="D133" s="5" t="n">
        <v>29</v>
      </c>
    </row>
    <row r="134" spans="1:4">
      <c r="A134" s="4" t="s">
        <v>982</v>
      </c>
      <c r="B134" s="4" t="s">
        <v>59</v>
      </c>
      <c r="C134" s="7" t="n">
        <v>-1.4</v>
      </c>
      <c r="D134" s="4" t="s">
        <v>74</v>
      </c>
    </row>
    <row r="135" spans="1:4">
      <c r="A135" s="4" t="s">
        <v>974</v>
      </c>
      <c r="B135" s="4" t="s">
        <v>59</v>
      </c>
      <c r="C135" s="7" t="n">
        <v>-711.8</v>
      </c>
      <c r="D135" s="5" t="n">
        <v>-597</v>
      </c>
    </row>
    <row r="136" spans="1:4">
      <c r="A136" s="4" t="s">
        <v>989</v>
      </c>
      <c r="B136" s="4" t="s">
        <v>59</v>
      </c>
      <c r="C136" s="7" t="n">
        <v>-118.9</v>
      </c>
      <c r="D136" s="7" t="n">
        <v>-94.40000000000001</v>
      </c>
    </row>
    <row r="137" spans="1:4">
      <c r="A137" s="4" t="s">
        <v>94</v>
      </c>
      <c r="B137" s="4" t="s">
        <v>59</v>
      </c>
      <c r="C137" s="5" t="n">
        <v>-597</v>
      </c>
      <c r="D137" s="5" t="n">
        <v>-597</v>
      </c>
    </row>
    <row r="138" spans="1:4">
      <c r="A138" s="4" t="s">
        <v>983</v>
      </c>
      <c r="B138" s="4" t="s">
        <v>59</v>
      </c>
      <c r="D138" s="7" t="n">
        <v>0.1</v>
      </c>
    </row>
    <row r="139" spans="1:4">
      <c r="A139" s="4" t="s">
        <v>923</v>
      </c>
      <c r="B139" s="4" t="s">
        <v>59</v>
      </c>
      <c r="D139" s="5" t="n">
        <v>8</v>
      </c>
    </row>
    <row r="140" spans="1:4">
      <c r="A140" s="4" t="s">
        <v>984</v>
      </c>
      <c r="B140" s="4" t="s">
        <v>59</v>
      </c>
      <c r="C140" s="7" t="n">
        <v>5.5</v>
      </c>
      <c r="D140" s="5" t="n">
        <v>29</v>
      </c>
    </row>
    <row r="141" spans="1:4">
      <c r="A141" s="4" t="s">
        <v>993</v>
      </c>
    </row>
    <row r="142" spans="1:4">
      <c r="A142" s="3" t="s">
        <v>32</v>
      </c>
    </row>
    <row r="143" spans="1:4">
      <c r="A143" s="4" t="s">
        <v>974</v>
      </c>
      <c r="B143" s="4" t="s">
        <v>59</v>
      </c>
      <c r="C143" s="7" t="n">
        <v>-223.8</v>
      </c>
      <c r="D143" s="7" t="n">
        <v>-184.8</v>
      </c>
    </row>
    <row r="144" spans="1:4">
      <c r="A144" s="4" t="s">
        <v>917</v>
      </c>
      <c r="B144" s="4" t="s">
        <v>59</v>
      </c>
      <c r="C144" s="7" t="n">
        <v>5.1</v>
      </c>
      <c r="D144" s="7" t="n">
        <v>40.9</v>
      </c>
    </row>
    <row r="145" spans="1:4">
      <c r="A145" s="4" t="s">
        <v>982</v>
      </c>
      <c r="B145" s="4" t="s">
        <v>59</v>
      </c>
      <c r="C145" s="7" t="n">
        <v>1.3</v>
      </c>
      <c r="D145" s="4" t="s">
        <v>74</v>
      </c>
    </row>
    <row r="146" spans="1:4">
      <c r="A146" s="4" t="s">
        <v>974</v>
      </c>
      <c r="B146" s="4" t="s">
        <v>59</v>
      </c>
      <c r="C146" s="7" t="n">
        <v>-250.3</v>
      </c>
      <c r="D146" s="7" t="n">
        <v>-223.8</v>
      </c>
    </row>
    <row r="147" spans="1:4">
      <c r="A147" s="4" t="s">
        <v>989</v>
      </c>
      <c r="B147" s="4" t="s">
        <v>59</v>
      </c>
      <c r="C147" s="7" t="n">
        <v>-32.9</v>
      </c>
      <c r="D147" s="5" t="n">
        <v>-80</v>
      </c>
    </row>
    <row r="148" spans="1:4">
      <c r="A148" s="4" t="s">
        <v>94</v>
      </c>
      <c r="B148" s="4" t="s">
        <v>59</v>
      </c>
      <c r="C148" s="7" t="n">
        <v>-223.8</v>
      </c>
      <c r="D148" s="7" t="n">
        <v>-223.8</v>
      </c>
    </row>
    <row r="149" spans="1:4">
      <c r="A149" s="4" t="s">
        <v>983</v>
      </c>
      <c r="B149" s="4" t="s">
        <v>59</v>
      </c>
      <c r="D149" s="4" t="s">
        <v>74</v>
      </c>
    </row>
    <row r="150" spans="1:4">
      <c r="A150" s="4" t="s">
        <v>923</v>
      </c>
      <c r="B150" s="4" t="s">
        <v>59</v>
      </c>
      <c r="D150" s="7" t="n">
        <v>0.1</v>
      </c>
    </row>
    <row r="151" spans="1:4">
      <c r="A151" s="4" t="s">
        <v>984</v>
      </c>
      <c r="B151" s="4" t="s">
        <v>59</v>
      </c>
      <c r="C151" s="6" t="s">
        <v>994</v>
      </c>
      <c r="D151" s="6" t="s">
        <v>995</v>
      </c>
    </row>
    <row r="152" spans="1:4"/>
    <row r="153" spans="1:4">
      <c r="A153" s="4" t="s">
        <v>59</v>
      </c>
      <c r="B153" s="4" t="s">
        <v>996</v>
      </c>
    </row>
  </sheetData>
  <mergeCells count="4">
    <mergeCell ref="A1:B2"/>
    <mergeCell ref="C1:D1"/>
    <mergeCell ref="A152:C152"/>
    <mergeCell ref="B153:C15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9</v>
      </c>
      <c r="C1" s="2" t="s">
        <v>30</v>
      </c>
    </row>
    <row r="2" spans="1:3">
      <c r="A2" s="3" t="s">
        <v>32</v>
      </c>
    </row>
    <row r="3" spans="1:3">
      <c r="A3" s="4" t="s">
        <v>998</v>
      </c>
      <c r="B3" s="6" t="s">
        <v>999</v>
      </c>
      <c r="C3" s="6" t="s">
        <v>1000</v>
      </c>
    </row>
    <row r="4" spans="1:3">
      <c r="A4" s="4" t="s">
        <v>1001</v>
      </c>
    </row>
    <row r="5" spans="1:3">
      <c r="A5" s="3" t="s">
        <v>32</v>
      </c>
    </row>
    <row r="6" spans="1:3">
      <c r="A6" s="4" t="s">
        <v>998</v>
      </c>
      <c r="B6" s="7" t="n">
        <v>348.8</v>
      </c>
      <c r="C6" s="7" t="n">
        <v>373.5</v>
      </c>
    </row>
    <row r="7" spans="1:3">
      <c r="A7" s="4" t="s">
        <v>1002</v>
      </c>
    </row>
    <row r="8" spans="1:3">
      <c r="A8" s="3" t="s">
        <v>32</v>
      </c>
    </row>
    <row r="9" spans="1:3">
      <c r="A9" s="4" t="s">
        <v>998</v>
      </c>
      <c r="B9" s="7" t="n">
        <v>567.1</v>
      </c>
      <c r="C9" s="7" t="n">
        <v>558.7</v>
      </c>
    </row>
    <row r="10" spans="1:3">
      <c r="A10" s="4" t="s">
        <v>1003</v>
      </c>
    </row>
    <row r="11" spans="1:3">
      <c r="A11" s="3" t="s">
        <v>32</v>
      </c>
    </row>
    <row r="12" spans="1:3">
      <c r="A12" s="4" t="s">
        <v>998</v>
      </c>
      <c r="B12" s="7" t="n">
        <v>4.6</v>
      </c>
      <c r="C12" s="7" t="n">
        <v>575.5</v>
      </c>
    </row>
    <row r="13" spans="1:3">
      <c r="A13" s="4" t="s">
        <v>1004</v>
      </c>
    </row>
    <row r="14" spans="1:3">
      <c r="A14" s="3" t="s">
        <v>32</v>
      </c>
    </row>
    <row r="15" spans="1:3">
      <c r="A15" s="4" t="s">
        <v>998</v>
      </c>
      <c r="B15" s="7" t="n">
        <v>223.9</v>
      </c>
      <c r="C15" s="7" t="n">
        <v>205.6</v>
      </c>
    </row>
    <row r="16" spans="1:3">
      <c r="A16" s="4" t="s">
        <v>1005</v>
      </c>
    </row>
    <row r="17" spans="1:3">
      <c r="A17" s="3" t="s">
        <v>32</v>
      </c>
    </row>
    <row r="18" spans="1:3">
      <c r="A18" s="4" t="s">
        <v>998</v>
      </c>
      <c r="B18" s="7" t="n">
        <v>69.5</v>
      </c>
      <c r="C18" s="7" t="n">
        <v>63.1</v>
      </c>
    </row>
    <row r="19" spans="1:3">
      <c r="A19" s="4" t="s">
        <v>1006</v>
      </c>
    </row>
    <row r="20" spans="1:3">
      <c r="A20" s="3" t="s">
        <v>32</v>
      </c>
    </row>
    <row r="21" spans="1:3">
      <c r="A21" s="4" t="s">
        <v>998</v>
      </c>
      <c r="B21" s="7" t="n">
        <v>339.6</v>
      </c>
      <c r="C21" s="7" t="n">
        <v>419.1</v>
      </c>
    </row>
    <row r="22" spans="1:3">
      <c r="A22" s="4" t="s">
        <v>1007</v>
      </c>
    </row>
    <row r="23" spans="1:3">
      <c r="A23" s="3" t="s">
        <v>32</v>
      </c>
    </row>
    <row r="24" spans="1:3">
      <c r="A24" s="4" t="s">
        <v>998</v>
      </c>
      <c r="B24" s="7" t="n">
        <v>447.5</v>
      </c>
      <c r="C24" s="7" t="n">
        <v>429.4</v>
      </c>
    </row>
    <row r="25" spans="1:3">
      <c r="A25" s="4" t="s">
        <v>1008</v>
      </c>
    </row>
    <row r="26" spans="1:3">
      <c r="A26" s="3" t="s">
        <v>32</v>
      </c>
    </row>
    <row r="27" spans="1:3">
      <c r="A27" s="4" t="s">
        <v>998</v>
      </c>
      <c r="B27" s="7" t="n">
        <v>1396.6</v>
      </c>
      <c r="C27" s="7" t="n">
        <v>1422.4</v>
      </c>
    </row>
    <row r="28" spans="1:3">
      <c r="A28" s="4" t="s">
        <v>1009</v>
      </c>
    </row>
    <row r="29" spans="1:3">
      <c r="A29" s="3" t="s">
        <v>32</v>
      </c>
    </row>
    <row r="30" spans="1:3">
      <c r="A30" s="4" t="s">
        <v>998</v>
      </c>
      <c r="B30" s="6" t="s">
        <v>1010</v>
      </c>
      <c r="C30" s="6" t="s">
        <v>10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2:37Z</dcterms:created>
  <dcterms:modified xmlns:dcterms="http://purl.org/dc/terms/" xmlns:xsi="http://www.w3.org/2001/XMLSchema-instance" xsi:type="dcterms:W3CDTF">2018-03-19T16:32:37Z</dcterms:modified>
</cp:coreProperties>
</file>